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General_Information" sheetId="64" r:id="rId7"/>
    <sheet name="New_Accounting_Pronouncements" sheetId="65" r:id="rId8"/>
    <sheet name="Accumulated_Other_Comprehensiv" sheetId="66" r:id="rId9"/>
    <sheet name="Acquisitions" sheetId="67" r:id="rId10"/>
    <sheet name="Restructuring_Actions" sheetId="68" r:id="rId11"/>
    <sheet name="Earnings_Loss_Per_Share" sheetId="69" r:id="rId12"/>
    <sheet name="Investments_Notes" sheetId="70" r:id="rId13"/>
    <sheet name="Pension_and_Postretirement_Ben" sheetId="71" r:id="rId14"/>
    <sheet name="Stock_Incentives" sheetId="72" r:id="rId15"/>
    <sheet name="Derivative_Instruments_and_Hed" sheetId="73" r:id="rId16"/>
    <sheet name="Fair_Value_Measurements" sheetId="74" r:id="rId17"/>
    <sheet name="Warranty" sheetId="75" r:id="rId18"/>
    <sheet name="Income_Taxes" sheetId="76" r:id="rId19"/>
    <sheet name="Commitments_And_Contingencies" sheetId="77" r:id="rId20"/>
    <sheet name="Segment_Information" sheetId="78" r:id="rId21"/>
    <sheet name="Debt" sheetId="79" r:id="rId22"/>
    <sheet name="Separate_Financial_Information" sheetId="80" r:id="rId23"/>
    <sheet name="Accumulated_Other_Comprehensiv1" sheetId="81" r:id="rId24"/>
    <sheet name="Restructuring_Actions_Tables" sheetId="82" r:id="rId25"/>
    <sheet name="Earnings_Loss_Per_Share_Tables" sheetId="83" r:id="rId26"/>
    <sheet name="Pension_and_Postretirement_Ben1" sheetId="84" r:id="rId27"/>
    <sheet name="Derivative_Instruments_and_Hed1" sheetId="85" r:id="rId28"/>
    <sheet name="Fair_Value_Measurements_Tables" sheetId="86" r:id="rId29"/>
    <sheet name="Warranty_Tables" sheetId="87" r:id="rId30"/>
    <sheet name="Segment_Information_Tables" sheetId="88" r:id="rId31"/>
    <sheet name="Debt_Tables" sheetId="89" r:id="rId32"/>
    <sheet name="Separate_Financial_Information1" sheetId="90" r:id="rId33"/>
    <sheet name="Accumulated_Other_Comprehensiv2" sheetId="34" r:id="rId34"/>
    <sheet name="Acquisitions_Details" sheetId="35" r:id="rId35"/>
    <sheet name="Restructuring_Actions_Narrativ" sheetId="36" r:id="rId36"/>
    <sheet name="Restructuring_Actions_Restruct" sheetId="37" r:id="rId37"/>
    <sheet name="Earnings_Loss_Per_Share_Earnin" sheetId="38" r:id="rId38"/>
    <sheet name="Earnings_Loss_Per_Share_Antidi" sheetId="39" r:id="rId39"/>
    <sheet name="Earnings_Loss_Per_Share_Share_" sheetId="40" r:id="rId40"/>
    <sheet name="Investments_Details" sheetId="91" r:id="rId41"/>
    <sheet name="Pension_and_Postretirement_Ben2" sheetId="42" r:id="rId42"/>
    <sheet name="Pension_and_Postretirement_Ben3" sheetId="43" r:id="rId43"/>
    <sheet name="Stock_Incentives_Stock_Incenti" sheetId="44" r:id="rId44"/>
    <sheet name="Derivative_Instruments_and_Hed2" sheetId="92" r:id="rId45"/>
    <sheet name="Derivative_Instruments_and_Hed3" sheetId="93" r:id="rId46"/>
    <sheet name="Derivative_Instruments_and_Hed4" sheetId="94" r:id="rId47"/>
    <sheet name="Derivative_Instruments_and_Hed5" sheetId="48" r:id="rId48"/>
    <sheet name="Fair_Value_Measurements_Detail" sheetId="95" r:id="rId49"/>
    <sheet name="Fair_Value_Measurements_Fair_V" sheetId="50" r:id="rId50"/>
    <sheet name="Warranty_Details" sheetId="51" r:id="rId51"/>
    <sheet name="Income_Taxes_Effective_Tax_Rat" sheetId="52" r:id="rId52"/>
    <sheet name="Unrecognized_Tax_Benefits_Deta" sheetId="53" r:id="rId53"/>
    <sheet name="Segment_Information_Segment_In" sheetId="54" r:id="rId54"/>
    <sheet name="Segment_Information_Restructur" sheetId="55" r:id="rId55"/>
    <sheet name="Segment_Information_Restructur1" sheetId="56" r:id="rId56"/>
    <sheet name="Debt_Details" sheetId="96" r:id="rId57"/>
    <sheet name="Separate_Financial_Information2" sheetId="97" r:id="rId58"/>
    <sheet name="Separate_Financial_Information3" sheetId="98" r:id="rId59"/>
    <sheet name="Separate_Financial_Information4" sheetId="60" r:id="rId60"/>
    <sheet name="Separate_Financial_Information5" sheetId="61" r:id="rId61"/>
  </sheets>
  <calcPr calcId="0"/>
</workbook>
</file>

<file path=xl/sharedStrings.xml><?xml version="1.0" encoding="utf-8"?>
<sst xmlns="http://schemas.openxmlformats.org/spreadsheetml/2006/main" count="5044" uniqueCount="813">
  <si>
    <t>Document And Entity Information</t>
  </si>
  <si>
    <t>3 Months Ended</t>
  </si>
  <si>
    <t>Sep. 28, 2014</t>
  </si>
  <si>
    <t>Oct. 31, 2014</t>
  </si>
  <si>
    <t>Document Information [Line Items]</t>
  </si>
  <si>
    <t>'</t>
  </si>
  <si>
    <t>Entity Registrant Name</t>
  </si>
  <si>
    <t>'BRIGGS &amp; STRATTON CORP</t>
  </si>
  <si>
    <t>Entity Central Index Key</t>
  </si>
  <si>
    <t>'0000014195</t>
  </si>
  <si>
    <t>Current Fiscal Year End Date</t>
  </si>
  <si>
    <t>'--06-28</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Condensed Consolidated Balance Sheets (USD $)</t>
  </si>
  <si>
    <t>In Thousands, unless otherwise specified</t>
  </si>
  <si>
    <t>Jun. 29, 2014</t>
  </si>
  <si>
    <t>CURRENT ASSETS:</t>
  </si>
  <si>
    <t>Cash and Cash Equivalents</t>
  </si>
  <si>
    <t>Accounts Receivable, Net</t>
  </si>
  <si>
    <t>Inventories:</t>
  </si>
  <si>
    <t>Finished Products and Parts</t>
  </si>
  <si>
    <t>Work in Process</t>
  </si>
  <si>
    <t>Raw Materials</t>
  </si>
  <si>
    <t>Total Inventories</t>
  </si>
  <si>
    <t>Deferred Income Tax Asset</t>
  </si>
  <si>
    <t>Prepaid Expenses and Other Current Assets</t>
  </si>
  <si>
    <t>Total Current Assets</t>
  </si>
  <si>
    <t>OTHER ASSETS:</t>
  </si>
  <si>
    <t>Goodwill</t>
  </si>
  <si>
    <t>Investments</t>
  </si>
  <si>
    <t>Debt Issuance Costs</t>
  </si>
  <si>
    <t>Other Intangible Assets, Net</t>
  </si>
  <si>
    <t>Long-Term Deferred Income Tax Asset</t>
  </si>
  <si>
    <t>Other Long-Term Assets, Net</t>
  </si>
  <si>
    <t>Total Other Assets</t>
  </si>
  <si>
    <t>PLANT AND EQUIPMENT:</t>
  </si>
  <si>
    <t>Cost</t>
  </si>
  <si>
    <t>Less - Accumulated Depreciation</t>
  </si>
  <si>
    <t>Total Plant and Equipment, Net</t>
  </si>
  <si>
    <t>TOTAL ASSETS</t>
  </si>
  <si>
    <t>CURRENT LIABILITIES:</t>
  </si>
  <si>
    <t>Accounts Payable</t>
  </si>
  <si>
    <t>Accrued Liabilities</t>
  </si>
  <si>
    <t>Total Current Liabilities</t>
  </si>
  <si>
    <t>OTHER LIABILITIES:</t>
  </si>
  <si>
    <t>Accrued Pension Cost</t>
  </si>
  <si>
    <t>Accrued Employee Benefits</t>
  </si>
  <si>
    <t>Accrued Postretirement Health Care Obligation</t>
  </si>
  <si>
    <t>Deferred Income Tax Liabilities</t>
  </si>
  <si>
    <t>Other Long-Term Liabilities</t>
  </si>
  <si>
    <t>Long-Term Debt</t>
  </si>
  <si>
    <t>Total Other Liabilities</t>
  </si>
  <si>
    <t>SHAREHOLDERS' INVESTMENT:</t>
  </si>
  <si>
    <t>Common Stock - Authorized 120,000 Shares $.01 Par Value, Issued 57,854 Shares</t>
  </si>
  <si>
    <t>Additional Paid-In Capital</t>
  </si>
  <si>
    <t>Retained Earnings</t>
  </si>
  <si>
    <t>Accumulated Other Comprehensive Loss</t>
  </si>
  <si>
    <t>Treasury Stock at cost, 12,111 Shares and 11,536 Shares, respectively</t>
  </si>
  <si>
    <t>Total Shareholders' Investment</t>
  </si>
  <si>
    <t>TOTAL LIABILITIES AND SHAREHOLDERS' INVESTMENT</t>
  </si>
  <si>
    <t>Condensed Consolidated Balance Sheets (Parenthetical) (USD $)</t>
  </si>
  <si>
    <t>In Thousands, except Per Share data, unless otherwise specified</t>
  </si>
  <si>
    <t>Common Stock, shares authorized</t>
  </si>
  <si>
    <t>Common Stock, par value</t>
  </si>
  <si>
    <t>Common Stock, shares issued</t>
  </si>
  <si>
    <t>Treasury Stock, shares</t>
  </si>
  <si>
    <t>Condensed Consolidated Statements Of Operations (USD $)</t>
  </si>
  <si>
    <t>Sep. 29, 2013</t>
  </si>
  <si>
    <t>Income Statement [Abstract]</t>
  </si>
  <si>
    <t>NET SALES</t>
  </si>
  <si>
    <t>COST OF GOODS SOLD</t>
  </si>
  <si>
    <t>Cost Of Goods Sold Restructuring Charges</t>
  </si>
  <si>
    <t>Gross Profit</t>
  </si>
  <si>
    <t>ENGINEERING, SELLING, GENERAL AND ADMINISTRATIVE EXPENSES</t>
  </si>
  <si>
    <t>Operating Restructuring Charges</t>
  </si>
  <si>
    <t>Loss from Operations</t>
  </si>
  <si>
    <t>INTEREST EXPENSE</t>
  </si>
  <si>
    <t>OTHER INCOME, Net</t>
  </si>
  <si>
    <t>Loss Before Income Taxes</t>
  </si>
  <si>
    <t>CREDIT FOR INCOME TAXES</t>
  </si>
  <si>
    <t>NET LOSS</t>
  </si>
  <si>
    <t>EARNINGS (LOSS) PER SHARE DATA:</t>
  </si>
  <si>
    <t>Basic Earnings (Loss) Per Share</t>
  </si>
  <si>
    <t>Diluted Earnings (Loss) Per Share</t>
  </si>
  <si>
    <t>Weighted Average Shares Outstanding</t>
  </si>
  <si>
    <t>Diluted Average Shares Outstanding</t>
  </si>
  <si>
    <t>DIVIDENDS PER SHARE</t>
  </si>
  <si>
    <t>Condensed Consolidated Statements of Comprehensive Loss (USD $)</t>
  </si>
  <si>
    <t>Net Loss</t>
  </si>
  <si>
    <t>Cumulative Translation Adjustments</t>
  </si>
  <si>
    <t>Unrealized Gain (Loss) on Derivative Instruments, Net of Tax</t>
  </si>
  <si>
    <t>Unrecognized Pension &amp; Postretirement Obligation, Net of Tax</t>
  </si>
  <si>
    <t>Other Comprehensive Income (Loss)</t>
  </si>
  <si>
    <t>Total Comprehensive Income (Loss)</t>
  </si>
  <si>
    <t>Condensed Consolidated Statements Of Cash Flows (USD $)</t>
  </si>
  <si>
    <t>CASH FLOWS FROM OPERATING ACTIVITIES:</t>
  </si>
  <si>
    <t>Adjustments to Reconcile Net Loss to Net Cash Used in Operating Activities:</t>
  </si>
  <si>
    <t>Depreciation and Amortization</t>
  </si>
  <si>
    <t>Stock Compensation Expense</t>
  </si>
  <si>
    <t>Loss on Disposition of Plant and Equipment</t>
  </si>
  <si>
    <t>Provision (Credit) for Deferred Income Taxes</t>
  </si>
  <si>
    <t>Equity in Earnings of Unconsolidated Affiliates</t>
  </si>
  <si>
    <t>Dividends Received from Unconsolidated Affiliates</t>
  </si>
  <si>
    <t>Non-Cash Restructuring Charges</t>
  </si>
  <si>
    <t>Change in Operating Assets and Liabilities:</t>
  </si>
  <si>
    <t>Accounts Receivable</t>
  </si>
  <si>
    <t>Inventories</t>
  </si>
  <si>
    <t>Other Current Assets</t>
  </si>
  <si>
    <t>Accounts Payable, Accrued Liabilities and Income Taxes</t>
  </si>
  <si>
    <t>Other, Net</t>
  </si>
  <si>
    <t>Net Cash Used in Operating Activities</t>
  </si>
  <si>
    <t>CASH FLOWS FROM INVESTING ACTIVITIES:</t>
  </si>
  <si>
    <t>Additions to Plant and Equipment</t>
  </si>
  <si>
    <t>Proceeds Received on Disposition of Plant and Equipment</t>
  </si>
  <si>
    <t>Cash Paid for Acquisition, Net of Cash Acquired</t>
  </si>
  <si>
    <t>Net Cash Used in Investing Activities</t>
  </si>
  <si>
    <t>CASH FLOWS FROM FINANCING ACTIVITIES:</t>
  </si>
  <si>
    <t>Repayments of Short-Term Debt</t>
  </si>
  <si>
    <t>Net Borrowings on Revolver</t>
  </si>
  <si>
    <t>Treasury Stock Purchases</t>
  </si>
  <si>
    <t>Stock Option Exercise Proceeds and Tax Benefits</t>
  </si>
  <si>
    <t>Net Cash Used in Financing Activities</t>
  </si>
  <si>
    <t>EFFECT OF FOREIGN CURRENCY EXCHANGE RATE CHANGES ON CASH AND CASH EQUIVALENTS</t>
  </si>
  <si>
    <t>NET DECREASE IN CASH AND CASH EQUIVALENTS</t>
  </si>
  <si>
    <t>CASH AND CASH EQUIVALENTS:</t>
  </si>
  <si>
    <t>CASH AND CASH EQUIVALENTS, Beginning</t>
  </si>
  <si>
    <t>CASH AND CASH EQUIVALENTS, Ending</t>
  </si>
  <si>
    <t>General Information</t>
  </si>
  <si>
    <t>Organization, Consolidation and Presentation of Financial Statements [Abstract]</t>
  </si>
  <si>
    <t>The accompanying unaudited condensed consolidated financial statements have been prepared in accordance with the rules and regulations of the Securities and Exchange Commission and therefore do not include all information and footnotes necessary for a fair statement of financial position, results of operations and cash flows in conformity with accounting principles generally accepted in the United States. The year-end condensed consolidated balance sheet data was derived from audited financial statements, but also does not include all disclosures required by accounting principles generally accepted in the United States. However, in the opinion of Briggs &amp; Stratton Corporation (the Company), adequate disclosures have been presented to prevent the information from being misleading, and all adjustments necessary to fairly present the results of operations and financial position have been included. All of these adjustments are of a normal recurring nature, except as otherwise noted.</t>
  </si>
  <si>
    <t>Interim results are not necessarily indicative of results for a full year. The information included in these condensed consolidated financial statements should be read in conjunction with the financial statements and the notes thereto that were included in the Company's latest Annual Report on Form 10-K.</t>
  </si>
  <si>
    <t>New Accounting Pronouncements</t>
  </si>
  <si>
    <t>Prospective Adoption of New Accounting Pronouncements [Abstract]</t>
  </si>
  <si>
    <t>In May 2014, the Financial Accounting Standard Board ("FASB") issued Accounting Standards Update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under either full or modified retrospective adoption. Early application is not permitted. Management is currently assessing the potential impact of this new accounting pronouncement on the Company's results of operations, financial position, and cash flow.</t>
  </si>
  <si>
    <t>Accumulated Other Comprehensive Income (Loss) (Notes)</t>
  </si>
  <si>
    <t>Equity [Abstract]</t>
  </si>
  <si>
    <t>Accumulated Other Comprehensive Income (Loss) [Abstract]</t>
  </si>
  <si>
    <t>Accumulated Other Comprehensive Income (Loss)</t>
  </si>
  <si>
    <t>The following tables set forth the changes in accumulated other comprehensive income (loss) (in thousands):</t>
  </si>
  <si>
    <t>Three Months Ended September 28, 2014</t>
  </si>
  <si>
    <t>Derivative Financial Instruments</t>
  </si>
  <si>
    <t>Pension and Postretirement Benefit Plans</t>
  </si>
  <si>
    <t>Total</t>
  </si>
  <si>
    <t>Beginning Balance</t>
  </si>
  <si>
    <t>$</t>
  </si>
  <si>
    <t>(1,084</t>
  </si>
  <si>
    <t>)</t>
  </si>
  <si>
    <t>(207,226</t>
  </si>
  <si>
    <t>(195,257</t>
  </si>
  <si>
    <t>Other Comprehensive Income (Loss) Before Reclassification</t>
  </si>
  <si>
    <t>(9,907</t>
  </si>
  <si>
    <t>—</t>
  </si>
  <si>
    <t>(4,089</t>
  </si>
  <si>
    <t>Income Tax Benefit (Expense)</t>
  </si>
  <si>
    <t>(2,211</t>
  </si>
  <si>
    <t>Net Other Comprehensive Income (Loss) Before Reclassifications</t>
  </si>
  <si>
    <t>(6,300</t>
  </si>
  <si>
    <t>Reclassifications:</t>
  </si>
  <si>
    <t>Realized (Gains) Losses - Foreign Currency Contracts (1)</t>
  </si>
  <si>
    <t>(393</t>
  </si>
  <si>
    <t>Realized (Gains) Losses - Commodity Contracts (1)</t>
  </si>
  <si>
    <t>Realized (Gains) Losses - Interest Rate Swaps (1)</t>
  </si>
  <si>
    <t>Amortization of Prior Service Costs (Credits) (2)</t>
  </si>
  <si>
    <t>(645</t>
  </si>
  <si>
    <t>Amortization of Actuarial Losses (2)</t>
  </si>
  <si>
    <t>Total Reclassifications Before Tax</t>
  </si>
  <si>
    <t>Income Tax Expense (Benefit)</t>
  </si>
  <si>
    <t>(37</t>
  </si>
  <si>
    <t>(1,444</t>
  </si>
  <si>
    <t>(1,481</t>
  </si>
  <si>
    <t>Net Reclassifications</t>
  </si>
  <si>
    <t>(3,885</t>
  </si>
  <si>
    <t>Ending Balance</t>
  </si>
  <si>
    <t>(204,871</t>
  </si>
  <si>
    <t>(199,142</t>
  </si>
  <si>
    <t xml:space="preserve">(1) Amounts reclassified to net income (loss) are included in net sales or cost of goods sold. See Note 10 for information related to derivative financial instruments. </t>
  </si>
  <si>
    <t>(2) Amounts reclassified to net income (loss) are included in the computation of net periodic expense, which is presented in cost of goods sold or engineering, selling, general and administrative expenses. See Note 8 for information related to pension and postretirement benefit plans.</t>
  </si>
  <si>
    <t>Three Months Ended September 29, 2013</t>
  </si>
  <si>
    <t>(3,673</t>
  </si>
  <si>
    <t>(233,141</t>
  </si>
  <si>
    <t>(224,928</t>
  </si>
  <si>
    <t>(2,710</t>
  </si>
  <si>
    <t>(2,457</t>
  </si>
  <si>
    <t>(1,672</t>
  </si>
  <si>
    <t>(1,419</t>
  </si>
  <si>
    <t>(679</t>
  </si>
  <si>
    <t>(864</t>
  </si>
  <si>
    <t>(2,700</t>
  </si>
  <si>
    <t>(3,564</t>
  </si>
  <si>
    <t>(281</t>
  </si>
  <si>
    <t>(3,954</t>
  </si>
  <si>
    <t>(228,791</t>
  </si>
  <si>
    <t>(220,606</t>
  </si>
  <si>
    <t>(1) Amounts reclassified to net income (loss) are included in net sales or cost of goods sold. See Note 10 for information related to derivative financial instruments.</t>
  </si>
  <si>
    <t>Acquisitions</t>
  </si>
  <si>
    <t>Acquisitions [Abstract]</t>
  </si>
  <si>
    <t>On August 29, 2014, the Company acquired all of the outstanding shares of Allmand Bros., Inc. ("Allmand") of Holdrege, Nebraska for total cash consideration of $62.1 million, net of cash acquired. Allmand is a leading designer and manufacturer of high quality towable light towers, industrial heaters, and solar LED arrow boards. Its products are used in a variety of industries, including construction, roadway, oil and gas, mining, and sporting and special events. Allmand's products are generally powered by diesel engines, and distributed through national and regional equipment rental companies, equipment dealers and distributors. Allmand currently sells its products and service parts in approximately 40 countries. During the first quarter of fiscal 2015, the Company recorded a preliminary purchase price allocation based on initial estimates of fair value. The preliminary purchase price allocation resulted in the recognition of $17.7 million of goodwill, which was allocated to the Products Segment, and $24.1 million of intangible assets, including $15.7 million of customer relationships, $8.1 million of tradenames, and $0.3 million of other intangible assets.</t>
  </si>
  <si>
    <t>The results of operations of Allmand have been included in the Condensed Consolidated Statements of Operations since the date of acquisition, which was approximately one month of the first fiscal quarter. Pro forma financial information and allocation of the preliminary purchase price are not presented as the effects of the acquisition are not material to the Company's consolidated results of operations or financial position.</t>
  </si>
  <si>
    <t>Restructuring Actions</t>
  </si>
  <si>
    <t>Restructuring Actions [Abstract]</t>
  </si>
  <si>
    <t xml:space="preserve">The restructuring actions announced in 2012 were concluded as planned during the fourth quarter of fiscal 2014. </t>
  </si>
  <si>
    <t xml:space="preserve">During the first quarter of fiscal 2015, the Company announced and began implementing restructuring actions to narrow its assortment of lower-priced Snapper consumer lawn and garden equipment and consolidate its Products Segment manufacturing facilities in order to reduce costs. The Company will close its McDonough, Georgia plant in the second half of fiscal 2015 and consolidate production into existing facilities in Wisconsin and New York.  </t>
  </si>
  <si>
    <t xml:space="preserve">The Company reports restructuring charges associated with manufacturing and related initiatives as costs of goods sold within the Condensed Consolidated Statements of Operations. Restructuring charges reflected as costs of goods sold include, but are not limited to, termination and related costs associated with manufacturing employees, asset impairments and accelerated depreciation relating to manufacturing initiatives, and other costs directly related to the restructuring initiatives implemented. The Company reports all other non-manufacturing related restructuring charges as engineering, selling, general and administrative expenses on the Condensed Consolidated Statements of Operations. </t>
  </si>
  <si>
    <t xml:space="preserve">The restructuring actions discussed above resulted in pre-tax charges of $7.8 million ($5.1 million after tax or $0.11 per diluted share) recorded within the Products Segment for the first quarter of fiscal 2015. </t>
  </si>
  <si>
    <t xml:space="preserve">The following is a rollforward of the restructuring reserve (included in Accrued Liabilities within the Condensed Consolidated Balance Sheets) attributable to Products Segment restructuring activities for the three month period ended September 28, 2014 (in thousands): </t>
  </si>
  <si>
    <t>Termination Benefits</t>
  </si>
  <si>
    <t>Other Costs</t>
  </si>
  <si>
    <t>Reserve Balance at June 29, 2014</t>
  </si>
  <si>
    <t>Provisions</t>
  </si>
  <si>
    <t>Cash Expenditures</t>
  </si>
  <si>
    <t>(224</t>
  </si>
  <si>
    <t>(351</t>
  </si>
  <si>
    <t>(575</t>
  </si>
  <si>
    <r>
      <t>Other Adjustments</t>
    </r>
    <r>
      <rPr>
        <sz val="6"/>
        <color theme="1"/>
        <rFont val="Arial Narrow"/>
        <family val="2"/>
      </rPr>
      <t> (1)</t>
    </r>
  </si>
  <si>
    <t>(5,164</t>
  </si>
  <si>
    <t>Reserve Balance at September 28, 2014</t>
  </si>
  <si>
    <t>(1) Other adjustments includes $1.2 million of asset impairments and $4.0 million of accelerated depreciation.</t>
  </si>
  <si>
    <t>Earnings (Loss) Per Share</t>
  </si>
  <si>
    <t>Earnings Per Share [Abstract]</t>
  </si>
  <si>
    <t>    </t>
  </si>
  <si>
    <t>The Company computes earnings (loss) per share using the two-class method, an earnings allocation formula that determines earnings (loss) per share for each class of common stock and participating security according to dividends declared and participation rights in undistributed earnings. The Company’s unvested grants of restricted stock and deferred stock awards contain non-forfeitable rights to dividends (whether paid or unpaid), which are required to be treated as participating securities and included in the computation of basic earnings (loss) per share.</t>
  </si>
  <si>
    <t>Information on earnings (loss) per share is as follows (in thousands, except per share data):</t>
  </si>
  <si>
    <t>Three Months Ended</t>
  </si>
  <si>
    <t>September 28,</t>
  </si>
  <si>
    <t>September 29,</t>
  </si>
  <si>
    <t>(15,279</t>
  </si>
  <si>
    <t>(19,349</t>
  </si>
  <si>
    <t>Less: Allocation to Participating Securities</t>
  </si>
  <si>
    <t>(132</t>
  </si>
  <si>
    <t>(151</t>
  </si>
  <si>
    <t>Net Loss Available to Common Shareholders</t>
  </si>
  <si>
    <t>(15,411</t>
  </si>
  <si>
    <t>(19,500</t>
  </si>
  <si>
    <t>Average Shares of Common Stock Outstanding</t>
  </si>
  <si>
    <t>(0.34</t>
  </si>
  <si>
    <t>(0.41</t>
  </si>
  <si>
    <t>The dilutive effect of the potential exercise of outstanding stock-based awards to acquire common shares is calculated using the treasury stock method. The following options to purchase shares of common stock were excluded from the calculation of diluted earnings (loss) per share as the exercise prices were greater than the average market price of the common shares:</t>
  </si>
  <si>
    <t>Options to Purchase Shares of Common Stock (in thousands)</t>
  </si>
  <si>
    <t>Weighted Average Exercise Price of Options Excluded</t>
  </si>
  <si>
    <t>As a result of the Company incurring a net loss for the three months ended September 28, 2014 and September 29, 2013, potential incremental common shares of 928,601 and 975,316, respectively, were excluded from the calculation of diluted earnings (loss) per share because the effect would have been anti-dilutive.</t>
  </si>
  <si>
    <r>
      <t xml:space="preserve">On January 22, 2014, the Board of Directors of the Company authorized up to </t>
    </r>
    <r>
      <rPr>
        <sz val="10"/>
        <color rgb="FF000000"/>
        <rFont val="Arial"/>
        <family val="2"/>
      </rPr>
      <t>$50 million</t>
    </r>
    <r>
      <rPr>
        <sz val="10"/>
        <color theme="1"/>
        <rFont val="Arial"/>
        <family val="2"/>
      </rPr>
      <t xml:space="preserve"> in funds for use in the Company’s common share repurchase program. On August 13, 2014, the Board of Directors of the Company authorized up to an additional $50 million in funds associated with the common share repurchase program. As of September 28, 2014, the total remaining authorization was approximately $69.5 million with an expiration date of June 30, 2016. The common share repurchase program authorizes the purchase of shares of the Company's common stock on the open market or in private transactions from time to time, depending on market conditions and certain governing loan covenants. During the </t>
    </r>
    <r>
      <rPr>
        <sz val="10"/>
        <color rgb="FF000000"/>
        <rFont val="Arial"/>
        <family val="2"/>
      </rPr>
      <t>three</t>
    </r>
    <r>
      <rPr>
        <sz val="10"/>
        <color theme="1"/>
        <rFont val="Arial"/>
        <family val="2"/>
      </rPr>
      <t xml:space="preserve"> months ended </t>
    </r>
    <r>
      <rPr>
        <sz val="10"/>
        <color rgb="FF000000"/>
        <rFont val="Arial"/>
        <family val="2"/>
      </rPr>
      <t>September 28, 2014</t>
    </r>
    <r>
      <rPr>
        <sz val="10"/>
        <color theme="1"/>
        <rFont val="Arial"/>
        <family val="2"/>
      </rPr>
      <t xml:space="preserve">, the Company repurchased </t>
    </r>
    <r>
      <rPr>
        <sz val="10"/>
        <color rgb="FF000000"/>
        <rFont val="Arial"/>
        <family val="2"/>
      </rPr>
      <t>905,164</t>
    </r>
    <r>
      <rPr>
        <sz val="10"/>
        <color theme="1"/>
        <rFont val="Arial"/>
        <family val="2"/>
      </rPr>
      <t xml:space="preserve"> shares on the open market at an average price of </t>
    </r>
    <r>
      <rPr>
        <sz val="10"/>
        <color rgb="FF000000"/>
        <rFont val="Arial"/>
        <family val="2"/>
      </rPr>
      <t>$19.62</t>
    </r>
    <r>
      <rPr>
        <sz val="10"/>
        <color theme="1"/>
        <rFont val="Arial"/>
        <family val="2"/>
      </rPr>
      <t xml:space="preserve"> per share, as compared to </t>
    </r>
    <r>
      <rPr>
        <sz val="10"/>
        <color rgb="FF000000"/>
        <rFont val="Arial"/>
        <family val="2"/>
      </rPr>
      <t>482,926</t>
    </r>
    <r>
      <rPr>
        <sz val="10"/>
        <color theme="1"/>
        <rFont val="Arial"/>
        <family val="2"/>
      </rPr>
      <t xml:space="preserve"> shares purchased on the open market at an average price of </t>
    </r>
    <r>
      <rPr>
        <sz val="10"/>
        <color rgb="FF000000"/>
        <rFont val="Arial"/>
        <family val="2"/>
      </rPr>
      <t>$20.08</t>
    </r>
    <r>
      <rPr>
        <sz val="10"/>
        <color theme="1"/>
        <rFont val="Arial"/>
        <family val="2"/>
      </rPr>
      <t xml:space="preserve"> per share during the </t>
    </r>
    <r>
      <rPr>
        <sz val="10"/>
        <color rgb="FF000000"/>
        <rFont val="Arial"/>
        <family val="2"/>
      </rPr>
      <t>three</t>
    </r>
    <r>
      <rPr>
        <sz val="10"/>
        <color theme="1"/>
        <rFont val="Arial"/>
        <family val="2"/>
      </rPr>
      <t xml:space="preserve"> months ended </t>
    </r>
    <r>
      <rPr>
        <sz val="10"/>
        <color rgb="FF000000"/>
        <rFont val="Arial"/>
        <family val="2"/>
      </rPr>
      <t>September 29, 2013</t>
    </r>
    <r>
      <rPr>
        <sz val="10"/>
        <color theme="1"/>
        <rFont val="Arial"/>
        <family val="2"/>
      </rPr>
      <t xml:space="preserve">. </t>
    </r>
  </si>
  <si>
    <t>Investments (Notes)</t>
  </si>
  <si>
    <t>Equity Method Investments and Joint Ventures [Abstract]</t>
  </si>
  <si>
    <t>Equity Method Investments and Joint Ventures Disclosure [Text Block]</t>
  </si>
  <si>
    <t xml:space="preserve">This caption represents the Company’s investments in unconsolidated affiliated companies. </t>
  </si>
  <si>
    <t>During the third quarter of fiscal 2014, the Company joined with one of its independent distributors to form a venture to distribute service parts. The Company contributed non-cash assets in exchange for receiving an ownership interest in the venture. As a result of the transaction, the Company recorded an investment of $6.5 million. During the first quarter of fiscal 2015, a second independent distributor joined the venture. As a result of the transaction, the Company recorded an additional investment of $2.8 million. The Company uses the equity method to account for this investment. Subsequent to the first quarter of fiscal 2015, the venture acquired a third independent distributor.</t>
  </si>
  <si>
    <t>Pension and Postretirement Benefits</t>
  </si>
  <si>
    <t>Compensation and Retirement Disclosure [Abstract]</t>
  </si>
  <si>
    <t>The Company has noncontributory defined benefit retirement plans and postretirement plans covering certain employees. The following tables summarize the plans’ income and expense for the periods indicated (in thousands):</t>
  </si>
  <si>
    <t>Pension Benefits</t>
  </si>
  <si>
    <t>Other Postretirement Benefits</t>
  </si>
  <si>
    <t>Components of Net Periodic Expense (Income):</t>
  </si>
  <si>
    <t>Service Cost</t>
  </si>
  <si>
    <t>Interest Cost on Projected Benefit Obligation</t>
  </si>
  <si>
    <t>Expected Return on Plan Assets</t>
  </si>
  <si>
    <t>(18,687</t>
  </si>
  <si>
    <t>(18,566</t>
  </si>
  <si>
    <t>Amortization of:</t>
  </si>
  <si>
    <t>Prior Service Cost (Credit)</t>
  </si>
  <si>
    <t>(690</t>
  </si>
  <si>
    <t>(724</t>
  </si>
  <si>
    <t>Actuarial Loss</t>
  </si>
  <si>
    <t>Net Periodic Expense (Income)</t>
  </si>
  <si>
    <t>(2,054</t>
  </si>
  <si>
    <t>On January 1, 2014, an amendment to the Company's defined benefit retirement plans became effective that froze accruals for all U.S. non-bargaining employees. Also, on January 1, 2014, amendments became effective that increased benefits under the defined contribution plans.</t>
  </si>
  <si>
    <r>
      <t xml:space="preserve">The Company expects to make benefit payments of </t>
    </r>
    <r>
      <rPr>
        <sz val="10"/>
        <color rgb="FF000000"/>
        <rFont val="Arial"/>
        <family val="2"/>
      </rPr>
      <t>$3.2 million</t>
    </r>
    <r>
      <rPr>
        <sz val="10"/>
        <color theme="1"/>
        <rFont val="Arial"/>
        <family val="2"/>
      </rPr>
      <t xml:space="preserve"> attributable to its non-qualified pension plans during fiscal 2015. During the first </t>
    </r>
    <r>
      <rPr>
        <sz val="10"/>
        <color rgb="FF000000"/>
        <rFont val="Arial"/>
        <family val="2"/>
      </rPr>
      <t>three</t>
    </r>
    <r>
      <rPr>
        <sz val="10"/>
        <color theme="1"/>
        <rFont val="Arial"/>
        <family val="2"/>
      </rPr>
      <t xml:space="preserve"> months of fiscal 2015, the Company made payments of approximately </t>
    </r>
    <r>
      <rPr>
        <sz val="10"/>
        <color rgb="FF000000"/>
        <rFont val="Arial"/>
        <family val="2"/>
      </rPr>
      <t>$0.5 million</t>
    </r>
    <r>
      <rPr>
        <sz val="10"/>
        <color theme="1"/>
        <rFont val="Arial"/>
        <family val="2"/>
      </rPr>
      <t xml:space="preserve"> for its non-qualified pension plans. The Company anticipates making benefit payments of approximately </t>
    </r>
    <r>
      <rPr>
        <sz val="10"/>
        <color rgb="FF000000"/>
        <rFont val="Arial"/>
        <family val="2"/>
      </rPr>
      <t>$13.9 million</t>
    </r>
    <r>
      <rPr>
        <sz val="10"/>
        <color theme="1"/>
        <rFont val="Arial"/>
        <family val="2"/>
      </rPr>
      <t xml:space="preserve"> for its other postretirement benefit plans during fiscal 2015. During the first </t>
    </r>
    <r>
      <rPr>
        <sz val="10"/>
        <color rgb="FF000000"/>
        <rFont val="Arial"/>
        <family val="2"/>
      </rPr>
      <t>three</t>
    </r>
    <r>
      <rPr>
        <sz val="10"/>
        <color theme="1"/>
        <rFont val="Arial"/>
        <family val="2"/>
      </rPr>
      <t xml:space="preserve"> months of fiscal 2015, the Company made payments of </t>
    </r>
    <r>
      <rPr>
        <sz val="10"/>
        <color rgb="FF000000"/>
        <rFont val="Arial"/>
        <family val="2"/>
      </rPr>
      <t>$4.5 million</t>
    </r>
    <r>
      <rPr>
        <sz val="10"/>
        <color theme="1"/>
        <rFont val="Arial"/>
        <family val="2"/>
      </rPr>
      <t xml:space="preserve"> for its other postretirement benefit plans.</t>
    </r>
  </si>
  <si>
    <r>
      <t xml:space="preserve">During the first </t>
    </r>
    <r>
      <rPr>
        <sz val="10"/>
        <color rgb="FF000000"/>
        <rFont val="Arial"/>
        <family val="2"/>
      </rPr>
      <t>three</t>
    </r>
    <r>
      <rPr>
        <sz val="10"/>
        <color theme="1"/>
        <rFont val="Arial"/>
        <family val="2"/>
      </rPr>
      <t xml:space="preserve"> months of fiscal 2015, the Company made </t>
    </r>
    <r>
      <rPr>
        <sz val="10"/>
        <color rgb="FF000000"/>
        <rFont val="Arial"/>
        <family val="2"/>
      </rPr>
      <t>no</t>
    </r>
    <r>
      <rPr>
        <sz val="10"/>
        <color theme="1"/>
        <rFont val="Arial"/>
        <family val="2"/>
      </rPr>
      <t xml:space="preserve"> cash contributions to the qualified pension plan. Based upon current regulations and actuarial studies, the Company is required to make </t>
    </r>
    <r>
      <rPr>
        <sz val="10"/>
        <color rgb="FF000000"/>
        <rFont val="Arial"/>
        <family val="2"/>
      </rPr>
      <t>no</t>
    </r>
    <r>
      <rPr>
        <sz val="10"/>
        <color theme="1"/>
        <rFont val="Arial"/>
        <family val="2"/>
      </rPr>
      <t xml:space="preserve"> minimum contributions to the qualified pension plan during the remainder of fiscal 2015. The Company may be required to make further contributions in future years depending upon the actual return on plan assets and the funded status of the plan in future periods.</t>
    </r>
  </si>
  <si>
    <t>Stock Incentives</t>
  </si>
  <si>
    <t>Disclosure of Compensation Related Costs, Share-based Payments [Abstract]</t>
  </si>
  <si>
    <r>
      <t xml:space="preserve">Stock based compensation expense is calculated by estimating the fair value of incentive stock awards granted and amortizing the estimated value over the awards' vesting period. Stock based compensation expense was $1.6 million for the </t>
    </r>
    <r>
      <rPr>
        <sz val="10"/>
        <color rgb="FF000000"/>
        <rFont val="Arial"/>
        <family val="2"/>
      </rPr>
      <t>three</t>
    </r>
    <r>
      <rPr>
        <sz val="10"/>
        <color theme="1"/>
        <rFont val="Arial"/>
        <family val="2"/>
      </rPr>
      <t xml:space="preserve"> months ended </t>
    </r>
    <r>
      <rPr>
        <sz val="10"/>
        <color rgb="FF000000"/>
        <rFont val="Arial"/>
        <family val="2"/>
      </rPr>
      <t>September 28, 2014</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September 29, 2013</t>
    </r>
    <r>
      <rPr>
        <sz val="10"/>
        <color theme="1"/>
        <rFont val="Arial"/>
        <family val="2"/>
      </rPr>
      <t>, stock based compensation expense was $3.0 million.</t>
    </r>
  </si>
  <si>
    <t>Derivative Instruments and Hedging Activities</t>
  </si>
  <si>
    <t>Derivative Instruments and Hedging Activities Disclosure [Abstract]</t>
  </si>
  <si>
    <t>Derivative Instruments &amp; Hedging Activities</t>
  </si>
  <si>
    <t>The Company enters into derivative contracts designated as cash flow hedges to manage certain interest rate, foreign currency and commodity exposures. Company policy allows derivatives to be used only for identifiable exposures and, therefore, the Company does not enter into hedges for trading purposes where the sole objective is to generate profits.</t>
  </si>
  <si>
    <t xml:space="preserve">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densed Consolidated Balance Sheets as assets or liabilities, measured at fair value. The effective portion of gains or losses on the derivative designated as cash flow hedges are reported as a component of Accumulated Other Comprehensive Income (Loss) (AOCI) and reclassified into earnings in the same period or periods during which the hedged transaction affects earnings. Any ineffective portion of a financial instrument's change in fair value is immediately recognized in earnings. </t>
  </si>
  <si>
    <t xml:space="preserve">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r>
      <t xml:space="preserve">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a third party financing source, exclusive of lender spreads, ranging from </t>
    </r>
    <r>
      <rPr>
        <sz val="10"/>
        <color rgb="FF000000"/>
        <rFont val="Arial"/>
        <family val="2"/>
      </rPr>
      <t>1.17%</t>
    </r>
    <r>
      <rPr>
        <sz val="10"/>
        <color theme="1"/>
        <rFont val="Arial"/>
        <family val="2"/>
      </rPr>
      <t xml:space="preserve"> to </t>
    </r>
    <r>
      <rPr>
        <sz val="10"/>
        <color rgb="FF000000"/>
        <rFont val="Arial"/>
        <family val="2"/>
      </rPr>
      <t>1.60%</t>
    </r>
    <r>
      <rPr>
        <sz val="10"/>
        <color theme="1"/>
        <rFont val="Arial"/>
        <family val="2"/>
      </rPr>
      <t xml:space="preserve"> for a notional principal amount of </t>
    </r>
    <r>
      <rPr>
        <sz val="10"/>
        <color rgb="FF000000"/>
        <rFont val="Arial"/>
        <family val="2"/>
      </rPr>
      <t>$95 million</t>
    </r>
    <r>
      <rPr>
        <sz val="10"/>
        <color theme="1"/>
        <rFont val="Arial"/>
        <family val="2"/>
      </rPr>
      <t xml:space="preserve"> with expiration dates ranging from </t>
    </r>
    <r>
      <rPr>
        <sz val="10"/>
        <color rgb="FF000000"/>
        <rFont val="Arial"/>
        <family val="2"/>
      </rPr>
      <t>July 2017</t>
    </r>
    <r>
      <rPr>
        <sz val="10"/>
        <color theme="1"/>
        <rFont val="Arial"/>
        <family val="2"/>
      </rPr>
      <t xml:space="preserve"> through </t>
    </r>
    <r>
      <rPr>
        <sz val="10"/>
        <color rgb="FF000000"/>
        <rFont val="Arial"/>
        <family val="2"/>
      </rPr>
      <t>May 2019</t>
    </r>
    <r>
      <rPr>
        <sz val="10"/>
        <color theme="1"/>
        <rFont val="Arial"/>
        <family val="2"/>
      </rPr>
      <t>.</t>
    </r>
  </si>
  <si>
    <t>The Company enters into forward foreign currency contracts to hedge the risk from forecasted third party and intercompany sales or payments denominated in foreign currencies. These obligations generally require the Company to exchange foreign currencies for U.S. Dollars, Australian Dollars, Brazilian Real, Canadian Dollars, Chinese Renminbi, Euros, Japanese Yen or Mexican Pesos. These contracts generally do not have a maturity of more than twenty-four months.</t>
  </si>
  <si>
    <t>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wenty-four months.</t>
  </si>
  <si>
    <t>The Company has considered the counterparty credit risk related to all its interest rate, foreign currency and commodity derivative contracts and deems any risk of counterparty default to be minimal.</t>
  </si>
  <si>
    <r>
      <t xml:space="preserve">As of </t>
    </r>
    <r>
      <rPr>
        <sz val="10"/>
        <color rgb="FF000000"/>
        <rFont val="Arial"/>
        <family val="2"/>
      </rPr>
      <t>September 28, 2014</t>
    </r>
    <r>
      <rPr>
        <sz val="10"/>
        <color theme="1"/>
        <rFont val="Arial"/>
        <family val="2"/>
      </rPr>
      <t xml:space="preserve"> and </t>
    </r>
    <r>
      <rPr>
        <sz val="10"/>
        <color rgb="FF000000"/>
        <rFont val="Arial"/>
        <family val="2"/>
      </rPr>
      <t>June 29, 2014</t>
    </r>
    <r>
      <rPr>
        <sz val="10"/>
        <color theme="1"/>
        <rFont val="Arial"/>
        <family val="2"/>
      </rPr>
      <t>, the Company had the following outstanding derivative contracts (in thousands):</t>
    </r>
  </si>
  <si>
    <t>Contract</t>
  </si>
  <si>
    <t>Notional Amount</t>
  </si>
  <si>
    <t>June 29,</t>
  </si>
  <si>
    <t>Interest Rate:</t>
  </si>
  <si>
    <t>LIBOR Interest Rate (U.S. Dollars)</t>
  </si>
  <si>
    <t>Fixed</t>
  </si>
  <si>
    <t>Foreign Currency:</t>
  </si>
  <si>
    <t>Australian Dollar</t>
  </si>
  <si>
    <t>Sell</t>
  </si>
  <si>
    <t>Brazilian Real</t>
  </si>
  <si>
    <t>Canadian Dollar</t>
  </si>
  <si>
    <t>Chinese Renminbi</t>
  </si>
  <si>
    <t>Buy</t>
  </si>
  <si>
    <t>Euro</t>
  </si>
  <si>
    <t>Japanese Yen</t>
  </si>
  <si>
    <t>Mexican Peso</t>
  </si>
  <si>
    <t>Commodity:</t>
  </si>
  <si>
    <t>Natural Gas (Therms)</t>
  </si>
  <si>
    <t>The location and fair value of derivative instruments reported in the Condensed Consolidated Balance Sheets are as follows (in thousands):</t>
  </si>
  <si>
    <t>Balance Sheet Location</t>
  </si>
  <si>
    <t>Asset (Liability) Fair Value</t>
  </si>
  <si>
    <t>Interest rate contracts</t>
  </si>
  <si>
    <t>Other Long-Term Assets</t>
  </si>
  <si>
    <t>(780</t>
  </si>
  <si>
    <t>(1,209</t>
  </si>
  <si>
    <t>Foreign currency contracts</t>
  </si>
  <si>
    <t>(374</t>
  </si>
  <si>
    <t>(665</t>
  </si>
  <si>
    <t>(9</t>
  </si>
  <si>
    <t>Commodity contracts</t>
  </si>
  <si>
    <t>(118</t>
  </si>
  <si>
    <t>(35</t>
  </si>
  <si>
    <t>(24</t>
  </si>
  <si>
    <t>(14</t>
  </si>
  <si>
    <t>(1,501</t>
  </si>
  <si>
    <t>The effect of derivative instruments on the Condensed Consolidated Statements of Operations and Comprehensive Income (Loss) is as follows (in thousands):</t>
  </si>
  <si>
    <t>Three months ended September 28, 2014</t>
  </si>
  <si>
    <t>Amount of Gain (Loss)</t>
  </si>
  <si>
    <t>Recognized in Other</t>
  </si>
  <si>
    <t>Comprehensive Income</t>
  </si>
  <si>
    <t>(Loss) on Derivatives, Net of</t>
  </si>
  <si>
    <t>Taxes (Effective</t>
  </si>
  <si>
    <t>Portion)</t>
  </si>
  <si>
    <t>Classification of</t>
  </si>
  <si>
    <t>Gain (Loss)</t>
  </si>
  <si>
    <t>Amount of Gain (Loss)</t>
  </si>
  <si>
    <t>Reclassified from</t>
  </si>
  <si>
    <t>AOCI into Income</t>
  </si>
  <si>
    <t>(Effective Portion)</t>
  </si>
  <si>
    <t>Recognized in</t>
  </si>
  <si>
    <t>Earnings</t>
  </si>
  <si>
    <t>(Ineffective Portion)</t>
  </si>
  <si>
    <t>Net Sales</t>
  </si>
  <si>
    <t>(311</t>
  </si>
  <si>
    <t>Foreign currency contracts - sell</t>
  </si>
  <si>
    <t>Foreign currency contracts - buy</t>
  </si>
  <si>
    <t>(157</t>
  </si>
  <si>
    <t>Cost of Goods Sold</t>
  </si>
  <si>
    <t>(71</t>
  </si>
  <si>
    <t>Cost of Goods Sold</t>
  </si>
  <si>
    <t>(179</t>
  </si>
  <si>
    <t>(97</t>
  </si>
  <si>
    <t>Three months ended September 29, 2013</t>
  </si>
  <si>
    <t>(250</t>
  </si>
  <si>
    <t>(295</t>
  </si>
  <si>
    <t>(948</t>
  </si>
  <si>
    <t>(467</t>
  </si>
  <si>
    <t>(1,498</t>
  </si>
  <si>
    <t>(2,255</t>
  </si>
  <si>
    <r>
      <t xml:space="preserve">During the next twelve months, the estimated net amount of income on cash flow hedges as of </t>
    </r>
    <r>
      <rPr>
        <sz val="10"/>
        <color rgb="FF000000"/>
        <rFont val="Arial"/>
        <family val="2"/>
      </rPr>
      <t>September 28, 2014</t>
    </r>
    <r>
      <rPr>
        <sz val="10"/>
        <color theme="1"/>
        <rFont val="Arial"/>
        <family val="2"/>
      </rPr>
      <t xml:space="preserve"> expected to be reclassified out of AOCI into earnings is </t>
    </r>
    <r>
      <rPr>
        <sz val="10"/>
        <color rgb="FF000000"/>
        <rFont val="Arial"/>
        <family val="2"/>
      </rPr>
      <t>$4.2 million</t>
    </r>
    <r>
      <rPr>
        <sz val="10"/>
        <color theme="1"/>
        <rFont val="Arial"/>
        <family val="2"/>
      </rPr>
      <t>.</t>
    </r>
  </si>
  <si>
    <t>Fair Value Measurements</t>
  </si>
  <si>
    <t>Fair Value Disclosures [Abstract]</t>
  </si>
  <si>
    <t>The following guidance establishes a fair value hierarchy that prioritizes the inputs to valuation techniques used to measure fair value into three broad levels:</t>
  </si>
  <si>
    <t>Level 1: Quoted prices for identical instruments in active markets.</t>
  </si>
  <si>
    <t>Level 2: Quoted prices for similar instruments in active markets; quoted prices for identical or similar instruments in markets that are not active; and model-driven valuations whose inputs are observable or whose significant value drivers are observable.</t>
  </si>
  <si>
    <t>Level 3: Significant inputs to the valuation model are unobservable.</t>
  </si>
  <si>
    <r>
      <t xml:space="preserve">The following table presents information about the Company’s financial assets and liabilities measured at fair value on a recurring basis as of </t>
    </r>
    <r>
      <rPr>
        <sz val="10"/>
        <color rgb="FF000000"/>
        <rFont val="Arial"/>
        <family val="2"/>
      </rPr>
      <t>September 28, 2014</t>
    </r>
    <r>
      <rPr>
        <sz val="10"/>
        <color theme="1"/>
        <rFont val="Arial"/>
        <family val="2"/>
      </rPr>
      <t xml:space="preserve"> and </t>
    </r>
    <r>
      <rPr>
        <sz val="10"/>
        <color rgb="FF000000"/>
        <rFont val="Arial"/>
        <family val="2"/>
      </rPr>
      <t>June 29, 2014</t>
    </r>
    <r>
      <rPr>
        <sz val="10"/>
        <color theme="1"/>
        <rFont val="Arial"/>
        <family val="2"/>
      </rPr>
      <t xml:space="preserve"> (in thousands):</t>
    </r>
  </si>
  <si>
    <t>Fair Value Measurements Using</t>
  </si>
  <si>
    <t>Level 1</t>
  </si>
  <si>
    <t>Level 2</t>
  </si>
  <si>
    <t>Level 3</t>
  </si>
  <si>
    <t>Assets:</t>
  </si>
  <si>
    <t>Derivatives</t>
  </si>
  <si>
    <t>Liabilities:</t>
  </si>
  <si>
    <t>The fair value for Level 2 measurements are based upon the respective quoted market prices for comparable instruments in active markets, which include current market pricing for forward purchases of commodities, foreign currency forwards, and current interest rates.</t>
  </si>
  <si>
    <t>The Company has currently chosen not to elect the fair value option for any items that are not already required to be measured at fair value in accordance with accounting principles generally accepted in the United States.</t>
  </si>
  <si>
    <r>
      <t xml:space="preserve">The estimated fair value of the Company's Senior Notes (as defined in Note 16) at </t>
    </r>
    <r>
      <rPr>
        <sz val="10"/>
        <color rgb="FF000000"/>
        <rFont val="Arial"/>
        <family val="2"/>
      </rPr>
      <t>September 28, 2014</t>
    </r>
    <r>
      <rPr>
        <sz val="10"/>
        <color theme="1"/>
        <rFont val="Arial"/>
        <family val="2"/>
      </rPr>
      <t xml:space="preserve"> and </t>
    </r>
    <r>
      <rPr>
        <sz val="10"/>
        <color rgb="FF000000"/>
        <rFont val="Arial"/>
        <family val="2"/>
      </rPr>
      <t>June 29, 2014</t>
    </r>
    <r>
      <rPr>
        <sz val="10"/>
        <color theme="1"/>
        <rFont val="Arial"/>
        <family val="2"/>
      </rPr>
      <t xml:space="preserve"> was </t>
    </r>
    <r>
      <rPr>
        <sz val="10"/>
        <color rgb="FF000000"/>
        <rFont val="Arial"/>
        <family val="2"/>
      </rPr>
      <t>$252.0 million</t>
    </r>
    <r>
      <rPr>
        <sz val="10"/>
        <color theme="1"/>
        <rFont val="Arial"/>
        <family val="2"/>
      </rPr>
      <t xml:space="preserve"> and </t>
    </r>
    <r>
      <rPr>
        <sz val="10"/>
        <color rgb="FF000000"/>
        <rFont val="Arial"/>
        <family val="2"/>
      </rPr>
      <t>$251.4 million</t>
    </r>
    <r>
      <rPr>
        <sz val="10"/>
        <color theme="1"/>
        <rFont val="Arial"/>
        <family val="2"/>
      </rPr>
      <t xml:space="preserve">, respectively, compared to the carrying value of </t>
    </r>
    <r>
      <rPr>
        <sz val="10"/>
        <color rgb="FF000000"/>
        <rFont val="Arial"/>
        <family val="2"/>
      </rPr>
      <t>$225.0 million</t>
    </r>
    <r>
      <rPr>
        <sz val="10"/>
        <color theme="1"/>
        <rFont val="Arial"/>
        <family val="2"/>
      </rPr>
      <t xml:space="preserve"> on each date. The estimated fair value of the Senior Notes is based on quoted market prices for similar instruments and is, therefore, classified as Level 2 within the valuation hierarchy. The carrying value of the Revolver (as defined in Note 16) approximates fair value since the underlying rate of interest is variable based upon LIBOR rates.  </t>
    </r>
  </si>
  <si>
    <r>
      <t xml:space="preserve">The Company believes that the carrying values of cash and cash equivalents, trade receivables, and accounts payable are reasonable estimates of their fair values at </t>
    </r>
    <r>
      <rPr>
        <sz val="10"/>
        <color rgb="FF000000"/>
        <rFont val="Arial"/>
        <family val="2"/>
      </rPr>
      <t>September 28, 2014</t>
    </r>
    <r>
      <rPr>
        <sz val="10"/>
        <color theme="1"/>
        <rFont val="Arial"/>
        <family val="2"/>
      </rPr>
      <t xml:space="preserve"> and </t>
    </r>
    <r>
      <rPr>
        <sz val="10"/>
        <color rgb="FF000000"/>
        <rFont val="Arial"/>
        <family val="2"/>
      </rPr>
      <t>June 29, 2014</t>
    </r>
    <r>
      <rPr>
        <sz val="10"/>
        <color theme="1"/>
        <rFont val="Arial"/>
        <family val="2"/>
      </rPr>
      <t xml:space="preserve"> due to the short-term nature of these instruments.</t>
    </r>
  </si>
  <si>
    <t>Warranty</t>
  </si>
  <si>
    <t>Standard Product Warranty Disclosure [Abstract]</t>
  </si>
  <si>
    <t>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t>
  </si>
  <si>
    <t>Payments</t>
  </si>
  <si>
    <t>(8,178</t>
  </si>
  <si>
    <t>(8,330</t>
  </si>
  <si>
    <t>Provision for Current Year Warranties</t>
  </si>
  <si>
    <t>Changes in Estimates</t>
  </si>
  <si>
    <t>Income Taxes</t>
  </si>
  <si>
    <t>Income Tax Disclosure [Abstract]</t>
  </si>
  <si>
    <t>The effective tax rate for the first quarter of fiscal 2015 was 40.9%, compared to 29.3% for the same respective period of fiscal 2014. The higher tax rate for the first quarter of fiscal 2015 was primarily driven by the reversal of previously recorded reserves as a result of the effective settlement of the Company’s IRS audit for its 2009-2010 consolidated income tax returns.</t>
  </si>
  <si>
    <r>
      <t xml:space="preserve">For the </t>
    </r>
    <r>
      <rPr>
        <sz val="10"/>
        <color rgb="FF000000"/>
        <rFont val="Arial"/>
        <family val="2"/>
      </rPr>
      <t>three</t>
    </r>
    <r>
      <rPr>
        <sz val="10"/>
        <color theme="1"/>
        <rFont val="Arial"/>
        <family val="2"/>
      </rPr>
      <t xml:space="preserve"> months ended </t>
    </r>
    <r>
      <rPr>
        <sz val="10"/>
        <color rgb="FF000000"/>
        <rFont val="Arial"/>
        <family val="2"/>
      </rPr>
      <t>September 28, 2014</t>
    </r>
    <r>
      <rPr>
        <sz val="10"/>
        <color theme="1"/>
        <rFont val="Arial"/>
        <family val="2"/>
      </rPr>
      <t xml:space="preserve">, the Company's unrecognized tax benefits decreased by </t>
    </r>
    <r>
      <rPr>
        <sz val="10"/>
        <color rgb="FF000000"/>
        <rFont val="Arial"/>
        <family val="2"/>
      </rPr>
      <t>$2.2 million</t>
    </r>
    <r>
      <rPr>
        <sz val="10"/>
        <color theme="1"/>
        <rFont val="Arial"/>
        <family val="2"/>
      </rPr>
      <t xml:space="preserve">, all of which impacted the current effective tax rate. This amount substantially consists of the aforementioned reversal of reserves. </t>
    </r>
  </si>
  <si>
    <t>Income tax returns are filed in the U.S., state, and foreign jurisdictions and related audits occur on a regular basis. The Company is no longer subject to U.S. federal income tax examinations before fiscal 2012 and is currently under audit by various jurisdictions. With respect to the Company's major foreign jurisdictions, they are no longer subject to tax examinations before fiscal 2004.</t>
  </si>
  <si>
    <t>Commitments And Contingencies</t>
  </si>
  <si>
    <t>Commitments and Contingencies Disclosure [Abstract]</t>
  </si>
  <si>
    <t>Commitments and Contingencies</t>
  </si>
  <si>
    <t>Briggs &amp; Stratton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t>
  </si>
  <si>
    <t>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The complaint seeks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has been certified, and discovery has been concluded. Each party filed a summary judgment motion on September 22, 2014. Replies to the motions are due on November 26, 2014.</t>
  </si>
  <si>
    <t>Although it is not possible to predict with certainty the outcome of these unresolved legal actions or the range of possible loss, the Company believes the unresolved legal actions will not have a material adverse effect on its results of operations, financial position or cash flows.</t>
  </si>
  <si>
    <t>Segment Information</t>
  </si>
  <si>
    <t>Segment Reporting [Abstract]</t>
  </si>
  <si>
    <t>The Company operates two reportable business segments that are managed separately based on fundamental differences in their operations. Beginning in fiscal 2015, the Company is using “segment income (loss)” as the primary measure to evaluate operating performance and allocate capital resources for the Engines and Products Segments. Previously, the Company used income (loss) from operations. Segment income (loss) is defined as income (loss) from operations plus equity in earnings of unconsolidated affiliates. The Company has recast prior year amounts for comparability. Summarized segment data is as follows (in thousands):</t>
  </si>
  <si>
    <t>NET SALES:</t>
  </si>
  <si>
    <t>Engines</t>
  </si>
  <si>
    <t>Products</t>
  </si>
  <si>
    <t>Inter-Segment Eliminations</t>
  </si>
  <si>
    <t>(26,615</t>
  </si>
  <si>
    <t>(19,520</t>
  </si>
  <si>
    <t>GROSS PROFIT:</t>
  </si>
  <si>
    <t>SEGMENT INCOME (LOSS):</t>
  </si>
  <si>
    <t>(13,677</t>
  </si>
  <si>
    <t>(16,557</t>
  </si>
  <si>
    <t>(8,291</t>
  </si>
  <si>
    <t>(7,615</t>
  </si>
  <si>
    <t>(21,831</t>
  </si>
  <si>
    <t>(23,402</t>
  </si>
  <si>
    <t>Pre-tax restructuring charges and acquisition related charges included in gross profit were as follows (in thousands):</t>
  </si>
  <si>
    <t>PRE-TAX RESTRUCTURING CHARGES AND ACQUISITION RELATED CHARGES INCLUDED IN GROSS PROFIT:</t>
  </si>
  <si>
    <t>Pre-tax restructuring charges and acquisition related charges included in segment income (loss) were as follows (in thousands):</t>
  </si>
  <si>
    <t>PRE-TAX RESTRUCTURING CHARGES AND ACQUISITION RELATED CHARGES INCLUDED IN SEGMENT INCOME (LOSS):</t>
  </si>
  <si>
    <t>Debt</t>
  </si>
  <si>
    <t>Debt Disclosure [Abstract]</t>
  </si>
  <si>
    <t>The following is a summary of the Company’s long-term indebtedness (in thousands):</t>
  </si>
  <si>
    <t>Senior Notes</t>
  </si>
  <si>
    <t>Multicurrency Credit Agreement</t>
  </si>
  <si>
    <r>
      <t xml:space="preserve">On December 15, 2010, the Company issued </t>
    </r>
    <r>
      <rPr>
        <sz val="10"/>
        <color rgb="FF000000"/>
        <rFont val="Arial"/>
        <family val="2"/>
      </rPr>
      <t>$225 million</t>
    </r>
    <r>
      <rPr>
        <sz val="10"/>
        <color theme="1"/>
        <rFont val="Arial"/>
        <family val="2"/>
      </rPr>
      <t xml:space="preserve"> of </t>
    </r>
    <r>
      <rPr>
        <sz val="10"/>
        <color rgb="FF000000"/>
        <rFont val="Arial"/>
        <family val="2"/>
      </rPr>
      <t>6.875%</t>
    </r>
    <r>
      <rPr>
        <sz val="10"/>
        <color theme="1"/>
        <rFont val="Arial"/>
        <family val="2"/>
      </rPr>
      <t xml:space="preserve"> Senior Notes ("Senior Notes") due </t>
    </r>
    <r>
      <rPr>
        <sz val="10"/>
        <color rgb="FF000000"/>
        <rFont val="Arial"/>
        <family val="2"/>
      </rPr>
      <t>December 15, 2020</t>
    </r>
    <r>
      <rPr>
        <sz val="10"/>
        <color theme="1"/>
        <rFont val="Arial"/>
        <family val="2"/>
      </rPr>
      <t>.  </t>
    </r>
  </si>
  <si>
    <r>
      <t xml:space="preserve">On October 21, 2013, the Company entered into an amendment to its </t>
    </r>
    <r>
      <rPr>
        <sz val="10"/>
        <color rgb="FF000000"/>
        <rFont val="Arial"/>
        <family val="2"/>
      </rPr>
      <t>$500 million</t>
    </r>
    <r>
      <rPr>
        <sz val="10"/>
        <color theme="1"/>
        <rFont val="Arial"/>
        <family val="2"/>
      </rPr>
      <t xml:space="preserve"> multicurrency credit agreement (the “Revolver”), which, among other things, extended the maturity of the Revolver from October 13, 2016 to </t>
    </r>
    <r>
      <rPr>
        <sz val="10"/>
        <color rgb="FF000000"/>
        <rFont val="Arial"/>
        <family val="2"/>
      </rPr>
      <t>October 21, 2018</t>
    </r>
    <r>
      <rPr>
        <sz val="10"/>
        <color theme="1"/>
        <rFont val="Arial"/>
        <family val="2"/>
      </rPr>
      <t xml:space="preserve">. The initial maximum availability under the revolving credit facility is </t>
    </r>
    <r>
      <rPr>
        <sz val="10"/>
        <color rgb="FF000000"/>
        <rFont val="Arial"/>
        <family val="2"/>
      </rPr>
      <t>$500 million</t>
    </r>
    <r>
      <rPr>
        <sz val="10"/>
        <color theme="1"/>
        <rFont val="Arial"/>
        <family val="2"/>
      </rPr>
      <t xml:space="preserve">. Availability under the revolving credit facility is reduced by outstanding letters of credit. The Company may from time to time increase the maximum availability under the revolving credit facility by up to </t>
    </r>
    <r>
      <rPr>
        <sz val="10"/>
        <color rgb="FF000000"/>
        <rFont val="Arial"/>
        <family val="2"/>
      </rPr>
      <t>$250 million</t>
    </r>
    <r>
      <rPr>
        <sz val="10"/>
        <color theme="1"/>
        <rFont val="Arial"/>
        <family val="2"/>
      </rPr>
      <t xml:space="preserve"> if certain conditions are satisfied. In connection with the amendment to the Revolver in the second quarter of fiscal 2014, the Company incurred approximately $0.9 million in new debt issuance costs, which are being amortized over the life of the Revolver using the straight-line method. As of September 28, 2014, there were no borrowings under the Revolver.</t>
    </r>
  </si>
  <si>
    <t>The Senior Notes and Revolver contain restrictive covenants. These covenants include restrictions on the Company’s ability to: pay dividends; repurchase shares; incur indebtedness; create liens; enter into sale and leaseback transactions; consolidate or merge with other entities; sell or lease all or substantially all of its assets; and dispose of assets or use proceeds from sales of its assets. The Revolver contains financial covenants that require the Company to maintain a minimum interest coverage ratio and impose a maximum average leverage ratio.</t>
  </si>
  <si>
    <t>Separate Financial Information Of Subsidiary Guarantor Of Indebtedness</t>
  </si>
  <si>
    <t>Separate Financial Information Of Subsidiary Guarantors Of Indebtedness</t>
  </si>
  <si>
    <t>Separate Financial Information of Subsidiary Guarantor of Indebtedness</t>
  </si>
  <si>
    <r>
      <t xml:space="preserve">Under the terms of the Company’s Senior Notes and the Revolver (collectively, the “Domestic Indebtedness”), Briggs &amp; Stratton Power Products Group, LLC, a </t>
    </r>
    <r>
      <rPr>
        <sz val="10"/>
        <color rgb="FF000000"/>
        <rFont val="Arial"/>
        <family val="2"/>
      </rPr>
      <t>100%</t>
    </r>
    <r>
      <rPr>
        <sz val="10"/>
        <color theme="1"/>
        <rFont val="Arial"/>
        <family val="2"/>
      </rPr>
      <t xml:space="preserve"> owned subsidiary of the Company, is the joint and several guarantor of the Domestic Indebtedness (the “Guarantor”). The guarantees are full and unconditional guarantees, except for certain customary limitations. Additionally, if at any time a domestic subsidiary of the Company constitutes a significant domestic subsidiary, then such domestic subsidiary will also become a guarantor of the Domestic Indebtedness. Currently, all of the Domestic Indebtedness is unsecured. If the Company were to fail to make a payment of interest or principal on its due date, the Guarantor is obligated to pay the outstanding Domestic Indebtedness. The Company had the following outstanding amounts related to the guaranteed debt (in thousands):</t>
    </r>
  </si>
  <si>
    <t>September 28, 2014 Carrying Amount</t>
  </si>
  <si>
    <t>Maximum</t>
  </si>
  <si>
    <t>Guarantee</t>
  </si>
  <si>
    <t>The following condensed supplemental consolidating financial information reflects the summarized financial information of Briggs &amp; Stratton, its Guarantors and Non-Guarantor Subsidiaries (in thousands):</t>
  </si>
  <si>
    <t>CONSOLIDATING BALANCE SHEET</t>
  </si>
  <si>
    <r>
      <t xml:space="preserve">As of </t>
    </r>
    <r>
      <rPr>
        <sz val="10"/>
        <color rgb="FF000000"/>
        <rFont val="Arial"/>
        <family val="2"/>
      </rPr>
      <t>September 28, 2014</t>
    </r>
    <r>
      <rPr>
        <sz val="10"/>
        <color theme="1"/>
        <rFont val="Arial"/>
        <family val="2"/>
      </rPr>
      <t xml:space="preserve"> </t>
    </r>
  </si>
  <si>
    <t>(Unaudited)</t>
  </si>
  <si>
    <t>Briggs &amp; Stratton</t>
  </si>
  <si>
    <t>Corporation</t>
  </si>
  <si>
    <t>Guarantor</t>
  </si>
  <si>
    <t>Subsidiaries</t>
  </si>
  <si>
    <t>Non-Guarantor</t>
  </si>
  <si>
    <t>Eliminations</t>
  </si>
  <si>
    <t>Consolidated</t>
  </si>
  <si>
    <t>Intercompany Accounts Receivable</t>
  </si>
  <si>
    <t>(71,265</t>
  </si>
  <si>
    <t>Inventories, Net</t>
  </si>
  <si>
    <t>Investments in Subsidiaries</t>
  </si>
  <si>
    <t>(515,452</t>
  </si>
  <si>
    <t>Intercompany Note Receivable</t>
  </si>
  <si>
    <t>(164,014</t>
  </si>
  <si>
    <t>(27,417</t>
  </si>
  <si>
    <t>(706,883</t>
  </si>
  <si>
    <t>PLANT AND EQUIPMENT, NET</t>
  </si>
  <si>
    <t>(778,148</t>
  </si>
  <si>
    <t>Intercompany Accounts Payable</t>
  </si>
  <si>
    <t>Intercompany Note Payable</t>
  </si>
  <si>
    <t>(191,431</t>
  </si>
  <si>
    <t>TOTAL SHAREHOLDERS’ INVESTMENT:</t>
  </si>
  <si>
    <t>TOTAL LIABILITIES AND SHAREHOLDERS’ INVESTMENT</t>
  </si>
  <si>
    <r>
      <t xml:space="preserve">As of </t>
    </r>
    <r>
      <rPr>
        <sz val="10"/>
        <color rgb="FF000000"/>
        <rFont val="Arial"/>
        <family val="2"/>
      </rPr>
      <t>June 29, 2014</t>
    </r>
    <r>
      <rPr>
        <sz val="10"/>
        <color theme="1"/>
        <rFont val="Arial"/>
        <family val="2"/>
      </rPr>
      <t xml:space="preserve"> </t>
    </r>
  </si>
  <si>
    <t>(52,305</t>
  </si>
  <si>
    <t>(470,391</t>
  </si>
  <si>
    <t>(147,736</t>
  </si>
  <si>
    <t>(18,006</t>
  </si>
  <si>
    <t>(636,133</t>
  </si>
  <si>
    <t>(688,438</t>
  </si>
  <si>
    <t>(165,742</t>
  </si>
  <si>
    <t>CONSOLIDATING STATEMENT OF OPERATIONS AND COMPREHENSIVE INCOME (LOSS)</t>
  </si>
  <si>
    <r>
      <t xml:space="preserve">For the Three Months Ended </t>
    </r>
    <r>
      <rPr>
        <sz val="10"/>
        <color rgb="FF000000"/>
        <rFont val="Arial"/>
        <family val="2"/>
      </rPr>
      <t>September 28, 2014</t>
    </r>
    <r>
      <rPr>
        <sz val="10"/>
        <color theme="1"/>
        <rFont val="Arial"/>
        <family val="2"/>
      </rPr>
      <t xml:space="preserve"> </t>
    </r>
  </si>
  <si>
    <t>Net Sales</t>
  </si>
  <si>
    <t>(60,704</t>
  </si>
  <si>
    <t>Restructuring Charges</t>
  </si>
  <si>
    <t>Engineering, Selling, General and Administrative Expenses</t>
  </si>
  <si>
    <t>Equity in Loss from Subsidiaries</t>
  </si>
  <si>
    <t>(4,721</t>
  </si>
  <si>
    <t>Income (Loss) from Operations</t>
  </si>
  <si>
    <t>(19,966</t>
  </si>
  <si>
    <t>(12,551</t>
  </si>
  <si>
    <t>(23,718</t>
  </si>
  <si>
    <t>Interest Expense</t>
  </si>
  <si>
    <t>(4,447</t>
  </si>
  <si>
    <t>(4,518</t>
  </si>
  <si>
    <t>Other Income, Net</t>
  </si>
  <si>
    <t>(13</t>
  </si>
  <si>
    <t>Income (Loss) before Income Taxes</t>
  </si>
  <si>
    <t>(22,487</t>
  </si>
  <si>
    <t>(12,162</t>
  </si>
  <si>
    <t>(25,863</t>
  </si>
  <si>
    <t>Provision (Credit) for Income Taxes</t>
  </si>
  <si>
    <t>(7,208</t>
  </si>
  <si>
    <t>(4,481</t>
  </si>
  <si>
    <t>(10,584</t>
  </si>
  <si>
    <t>Net Income (Loss)</t>
  </si>
  <si>
    <t>(7,681</t>
  </si>
  <si>
    <t>Comprehensive Income (Loss)</t>
  </si>
  <si>
    <t>(19,164</t>
  </si>
  <si>
    <t>(7,407</t>
  </si>
  <si>
    <t>(2,500</t>
  </si>
  <si>
    <r>
      <t xml:space="preserve">For the Three Months Ended </t>
    </r>
    <r>
      <rPr>
        <sz val="10"/>
        <color rgb="FF000000"/>
        <rFont val="Arial"/>
        <family val="2"/>
      </rPr>
      <t>September 29, 2013</t>
    </r>
    <r>
      <rPr>
        <sz val="10"/>
        <color theme="1"/>
        <rFont val="Arial"/>
        <family val="2"/>
      </rPr>
      <t xml:space="preserve"> </t>
    </r>
  </si>
  <si>
    <t>(45,659</t>
  </si>
  <si>
    <t>(5,553</t>
  </si>
  <si>
    <t>(23,608</t>
  </si>
  <si>
    <t>(6,865</t>
  </si>
  <si>
    <t>(11</t>
  </si>
  <si>
    <t>(24,931</t>
  </si>
  <si>
    <t>(4,494</t>
  </si>
  <si>
    <t>(16</t>
  </si>
  <si>
    <t>(4,510</t>
  </si>
  <si>
    <t>(189</t>
  </si>
  <si>
    <t>(25,910</t>
  </si>
  <si>
    <t>(6,775</t>
  </si>
  <si>
    <t>(216</t>
  </si>
  <si>
    <t>(27,348</t>
  </si>
  <si>
    <t>(6,561</t>
  </si>
  <si>
    <t>(2,504</t>
  </si>
  <si>
    <t>(7,999</t>
  </si>
  <si>
    <t>(4,271</t>
  </si>
  <si>
    <t>(1,282</t>
  </si>
  <si>
    <t>(15,027</t>
  </si>
  <si>
    <t>(7,119</t>
  </si>
  <si>
    <t>CONSOLIDATING STATEMENT OF CASH FLOWS</t>
  </si>
  <si>
    <t xml:space="preserve">For the Three Months Ended September 28, 2014 </t>
  </si>
  <si>
    <t>Net Cash Provided by (Used in) Operating Activities</t>
  </si>
  <si>
    <t>(62,214</t>
  </si>
  <si>
    <t>(482</t>
  </si>
  <si>
    <t>(48,878</t>
  </si>
  <si>
    <t>Cash Flows from Investing Activities:</t>
  </si>
  <si>
    <t>(4,623</t>
  </si>
  <si>
    <t>(1,358</t>
  </si>
  <si>
    <t>(1,409</t>
  </si>
  <si>
    <t>(7,390</t>
  </si>
  <si>
    <t>Cash Investment in Subsidiary</t>
  </si>
  <si>
    <t>(4,650</t>
  </si>
  <si>
    <t>(62,056</t>
  </si>
  <si>
    <t>Net Borrowings (Repayments) on Loans, Notes Payable and Long-Term Debt</t>
  </si>
  <si>
    <t>(14,429</t>
  </si>
  <si>
    <t>Net Cash Provided by (Used in) Investing Activities</t>
  </si>
  <si>
    <t>(56,816</t>
  </si>
  <si>
    <t>(1,301</t>
  </si>
  <si>
    <t>(1,378</t>
  </si>
  <si>
    <t>(9,779</t>
  </si>
  <si>
    <t>(69,274</t>
  </si>
  <si>
    <t>Cash Flows from Financing Activities:</t>
  </si>
  <si>
    <t>(11,212</t>
  </si>
  <si>
    <t>(3,217</t>
  </si>
  <si>
    <t>(17,761</t>
  </si>
  <si>
    <t>(4,168</t>
  </si>
  <si>
    <t>Net Cash Provided by (Used in) Financing Activities</t>
  </si>
  <si>
    <t>(14,610</t>
  </si>
  <si>
    <t>Effect of Foreign Currency Exchange Rate Changes on Cash and Cash Equivalents</t>
  </si>
  <si>
    <t>(8</t>
  </si>
  <si>
    <t>Net Increase (Decrease) in Cash and Cash Equivalents</t>
  </si>
  <si>
    <t>(133,640</t>
  </si>
  <si>
    <t>(1,355</t>
  </si>
  <si>
    <t>(132,770</t>
  </si>
  <si>
    <t>Cash and Cash Equivalents, Beginning</t>
  </si>
  <si>
    <t>Cash and Cash Equivalents, Ending</t>
  </si>
  <si>
    <r>
      <t xml:space="preserve">For the </t>
    </r>
    <r>
      <rPr>
        <sz val="10"/>
        <color rgb="FF000000"/>
        <rFont val="Arial"/>
        <family val="2"/>
      </rPr>
      <t>Three Months Ended</t>
    </r>
    <r>
      <rPr>
        <sz val="10"/>
        <color theme="1"/>
        <rFont val="Arial"/>
        <family val="2"/>
      </rPr>
      <t xml:space="preserve"> </t>
    </r>
    <r>
      <rPr>
        <sz val="10"/>
        <color rgb="FF000000"/>
        <rFont val="Arial"/>
        <family val="2"/>
      </rPr>
      <t>September 29, 2013</t>
    </r>
    <r>
      <rPr>
        <sz val="10"/>
        <color theme="1"/>
        <rFont val="Arial"/>
        <family val="2"/>
      </rPr>
      <t xml:space="preserve"> </t>
    </r>
  </si>
  <si>
    <t>(58,591</t>
  </si>
  <si>
    <t>(8,847</t>
  </si>
  <si>
    <t>(52,861</t>
  </si>
  <si>
    <t>(10,498</t>
  </si>
  <si>
    <t>(694</t>
  </si>
  <si>
    <t>(458</t>
  </si>
  <si>
    <t>(11,650</t>
  </si>
  <si>
    <t>(1,570</t>
  </si>
  <si>
    <t>(8,902</t>
  </si>
  <si>
    <t>(692</t>
  </si>
  <si>
    <t>(2,028</t>
  </si>
  <si>
    <t>(11,622</t>
  </si>
  <si>
    <t xml:space="preserve">        Repayments on Short-Term Debt </t>
  </si>
  <si>
    <t>(300</t>
  </si>
  <si>
    <t>(9,818</t>
  </si>
  <si>
    <t>(9,696</t>
  </si>
  <si>
    <t>(18,520</t>
  </si>
  <si>
    <t>(9,002</t>
  </si>
  <si>
    <t>(86,013</t>
  </si>
  <si>
    <t>(73,269</t>
  </si>
  <si>
    <t>Accumulated Other Comprehensive Income (Loss) (Tables)</t>
  </si>
  <si>
    <t>Schedule of Accumulated Other Comprehensive Income (Loss)</t>
  </si>
  <si>
    <t>Restructuring Actions (Tables)</t>
  </si>
  <si>
    <t>Schedule of Restructuring Reserve by Type of Cost</t>
  </si>
  <si>
    <t>Earnings (Loss) Per Share (Tables)</t>
  </si>
  <si>
    <t>Schedule of Earnings Per Share, Basic and Diluted</t>
  </si>
  <si>
    <t>Schedule of Antidilutive Securities Excluded from Computation of Earnings Per Share</t>
  </si>
  <si>
    <t>The following options to purchase shares of common stock were excluded from the calculation of diluted earnings (loss) per share as the exercise prices were greater than the average market price of the common shares:</t>
  </si>
  <si>
    <t>Pension and Postretirement Benefits (Tables)</t>
  </si>
  <si>
    <t>Schedule of Net Benefit Costs</t>
  </si>
  <si>
    <t>The following tables summarize the plans’ income and expense for the periods indicated (in thousands):</t>
  </si>
  <si>
    <t>Derivative Instruments and Hedging Activities (Tables)</t>
  </si>
  <si>
    <t>Schedule of Notional Amounts of Outstanding Derivative Contracts</t>
  </si>
  <si>
    <t>Schedule of Derivative Instruments in Consolidated Condensed Balance Sheets, Fair Value</t>
  </si>
  <si>
    <t>Schedule of Derivative Instruments, Gain (Loss) in Condensed Consolidated Statements of Operations and Comprehensive Income (Loss)</t>
  </si>
  <si>
    <t>Fair Value Measurements (Tables)</t>
  </si>
  <si>
    <t>Schedule Of Assets And Liabilities Measured At Fair Value On A Recurring Basis</t>
  </si>
  <si>
    <t>Warranty (Tables)</t>
  </si>
  <si>
    <t>Schedule of Warranty Liability</t>
  </si>
  <si>
    <t>The following is a reconciliation of the changes in accrued warranty costs for the reporting period (in thousands):</t>
  </si>
  <si>
    <t>Segment Information (Tables)</t>
  </si>
  <si>
    <t>Schedule of Segment Reporting Information, by Segment</t>
  </si>
  <si>
    <t>Summarized segment data is as follows (in thousands):</t>
  </si>
  <si>
    <t>Restructuring Charges Impact on Gross Profit by Segment</t>
  </si>
  <si>
    <t>Restructuring Charges Impact on Operating Income Loss by Segment</t>
  </si>
  <si>
    <t>Debt (Tables)</t>
  </si>
  <si>
    <t>Schedule of Long-Term Indebtedness</t>
  </si>
  <si>
    <t>Separate Financial Information Of Subsidiary Guarantor Of Indebtedness (Tables)</t>
  </si>
  <si>
    <t>Schedule Of Outstanding Amounts Related To Guaranteed Debt</t>
  </si>
  <si>
    <t>The Company had the following outstanding amounts related to the guaranteed debt (in thousands):</t>
  </si>
  <si>
    <t>Schedule of Condensed Supplemental Consolidating Balance Sheets</t>
  </si>
  <si>
    <t>Schedule of Condensed Supplemental Consolidating Statements Of Operations and Comprehensive Income (Loss)</t>
  </si>
  <si>
    <t>Schedule of Condensed Supplemental Consolidating Statements Of Cash Flows</t>
  </si>
  <si>
    <t>Accumulated Other Comprehensive Income (Loss) (Details) (USD $)</t>
  </si>
  <si>
    <t>Increase (Decrease) in Stockholders' Equity [Roll Forward]</t>
  </si>
  <si>
    <t>Other Comprehensive Income (Loss), Before Reclassifications</t>
  </si>
  <si>
    <t>Reclassification from Accumulated Other Comprehensive Income, Current Period, Before Tax</t>
  </si>
  <si>
    <t>Prior Service Costs [Member]</t>
  </si>
  <si>
    <t>Actuarial Losses [Member]</t>
  </si>
  <si>
    <t>Foreign Currency Contract [Member]</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Foreign Currency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Foreign Currency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Foreign Currency Contract [Member]</t>
  </si>
  <si>
    <t>Accumulated Defined Benefit Plans Adjustment [Member] | Commodity Contract [Member]</t>
  </si>
  <si>
    <t>Accumulated Defined Benefit Plans Adjustment [Member] | Interest Rate Swap [Member]</t>
  </si>
  <si>
    <t>Acquisitions (Details) (USD $)</t>
  </si>
  <si>
    <t>Business Acquisition [Line Items]</t>
  </si>
  <si>
    <t>Business Acquisition, Goodwill</t>
  </si>
  <si>
    <t>Business Combination, Recognized Identifiable Assets Acquired and Liabilities Assumed, Intangible Assets, Other than Goodwill</t>
  </si>
  <si>
    <t>Trade Names [Member]</t>
  </si>
  <si>
    <t>Other Intangible Assets [Member]</t>
  </si>
  <si>
    <t>Customer Relationships [Member]</t>
  </si>
  <si>
    <t>Restructuring Actions Narrative (Details) (USD $)</t>
  </si>
  <si>
    <t>Restructuring Cost and Reserve [Line Items]</t>
  </si>
  <si>
    <t>After Tax Restructuring Charges</t>
  </si>
  <si>
    <t>Restructuring Charge Per Diluted Share</t>
  </si>
  <si>
    <t>Engines [Member]</t>
  </si>
  <si>
    <t>Products [Member]</t>
  </si>
  <si>
    <t>Restructuring Actions Restructuring Reserve Rollforward (Details) (USD $)</t>
  </si>
  <si>
    <t>Reserve Balance at June 30, 2013</t>
  </si>
  <si>
    <t>Other Adjustments</t>
  </si>
  <si>
    <t>Reserve Balance at March 30, 2014</t>
  </si>
  <si>
    <t>Termination Benefits [Member] | Products [Member]</t>
  </si>
  <si>
    <t>Other Restructuring Costs [Member] | Products [Member]</t>
  </si>
  <si>
    <t>[1]</t>
  </si>
  <si>
    <t>Restructuring Accelerated Depreciation [Member] | Other Restructuring Costs [Member] | Products [Member]</t>
  </si>
  <si>
    <t>Restructuring Asset Impairments [Member] | Other Restructuring Costs [Member] | Products [Member]</t>
  </si>
  <si>
    <t>Other adjustments includes $1.2 million of asset impairments</t>
  </si>
  <si>
    <t>Earnings (Loss) Per Share Earnings Per Share Information (Details) (USD $)</t>
  </si>
  <si>
    <t>Earnings (Loss) Per Share Antidilutive Shares Information (Details) (USD $)</t>
  </si>
  <si>
    <t>Potential Other Incremental Common Shares Excluded [Member]</t>
  </si>
  <si>
    <t>Antidilutive Securities Excluded from Computation of Earnings Per Share [Line Items]</t>
  </si>
  <si>
    <t>Antidilutive Securities Excluded from Computation of Earnings Per Share, Amount</t>
  </si>
  <si>
    <t>Employee Stock Option [Member]</t>
  </si>
  <si>
    <t>Weighted Average Exercise Prices Of Antidilutive Securities Excluded From Computation Of Earnings Per Share</t>
  </si>
  <si>
    <t>Earnings (Loss) Per Share Share Repurchase Information (Details) (USD $)</t>
  </si>
  <si>
    <t>In Millions, except Share data, unless otherwise specified</t>
  </si>
  <si>
    <t>Stock Repurchase Program, Remaining Authorized Repurchase Amount</t>
  </si>
  <si>
    <t>Treasury Stock, Shares, Acquired</t>
  </si>
  <si>
    <t>Treasury Stock Acquired, Average Cost Per Share</t>
  </si>
  <si>
    <t>Fiscal 2014 Share Repurchase Program [Member] [Domain]</t>
  </si>
  <si>
    <t>Stock Repurchase Program, Authorized Amount</t>
  </si>
  <si>
    <t>Fiscal 2015 Share Repurchase Program [Member]</t>
  </si>
  <si>
    <t>Investments (Details) (USD $)</t>
  </si>
  <si>
    <t>Independent Distributors [Member]</t>
  </si>
  <si>
    <t>Mar. 30, 2014</t>
  </si>
  <si>
    <t>Schedule of Equity Method Investments [Line Items]</t>
  </si>
  <si>
    <t>Equity Method Investments</t>
  </si>
  <si>
    <t>Pension and Postretirement Benefits Net Periodic Income and Expense (Details) (USD $)</t>
  </si>
  <si>
    <t>Pension Plans, Defined Benefit [Member]</t>
  </si>
  <si>
    <t>Defined Benefit Plans and Other Postretirement Benefit Plans Table Text Block [Line Items]</t>
  </si>
  <si>
    <t>Amortization of Prior Service Cost (Credit)</t>
  </si>
  <si>
    <t>Amortization of Actuarial Loss</t>
  </si>
  <si>
    <t>Net Periodic Expense</t>
  </si>
  <si>
    <t>Other Postretirement Benefits [Member]</t>
  </si>
  <si>
    <t>Pension and Postretirement Benefits Pension and Postretirement Benefits (Narrative) (Details) (USD $)</t>
  </si>
  <si>
    <t>Defined Benefit Plan Disclosure [Line Items]</t>
  </si>
  <si>
    <t>Cash Contributions to Qualified Pension Plans</t>
  </si>
  <si>
    <t>Non-Qualified Pension Plans [Member]</t>
  </si>
  <si>
    <t>Defined Benefit Plan, Estimated Future Employer Contributions in Current Fiscal Year</t>
  </si>
  <si>
    <t>Defined Benefit Plan, Benefits Paid</t>
  </si>
  <si>
    <t>Other Postretirement Benefits Payments</t>
  </si>
  <si>
    <t>Stock Incentives Stock Incentives (Details) (USD $)</t>
  </si>
  <si>
    <t>Share-based Compensation Arrangement by Share-based Payment Award [Line Items]</t>
  </si>
  <si>
    <t>Derivative Instruments and Hedging Activities Narrative (Details) (USD $)</t>
  </si>
  <si>
    <t>Minimum [Member]</t>
  </si>
  <si>
    <t>Maximum [Member]</t>
  </si>
  <si>
    <t>Derivative [Line Items]</t>
  </si>
  <si>
    <t>Derivative, Lower Fixed Interest Rate Range</t>
  </si>
  <si>
    <t>Derivative, Higher Fixed Interest Rate Range</t>
  </si>
  <si>
    <t>Derivative, Notional Amount</t>
  </si>
  <si>
    <t>Derivative, Maturity Date</t>
  </si>
  <si>
    <t>Net Cash Flow Hedge Losses (Gains) to be Reclassified into Earnings within Twelve Months</t>
  </si>
  <si>
    <t>Derivative Instruments and Hedging Activities Notional Amounts (Details)</t>
  </si>
  <si>
    <t>Interest Rate Contract [Member]</t>
  </si>
  <si>
    <t>USD ($)</t>
  </si>
  <si>
    <t>Australian Dollar, Sell [Member]</t>
  </si>
  <si>
    <t>AUD</t>
  </si>
  <si>
    <t>Brazilian Real, Sell [Member] [Domain]</t>
  </si>
  <si>
    <t>BRL</t>
  </si>
  <si>
    <t>Canadian Dollar, Sell [Member]</t>
  </si>
  <si>
    <t>CAD</t>
  </si>
  <si>
    <t>Chinese Renminbi, Buy [Member] [Domain]</t>
  </si>
  <si>
    <t>CNY</t>
  </si>
  <si>
    <t>Euro, Sell [Member]</t>
  </si>
  <si>
    <t>EUR (€)</t>
  </si>
  <si>
    <t>Japanese Yen, Buy [Member]</t>
  </si>
  <si>
    <t>JPY (¥)</t>
  </si>
  <si>
    <t>Natural Gas [Member]</t>
  </si>
  <si>
    <t>Btu</t>
  </si>
  <si>
    <t>Mexican Peso, Sell [Member]</t>
  </si>
  <si>
    <t>MXN</t>
  </si>
  <si>
    <t>¥ 694,000</t>
  </si>
  <si>
    <t>¥ 530,000</t>
  </si>
  <si>
    <t>Nonmonetary Notional Amount Derivatives (in ones)</t>
  </si>
  <si>
    <t>Derivative Instruments and Hedging Activities Balance Sheet Location (Details) (USD $)</t>
  </si>
  <si>
    <t>Derivatives, Fair Value [Line Items]</t>
  </si>
  <si>
    <t>Derivative Assets (Liabilities), at Fair Value, Net</t>
  </si>
  <si>
    <t>Other Long-Term Assets, Net [Member]</t>
  </si>
  <si>
    <t>Interest Rate Contracts at Fair Value</t>
  </si>
  <si>
    <t>Foreign Currency Contracts at Fair Value</t>
  </si>
  <si>
    <t>Other Long-Term Liabilities [Member]</t>
  </si>
  <si>
    <t>Commodity Contracts at Fair Value</t>
  </si>
  <si>
    <t>Other Current Assets [Member]</t>
  </si>
  <si>
    <t>Accrued Liabilities [Member]</t>
  </si>
  <si>
    <t>Derivative Instruments and Hedging Activities Effect of Derivatives on Consolidated Statements of Operations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Foreign Currency Contract Sell [Member]</t>
  </si>
  <si>
    <t>Foreign Currency Contract Buy [Member]</t>
  </si>
  <si>
    <t>Net Sales [Member] | Interest Rate Contract [Member]</t>
  </si>
  <si>
    <t>Net Sales [Member] | Foreign Currency Contract Sell [Member]</t>
  </si>
  <si>
    <t>Cost of Sales [Member] | Foreign Currency Contract Buy [Member]</t>
  </si>
  <si>
    <t>Cost of Sales [Member] | Commodity Contract [Member]</t>
  </si>
  <si>
    <t>Fair Value Measurements (Details) (Fair Value, Measurements, Recurring [Member], USD $)</t>
  </si>
  <si>
    <t>Estimate of Fair Value Measurement [Member]</t>
  </si>
  <si>
    <t>Assets, Derivatives</t>
  </si>
  <si>
    <t>Liabilities, Derivatives</t>
  </si>
  <si>
    <t>Fair Value Measurements Using Level 1 [Member]</t>
  </si>
  <si>
    <t>Fair Value Measurements Using Level 2 [Member]</t>
  </si>
  <si>
    <t>Fair Value Measurements Using Level 3 [Member]</t>
  </si>
  <si>
    <t>Fair Value Measurements Fair Value Disclosures (Details) (USD $)</t>
  </si>
  <si>
    <t>Dec. 15, 2010</t>
  </si>
  <si>
    <t>Fair Value, Balance Sheet Grouping, Financial Statement Captions [Line Items]</t>
  </si>
  <si>
    <t>Debt Instrument, Fair Value Disclosure</t>
  </si>
  <si>
    <t>Senior Notes [Member]</t>
  </si>
  <si>
    <t>Warranty (Details) (USD $)</t>
  </si>
  <si>
    <t>Warranty Accrual, Beginning Balance</t>
  </si>
  <si>
    <t>Warranty Accrual, Ending Balance</t>
  </si>
  <si>
    <t>Income Taxes Effective Tax Rate (Details)</t>
  </si>
  <si>
    <t>Income Tax Contingency [Line Items]</t>
  </si>
  <si>
    <t>Effective Income Tax Rate</t>
  </si>
  <si>
    <t>Unrecognized Tax Benefits (Details) (USD $)</t>
  </si>
  <si>
    <t>Unrecognized Tax Benefits, Period Increase (Decrease)</t>
  </si>
  <si>
    <t>Unrecognized Tax Benefits, Period Increase (Decrease), Current Effective Tax Rate Impact [Member]</t>
  </si>
  <si>
    <t>Segment Information Segment Information (Details) (USD $)</t>
  </si>
  <si>
    <t>Segment Income (Loss)</t>
  </si>
  <si>
    <t>Elimination [Member]</t>
  </si>
  <si>
    <t>Segment Information Restructuring Charges and Acquisition Related Charges Impact on Gross Profit by Segment (Details) (USD $)</t>
  </si>
  <si>
    <t>Cost Of Goods Sold Restructuring Charges and Acquisition Related Charges</t>
  </si>
  <si>
    <t>Segment Information Restructuring Charges Impact on Segment Income (Loss) by Segment (Details) (USD $)</t>
  </si>
  <si>
    <t>Restructuring Charges and Acquisition Related Charges</t>
  </si>
  <si>
    <t>Debt (Details) (USD $)</t>
  </si>
  <si>
    <t>Multicurrency Credit Agreement [Member]</t>
  </si>
  <si>
    <t>Oct. 21, 2013</t>
  </si>
  <si>
    <t>Debt Instrument [Line Items]</t>
  </si>
  <si>
    <t>Long-term Line of Credit</t>
  </si>
  <si>
    <t>Debt Instrument, Interest Rate, Stated Percentage</t>
  </si>
  <si>
    <t>Debt Instrument, Maturity Date</t>
  </si>
  <si>
    <t>Line of Credit Facility, Maximum Borrowing Capacity</t>
  </si>
  <si>
    <t>Line of Credit Facility, Expiration Date</t>
  </si>
  <si>
    <t>Line Of Credit Facility Increased Available Maximum Borrowing Capacity</t>
  </si>
  <si>
    <t>Payments of Debt Issuance Costs</t>
  </si>
  <si>
    <t>Separate Financial Information Of Subsidiary Guarantor Of Indebtedness (Schedule Of Outstanding Amounts Related To Guaranteed Debt) (Details) (USD $)</t>
  </si>
  <si>
    <t>Long-Term Debt Maximum Guarantee</t>
  </si>
  <si>
    <t>Line of Credit Facility, Amount Outstanding</t>
  </si>
  <si>
    <t>Separate Financial Information Of Subsidiary Guarantor of Indebtedness (Schedule Of Consolidating Balance Sheets) (Details) (USD $)</t>
  </si>
  <si>
    <t>Jun. 30, 2013</t>
  </si>
  <si>
    <t>Investment in Subsidiaries</t>
  </si>
  <si>
    <t>Plant and Equipment, Net</t>
  </si>
  <si>
    <t>Briggs &amp; Stratton Corporation [Member]</t>
  </si>
  <si>
    <t>'  </t>
  </si>
  <si>
    <t>Guarantor Subsidiary [Member]</t>
  </si>
  <si>
    <t>Non-Guarantor Subsidiaries [Member]</t>
  </si>
  <si>
    <t>Eliminations [Member]</t>
  </si>
  <si>
    <t>Separate Financial Information Of Subsidiary Guarantor of Indebtedness (Schedule Of Consolidating Statement Of Operations and Comprehensive Income) (Details) (USD $)</t>
  </si>
  <si>
    <t>Equity In Loss From Subsidiaries</t>
  </si>
  <si>
    <t>Income (Loss) Before Income Taxes</t>
  </si>
  <si>
    <t>Separate Financial Information Of Subsidiary Guarantor of Indebtedness (Schedule Of Consolidating Statement Of Cash Flows) (Details) (USD $)</t>
  </si>
  <si>
    <t>Cash Investment In Subsidiary</t>
  </si>
  <si>
    <t>Net Borrowings (Repayments) On Loans Notes Payable And Long Term Debt</t>
  </si>
  <si>
    <t>Cash flows from Financing Activities:</t>
  </si>
  <si>
    <t>Repayments of Short-term Debt</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sz val="8"/>
      <color theme="1"/>
      <name val="Arial"/>
      <family val="2"/>
    </font>
    <font>
      <sz val="10"/>
      <color theme="1"/>
      <name val="Arial"/>
      <family val="2"/>
    </font>
    <font>
      <sz val="8"/>
      <color theme="1"/>
      <name val="Arial Narrow"/>
      <family val="2"/>
    </font>
    <font>
      <sz val="10"/>
      <color theme="1"/>
      <name val="Inherit"/>
    </font>
    <font>
      <sz val="10"/>
      <color theme="1"/>
      <name val="Arial Narrow"/>
      <family val="2"/>
    </font>
    <font>
      <sz val="6"/>
      <color theme="1"/>
      <name val="Arial Narrow"/>
      <family val="2"/>
    </font>
    <font>
      <sz val="10"/>
      <color rgb="FF000000"/>
      <name val="Arial"/>
      <family val="2"/>
    </font>
    <font>
      <sz val="9"/>
      <color theme="1"/>
      <name val="Arial Narrow"/>
      <family val="2"/>
    </font>
    <font>
      <sz val="8"/>
      <color theme="1"/>
      <name val="Arial"/>
      <family val="2"/>
    </font>
    <font>
      <u/>
      <sz val="8"/>
      <color theme="1"/>
      <name val="Arial Narrow"/>
      <family val="2"/>
    </font>
    <font>
      <sz val="6"/>
      <color theme="1"/>
      <name val="Inherit"/>
    </font>
    <font>
      <sz val="6"/>
      <color theme="1"/>
      <name val="Arial"/>
      <family val="2"/>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4" fillId="33" borderId="0" xfId="0" applyFont="1" applyFill="1" applyAlignment="1">
      <alignment horizontal="left" vertical="top" wrapText="1"/>
    </xf>
    <xf numFmtId="0" fontId="23" fillId="33" borderId="0" xfId="0" applyFont="1" applyFill="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33" borderId="0" xfId="0" applyFont="1" applyFill="1" applyAlignment="1">
      <alignment horizontal="left" vertical="top" wrapText="1"/>
    </xf>
    <xf numFmtId="0" fontId="23" fillId="33" borderId="0" xfId="0" applyFont="1" applyFill="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3" fillId="33" borderId="10" xfId="0" applyFont="1" applyFill="1" applyBorder="1" applyAlignment="1">
      <alignmen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3" fillId="0" borderId="11" xfId="0" applyFont="1" applyBorder="1" applyAlignment="1">
      <alignment wrapText="1"/>
    </xf>
    <xf numFmtId="0" fontId="24" fillId="33" borderId="0" xfId="0" applyFont="1" applyFill="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10" xfId="0" applyFont="1" applyBorder="1" applyAlignment="1">
      <alignment horizontal="right" wrapText="1"/>
    </xf>
    <xf numFmtId="0" fontId="23" fillId="0" borderId="10" xfId="0" applyFont="1" applyBorder="1" applyAlignment="1">
      <alignment wrapText="1"/>
    </xf>
    <xf numFmtId="3" fontId="24" fillId="0" borderId="10" xfId="0" applyNumberFormat="1" applyFont="1" applyBorder="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3" fillId="33" borderId="13" xfId="0" applyFont="1" applyFill="1" applyBorder="1" applyAlignment="1">
      <alignment wrapText="1"/>
    </xf>
    <xf numFmtId="0" fontId="24" fillId="33" borderId="13" xfId="0" applyFont="1" applyFill="1" applyBorder="1" applyAlignment="1">
      <alignment horizontal="right" wrapText="1"/>
    </xf>
    <xf numFmtId="3" fontId="24"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vertical="top"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2" fillId="0" borderId="11" xfId="0" applyFont="1" applyBorder="1" applyAlignment="1">
      <alignment horizontal="center" wrapText="1"/>
    </xf>
    <xf numFmtId="0" fontId="23" fillId="0" borderId="0" xfId="0" applyFont="1" applyBorder="1" applyAlignment="1">
      <alignment wrapText="1"/>
    </xf>
    <xf numFmtId="0" fontId="24" fillId="0" borderId="0" xfId="0" applyFont="1" applyAlignment="1">
      <alignment horizontal="left" vertical="top" wrapText="1"/>
    </xf>
    <xf numFmtId="3" fontId="24" fillId="0" borderId="15" xfId="0" applyNumberFormat="1" applyFont="1" applyBorder="1" applyAlignment="1">
      <alignment horizontal="right" wrapText="1"/>
    </xf>
    <xf numFmtId="3" fontId="24" fillId="0" borderId="0" xfId="0" applyNumberFormat="1" applyFont="1" applyBorder="1" applyAlignment="1">
      <alignment horizontal="right" wrapText="1"/>
    </xf>
    <xf numFmtId="0" fontId="23" fillId="0" borderId="15" xfId="0" applyFont="1" applyBorder="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11" xfId="0" applyFont="1" applyBorder="1" applyAlignment="1">
      <alignment horizontal="center" wrapText="1"/>
    </xf>
    <xf numFmtId="0" fontId="24" fillId="0" borderId="13" xfId="0" applyFont="1" applyBorder="1" applyAlignment="1">
      <alignment horizontal="left"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23" fillId="0" borderId="13" xfId="0" applyFont="1" applyBorder="1" applyAlignment="1">
      <alignment wrapText="1"/>
    </xf>
    <xf numFmtId="0" fontId="28" fillId="0" borderId="0" xfId="0" applyFont="1" applyAlignment="1">
      <alignment wrapText="1"/>
    </xf>
    <xf numFmtId="0" fontId="28"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left" wrapText="1"/>
    </xf>
    <xf numFmtId="0" fontId="29"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3" fillId="0" borderId="0" xfId="0" applyFont="1" applyAlignment="1">
      <alignment horizontal="left" wrapText="1"/>
    </xf>
    <xf numFmtId="0" fontId="18"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1" fillId="0" borderId="0" xfId="0" applyFont="1" applyAlignment="1">
      <alignment horizontal="left" wrapText="1" indent="5"/>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33" borderId="15" xfId="0" applyFont="1" applyFill="1" applyBorder="1" applyAlignment="1">
      <alignment wrapText="1"/>
    </xf>
    <xf numFmtId="0" fontId="30"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11" xfId="0" applyFont="1" applyFill="1" applyBorder="1" applyAlignment="1">
      <alignment horizontal="left" wrapText="1"/>
    </xf>
    <xf numFmtId="0" fontId="27" fillId="0" borderId="0" xfId="0" applyFont="1" applyAlignment="1">
      <alignment horizontal="center" wrapText="1"/>
    </xf>
    <xf numFmtId="0" fontId="27" fillId="0" borderId="0" xfId="0" applyFont="1" applyAlignment="1">
      <alignment horizontal="left" vertical="top"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vertical="top" wrapText="1" indent="6"/>
    </xf>
    <xf numFmtId="0" fontId="27" fillId="0" borderId="11" xfId="0" applyFont="1" applyBorder="1" applyAlignment="1">
      <alignment horizontal="left" wrapText="1"/>
    </xf>
    <xf numFmtId="0" fontId="27" fillId="0" borderId="0"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0" fontId="27" fillId="0" borderId="0" xfId="0" applyFont="1" applyAlignment="1">
      <alignment horizontal="left" vertical="top" wrapText="1" indent="3"/>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vertical="top" wrapText="1" indent="6"/>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indent="1"/>
    </xf>
    <xf numFmtId="0" fontId="27" fillId="0" borderId="10" xfId="0" applyFont="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0" borderId="15" xfId="0" applyFont="1" applyBorder="1" applyAlignment="1">
      <alignment horizontal="left" wrapText="1"/>
    </xf>
    <xf numFmtId="0" fontId="24" fillId="0" borderId="15" xfId="0"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3" fontId="24" fillId="33" borderId="15" xfId="0" applyNumberFormat="1" applyFont="1" applyFill="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0" borderId="11" xfId="0" applyFont="1" applyBorder="1" applyAlignment="1">
      <alignment wrapText="1"/>
    </xf>
    <xf numFmtId="0" fontId="24" fillId="0" borderId="10" xfId="0" applyFont="1" applyBorder="1" applyAlignment="1">
      <alignment wrapText="1"/>
    </xf>
    <xf numFmtId="0" fontId="21"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5365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42578125" bestFit="1" customWidth="1"/>
    <col min="2" max="2" width="36.5703125" bestFit="1" customWidth="1"/>
  </cols>
  <sheetData>
    <row r="1" spans="1:2">
      <c r="A1" s="7" t="s">
        <v>205</v>
      </c>
      <c r="B1" s="1" t="s">
        <v>1</v>
      </c>
    </row>
    <row r="2" spans="1:2">
      <c r="A2" s="7"/>
      <c r="B2" s="1" t="s">
        <v>2</v>
      </c>
    </row>
    <row r="3" spans="1:2">
      <c r="A3" s="3" t="s">
        <v>206</v>
      </c>
      <c r="B3" s="4" t="s">
        <v>5</v>
      </c>
    </row>
    <row r="4" spans="1:2">
      <c r="A4" s="13" t="s">
        <v>205</v>
      </c>
      <c r="B4" s="4" t="s">
        <v>5</v>
      </c>
    </row>
    <row r="5" spans="1:2">
      <c r="A5" s="13"/>
      <c r="B5" s="10" t="s">
        <v>205</v>
      </c>
    </row>
    <row r="6" spans="1:2">
      <c r="A6" s="13"/>
      <c r="B6" s="4"/>
    </row>
    <row r="7" spans="1:2" ht="396">
      <c r="A7" s="13"/>
      <c r="B7" s="12" t="s">
        <v>207</v>
      </c>
    </row>
    <row r="8" spans="1:2">
      <c r="A8" s="13"/>
      <c r="B8" s="4"/>
    </row>
    <row r="9" spans="1:2" ht="141">
      <c r="A9" s="13"/>
      <c r="B9" s="12" t="s">
        <v>20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9.7109375" bestFit="1" customWidth="1"/>
    <col min="2" max="3" width="36.5703125" customWidth="1"/>
    <col min="4" max="4" width="8.5703125" customWidth="1"/>
    <col min="5" max="5" width="22.85546875" customWidth="1"/>
    <col min="6" max="6" width="7.42578125" customWidth="1"/>
    <col min="7" max="7" width="36.5703125" customWidth="1"/>
    <col min="8" max="8" width="8.5703125" customWidth="1"/>
    <col min="9" max="9" width="17.140625" customWidth="1"/>
    <col min="10" max="10" width="7.42578125" customWidth="1"/>
    <col min="11" max="11" width="36.5703125" customWidth="1"/>
    <col min="12" max="12" width="8.5703125" customWidth="1"/>
    <col min="13" max="13" width="22.85546875" customWidth="1"/>
    <col min="14" max="14" width="7.42578125" customWidth="1"/>
  </cols>
  <sheetData>
    <row r="1" spans="1:14" ht="15" customHeight="1">
      <c r="A1" s="7" t="s">
        <v>2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0</v>
      </c>
      <c r="B3" s="70" t="s">
        <v>5</v>
      </c>
      <c r="C3" s="70"/>
      <c r="D3" s="70"/>
      <c r="E3" s="70"/>
      <c r="F3" s="70"/>
      <c r="G3" s="70"/>
      <c r="H3" s="70"/>
      <c r="I3" s="70"/>
      <c r="J3" s="70"/>
      <c r="K3" s="70"/>
      <c r="L3" s="70"/>
      <c r="M3" s="70"/>
      <c r="N3" s="70"/>
    </row>
    <row r="4" spans="1:14" ht="15" customHeight="1">
      <c r="A4" s="13" t="s">
        <v>209</v>
      </c>
      <c r="B4" s="70" t="s">
        <v>5</v>
      </c>
      <c r="C4" s="70"/>
      <c r="D4" s="70"/>
      <c r="E4" s="70"/>
      <c r="F4" s="70"/>
      <c r="G4" s="70"/>
      <c r="H4" s="70"/>
      <c r="I4" s="70"/>
      <c r="J4" s="70"/>
      <c r="K4" s="70"/>
      <c r="L4" s="70"/>
      <c r="M4" s="70"/>
      <c r="N4" s="70"/>
    </row>
    <row r="5" spans="1:14">
      <c r="A5" s="13"/>
      <c r="B5" s="71" t="s">
        <v>209</v>
      </c>
      <c r="C5" s="71"/>
      <c r="D5" s="71"/>
      <c r="E5" s="71"/>
      <c r="F5" s="71"/>
      <c r="G5" s="71"/>
      <c r="H5" s="71"/>
      <c r="I5" s="71"/>
      <c r="J5" s="71"/>
      <c r="K5" s="71"/>
      <c r="L5" s="71"/>
      <c r="M5" s="71"/>
      <c r="N5" s="71"/>
    </row>
    <row r="6" spans="1:14">
      <c r="A6" s="13"/>
      <c r="B6" s="72" t="s">
        <v>211</v>
      </c>
      <c r="C6" s="72"/>
      <c r="D6" s="72"/>
      <c r="E6" s="72"/>
      <c r="F6" s="72"/>
      <c r="G6" s="72"/>
      <c r="H6" s="72"/>
      <c r="I6" s="72"/>
      <c r="J6" s="72"/>
      <c r="K6" s="72"/>
      <c r="L6" s="72"/>
      <c r="M6" s="72"/>
      <c r="N6" s="72"/>
    </row>
    <row r="7" spans="1:14" ht="25.5" customHeight="1">
      <c r="A7" s="13"/>
      <c r="B7" s="72" t="s">
        <v>212</v>
      </c>
      <c r="C7" s="72"/>
      <c r="D7" s="72"/>
      <c r="E7" s="72"/>
      <c r="F7" s="72"/>
      <c r="G7" s="72"/>
      <c r="H7" s="72"/>
      <c r="I7" s="72"/>
      <c r="J7" s="72"/>
      <c r="K7" s="72"/>
      <c r="L7" s="72"/>
      <c r="M7" s="72"/>
      <c r="N7" s="72"/>
    </row>
    <row r="8" spans="1:14">
      <c r="A8" s="13"/>
      <c r="B8" s="70"/>
      <c r="C8" s="70"/>
      <c r="D8" s="70"/>
      <c r="E8" s="70"/>
      <c r="F8" s="70"/>
      <c r="G8" s="70"/>
      <c r="H8" s="70"/>
      <c r="I8" s="70"/>
      <c r="J8" s="70"/>
      <c r="K8" s="70"/>
      <c r="L8" s="70"/>
      <c r="M8" s="70"/>
      <c r="N8" s="70"/>
    </row>
    <row r="9" spans="1:14" ht="38.25" customHeight="1">
      <c r="A9" s="13"/>
      <c r="B9" s="72" t="s">
        <v>213</v>
      </c>
      <c r="C9" s="72"/>
      <c r="D9" s="72"/>
      <c r="E9" s="72"/>
      <c r="F9" s="72"/>
      <c r="G9" s="72"/>
      <c r="H9" s="72"/>
      <c r="I9" s="72"/>
      <c r="J9" s="72"/>
      <c r="K9" s="72"/>
      <c r="L9" s="72"/>
      <c r="M9" s="72"/>
      <c r="N9" s="72"/>
    </row>
    <row r="10" spans="1:14">
      <c r="A10" s="13"/>
      <c r="B10" s="70"/>
      <c r="C10" s="70"/>
      <c r="D10" s="70"/>
      <c r="E10" s="70"/>
      <c r="F10" s="70"/>
      <c r="G10" s="70"/>
      <c r="H10" s="70"/>
      <c r="I10" s="70"/>
      <c r="J10" s="70"/>
      <c r="K10" s="70"/>
      <c r="L10" s="70"/>
      <c r="M10" s="70"/>
      <c r="N10" s="70"/>
    </row>
    <row r="11" spans="1:14">
      <c r="A11" s="13"/>
      <c r="B11" s="76" t="s">
        <v>214</v>
      </c>
      <c r="C11" s="76"/>
      <c r="D11" s="76"/>
      <c r="E11" s="76"/>
      <c r="F11" s="76"/>
      <c r="G11" s="76"/>
      <c r="H11" s="76"/>
      <c r="I11" s="76"/>
      <c r="J11" s="76"/>
      <c r="K11" s="76"/>
      <c r="L11" s="76"/>
      <c r="M11" s="76"/>
      <c r="N11" s="76"/>
    </row>
    <row r="12" spans="1:14">
      <c r="A12" s="13"/>
      <c r="B12" s="70"/>
      <c r="C12" s="70"/>
      <c r="D12" s="70"/>
      <c r="E12" s="70"/>
      <c r="F12" s="70"/>
      <c r="G12" s="70"/>
      <c r="H12" s="70"/>
      <c r="I12" s="70"/>
      <c r="J12" s="70"/>
      <c r="K12" s="70"/>
      <c r="L12" s="70"/>
      <c r="M12" s="70"/>
      <c r="N12" s="70"/>
    </row>
    <row r="13" spans="1:14">
      <c r="A13" s="13"/>
      <c r="B13" s="77" t="s">
        <v>215</v>
      </c>
      <c r="C13" s="77"/>
      <c r="D13" s="77"/>
      <c r="E13" s="77"/>
      <c r="F13" s="77"/>
      <c r="G13" s="77"/>
      <c r="H13" s="77"/>
      <c r="I13" s="77"/>
      <c r="J13" s="77"/>
      <c r="K13" s="77"/>
      <c r="L13" s="77"/>
      <c r="M13" s="77"/>
      <c r="N13" s="77"/>
    </row>
    <row r="14" spans="1:14">
      <c r="A14" s="13"/>
      <c r="B14" s="29"/>
      <c r="C14" s="29"/>
      <c r="D14" s="29"/>
      <c r="E14" s="29"/>
      <c r="F14" s="29"/>
      <c r="G14" s="29"/>
      <c r="H14" s="29"/>
      <c r="I14" s="29"/>
      <c r="J14" s="29"/>
      <c r="K14" s="29"/>
      <c r="L14" s="29"/>
      <c r="M14" s="29"/>
      <c r="N14" s="29"/>
    </row>
    <row r="15" spans="1:14">
      <c r="A15" s="13"/>
      <c r="B15" s="14"/>
      <c r="C15" s="14"/>
      <c r="D15" s="14"/>
      <c r="E15" s="14"/>
      <c r="F15" s="14"/>
      <c r="G15" s="14"/>
      <c r="H15" s="14"/>
      <c r="I15" s="14"/>
      <c r="J15" s="14"/>
      <c r="K15" s="14"/>
      <c r="L15" s="14"/>
      <c r="M15" s="14"/>
      <c r="N15" s="14"/>
    </row>
    <row r="16" spans="1:14" ht="15.75" thickBot="1">
      <c r="A16" s="13"/>
      <c r="B16" s="16"/>
      <c r="C16" s="16"/>
      <c r="D16" s="75" t="s">
        <v>216</v>
      </c>
      <c r="E16" s="75"/>
      <c r="F16" s="75"/>
      <c r="G16" s="16"/>
      <c r="H16" s="75" t="s">
        <v>217</v>
      </c>
      <c r="I16" s="75"/>
      <c r="J16" s="75"/>
      <c r="K16" s="16"/>
      <c r="L16" s="75" t="s">
        <v>153</v>
      </c>
      <c r="M16" s="75"/>
      <c r="N16" s="75"/>
    </row>
    <row r="17" spans="1:14">
      <c r="A17" s="13"/>
      <c r="B17" s="32" t="s">
        <v>218</v>
      </c>
      <c r="C17" s="33"/>
      <c r="D17" s="34" t="s">
        <v>155</v>
      </c>
      <c r="E17" s="40" t="s">
        <v>162</v>
      </c>
      <c r="F17" s="38"/>
      <c r="G17" s="33"/>
      <c r="H17" s="34" t="s">
        <v>155</v>
      </c>
      <c r="I17" s="40">
        <v>105</v>
      </c>
      <c r="J17" s="38"/>
      <c r="K17" s="33"/>
      <c r="L17" s="34" t="s">
        <v>155</v>
      </c>
      <c r="M17" s="40">
        <v>105</v>
      </c>
      <c r="N17" s="38"/>
    </row>
    <row r="18" spans="1:14">
      <c r="A18" s="13"/>
      <c r="B18" s="32"/>
      <c r="C18" s="33"/>
      <c r="D18" s="35"/>
      <c r="E18" s="41"/>
      <c r="F18" s="39"/>
      <c r="G18" s="33"/>
      <c r="H18" s="35"/>
      <c r="I18" s="41"/>
      <c r="J18" s="39"/>
      <c r="K18" s="33"/>
      <c r="L18" s="35"/>
      <c r="M18" s="41"/>
      <c r="N18" s="39"/>
    </row>
    <row r="19" spans="1:14">
      <c r="A19" s="13"/>
      <c r="B19" s="59" t="s">
        <v>219</v>
      </c>
      <c r="C19" s="43"/>
      <c r="D19" s="46">
        <v>2391</v>
      </c>
      <c r="E19" s="46"/>
      <c r="F19" s="43"/>
      <c r="G19" s="43"/>
      <c r="H19" s="46">
        <v>5410</v>
      </c>
      <c r="I19" s="46"/>
      <c r="J19" s="43"/>
      <c r="K19" s="43"/>
      <c r="L19" s="46">
        <v>7801</v>
      </c>
      <c r="M19" s="46"/>
      <c r="N19" s="43"/>
    </row>
    <row r="20" spans="1:14">
      <c r="A20" s="13"/>
      <c r="B20" s="59"/>
      <c r="C20" s="43"/>
      <c r="D20" s="46"/>
      <c r="E20" s="46"/>
      <c r="F20" s="43"/>
      <c r="G20" s="43"/>
      <c r="H20" s="46"/>
      <c r="I20" s="46"/>
      <c r="J20" s="43"/>
      <c r="K20" s="43"/>
      <c r="L20" s="46"/>
      <c r="M20" s="46"/>
      <c r="N20" s="43"/>
    </row>
    <row r="21" spans="1:14">
      <c r="A21" s="13"/>
      <c r="B21" s="26" t="s">
        <v>220</v>
      </c>
      <c r="C21" s="18"/>
      <c r="D21" s="48" t="s">
        <v>221</v>
      </c>
      <c r="E21" s="48"/>
      <c r="F21" s="19" t="s">
        <v>157</v>
      </c>
      <c r="G21" s="18"/>
      <c r="H21" s="48" t="s">
        <v>222</v>
      </c>
      <c r="I21" s="48"/>
      <c r="J21" s="19" t="s">
        <v>157</v>
      </c>
      <c r="K21" s="18"/>
      <c r="L21" s="48" t="s">
        <v>223</v>
      </c>
      <c r="M21" s="48"/>
      <c r="N21" s="19" t="s">
        <v>157</v>
      </c>
    </row>
    <row r="22" spans="1:14">
      <c r="A22" s="13"/>
      <c r="B22" s="59" t="s">
        <v>224</v>
      </c>
      <c r="C22" s="43"/>
      <c r="D22" s="44" t="s">
        <v>162</v>
      </c>
      <c r="E22" s="44"/>
      <c r="F22" s="43"/>
      <c r="G22" s="43"/>
      <c r="H22" s="44" t="s">
        <v>225</v>
      </c>
      <c r="I22" s="44"/>
      <c r="J22" s="45" t="s">
        <v>157</v>
      </c>
      <c r="K22" s="43"/>
      <c r="L22" s="44" t="s">
        <v>225</v>
      </c>
      <c r="M22" s="44"/>
      <c r="N22" s="45" t="s">
        <v>157</v>
      </c>
    </row>
    <row r="23" spans="1:14" ht="15.75" thickBot="1">
      <c r="A23" s="13"/>
      <c r="B23" s="59"/>
      <c r="C23" s="43"/>
      <c r="D23" s="60"/>
      <c r="E23" s="60"/>
      <c r="F23" s="61"/>
      <c r="G23" s="43"/>
      <c r="H23" s="60"/>
      <c r="I23" s="60"/>
      <c r="J23" s="64"/>
      <c r="K23" s="43"/>
      <c r="L23" s="60"/>
      <c r="M23" s="60"/>
      <c r="N23" s="64"/>
    </row>
    <row r="24" spans="1:14">
      <c r="A24" s="13"/>
      <c r="B24" s="32" t="s">
        <v>226</v>
      </c>
      <c r="C24" s="33"/>
      <c r="D24" s="34" t="s">
        <v>155</v>
      </c>
      <c r="E24" s="36">
        <v>2167</v>
      </c>
      <c r="F24" s="38"/>
      <c r="G24" s="33"/>
      <c r="H24" s="34" t="s">
        <v>155</v>
      </c>
      <c r="I24" s="40" t="s">
        <v>162</v>
      </c>
      <c r="J24" s="38"/>
      <c r="K24" s="33"/>
      <c r="L24" s="34" t="s">
        <v>155</v>
      </c>
      <c r="M24" s="36">
        <v>2167</v>
      </c>
      <c r="N24" s="38"/>
    </row>
    <row r="25" spans="1:14" ht="15.75" thickBot="1">
      <c r="A25" s="13"/>
      <c r="B25" s="32"/>
      <c r="C25" s="33"/>
      <c r="D25" s="65"/>
      <c r="E25" s="66"/>
      <c r="F25" s="67"/>
      <c r="G25" s="33"/>
      <c r="H25" s="65"/>
      <c r="I25" s="68"/>
      <c r="J25" s="67"/>
      <c r="K25" s="33"/>
      <c r="L25" s="65"/>
      <c r="M25" s="66"/>
      <c r="N25" s="67"/>
    </row>
    <row r="26" spans="1:14" ht="15.75" thickTop="1">
      <c r="A26" s="13"/>
      <c r="B26" s="72" t="s">
        <v>227</v>
      </c>
      <c r="C26" s="72"/>
      <c r="D26" s="72"/>
      <c r="E26" s="72"/>
      <c r="F26" s="72"/>
      <c r="G26" s="72"/>
      <c r="H26" s="72"/>
      <c r="I26" s="72"/>
      <c r="J26" s="72"/>
      <c r="K26" s="72"/>
      <c r="L26" s="72"/>
      <c r="M26" s="72"/>
      <c r="N26" s="72"/>
    </row>
  </sheetData>
  <mergeCells count="69">
    <mergeCell ref="B26:N26"/>
    <mergeCell ref="B8:N8"/>
    <mergeCell ref="B9:N9"/>
    <mergeCell ref="B10:N10"/>
    <mergeCell ref="B11:N11"/>
    <mergeCell ref="B12:N12"/>
    <mergeCell ref="B13:N13"/>
    <mergeCell ref="N24:N25"/>
    <mergeCell ref="A1:A2"/>
    <mergeCell ref="B1:N1"/>
    <mergeCell ref="B2:N2"/>
    <mergeCell ref="B3:N3"/>
    <mergeCell ref="A4:A26"/>
    <mergeCell ref="B4:N4"/>
    <mergeCell ref="B5:N5"/>
    <mergeCell ref="B6:N6"/>
    <mergeCell ref="B7:N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7"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9</v>
      </c>
      <c r="B3" s="70" t="s">
        <v>5</v>
      </c>
      <c r="C3" s="70"/>
      <c r="D3" s="70"/>
      <c r="E3" s="70"/>
      <c r="F3" s="70"/>
      <c r="G3" s="70"/>
      <c r="H3" s="70"/>
      <c r="I3" s="70"/>
      <c r="J3" s="70"/>
    </row>
    <row r="4" spans="1:10" ht="15" customHeight="1">
      <c r="A4" s="13" t="s">
        <v>228</v>
      </c>
      <c r="B4" s="70" t="s">
        <v>5</v>
      </c>
      <c r="C4" s="70"/>
      <c r="D4" s="70"/>
      <c r="E4" s="70"/>
      <c r="F4" s="70"/>
      <c r="G4" s="70"/>
      <c r="H4" s="70"/>
      <c r="I4" s="70"/>
      <c r="J4" s="70"/>
    </row>
    <row r="5" spans="1:10">
      <c r="A5" s="13"/>
      <c r="B5" s="71" t="s">
        <v>228</v>
      </c>
      <c r="C5" s="71"/>
      <c r="D5" s="71"/>
      <c r="E5" s="71"/>
      <c r="F5" s="71"/>
      <c r="G5" s="71"/>
      <c r="H5" s="71"/>
      <c r="I5" s="71"/>
      <c r="J5" s="71"/>
    </row>
    <row r="6" spans="1:10">
      <c r="A6" s="13"/>
      <c r="B6" s="72" t="s">
        <v>230</v>
      </c>
      <c r="C6" s="72"/>
      <c r="D6" s="72"/>
      <c r="E6" s="72"/>
      <c r="F6" s="72"/>
      <c r="G6" s="72"/>
      <c r="H6" s="72"/>
      <c r="I6" s="72"/>
      <c r="J6" s="72"/>
    </row>
    <row r="7" spans="1:10" ht="38.25" customHeight="1">
      <c r="A7" s="13"/>
      <c r="B7" s="72" t="s">
        <v>231</v>
      </c>
      <c r="C7" s="72"/>
      <c r="D7" s="72"/>
      <c r="E7" s="72"/>
      <c r="F7" s="72"/>
      <c r="G7" s="72"/>
      <c r="H7" s="72"/>
      <c r="I7" s="72"/>
      <c r="J7" s="72"/>
    </row>
    <row r="8" spans="1:10">
      <c r="A8" s="13"/>
      <c r="B8" s="70"/>
      <c r="C8" s="70"/>
      <c r="D8" s="70"/>
      <c r="E8" s="70"/>
      <c r="F8" s="70"/>
      <c r="G8" s="70"/>
      <c r="H8" s="70"/>
      <c r="I8" s="70"/>
      <c r="J8" s="70"/>
    </row>
    <row r="9" spans="1:10">
      <c r="A9" s="13"/>
      <c r="B9" s="72" t="s">
        <v>232</v>
      </c>
      <c r="C9" s="72"/>
      <c r="D9" s="72"/>
      <c r="E9" s="72"/>
      <c r="F9" s="72"/>
      <c r="G9" s="72"/>
      <c r="H9" s="72"/>
      <c r="I9" s="72"/>
      <c r="J9" s="72"/>
    </row>
    <row r="10" spans="1:10">
      <c r="A10" s="13"/>
      <c r="B10" s="29"/>
      <c r="C10" s="29"/>
      <c r="D10" s="29"/>
      <c r="E10" s="29"/>
      <c r="F10" s="29"/>
      <c r="G10" s="29"/>
      <c r="H10" s="29"/>
      <c r="I10" s="29"/>
      <c r="J10" s="29"/>
    </row>
    <row r="11" spans="1:10">
      <c r="A11" s="13"/>
      <c r="B11" s="14"/>
      <c r="C11" s="14"/>
      <c r="D11" s="14"/>
      <c r="E11" s="14"/>
      <c r="F11" s="14"/>
      <c r="G11" s="14"/>
      <c r="H11" s="14"/>
      <c r="I11" s="14"/>
      <c r="J11" s="14"/>
    </row>
    <row r="12" spans="1:10" ht="15.75" thickBot="1">
      <c r="A12" s="13"/>
      <c r="B12" s="15"/>
      <c r="C12" s="16"/>
      <c r="D12" s="75" t="s">
        <v>233</v>
      </c>
      <c r="E12" s="75"/>
      <c r="F12" s="75"/>
      <c r="G12" s="75"/>
      <c r="H12" s="75"/>
      <c r="I12" s="75"/>
      <c r="J12" s="75"/>
    </row>
    <row r="13" spans="1:10">
      <c r="A13" s="13"/>
      <c r="B13" s="43"/>
      <c r="C13" s="43"/>
      <c r="D13" s="82" t="s">
        <v>234</v>
      </c>
      <c r="E13" s="82"/>
      <c r="F13" s="82"/>
      <c r="G13" s="56"/>
      <c r="H13" s="82" t="s">
        <v>235</v>
      </c>
      <c r="I13" s="82"/>
      <c r="J13" s="82"/>
    </row>
    <row r="14" spans="1:10" ht="15.75" thickBot="1">
      <c r="A14" s="13"/>
      <c r="B14" s="43"/>
      <c r="C14" s="43"/>
      <c r="D14" s="75">
        <v>2014</v>
      </c>
      <c r="E14" s="75"/>
      <c r="F14" s="75"/>
      <c r="G14" s="83"/>
      <c r="H14" s="75">
        <v>2013</v>
      </c>
      <c r="I14" s="75"/>
      <c r="J14" s="75"/>
    </row>
    <row r="15" spans="1:10">
      <c r="A15" s="13"/>
      <c r="B15" s="17" t="s">
        <v>99</v>
      </c>
      <c r="C15" s="18"/>
      <c r="D15" s="20" t="s">
        <v>155</v>
      </c>
      <c r="E15" s="22" t="s">
        <v>236</v>
      </c>
      <c r="F15" s="20" t="s">
        <v>157</v>
      </c>
      <c r="G15" s="18"/>
      <c r="H15" s="20" t="s">
        <v>155</v>
      </c>
      <c r="I15" s="22" t="s">
        <v>237</v>
      </c>
      <c r="J15" s="20" t="s">
        <v>157</v>
      </c>
    </row>
    <row r="16" spans="1:10" ht="15.75" thickBot="1">
      <c r="A16" s="13"/>
      <c r="B16" s="78" t="s">
        <v>238</v>
      </c>
      <c r="C16" s="16"/>
      <c r="D16" s="60" t="s">
        <v>239</v>
      </c>
      <c r="E16" s="60"/>
      <c r="F16" s="79" t="s">
        <v>157</v>
      </c>
      <c r="G16" s="16"/>
      <c r="H16" s="60" t="s">
        <v>240</v>
      </c>
      <c r="I16" s="60"/>
      <c r="J16" s="79" t="s">
        <v>157</v>
      </c>
    </row>
    <row r="17" spans="1:10" ht="15.75" thickBot="1">
      <c r="A17" s="13"/>
      <c r="B17" s="17" t="s">
        <v>241</v>
      </c>
      <c r="C17" s="18"/>
      <c r="D17" s="80" t="s">
        <v>155</v>
      </c>
      <c r="E17" s="81" t="s">
        <v>242</v>
      </c>
      <c r="F17" s="80" t="s">
        <v>157</v>
      </c>
      <c r="G17" s="18"/>
      <c r="H17" s="80" t="s">
        <v>155</v>
      </c>
      <c r="I17" s="81" t="s">
        <v>243</v>
      </c>
      <c r="J17" s="80" t="s">
        <v>157</v>
      </c>
    </row>
    <row r="18" spans="1:10" ht="15.75" thickTop="1">
      <c r="A18" s="13"/>
      <c r="B18" s="84" t="s">
        <v>244</v>
      </c>
      <c r="C18" s="43"/>
      <c r="D18" s="85">
        <v>45113</v>
      </c>
      <c r="E18" s="85"/>
      <c r="F18" s="87"/>
      <c r="G18" s="43"/>
      <c r="H18" s="85">
        <v>46997</v>
      </c>
      <c r="I18" s="85"/>
      <c r="J18" s="87"/>
    </row>
    <row r="19" spans="1:10">
      <c r="A19" s="13"/>
      <c r="B19" s="84"/>
      <c r="C19" s="43"/>
      <c r="D19" s="86"/>
      <c r="E19" s="86"/>
      <c r="F19" s="83"/>
      <c r="G19" s="43"/>
      <c r="H19" s="86"/>
      <c r="I19" s="86"/>
      <c r="J19" s="83"/>
    </row>
    <row r="20" spans="1:10">
      <c r="A20" s="13"/>
      <c r="B20" s="32" t="s">
        <v>96</v>
      </c>
      <c r="C20" s="33"/>
      <c r="D20" s="63">
        <v>45113</v>
      </c>
      <c r="E20" s="63"/>
      <c r="F20" s="33"/>
      <c r="G20" s="33"/>
      <c r="H20" s="63">
        <v>46997</v>
      </c>
      <c r="I20" s="63"/>
      <c r="J20" s="33"/>
    </row>
    <row r="21" spans="1:10">
      <c r="A21" s="13"/>
      <c r="B21" s="32"/>
      <c r="C21" s="33"/>
      <c r="D21" s="63"/>
      <c r="E21" s="63"/>
      <c r="F21" s="33"/>
      <c r="G21" s="33"/>
      <c r="H21" s="63"/>
      <c r="I21" s="63"/>
      <c r="J21" s="33"/>
    </row>
    <row r="22" spans="1:10">
      <c r="A22" s="13"/>
      <c r="B22" s="78" t="s">
        <v>93</v>
      </c>
      <c r="C22" s="16"/>
      <c r="D22" s="25" t="s">
        <v>155</v>
      </c>
      <c r="E22" s="24" t="s">
        <v>245</v>
      </c>
      <c r="F22" s="25" t="s">
        <v>157</v>
      </c>
      <c r="G22" s="16"/>
      <c r="H22" s="25" t="s">
        <v>155</v>
      </c>
      <c r="I22" s="24" t="s">
        <v>246</v>
      </c>
      <c r="J22" s="25" t="s">
        <v>157</v>
      </c>
    </row>
    <row r="23" spans="1:10">
      <c r="A23" s="13"/>
      <c r="B23" s="17" t="s">
        <v>94</v>
      </c>
      <c r="C23" s="18"/>
      <c r="D23" s="19" t="s">
        <v>155</v>
      </c>
      <c r="E23" s="21" t="s">
        <v>245</v>
      </c>
      <c r="F23" s="19" t="s">
        <v>157</v>
      </c>
      <c r="G23" s="18"/>
      <c r="H23" s="19" t="s">
        <v>155</v>
      </c>
      <c r="I23" s="21" t="s">
        <v>246</v>
      </c>
      <c r="J23" s="19" t="s">
        <v>157</v>
      </c>
    </row>
    <row r="24" spans="1:10">
      <c r="A24" s="13"/>
      <c r="B24" s="70"/>
      <c r="C24" s="70"/>
      <c r="D24" s="70"/>
      <c r="E24" s="70"/>
      <c r="F24" s="70"/>
      <c r="G24" s="70"/>
      <c r="H24" s="70"/>
      <c r="I24" s="70"/>
      <c r="J24" s="70"/>
    </row>
    <row r="25" spans="1:10" ht="25.5" customHeight="1">
      <c r="A25" s="13"/>
      <c r="B25" s="72" t="s">
        <v>247</v>
      </c>
      <c r="C25" s="72"/>
      <c r="D25" s="72"/>
      <c r="E25" s="72"/>
      <c r="F25" s="72"/>
      <c r="G25" s="72"/>
      <c r="H25" s="72"/>
      <c r="I25" s="72"/>
      <c r="J25" s="72"/>
    </row>
    <row r="26" spans="1:10">
      <c r="A26" s="13"/>
      <c r="B26" s="29"/>
      <c r="C26" s="29"/>
      <c r="D26" s="29"/>
      <c r="E26" s="29"/>
      <c r="F26" s="29"/>
      <c r="G26" s="29"/>
      <c r="H26" s="29"/>
      <c r="I26" s="29"/>
      <c r="J26" s="29"/>
    </row>
    <row r="27" spans="1:10">
      <c r="A27" s="13"/>
      <c r="B27" s="14"/>
      <c r="C27" s="14"/>
      <c r="D27" s="14"/>
      <c r="E27" s="14"/>
      <c r="F27" s="14"/>
      <c r="G27" s="14"/>
      <c r="H27" s="14"/>
      <c r="I27" s="14"/>
      <c r="J27" s="14"/>
    </row>
    <row r="28" spans="1:10" ht="15.75" thickBot="1">
      <c r="A28" s="13"/>
      <c r="B28" s="15"/>
      <c r="C28" s="16"/>
      <c r="D28" s="75" t="s">
        <v>233</v>
      </c>
      <c r="E28" s="75"/>
      <c r="F28" s="75"/>
      <c r="G28" s="75"/>
      <c r="H28" s="75"/>
      <c r="I28" s="75"/>
      <c r="J28" s="75"/>
    </row>
    <row r="29" spans="1:10">
      <c r="A29" s="13"/>
      <c r="B29" s="43"/>
      <c r="C29" s="43"/>
      <c r="D29" s="82" t="s">
        <v>234</v>
      </c>
      <c r="E29" s="82"/>
      <c r="F29" s="82"/>
      <c r="G29" s="56"/>
      <c r="H29" s="82" t="s">
        <v>235</v>
      </c>
      <c r="I29" s="82"/>
      <c r="J29" s="82"/>
    </row>
    <row r="30" spans="1:10" ht="15.75" thickBot="1">
      <c r="A30" s="13"/>
      <c r="B30" s="43"/>
      <c r="C30" s="43"/>
      <c r="D30" s="75">
        <v>2014</v>
      </c>
      <c r="E30" s="75"/>
      <c r="F30" s="75"/>
      <c r="G30" s="83"/>
      <c r="H30" s="75">
        <v>2013</v>
      </c>
      <c r="I30" s="75"/>
      <c r="J30" s="75"/>
    </row>
    <row r="31" spans="1:10">
      <c r="A31" s="13"/>
      <c r="B31" s="32" t="s">
        <v>248</v>
      </c>
      <c r="C31" s="33"/>
      <c r="D31" s="40">
        <v>876</v>
      </c>
      <c r="E31" s="40"/>
      <c r="F31" s="38"/>
      <c r="G31" s="33"/>
      <c r="H31" s="36">
        <v>1348</v>
      </c>
      <c r="I31" s="36"/>
      <c r="J31" s="38"/>
    </row>
    <row r="32" spans="1:10">
      <c r="A32" s="13"/>
      <c r="B32" s="32"/>
      <c r="C32" s="33"/>
      <c r="D32" s="41"/>
      <c r="E32" s="41"/>
      <c r="F32" s="39"/>
      <c r="G32" s="33"/>
      <c r="H32" s="63"/>
      <c r="I32" s="63"/>
      <c r="J32" s="33"/>
    </row>
    <row r="33" spans="1:10">
      <c r="A33" s="13"/>
      <c r="B33" s="84" t="s">
        <v>249</v>
      </c>
      <c r="C33" s="43"/>
      <c r="D33" s="45" t="s">
        <v>155</v>
      </c>
      <c r="E33" s="44">
        <v>20.309999999999999</v>
      </c>
      <c r="F33" s="43"/>
      <c r="G33" s="43"/>
      <c r="H33" s="45" t="s">
        <v>155</v>
      </c>
      <c r="I33" s="44">
        <v>31.88</v>
      </c>
      <c r="J33" s="43"/>
    </row>
    <row r="34" spans="1:10">
      <c r="A34" s="13"/>
      <c r="B34" s="84"/>
      <c r="C34" s="43"/>
      <c r="D34" s="45"/>
      <c r="E34" s="44"/>
      <c r="F34" s="43"/>
      <c r="G34" s="43"/>
      <c r="H34" s="45"/>
      <c r="I34" s="44"/>
      <c r="J34" s="43"/>
    </row>
    <row r="35" spans="1:10">
      <c r="A35" s="13"/>
      <c r="B35" s="70"/>
      <c r="C35" s="70"/>
      <c r="D35" s="70"/>
      <c r="E35" s="70"/>
      <c r="F35" s="70"/>
      <c r="G35" s="70"/>
      <c r="H35" s="70"/>
      <c r="I35" s="70"/>
      <c r="J35" s="70"/>
    </row>
    <row r="36" spans="1:10" ht="25.5" customHeight="1">
      <c r="A36" s="13"/>
      <c r="B36" s="72" t="s">
        <v>250</v>
      </c>
      <c r="C36" s="72"/>
      <c r="D36" s="72"/>
      <c r="E36" s="72"/>
      <c r="F36" s="72"/>
      <c r="G36" s="72"/>
      <c r="H36" s="72"/>
      <c r="I36" s="72"/>
      <c r="J36" s="72"/>
    </row>
    <row r="37" spans="1:10">
      <c r="A37" s="13"/>
      <c r="B37" s="70"/>
      <c r="C37" s="70"/>
      <c r="D37" s="70"/>
      <c r="E37" s="70"/>
      <c r="F37" s="70"/>
      <c r="G37" s="70"/>
      <c r="H37" s="70"/>
      <c r="I37" s="70"/>
      <c r="J37" s="70"/>
    </row>
    <row r="38" spans="1:10" ht="76.5" customHeight="1">
      <c r="A38" s="13"/>
      <c r="B38" s="72" t="s">
        <v>251</v>
      </c>
      <c r="C38" s="72"/>
      <c r="D38" s="72"/>
      <c r="E38" s="72"/>
      <c r="F38" s="72"/>
      <c r="G38" s="72"/>
      <c r="H38" s="72"/>
      <c r="I38" s="72"/>
      <c r="J38" s="72"/>
    </row>
  </sheetData>
  <mergeCells count="67">
    <mergeCell ref="B38:J38"/>
    <mergeCell ref="B9:J9"/>
    <mergeCell ref="B24:J24"/>
    <mergeCell ref="B25:J25"/>
    <mergeCell ref="B35:J35"/>
    <mergeCell ref="B36:J36"/>
    <mergeCell ref="B37:J37"/>
    <mergeCell ref="A1:A2"/>
    <mergeCell ref="B1:J1"/>
    <mergeCell ref="B2:J2"/>
    <mergeCell ref="B3:J3"/>
    <mergeCell ref="A4:A38"/>
    <mergeCell ref="B4:J4"/>
    <mergeCell ref="B5:J5"/>
    <mergeCell ref="B6:J6"/>
    <mergeCell ref="B7:J7"/>
    <mergeCell ref="B8:J8"/>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B26:J26"/>
    <mergeCell ref="D28:J28"/>
    <mergeCell ref="B29:B30"/>
    <mergeCell ref="C29:C30"/>
    <mergeCell ref="D29:F29"/>
    <mergeCell ref="D30:F30"/>
    <mergeCell ref="G29:G30"/>
    <mergeCell ref="H29:J29"/>
    <mergeCell ref="H30:J30"/>
    <mergeCell ref="J18:J19"/>
    <mergeCell ref="B20:B21"/>
    <mergeCell ref="C20:C21"/>
    <mergeCell ref="D20:E21"/>
    <mergeCell ref="F20:F21"/>
    <mergeCell ref="G20:G21"/>
    <mergeCell ref="H20:I21"/>
    <mergeCell ref="J20:J21"/>
    <mergeCell ref="D16:E16"/>
    <mergeCell ref="H16:I16"/>
    <mergeCell ref="B18:B19"/>
    <mergeCell ref="C18:C19"/>
    <mergeCell ref="D18:E19"/>
    <mergeCell ref="F18:F19"/>
    <mergeCell ref="G18:G19"/>
    <mergeCell ref="H18:I19"/>
    <mergeCell ref="B10:J10"/>
    <mergeCell ref="D12:J12"/>
    <mergeCell ref="B13:B14"/>
    <mergeCell ref="C13:C14"/>
    <mergeCell ref="D13:F13"/>
    <mergeCell ref="D14:F14"/>
    <mergeCell ref="G13:G14"/>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53</v>
      </c>
      <c r="B3" s="4" t="s">
        <v>5</v>
      </c>
    </row>
    <row r="4" spans="1:2">
      <c r="A4" s="13" t="s">
        <v>254</v>
      </c>
      <c r="B4" s="4" t="s">
        <v>5</v>
      </c>
    </row>
    <row r="5" spans="1:2">
      <c r="A5" s="13"/>
      <c r="B5" s="10" t="s">
        <v>40</v>
      </c>
    </row>
    <row r="6" spans="1:2">
      <c r="A6" s="13"/>
      <c r="B6" s="4"/>
    </row>
    <row r="7" spans="1:2" ht="39">
      <c r="A7" s="13"/>
      <c r="B7" s="12" t="s">
        <v>255</v>
      </c>
    </row>
    <row r="8" spans="1:2">
      <c r="A8" s="13"/>
      <c r="B8" s="4"/>
    </row>
    <row r="9" spans="1:2" ht="230.25">
      <c r="A9" s="13"/>
      <c r="B9" s="12" t="s">
        <v>2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36.5703125" customWidth="1"/>
    <col min="4" max="4" width="8.7109375" customWidth="1"/>
    <col min="5" max="5" width="25.85546875" customWidth="1"/>
    <col min="6" max="6" width="7.140625" customWidth="1"/>
    <col min="7" max="7" width="36.5703125" customWidth="1"/>
    <col min="8" max="8" width="8.7109375" customWidth="1"/>
    <col min="9" max="9" width="23" customWidth="1"/>
    <col min="10" max="10" width="7.140625" customWidth="1"/>
    <col min="11" max="11" width="36.5703125" customWidth="1"/>
    <col min="12" max="12" width="8.7109375" customWidth="1"/>
    <col min="13" max="13" width="23" customWidth="1"/>
    <col min="14" max="14" width="7.140625" customWidth="1"/>
    <col min="15" max="15" width="36.5703125" customWidth="1"/>
    <col min="16" max="16" width="8.7109375" customWidth="1"/>
    <col min="17" max="17" width="23" customWidth="1"/>
    <col min="18" max="18" width="7.140625" customWidth="1"/>
  </cols>
  <sheetData>
    <row r="1" spans="1:18" ht="15" customHeight="1">
      <c r="A1" s="7" t="s">
        <v>2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8</v>
      </c>
      <c r="B3" s="70" t="s">
        <v>5</v>
      </c>
      <c r="C3" s="70"/>
      <c r="D3" s="70"/>
      <c r="E3" s="70"/>
      <c r="F3" s="70"/>
      <c r="G3" s="70"/>
      <c r="H3" s="70"/>
      <c r="I3" s="70"/>
      <c r="J3" s="70"/>
      <c r="K3" s="70"/>
      <c r="L3" s="70"/>
      <c r="M3" s="70"/>
      <c r="N3" s="70"/>
      <c r="O3" s="70"/>
      <c r="P3" s="70"/>
      <c r="Q3" s="70"/>
      <c r="R3" s="70"/>
    </row>
    <row r="4" spans="1:18" ht="15" customHeight="1">
      <c r="A4" s="13" t="s">
        <v>257</v>
      </c>
      <c r="B4" s="70" t="s">
        <v>5</v>
      </c>
      <c r="C4" s="70"/>
      <c r="D4" s="70"/>
      <c r="E4" s="70"/>
      <c r="F4" s="70"/>
      <c r="G4" s="70"/>
      <c r="H4" s="70"/>
      <c r="I4" s="70"/>
      <c r="J4" s="70"/>
      <c r="K4" s="70"/>
      <c r="L4" s="70"/>
      <c r="M4" s="70"/>
      <c r="N4" s="70"/>
      <c r="O4" s="70"/>
      <c r="P4" s="70"/>
      <c r="Q4" s="70"/>
      <c r="R4" s="70"/>
    </row>
    <row r="5" spans="1:18">
      <c r="A5" s="13"/>
      <c r="B5" s="71" t="s">
        <v>257</v>
      </c>
      <c r="C5" s="71"/>
      <c r="D5" s="71"/>
      <c r="E5" s="71"/>
      <c r="F5" s="71"/>
      <c r="G5" s="71"/>
      <c r="H5" s="71"/>
      <c r="I5" s="71"/>
      <c r="J5" s="71"/>
      <c r="K5" s="71"/>
      <c r="L5" s="71"/>
      <c r="M5" s="71"/>
      <c r="N5" s="71"/>
      <c r="O5" s="71"/>
      <c r="P5" s="71"/>
      <c r="Q5" s="71"/>
      <c r="R5" s="71"/>
    </row>
    <row r="6" spans="1:18">
      <c r="A6" s="13"/>
      <c r="B6" s="70"/>
      <c r="C6" s="70"/>
      <c r="D6" s="70"/>
      <c r="E6" s="70"/>
      <c r="F6" s="70"/>
      <c r="G6" s="70"/>
      <c r="H6" s="70"/>
      <c r="I6" s="70"/>
      <c r="J6" s="70"/>
      <c r="K6" s="70"/>
      <c r="L6" s="70"/>
      <c r="M6" s="70"/>
      <c r="N6" s="70"/>
      <c r="O6" s="70"/>
      <c r="P6" s="70"/>
      <c r="Q6" s="70"/>
      <c r="R6" s="70"/>
    </row>
    <row r="7" spans="1:18">
      <c r="A7" s="13"/>
      <c r="B7" s="72" t="s">
        <v>259</v>
      </c>
      <c r="C7" s="72"/>
      <c r="D7" s="72"/>
      <c r="E7" s="72"/>
      <c r="F7" s="72"/>
      <c r="G7" s="72"/>
      <c r="H7" s="72"/>
      <c r="I7" s="72"/>
      <c r="J7" s="72"/>
      <c r="K7" s="72"/>
      <c r="L7" s="72"/>
      <c r="M7" s="72"/>
      <c r="N7" s="72"/>
      <c r="O7" s="72"/>
      <c r="P7" s="72"/>
      <c r="Q7" s="72"/>
      <c r="R7" s="72"/>
    </row>
    <row r="8" spans="1:18">
      <c r="A8" s="13"/>
      <c r="B8" s="29"/>
      <c r="C8" s="29"/>
      <c r="D8" s="29"/>
      <c r="E8" s="29"/>
      <c r="F8" s="29"/>
      <c r="G8" s="29"/>
      <c r="H8" s="29"/>
      <c r="I8" s="29"/>
      <c r="J8" s="29"/>
      <c r="K8" s="29"/>
      <c r="L8" s="29"/>
      <c r="M8" s="29"/>
      <c r="N8" s="29"/>
      <c r="O8" s="29"/>
      <c r="P8" s="29"/>
      <c r="Q8" s="29"/>
      <c r="R8" s="29"/>
    </row>
    <row r="9" spans="1:18">
      <c r="A9" s="13"/>
      <c r="B9" s="14"/>
      <c r="C9" s="14"/>
      <c r="D9" s="14"/>
      <c r="E9" s="14"/>
      <c r="F9" s="14"/>
      <c r="G9" s="14"/>
      <c r="H9" s="14"/>
      <c r="I9" s="14"/>
      <c r="J9" s="14"/>
      <c r="K9" s="14"/>
      <c r="L9" s="14"/>
      <c r="M9" s="14"/>
      <c r="N9" s="14"/>
      <c r="O9" s="14"/>
      <c r="P9" s="14"/>
      <c r="Q9" s="14"/>
      <c r="R9" s="14"/>
    </row>
    <row r="10" spans="1:18" ht="15.75" thickBot="1">
      <c r="A10" s="13"/>
      <c r="B10" s="15"/>
      <c r="C10" s="16"/>
      <c r="D10" s="88" t="s">
        <v>260</v>
      </c>
      <c r="E10" s="88"/>
      <c r="F10" s="88"/>
      <c r="G10" s="88"/>
      <c r="H10" s="88"/>
      <c r="I10" s="88"/>
      <c r="J10" s="88"/>
      <c r="K10" s="16"/>
      <c r="L10" s="88" t="s">
        <v>261</v>
      </c>
      <c r="M10" s="88"/>
      <c r="N10" s="88"/>
      <c r="O10" s="88"/>
      <c r="P10" s="88"/>
      <c r="Q10" s="88"/>
      <c r="R10" s="88"/>
    </row>
    <row r="11" spans="1:18" ht="15.75" thickBot="1">
      <c r="A11" s="13"/>
      <c r="B11" s="15"/>
      <c r="C11" s="16"/>
      <c r="D11" s="89" t="s">
        <v>233</v>
      </c>
      <c r="E11" s="89"/>
      <c r="F11" s="89"/>
      <c r="G11" s="89"/>
      <c r="H11" s="89"/>
      <c r="I11" s="89"/>
      <c r="J11" s="89"/>
      <c r="K11" s="16"/>
      <c r="L11" s="89" t="s">
        <v>233</v>
      </c>
      <c r="M11" s="89"/>
      <c r="N11" s="89"/>
      <c r="O11" s="89"/>
      <c r="P11" s="89"/>
      <c r="Q11" s="89"/>
      <c r="R11" s="89"/>
    </row>
    <row r="12" spans="1:18">
      <c r="A12" s="13"/>
      <c r="B12" s="43"/>
      <c r="C12" s="43"/>
      <c r="D12" s="90" t="s">
        <v>234</v>
      </c>
      <c r="E12" s="90"/>
      <c r="F12" s="90"/>
      <c r="G12" s="56"/>
      <c r="H12" s="90" t="s">
        <v>235</v>
      </c>
      <c r="I12" s="90"/>
      <c r="J12" s="90"/>
      <c r="K12" s="43"/>
      <c r="L12" s="90" t="s">
        <v>234</v>
      </c>
      <c r="M12" s="90"/>
      <c r="N12" s="90"/>
      <c r="O12" s="56"/>
      <c r="P12" s="90" t="s">
        <v>235</v>
      </c>
      <c r="Q12" s="90"/>
      <c r="R12" s="90"/>
    </row>
    <row r="13" spans="1:18" ht="15.75" thickBot="1">
      <c r="A13" s="13"/>
      <c r="B13" s="43"/>
      <c r="C13" s="43"/>
      <c r="D13" s="88">
        <v>2014</v>
      </c>
      <c r="E13" s="88"/>
      <c r="F13" s="88"/>
      <c r="G13" s="83"/>
      <c r="H13" s="88">
        <v>2013</v>
      </c>
      <c r="I13" s="88"/>
      <c r="J13" s="88"/>
      <c r="K13" s="43"/>
      <c r="L13" s="88">
        <v>2014</v>
      </c>
      <c r="M13" s="88"/>
      <c r="N13" s="88"/>
      <c r="O13" s="83"/>
      <c r="P13" s="88">
        <v>2013</v>
      </c>
      <c r="Q13" s="88"/>
      <c r="R13" s="88"/>
    </row>
    <row r="14" spans="1:18">
      <c r="A14" s="13"/>
      <c r="B14" s="17" t="s">
        <v>262</v>
      </c>
      <c r="C14" s="18"/>
      <c r="D14" s="38"/>
      <c r="E14" s="38"/>
      <c r="F14" s="38"/>
      <c r="G14" s="18"/>
      <c r="H14" s="38"/>
      <c r="I14" s="38"/>
      <c r="J14" s="38"/>
      <c r="K14" s="18"/>
      <c r="L14" s="38"/>
      <c r="M14" s="38"/>
      <c r="N14" s="38"/>
      <c r="O14" s="18"/>
      <c r="P14" s="38"/>
      <c r="Q14" s="38"/>
      <c r="R14" s="38"/>
    </row>
    <row r="15" spans="1:18">
      <c r="A15" s="13"/>
      <c r="B15" s="84" t="s">
        <v>263</v>
      </c>
      <c r="C15" s="43"/>
      <c r="D15" s="45" t="s">
        <v>155</v>
      </c>
      <c r="E15" s="44">
        <v>830</v>
      </c>
      <c r="F15" s="43"/>
      <c r="G15" s="43"/>
      <c r="H15" s="45" t="s">
        <v>155</v>
      </c>
      <c r="I15" s="46">
        <v>1938</v>
      </c>
      <c r="J15" s="43"/>
      <c r="K15" s="43"/>
      <c r="L15" s="45" t="s">
        <v>155</v>
      </c>
      <c r="M15" s="44">
        <v>85</v>
      </c>
      <c r="N15" s="43"/>
      <c r="O15" s="43"/>
      <c r="P15" s="45" t="s">
        <v>155</v>
      </c>
      <c r="Q15" s="44">
        <v>89</v>
      </c>
      <c r="R15" s="43"/>
    </row>
    <row r="16" spans="1:18">
      <c r="A16" s="13"/>
      <c r="B16" s="84"/>
      <c r="C16" s="43"/>
      <c r="D16" s="45"/>
      <c r="E16" s="44"/>
      <c r="F16" s="43"/>
      <c r="G16" s="43"/>
      <c r="H16" s="45"/>
      <c r="I16" s="46"/>
      <c r="J16" s="43"/>
      <c r="K16" s="43"/>
      <c r="L16" s="45"/>
      <c r="M16" s="44"/>
      <c r="N16" s="43"/>
      <c r="O16" s="43"/>
      <c r="P16" s="45"/>
      <c r="Q16" s="44"/>
      <c r="R16" s="43"/>
    </row>
    <row r="17" spans="1:18">
      <c r="A17" s="13"/>
      <c r="B17" s="32" t="s">
        <v>264</v>
      </c>
      <c r="C17" s="33"/>
      <c r="D17" s="63">
        <v>12461</v>
      </c>
      <c r="E17" s="63"/>
      <c r="F17" s="33"/>
      <c r="G17" s="33"/>
      <c r="H17" s="63">
        <v>13452</v>
      </c>
      <c r="I17" s="63"/>
      <c r="J17" s="33"/>
      <c r="K17" s="33"/>
      <c r="L17" s="48">
        <v>897</v>
      </c>
      <c r="M17" s="48"/>
      <c r="N17" s="33"/>
      <c r="O17" s="33"/>
      <c r="P17" s="63">
        <v>1149</v>
      </c>
      <c r="Q17" s="63"/>
      <c r="R17" s="33"/>
    </row>
    <row r="18" spans="1:18">
      <c r="A18" s="13"/>
      <c r="B18" s="32"/>
      <c r="C18" s="33"/>
      <c r="D18" s="63"/>
      <c r="E18" s="63"/>
      <c r="F18" s="33"/>
      <c r="G18" s="33"/>
      <c r="H18" s="63"/>
      <c r="I18" s="63"/>
      <c r="J18" s="33"/>
      <c r="K18" s="33"/>
      <c r="L18" s="48"/>
      <c r="M18" s="48"/>
      <c r="N18" s="33"/>
      <c r="O18" s="33"/>
      <c r="P18" s="63"/>
      <c r="Q18" s="63"/>
      <c r="R18" s="33"/>
    </row>
    <row r="19" spans="1:18">
      <c r="A19" s="13"/>
      <c r="B19" s="84" t="s">
        <v>265</v>
      </c>
      <c r="C19" s="43"/>
      <c r="D19" s="44" t="s">
        <v>266</v>
      </c>
      <c r="E19" s="44"/>
      <c r="F19" s="45" t="s">
        <v>157</v>
      </c>
      <c r="G19" s="43"/>
      <c r="H19" s="44" t="s">
        <v>267</v>
      </c>
      <c r="I19" s="44"/>
      <c r="J19" s="45" t="s">
        <v>157</v>
      </c>
      <c r="K19" s="43"/>
      <c r="L19" s="44" t="s">
        <v>162</v>
      </c>
      <c r="M19" s="44"/>
      <c r="N19" s="43"/>
      <c r="O19" s="43"/>
      <c r="P19" s="44" t="s">
        <v>162</v>
      </c>
      <c r="Q19" s="44"/>
      <c r="R19" s="43"/>
    </row>
    <row r="20" spans="1:18">
      <c r="A20" s="13"/>
      <c r="B20" s="84"/>
      <c r="C20" s="43"/>
      <c r="D20" s="44"/>
      <c r="E20" s="44"/>
      <c r="F20" s="45"/>
      <c r="G20" s="43"/>
      <c r="H20" s="44"/>
      <c r="I20" s="44"/>
      <c r="J20" s="45"/>
      <c r="K20" s="43"/>
      <c r="L20" s="44"/>
      <c r="M20" s="44"/>
      <c r="N20" s="43"/>
      <c r="O20" s="43"/>
      <c r="P20" s="44"/>
      <c r="Q20" s="44"/>
      <c r="R20" s="43"/>
    </row>
    <row r="21" spans="1:18">
      <c r="A21" s="13"/>
      <c r="B21" s="17" t="s">
        <v>268</v>
      </c>
      <c r="C21" s="18"/>
      <c r="D21" s="33"/>
      <c r="E21" s="33"/>
      <c r="F21" s="33"/>
      <c r="G21" s="18"/>
      <c r="H21" s="33"/>
      <c r="I21" s="33"/>
      <c r="J21" s="33"/>
      <c r="K21" s="18"/>
      <c r="L21" s="33"/>
      <c r="M21" s="33"/>
      <c r="N21" s="33"/>
      <c r="O21" s="18"/>
      <c r="P21" s="33"/>
      <c r="Q21" s="33"/>
      <c r="R21" s="33"/>
    </row>
    <row r="22" spans="1:18">
      <c r="A22" s="13"/>
      <c r="B22" s="59" t="s">
        <v>269</v>
      </c>
      <c r="C22" s="43"/>
      <c r="D22" s="44">
        <v>45</v>
      </c>
      <c r="E22" s="44"/>
      <c r="F22" s="43"/>
      <c r="G22" s="43"/>
      <c r="H22" s="44">
        <v>45</v>
      </c>
      <c r="I22" s="44"/>
      <c r="J22" s="43"/>
      <c r="K22" s="43"/>
      <c r="L22" s="44" t="s">
        <v>270</v>
      </c>
      <c r="M22" s="44"/>
      <c r="N22" s="45" t="s">
        <v>157</v>
      </c>
      <c r="O22" s="43"/>
      <c r="P22" s="44" t="s">
        <v>271</v>
      </c>
      <c r="Q22" s="44"/>
      <c r="R22" s="45" t="s">
        <v>157</v>
      </c>
    </row>
    <row r="23" spans="1:18">
      <c r="A23" s="13"/>
      <c r="B23" s="59"/>
      <c r="C23" s="43"/>
      <c r="D23" s="44"/>
      <c r="E23" s="44"/>
      <c r="F23" s="43"/>
      <c r="G23" s="43"/>
      <c r="H23" s="44"/>
      <c r="I23" s="44"/>
      <c r="J23" s="43"/>
      <c r="K23" s="43"/>
      <c r="L23" s="44"/>
      <c r="M23" s="44"/>
      <c r="N23" s="45"/>
      <c r="O23" s="43"/>
      <c r="P23" s="44"/>
      <c r="Q23" s="44"/>
      <c r="R23" s="45"/>
    </row>
    <row r="24" spans="1:18">
      <c r="A24" s="13"/>
      <c r="B24" s="47" t="s">
        <v>272</v>
      </c>
      <c r="C24" s="33"/>
      <c r="D24" s="63">
        <v>3297</v>
      </c>
      <c r="E24" s="63"/>
      <c r="F24" s="33"/>
      <c r="G24" s="33"/>
      <c r="H24" s="63">
        <v>6270</v>
      </c>
      <c r="I24" s="63"/>
      <c r="J24" s="33"/>
      <c r="K24" s="33"/>
      <c r="L24" s="63">
        <v>1147</v>
      </c>
      <c r="M24" s="63"/>
      <c r="N24" s="33"/>
      <c r="O24" s="33"/>
      <c r="P24" s="63">
        <v>1459</v>
      </c>
      <c r="Q24" s="63"/>
      <c r="R24" s="33"/>
    </row>
    <row r="25" spans="1:18" ht="15.75" thickBot="1">
      <c r="A25" s="13"/>
      <c r="B25" s="47"/>
      <c r="C25" s="33"/>
      <c r="D25" s="69"/>
      <c r="E25" s="69"/>
      <c r="F25" s="50"/>
      <c r="G25" s="33"/>
      <c r="H25" s="69"/>
      <c r="I25" s="69"/>
      <c r="J25" s="50"/>
      <c r="K25" s="33"/>
      <c r="L25" s="69"/>
      <c r="M25" s="69"/>
      <c r="N25" s="50"/>
      <c r="O25" s="33"/>
      <c r="P25" s="69"/>
      <c r="Q25" s="69"/>
      <c r="R25" s="50"/>
    </row>
    <row r="26" spans="1:18">
      <c r="A26" s="13"/>
      <c r="B26" s="84" t="s">
        <v>273</v>
      </c>
      <c r="C26" s="43"/>
      <c r="D26" s="54" t="s">
        <v>155</v>
      </c>
      <c r="E26" s="53" t="s">
        <v>274</v>
      </c>
      <c r="F26" s="54" t="s">
        <v>157</v>
      </c>
      <c r="G26" s="43"/>
      <c r="H26" s="54" t="s">
        <v>155</v>
      </c>
      <c r="I26" s="55">
        <v>3139</v>
      </c>
      <c r="J26" s="56"/>
      <c r="K26" s="43"/>
      <c r="L26" s="54" t="s">
        <v>155</v>
      </c>
      <c r="M26" s="55">
        <v>1439</v>
      </c>
      <c r="N26" s="56"/>
      <c r="O26" s="43"/>
      <c r="P26" s="54" t="s">
        <v>155</v>
      </c>
      <c r="Q26" s="55">
        <v>1973</v>
      </c>
      <c r="R26" s="56"/>
    </row>
    <row r="27" spans="1:18" ht="15.75" thickBot="1">
      <c r="A27" s="13"/>
      <c r="B27" s="84"/>
      <c r="C27" s="43"/>
      <c r="D27" s="91"/>
      <c r="E27" s="92"/>
      <c r="F27" s="91"/>
      <c r="G27" s="43"/>
      <c r="H27" s="91"/>
      <c r="I27" s="93"/>
      <c r="J27" s="94"/>
      <c r="K27" s="43"/>
      <c r="L27" s="91"/>
      <c r="M27" s="93"/>
      <c r="N27" s="94"/>
      <c r="O27" s="43"/>
      <c r="P27" s="91"/>
      <c r="Q27" s="93"/>
      <c r="R27" s="94"/>
    </row>
    <row r="28" spans="1:18" ht="15.75" thickTop="1">
      <c r="A28" s="13"/>
      <c r="B28" s="70"/>
      <c r="C28" s="70"/>
      <c r="D28" s="70"/>
      <c r="E28" s="70"/>
      <c r="F28" s="70"/>
      <c r="G28" s="70"/>
      <c r="H28" s="70"/>
      <c r="I28" s="70"/>
      <c r="J28" s="70"/>
      <c r="K28" s="70"/>
      <c r="L28" s="70"/>
      <c r="M28" s="70"/>
      <c r="N28" s="70"/>
      <c r="O28" s="70"/>
      <c r="P28" s="70"/>
      <c r="Q28" s="70"/>
      <c r="R28" s="70"/>
    </row>
    <row r="29" spans="1:18">
      <c r="A29" s="13"/>
      <c r="B29" s="77" t="s">
        <v>275</v>
      </c>
      <c r="C29" s="77"/>
      <c r="D29" s="77"/>
      <c r="E29" s="77"/>
      <c r="F29" s="77"/>
      <c r="G29" s="77"/>
      <c r="H29" s="77"/>
      <c r="I29" s="77"/>
      <c r="J29" s="77"/>
      <c r="K29" s="77"/>
      <c r="L29" s="77"/>
      <c r="M29" s="77"/>
      <c r="N29" s="77"/>
      <c r="O29" s="77"/>
      <c r="P29" s="77"/>
      <c r="Q29" s="77"/>
      <c r="R29" s="77"/>
    </row>
    <row r="30" spans="1:18">
      <c r="A30" s="13"/>
      <c r="B30" s="70"/>
      <c r="C30" s="70"/>
      <c r="D30" s="70"/>
      <c r="E30" s="70"/>
      <c r="F30" s="70"/>
      <c r="G30" s="70"/>
      <c r="H30" s="70"/>
      <c r="I30" s="70"/>
      <c r="J30" s="70"/>
      <c r="K30" s="70"/>
      <c r="L30" s="70"/>
      <c r="M30" s="70"/>
      <c r="N30" s="70"/>
      <c r="O30" s="70"/>
      <c r="P30" s="70"/>
      <c r="Q30" s="70"/>
      <c r="R30" s="70"/>
    </row>
    <row r="31" spans="1:18" ht="25.5" customHeight="1">
      <c r="A31" s="13"/>
      <c r="B31" s="72" t="s">
        <v>276</v>
      </c>
      <c r="C31" s="72"/>
      <c r="D31" s="72"/>
      <c r="E31" s="72"/>
      <c r="F31" s="72"/>
      <c r="G31" s="72"/>
      <c r="H31" s="72"/>
      <c r="I31" s="72"/>
      <c r="J31" s="72"/>
      <c r="K31" s="72"/>
      <c r="L31" s="72"/>
      <c r="M31" s="72"/>
      <c r="N31" s="72"/>
      <c r="O31" s="72"/>
      <c r="P31" s="72"/>
      <c r="Q31" s="72"/>
      <c r="R31" s="72"/>
    </row>
    <row r="32" spans="1:18">
      <c r="A32" s="13"/>
      <c r="B32" s="95"/>
      <c r="C32" s="95"/>
      <c r="D32" s="95"/>
      <c r="E32" s="95"/>
      <c r="F32" s="95"/>
      <c r="G32" s="95"/>
      <c r="H32" s="95"/>
      <c r="I32" s="95"/>
      <c r="J32" s="95"/>
      <c r="K32" s="95"/>
      <c r="L32" s="95"/>
      <c r="M32" s="95"/>
      <c r="N32" s="95"/>
      <c r="O32" s="95"/>
      <c r="P32" s="95"/>
      <c r="Q32" s="95"/>
      <c r="R32" s="95"/>
    </row>
    <row r="33" spans="1:18" ht="25.5" customHeight="1">
      <c r="A33" s="13"/>
      <c r="B33" s="77" t="s">
        <v>277</v>
      </c>
      <c r="C33" s="77"/>
      <c r="D33" s="77"/>
      <c r="E33" s="77"/>
      <c r="F33" s="77"/>
      <c r="G33" s="77"/>
      <c r="H33" s="77"/>
      <c r="I33" s="77"/>
      <c r="J33" s="77"/>
      <c r="K33" s="77"/>
      <c r="L33" s="77"/>
      <c r="M33" s="77"/>
      <c r="N33" s="77"/>
      <c r="O33" s="77"/>
      <c r="P33" s="77"/>
      <c r="Q33" s="77"/>
      <c r="R33" s="77"/>
    </row>
  </sheetData>
  <mergeCells count="127">
    <mergeCell ref="B30:R30"/>
    <mergeCell ref="B31:R31"/>
    <mergeCell ref="B32:R32"/>
    <mergeCell ref="B33:R33"/>
    <mergeCell ref="B4:R4"/>
    <mergeCell ref="B5:R5"/>
    <mergeCell ref="B6:R6"/>
    <mergeCell ref="B7:R7"/>
    <mergeCell ref="B28:R28"/>
    <mergeCell ref="B29:R29"/>
    <mergeCell ref="N26:N27"/>
    <mergeCell ref="O26:O27"/>
    <mergeCell ref="P26:P27"/>
    <mergeCell ref="Q26:Q27"/>
    <mergeCell ref="R26:R27"/>
    <mergeCell ref="A1:A2"/>
    <mergeCell ref="B1:R1"/>
    <mergeCell ref="B2:R2"/>
    <mergeCell ref="B3:R3"/>
    <mergeCell ref="A4:A33"/>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2:R12"/>
    <mergeCell ref="P13:R13"/>
    <mergeCell ref="D14:F14"/>
    <mergeCell ref="H14:J14"/>
    <mergeCell ref="L14:N14"/>
    <mergeCell ref="P14:R14"/>
    <mergeCell ref="H12:J12"/>
    <mergeCell ref="H13:J13"/>
    <mergeCell ref="K12:K13"/>
    <mergeCell ref="L12:N12"/>
    <mergeCell ref="L13:N13"/>
    <mergeCell ref="O12:O13"/>
    <mergeCell ref="B8:R8"/>
    <mergeCell ref="D10:J10"/>
    <mergeCell ref="L10:R10"/>
    <mergeCell ref="D11:J11"/>
    <mergeCell ref="L11:R11"/>
    <mergeCell ref="B12:B13"/>
    <mergeCell ref="C12:C13"/>
    <mergeCell ref="D12:F12"/>
    <mergeCell ref="D13: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ht="45">
      <c r="A3" s="3" t="s">
        <v>279</v>
      </c>
      <c r="B3" s="4" t="s">
        <v>5</v>
      </c>
    </row>
    <row r="4" spans="1:2">
      <c r="A4" s="13" t="s">
        <v>278</v>
      </c>
      <c r="B4" s="4" t="s">
        <v>5</v>
      </c>
    </row>
    <row r="5" spans="1:2">
      <c r="A5" s="13"/>
      <c r="B5" s="10" t="s">
        <v>278</v>
      </c>
    </row>
    <row r="6" spans="1:2">
      <c r="A6" s="13"/>
      <c r="B6" s="96"/>
    </row>
    <row r="7" spans="1:2" ht="141">
      <c r="A7" s="13"/>
      <c r="B7" s="73" t="s">
        <v>28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cols>
    <col min="1" max="1" width="36.5703125" bestFit="1" customWidth="1"/>
    <col min="2" max="2" width="36.5703125" customWidth="1"/>
    <col min="3" max="3" width="25.85546875" customWidth="1"/>
    <col min="4" max="5" width="13.7109375" customWidth="1"/>
    <col min="6" max="6" width="18.5703125" customWidth="1"/>
    <col min="7" max="7" width="25.85546875" customWidth="1"/>
    <col min="8" max="8" width="36.5703125" customWidth="1"/>
    <col min="9" max="9" width="18.5703125" customWidth="1"/>
    <col min="10" max="10" width="5.140625" customWidth="1"/>
    <col min="11" max="11" width="15.28515625" customWidth="1"/>
    <col min="12" max="12" width="4.28515625" customWidth="1"/>
    <col min="13" max="13" width="25.85546875" customWidth="1"/>
    <col min="14" max="14" width="5.140625" customWidth="1"/>
    <col min="15" max="15" width="7.28515625" customWidth="1"/>
    <col min="16" max="16" width="25.85546875" customWidth="1"/>
  </cols>
  <sheetData>
    <row r="1" spans="1:16" ht="15" customHeight="1">
      <c r="A1" s="7" t="s">
        <v>28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82</v>
      </c>
      <c r="B3" s="70" t="s">
        <v>5</v>
      </c>
      <c r="C3" s="70"/>
      <c r="D3" s="70"/>
      <c r="E3" s="70"/>
      <c r="F3" s="70"/>
      <c r="G3" s="70"/>
      <c r="H3" s="70"/>
      <c r="I3" s="70"/>
      <c r="J3" s="70"/>
      <c r="K3" s="70"/>
      <c r="L3" s="70"/>
      <c r="M3" s="70"/>
      <c r="N3" s="70"/>
      <c r="O3" s="70"/>
      <c r="P3" s="70"/>
    </row>
    <row r="4" spans="1:16" ht="15" customHeight="1">
      <c r="A4" s="13" t="s">
        <v>281</v>
      </c>
      <c r="B4" s="70" t="s">
        <v>5</v>
      </c>
      <c r="C4" s="70"/>
      <c r="D4" s="70"/>
      <c r="E4" s="70"/>
      <c r="F4" s="70"/>
      <c r="G4" s="70"/>
      <c r="H4" s="70"/>
      <c r="I4" s="70"/>
      <c r="J4" s="70"/>
      <c r="K4" s="70"/>
      <c r="L4" s="70"/>
      <c r="M4" s="70"/>
      <c r="N4" s="70"/>
      <c r="O4" s="70"/>
      <c r="P4" s="70"/>
    </row>
    <row r="5" spans="1:16">
      <c r="A5" s="13"/>
      <c r="B5" s="71" t="s">
        <v>283</v>
      </c>
      <c r="C5" s="71"/>
      <c r="D5" s="71"/>
      <c r="E5" s="71"/>
      <c r="F5" s="71"/>
      <c r="G5" s="71"/>
      <c r="H5" s="71"/>
      <c r="I5" s="71"/>
      <c r="J5" s="71"/>
      <c r="K5" s="71"/>
      <c r="L5" s="71"/>
      <c r="M5" s="71"/>
      <c r="N5" s="71"/>
      <c r="O5" s="71"/>
      <c r="P5" s="71"/>
    </row>
    <row r="6" spans="1:16">
      <c r="A6" s="13"/>
      <c r="B6" s="70"/>
      <c r="C6" s="70"/>
      <c r="D6" s="70"/>
      <c r="E6" s="70"/>
      <c r="F6" s="70"/>
      <c r="G6" s="70"/>
      <c r="H6" s="70"/>
      <c r="I6" s="70"/>
      <c r="J6" s="70"/>
      <c r="K6" s="70"/>
      <c r="L6" s="70"/>
      <c r="M6" s="70"/>
      <c r="N6" s="70"/>
      <c r="O6" s="70"/>
      <c r="P6" s="70"/>
    </row>
    <row r="7" spans="1:16" ht="25.5" customHeight="1">
      <c r="A7" s="13"/>
      <c r="B7" s="77" t="s">
        <v>284</v>
      </c>
      <c r="C7" s="77"/>
      <c r="D7" s="77"/>
      <c r="E7" s="77"/>
      <c r="F7" s="77"/>
      <c r="G7" s="77"/>
      <c r="H7" s="77"/>
      <c r="I7" s="77"/>
      <c r="J7" s="77"/>
      <c r="K7" s="77"/>
      <c r="L7" s="77"/>
      <c r="M7" s="77"/>
      <c r="N7" s="77"/>
      <c r="O7" s="77"/>
      <c r="P7" s="77"/>
    </row>
    <row r="8" spans="1:16">
      <c r="A8" s="13"/>
      <c r="B8" s="77" t="s">
        <v>230</v>
      </c>
      <c r="C8" s="77"/>
      <c r="D8" s="77"/>
      <c r="E8" s="77"/>
      <c r="F8" s="77"/>
      <c r="G8" s="77"/>
      <c r="H8" s="77"/>
      <c r="I8" s="77"/>
      <c r="J8" s="77"/>
      <c r="K8" s="77"/>
      <c r="L8" s="77"/>
      <c r="M8" s="77"/>
      <c r="N8" s="77"/>
      <c r="O8" s="77"/>
      <c r="P8" s="77"/>
    </row>
    <row r="9" spans="1:16" ht="51" customHeight="1">
      <c r="A9" s="13"/>
      <c r="B9" s="77" t="s">
        <v>285</v>
      </c>
      <c r="C9" s="77"/>
      <c r="D9" s="77"/>
      <c r="E9" s="77"/>
      <c r="F9" s="77"/>
      <c r="G9" s="77"/>
      <c r="H9" s="77"/>
      <c r="I9" s="77"/>
      <c r="J9" s="77"/>
      <c r="K9" s="77"/>
      <c r="L9" s="77"/>
      <c r="M9" s="77"/>
      <c r="N9" s="77"/>
      <c r="O9" s="77"/>
      <c r="P9" s="77"/>
    </row>
    <row r="10" spans="1:16">
      <c r="A10" s="13"/>
      <c r="B10" s="70"/>
      <c r="C10" s="70"/>
      <c r="D10" s="70"/>
      <c r="E10" s="70"/>
      <c r="F10" s="70"/>
      <c r="G10" s="70"/>
      <c r="H10" s="70"/>
      <c r="I10" s="70"/>
      <c r="J10" s="70"/>
      <c r="K10" s="70"/>
      <c r="L10" s="70"/>
      <c r="M10" s="70"/>
      <c r="N10" s="70"/>
      <c r="O10" s="70"/>
      <c r="P10" s="70"/>
    </row>
    <row r="11" spans="1:16" ht="25.5" customHeight="1">
      <c r="A11" s="13"/>
      <c r="B11" s="77" t="s">
        <v>286</v>
      </c>
      <c r="C11" s="77"/>
      <c r="D11" s="77"/>
      <c r="E11" s="77"/>
      <c r="F11" s="77"/>
      <c r="G11" s="77"/>
      <c r="H11" s="77"/>
      <c r="I11" s="77"/>
      <c r="J11" s="77"/>
      <c r="K11" s="77"/>
      <c r="L11" s="77"/>
      <c r="M11" s="77"/>
      <c r="N11" s="77"/>
      <c r="O11" s="77"/>
      <c r="P11" s="77"/>
    </row>
    <row r="12" spans="1:16">
      <c r="A12" s="13"/>
      <c r="B12" s="70"/>
      <c r="C12" s="70"/>
      <c r="D12" s="70"/>
      <c r="E12" s="70"/>
      <c r="F12" s="70"/>
      <c r="G12" s="70"/>
      <c r="H12" s="70"/>
      <c r="I12" s="70"/>
      <c r="J12" s="70"/>
      <c r="K12" s="70"/>
      <c r="L12" s="70"/>
      <c r="M12" s="70"/>
      <c r="N12" s="70"/>
      <c r="O12" s="70"/>
      <c r="P12" s="70"/>
    </row>
    <row r="13" spans="1:16" ht="25.5" customHeight="1">
      <c r="A13" s="13"/>
      <c r="B13" s="77" t="s">
        <v>287</v>
      </c>
      <c r="C13" s="77"/>
      <c r="D13" s="77"/>
      <c r="E13" s="77"/>
      <c r="F13" s="77"/>
      <c r="G13" s="77"/>
      <c r="H13" s="77"/>
      <c r="I13" s="77"/>
      <c r="J13" s="77"/>
      <c r="K13" s="77"/>
      <c r="L13" s="77"/>
      <c r="M13" s="77"/>
      <c r="N13" s="77"/>
      <c r="O13" s="77"/>
      <c r="P13" s="77"/>
    </row>
    <row r="14" spans="1:16">
      <c r="A14" s="13"/>
      <c r="B14" s="104" t="s">
        <v>230</v>
      </c>
      <c r="C14" s="104"/>
      <c r="D14" s="104"/>
      <c r="E14" s="104"/>
      <c r="F14" s="104"/>
      <c r="G14" s="104"/>
      <c r="H14" s="104"/>
      <c r="I14" s="104"/>
      <c r="J14" s="104"/>
      <c r="K14" s="104"/>
      <c r="L14" s="104"/>
      <c r="M14" s="104"/>
      <c r="N14" s="104"/>
      <c r="O14" s="104"/>
      <c r="P14" s="104"/>
    </row>
    <row r="15" spans="1:16" ht="25.5" customHeight="1">
      <c r="A15" s="13"/>
      <c r="B15" s="77" t="s">
        <v>288</v>
      </c>
      <c r="C15" s="77"/>
      <c r="D15" s="77"/>
      <c r="E15" s="77"/>
      <c r="F15" s="77"/>
      <c r="G15" s="77"/>
      <c r="H15" s="77"/>
      <c r="I15" s="77"/>
      <c r="J15" s="77"/>
      <c r="K15" s="77"/>
      <c r="L15" s="77"/>
      <c r="M15" s="77"/>
      <c r="N15" s="77"/>
      <c r="O15" s="77"/>
      <c r="P15" s="77"/>
    </row>
    <row r="16" spans="1:16">
      <c r="A16" s="13"/>
      <c r="B16" s="70"/>
      <c r="C16" s="70"/>
      <c r="D16" s="70"/>
      <c r="E16" s="70"/>
      <c r="F16" s="70"/>
      <c r="G16" s="70"/>
      <c r="H16" s="70"/>
      <c r="I16" s="70"/>
      <c r="J16" s="70"/>
      <c r="K16" s="70"/>
      <c r="L16" s="70"/>
      <c r="M16" s="70"/>
      <c r="N16" s="70"/>
      <c r="O16" s="70"/>
      <c r="P16" s="70"/>
    </row>
    <row r="17" spans="1:16" ht="25.5" customHeight="1">
      <c r="A17" s="13"/>
      <c r="B17" s="77" t="s">
        <v>289</v>
      </c>
      <c r="C17" s="77"/>
      <c r="D17" s="77"/>
      <c r="E17" s="77"/>
      <c r="F17" s="77"/>
      <c r="G17" s="77"/>
      <c r="H17" s="77"/>
      <c r="I17" s="77"/>
      <c r="J17" s="77"/>
      <c r="K17" s="77"/>
      <c r="L17" s="77"/>
      <c r="M17" s="77"/>
      <c r="N17" s="77"/>
      <c r="O17" s="77"/>
      <c r="P17" s="77"/>
    </row>
    <row r="18" spans="1:16">
      <c r="A18" s="13"/>
      <c r="B18" s="77" t="s">
        <v>230</v>
      </c>
      <c r="C18" s="77"/>
      <c r="D18" s="77"/>
      <c r="E18" s="77"/>
      <c r="F18" s="77"/>
      <c r="G18" s="77"/>
      <c r="H18" s="77"/>
      <c r="I18" s="77"/>
      <c r="J18" s="77"/>
      <c r="K18" s="77"/>
      <c r="L18" s="77"/>
      <c r="M18" s="77"/>
      <c r="N18" s="77"/>
      <c r="O18" s="77"/>
      <c r="P18" s="77"/>
    </row>
    <row r="19" spans="1:16" ht="25.5" customHeight="1">
      <c r="A19" s="13"/>
      <c r="B19" s="77" t="s">
        <v>290</v>
      </c>
      <c r="C19" s="77"/>
      <c r="D19" s="77"/>
      <c r="E19" s="77"/>
      <c r="F19" s="77"/>
      <c r="G19" s="77"/>
      <c r="H19" s="77"/>
      <c r="I19" s="77"/>
      <c r="J19" s="77"/>
      <c r="K19" s="77"/>
      <c r="L19" s="77"/>
      <c r="M19" s="77"/>
      <c r="N19" s="77"/>
      <c r="O19" s="77"/>
      <c r="P19" s="77"/>
    </row>
    <row r="20" spans="1:16">
      <c r="A20" s="13"/>
      <c r="B20" s="77" t="s">
        <v>230</v>
      </c>
      <c r="C20" s="77"/>
      <c r="D20" s="77"/>
      <c r="E20" s="77"/>
      <c r="F20" s="77"/>
      <c r="G20" s="77"/>
      <c r="H20" s="77"/>
      <c r="I20" s="77"/>
      <c r="J20" s="77"/>
      <c r="K20" s="77"/>
      <c r="L20" s="77"/>
      <c r="M20" s="77"/>
      <c r="N20" s="77"/>
      <c r="O20" s="77"/>
      <c r="P20" s="77"/>
    </row>
    <row r="21" spans="1:16">
      <c r="A21" s="13"/>
      <c r="B21" s="77" t="s">
        <v>291</v>
      </c>
      <c r="C21" s="77"/>
      <c r="D21" s="77"/>
      <c r="E21" s="77"/>
      <c r="F21" s="77"/>
      <c r="G21" s="77"/>
      <c r="H21" s="77"/>
      <c r="I21" s="77"/>
      <c r="J21" s="77"/>
      <c r="K21" s="77"/>
      <c r="L21" s="77"/>
      <c r="M21" s="77"/>
      <c r="N21" s="77"/>
      <c r="O21" s="77"/>
      <c r="P21" s="77"/>
    </row>
    <row r="22" spans="1:16">
      <c r="A22" s="13"/>
      <c r="B22" s="77" t="s">
        <v>230</v>
      </c>
      <c r="C22" s="77"/>
      <c r="D22" s="77"/>
      <c r="E22" s="77"/>
      <c r="F22" s="77"/>
      <c r="G22" s="77"/>
      <c r="H22" s="77"/>
      <c r="I22" s="77"/>
      <c r="J22" s="77"/>
      <c r="K22" s="77"/>
      <c r="L22" s="77"/>
      <c r="M22" s="77"/>
      <c r="N22" s="77"/>
      <c r="O22" s="77"/>
      <c r="P22" s="77"/>
    </row>
    <row r="23" spans="1:16">
      <c r="A23" s="13"/>
      <c r="B23" s="77" t="s">
        <v>292</v>
      </c>
      <c r="C23" s="77"/>
      <c r="D23" s="77"/>
      <c r="E23" s="77"/>
      <c r="F23" s="77"/>
      <c r="G23" s="77"/>
      <c r="H23" s="77"/>
      <c r="I23" s="77"/>
      <c r="J23" s="77"/>
      <c r="K23" s="77"/>
      <c r="L23" s="77"/>
      <c r="M23" s="77"/>
      <c r="N23" s="77"/>
      <c r="O23" s="77"/>
      <c r="P23" s="77"/>
    </row>
    <row r="24" spans="1:16">
      <c r="A24" s="13"/>
      <c r="B24" s="29"/>
      <c r="C24" s="29"/>
      <c r="D24" s="29"/>
      <c r="E24" s="29"/>
      <c r="F24" s="29"/>
      <c r="G24" s="29"/>
      <c r="H24" s="29"/>
      <c r="I24" s="29"/>
      <c r="J24" s="29"/>
    </row>
    <row r="25" spans="1:16">
      <c r="A25" s="13"/>
      <c r="B25" s="14"/>
      <c r="C25" s="14"/>
      <c r="D25" s="14"/>
      <c r="E25" s="14"/>
      <c r="F25" s="14"/>
      <c r="G25" s="14"/>
      <c r="H25" s="14"/>
      <c r="I25" s="14"/>
      <c r="J25" s="14"/>
    </row>
    <row r="26" spans="1:16" ht="15.75" thickBot="1">
      <c r="A26" s="13"/>
      <c r="B26" s="97" t="s">
        <v>293</v>
      </c>
      <c r="C26" s="97"/>
      <c r="D26" s="97"/>
      <c r="E26" s="16"/>
      <c r="F26" s="75" t="s">
        <v>294</v>
      </c>
      <c r="G26" s="75"/>
      <c r="H26" s="75"/>
      <c r="I26" s="75"/>
      <c r="J26" s="75"/>
    </row>
    <row r="27" spans="1:16">
      <c r="A27" s="13"/>
      <c r="B27" s="56"/>
      <c r="C27" s="43"/>
      <c r="D27" s="98"/>
      <c r="E27" s="43"/>
      <c r="F27" s="82" t="s">
        <v>234</v>
      </c>
      <c r="G27" s="82"/>
      <c r="H27" s="56"/>
      <c r="I27" s="82" t="s">
        <v>295</v>
      </c>
      <c r="J27" s="82"/>
    </row>
    <row r="28" spans="1:16" ht="15.75" thickBot="1">
      <c r="A28" s="13"/>
      <c r="B28" s="83"/>
      <c r="C28" s="43"/>
      <c r="D28" s="98"/>
      <c r="E28" s="43"/>
      <c r="F28" s="75">
        <v>2014</v>
      </c>
      <c r="G28" s="75"/>
      <c r="H28" s="43"/>
      <c r="I28" s="75">
        <v>2014</v>
      </c>
      <c r="J28" s="75"/>
    </row>
    <row r="29" spans="1:16">
      <c r="A29" s="13"/>
      <c r="B29" s="17" t="s">
        <v>296</v>
      </c>
      <c r="C29" s="18"/>
      <c r="D29" s="18"/>
      <c r="E29" s="18"/>
      <c r="F29" s="38"/>
      <c r="G29" s="38"/>
      <c r="H29" s="18"/>
      <c r="I29" s="38"/>
      <c r="J29" s="38"/>
    </row>
    <row r="30" spans="1:16">
      <c r="A30" s="13"/>
      <c r="B30" s="59" t="s">
        <v>297</v>
      </c>
      <c r="C30" s="43"/>
      <c r="D30" s="44" t="s">
        <v>298</v>
      </c>
      <c r="E30" s="43"/>
      <c r="F30" s="46">
        <v>95000</v>
      </c>
      <c r="G30" s="43"/>
      <c r="H30" s="43"/>
      <c r="I30" s="46">
        <v>95000</v>
      </c>
      <c r="J30" s="43"/>
    </row>
    <row r="31" spans="1:16">
      <c r="A31" s="13"/>
      <c r="B31" s="59"/>
      <c r="C31" s="43"/>
      <c r="D31" s="44"/>
      <c r="E31" s="43"/>
      <c r="F31" s="46"/>
      <c r="G31" s="43"/>
      <c r="H31" s="43"/>
      <c r="I31" s="46"/>
      <c r="J31" s="43"/>
    </row>
    <row r="32" spans="1:16">
      <c r="A32" s="13"/>
      <c r="B32" s="17" t="s">
        <v>299</v>
      </c>
      <c r="C32" s="18"/>
      <c r="D32" s="18"/>
      <c r="E32" s="18"/>
      <c r="F32" s="33"/>
      <c r="G32" s="33"/>
      <c r="H32" s="18"/>
      <c r="I32" s="33"/>
      <c r="J32" s="33"/>
    </row>
    <row r="33" spans="1:10">
      <c r="A33" s="13"/>
      <c r="B33" s="59" t="s">
        <v>300</v>
      </c>
      <c r="C33" s="43"/>
      <c r="D33" s="44" t="s">
        <v>301</v>
      </c>
      <c r="E33" s="43"/>
      <c r="F33" s="46">
        <v>19582</v>
      </c>
      <c r="G33" s="43"/>
      <c r="H33" s="43"/>
      <c r="I33" s="46">
        <v>19904</v>
      </c>
      <c r="J33" s="43"/>
    </row>
    <row r="34" spans="1:10">
      <c r="A34" s="13"/>
      <c r="B34" s="59"/>
      <c r="C34" s="43"/>
      <c r="D34" s="44"/>
      <c r="E34" s="43"/>
      <c r="F34" s="46"/>
      <c r="G34" s="43"/>
      <c r="H34" s="43"/>
      <c r="I34" s="46"/>
      <c r="J34" s="43"/>
    </row>
    <row r="35" spans="1:10">
      <c r="A35" s="13"/>
      <c r="B35" s="47" t="s">
        <v>302</v>
      </c>
      <c r="C35" s="33"/>
      <c r="D35" s="48" t="s">
        <v>301</v>
      </c>
      <c r="E35" s="33"/>
      <c r="F35" s="63">
        <v>31621</v>
      </c>
      <c r="G35" s="33"/>
      <c r="H35" s="33"/>
      <c r="I35" s="48" t="s">
        <v>162</v>
      </c>
      <c r="J35" s="33"/>
    </row>
    <row r="36" spans="1:10">
      <c r="A36" s="13"/>
      <c r="B36" s="47"/>
      <c r="C36" s="33"/>
      <c r="D36" s="48"/>
      <c r="E36" s="33"/>
      <c r="F36" s="63"/>
      <c r="G36" s="33"/>
      <c r="H36" s="33"/>
      <c r="I36" s="48"/>
      <c r="J36" s="33"/>
    </row>
    <row r="37" spans="1:10">
      <c r="A37" s="13"/>
      <c r="B37" s="59" t="s">
        <v>303</v>
      </c>
      <c r="C37" s="43"/>
      <c r="D37" s="44" t="s">
        <v>301</v>
      </c>
      <c r="E37" s="43"/>
      <c r="F37" s="46">
        <v>5500</v>
      </c>
      <c r="G37" s="43"/>
      <c r="H37" s="43"/>
      <c r="I37" s="46">
        <v>3100</v>
      </c>
      <c r="J37" s="43"/>
    </row>
    <row r="38" spans="1:10">
      <c r="A38" s="13"/>
      <c r="B38" s="59"/>
      <c r="C38" s="43"/>
      <c r="D38" s="44"/>
      <c r="E38" s="43"/>
      <c r="F38" s="46"/>
      <c r="G38" s="43"/>
      <c r="H38" s="43"/>
      <c r="I38" s="46"/>
      <c r="J38" s="43"/>
    </row>
    <row r="39" spans="1:10">
      <c r="A39" s="13"/>
      <c r="B39" s="47" t="s">
        <v>304</v>
      </c>
      <c r="C39" s="33"/>
      <c r="D39" s="48" t="s">
        <v>305</v>
      </c>
      <c r="E39" s="33"/>
      <c r="F39" s="63">
        <v>157175</v>
      </c>
      <c r="G39" s="33"/>
      <c r="H39" s="33"/>
      <c r="I39" s="48" t="s">
        <v>162</v>
      </c>
      <c r="J39" s="33"/>
    </row>
    <row r="40" spans="1:10">
      <c r="A40" s="13"/>
      <c r="B40" s="47"/>
      <c r="C40" s="33"/>
      <c r="D40" s="48"/>
      <c r="E40" s="33"/>
      <c r="F40" s="63"/>
      <c r="G40" s="33"/>
      <c r="H40" s="33"/>
      <c r="I40" s="48"/>
      <c r="J40" s="33"/>
    </row>
    <row r="41" spans="1:10">
      <c r="A41" s="13"/>
      <c r="B41" s="59" t="s">
        <v>306</v>
      </c>
      <c r="C41" s="43"/>
      <c r="D41" s="44" t="s">
        <v>301</v>
      </c>
      <c r="E41" s="43"/>
      <c r="F41" s="46">
        <v>52650</v>
      </c>
      <c r="G41" s="43"/>
      <c r="H41" s="43"/>
      <c r="I41" s="46">
        <v>49300</v>
      </c>
      <c r="J41" s="43"/>
    </row>
    <row r="42" spans="1:10">
      <c r="A42" s="13"/>
      <c r="B42" s="59"/>
      <c r="C42" s="43"/>
      <c r="D42" s="44"/>
      <c r="E42" s="43"/>
      <c r="F42" s="46"/>
      <c r="G42" s="43"/>
      <c r="H42" s="43"/>
      <c r="I42" s="46"/>
      <c r="J42" s="43"/>
    </row>
    <row r="43" spans="1:10">
      <c r="A43" s="13"/>
      <c r="B43" s="47" t="s">
        <v>307</v>
      </c>
      <c r="C43" s="33"/>
      <c r="D43" s="48" t="s">
        <v>305</v>
      </c>
      <c r="E43" s="33"/>
      <c r="F43" s="63">
        <v>694000</v>
      </c>
      <c r="G43" s="33"/>
      <c r="H43" s="33"/>
      <c r="I43" s="63">
        <v>530000</v>
      </c>
      <c r="J43" s="33"/>
    </row>
    <row r="44" spans="1:10">
      <c r="A44" s="13"/>
      <c r="B44" s="47"/>
      <c r="C44" s="33"/>
      <c r="D44" s="48"/>
      <c r="E44" s="33"/>
      <c r="F44" s="63"/>
      <c r="G44" s="33"/>
      <c r="H44" s="33"/>
      <c r="I44" s="63"/>
      <c r="J44" s="33"/>
    </row>
    <row r="45" spans="1:10">
      <c r="A45" s="13"/>
      <c r="B45" s="59" t="s">
        <v>308</v>
      </c>
      <c r="C45" s="43"/>
      <c r="D45" s="44" t="s">
        <v>301</v>
      </c>
      <c r="E45" s="43"/>
      <c r="F45" s="46">
        <v>9345</v>
      </c>
      <c r="G45" s="43"/>
      <c r="H45" s="43"/>
      <c r="I45" s="46">
        <v>3000</v>
      </c>
      <c r="J45" s="43"/>
    </row>
    <row r="46" spans="1:10">
      <c r="A46" s="13"/>
      <c r="B46" s="59"/>
      <c r="C46" s="43"/>
      <c r="D46" s="44"/>
      <c r="E46" s="43"/>
      <c r="F46" s="46"/>
      <c r="G46" s="43"/>
      <c r="H46" s="43"/>
      <c r="I46" s="46"/>
      <c r="J46" s="43"/>
    </row>
    <row r="47" spans="1:10">
      <c r="A47" s="13"/>
      <c r="B47" s="17" t="s">
        <v>309</v>
      </c>
      <c r="C47" s="18"/>
      <c r="D47" s="18"/>
      <c r="E47" s="18"/>
      <c r="F47" s="33"/>
      <c r="G47" s="33"/>
      <c r="H47" s="18"/>
      <c r="I47" s="33"/>
      <c r="J47" s="33"/>
    </row>
    <row r="48" spans="1:10">
      <c r="A48" s="13"/>
      <c r="B48" s="59" t="s">
        <v>310</v>
      </c>
      <c r="C48" s="43"/>
      <c r="D48" s="44" t="s">
        <v>305</v>
      </c>
      <c r="E48" s="43"/>
      <c r="F48" s="46">
        <v>8735</v>
      </c>
      <c r="G48" s="43"/>
      <c r="H48" s="43"/>
      <c r="I48" s="46">
        <v>5686</v>
      </c>
      <c r="J48" s="43"/>
    </row>
    <row r="49" spans="1:16">
      <c r="A49" s="13"/>
      <c r="B49" s="59"/>
      <c r="C49" s="43"/>
      <c r="D49" s="44"/>
      <c r="E49" s="43"/>
      <c r="F49" s="46"/>
      <c r="G49" s="43"/>
      <c r="H49" s="43"/>
      <c r="I49" s="46"/>
      <c r="J49" s="43"/>
    </row>
    <row r="50" spans="1:16">
      <c r="A50" s="13"/>
      <c r="B50" s="70"/>
      <c r="C50" s="70"/>
      <c r="D50" s="70"/>
      <c r="E50" s="70"/>
      <c r="F50" s="70"/>
      <c r="G50" s="70"/>
      <c r="H50" s="70"/>
      <c r="I50" s="70"/>
      <c r="J50" s="70"/>
      <c r="K50" s="70"/>
      <c r="L50" s="70"/>
      <c r="M50" s="70"/>
      <c r="N50" s="70"/>
      <c r="O50" s="70"/>
      <c r="P50" s="70"/>
    </row>
    <row r="51" spans="1:16">
      <c r="A51" s="13"/>
      <c r="B51" s="72" t="s">
        <v>311</v>
      </c>
      <c r="C51" s="72"/>
      <c r="D51" s="72"/>
      <c r="E51" s="72"/>
      <c r="F51" s="72"/>
      <c r="G51" s="72"/>
      <c r="H51" s="72"/>
      <c r="I51" s="72"/>
      <c r="J51" s="72"/>
      <c r="K51" s="72"/>
      <c r="L51" s="72"/>
      <c r="M51" s="72"/>
      <c r="N51" s="72"/>
      <c r="O51" s="72"/>
      <c r="P51" s="72"/>
    </row>
    <row r="52" spans="1:16">
      <c r="A52" s="13"/>
      <c r="B52" s="29"/>
      <c r="C52" s="29"/>
      <c r="D52" s="29"/>
      <c r="E52" s="29"/>
      <c r="F52" s="29"/>
      <c r="G52" s="29"/>
      <c r="H52" s="29"/>
      <c r="I52" s="29"/>
      <c r="J52" s="29"/>
    </row>
    <row r="53" spans="1:16">
      <c r="A53" s="13"/>
      <c r="B53" s="14"/>
      <c r="C53" s="14"/>
      <c r="D53" s="14"/>
      <c r="E53" s="14"/>
      <c r="F53" s="14"/>
      <c r="G53" s="14"/>
      <c r="H53" s="14"/>
      <c r="I53" s="14"/>
      <c r="J53" s="14"/>
    </row>
    <row r="54" spans="1:16" ht="15.75" thickBot="1">
      <c r="A54" s="13"/>
      <c r="B54" s="99" t="s">
        <v>312</v>
      </c>
      <c r="C54" s="16"/>
      <c r="D54" s="75" t="s">
        <v>313</v>
      </c>
      <c r="E54" s="75"/>
      <c r="F54" s="75"/>
      <c r="G54" s="75"/>
      <c r="H54" s="75"/>
      <c r="I54" s="75"/>
      <c r="J54" s="75"/>
    </row>
    <row r="55" spans="1:16">
      <c r="A55" s="13"/>
      <c r="B55" s="43"/>
      <c r="C55" s="43"/>
      <c r="D55" s="82" t="s">
        <v>234</v>
      </c>
      <c r="E55" s="82"/>
      <c r="F55" s="82"/>
      <c r="G55" s="56"/>
      <c r="H55" s="82" t="s">
        <v>295</v>
      </c>
      <c r="I55" s="82"/>
      <c r="J55" s="82"/>
    </row>
    <row r="56" spans="1:16" ht="15.75" thickBot="1">
      <c r="A56" s="13"/>
      <c r="B56" s="43"/>
      <c r="C56" s="43"/>
      <c r="D56" s="75">
        <v>2014</v>
      </c>
      <c r="E56" s="75"/>
      <c r="F56" s="75"/>
      <c r="G56" s="43"/>
      <c r="H56" s="75">
        <v>2014</v>
      </c>
      <c r="I56" s="75"/>
      <c r="J56" s="75"/>
    </row>
    <row r="57" spans="1:16">
      <c r="A57" s="13"/>
      <c r="B57" s="17" t="s">
        <v>314</v>
      </c>
      <c r="C57" s="18"/>
      <c r="D57" s="38"/>
      <c r="E57" s="38"/>
      <c r="F57" s="38"/>
      <c r="G57" s="18"/>
      <c r="H57" s="38"/>
      <c r="I57" s="38"/>
      <c r="J57" s="38"/>
    </row>
    <row r="58" spans="1:16">
      <c r="A58" s="13"/>
      <c r="B58" s="59" t="s">
        <v>315</v>
      </c>
      <c r="C58" s="43"/>
      <c r="D58" s="45" t="s">
        <v>155</v>
      </c>
      <c r="E58" s="44">
        <v>185</v>
      </c>
      <c r="F58" s="43"/>
      <c r="G58" s="43"/>
      <c r="H58" s="45" t="s">
        <v>155</v>
      </c>
      <c r="I58" s="44">
        <v>43</v>
      </c>
      <c r="J58" s="43"/>
    </row>
    <row r="59" spans="1:16">
      <c r="A59" s="13"/>
      <c r="B59" s="59"/>
      <c r="C59" s="43"/>
      <c r="D59" s="45"/>
      <c r="E59" s="44"/>
      <c r="F59" s="43"/>
      <c r="G59" s="43"/>
      <c r="H59" s="45"/>
      <c r="I59" s="44"/>
      <c r="J59" s="43"/>
    </row>
    <row r="60" spans="1:16">
      <c r="A60" s="13"/>
      <c r="B60" s="26" t="s">
        <v>60</v>
      </c>
      <c r="C60" s="18"/>
      <c r="D60" s="48" t="s">
        <v>316</v>
      </c>
      <c r="E60" s="48"/>
      <c r="F60" s="19" t="s">
        <v>157</v>
      </c>
      <c r="G60" s="18"/>
      <c r="H60" s="48" t="s">
        <v>317</v>
      </c>
      <c r="I60" s="48"/>
      <c r="J60" s="19" t="s">
        <v>157</v>
      </c>
    </row>
    <row r="61" spans="1:16">
      <c r="A61" s="13"/>
      <c r="B61" s="78" t="s">
        <v>318</v>
      </c>
      <c r="C61" s="16"/>
      <c r="D61" s="43"/>
      <c r="E61" s="43"/>
      <c r="F61" s="43"/>
      <c r="G61" s="16"/>
      <c r="H61" s="43"/>
      <c r="I61" s="43"/>
      <c r="J61" s="43"/>
    </row>
    <row r="62" spans="1:16">
      <c r="A62" s="13"/>
      <c r="B62" s="47" t="s">
        <v>118</v>
      </c>
      <c r="C62" s="33"/>
      <c r="D62" s="63">
        <v>6224</v>
      </c>
      <c r="E62" s="63"/>
      <c r="F62" s="33"/>
      <c r="G62" s="33"/>
      <c r="H62" s="48">
        <v>337</v>
      </c>
      <c r="I62" s="48"/>
      <c r="J62" s="33"/>
    </row>
    <row r="63" spans="1:16">
      <c r="A63" s="13"/>
      <c r="B63" s="47"/>
      <c r="C63" s="33"/>
      <c r="D63" s="63"/>
      <c r="E63" s="63"/>
      <c r="F63" s="33"/>
      <c r="G63" s="33"/>
      <c r="H63" s="48"/>
      <c r="I63" s="48"/>
      <c r="J63" s="33"/>
    </row>
    <row r="64" spans="1:16">
      <c r="A64" s="13"/>
      <c r="B64" s="59" t="s">
        <v>315</v>
      </c>
      <c r="C64" s="43"/>
      <c r="D64" s="44">
        <v>441</v>
      </c>
      <c r="E64" s="44"/>
      <c r="F64" s="43"/>
      <c r="G64" s="43"/>
      <c r="H64" s="44">
        <v>12</v>
      </c>
      <c r="I64" s="44"/>
      <c r="J64" s="43"/>
    </row>
    <row r="65" spans="1:16">
      <c r="A65" s="13"/>
      <c r="B65" s="59"/>
      <c r="C65" s="43"/>
      <c r="D65" s="44"/>
      <c r="E65" s="44"/>
      <c r="F65" s="43"/>
      <c r="G65" s="43"/>
      <c r="H65" s="44"/>
      <c r="I65" s="44"/>
      <c r="J65" s="43"/>
    </row>
    <row r="66" spans="1:16">
      <c r="A66" s="13"/>
      <c r="B66" s="26" t="s">
        <v>53</v>
      </c>
      <c r="C66" s="18"/>
      <c r="D66" s="48" t="s">
        <v>319</v>
      </c>
      <c r="E66" s="48"/>
      <c r="F66" s="19" t="s">
        <v>157</v>
      </c>
      <c r="G66" s="18"/>
      <c r="H66" s="48" t="s">
        <v>320</v>
      </c>
      <c r="I66" s="48"/>
      <c r="J66" s="19" t="s">
        <v>157</v>
      </c>
    </row>
    <row r="67" spans="1:16">
      <c r="A67" s="13"/>
      <c r="B67" s="59" t="s">
        <v>60</v>
      </c>
      <c r="C67" s="43"/>
      <c r="D67" s="44" t="s">
        <v>162</v>
      </c>
      <c r="E67" s="44"/>
      <c r="F67" s="43"/>
      <c r="G67" s="43"/>
      <c r="H67" s="44" t="s">
        <v>321</v>
      </c>
      <c r="I67" s="44"/>
      <c r="J67" s="45" t="s">
        <v>157</v>
      </c>
    </row>
    <row r="68" spans="1:16">
      <c r="A68" s="13"/>
      <c r="B68" s="59"/>
      <c r="C68" s="43"/>
      <c r="D68" s="44"/>
      <c r="E68" s="44"/>
      <c r="F68" s="43"/>
      <c r="G68" s="43"/>
      <c r="H68" s="44"/>
      <c r="I68" s="44"/>
      <c r="J68" s="45"/>
    </row>
    <row r="69" spans="1:16">
      <c r="A69" s="13"/>
      <c r="B69" s="17" t="s">
        <v>322</v>
      </c>
      <c r="C69" s="18"/>
      <c r="D69" s="33"/>
      <c r="E69" s="33"/>
      <c r="F69" s="33"/>
      <c r="G69" s="18"/>
      <c r="H69" s="33"/>
      <c r="I69" s="33"/>
      <c r="J69" s="33"/>
    </row>
    <row r="70" spans="1:16">
      <c r="A70" s="13"/>
      <c r="B70" s="59" t="s">
        <v>118</v>
      </c>
      <c r="C70" s="43"/>
      <c r="D70" s="44">
        <v>3</v>
      </c>
      <c r="E70" s="44"/>
      <c r="F70" s="43"/>
      <c r="G70" s="43"/>
      <c r="H70" s="44">
        <v>39</v>
      </c>
      <c r="I70" s="44"/>
      <c r="J70" s="43"/>
    </row>
    <row r="71" spans="1:16">
      <c r="A71" s="13"/>
      <c r="B71" s="59"/>
      <c r="C71" s="43"/>
      <c r="D71" s="44"/>
      <c r="E71" s="44"/>
      <c r="F71" s="43"/>
      <c r="G71" s="43"/>
      <c r="H71" s="44"/>
      <c r="I71" s="44"/>
      <c r="J71" s="43"/>
    </row>
    <row r="72" spans="1:16">
      <c r="A72" s="13"/>
      <c r="B72" s="26" t="s">
        <v>53</v>
      </c>
      <c r="C72" s="18"/>
      <c r="D72" s="48" t="s">
        <v>323</v>
      </c>
      <c r="E72" s="48"/>
      <c r="F72" s="19" t="s">
        <v>157</v>
      </c>
      <c r="G72" s="18"/>
      <c r="H72" s="48" t="s">
        <v>324</v>
      </c>
      <c r="I72" s="48"/>
      <c r="J72" s="19" t="s">
        <v>157</v>
      </c>
    </row>
    <row r="73" spans="1:16" ht="15.75" thickBot="1">
      <c r="A73" s="13"/>
      <c r="B73" s="28" t="s">
        <v>60</v>
      </c>
      <c r="C73" s="16"/>
      <c r="D73" s="60" t="s">
        <v>325</v>
      </c>
      <c r="E73" s="60"/>
      <c r="F73" s="25" t="s">
        <v>157</v>
      </c>
      <c r="G73" s="16"/>
      <c r="H73" s="60" t="s">
        <v>326</v>
      </c>
      <c r="I73" s="60"/>
      <c r="J73" s="25" t="s">
        <v>157</v>
      </c>
    </row>
    <row r="74" spans="1:16">
      <c r="A74" s="13"/>
      <c r="B74" s="33"/>
      <c r="C74" s="33"/>
      <c r="D74" s="34" t="s">
        <v>155</v>
      </c>
      <c r="E74" s="36">
        <v>5557</v>
      </c>
      <c r="F74" s="38"/>
      <c r="G74" s="33"/>
      <c r="H74" s="34" t="s">
        <v>155</v>
      </c>
      <c r="I74" s="40" t="s">
        <v>327</v>
      </c>
      <c r="J74" s="34" t="s">
        <v>157</v>
      </c>
    </row>
    <row r="75" spans="1:16" ht="15.75" thickBot="1">
      <c r="A75" s="13"/>
      <c r="B75" s="33"/>
      <c r="C75" s="33"/>
      <c r="D75" s="65"/>
      <c r="E75" s="66"/>
      <c r="F75" s="67"/>
      <c r="G75" s="33"/>
      <c r="H75" s="65"/>
      <c r="I75" s="68"/>
      <c r="J75" s="65"/>
    </row>
    <row r="76" spans="1:16" ht="15.75" thickTop="1">
      <c r="A76" s="13"/>
      <c r="B76" s="70"/>
      <c r="C76" s="70"/>
      <c r="D76" s="70"/>
      <c r="E76" s="70"/>
      <c r="F76" s="70"/>
      <c r="G76" s="70"/>
      <c r="H76" s="70"/>
      <c r="I76" s="70"/>
      <c r="J76" s="70"/>
      <c r="K76" s="70"/>
      <c r="L76" s="70"/>
      <c r="M76" s="70"/>
      <c r="N76" s="70"/>
      <c r="O76" s="70"/>
      <c r="P76" s="70"/>
    </row>
    <row r="77" spans="1:16">
      <c r="A77" s="13"/>
      <c r="B77" s="72" t="s">
        <v>328</v>
      </c>
      <c r="C77" s="72"/>
      <c r="D77" s="72"/>
      <c r="E77" s="72"/>
      <c r="F77" s="72"/>
      <c r="G77" s="72"/>
      <c r="H77" s="72"/>
      <c r="I77" s="72"/>
      <c r="J77" s="72"/>
      <c r="K77" s="72"/>
      <c r="L77" s="72"/>
      <c r="M77" s="72"/>
      <c r="N77" s="72"/>
      <c r="O77" s="72"/>
      <c r="P77" s="72"/>
    </row>
    <row r="78" spans="1:16">
      <c r="A78" s="13"/>
      <c r="B78" s="29"/>
      <c r="C78" s="29"/>
      <c r="D78" s="29"/>
      <c r="E78" s="29"/>
      <c r="F78" s="29"/>
      <c r="G78" s="29"/>
      <c r="H78" s="29"/>
      <c r="I78" s="29"/>
      <c r="J78" s="29"/>
      <c r="K78" s="29"/>
      <c r="L78" s="29"/>
      <c r="M78" s="29"/>
      <c r="N78" s="29"/>
      <c r="O78" s="29"/>
      <c r="P78" s="29"/>
    </row>
    <row r="79" spans="1:16">
      <c r="A79" s="13"/>
      <c r="B79" s="14"/>
      <c r="C79" s="14"/>
      <c r="D79" s="14"/>
      <c r="E79" s="14"/>
      <c r="F79" s="14"/>
      <c r="G79" s="14"/>
      <c r="H79" s="14"/>
      <c r="I79" s="14"/>
      <c r="J79" s="14"/>
      <c r="K79" s="14"/>
      <c r="L79" s="14"/>
      <c r="M79" s="14"/>
      <c r="N79" s="14"/>
      <c r="O79" s="14"/>
      <c r="P79" s="14"/>
    </row>
    <row r="80" spans="1:16" ht="15.75" thickBot="1">
      <c r="A80" s="13"/>
      <c r="B80" s="15"/>
      <c r="C80" s="16"/>
      <c r="D80" s="75" t="s">
        <v>329</v>
      </c>
      <c r="E80" s="75"/>
      <c r="F80" s="75"/>
      <c r="G80" s="75"/>
      <c r="H80" s="75"/>
      <c r="I80" s="75"/>
      <c r="J80" s="75"/>
      <c r="K80" s="75"/>
      <c r="L80" s="75"/>
      <c r="M80" s="75"/>
      <c r="N80" s="75"/>
      <c r="O80" s="75"/>
      <c r="P80" s="75"/>
    </row>
    <row r="81" spans="1:16">
      <c r="A81" s="13"/>
      <c r="B81" s="98"/>
      <c r="C81" s="43"/>
      <c r="D81" s="82" t="s">
        <v>330</v>
      </c>
      <c r="E81" s="82"/>
      <c r="F81" s="82"/>
      <c r="G81" s="56"/>
      <c r="H81" s="74" t="s">
        <v>336</v>
      </c>
      <c r="I81" s="56"/>
      <c r="J81" s="82" t="s">
        <v>338</v>
      </c>
      <c r="K81" s="82"/>
      <c r="L81" s="82"/>
      <c r="M81" s="56"/>
      <c r="N81" s="82" t="s">
        <v>342</v>
      </c>
      <c r="O81" s="82"/>
      <c r="P81" s="82"/>
    </row>
    <row r="82" spans="1:16">
      <c r="A82" s="13"/>
      <c r="B82" s="98"/>
      <c r="C82" s="43"/>
      <c r="D82" s="97" t="s">
        <v>331</v>
      </c>
      <c r="E82" s="97"/>
      <c r="F82" s="97"/>
      <c r="G82" s="43"/>
      <c r="H82" s="74" t="s">
        <v>337</v>
      </c>
      <c r="I82" s="43"/>
      <c r="J82" s="97" t="s">
        <v>339</v>
      </c>
      <c r="K82" s="97"/>
      <c r="L82" s="97"/>
      <c r="M82" s="43"/>
      <c r="N82" s="97" t="s">
        <v>343</v>
      </c>
      <c r="O82" s="97"/>
      <c r="P82" s="97"/>
    </row>
    <row r="83" spans="1:16">
      <c r="A83" s="13"/>
      <c r="B83" s="98"/>
      <c r="C83" s="43"/>
      <c r="D83" s="97" t="s">
        <v>332</v>
      </c>
      <c r="E83" s="97"/>
      <c r="F83" s="97"/>
      <c r="G83" s="43"/>
      <c r="H83" s="4"/>
      <c r="I83" s="43"/>
      <c r="J83" s="97" t="s">
        <v>340</v>
      </c>
      <c r="K83" s="97"/>
      <c r="L83" s="97"/>
      <c r="M83" s="43"/>
      <c r="N83" s="97" t="s">
        <v>344</v>
      </c>
      <c r="O83" s="97"/>
      <c r="P83" s="97"/>
    </row>
    <row r="84" spans="1:16">
      <c r="A84" s="13"/>
      <c r="B84" s="98"/>
      <c r="C84" s="43"/>
      <c r="D84" s="97" t="s">
        <v>333</v>
      </c>
      <c r="E84" s="97"/>
      <c r="F84" s="97"/>
      <c r="G84" s="43"/>
      <c r="H84" s="4"/>
      <c r="I84" s="43"/>
      <c r="J84" s="97" t="s">
        <v>341</v>
      </c>
      <c r="K84" s="97"/>
      <c r="L84" s="97"/>
      <c r="M84" s="43"/>
      <c r="N84" s="70"/>
      <c r="O84" s="70"/>
      <c r="P84" s="70"/>
    </row>
    <row r="85" spans="1:16">
      <c r="A85" s="13"/>
      <c r="B85" s="98"/>
      <c r="C85" s="43"/>
      <c r="D85" s="97" t="s">
        <v>334</v>
      </c>
      <c r="E85" s="97"/>
      <c r="F85" s="97"/>
      <c r="G85" s="43"/>
      <c r="H85" s="4"/>
      <c r="I85" s="43"/>
      <c r="J85" s="70"/>
      <c r="K85" s="70"/>
      <c r="L85" s="70"/>
      <c r="M85" s="43"/>
      <c r="N85" s="70"/>
      <c r="O85" s="70"/>
      <c r="P85" s="70"/>
    </row>
    <row r="86" spans="1:16" ht="15.75" thickBot="1">
      <c r="A86" s="13"/>
      <c r="B86" s="98"/>
      <c r="C86" s="43"/>
      <c r="D86" s="75" t="s">
        <v>335</v>
      </c>
      <c r="E86" s="75"/>
      <c r="F86" s="75"/>
      <c r="G86" s="43"/>
      <c r="H86" s="100"/>
      <c r="I86" s="43"/>
      <c r="J86" s="101"/>
      <c r="K86" s="101"/>
      <c r="L86" s="101"/>
      <c r="M86" s="43"/>
      <c r="N86" s="101"/>
      <c r="O86" s="101"/>
      <c r="P86" s="101"/>
    </row>
    <row r="87" spans="1:16">
      <c r="A87" s="13"/>
      <c r="B87" s="84" t="s">
        <v>314</v>
      </c>
      <c r="C87" s="43"/>
      <c r="D87" s="54" t="s">
        <v>155</v>
      </c>
      <c r="E87" s="53">
        <v>351</v>
      </c>
      <c r="F87" s="56"/>
      <c r="G87" s="43"/>
      <c r="H87" s="54" t="s">
        <v>345</v>
      </c>
      <c r="I87" s="43"/>
      <c r="J87" s="54" t="s">
        <v>155</v>
      </c>
      <c r="K87" s="53" t="s">
        <v>346</v>
      </c>
      <c r="L87" s="54" t="s">
        <v>157</v>
      </c>
      <c r="M87" s="43"/>
      <c r="N87" s="54" t="s">
        <v>155</v>
      </c>
      <c r="O87" s="53" t="s">
        <v>162</v>
      </c>
      <c r="P87" s="56"/>
    </row>
    <row r="88" spans="1:16">
      <c r="A88" s="13"/>
      <c r="B88" s="84"/>
      <c r="C88" s="43"/>
      <c r="D88" s="102"/>
      <c r="E88" s="103"/>
      <c r="F88" s="83"/>
      <c r="G88" s="43"/>
      <c r="H88" s="45"/>
      <c r="I88" s="43"/>
      <c r="J88" s="102"/>
      <c r="K88" s="103"/>
      <c r="L88" s="102"/>
      <c r="M88" s="43"/>
      <c r="N88" s="102"/>
      <c r="O88" s="103"/>
      <c r="P88" s="83"/>
    </row>
    <row r="89" spans="1:16">
      <c r="A89" s="13"/>
      <c r="B89" s="32" t="s">
        <v>347</v>
      </c>
      <c r="C89" s="33"/>
      <c r="D89" s="63">
        <v>3445</v>
      </c>
      <c r="E89" s="63"/>
      <c r="F89" s="33"/>
      <c r="G89" s="33"/>
      <c r="H89" s="51" t="s">
        <v>345</v>
      </c>
      <c r="I89" s="33"/>
      <c r="J89" s="48">
        <v>464</v>
      </c>
      <c r="K89" s="48"/>
      <c r="L89" s="33"/>
      <c r="M89" s="33"/>
      <c r="N89" s="48" t="s">
        <v>162</v>
      </c>
      <c r="O89" s="48"/>
      <c r="P89" s="33"/>
    </row>
    <row r="90" spans="1:16">
      <c r="A90" s="13"/>
      <c r="B90" s="32"/>
      <c r="C90" s="33"/>
      <c r="D90" s="63"/>
      <c r="E90" s="63"/>
      <c r="F90" s="33"/>
      <c r="G90" s="33"/>
      <c r="H90" s="51"/>
      <c r="I90" s="33"/>
      <c r="J90" s="48"/>
      <c r="K90" s="48"/>
      <c r="L90" s="33"/>
      <c r="M90" s="33"/>
      <c r="N90" s="48"/>
      <c r="O90" s="48"/>
      <c r="P90" s="33"/>
    </row>
    <row r="91" spans="1:16">
      <c r="A91" s="13"/>
      <c r="B91" s="84" t="s">
        <v>348</v>
      </c>
      <c r="C91" s="43"/>
      <c r="D91" s="44" t="s">
        <v>349</v>
      </c>
      <c r="E91" s="44"/>
      <c r="F91" s="45" t="s">
        <v>157</v>
      </c>
      <c r="G91" s="43"/>
      <c r="H91" s="45" t="s">
        <v>350</v>
      </c>
      <c r="I91" s="43"/>
      <c r="J91" s="44" t="s">
        <v>351</v>
      </c>
      <c r="K91" s="44"/>
      <c r="L91" s="45" t="s">
        <v>157</v>
      </c>
      <c r="M91" s="43"/>
      <c r="N91" s="44" t="s">
        <v>162</v>
      </c>
      <c r="O91" s="44"/>
      <c r="P91" s="43"/>
    </row>
    <row r="92" spans="1:16">
      <c r="A92" s="13"/>
      <c r="B92" s="84"/>
      <c r="C92" s="43"/>
      <c r="D92" s="44"/>
      <c r="E92" s="44"/>
      <c r="F92" s="45"/>
      <c r="G92" s="43"/>
      <c r="H92" s="45"/>
      <c r="I92" s="43"/>
      <c r="J92" s="44"/>
      <c r="K92" s="44"/>
      <c r="L92" s="45"/>
      <c r="M92" s="43"/>
      <c r="N92" s="44"/>
      <c r="O92" s="44"/>
      <c r="P92" s="43"/>
    </row>
    <row r="93" spans="1:16">
      <c r="A93" s="13"/>
      <c r="B93" s="32" t="s">
        <v>322</v>
      </c>
      <c r="C93" s="33"/>
      <c r="D93" s="48">
        <v>28</v>
      </c>
      <c r="E93" s="48"/>
      <c r="F93" s="33"/>
      <c r="G93" s="33"/>
      <c r="H93" s="51" t="s">
        <v>352</v>
      </c>
      <c r="I93" s="33"/>
      <c r="J93" s="48" t="s">
        <v>353</v>
      </c>
      <c r="K93" s="48"/>
      <c r="L93" s="51" t="s">
        <v>157</v>
      </c>
      <c r="M93" s="33"/>
      <c r="N93" s="48" t="s">
        <v>162</v>
      </c>
      <c r="O93" s="48"/>
      <c r="P93" s="33"/>
    </row>
    <row r="94" spans="1:16" ht="15.75" thickBot="1">
      <c r="A94" s="13"/>
      <c r="B94" s="32"/>
      <c r="C94" s="33"/>
      <c r="D94" s="49"/>
      <c r="E94" s="49"/>
      <c r="F94" s="50"/>
      <c r="G94" s="33"/>
      <c r="H94" s="51"/>
      <c r="I94" s="33"/>
      <c r="J94" s="49"/>
      <c r="K94" s="49"/>
      <c r="L94" s="52"/>
      <c r="M94" s="33"/>
      <c r="N94" s="49"/>
      <c r="O94" s="49"/>
      <c r="P94" s="50"/>
    </row>
    <row r="95" spans="1:16">
      <c r="A95" s="13"/>
      <c r="B95" s="43"/>
      <c r="C95" s="43"/>
      <c r="D95" s="54" t="s">
        <v>155</v>
      </c>
      <c r="E95" s="55">
        <v>3667</v>
      </c>
      <c r="F95" s="56"/>
      <c r="G95" s="43"/>
      <c r="H95" s="43"/>
      <c r="I95" s="43"/>
      <c r="J95" s="54" t="s">
        <v>155</v>
      </c>
      <c r="K95" s="53" t="s">
        <v>354</v>
      </c>
      <c r="L95" s="54" t="s">
        <v>157</v>
      </c>
      <c r="M95" s="43"/>
      <c r="N95" s="54" t="s">
        <v>155</v>
      </c>
      <c r="O95" s="53" t="s">
        <v>162</v>
      </c>
      <c r="P95" s="56"/>
    </row>
    <row r="96" spans="1:16" ht="15.75" thickBot="1">
      <c r="A96" s="13"/>
      <c r="B96" s="43"/>
      <c r="C96" s="43"/>
      <c r="D96" s="91"/>
      <c r="E96" s="93"/>
      <c r="F96" s="94"/>
      <c r="G96" s="43"/>
      <c r="H96" s="43"/>
      <c r="I96" s="43"/>
      <c r="J96" s="91"/>
      <c r="K96" s="92"/>
      <c r="L96" s="91"/>
      <c r="M96" s="43"/>
      <c r="N96" s="91"/>
      <c r="O96" s="92"/>
      <c r="P96" s="94"/>
    </row>
    <row r="97" spans="1:16" ht="15.75" thickTop="1">
      <c r="A97" s="13"/>
      <c r="B97" s="105"/>
      <c r="C97" s="105"/>
      <c r="D97" s="105"/>
      <c r="E97" s="105"/>
      <c r="F97" s="105"/>
      <c r="G97" s="105"/>
      <c r="H97" s="105"/>
      <c r="I97" s="105"/>
      <c r="J97" s="105"/>
      <c r="K97" s="105"/>
      <c r="L97" s="105"/>
      <c r="M97" s="105"/>
      <c r="N97" s="105"/>
      <c r="O97" s="105"/>
      <c r="P97" s="105"/>
    </row>
    <row r="98" spans="1:16">
      <c r="A98" s="13"/>
      <c r="B98" s="29"/>
      <c r="C98" s="29"/>
      <c r="D98" s="29"/>
      <c r="E98" s="29"/>
      <c r="F98" s="29"/>
      <c r="G98" s="29"/>
      <c r="H98" s="29"/>
      <c r="I98" s="29"/>
      <c r="J98" s="29"/>
      <c r="K98" s="29"/>
      <c r="L98" s="29"/>
      <c r="M98" s="29"/>
      <c r="N98" s="29"/>
      <c r="O98" s="29"/>
      <c r="P98" s="29"/>
    </row>
    <row r="99" spans="1:16">
      <c r="A99" s="13"/>
      <c r="B99" s="14"/>
      <c r="C99" s="14"/>
      <c r="D99" s="14"/>
      <c r="E99" s="14"/>
      <c r="F99" s="14"/>
      <c r="G99" s="14"/>
      <c r="H99" s="14"/>
      <c r="I99" s="14"/>
      <c r="J99" s="14"/>
      <c r="K99" s="14"/>
      <c r="L99" s="14"/>
      <c r="M99" s="14"/>
      <c r="N99" s="14"/>
      <c r="O99" s="14"/>
      <c r="P99" s="14"/>
    </row>
    <row r="100" spans="1:16" ht="15.75" thickBot="1">
      <c r="A100" s="13"/>
      <c r="B100" s="15"/>
      <c r="C100" s="16"/>
      <c r="D100" s="75" t="s">
        <v>355</v>
      </c>
      <c r="E100" s="75"/>
      <c r="F100" s="75"/>
      <c r="G100" s="75"/>
      <c r="H100" s="75"/>
      <c r="I100" s="75"/>
      <c r="J100" s="75"/>
      <c r="K100" s="75"/>
      <c r="L100" s="75"/>
      <c r="M100" s="75"/>
      <c r="N100" s="75"/>
      <c r="O100" s="75"/>
      <c r="P100" s="75"/>
    </row>
    <row r="101" spans="1:16">
      <c r="A101" s="13"/>
      <c r="B101" s="98"/>
      <c r="C101" s="43"/>
      <c r="D101" s="82" t="s">
        <v>330</v>
      </c>
      <c r="E101" s="82"/>
      <c r="F101" s="82"/>
      <c r="G101" s="56"/>
      <c r="H101" s="74" t="s">
        <v>336</v>
      </c>
      <c r="I101" s="56"/>
      <c r="J101" s="82" t="s">
        <v>338</v>
      </c>
      <c r="K101" s="82"/>
      <c r="L101" s="82"/>
      <c r="M101" s="56"/>
      <c r="N101" s="82" t="s">
        <v>342</v>
      </c>
      <c r="O101" s="82"/>
      <c r="P101" s="82"/>
    </row>
    <row r="102" spans="1:16">
      <c r="A102" s="13"/>
      <c r="B102" s="98"/>
      <c r="C102" s="43"/>
      <c r="D102" s="97" t="s">
        <v>331</v>
      </c>
      <c r="E102" s="97"/>
      <c r="F102" s="97"/>
      <c r="G102" s="43"/>
      <c r="H102" s="74" t="s">
        <v>337</v>
      </c>
      <c r="I102" s="43"/>
      <c r="J102" s="97" t="s">
        <v>339</v>
      </c>
      <c r="K102" s="97"/>
      <c r="L102" s="97"/>
      <c r="M102" s="43"/>
      <c r="N102" s="97" t="s">
        <v>343</v>
      </c>
      <c r="O102" s="97"/>
      <c r="P102" s="97"/>
    </row>
    <row r="103" spans="1:16">
      <c r="A103" s="13"/>
      <c r="B103" s="98"/>
      <c r="C103" s="43"/>
      <c r="D103" s="97" t="s">
        <v>332</v>
      </c>
      <c r="E103" s="97"/>
      <c r="F103" s="97"/>
      <c r="G103" s="43"/>
      <c r="H103" s="4"/>
      <c r="I103" s="43"/>
      <c r="J103" s="97" t="s">
        <v>340</v>
      </c>
      <c r="K103" s="97"/>
      <c r="L103" s="97"/>
      <c r="M103" s="43"/>
      <c r="N103" s="97" t="s">
        <v>344</v>
      </c>
      <c r="O103" s="97"/>
      <c r="P103" s="97"/>
    </row>
    <row r="104" spans="1:16">
      <c r="A104" s="13"/>
      <c r="B104" s="98"/>
      <c r="C104" s="43"/>
      <c r="D104" s="97" t="s">
        <v>333</v>
      </c>
      <c r="E104" s="97"/>
      <c r="F104" s="97"/>
      <c r="G104" s="43"/>
      <c r="H104" s="4"/>
      <c r="I104" s="43"/>
      <c r="J104" s="97" t="s">
        <v>341</v>
      </c>
      <c r="K104" s="97"/>
      <c r="L104" s="97"/>
      <c r="M104" s="43"/>
      <c r="N104" s="70"/>
      <c r="O104" s="70"/>
      <c r="P104" s="70"/>
    </row>
    <row r="105" spans="1:16">
      <c r="A105" s="13"/>
      <c r="B105" s="98"/>
      <c r="C105" s="43"/>
      <c r="D105" s="97" t="s">
        <v>334</v>
      </c>
      <c r="E105" s="97"/>
      <c r="F105" s="97"/>
      <c r="G105" s="43"/>
      <c r="H105" s="4"/>
      <c r="I105" s="43"/>
      <c r="J105" s="70"/>
      <c r="K105" s="70"/>
      <c r="L105" s="70"/>
      <c r="M105" s="43"/>
      <c r="N105" s="70"/>
      <c r="O105" s="70"/>
      <c r="P105" s="70"/>
    </row>
    <row r="106" spans="1:16" ht="15.75" thickBot="1">
      <c r="A106" s="13"/>
      <c r="B106" s="98"/>
      <c r="C106" s="43"/>
      <c r="D106" s="75" t="s">
        <v>335</v>
      </c>
      <c r="E106" s="75"/>
      <c r="F106" s="75"/>
      <c r="G106" s="43"/>
      <c r="H106" s="100"/>
      <c r="I106" s="43"/>
      <c r="J106" s="101"/>
      <c r="K106" s="101"/>
      <c r="L106" s="101"/>
      <c r="M106" s="43"/>
      <c r="N106" s="101"/>
      <c r="O106" s="101"/>
      <c r="P106" s="101"/>
    </row>
    <row r="107" spans="1:16">
      <c r="A107" s="13"/>
      <c r="B107" s="84" t="s">
        <v>314</v>
      </c>
      <c r="C107" s="43"/>
      <c r="D107" s="54" t="s">
        <v>155</v>
      </c>
      <c r="E107" s="53" t="s">
        <v>356</v>
      </c>
      <c r="F107" s="54" t="s">
        <v>157</v>
      </c>
      <c r="G107" s="43"/>
      <c r="H107" s="54" t="s">
        <v>345</v>
      </c>
      <c r="I107" s="43"/>
      <c r="J107" s="54" t="s">
        <v>155</v>
      </c>
      <c r="K107" s="53" t="s">
        <v>357</v>
      </c>
      <c r="L107" s="54" t="s">
        <v>157</v>
      </c>
      <c r="M107" s="43"/>
      <c r="N107" s="54" t="s">
        <v>155</v>
      </c>
      <c r="O107" s="53" t="s">
        <v>162</v>
      </c>
      <c r="P107" s="56"/>
    </row>
    <row r="108" spans="1:16">
      <c r="A108" s="13"/>
      <c r="B108" s="84"/>
      <c r="C108" s="43"/>
      <c r="D108" s="102"/>
      <c r="E108" s="103"/>
      <c r="F108" s="102"/>
      <c r="G108" s="43"/>
      <c r="H108" s="45"/>
      <c r="I108" s="43"/>
      <c r="J108" s="102"/>
      <c r="K108" s="103"/>
      <c r="L108" s="102"/>
      <c r="M108" s="43"/>
      <c r="N108" s="102"/>
      <c r="O108" s="103"/>
      <c r="P108" s="83"/>
    </row>
    <row r="109" spans="1:16">
      <c r="A109" s="13"/>
      <c r="B109" s="32" t="s">
        <v>347</v>
      </c>
      <c r="C109" s="33"/>
      <c r="D109" s="48" t="s">
        <v>358</v>
      </c>
      <c r="E109" s="48"/>
      <c r="F109" s="51" t="s">
        <v>157</v>
      </c>
      <c r="G109" s="33"/>
      <c r="H109" s="51" t="s">
        <v>345</v>
      </c>
      <c r="I109" s="33"/>
      <c r="J109" s="48">
        <v>5</v>
      </c>
      <c r="K109" s="48"/>
      <c r="L109" s="33"/>
      <c r="M109" s="33"/>
      <c r="N109" s="48" t="s">
        <v>162</v>
      </c>
      <c r="O109" s="48"/>
      <c r="P109" s="33"/>
    </row>
    <row r="110" spans="1:16">
      <c r="A110" s="13"/>
      <c r="B110" s="32"/>
      <c r="C110" s="33"/>
      <c r="D110" s="48"/>
      <c r="E110" s="48"/>
      <c r="F110" s="51"/>
      <c r="G110" s="33"/>
      <c r="H110" s="51"/>
      <c r="I110" s="33"/>
      <c r="J110" s="48"/>
      <c r="K110" s="48"/>
      <c r="L110" s="33"/>
      <c r="M110" s="33"/>
      <c r="N110" s="48"/>
      <c r="O110" s="48"/>
      <c r="P110" s="33"/>
    </row>
    <row r="111" spans="1:16">
      <c r="A111" s="13"/>
      <c r="B111" s="84" t="s">
        <v>348</v>
      </c>
      <c r="C111" s="43"/>
      <c r="D111" s="44">
        <v>39</v>
      </c>
      <c r="E111" s="44"/>
      <c r="F111" s="43"/>
      <c r="G111" s="43"/>
      <c r="H111" s="45" t="s">
        <v>350</v>
      </c>
      <c r="I111" s="43"/>
      <c r="J111" s="44" t="s">
        <v>359</v>
      </c>
      <c r="K111" s="44"/>
      <c r="L111" s="45" t="s">
        <v>157</v>
      </c>
      <c r="M111" s="43"/>
      <c r="N111" s="44" t="s">
        <v>162</v>
      </c>
      <c r="O111" s="44"/>
      <c r="P111" s="43"/>
    </row>
    <row r="112" spans="1:16">
      <c r="A112" s="13"/>
      <c r="B112" s="84"/>
      <c r="C112" s="43"/>
      <c r="D112" s="44"/>
      <c r="E112" s="44"/>
      <c r="F112" s="43"/>
      <c r="G112" s="43"/>
      <c r="H112" s="45"/>
      <c r="I112" s="43"/>
      <c r="J112" s="44"/>
      <c r="K112" s="44"/>
      <c r="L112" s="45"/>
      <c r="M112" s="43"/>
      <c r="N112" s="44"/>
      <c r="O112" s="44"/>
      <c r="P112" s="43"/>
    </row>
    <row r="113" spans="1:16">
      <c r="A113" s="13"/>
      <c r="B113" s="32" t="s">
        <v>322</v>
      </c>
      <c r="C113" s="33"/>
      <c r="D113" s="48">
        <v>878</v>
      </c>
      <c r="E113" s="48"/>
      <c r="F113" s="33"/>
      <c r="G113" s="33"/>
      <c r="H113" s="51" t="s">
        <v>352</v>
      </c>
      <c r="I113" s="33"/>
      <c r="J113" s="48" t="s">
        <v>360</v>
      </c>
      <c r="K113" s="48"/>
      <c r="L113" s="51" t="s">
        <v>157</v>
      </c>
      <c r="M113" s="33"/>
      <c r="N113" s="48" t="s">
        <v>162</v>
      </c>
      <c r="O113" s="48"/>
      <c r="P113" s="33"/>
    </row>
    <row r="114" spans="1:16" ht="15.75" thickBot="1">
      <c r="A114" s="13"/>
      <c r="B114" s="32"/>
      <c r="C114" s="33"/>
      <c r="D114" s="49"/>
      <c r="E114" s="49"/>
      <c r="F114" s="50"/>
      <c r="G114" s="33"/>
      <c r="H114" s="51"/>
      <c r="I114" s="33"/>
      <c r="J114" s="49"/>
      <c r="K114" s="49"/>
      <c r="L114" s="52"/>
      <c r="M114" s="33"/>
      <c r="N114" s="49"/>
      <c r="O114" s="49"/>
      <c r="P114" s="50"/>
    </row>
    <row r="115" spans="1:16">
      <c r="A115" s="13"/>
      <c r="B115" s="43"/>
      <c r="C115" s="43"/>
      <c r="D115" s="54" t="s">
        <v>155</v>
      </c>
      <c r="E115" s="53" t="s">
        <v>200</v>
      </c>
      <c r="F115" s="54" t="s">
        <v>157</v>
      </c>
      <c r="G115" s="43"/>
      <c r="H115" s="43"/>
      <c r="I115" s="43"/>
      <c r="J115" s="54" t="s">
        <v>155</v>
      </c>
      <c r="K115" s="53" t="s">
        <v>361</v>
      </c>
      <c r="L115" s="54" t="s">
        <v>157</v>
      </c>
      <c r="M115" s="43"/>
      <c r="N115" s="54" t="s">
        <v>155</v>
      </c>
      <c r="O115" s="53" t="s">
        <v>162</v>
      </c>
      <c r="P115" s="56"/>
    </row>
    <row r="116" spans="1:16" ht="15.75" thickBot="1">
      <c r="A116" s="13"/>
      <c r="B116" s="43"/>
      <c r="C116" s="43"/>
      <c r="D116" s="91"/>
      <c r="E116" s="92"/>
      <c r="F116" s="91"/>
      <c r="G116" s="43"/>
      <c r="H116" s="43"/>
      <c r="I116" s="43"/>
      <c r="J116" s="91"/>
      <c r="K116" s="92"/>
      <c r="L116" s="91"/>
      <c r="M116" s="43"/>
      <c r="N116" s="91"/>
      <c r="O116" s="92"/>
      <c r="P116" s="94"/>
    </row>
    <row r="117" spans="1:16" ht="15.75" thickTop="1">
      <c r="A117" s="13"/>
      <c r="B117" s="70"/>
      <c r="C117" s="70"/>
      <c r="D117" s="70"/>
      <c r="E117" s="70"/>
      <c r="F117" s="70"/>
      <c r="G117" s="70"/>
      <c r="H117" s="70"/>
      <c r="I117" s="70"/>
      <c r="J117" s="70"/>
      <c r="K117" s="70"/>
      <c r="L117" s="70"/>
      <c r="M117" s="70"/>
      <c r="N117" s="70"/>
      <c r="O117" s="70"/>
      <c r="P117" s="70"/>
    </row>
    <row r="118" spans="1:16">
      <c r="A118" s="13"/>
      <c r="B118" s="72" t="s">
        <v>362</v>
      </c>
      <c r="C118" s="72"/>
      <c r="D118" s="72"/>
      <c r="E118" s="72"/>
      <c r="F118" s="72"/>
      <c r="G118" s="72"/>
      <c r="H118" s="72"/>
      <c r="I118" s="72"/>
      <c r="J118" s="72"/>
      <c r="K118" s="72"/>
      <c r="L118" s="72"/>
      <c r="M118" s="72"/>
      <c r="N118" s="72"/>
      <c r="O118" s="72"/>
      <c r="P118" s="72"/>
    </row>
  </sheetData>
  <mergeCells count="382">
    <mergeCell ref="B51:P51"/>
    <mergeCell ref="B76:P76"/>
    <mergeCell ref="B77:P77"/>
    <mergeCell ref="B97:P97"/>
    <mergeCell ref="B117:P117"/>
    <mergeCell ref="B118:P118"/>
    <mergeCell ref="B19:P19"/>
    <mergeCell ref="B20:P20"/>
    <mergeCell ref="B21:P21"/>
    <mergeCell ref="B22:P22"/>
    <mergeCell ref="B23:P23"/>
    <mergeCell ref="B50:P50"/>
    <mergeCell ref="B13:P13"/>
    <mergeCell ref="B14:P14"/>
    <mergeCell ref="B15:P15"/>
    <mergeCell ref="B16:P16"/>
    <mergeCell ref="B17:P17"/>
    <mergeCell ref="B18:P18"/>
    <mergeCell ref="B7:P7"/>
    <mergeCell ref="B8:P8"/>
    <mergeCell ref="B9:P9"/>
    <mergeCell ref="B10:P10"/>
    <mergeCell ref="B11:P11"/>
    <mergeCell ref="B12:P12"/>
    <mergeCell ref="O115:O116"/>
    <mergeCell ref="P115:P116"/>
    <mergeCell ref="A1:A2"/>
    <mergeCell ref="B1:P1"/>
    <mergeCell ref="B2:P2"/>
    <mergeCell ref="B3:P3"/>
    <mergeCell ref="A4:A118"/>
    <mergeCell ref="B4:P4"/>
    <mergeCell ref="B5:P5"/>
    <mergeCell ref="B6:P6"/>
    <mergeCell ref="I115:I116"/>
    <mergeCell ref="J115:J116"/>
    <mergeCell ref="K115:K116"/>
    <mergeCell ref="L115:L116"/>
    <mergeCell ref="M115:M116"/>
    <mergeCell ref="N115:N116"/>
    <mergeCell ref="M113:M114"/>
    <mergeCell ref="N113:O114"/>
    <mergeCell ref="P113:P114"/>
    <mergeCell ref="B115:B116"/>
    <mergeCell ref="C115:C116"/>
    <mergeCell ref="D115:D116"/>
    <mergeCell ref="E115:E116"/>
    <mergeCell ref="F115:F116"/>
    <mergeCell ref="G115:G116"/>
    <mergeCell ref="H115:H116"/>
    <mergeCell ref="P111:P112"/>
    <mergeCell ref="B113:B114"/>
    <mergeCell ref="C113:C114"/>
    <mergeCell ref="D113:E114"/>
    <mergeCell ref="F113:F114"/>
    <mergeCell ref="G113:G114"/>
    <mergeCell ref="H113:H114"/>
    <mergeCell ref="I113:I114"/>
    <mergeCell ref="J113:K114"/>
    <mergeCell ref="L113:L114"/>
    <mergeCell ref="H111:H112"/>
    <mergeCell ref="I111:I112"/>
    <mergeCell ref="J111:K112"/>
    <mergeCell ref="L111:L112"/>
    <mergeCell ref="M111:M112"/>
    <mergeCell ref="N111:O112"/>
    <mergeCell ref="J109:K110"/>
    <mergeCell ref="L109:L110"/>
    <mergeCell ref="M109:M110"/>
    <mergeCell ref="N109:O110"/>
    <mergeCell ref="P109:P110"/>
    <mergeCell ref="B111:B112"/>
    <mergeCell ref="C111:C112"/>
    <mergeCell ref="D111:E112"/>
    <mergeCell ref="F111:F112"/>
    <mergeCell ref="G111:G112"/>
    <mergeCell ref="N107:N108"/>
    <mergeCell ref="O107:O108"/>
    <mergeCell ref="P107:P108"/>
    <mergeCell ref="B109:B110"/>
    <mergeCell ref="C109:C110"/>
    <mergeCell ref="D109:E110"/>
    <mergeCell ref="F109:F110"/>
    <mergeCell ref="G109:G110"/>
    <mergeCell ref="H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1:M106"/>
    <mergeCell ref="N101:P101"/>
    <mergeCell ref="N102:P102"/>
    <mergeCell ref="N103:P103"/>
    <mergeCell ref="N104:P104"/>
    <mergeCell ref="N105:P105"/>
    <mergeCell ref="N106:P106"/>
    <mergeCell ref="D105:F105"/>
    <mergeCell ref="D106:F106"/>
    <mergeCell ref="G101:G106"/>
    <mergeCell ref="I101:I106"/>
    <mergeCell ref="J101:L101"/>
    <mergeCell ref="J102:L102"/>
    <mergeCell ref="J103:L103"/>
    <mergeCell ref="J104:L104"/>
    <mergeCell ref="J105:L105"/>
    <mergeCell ref="J106:L106"/>
    <mergeCell ref="O95:O96"/>
    <mergeCell ref="P95:P96"/>
    <mergeCell ref="B98:P98"/>
    <mergeCell ref="D100:P100"/>
    <mergeCell ref="B101:B106"/>
    <mergeCell ref="C101:C106"/>
    <mergeCell ref="D101:F101"/>
    <mergeCell ref="D102:F102"/>
    <mergeCell ref="D103:F103"/>
    <mergeCell ref="D104:F104"/>
    <mergeCell ref="I95:I96"/>
    <mergeCell ref="J95:J96"/>
    <mergeCell ref="K95:K96"/>
    <mergeCell ref="L95:L96"/>
    <mergeCell ref="M95:M96"/>
    <mergeCell ref="N95:N96"/>
    <mergeCell ref="M93:M94"/>
    <mergeCell ref="N93:O94"/>
    <mergeCell ref="P93:P94"/>
    <mergeCell ref="B95:B96"/>
    <mergeCell ref="C95:C96"/>
    <mergeCell ref="D95:D96"/>
    <mergeCell ref="E95:E96"/>
    <mergeCell ref="F95:F96"/>
    <mergeCell ref="G95:G96"/>
    <mergeCell ref="H95:H96"/>
    <mergeCell ref="P91:P92"/>
    <mergeCell ref="B93:B94"/>
    <mergeCell ref="C93:C94"/>
    <mergeCell ref="D93:E94"/>
    <mergeCell ref="F93:F94"/>
    <mergeCell ref="G93:G94"/>
    <mergeCell ref="H93:H94"/>
    <mergeCell ref="I93:I94"/>
    <mergeCell ref="J93:K94"/>
    <mergeCell ref="L93:L94"/>
    <mergeCell ref="H91:H92"/>
    <mergeCell ref="I91:I92"/>
    <mergeCell ref="J91:K92"/>
    <mergeCell ref="L91:L92"/>
    <mergeCell ref="M91:M92"/>
    <mergeCell ref="N91:O92"/>
    <mergeCell ref="J89:K90"/>
    <mergeCell ref="L89:L90"/>
    <mergeCell ref="M89:M90"/>
    <mergeCell ref="N89:O90"/>
    <mergeCell ref="P89:P90"/>
    <mergeCell ref="B91:B92"/>
    <mergeCell ref="C91:C92"/>
    <mergeCell ref="D91:E92"/>
    <mergeCell ref="F91:F92"/>
    <mergeCell ref="G91:G92"/>
    <mergeCell ref="N87:N88"/>
    <mergeCell ref="O87:O88"/>
    <mergeCell ref="P87:P88"/>
    <mergeCell ref="B89:B90"/>
    <mergeCell ref="C89:C90"/>
    <mergeCell ref="D89:E90"/>
    <mergeCell ref="F89:F90"/>
    <mergeCell ref="G89:G90"/>
    <mergeCell ref="H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6:L86"/>
    <mergeCell ref="M81:M86"/>
    <mergeCell ref="N81:P81"/>
    <mergeCell ref="N82:P82"/>
    <mergeCell ref="N83:P83"/>
    <mergeCell ref="N84:P84"/>
    <mergeCell ref="N85:P85"/>
    <mergeCell ref="N86:P86"/>
    <mergeCell ref="D84:F84"/>
    <mergeCell ref="D85:F85"/>
    <mergeCell ref="D86:F86"/>
    <mergeCell ref="G81:G86"/>
    <mergeCell ref="I81:I86"/>
    <mergeCell ref="J81:L81"/>
    <mergeCell ref="J82:L82"/>
    <mergeCell ref="J83:L83"/>
    <mergeCell ref="J84:L84"/>
    <mergeCell ref="J85:L85"/>
    <mergeCell ref="H74:H75"/>
    <mergeCell ref="I74:I75"/>
    <mergeCell ref="J74:J75"/>
    <mergeCell ref="B78:P78"/>
    <mergeCell ref="D80:P80"/>
    <mergeCell ref="B81:B86"/>
    <mergeCell ref="C81:C86"/>
    <mergeCell ref="D81:F81"/>
    <mergeCell ref="D82:F82"/>
    <mergeCell ref="D83:F83"/>
    <mergeCell ref="D72:E72"/>
    <mergeCell ref="H72:I72"/>
    <mergeCell ref="D73:E73"/>
    <mergeCell ref="H73:I73"/>
    <mergeCell ref="B74:B75"/>
    <mergeCell ref="C74:C75"/>
    <mergeCell ref="D74:D75"/>
    <mergeCell ref="E74:E75"/>
    <mergeCell ref="F74:F75"/>
    <mergeCell ref="G74:G75"/>
    <mergeCell ref="J67:J68"/>
    <mergeCell ref="D69:F69"/>
    <mergeCell ref="H69:J69"/>
    <mergeCell ref="B70:B71"/>
    <mergeCell ref="C70:C71"/>
    <mergeCell ref="D70:E71"/>
    <mergeCell ref="F70:F71"/>
    <mergeCell ref="G70:G71"/>
    <mergeCell ref="H70:I71"/>
    <mergeCell ref="J70:J71"/>
    <mergeCell ref="D66:E66"/>
    <mergeCell ref="H66:I66"/>
    <mergeCell ref="B67:B68"/>
    <mergeCell ref="C67:C68"/>
    <mergeCell ref="D67:E68"/>
    <mergeCell ref="F67:F68"/>
    <mergeCell ref="G67:G68"/>
    <mergeCell ref="H67:I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D60:E60"/>
    <mergeCell ref="H60:I60"/>
    <mergeCell ref="D61:F61"/>
    <mergeCell ref="H61:J61"/>
    <mergeCell ref="H55:J55"/>
    <mergeCell ref="H56:J56"/>
    <mergeCell ref="D57:F57"/>
    <mergeCell ref="H57:J57"/>
    <mergeCell ref="B58:B59"/>
    <mergeCell ref="C58:C59"/>
    <mergeCell ref="D58:D59"/>
    <mergeCell ref="E58:E59"/>
    <mergeCell ref="F58:F59"/>
    <mergeCell ref="G58:G59"/>
    <mergeCell ref="H48:H49"/>
    <mergeCell ref="I48:I49"/>
    <mergeCell ref="J48:J49"/>
    <mergeCell ref="B52:J52"/>
    <mergeCell ref="D54:J54"/>
    <mergeCell ref="B55:B56"/>
    <mergeCell ref="C55:C56"/>
    <mergeCell ref="D55:F55"/>
    <mergeCell ref="D56:F56"/>
    <mergeCell ref="G55:G56"/>
    <mergeCell ref="I45:I46"/>
    <mergeCell ref="J45:J46"/>
    <mergeCell ref="F47:G47"/>
    <mergeCell ref="I47:J47"/>
    <mergeCell ref="B48:B49"/>
    <mergeCell ref="C48:C49"/>
    <mergeCell ref="D48:D49"/>
    <mergeCell ref="E48:E49"/>
    <mergeCell ref="F48:F49"/>
    <mergeCell ref="G48:G49"/>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H30:H31"/>
    <mergeCell ref="I30:I31"/>
    <mergeCell ref="J30:J31"/>
    <mergeCell ref="F32:G32"/>
    <mergeCell ref="I32:J32"/>
    <mergeCell ref="B33:B34"/>
    <mergeCell ref="C33:C34"/>
    <mergeCell ref="D33:D34"/>
    <mergeCell ref="E33:E34"/>
    <mergeCell ref="F33:F34"/>
    <mergeCell ref="I27:J27"/>
    <mergeCell ref="I28:J28"/>
    <mergeCell ref="F29:G29"/>
    <mergeCell ref="I29:J29"/>
    <mergeCell ref="B30:B31"/>
    <mergeCell ref="C30:C31"/>
    <mergeCell ref="D30:D31"/>
    <mergeCell ref="E30:E31"/>
    <mergeCell ref="F30:F31"/>
    <mergeCell ref="G30:G31"/>
    <mergeCell ref="B24:J24"/>
    <mergeCell ref="B26:D26"/>
    <mergeCell ref="F26:J26"/>
    <mergeCell ref="B27:B28"/>
    <mergeCell ref="C27:C28"/>
    <mergeCell ref="D27:D28"/>
    <mergeCell ref="E27:E28"/>
    <mergeCell ref="F27:G27"/>
    <mergeCell ref="F28:G28"/>
    <mergeCell ref="H27:H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0.140625" bestFit="1" customWidth="1"/>
    <col min="2" max="2" width="36.5703125" customWidth="1"/>
    <col min="3" max="3" width="33.5703125" customWidth="1"/>
    <col min="4" max="4" width="6.42578125" customWidth="1"/>
    <col min="5" max="5" width="17.5703125" customWidth="1"/>
    <col min="6" max="7" width="33.5703125" customWidth="1"/>
    <col min="8" max="8" width="6.42578125" customWidth="1"/>
    <col min="9" max="9" width="9.140625" customWidth="1"/>
    <col min="10" max="11" width="33.5703125" customWidth="1"/>
    <col min="12" max="12" width="6.42578125" customWidth="1"/>
    <col min="13" max="13" width="17.5703125" customWidth="1"/>
    <col min="14" max="15" width="33.5703125" customWidth="1"/>
    <col min="16" max="16" width="6.42578125" customWidth="1"/>
    <col min="17" max="17" width="9.140625" customWidth="1"/>
    <col min="18" max="18" width="33.5703125" customWidth="1"/>
  </cols>
  <sheetData>
    <row r="1" spans="1:18" ht="15" customHeight="1">
      <c r="A1" s="7" t="s">
        <v>3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4</v>
      </c>
      <c r="B3" s="70" t="s">
        <v>5</v>
      </c>
      <c r="C3" s="70"/>
      <c r="D3" s="70"/>
      <c r="E3" s="70"/>
      <c r="F3" s="70"/>
      <c r="G3" s="70"/>
      <c r="H3" s="70"/>
      <c r="I3" s="70"/>
      <c r="J3" s="70"/>
      <c r="K3" s="70"/>
      <c r="L3" s="70"/>
      <c r="M3" s="70"/>
      <c r="N3" s="70"/>
      <c r="O3" s="70"/>
      <c r="P3" s="70"/>
      <c r="Q3" s="70"/>
      <c r="R3" s="70"/>
    </row>
    <row r="4" spans="1:18" ht="15" customHeight="1">
      <c r="A4" s="13" t="s">
        <v>363</v>
      </c>
      <c r="B4" s="70" t="s">
        <v>5</v>
      </c>
      <c r="C4" s="70"/>
      <c r="D4" s="70"/>
      <c r="E4" s="70"/>
      <c r="F4" s="70"/>
      <c r="G4" s="70"/>
      <c r="H4" s="70"/>
      <c r="I4" s="70"/>
      <c r="J4" s="70"/>
      <c r="K4" s="70"/>
      <c r="L4" s="70"/>
      <c r="M4" s="70"/>
      <c r="N4" s="70"/>
      <c r="O4" s="70"/>
      <c r="P4" s="70"/>
      <c r="Q4" s="70"/>
      <c r="R4" s="70"/>
    </row>
    <row r="5" spans="1:18">
      <c r="A5" s="13"/>
      <c r="B5" s="71" t="s">
        <v>363</v>
      </c>
      <c r="C5" s="71"/>
      <c r="D5" s="71"/>
      <c r="E5" s="71"/>
      <c r="F5" s="71"/>
      <c r="G5" s="71"/>
      <c r="H5" s="71"/>
      <c r="I5" s="71"/>
      <c r="J5" s="71"/>
      <c r="K5" s="71"/>
      <c r="L5" s="71"/>
      <c r="M5" s="71"/>
      <c r="N5" s="71"/>
      <c r="O5" s="71"/>
      <c r="P5" s="71"/>
      <c r="Q5" s="71"/>
      <c r="R5" s="71"/>
    </row>
    <row r="6" spans="1:18">
      <c r="A6" s="13"/>
      <c r="B6" s="70"/>
      <c r="C6" s="70"/>
      <c r="D6" s="70"/>
      <c r="E6" s="70"/>
      <c r="F6" s="70"/>
      <c r="G6" s="70"/>
      <c r="H6" s="70"/>
      <c r="I6" s="70"/>
      <c r="J6" s="70"/>
      <c r="K6" s="70"/>
      <c r="L6" s="70"/>
      <c r="M6" s="70"/>
      <c r="N6" s="70"/>
      <c r="O6" s="70"/>
      <c r="P6" s="70"/>
      <c r="Q6" s="70"/>
      <c r="R6" s="70"/>
    </row>
    <row r="7" spans="1:18">
      <c r="A7" s="13"/>
      <c r="B7" s="72" t="s">
        <v>365</v>
      </c>
      <c r="C7" s="72"/>
      <c r="D7" s="72"/>
      <c r="E7" s="72"/>
      <c r="F7" s="72"/>
      <c r="G7" s="72"/>
      <c r="H7" s="72"/>
      <c r="I7" s="72"/>
      <c r="J7" s="72"/>
      <c r="K7" s="72"/>
      <c r="L7" s="72"/>
      <c r="M7" s="72"/>
      <c r="N7" s="72"/>
      <c r="O7" s="72"/>
      <c r="P7" s="72"/>
      <c r="Q7" s="72"/>
      <c r="R7" s="72"/>
    </row>
    <row r="8" spans="1:18">
      <c r="A8" s="13"/>
      <c r="B8" s="70"/>
      <c r="C8" s="70"/>
      <c r="D8" s="70"/>
      <c r="E8" s="70"/>
      <c r="F8" s="70"/>
      <c r="G8" s="70"/>
      <c r="H8" s="70"/>
      <c r="I8" s="70"/>
      <c r="J8" s="70"/>
      <c r="K8" s="70"/>
      <c r="L8" s="70"/>
      <c r="M8" s="70"/>
      <c r="N8" s="70"/>
      <c r="O8" s="70"/>
      <c r="P8" s="70"/>
      <c r="Q8" s="70"/>
      <c r="R8" s="70"/>
    </row>
    <row r="9" spans="1:18">
      <c r="A9" s="13"/>
      <c r="B9" s="109" t="s">
        <v>366</v>
      </c>
      <c r="C9" s="109"/>
      <c r="D9" s="109"/>
      <c r="E9" s="109"/>
      <c r="F9" s="109"/>
      <c r="G9" s="109"/>
      <c r="H9" s="109"/>
      <c r="I9" s="109"/>
      <c r="J9" s="109"/>
      <c r="K9" s="109"/>
      <c r="L9" s="109"/>
      <c r="M9" s="109"/>
      <c r="N9" s="109"/>
      <c r="O9" s="109"/>
      <c r="P9" s="109"/>
      <c r="Q9" s="109"/>
      <c r="R9" s="109"/>
    </row>
    <row r="10" spans="1:18">
      <c r="A10" s="13"/>
      <c r="B10" s="70"/>
      <c r="C10" s="70"/>
      <c r="D10" s="70"/>
      <c r="E10" s="70"/>
      <c r="F10" s="70"/>
      <c r="G10" s="70"/>
      <c r="H10" s="70"/>
      <c r="I10" s="70"/>
      <c r="J10" s="70"/>
      <c r="K10" s="70"/>
      <c r="L10" s="70"/>
      <c r="M10" s="70"/>
      <c r="N10" s="70"/>
      <c r="O10" s="70"/>
      <c r="P10" s="70"/>
      <c r="Q10" s="70"/>
      <c r="R10" s="70"/>
    </row>
    <row r="11" spans="1:18">
      <c r="A11" s="13"/>
      <c r="B11" s="109" t="s">
        <v>367</v>
      </c>
      <c r="C11" s="109"/>
      <c r="D11" s="109"/>
      <c r="E11" s="109"/>
      <c r="F11" s="109"/>
      <c r="G11" s="109"/>
      <c r="H11" s="109"/>
      <c r="I11" s="109"/>
      <c r="J11" s="109"/>
      <c r="K11" s="109"/>
      <c r="L11" s="109"/>
      <c r="M11" s="109"/>
      <c r="N11" s="109"/>
      <c r="O11" s="109"/>
      <c r="P11" s="109"/>
      <c r="Q11" s="109"/>
      <c r="R11" s="109"/>
    </row>
    <row r="12" spans="1:18">
      <c r="A12" s="13"/>
      <c r="B12" s="70"/>
      <c r="C12" s="70"/>
      <c r="D12" s="70"/>
      <c r="E12" s="70"/>
      <c r="F12" s="70"/>
      <c r="G12" s="70"/>
      <c r="H12" s="70"/>
      <c r="I12" s="70"/>
      <c r="J12" s="70"/>
      <c r="K12" s="70"/>
      <c r="L12" s="70"/>
      <c r="M12" s="70"/>
      <c r="N12" s="70"/>
      <c r="O12" s="70"/>
      <c r="P12" s="70"/>
      <c r="Q12" s="70"/>
      <c r="R12" s="70"/>
    </row>
    <row r="13" spans="1:18">
      <c r="A13" s="13"/>
      <c r="B13" s="109" t="s">
        <v>368</v>
      </c>
      <c r="C13" s="109"/>
      <c r="D13" s="109"/>
      <c r="E13" s="109"/>
      <c r="F13" s="109"/>
      <c r="G13" s="109"/>
      <c r="H13" s="109"/>
      <c r="I13" s="109"/>
      <c r="J13" s="109"/>
      <c r="K13" s="109"/>
      <c r="L13" s="109"/>
      <c r="M13" s="109"/>
      <c r="N13" s="109"/>
      <c r="O13" s="109"/>
      <c r="P13" s="109"/>
      <c r="Q13" s="109"/>
      <c r="R13" s="109"/>
    </row>
    <row r="14" spans="1:18">
      <c r="A14" s="13"/>
      <c r="B14" s="72" t="s">
        <v>369</v>
      </c>
      <c r="C14" s="72"/>
      <c r="D14" s="72"/>
      <c r="E14" s="72"/>
      <c r="F14" s="72"/>
      <c r="G14" s="72"/>
      <c r="H14" s="72"/>
      <c r="I14" s="72"/>
      <c r="J14" s="72"/>
      <c r="K14" s="72"/>
      <c r="L14" s="72"/>
      <c r="M14" s="72"/>
      <c r="N14" s="72"/>
      <c r="O14" s="72"/>
      <c r="P14" s="72"/>
      <c r="Q14" s="72"/>
      <c r="R14" s="72"/>
    </row>
    <row r="15" spans="1:18">
      <c r="A15" s="13"/>
      <c r="B15" s="29"/>
      <c r="C15" s="29"/>
      <c r="D15" s="29"/>
      <c r="E15" s="29"/>
      <c r="F15" s="29"/>
      <c r="G15" s="29"/>
      <c r="H15" s="29"/>
      <c r="I15" s="29"/>
      <c r="J15" s="29"/>
      <c r="K15" s="29"/>
      <c r="L15" s="29"/>
      <c r="M15" s="29"/>
      <c r="N15" s="29"/>
      <c r="O15" s="29"/>
      <c r="P15" s="29"/>
      <c r="Q15" s="29"/>
      <c r="R15" s="29"/>
    </row>
    <row r="16" spans="1:18">
      <c r="A16" s="13"/>
      <c r="B16" s="14"/>
      <c r="C16" s="14"/>
      <c r="D16" s="14"/>
      <c r="E16" s="14"/>
      <c r="F16" s="14"/>
      <c r="G16" s="14"/>
      <c r="H16" s="14"/>
      <c r="I16" s="14"/>
      <c r="J16" s="14"/>
      <c r="K16" s="14"/>
      <c r="L16" s="14"/>
      <c r="M16" s="14"/>
      <c r="N16" s="14"/>
      <c r="O16" s="14"/>
      <c r="P16" s="14"/>
      <c r="Q16" s="14"/>
      <c r="R16" s="14"/>
    </row>
    <row r="17" spans="1:18" ht="15.75" thickBot="1">
      <c r="A17" s="13"/>
      <c r="B17" s="15"/>
      <c r="C17" s="16"/>
      <c r="D17" s="98"/>
      <c r="E17" s="98"/>
      <c r="F17" s="98"/>
      <c r="G17" s="16"/>
      <c r="H17" s="75" t="s">
        <v>370</v>
      </c>
      <c r="I17" s="75"/>
      <c r="J17" s="75"/>
      <c r="K17" s="75"/>
      <c r="L17" s="75"/>
      <c r="M17" s="75"/>
      <c r="N17" s="75"/>
      <c r="O17" s="75"/>
      <c r="P17" s="75"/>
      <c r="Q17" s="75"/>
      <c r="R17" s="75"/>
    </row>
    <row r="18" spans="1:18">
      <c r="A18" s="13"/>
      <c r="B18" s="98"/>
      <c r="C18" s="43"/>
      <c r="D18" s="97" t="s">
        <v>234</v>
      </c>
      <c r="E18" s="97"/>
      <c r="F18" s="97"/>
      <c r="G18" s="43"/>
      <c r="H18" s="82" t="s">
        <v>371</v>
      </c>
      <c r="I18" s="82"/>
      <c r="J18" s="82"/>
      <c r="K18" s="56"/>
      <c r="L18" s="82" t="s">
        <v>372</v>
      </c>
      <c r="M18" s="82"/>
      <c r="N18" s="82"/>
      <c r="O18" s="56"/>
      <c r="P18" s="82" t="s">
        <v>373</v>
      </c>
      <c r="Q18" s="82"/>
      <c r="R18" s="82"/>
    </row>
    <row r="19" spans="1:18" ht="15.75" thickBot="1">
      <c r="A19" s="13"/>
      <c r="B19" s="98"/>
      <c r="C19" s="43"/>
      <c r="D19" s="75">
        <v>2014</v>
      </c>
      <c r="E19" s="75"/>
      <c r="F19" s="75"/>
      <c r="G19" s="43"/>
      <c r="H19" s="75"/>
      <c r="I19" s="75"/>
      <c r="J19" s="75"/>
      <c r="K19" s="43"/>
      <c r="L19" s="75"/>
      <c r="M19" s="75"/>
      <c r="N19" s="75"/>
      <c r="O19" s="43"/>
      <c r="P19" s="75"/>
      <c r="Q19" s="75"/>
      <c r="R19" s="75"/>
    </row>
    <row r="20" spans="1:18">
      <c r="A20" s="13"/>
      <c r="B20" s="17" t="s">
        <v>374</v>
      </c>
      <c r="C20" s="18"/>
      <c r="D20" s="38"/>
      <c r="E20" s="38"/>
      <c r="F20" s="38"/>
      <c r="G20" s="18"/>
      <c r="H20" s="38"/>
      <c r="I20" s="38"/>
      <c r="J20" s="38"/>
      <c r="K20" s="18"/>
      <c r="L20" s="38"/>
      <c r="M20" s="38"/>
      <c r="N20" s="38"/>
      <c r="O20" s="18"/>
      <c r="P20" s="38"/>
      <c r="Q20" s="38"/>
      <c r="R20" s="38"/>
    </row>
    <row r="21" spans="1:18">
      <c r="A21" s="13"/>
      <c r="B21" s="59" t="s">
        <v>375</v>
      </c>
      <c r="C21" s="43"/>
      <c r="D21" s="45" t="s">
        <v>155</v>
      </c>
      <c r="E21" s="46">
        <v>6853</v>
      </c>
      <c r="F21" s="43"/>
      <c r="G21" s="43"/>
      <c r="H21" s="45" t="s">
        <v>155</v>
      </c>
      <c r="I21" s="44" t="s">
        <v>162</v>
      </c>
      <c r="J21" s="43"/>
      <c r="K21" s="43"/>
      <c r="L21" s="45" t="s">
        <v>155</v>
      </c>
      <c r="M21" s="46">
        <v>6853</v>
      </c>
      <c r="N21" s="43"/>
      <c r="O21" s="43"/>
      <c r="P21" s="45" t="s">
        <v>155</v>
      </c>
      <c r="Q21" s="44" t="s">
        <v>162</v>
      </c>
      <c r="R21" s="43"/>
    </row>
    <row r="22" spans="1:18">
      <c r="A22" s="13"/>
      <c r="B22" s="59"/>
      <c r="C22" s="43"/>
      <c r="D22" s="45"/>
      <c r="E22" s="46"/>
      <c r="F22" s="43"/>
      <c r="G22" s="43"/>
      <c r="H22" s="45"/>
      <c r="I22" s="44"/>
      <c r="J22" s="43"/>
      <c r="K22" s="43"/>
      <c r="L22" s="45"/>
      <c r="M22" s="46"/>
      <c r="N22" s="43"/>
      <c r="O22" s="43"/>
      <c r="P22" s="45"/>
      <c r="Q22" s="44"/>
      <c r="R22" s="43"/>
    </row>
    <row r="23" spans="1:18">
      <c r="A23" s="13"/>
      <c r="B23" s="17" t="s">
        <v>376</v>
      </c>
      <c r="C23" s="18"/>
      <c r="D23" s="33"/>
      <c r="E23" s="33"/>
      <c r="F23" s="33"/>
      <c r="G23" s="18"/>
      <c r="H23" s="33"/>
      <c r="I23" s="33"/>
      <c r="J23" s="33"/>
      <c r="K23" s="18"/>
      <c r="L23" s="33"/>
      <c r="M23" s="33"/>
      <c r="N23" s="33"/>
      <c r="O23" s="18"/>
      <c r="P23" s="33"/>
      <c r="Q23" s="33"/>
      <c r="R23" s="33"/>
    </row>
    <row r="24" spans="1:18">
      <c r="A24" s="13"/>
      <c r="B24" s="59" t="s">
        <v>375</v>
      </c>
      <c r="C24" s="43"/>
      <c r="D24" s="45" t="s">
        <v>155</v>
      </c>
      <c r="E24" s="46">
        <v>1296</v>
      </c>
      <c r="F24" s="43"/>
      <c r="G24" s="43"/>
      <c r="H24" s="45" t="s">
        <v>155</v>
      </c>
      <c r="I24" s="44" t="s">
        <v>162</v>
      </c>
      <c r="J24" s="43"/>
      <c r="K24" s="43"/>
      <c r="L24" s="45" t="s">
        <v>155</v>
      </c>
      <c r="M24" s="46">
        <v>1296</v>
      </c>
      <c r="N24" s="43"/>
      <c r="O24" s="43"/>
      <c r="P24" s="45" t="s">
        <v>155</v>
      </c>
      <c r="Q24" s="44" t="s">
        <v>162</v>
      </c>
      <c r="R24" s="43"/>
    </row>
    <row r="25" spans="1:18">
      <c r="A25" s="13"/>
      <c r="B25" s="59"/>
      <c r="C25" s="43"/>
      <c r="D25" s="45"/>
      <c r="E25" s="46"/>
      <c r="F25" s="43"/>
      <c r="G25" s="43"/>
      <c r="H25" s="45"/>
      <c r="I25" s="44"/>
      <c r="J25" s="43"/>
      <c r="K25" s="43"/>
      <c r="L25" s="45"/>
      <c r="M25" s="46"/>
      <c r="N25" s="43"/>
      <c r="O25" s="43"/>
      <c r="P25" s="45"/>
      <c r="Q25" s="44"/>
      <c r="R25" s="43"/>
    </row>
    <row r="26" spans="1:18">
      <c r="A26" s="13"/>
      <c r="B26" s="106"/>
      <c r="C26" s="33"/>
      <c r="D26" s="107" t="s">
        <v>295</v>
      </c>
      <c r="E26" s="107"/>
      <c r="F26" s="107"/>
      <c r="G26" s="33"/>
      <c r="H26" s="107" t="s">
        <v>371</v>
      </c>
      <c r="I26" s="107"/>
      <c r="J26" s="107"/>
      <c r="K26" s="33"/>
      <c r="L26" s="107" t="s">
        <v>372</v>
      </c>
      <c r="M26" s="107"/>
      <c r="N26" s="107"/>
      <c r="O26" s="33"/>
      <c r="P26" s="107" t="s">
        <v>373</v>
      </c>
      <c r="Q26" s="107"/>
      <c r="R26" s="107"/>
    </row>
    <row r="27" spans="1:18" ht="15.75" thickBot="1">
      <c r="A27" s="13"/>
      <c r="B27" s="106"/>
      <c r="C27" s="33"/>
      <c r="D27" s="108">
        <v>2014</v>
      </c>
      <c r="E27" s="108"/>
      <c r="F27" s="108"/>
      <c r="G27" s="33"/>
      <c r="H27" s="108"/>
      <c r="I27" s="108"/>
      <c r="J27" s="108"/>
      <c r="K27" s="33"/>
      <c r="L27" s="108"/>
      <c r="M27" s="108"/>
      <c r="N27" s="108"/>
      <c r="O27" s="33"/>
      <c r="P27" s="108"/>
      <c r="Q27" s="108"/>
      <c r="R27" s="108"/>
    </row>
    <row r="28" spans="1:18">
      <c r="A28" s="13"/>
      <c r="B28" s="78" t="s">
        <v>374</v>
      </c>
      <c r="C28" s="16"/>
      <c r="D28" s="56"/>
      <c r="E28" s="56"/>
      <c r="F28" s="56"/>
      <c r="G28" s="16"/>
      <c r="H28" s="56"/>
      <c r="I28" s="56"/>
      <c r="J28" s="56"/>
      <c r="K28" s="16"/>
      <c r="L28" s="56"/>
      <c r="M28" s="56"/>
      <c r="N28" s="56"/>
      <c r="O28" s="16"/>
      <c r="P28" s="56"/>
      <c r="Q28" s="56"/>
      <c r="R28" s="56"/>
    </row>
    <row r="29" spans="1:18">
      <c r="A29" s="13"/>
      <c r="B29" s="47" t="s">
        <v>375</v>
      </c>
      <c r="C29" s="33"/>
      <c r="D29" s="51" t="s">
        <v>155</v>
      </c>
      <c r="E29" s="48">
        <v>431</v>
      </c>
      <c r="F29" s="33"/>
      <c r="G29" s="33"/>
      <c r="H29" s="51" t="s">
        <v>155</v>
      </c>
      <c r="I29" s="48" t="s">
        <v>162</v>
      </c>
      <c r="J29" s="33"/>
      <c r="K29" s="33"/>
      <c r="L29" s="51" t="s">
        <v>155</v>
      </c>
      <c r="M29" s="48">
        <v>431</v>
      </c>
      <c r="N29" s="33"/>
      <c r="O29" s="33"/>
      <c r="P29" s="51" t="s">
        <v>155</v>
      </c>
      <c r="Q29" s="48" t="s">
        <v>162</v>
      </c>
      <c r="R29" s="33"/>
    </row>
    <row r="30" spans="1:18">
      <c r="A30" s="13"/>
      <c r="B30" s="47"/>
      <c r="C30" s="33"/>
      <c r="D30" s="51"/>
      <c r="E30" s="48"/>
      <c r="F30" s="33"/>
      <c r="G30" s="33"/>
      <c r="H30" s="51"/>
      <c r="I30" s="48"/>
      <c r="J30" s="33"/>
      <c r="K30" s="33"/>
      <c r="L30" s="51"/>
      <c r="M30" s="48"/>
      <c r="N30" s="33"/>
      <c r="O30" s="33"/>
      <c r="P30" s="51"/>
      <c r="Q30" s="48"/>
      <c r="R30" s="33"/>
    </row>
    <row r="31" spans="1:18">
      <c r="A31" s="13"/>
      <c r="B31" s="78" t="s">
        <v>376</v>
      </c>
      <c r="C31" s="16"/>
      <c r="D31" s="43"/>
      <c r="E31" s="43"/>
      <c r="F31" s="43"/>
      <c r="G31" s="16"/>
      <c r="H31" s="43"/>
      <c r="I31" s="43"/>
      <c r="J31" s="43"/>
      <c r="K31" s="16"/>
      <c r="L31" s="43"/>
      <c r="M31" s="43"/>
      <c r="N31" s="43"/>
      <c r="O31" s="16"/>
      <c r="P31" s="43"/>
      <c r="Q31" s="43"/>
      <c r="R31" s="43"/>
    </row>
    <row r="32" spans="1:18">
      <c r="A32" s="13"/>
      <c r="B32" s="47" t="s">
        <v>375</v>
      </c>
      <c r="C32" s="33"/>
      <c r="D32" s="51" t="s">
        <v>155</v>
      </c>
      <c r="E32" s="63">
        <v>1932</v>
      </c>
      <c r="F32" s="33"/>
      <c r="G32" s="33"/>
      <c r="H32" s="51" t="s">
        <v>155</v>
      </c>
      <c r="I32" s="48" t="s">
        <v>162</v>
      </c>
      <c r="J32" s="33"/>
      <c r="K32" s="33"/>
      <c r="L32" s="51" t="s">
        <v>155</v>
      </c>
      <c r="M32" s="63">
        <v>1932</v>
      </c>
      <c r="N32" s="33"/>
      <c r="O32" s="33"/>
      <c r="P32" s="51" t="s">
        <v>155</v>
      </c>
      <c r="Q32" s="48" t="s">
        <v>162</v>
      </c>
      <c r="R32" s="33"/>
    </row>
    <row r="33" spans="1:18">
      <c r="A33" s="13"/>
      <c r="B33" s="47"/>
      <c r="C33" s="33"/>
      <c r="D33" s="51"/>
      <c r="E33" s="63"/>
      <c r="F33" s="33"/>
      <c r="G33" s="33"/>
      <c r="H33" s="51"/>
      <c r="I33" s="48"/>
      <c r="J33" s="33"/>
      <c r="K33" s="33"/>
      <c r="L33" s="51"/>
      <c r="M33" s="63"/>
      <c r="N33" s="33"/>
      <c r="O33" s="33"/>
      <c r="P33" s="51"/>
      <c r="Q33" s="48"/>
      <c r="R33" s="33"/>
    </row>
    <row r="34" spans="1:18">
      <c r="A34" s="13"/>
      <c r="B34" s="70"/>
      <c r="C34" s="70"/>
      <c r="D34" s="70"/>
      <c r="E34" s="70"/>
      <c r="F34" s="70"/>
      <c r="G34" s="70"/>
      <c r="H34" s="70"/>
      <c r="I34" s="70"/>
      <c r="J34" s="70"/>
      <c r="K34" s="70"/>
      <c r="L34" s="70"/>
      <c r="M34" s="70"/>
      <c r="N34" s="70"/>
      <c r="O34" s="70"/>
      <c r="P34" s="70"/>
      <c r="Q34" s="70"/>
      <c r="R34" s="70"/>
    </row>
    <row r="35" spans="1:18">
      <c r="A35" s="13"/>
      <c r="B35" s="77" t="s">
        <v>377</v>
      </c>
      <c r="C35" s="77"/>
      <c r="D35" s="77"/>
      <c r="E35" s="77"/>
      <c r="F35" s="77"/>
      <c r="G35" s="77"/>
      <c r="H35" s="77"/>
      <c r="I35" s="77"/>
      <c r="J35" s="77"/>
      <c r="K35" s="77"/>
      <c r="L35" s="77"/>
      <c r="M35" s="77"/>
      <c r="N35" s="77"/>
      <c r="O35" s="77"/>
      <c r="P35" s="77"/>
      <c r="Q35" s="77"/>
      <c r="R35" s="77"/>
    </row>
    <row r="36" spans="1:18">
      <c r="A36" s="13"/>
      <c r="B36" s="70"/>
      <c r="C36" s="70"/>
      <c r="D36" s="70"/>
      <c r="E36" s="70"/>
      <c r="F36" s="70"/>
      <c r="G36" s="70"/>
      <c r="H36" s="70"/>
      <c r="I36" s="70"/>
      <c r="J36" s="70"/>
      <c r="K36" s="70"/>
      <c r="L36" s="70"/>
      <c r="M36" s="70"/>
      <c r="N36" s="70"/>
      <c r="O36" s="70"/>
      <c r="P36" s="70"/>
      <c r="Q36" s="70"/>
      <c r="R36" s="70"/>
    </row>
    <row r="37" spans="1:18">
      <c r="A37" s="13"/>
      <c r="B37" s="77" t="s">
        <v>378</v>
      </c>
      <c r="C37" s="77"/>
      <c r="D37" s="77"/>
      <c r="E37" s="77"/>
      <c r="F37" s="77"/>
      <c r="G37" s="77"/>
      <c r="H37" s="77"/>
      <c r="I37" s="77"/>
      <c r="J37" s="77"/>
      <c r="K37" s="77"/>
      <c r="L37" s="77"/>
      <c r="M37" s="77"/>
      <c r="N37" s="77"/>
      <c r="O37" s="77"/>
      <c r="P37" s="77"/>
      <c r="Q37" s="77"/>
      <c r="R37" s="77"/>
    </row>
    <row r="38" spans="1:18">
      <c r="A38" s="13"/>
      <c r="B38" s="70"/>
      <c r="C38" s="70"/>
      <c r="D38" s="70"/>
      <c r="E38" s="70"/>
      <c r="F38" s="70"/>
      <c r="G38" s="70"/>
      <c r="H38" s="70"/>
      <c r="I38" s="70"/>
      <c r="J38" s="70"/>
      <c r="K38" s="70"/>
      <c r="L38" s="70"/>
      <c r="M38" s="70"/>
      <c r="N38" s="70"/>
      <c r="O38" s="70"/>
      <c r="P38" s="70"/>
      <c r="Q38" s="70"/>
      <c r="R38" s="70"/>
    </row>
    <row r="39" spans="1:18" ht="25.5" customHeight="1">
      <c r="A39" s="13"/>
      <c r="B39" s="72" t="s">
        <v>379</v>
      </c>
      <c r="C39" s="72"/>
      <c r="D39" s="72"/>
      <c r="E39" s="72"/>
      <c r="F39" s="72"/>
      <c r="G39" s="72"/>
      <c r="H39" s="72"/>
      <c r="I39" s="72"/>
      <c r="J39" s="72"/>
      <c r="K39" s="72"/>
      <c r="L39" s="72"/>
      <c r="M39" s="72"/>
      <c r="N39" s="72"/>
      <c r="O39" s="72"/>
      <c r="P39" s="72"/>
      <c r="Q39" s="72"/>
      <c r="R39" s="72"/>
    </row>
    <row r="40" spans="1:18">
      <c r="A40" s="13"/>
      <c r="B40" s="70"/>
      <c r="C40" s="70"/>
      <c r="D40" s="70"/>
      <c r="E40" s="70"/>
      <c r="F40" s="70"/>
      <c r="G40" s="70"/>
      <c r="H40" s="70"/>
      <c r="I40" s="70"/>
      <c r="J40" s="70"/>
      <c r="K40" s="70"/>
      <c r="L40" s="70"/>
      <c r="M40" s="70"/>
      <c r="N40" s="70"/>
      <c r="O40" s="70"/>
      <c r="P40" s="70"/>
      <c r="Q40" s="70"/>
      <c r="R40" s="70"/>
    </row>
    <row r="41" spans="1:18">
      <c r="A41" s="13"/>
      <c r="B41" s="72" t="s">
        <v>380</v>
      </c>
      <c r="C41" s="72"/>
      <c r="D41" s="72"/>
      <c r="E41" s="72"/>
      <c r="F41" s="72"/>
      <c r="G41" s="72"/>
      <c r="H41" s="72"/>
      <c r="I41" s="72"/>
      <c r="J41" s="72"/>
      <c r="K41" s="72"/>
      <c r="L41" s="72"/>
      <c r="M41" s="72"/>
      <c r="N41" s="72"/>
      <c r="O41" s="72"/>
      <c r="P41" s="72"/>
      <c r="Q41" s="72"/>
      <c r="R41" s="72"/>
    </row>
  </sheetData>
  <mergeCells count="131">
    <mergeCell ref="B41:R41"/>
    <mergeCell ref="B35:R35"/>
    <mergeCell ref="B36:R36"/>
    <mergeCell ref="B37:R37"/>
    <mergeCell ref="B38:R38"/>
    <mergeCell ref="B39:R39"/>
    <mergeCell ref="B40:R40"/>
    <mergeCell ref="B10:R10"/>
    <mergeCell ref="B11:R11"/>
    <mergeCell ref="B12:R12"/>
    <mergeCell ref="B13:R13"/>
    <mergeCell ref="B14:R14"/>
    <mergeCell ref="B34:R34"/>
    <mergeCell ref="B4:R4"/>
    <mergeCell ref="B5:R5"/>
    <mergeCell ref="B6:R6"/>
    <mergeCell ref="B7:R7"/>
    <mergeCell ref="B8:R8"/>
    <mergeCell ref="B9:R9"/>
    <mergeCell ref="N32:N33"/>
    <mergeCell ref="O32:O33"/>
    <mergeCell ref="P32:P33"/>
    <mergeCell ref="Q32:Q33"/>
    <mergeCell ref="R32:R33"/>
    <mergeCell ref="A1:A2"/>
    <mergeCell ref="B1:R1"/>
    <mergeCell ref="B2:R2"/>
    <mergeCell ref="B3:R3"/>
    <mergeCell ref="A4:A41"/>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H26:J27"/>
    <mergeCell ref="K26:K27"/>
    <mergeCell ref="L26:N27"/>
    <mergeCell ref="O26:O27"/>
    <mergeCell ref="P26:R27"/>
    <mergeCell ref="D28:F28"/>
    <mergeCell ref="H28:J28"/>
    <mergeCell ref="L28:N28"/>
    <mergeCell ref="P28:R28"/>
    <mergeCell ref="N24:N25"/>
    <mergeCell ref="O24:O25"/>
    <mergeCell ref="P24:P25"/>
    <mergeCell ref="Q24:Q25"/>
    <mergeCell ref="R24:R25"/>
    <mergeCell ref="B26:B27"/>
    <mergeCell ref="C26:C27"/>
    <mergeCell ref="D26:F26"/>
    <mergeCell ref="D27: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L18:N19"/>
    <mergeCell ref="O18:O19"/>
    <mergeCell ref="P18:R19"/>
    <mergeCell ref="D20:F20"/>
    <mergeCell ref="H20:J20"/>
    <mergeCell ref="L20:N20"/>
    <mergeCell ref="P20:R20"/>
    <mergeCell ref="B15:R15"/>
    <mergeCell ref="D17:F17"/>
    <mergeCell ref="H17:R17"/>
    <mergeCell ref="B18:B19"/>
    <mergeCell ref="C18:C19"/>
    <mergeCell ref="D18:F18"/>
    <mergeCell ref="D19:F19"/>
    <mergeCell ref="G18:G19"/>
    <mergeCell ref="H18:J19"/>
    <mergeCell ref="K18: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5.42578125" customWidth="1"/>
    <col min="4" max="4" width="7.140625" customWidth="1"/>
    <col min="5" max="5" width="22.140625" customWidth="1"/>
    <col min="6" max="6" width="6" customWidth="1"/>
    <col min="7" max="7" width="35.42578125" customWidth="1"/>
    <col min="8" max="8" width="7.140625" customWidth="1"/>
    <col min="9" max="9" width="22.140625" customWidth="1"/>
    <col min="10" max="10" width="6"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ht="30">
      <c r="A3" s="3" t="s">
        <v>382</v>
      </c>
      <c r="B3" s="70" t="s">
        <v>5</v>
      </c>
      <c r="C3" s="70"/>
      <c r="D3" s="70"/>
      <c r="E3" s="70"/>
      <c r="F3" s="70"/>
      <c r="G3" s="70"/>
      <c r="H3" s="70"/>
      <c r="I3" s="70"/>
      <c r="J3" s="70"/>
    </row>
    <row r="4" spans="1:10" ht="15" customHeight="1">
      <c r="A4" s="13" t="s">
        <v>381</v>
      </c>
      <c r="B4" s="70" t="s">
        <v>5</v>
      </c>
      <c r="C4" s="70"/>
      <c r="D4" s="70"/>
      <c r="E4" s="70"/>
      <c r="F4" s="70"/>
      <c r="G4" s="70"/>
      <c r="H4" s="70"/>
      <c r="I4" s="70"/>
      <c r="J4" s="70"/>
    </row>
    <row r="5" spans="1:10">
      <c r="A5" s="13"/>
      <c r="B5" s="71" t="s">
        <v>381</v>
      </c>
      <c r="C5" s="71"/>
      <c r="D5" s="71"/>
      <c r="E5" s="71"/>
      <c r="F5" s="71"/>
      <c r="G5" s="71"/>
      <c r="H5" s="71"/>
      <c r="I5" s="71"/>
      <c r="J5" s="71"/>
    </row>
    <row r="6" spans="1:10">
      <c r="A6" s="13"/>
      <c r="B6" s="70"/>
      <c r="C6" s="70"/>
      <c r="D6" s="70"/>
      <c r="E6" s="70"/>
      <c r="F6" s="70"/>
      <c r="G6" s="70"/>
      <c r="H6" s="70"/>
      <c r="I6" s="70"/>
      <c r="J6" s="70"/>
    </row>
    <row r="7" spans="1:10" ht="38.25" customHeight="1">
      <c r="A7" s="13"/>
      <c r="B7" s="72" t="s">
        <v>383</v>
      </c>
      <c r="C7" s="72"/>
      <c r="D7" s="72"/>
      <c r="E7" s="72"/>
      <c r="F7" s="72"/>
      <c r="G7" s="72"/>
      <c r="H7" s="72"/>
      <c r="I7" s="72"/>
      <c r="J7" s="72"/>
    </row>
    <row r="8" spans="1:10">
      <c r="A8" s="13"/>
      <c r="B8" s="29"/>
      <c r="C8" s="29"/>
      <c r="D8" s="29"/>
      <c r="E8" s="29"/>
      <c r="F8" s="29"/>
      <c r="G8" s="29"/>
      <c r="H8" s="29"/>
      <c r="I8" s="29"/>
      <c r="J8" s="29"/>
    </row>
    <row r="9" spans="1:10">
      <c r="A9" s="13"/>
      <c r="B9" s="14"/>
      <c r="C9" s="14"/>
      <c r="D9" s="14"/>
      <c r="E9" s="14"/>
      <c r="F9" s="14"/>
      <c r="G9" s="14"/>
      <c r="H9" s="14"/>
      <c r="I9" s="14"/>
      <c r="J9" s="14"/>
    </row>
    <row r="10" spans="1:10" ht="15.75" thickBot="1">
      <c r="A10" s="13"/>
      <c r="B10" s="15"/>
      <c r="C10" s="16"/>
      <c r="D10" s="75" t="s">
        <v>233</v>
      </c>
      <c r="E10" s="75"/>
      <c r="F10" s="75"/>
      <c r="G10" s="75"/>
      <c r="H10" s="75"/>
      <c r="I10" s="75"/>
      <c r="J10" s="75"/>
    </row>
    <row r="11" spans="1:10">
      <c r="A11" s="13"/>
      <c r="B11" s="43"/>
      <c r="C11" s="43"/>
      <c r="D11" s="82" t="s">
        <v>234</v>
      </c>
      <c r="E11" s="82"/>
      <c r="F11" s="82"/>
      <c r="G11" s="56"/>
      <c r="H11" s="82" t="s">
        <v>235</v>
      </c>
      <c r="I11" s="82"/>
      <c r="J11" s="82"/>
    </row>
    <row r="12" spans="1:10" ht="15.75" thickBot="1">
      <c r="A12" s="13"/>
      <c r="B12" s="43"/>
      <c r="C12" s="43"/>
      <c r="D12" s="75">
        <v>2014</v>
      </c>
      <c r="E12" s="75"/>
      <c r="F12" s="75"/>
      <c r="G12" s="43"/>
      <c r="H12" s="75">
        <v>2013</v>
      </c>
      <c r="I12" s="75"/>
      <c r="J12" s="75"/>
    </row>
    <row r="13" spans="1:10">
      <c r="A13" s="13"/>
      <c r="B13" s="32" t="s">
        <v>154</v>
      </c>
      <c r="C13" s="33"/>
      <c r="D13" s="34" t="s">
        <v>155</v>
      </c>
      <c r="E13" s="36">
        <v>44744</v>
      </c>
      <c r="F13" s="38"/>
      <c r="G13" s="33"/>
      <c r="H13" s="34" t="s">
        <v>155</v>
      </c>
      <c r="I13" s="36">
        <v>45037</v>
      </c>
      <c r="J13" s="38"/>
    </row>
    <row r="14" spans="1:10">
      <c r="A14" s="13"/>
      <c r="B14" s="32"/>
      <c r="C14" s="33"/>
      <c r="D14" s="51"/>
      <c r="E14" s="63"/>
      <c r="F14" s="33"/>
      <c r="G14" s="33"/>
      <c r="H14" s="51"/>
      <c r="I14" s="63"/>
      <c r="J14" s="33"/>
    </row>
    <row r="15" spans="1:10">
      <c r="A15" s="13"/>
      <c r="B15" s="28" t="s">
        <v>384</v>
      </c>
      <c r="C15" s="16"/>
      <c r="D15" s="44" t="s">
        <v>385</v>
      </c>
      <c r="E15" s="44"/>
      <c r="F15" s="25" t="s">
        <v>157</v>
      </c>
      <c r="G15" s="16"/>
      <c r="H15" s="44" t="s">
        <v>386</v>
      </c>
      <c r="I15" s="44"/>
      <c r="J15" s="25" t="s">
        <v>157</v>
      </c>
    </row>
    <row r="16" spans="1:10">
      <c r="A16" s="13"/>
      <c r="B16" s="47" t="s">
        <v>387</v>
      </c>
      <c r="C16" s="33"/>
      <c r="D16" s="63">
        <v>6251</v>
      </c>
      <c r="E16" s="63"/>
      <c r="F16" s="33"/>
      <c r="G16" s="33"/>
      <c r="H16" s="63">
        <v>5381</v>
      </c>
      <c r="I16" s="63"/>
      <c r="J16" s="33"/>
    </row>
    <row r="17" spans="1:10">
      <c r="A17" s="13"/>
      <c r="B17" s="47"/>
      <c r="C17" s="33"/>
      <c r="D17" s="63"/>
      <c r="E17" s="63"/>
      <c r="F17" s="33"/>
      <c r="G17" s="33"/>
      <c r="H17" s="63"/>
      <c r="I17" s="63"/>
      <c r="J17" s="33"/>
    </row>
    <row r="18" spans="1:10">
      <c r="A18" s="13"/>
      <c r="B18" s="59" t="s">
        <v>388</v>
      </c>
      <c r="C18" s="43"/>
      <c r="D18" s="44" t="s">
        <v>326</v>
      </c>
      <c r="E18" s="44"/>
      <c r="F18" s="45" t="s">
        <v>157</v>
      </c>
      <c r="G18" s="43"/>
      <c r="H18" s="44">
        <v>42</v>
      </c>
      <c r="I18" s="44"/>
      <c r="J18" s="43"/>
    </row>
    <row r="19" spans="1:10" ht="15.75" thickBot="1">
      <c r="A19" s="13"/>
      <c r="B19" s="59"/>
      <c r="C19" s="43"/>
      <c r="D19" s="60"/>
      <c r="E19" s="60"/>
      <c r="F19" s="64"/>
      <c r="G19" s="43"/>
      <c r="H19" s="60"/>
      <c r="I19" s="60"/>
      <c r="J19" s="61"/>
    </row>
    <row r="20" spans="1:10">
      <c r="A20" s="13"/>
      <c r="B20" s="32" t="s">
        <v>183</v>
      </c>
      <c r="C20" s="33"/>
      <c r="D20" s="34" t="s">
        <v>155</v>
      </c>
      <c r="E20" s="36">
        <v>42803</v>
      </c>
      <c r="F20" s="38"/>
      <c r="G20" s="33"/>
      <c r="H20" s="34" t="s">
        <v>155</v>
      </c>
      <c r="I20" s="36">
        <v>42130</v>
      </c>
      <c r="J20" s="38"/>
    </row>
    <row r="21" spans="1:10" ht="15.75" thickBot="1">
      <c r="A21" s="13"/>
      <c r="B21" s="32"/>
      <c r="C21" s="33"/>
      <c r="D21" s="65"/>
      <c r="E21" s="66"/>
      <c r="F21" s="67"/>
      <c r="G21" s="33"/>
      <c r="H21" s="65"/>
      <c r="I21" s="66"/>
      <c r="J21" s="67"/>
    </row>
    <row r="22" spans="1:10" ht="15.75" thickTop="1"/>
  </sheetData>
  <mergeCells count="52">
    <mergeCell ref="B6:J6"/>
    <mergeCell ref="B7:J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H16:I17"/>
    <mergeCell ref="J16:J17"/>
    <mergeCell ref="B18:B19"/>
    <mergeCell ref="C18:C19"/>
    <mergeCell ref="D18:E19"/>
    <mergeCell ref="F18:F19"/>
    <mergeCell ref="G18:G19"/>
    <mergeCell ref="H18:I19"/>
    <mergeCell ref="J18:J19"/>
    <mergeCell ref="H13:H14"/>
    <mergeCell ref="I13:I14"/>
    <mergeCell ref="J13:J14"/>
    <mergeCell ref="D15:E15"/>
    <mergeCell ref="H15:I15"/>
    <mergeCell ref="B16:B17"/>
    <mergeCell ref="C16:C17"/>
    <mergeCell ref="D16:E17"/>
    <mergeCell ref="F16:F17"/>
    <mergeCell ref="G16:G17"/>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89</v>
      </c>
      <c r="B1" s="1" t="s">
        <v>1</v>
      </c>
    </row>
    <row r="2" spans="1:2">
      <c r="A2" s="7"/>
      <c r="B2" s="1" t="s">
        <v>2</v>
      </c>
    </row>
    <row r="3" spans="1:2">
      <c r="A3" s="3" t="s">
        <v>390</v>
      </c>
      <c r="B3" s="4" t="s">
        <v>5</v>
      </c>
    </row>
    <row r="4" spans="1:2">
      <c r="A4" s="13" t="s">
        <v>389</v>
      </c>
      <c r="B4" s="4" t="s">
        <v>5</v>
      </c>
    </row>
    <row r="5" spans="1:2">
      <c r="A5" s="13"/>
      <c r="B5" s="10" t="s">
        <v>389</v>
      </c>
    </row>
    <row r="6" spans="1:2">
      <c r="A6" s="13"/>
      <c r="B6" s="4"/>
    </row>
    <row r="7" spans="1:2" ht="128.25">
      <c r="A7" s="13"/>
      <c r="B7" s="73" t="s">
        <v>391</v>
      </c>
    </row>
    <row r="8" spans="1:2">
      <c r="A8" s="13"/>
      <c r="B8" s="4"/>
    </row>
    <row r="9" spans="1:2" ht="90">
      <c r="A9" s="13"/>
      <c r="B9" s="73" t="s">
        <v>392</v>
      </c>
    </row>
    <row r="10" spans="1:2">
      <c r="A10" s="13"/>
      <c r="B10" s="4"/>
    </row>
    <row r="11" spans="1:2" ht="128.25">
      <c r="A11" s="13"/>
      <c r="B11" s="73" t="s">
        <v>39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1898</v>
      </c>
      <c r="C4" s="8">
        <v>194668</v>
      </c>
    </row>
    <row r="5" spans="1:3">
      <c r="A5" s="2" t="s">
        <v>29</v>
      </c>
      <c r="B5" s="6">
        <v>166313</v>
      </c>
      <c r="C5" s="6">
        <v>220590</v>
      </c>
    </row>
    <row r="6" spans="1:3">
      <c r="A6" s="3" t="s">
        <v>30</v>
      </c>
      <c r="B6" s="4" t="s">
        <v>5</v>
      </c>
      <c r="C6" s="4" t="s">
        <v>5</v>
      </c>
    </row>
    <row r="7" spans="1:3">
      <c r="A7" s="2" t="s">
        <v>31</v>
      </c>
      <c r="B7" s="6">
        <v>370028</v>
      </c>
      <c r="C7" s="6">
        <v>268116</v>
      </c>
    </row>
    <row r="8" spans="1:3">
      <c r="A8" s="2" t="s">
        <v>32</v>
      </c>
      <c r="B8" s="6">
        <v>127076</v>
      </c>
      <c r="C8" s="6">
        <v>102431</v>
      </c>
    </row>
    <row r="9" spans="1:3">
      <c r="A9" s="2" t="s">
        <v>33</v>
      </c>
      <c r="B9" s="6">
        <v>9784</v>
      </c>
      <c r="C9" s="6">
        <v>5556</v>
      </c>
    </row>
    <row r="10" spans="1:3">
      <c r="A10" s="2" t="s">
        <v>34</v>
      </c>
      <c r="B10" s="6">
        <v>506888</v>
      </c>
      <c r="C10" s="6">
        <v>376103</v>
      </c>
    </row>
    <row r="11" spans="1:3">
      <c r="A11" s="2" t="s">
        <v>35</v>
      </c>
      <c r="B11" s="6">
        <v>47904</v>
      </c>
      <c r="C11" s="6">
        <v>48958</v>
      </c>
    </row>
    <row r="12" spans="1:3" ht="30">
      <c r="A12" s="2" t="s">
        <v>36</v>
      </c>
      <c r="B12" s="6">
        <v>39799</v>
      </c>
      <c r="C12" s="6">
        <v>30016</v>
      </c>
    </row>
    <row r="13" spans="1:3">
      <c r="A13" s="2" t="s">
        <v>37</v>
      </c>
      <c r="B13" s="6">
        <v>822802</v>
      </c>
      <c r="C13" s="6">
        <v>870335</v>
      </c>
    </row>
    <row r="14" spans="1:3">
      <c r="A14" s="3" t="s">
        <v>38</v>
      </c>
      <c r="B14" s="4" t="s">
        <v>5</v>
      </c>
      <c r="C14" s="4" t="s">
        <v>5</v>
      </c>
    </row>
    <row r="15" spans="1:3">
      <c r="A15" s="2" t="s">
        <v>39</v>
      </c>
      <c r="B15" s="6">
        <v>160976</v>
      </c>
      <c r="C15" s="6">
        <v>144522</v>
      </c>
    </row>
    <row r="16" spans="1:3">
      <c r="A16" s="2" t="s">
        <v>40</v>
      </c>
      <c r="B16" s="6">
        <v>27056</v>
      </c>
      <c r="C16" s="6">
        <v>27137</v>
      </c>
    </row>
    <row r="17" spans="1:3">
      <c r="A17" s="2" t="s">
        <v>41</v>
      </c>
      <c r="B17" s="6">
        <v>4428</v>
      </c>
      <c r="C17" s="6">
        <v>4671</v>
      </c>
    </row>
    <row r="18" spans="1:3">
      <c r="A18" s="2" t="s">
        <v>42</v>
      </c>
      <c r="B18" s="6">
        <v>101594</v>
      </c>
      <c r="C18" s="6">
        <v>80317</v>
      </c>
    </row>
    <row r="19" spans="1:3">
      <c r="A19" s="2" t="s">
        <v>43</v>
      </c>
      <c r="B19" s="4">
        <v>291</v>
      </c>
      <c r="C19" s="6">
        <v>15178</v>
      </c>
    </row>
    <row r="20" spans="1:3">
      <c r="A20" s="2" t="s">
        <v>44</v>
      </c>
      <c r="B20" s="6">
        <v>11458</v>
      </c>
      <c r="C20" s="6">
        <v>10539</v>
      </c>
    </row>
    <row r="21" spans="1:3">
      <c r="A21" s="2" t="s">
        <v>45</v>
      </c>
      <c r="B21" s="6">
        <v>305803</v>
      </c>
      <c r="C21" s="6">
        <v>282364</v>
      </c>
    </row>
    <row r="22" spans="1:3">
      <c r="A22" s="3" t="s">
        <v>46</v>
      </c>
      <c r="B22" s="4" t="s">
        <v>5</v>
      </c>
      <c r="C22" s="4" t="s">
        <v>5</v>
      </c>
    </row>
    <row r="23" spans="1:3">
      <c r="A23" s="2" t="s">
        <v>47</v>
      </c>
      <c r="B23" s="6">
        <v>1040081</v>
      </c>
      <c r="C23" s="6">
        <v>1035848</v>
      </c>
    </row>
    <row r="24" spans="1:3">
      <c r="A24" s="2" t="s">
        <v>48</v>
      </c>
      <c r="B24" s="6">
        <v>743160</v>
      </c>
      <c r="C24" s="6">
        <v>738841</v>
      </c>
    </row>
    <row r="25" spans="1:3">
      <c r="A25" s="2" t="s">
        <v>49</v>
      </c>
      <c r="B25" s="6">
        <v>296921</v>
      </c>
      <c r="C25" s="6">
        <v>297007</v>
      </c>
    </row>
    <row r="26" spans="1:3">
      <c r="A26" s="2" t="s">
        <v>50</v>
      </c>
      <c r="B26" s="6">
        <v>1425526</v>
      </c>
      <c r="C26" s="6">
        <v>1449706</v>
      </c>
    </row>
    <row r="27" spans="1:3">
      <c r="A27" s="3" t="s">
        <v>51</v>
      </c>
      <c r="B27" s="4" t="s">
        <v>5</v>
      </c>
      <c r="C27" s="4" t="s">
        <v>5</v>
      </c>
    </row>
    <row r="28" spans="1:3">
      <c r="A28" s="2" t="s">
        <v>52</v>
      </c>
      <c r="B28" s="6">
        <v>187214</v>
      </c>
      <c r="C28" s="6">
        <v>169271</v>
      </c>
    </row>
    <row r="29" spans="1:3">
      <c r="A29" s="2" t="s">
        <v>53</v>
      </c>
      <c r="B29" s="6">
        <v>140888</v>
      </c>
      <c r="C29" s="6">
        <v>133916</v>
      </c>
    </row>
    <row r="30" spans="1:3">
      <c r="A30" s="2" t="s">
        <v>54</v>
      </c>
      <c r="B30" s="6">
        <v>328102</v>
      </c>
      <c r="C30" s="6">
        <v>303187</v>
      </c>
    </row>
    <row r="31" spans="1:3">
      <c r="A31" s="3" t="s">
        <v>55</v>
      </c>
      <c r="B31" s="4" t="s">
        <v>5</v>
      </c>
      <c r="C31" s="4" t="s">
        <v>5</v>
      </c>
    </row>
    <row r="32" spans="1:3">
      <c r="A32" s="2" t="s">
        <v>56</v>
      </c>
      <c r="B32" s="6">
        <v>120569</v>
      </c>
      <c r="C32" s="6">
        <v>126529</v>
      </c>
    </row>
    <row r="33" spans="1:3">
      <c r="A33" s="2" t="s">
        <v>57</v>
      </c>
      <c r="B33" s="6">
        <v>24538</v>
      </c>
      <c r="C33" s="6">
        <v>24491</v>
      </c>
    </row>
    <row r="34" spans="1:3" ht="30">
      <c r="A34" s="2" t="s">
        <v>58</v>
      </c>
      <c r="B34" s="6">
        <v>56122</v>
      </c>
      <c r="C34" s="6">
        <v>59290</v>
      </c>
    </row>
    <row r="35" spans="1:3">
      <c r="A35" s="2" t="s">
        <v>59</v>
      </c>
      <c r="B35" s="6">
        <v>3906</v>
      </c>
      <c r="C35" s="4">
        <v>0</v>
      </c>
    </row>
    <row r="36" spans="1:3">
      <c r="A36" s="2" t="s">
        <v>60</v>
      </c>
      <c r="B36" s="6">
        <v>35256</v>
      </c>
      <c r="C36" s="6">
        <v>38775</v>
      </c>
    </row>
    <row r="37" spans="1:3">
      <c r="A37" s="2" t="s">
        <v>61</v>
      </c>
      <c r="B37" s="6">
        <v>225000</v>
      </c>
      <c r="C37" s="6">
        <v>225000</v>
      </c>
    </row>
    <row r="38" spans="1:3">
      <c r="A38" s="2" t="s">
        <v>62</v>
      </c>
      <c r="B38" s="6">
        <v>465391</v>
      </c>
      <c r="C38" s="6">
        <v>474085</v>
      </c>
    </row>
    <row r="39" spans="1:3">
      <c r="A39" s="3" t="s">
        <v>63</v>
      </c>
      <c r="B39" s="4" t="s">
        <v>5</v>
      </c>
      <c r="C39" s="4" t="s">
        <v>5</v>
      </c>
    </row>
    <row r="40" spans="1:3" ht="45">
      <c r="A40" s="2" t="s">
        <v>64</v>
      </c>
      <c r="B40" s="4">
        <v>579</v>
      </c>
      <c r="C40" s="4">
        <v>579</v>
      </c>
    </row>
    <row r="41" spans="1:3">
      <c r="A41" s="2" t="s">
        <v>65</v>
      </c>
      <c r="B41" s="6">
        <v>73100</v>
      </c>
      <c r="C41" s="6">
        <v>78466</v>
      </c>
    </row>
    <row r="42" spans="1:3">
      <c r="A42" s="2" t="s">
        <v>66</v>
      </c>
      <c r="B42" s="6">
        <v>1027469</v>
      </c>
      <c r="C42" s="6">
        <v>1048466</v>
      </c>
    </row>
    <row r="43" spans="1:3" ht="30">
      <c r="A43" s="2" t="s">
        <v>67</v>
      </c>
      <c r="B43" s="6">
        <v>-199142</v>
      </c>
      <c r="C43" s="6">
        <v>-195257</v>
      </c>
    </row>
    <row r="44" spans="1:3" ht="30">
      <c r="A44" s="2" t="s">
        <v>68</v>
      </c>
      <c r="B44" s="6">
        <v>-269973</v>
      </c>
      <c r="C44" s="6">
        <v>-259820</v>
      </c>
    </row>
    <row r="45" spans="1:3">
      <c r="A45" s="2" t="s">
        <v>69</v>
      </c>
      <c r="B45" s="6">
        <v>632033</v>
      </c>
      <c r="C45" s="6">
        <v>672434</v>
      </c>
    </row>
    <row r="46" spans="1:3" ht="30">
      <c r="A46" s="2" t="s">
        <v>70</v>
      </c>
      <c r="B46" s="8">
        <v>1425526</v>
      </c>
      <c r="C46" s="8">
        <v>1449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t="s">
        <v>5</v>
      </c>
    </row>
    <row r="4" spans="1:2">
      <c r="A4" s="13" t="s">
        <v>394</v>
      </c>
      <c r="B4" s="4" t="s">
        <v>5</v>
      </c>
    </row>
    <row r="5" spans="1:2">
      <c r="A5" s="13"/>
      <c r="B5" s="10" t="s">
        <v>396</v>
      </c>
    </row>
    <row r="6" spans="1:2" ht="115.5">
      <c r="A6" s="13"/>
      <c r="B6" s="12" t="s">
        <v>397</v>
      </c>
    </row>
    <row r="7" spans="1:2" ht="409.6">
      <c r="A7" s="13"/>
      <c r="B7" s="12" t="s">
        <v>398</v>
      </c>
    </row>
    <row r="8" spans="1:2" ht="102.75">
      <c r="A8" s="13"/>
      <c r="B8" s="12" t="s">
        <v>39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7.710937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7" t="s">
        <v>4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1</v>
      </c>
      <c r="B3" s="70" t="s">
        <v>5</v>
      </c>
      <c r="C3" s="70"/>
      <c r="D3" s="70"/>
      <c r="E3" s="70"/>
      <c r="F3" s="70"/>
      <c r="G3" s="70"/>
      <c r="H3" s="70"/>
      <c r="I3" s="70"/>
      <c r="J3" s="70"/>
    </row>
    <row r="4" spans="1:10" ht="15" customHeight="1">
      <c r="A4" s="13" t="s">
        <v>400</v>
      </c>
      <c r="B4" s="70" t="s">
        <v>5</v>
      </c>
      <c r="C4" s="70"/>
      <c r="D4" s="70"/>
      <c r="E4" s="70"/>
      <c r="F4" s="70"/>
      <c r="G4" s="70"/>
      <c r="H4" s="70"/>
      <c r="I4" s="70"/>
      <c r="J4" s="70"/>
    </row>
    <row r="5" spans="1:10">
      <c r="A5" s="13"/>
      <c r="B5" s="71" t="s">
        <v>400</v>
      </c>
      <c r="C5" s="71"/>
      <c r="D5" s="71"/>
      <c r="E5" s="71"/>
      <c r="F5" s="71"/>
      <c r="G5" s="71"/>
      <c r="H5" s="71"/>
      <c r="I5" s="71"/>
      <c r="J5" s="71"/>
    </row>
    <row r="6" spans="1:10">
      <c r="A6" s="13"/>
      <c r="B6" s="70"/>
      <c r="C6" s="70"/>
      <c r="D6" s="70"/>
      <c r="E6" s="70"/>
      <c r="F6" s="70"/>
      <c r="G6" s="70"/>
      <c r="H6" s="70"/>
      <c r="I6" s="70"/>
      <c r="J6" s="70"/>
    </row>
    <row r="7" spans="1:10" ht="51" customHeight="1">
      <c r="A7" s="13"/>
      <c r="B7" s="72" t="s">
        <v>402</v>
      </c>
      <c r="C7" s="72"/>
      <c r="D7" s="72"/>
      <c r="E7" s="72"/>
      <c r="F7" s="72"/>
      <c r="G7" s="72"/>
      <c r="H7" s="72"/>
      <c r="I7" s="72"/>
      <c r="J7" s="72"/>
    </row>
    <row r="8" spans="1:10">
      <c r="A8" s="13"/>
      <c r="B8" s="29"/>
      <c r="C8" s="29"/>
      <c r="D8" s="29"/>
      <c r="E8" s="29"/>
      <c r="F8" s="29"/>
      <c r="G8" s="29"/>
      <c r="H8" s="29"/>
      <c r="I8" s="29"/>
      <c r="J8" s="29"/>
    </row>
    <row r="9" spans="1:10">
      <c r="A9" s="13"/>
      <c r="B9" s="14"/>
      <c r="C9" s="14"/>
      <c r="D9" s="14"/>
      <c r="E9" s="14"/>
      <c r="F9" s="14"/>
      <c r="G9" s="14"/>
      <c r="H9" s="14"/>
      <c r="I9" s="14"/>
      <c r="J9" s="14"/>
    </row>
    <row r="10" spans="1:10" ht="15.75" thickBot="1">
      <c r="A10" s="13"/>
      <c r="B10" s="15"/>
      <c r="C10" s="16"/>
      <c r="D10" s="75" t="s">
        <v>233</v>
      </c>
      <c r="E10" s="75"/>
      <c r="F10" s="75"/>
      <c r="G10" s="75"/>
      <c r="H10" s="75"/>
      <c r="I10" s="75"/>
      <c r="J10" s="75"/>
    </row>
    <row r="11" spans="1:10">
      <c r="A11" s="13"/>
      <c r="B11" s="43"/>
      <c r="C11" s="43"/>
      <c r="D11" s="82" t="s">
        <v>234</v>
      </c>
      <c r="E11" s="82"/>
      <c r="F11" s="82"/>
      <c r="G11" s="56"/>
      <c r="H11" s="82" t="s">
        <v>235</v>
      </c>
      <c r="I11" s="82"/>
      <c r="J11" s="82"/>
    </row>
    <row r="12" spans="1:10" ht="15.75" thickBot="1">
      <c r="A12" s="13"/>
      <c r="B12" s="43"/>
      <c r="C12" s="43"/>
      <c r="D12" s="75">
        <v>2014</v>
      </c>
      <c r="E12" s="75"/>
      <c r="F12" s="75"/>
      <c r="G12" s="43"/>
      <c r="H12" s="75">
        <v>2013</v>
      </c>
      <c r="I12" s="75"/>
      <c r="J12" s="75"/>
    </row>
    <row r="13" spans="1:10">
      <c r="A13" s="13"/>
      <c r="B13" s="17" t="s">
        <v>403</v>
      </c>
      <c r="C13" s="18"/>
      <c r="D13" s="38"/>
      <c r="E13" s="38"/>
      <c r="F13" s="38"/>
      <c r="G13" s="18"/>
      <c r="H13" s="38"/>
      <c r="I13" s="38"/>
      <c r="J13" s="38"/>
    </row>
    <row r="14" spans="1:10">
      <c r="A14" s="13"/>
      <c r="B14" s="84" t="s">
        <v>404</v>
      </c>
      <c r="C14" s="43"/>
      <c r="D14" s="45" t="s">
        <v>155</v>
      </c>
      <c r="E14" s="46">
        <v>153116</v>
      </c>
      <c r="F14" s="43"/>
      <c r="G14" s="43"/>
      <c r="H14" s="45" t="s">
        <v>155</v>
      </c>
      <c r="I14" s="46">
        <v>183787</v>
      </c>
      <c r="J14" s="43"/>
    </row>
    <row r="15" spans="1:10">
      <c r="A15" s="13"/>
      <c r="B15" s="84"/>
      <c r="C15" s="43"/>
      <c r="D15" s="45"/>
      <c r="E15" s="46"/>
      <c r="F15" s="43"/>
      <c r="G15" s="43"/>
      <c r="H15" s="45"/>
      <c r="I15" s="46"/>
      <c r="J15" s="43"/>
    </row>
    <row r="16" spans="1:10">
      <c r="A16" s="13"/>
      <c r="B16" s="32" t="s">
        <v>405</v>
      </c>
      <c r="C16" s="33"/>
      <c r="D16" s="63">
        <v>166128</v>
      </c>
      <c r="E16" s="63"/>
      <c r="F16" s="33"/>
      <c r="G16" s="33"/>
      <c r="H16" s="63">
        <v>153037</v>
      </c>
      <c r="I16" s="63"/>
      <c r="J16" s="33"/>
    </row>
    <row r="17" spans="1:10">
      <c r="A17" s="13"/>
      <c r="B17" s="32"/>
      <c r="C17" s="33"/>
      <c r="D17" s="63"/>
      <c r="E17" s="63"/>
      <c r="F17" s="33"/>
      <c r="G17" s="33"/>
      <c r="H17" s="63"/>
      <c r="I17" s="63"/>
      <c r="J17" s="33"/>
    </row>
    <row r="18" spans="1:10" ht="15.75" thickBot="1">
      <c r="A18" s="13"/>
      <c r="B18" s="78" t="s">
        <v>406</v>
      </c>
      <c r="C18" s="16"/>
      <c r="D18" s="60" t="s">
        <v>407</v>
      </c>
      <c r="E18" s="60"/>
      <c r="F18" s="79" t="s">
        <v>157</v>
      </c>
      <c r="G18" s="16"/>
      <c r="H18" s="60" t="s">
        <v>408</v>
      </c>
      <c r="I18" s="60"/>
      <c r="J18" s="79" t="s">
        <v>157</v>
      </c>
    </row>
    <row r="19" spans="1:10">
      <c r="A19" s="13"/>
      <c r="B19" s="47" t="s">
        <v>153</v>
      </c>
      <c r="C19" s="33"/>
      <c r="D19" s="34" t="s">
        <v>155</v>
      </c>
      <c r="E19" s="36">
        <v>292629</v>
      </c>
      <c r="F19" s="38"/>
      <c r="G19" s="33"/>
      <c r="H19" s="34" t="s">
        <v>155</v>
      </c>
      <c r="I19" s="36">
        <v>317304</v>
      </c>
      <c r="J19" s="38"/>
    </row>
    <row r="20" spans="1:10" ht="15.75" thickBot="1">
      <c r="A20" s="13"/>
      <c r="B20" s="47"/>
      <c r="C20" s="33"/>
      <c r="D20" s="65"/>
      <c r="E20" s="66"/>
      <c r="F20" s="67"/>
      <c r="G20" s="33"/>
      <c r="H20" s="65"/>
      <c r="I20" s="66"/>
      <c r="J20" s="67"/>
    </row>
    <row r="21" spans="1:10" ht="15.75" thickTop="1">
      <c r="A21" s="13"/>
      <c r="B21" s="78" t="s">
        <v>409</v>
      </c>
      <c r="C21" s="16"/>
      <c r="D21" s="87"/>
      <c r="E21" s="87"/>
      <c r="F21" s="87"/>
      <c r="G21" s="16"/>
      <c r="H21" s="87"/>
      <c r="I21" s="87"/>
      <c r="J21" s="87"/>
    </row>
    <row r="22" spans="1:10">
      <c r="A22" s="13"/>
      <c r="B22" s="32" t="s">
        <v>404</v>
      </c>
      <c r="C22" s="33"/>
      <c r="D22" s="51" t="s">
        <v>155</v>
      </c>
      <c r="E22" s="63">
        <v>27800</v>
      </c>
      <c r="F22" s="33"/>
      <c r="G22" s="33"/>
      <c r="H22" s="51" t="s">
        <v>155</v>
      </c>
      <c r="I22" s="63">
        <v>25236</v>
      </c>
      <c r="J22" s="33"/>
    </row>
    <row r="23" spans="1:10">
      <c r="A23" s="13"/>
      <c r="B23" s="32"/>
      <c r="C23" s="33"/>
      <c r="D23" s="51"/>
      <c r="E23" s="63"/>
      <c r="F23" s="33"/>
      <c r="G23" s="33"/>
      <c r="H23" s="51"/>
      <c r="I23" s="63"/>
      <c r="J23" s="33"/>
    </row>
    <row r="24" spans="1:10">
      <c r="A24" s="13"/>
      <c r="B24" s="84" t="s">
        <v>405</v>
      </c>
      <c r="C24" s="43"/>
      <c r="D24" s="46">
        <v>19384</v>
      </c>
      <c r="E24" s="46"/>
      <c r="F24" s="43"/>
      <c r="G24" s="43"/>
      <c r="H24" s="46">
        <v>17825</v>
      </c>
      <c r="I24" s="46"/>
      <c r="J24" s="43"/>
    </row>
    <row r="25" spans="1:10">
      <c r="A25" s="13"/>
      <c r="B25" s="84"/>
      <c r="C25" s="43"/>
      <c r="D25" s="46"/>
      <c r="E25" s="46"/>
      <c r="F25" s="43"/>
      <c r="G25" s="43"/>
      <c r="H25" s="46"/>
      <c r="I25" s="46"/>
      <c r="J25" s="43"/>
    </row>
    <row r="26" spans="1:10">
      <c r="A26" s="13"/>
      <c r="B26" s="32" t="s">
        <v>406</v>
      </c>
      <c r="C26" s="33"/>
      <c r="D26" s="48">
        <v>137</v>
      </c>
      <c r="E26" s="48"/>
      <c r="F26" s="33"/>
      <c r="G26" s="33"/>
      <c r="H26" s="48">
        <v>770</v>
      </c>
      <c r="I26" s="48"/>
      <c r="J26" s="33"/>
    </row>
    <row r="27" spans="1:10" ht="15.75" thickBot="1">
      <c r="A27" s="13"/>
      <c r="B27" s="32"/>
      <c r="C27" s="33"/>
      <c r="D27" s="49"/>
      <c r="E27" s="49"/>
      <c r="F27" s="50"/>
      <c r="G27" s="33"/>
      <c r="H27" s="49"/>
      <c r="I27" s="49"/>
      <c r="J27" s="50"/>
    </row>
    <row r="28" spans="1:10">
      <c r="A28" s="13"/>
      <c r="B28" s="59" t="s">
        <v>153</v>
      </c>
      <c r="C28" s="43"/>
      <c r="D28" s="54" t="s">
        <v>155</v>
      </c>
      <c r="E28" s="55">
        <v>47321</v>
      </c>
      <c r="F28" s="56"/>
      <c r="G28" s="43"/>
      <c r="H28" s="54" t="s">
        <v>155</v>
      </c>
      <c r="I28" s="55">
        <v>43831</v>
      </c>
      <c r="J28" s="56"/>
    </row>
    <row r="29" spans="1:10" ht="15.75" thickBot="1">
      <c r="A29" s="13"/>
      <c r="B29" s="59"/>
      <c r="C29" s="43"/>
      <c r="D29" s="91"/>
      <c r="E29" s="93"/>
      <c r="F29" s="94"/>
      <c r="G29" s="43"/>
      <c r="H29" s="91"/>
      <c r="I29" s="93"/>
      <c r="J29" s="94"/>
    </row>
    <row r="30" spans="1:10" ht="15.75" thickTop="1">
      <c r="A30" s="13"/>
      <c r="B30" s="17" t="s">
        <v>410</v>
      </c>
      <c r="C30" s="18"/>
      <c r="D30" s="112"/>
      <c r="E30" s="112"/>
      <c r="F30" s="112"/>
      <c r="G30" s="18"/>
      <c r="H30" s="112"/>
      <c r="I30" s="112"/>
      <c r="J30" s="112"/>
    </row>
    <row r="31" spans="1:10">
      <c r="A31" s="13"/>
      <c r="B31" s="78" t="s">
        <v>404</v>
      </c>
      <c r="C31" s="16"/>
      <c r="D31" s="25" t="s">
        <v>155</v>
      </c>
      <c r="E31" s="24" t="s">
        <v>411</v>
      </c>
      <c r="F31" s="25" t="s">
        <v>157</v>
      </c>
      <c r="G31" s="16"/>
      <c r="H31" s="25" t="s">
        <v>155</v>
      </c>
      <c r="I31" s="24" t="s">
        <v>412</v>
      </c>
      <c r="J31" s="25" t="s">
        <v>157</v>
      </c>
    </row>
    <row r="32" spans="1:10">
      <c r="A32" s="13"/>
      <c r="B32" s="17" t="s">
        <v>405</v>
      </c>
      <c r="C32" s="18"/>
      <c r="D32" s="48" t="s">
        <v>413</v>
      </c>
      <c r="E32" s="48"/>
      <c r="F32" s="19" t="s">
        <v>157</v>
      </c>
      <c r="G32" s="18"/>
      <c r="H32" s="48" t="s">
        <v>414</v>
      </c>
      <c r="I32" s="48"/>
      <c r="J32" s="19" t="s">
        <v>157</v>
      </c>
    </row>
    <row r="33" spans="1:10">
      <c r="A33" s="13"/>
      <c r="B33" s="84" t="s">
        <v>406</v>
      </c>
      <c r="C33" s="43"/>
      <c r="D33" s="44">
        <v>137</v>
      </c>
      <c r="E33" s="44"/>
      <c r="F33" s="43"/>
      <c r="G33" s="43"/>
      <c r="H33" s="44">
        <v>770</v>
      </c>
      <c r="I33" s="44"/>
      <c r="J33" s="43"/>
    </row>
    <row r="34" spans="1:10" ht="15.75" thickBot="1">
      <c r="A34" s="13"/>
      <c r="B34" s="84"/>
      <c r="C34" s="43"/>
      <c r="D34" s="60"/>
      <c r="E34" s="60"/>
      <c r="F34" s="61"/>
      <c r="G34" s="43"/>
      <c r="H34" s="60"/>
      <c r="I34" s="60"/>
      <c r="J34" s="61"/>
    </row>
    <row r="35" spans="1:10" ht="15.75" thickBot="1">
      <c r="A35" s="13"/>
      <c r="B35" s="26" t="s">
        <v>153</v>
      </c>
      <c r="C35" s="18"/>
      <c r="D35" s="110" t="s">
        <v>155</v>
      </c>
      <c r="E35" s="111" t="s">
        <v>415</v>
      </c>
      <c r="F35" s="110" t="s">
        <v>157</v>
      </c>
      <c r="G35" s="18"/>
      <c r="H35" s="110" t="s">
        <v>155</v>
      </c>
      <c r="I35" s="111" t="s">
        <v>416</v>
      </c>
      <c r="J35" s="110" t="s">
        <v>157</v>
      </c>
    </row>
    <row r="36" spans="1:10" ht="15.75" thickTop="1">
      <c r="A36" s="13"/>
      <c r="B36" s="70"/>
      <c r="C36" s="70"/>
      <c r="D36" s="70"/>
      <c r="E36" s="70"/>
      <c r="F36" s="70"/>
      <c r="G36" s="70"/>
      <c r="H36" s="70"/>
      <c r="I36" s="70"/>
      <c r="J36" s="70"/>
    </row>
    <row r="37" spans="1:10">
      <c r="A37" s="13"/>
      <c r="B37" s="77" t="s">
        <v>417</v>
      </c>
      <c r="C37" s="77"/>
      <c r="D37" s="77"/>
      <c r="E37" s="77"/>
      <c r="F37" s="77"/>
      <c r="G37" s="77"/>
      <c r="H37" s="77"/>
      <c r="I37" s="77"/>
      <c r="J37" s="77"/>
    </row>
    <row r="38" spans="1:10">
      <c r="A38" s="13"/>
      <c r="B38" s="29"/>
      <c r="C38" s="29"/>
      <c r="D38" s="29"/>
      <c r="E38" s="29"/>
      <c r="F38" s="29"/>
      <c r="G38" s="29"/>
      <c r="H38" s="29"/>
      <c r="I38" s="29"/>
      <c r="J38" s="29"/>
    </row>
    <row r="39" spans="1:10">
      <c r="A39" s="13"/>
      <c r="B39" s="14"/>
      <c r="C39" s="14"/>
      <c r="D39" s="14"/>
      <c r="E39" s="14"/>
      <c r="F39" s="14"/>
      <c r="G39" s="14"/>
      <c r="H39" s="14"/>
      <c r="I39" s="14"/>
      <c r="J39" s="14"/>
    </row>
    <row r="40" spans="1:10" ht="15.75" thickBot="1">
      <c r="A40" s="13"/>
      <c r="B40" s="15"/>
      <c r="C40" s="16"/>
      <c r="D40" s="75" t="s">
        <v>233</v>
      </c>
      <c r="E40" s="75"/>
      <c r="F40" s="75"/>
      <c r="G40" s="75"/>
      <c r="H40" s="75"/>
      <c r="I40" s="75"/>
      <c r="J40" s="75"/>
    </row>
    <row r="41" spans="1:10">
      <c r="A41" s="13"/>
      <c r="B41" s="43"/>
      <c r="C41" s="43"/>
      <c r="D41" s="82" t="s">
        <v>234</v>
      </c>
      <c r="E41" s="82"/>
      <c r="F41" s="82"/>
      <c r="G41" s="56"/>
      <c r="H41" s="82" t="s">
        <v>235</v>
      </c>
      <c r="I41" s="82"/>
      <c r="J41" s="82"/>
    </row>
    <row r="42" spans="1:10" ht="15.75" thickBot="1">
      <c r="A42" s="13"/>
      <c r="B42" s="43"/>
      <c r="C42" s="43"/>
      <c r="D42" s="75">
        <v>2014</v>
      </c>
      <c r="E42" s="75"/>
      <c r="F42" s="75"/>
      <c r="G42" s="43"/>
      <c r="H42" s="75">
        <v>2013</v>
      </c>
      <c r="I42" s="75"/>
      <c r="J42" s="75"/>
    </row>
    <row r="43" spans="1:10" ht="38.25">
      <c r="A43" s="13"/>
      <c r="B43" s="27" t="s">
        <v>418</v>
      </c>
      <c r="C43" s="18"/>
      <c r="D43" s="38"/>
      <c r="E43" s="38"/>
      <c r="F43" s="38"/>
      <c r="G43" s="18"/>
      <c r="H43" s="38"/>
      <c r="I43" s="38"/>
      <c r="J43" s="38"/>
    </row>
    <row r="44" spans="1:10">
      <c r="A44" s="13"/>
      <c r="B44" s="84" t="s">
        <v>404</v>
      </c>
      <c r="C44" s="43"/>
      <c r="D44" s="45" t="s">
        <v>155</v>
      </c>
      <c r="E44" s="44" t="s">
        <v>162</v>
      </c>
      <c r="F44" s="43"/>
      <c r="G44" s="43"/>
      <c r="H44" s="45" t="s">
        <v>155</v>
      </c>
      <c r="I44" s="46">
        <v>1765</v>
      </c>
      <c r="J44" s="43"/>
    </row>
    <row r="45" spans="1:10">
      <c r="A45" s="13"/>
      <c r="B45" s="84"/>
      <c r="C45" s="43"/>
      <c r="D45" s="45"/>
      <c r="E45" s="44"/>
      <c r="F45" s="43"/>
      <c r="G45" s="43"/>
      <c r="H45" s="45"/>
      <c r="I45" s="46"/>
      <c r="J45" s="43"/>
    </row>
    <row r="46" spans="1:10">
      <c r="A46" s="13"/>
      <c r="B46" s="32" t="s">
        <v>405</v>
      </c>
      <c r="C46" s="33"/>
      <c r="D46" s="63">
        <v>8018</v>
      </c>
      <c r="E46" s="63"/>
      <c r="F46" s="33"/>
      <c r="G46" s="33"/>
      <c r="H46" s="63">
        <v>1820</v>
      </c>
      <c r="I46" s="63"/>
      <c r="J46" s="33"/>
    </row>
    <row r="47" spans="1:10" ht="15.75" thickBot="1">
      <c r="A47" s="13"/>
      <c r="B47" s="32"/>
      <c r="C47" s="33"/>
      <c r="D47" s="69"/>
      <c r="E47" s="69"/>
      <c r="F47" s="50"/>
      <c r="G47" s="33"/>
      <c r="H47" s="69"/>
      <c r="I47" s="69"/>
      <c r="J47" s="50"/>
    </row>
    <row r="48" spans="1:10">
      <c r="A48" s="13"/>
      <c r="B48" s="59" t="s">
        <v>153</v>
      </c>
      <c r="C48" s="43"/>
      <c r="D48" s="54" t="s">
        <v>155</v>
      </c>
      <c r="E48" s="55">
        <v>8018</v>
      </c>
      <c r="F48" s="56"/>
      <c r="G48" s="43"/>
      <c r="H48" s="54" t="s">
        <v>155</v>
      </c>
      <c r="I48" s="55">
        <v>3585</v>
      </c>
      <c r="J48" s="56"/>
    </row>
    <row r="49" spans="1:10" ht="15.75" thickBot="1">
      <c r="A49" s="13"/>
      <c r="B49" s="59"/>
      <c r="C49" s="43"/>
      <c r="D49" s="91"/>
      <c r="E49" s="93"/>
      <c r="F49" s="94"/>
      <c r="G49" s="43"/>
      <c r="H49" s="91"/>
      <c r="I49" s="93"/>
      <c r="J49" s="94"/>
    </row>
    <row r="50" spans="1:10" ht="15.75" thickTop="1">
      <c r="A50" s="13"/>
      <c r="B50" s="104" t="s">
        <v>230</v>
      </c>
      <c r="C50" s="104"/>
      <c r="D50" s="104"/>
      <c r="E50" s="104"/>
      <c r="F50" s="104"/>
      <c r="G50" s="104"/>
      <c r="H50" s="104"/>
      <c r="I50" s="104"/>
      <c r="J50" s="104"/>
    </row>
    <row r="51" spans="1:10">
      <c r="A51" s="13"/>
      <c r="B51" s="77" t="s">
        <v>419</v>
      </c>
      <c r="C51" s="77"/>
      <c r="D51" s="77"/>
      <c r="E51" s="77"/>
      <c r="F51" s="77"/>
      <c r="G51" s="77"/>
      <c r="H51" s="77"/>
      <c r="I51" s="77"/>
      <c r="J51" s="77"/>
    </row>
    <row r="52" spans="1:10">
      <c r="A52" s="13"/>
      <c r="B52" s="29"/>
      <c r="C52" s="29"/>
      <c r="D52" s="29"/>
      <c r="E52" s="29"/>
      <c r="F52" s="29"/>
      <c r="G52" s="29"/>
      <c r="H52" s="29"/>
      <c r="I52" s="29"/>
      <c r="J52" s="29"/>
    </row>
    <row r="53" spans="1:10">
      <c r="A53" s="13"/>
      <c r="B53" s="14"/>
      <c r="C53" s="14"/>
      <c r="D53" s="14"/>
      <c r="E53" s="14"/>
      <c r="F53" s="14"/>
      <c r="G53" s="14"/>
      <c r="H53" s="14"/>
      <c r="I53" s="14"/>
      <c r="J53" s="14"/>
    </row>
    <row r="54" spans="1:10" ht="15.75" thickBot="1">
      <c r="A54" s="13"/>
      <c r="B54" s="15"/>
      <c r="C54" s="16"/>
      <c r="D54" s="75" t="s">
        <v>233</v>
      </c>
      <c r="E54" s="75"/>
      <c r="F54" s="75"/>
      <c r="G54" s="75"/>
      <c r="H54" s="75"/>
      <c r="I54" s="75"/>
      <c r="J54" s="75"/>
    </row>
    <row r="55" spans="1:10">
      <c r="A55" s="13"/>
      <c r="B55" s="43"/>
      <c r="C55" s="43"/>
      <c r="D55" s="82" t="s">
        <v>234</v>
      </c>
      <c r="E55" s="82"/>
      <c r="F55" s="82"/>
      <c r="G55" s="56"/>
      <c r="H55" s="82" t="s">
        <v>235</v>
      </c>
      <c r="I55" s="82"/>
      <c r="J55" s="82"/>
    </row>
    <row r="56" spans="1:10" ht="15.75" thickBot="1">
      <c r="A56" s="13"/>
      <c r="B56" s="43"/>
      <c r="C56" s="43"/>
      <c r="D56" s="75">
        <v>2014</v>
      </c>
      <c r="E56" s="75"/>
      <c r="F56" s="75"/>
      <c r="G56" s="43"/>
      <c r="H56" s="75">
        <v>2013</v>
      </c>
      <c r="I56" s="75"/>
      <c r="J56" s="75"/>
    </row>
    <row r="57" spans="1:10" ht="38.25">
      <c r="A57" s="13"/>
      <c r="B57" s="27" t="s">
        <v>420</v>
      </c>
      <c r="C57" s="18"/>
      <c r="D57" s="38"/>
      <c r="E57" s="38"/>
      <c r="F57" s="38"/>
      <c r="G57" s="18"/>
      <c r="H57" s="38"/>
      <c r="I57" s="38"/>
      <c r="J57" s="38"/>
    </row>
    <row r="58" spans="1:10">
      <c r="A58" s="13"/>
      <c r="B58" s="84" t="s">
        <v>404</v>
      </c>
      <c r="C58" s="43"/>
      <c r="D58" s="45" t="s">
        <v>155</v>
      </c>
      <c r="E58" s="44" t="s">
        <v>162</v>
      </c>
      <c r="F58" s="43"/>
      <c r="G58" s="43"/>
      <c r="H58" s="45" t="s">
        <v>155</v>
      </c>
      <c r="I58" s="46">
        <v>1765</v>
      </c>
      <c r="J58" s="43"/>
    </row>
    <row r="59" spans="1:10">
      <c r="A59" s="13"/>
      <c r="B59" s="84"/>
      <c r="C59" s="43"/>
      <c r="D59" s="45"/>
      <c r="E59" s="44"/>
      <c r="F59" s="43"/>
      <c r="G59" s="43"/>
      <c r="H59" s="45"/>
      <c r="I59" s="46"/>
      <c r="J59" s="43"/>
    </row>
    <row r="60" spans="1:10">
      <c r="A60" s="13"/>
      <c r="B60" s="32" t="s">
        <v>405</v>
      </c>
      <c r="C60" s="33"/>
      <c r="D60" s="63">
        <v>9151</v>
      </c>
      <c r="E60" s="63"/>
      <c r="F60" s="33"/>
      <c r="G60" s="33"/>
      <c r="H60" s="63">
        <v>1820</v>
      </c>
      <c r="I60" s="63"/>
      <c r="J60" s="33"/>
    </row>
    <row r="61" spans="1:10" ht="15.75" thickBot="1">
      <c r="A61" s="13"/>
      <c r="B61" s="32"/>
      <c r="C61" s="33"/>
      <c r="D61" s="69"/>
      <c r="E61" s="69"/>
      <c r="F61" s="50"/>
      <c r="G61" s="33"/>
      <c r="H61" s="69"/>
      <c r="I61" s="69"/>
      <c r="J61" s="50"/>
    </row>
    <row r="62" spans="1:10">
      <c r="A62" s="13"/>
      <c r="B62" s="59" t="s">
        <v>153</v>
      </c>
      <c r="C62" s="43"/>
      <c r="D62" s="54" t="s">
        <v>155</v>
      </c>
      <c r="E62" s="55">
        <v>9151</v>
      </c>
      <c r="F62" s="56"/>
      <c r="G62" s="43"/>
      <c r="H62" s="54" t="s">
        <v>155</v>
      </c>
      <c r="I62" s="55">
        <v>3585</v>
      </c>
      <c r="J62" s="56"/>
    </row>
    <row r="63" spans="1:10" ht="15.75" thickBot="1">
      <c r="A63" s="13"/>
      <c r="B63" s="59"/>
      <c r="C63" s="43"/>
      <c r="D63" s="91"/>
      <c r="E63" s="93"/>
      <c r="F63" s="94"/>
      <c r="G63" s="43"/>
      <c r="H63" s="91"/>
      <c r="I63" s="93"/>
      <c r="J63" s="94"/>
    </row>
    <row r="64" spans="1:10" ht="15.75" thickTop="1"/>
  </sheetData>
  <mergeCells count="168">
    <mergeCell ref="B6:J6"/>
    <mergeCell ref="B7:J7"/>
    <mergeCell ref="B36:J36"/>
    <mergeCell ref="B37:J37"/>
    <mergeCell ref="B50:J50"/>
    <mergeCell ref="B51:J51"/>
    <mergeCell ref="H62:H63"/>
    <mergeCell ref="I62:I63"/>
    <mergeCell ref="J62:J63"/>
    <mergeCell ref="A1:A2"/>
    <mergeCell ref="B1:J1"/>
    <mergeCell ref="B2:J2"/>
    <mergeCell ref="B3:J3"/>
    <mergeCell ref="A4:A63"/>
    <mergeCell ref="B4:J4"/>
    <mergeCell ref="B5:J5"/>
    <mergeCell ref="B62:B63"/>
    <mergeCell ref="C62:C63"/>
    <mergeCell ref="D62:D63"/>
    <mergeCell ref="E62:E63"/>
    <mergeCell ref="F62:F63"/>
    <mergeCell ref="G62:G63"/>
    <mergeCell ref="H58:H59"/>
    <mergeCell ref="I58:I59"/>
    <mergeCell ref="J58:J59"/>
    <mergeCell ref="B60:B61"/>
    <mergeCell ref="C60:C61"/>
    <mergeCell ref="D60:E61"/>
    <mergeCell ref="F60:F61"/>
    <mergeCell ref="G60:G61"/>
    <mergeCell ref="H60:I61"/>
    <mergeCell ref="J60:J61"/>
    <mergeCell ref="H55:J55"/>
    <mergeCell ref="H56:J56"/>
    <mergeCell ref="D57:F57"/>
    <mergeCell ref="H57:J57"/>
    <mergeCell ref="B58:B59"/>
    <mergeCell ref="C58:C59"/>
    <mergeCell ref="D58:D59"/>
    <mergeCell ref="E58:E59"/>
    <mergeCell ref="F58:F59"/>
    <mergeCell ref="G58:G59"/>
    <mergeCell ref="H48:H49"/>
    <mergeCell ref="I48:I49"/>
    <mergeCell ref="J48:J49"/>
    <mergeCell ref="B52:J52"/>
    <mergeCell ref="D54:J54"/>
    <mergeCell ref="B55:B56"/>
    <mergeCell ref="C55:C56"/>
    <mergeCell ref="D55:F55"/>
    <mergeCell ref="D56:F56"/>
    <mergeCell ref="G55:G56"/>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J33:J34"/>
    <mergeCell ref="B38:J38"/>
    <mergeCell ref="D40:J40"/>
    <mergeCell ref="B41:B42"/>
    <mergeCell ref="C41:C42"/>
    <mergeCell ref="D41:F41"/>
    <mergeCell ref="D42:F42"/>
    <mergeCell ref="G41:G42"/>
    <mergeCell ref="H41:J41"/>
    <mergeCell ref="H42:J42"/>
    <mergeCell ref="D30:F30"/>
    <mergeCell ref="H30:J30"/>
    <mergeCell ref="D32:E32"/>
    <mergeCell ref="H32:I32"/>
    <mergeCell ref="B33:B34"/>
    <mergeCell ref="C33:C34"/>
    <mergeCell ref="D33:E34"/>
    <mergeCell ref="F33:F34"/>
    <mergeCell ref="G33:G34"/>
    <mergeCell ref="H33:I3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J19:J20"/>
    <mergeCell ref="D21:F21"/>
    <mergeCell ref="H21:J21"/>
    <mergeCell ref="B22:B23"/>
    <mergeCell ref="C22:C23"/>
    <mergeCell ref="D22:D23"/>
    <mergeCell ref="E22:E23"/>
    <mergeCell ref="F22:F23"/>
    <mergeCell ref="G22:G23"/>
    <mergeCell ref="H22:H23"/>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42578125" bestFit="1" customWidth="1"/>
    <col min="2" max="2" width="36.5703125" customWidth="1"/>
    <col min="3" max="3" width="26.5703125" customWidth="1"/>
    <col min="4" max="4" width="5.28515625" customWidth="1"/>
    <col min="5" max="5" width="19.140625" customWidth="1"/>
    <col min="6" max="7" width="26.5703125" customWidth="1"/>
    <col min="8" max="8" width="5.28515625" customWidth="1"/>
    <col min="9" max="9" width="19.140625" customWidth="1"/>
    <col min="10" max="10" width="26.5703125" customWidth="1"/>
  </cols>
  <sheetData>
    <row r="1" spans="1:10" ht="15" customHeight="1">
      <c r="A1" s="7" t="s">
        <v>4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2</v>
      </c>
      <c r="B3" s="70" t="s">
        <v>5</v>
      </c>
      <c r="C3" s="70"/>
      <c r="D3" s="70"/>
      <c r="E3" s="70"/>
      <c r="F3" s="70"/>
      <c r="G3" s="70"/>
      <c r="H3" s="70"/>
      <c r="I3" s="70"/>
      <c r="J3" s="70"/>
    </row>
    <row r="4" spans="1:10" ht="15" customHeight="1">
      <c r="A4" s="13" t="s">
        <v>421</v>
      </c>
      <c r="B4" s="70" t="s">
        <v>5</v>
      </c>
      <c r="C4" s="70"/>
      <c r="D4" s="70"/>
      <c r="E4" s="70"/>
      <c r="F4" s="70"/>
      <c r="G4" s="70"/>
      <c r="H4" s="70"/>
      <c r="I4" s="70"/>
      <c r="J4" s="70"/>
    </row>
    <row r="5" spans="1:10">
      <c r="A5" s="13"/>
      <c r="B5" s="71" t="s">
        <v>421</v>
      </c>
      <c r="C5" s="71"/>
      <c r="D5" s="71"/>
      <c r="E5" s="71"/>
      <c r="F5" s="71"/>
      <c r="G5" s="71"/>
      <c r="H5" s="71"/>
      <c r="I5" s="71"/>
      <c r="J5" s="71"/>
    </row>
    <row r="6" spans="1:10">
      <c r="A6" s="13"/>
      <c r="B6" s="70"/>
      <c r="C6" s="70"/>
      <c r="D6" s="70"/>
      <c r="E6" s="70"/>
      <c r="F6" s="70"/>
      <c r="G6" s="70"/>
      <c r="H6" s="70"/>
      <c r="I6" s="70"/>
      <c r="J6" s="70"/>
    </row>
    <row r="7" spans="1:10">
      <c r="A7" s="13"/>
      <c r="B7" s="72" t="s">
        <v>423</v>
      </c>
      <c r="C7" s="72"/>
      <c r="D7" s="72"/>
      <c r="E7" s="72"/>
      <c r="F7" s="72"/>
      <c r="G7" s="72"/>
      <c r="H7" s="72"/>
      <c r="I7" s="72"/>
      <c r="J7" s="72"/>
    </row>
    <row r="8" spans="1:10">
      <c r="A8" s="13"/>
      <c r="B8" s="29"/>
      <c r="C8" s="29"/>
      <c r="D8" s="29"/>
      <c r="E8" s="29"/>
      <c r="F8" s="29"/>
      <c r="G8" s="29"/>
      <c r="H8" s="29"/>
      <c r="I8" s="29"/>
      <c r="J8" s="29"/>
    </row>
    <row r="9" spans="1:10">
      <c r="A9" s="13"/>
      <c r="B9" s="14"/>
      <c r="C9" s="14"/>
      <c r="D9" s="14"/>
      <c r="E9" s="14"/>
      <c r="F9" s="14"/>
      <c r="G9" s="14"/>
      <c r="H9" s="14"/>
      <c r="I9" s="14"/>
      <c r="J9" s="14"/>
    </row>
    <row r="10" spans="1:10">
      <c r="A10" s="13"/>
      <c r="B10" s="43"/>
      <c r="C10" s="43"/>
      <c r="D10" s="97" t="s">
        <v>234</v>
      </c>
      <c r="E10" s="97"/>
      <c r="F10" s="97"/>
      <c r="G10" s="43"/>
      <c r="H10" s="97" t="s">
        <v>295</v>
      </c>
      <c r="I10" s="97"/>
      <c r="J10" s="97"/>
    </row>
    <row r="11" spans="1:10" ht="15.75" thickBot="1">
      <c r="A11" s="13"/>
      <c r="B11" s="43"/>
      <c r="C11" s="43"/>
      <c r="D11" s="75">
        <v>2014</v>
      </c>
      <c r="E11" s="75"/>
      <c r="F11" s="75"/>
      <c r="G11" s="43"/>
      <c r="H11" s="75">
        <v>2014</v>
      </c>
      <c r="I11" s="75"/>
      <c r="J11" s="75"/>
    </row>
    <row r="12" spans="1:10">
      <c r="A12" s="13"/>
      <c r="B12" s="32" t="s">
        <v>424</v>
      </c>
      <c r="C12" s="33"/>
      <c r="D12" s="34" t="s">
        <v>155</v>
      </c>
      <c r="E12" s="36">
        <v>225000</v>
      </c>
      <c r="F12" s="38"/>
      <c r="G12" s="33"/>
      <c r="H12" s="34" t="s">
        <v>155</v>
      </c>
      <c r="I12" s="36">
        <v>225000</v>
      </c>
      <c r="J12" s="38"/>
    </row>
    <row r="13" spans="1:10">
      <c r="A13" s="13"/>
      <c r="B13" s="32"/>
      <c r="C13" s="33"/>
      <c r="D13" s="51"/>
      <c r="E13" s="63"/>
      <c r="F13" s="33"/>
      <c r="G13" s="33"/>
      <c r="H13" s="51"/>
      <c r="I13" s="63"/>
      <c r="J13" s="33"/>
    </row>
    <row r="14" spans="1:10">
      <c r="A14" s="13"/>
      <c r="B14" s="84" t="s">
        <v>425</v>
      </c>
      <c r="C14" s="43"/>
      <c r="D14" s="44" t="s">
        <v>162</v>
      </c>
      <c r="E14" s="44"/>
      <c r="F14" s="43"/>
      <c r="G14" s="43"/>
      <c r="H14" s="44" t="s">
        <v>162</v>
      </c>
      <c r="I14" s="44"/>
      <c r="J14" s="43"/>
    </row>
    <row r="15" spans="1:10" ht="15.75" thickBot="1">
      <c r="A15" s="13"/>
      <c r="B15" s="84"/>
      <c r="C15" s="43"/>
      <c r="D15" s="60"/>
      <c r="E15" s="60"/>
      <c r="F15" s="61"/>
      <c r="G15" s="43"/>
      <c r="H15" s="60"/>
      <c r="I15" s="60"/>
      <c r="J15" s="61"/>
    </row>
    <row r="16" spans="1:10">
      <c r="A16" s="13"/>
      <c r="B16" s="33"/>
      <c r="C16" s="33"/>
      <c r="D16" s="34" t="s">
        <v>155</v>
      </c>
      <c r="E16" s="36">
        <v>225000</v>
      </c>
      <c r="F16" s="38"/>
      <c r="G16" s="33"/>
      <c r="H16" s="34" t="s">
        <v>155</v>
      </c>
      <c r="I16" s="36">
        <v>225000</v>
      </c>
      <c r="J16" s="38"/>
    </row>
    <row r="17" spans="1:10" ht="15.75" thickBot="1">
      <c r="A17" s="13"/>
      <c r="B17" s="33"/>
      <c r="C17" s="33"/>
      <c r="D17" s="65"/>
      <c r="E17" s="66"/>
      <c r="F17" s="67"/>
      <c r="G17" s="33"/>
      <c r="H17" s="65"/>
      <c r="I17" s="66"/>
      <c r="J17" s="67"/>
    </row>
    <row r="18" spans="1:10" ht="15.75" thickTop="1">
      <c r="A18" s="13"/>
      <c r="B18" s="113"/>
      <c r="C18" s="113"/>
      <c r="D18" s="113"/>
      <c r="E18" s="113"/>
      <c r="F18" s="113"/>
      <c r="G18" s="113"/>
      <c r="H18" s="113"/>
      <c r="I18" s="113"/>
      <c r="J18" s="113"/>
    </row>
    <row r="19" spans="1:10">
      <c r="A19" s="13"/>
      <c r="B19" s="72" t="s">
        <v>426</v>
      </c>
      <c r="C19" s="72"/>
      <c r="D19" s="72"/>
      <c r="E19" s="72"/>
      <c r="F19" s="72"/>
      <c r="G19" s="72"/>
      <c r="H19" s="72"/>
      <c r="I19" s="72"/>
      <c r="J19" s="72"/>
    </row>
    <row r="20" spans="1:10">
      <c r="A20" s="13"/>
      <c r="B20" s="70"/>
      <c r="C20" s="70"/>
      <c r="D20" s="70"/>
      <c r="E20" s="70"/>
      <c r="F20" s="70"/>
      <c r="G20" s="70"/>
      <c r="H20" s="70"/>
      <c r="I20" s="70"/>
      <c r="J20" s="70"/>
    </row>
    <row r="21" spans="1:10" ht="51" customHeight="1">
      <c r="A21" s="13"/>
      <c r="B21" s="72" t="s">
        <v>427</v>
      </c>
      <c r="C21" s="72"/>
      <c r="D21" s="72"/>
      <c r="E21" s="72"/>
      <c r="F21" s="72"/>
      <c r="G21" s="72"/>
      <c r="H21" s="72"/>
      <c r="I21" s="72"/>
      <c r="J21" s="72"/>
    </row>
    <row r="22" spans="1:10">
      <c r="A22" s="13"/>
      <c r="B22" s="70"/>
      <c r="C22" s="70"/>
      <c r="D22" s="70"/>
      <c r="E22" s="70"/>
      <c r="F22" s="70"/>
      <c r="G22" s="70"/>
      <c r="H22" s="70"/>
      <c r="I22" s="70"/>
      <c r="J22" s="70"/>
    </row>
    <row r="23" spans="1:10" ht="38.25" customHeight="1">
      <c r="A23" s="13"/>
      <c r="B23" s="72" t="s">
        <v>428</v>
      </c>
      <c r="C23" s="72"/>
      <c r="D23" s="72"/>
      <c r="E23" s="72"/>
      <c r="F23" s="72"/>
      <c r="G23" s="72"/>
      <c r="H23" s="72"/>
      <c r="I23" s="72"/>
      <c r="J23" s="72"/>
    </row>
  </sheetData>
  <mergeCells count="48">
    <mergeCell ref="B22:J22"/>
    <mergeCell ref="B23:J23"/>
    <mergeCell ref="B6:J6"/>
    <mergeCell ref="B7:J7"/>
    <mergeCell ref="B18:J18"/>
    <mergeCell ref="B19:J19"/>
    <mergeCell ref="B20:J20"/>
    <mergeCell ref="B21:J21"/>
    <mergeCell ref="H16:H17"/>
    <mergeCell ref="I16:I17"/>
    <mergeCell ref="J16:J17"/>
    <mergeCell ref="A1:A2"/>
    <mergeCell ref="B1:J1"/>
    <mergeCell ref="B2:J2"/>
    <mergeCell ref="B3:J3"/>
    <mergeCell ref="A4:A23"/>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5"/>
  <sheetViews>
    <sheetView showGridLines="0" workbookViewId="0"/>
  </sheetViews>
  <sheetFormatPr defaultRowHeight="15"/>
  <cols>
    <col min="1" max="2" width="36.5703125" bestFit="1" customWidth="1"/>
    <col min="3" max="3" width="36.5703125" customWidth="1"/>
    <col min="4" max="4" width="8.85546875" customWidth="1"/>
    <col min="5" max="5" width="33" customWidth="1"/>
    <col min="6" max="6" width="7.5703125" customWidth="1"/>
    <col min="7" max="7" width="36.5703125" customWidth="1"/>
    <col min="8" max="8" width="8.85546875" customWidth="1"/>
    <col min="9" max="9" width="31.7109375" customWidth="1"/>
    <col min="10" max="10" width="7.5703125" customWidth="1"/>
    <col min="11" max="11" width="36.5703125" customWidth="1"/>
    <col min="12" max="12" width="8.85546875" customWidth="1"/>
    <col min="13" max="13" width="27.5703125" customWidth="1"/>
    <col min="14" max="14" width="7.5703125" customWidth="1"/>
    <col min="15" max="15" width="36.5703125" customWidth="1"/>
    <col min="16" max="16" width="8.85546875" customWidth="1"/>
    <col min="17" max="17" width="30.28515625" customWidth="1"/>
    <col min="18" max="18" width="7.5703125" customWidth="1"/>
    <col min="19" max="19" width="36.5703125" customWidth="1"/>
    <col min="20" max="20" width="8.85546875" customWidth="1"/>
    <col min="21" max="21" width="33" customWidth="1"/>
    <col min="22" max="22" width="7.5703125" customWidth="1"/>
  </cols>
  <sheetData>
    <row r="1" spans="1:22" ht="15" customHeight="1">
      <c r="A1" s="7" t="s">
        <v>4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0</v>
      </c>
      <c r="B3" s="70" t="s">
        <v>5</v>
      </c>
      <c r="C3" s="70"/>
      <c r="D3" s="70"/>
      <c r="E3" s="70"/>
      <c r="F3" s="70"/>
      <c r="G3" s="70"/>
      <c r="H3" s="70"/>
      <c r="I3" s="70"/>
      <c r="J3" s="70"/>
      <c r="K3" s="70"/>
      <c r="L3" s="70"/>
      <c r="M3" s="70"/>
      <c r="N3" s="70"/>
      <c r="O3" s="70"/>
      <c r="P3" s="70"/>
      <c r="Q3" s="70"/>
      <c r="R3" s="70"/>
      <c r="S3" s="70"/>
      <c r="T3" s="70"/>
      <c r="U3" s="70"/>
      <c r="V3" s="70"/>
    </row>
    <row r="4" spans="1:22" ht="15" customHeight="1">
      <c r="A4" s="13" t="s">
        <v>429</v>
      </c>
      <c r="B4" s="70" t="s">
        <v>5</v>
      </c>
      <c r="C4" s="70"/>
      <c r="D4" s="70"/>
      <c r="E4" s="70"/>
      <c r="F4" s="70"/>
      <c r="G4" s="70"/>
      <c r="H4" s="70"/>
      <c r="I4" s="70"/>
      <c r="J4" s="70"/>
      <c r="K4" s="70"/>
      <c r="L4" s="70"/>
      <c r="M4" s="70"/>
      <c r="N4" s="70"/>
      <c r="O4" s="70"/>
      <c r="P4" s="70"/>
      <c r="Q4" s="70"/>
      <c r="R4" s="70"/>
      <c r="S4" s="70"/>
      <c r="T4" s="70"/>
      <c r="U4" s="70"/>
      <c r="V4" s="70"/>
    </row>
    <row r="5" spans="1:22">
      <c r="A5" s="13"/>
      <c r="B5" s="71" t="s">
        <v>431</v>
      </c>
      <c r="C5" s="71"/>
      <c r="D5" s="71"/>
      <c r="E5" s="71"/>
      <c r="F5" s="71"/>
      <c r="G5" s="71"/>
      <c r="H5" s="71"/>
      <c r="I5" s="71"/>
      <c r="J5" s="71"/>
      <c r="K5" s="71"/>
      <c r="L5" s="71"/>
      <c r="M5" s="71"/>
      <c r="N5" s="71"/>
      <c r="O5" s="71"/>
      <c r="P5" s="71"/>
      <c r="Q5" s="71"/>
      <c r="R5" s="71"/>
      <c r="S5" s="71"/>
      <c r="T5" s="71"/>
      <c r="U5" s="71"/>
      <c r="V5" s="71"/>
    </row>
    <row r="6" spans="1:22">
      <c r="A6" s="13"/>
      <c r="B6" s="70"/>
      <c r="C6" s="70"/>
      <c r="D6" s="70"/>
      <c r="E6" s="70"/>
      <c r="F6" s="70"/>
      <c r="G6" s="70"/>
      <c r="H6" s="70"/>
      <c r="I6" s="70"/>
      <c r="J6" s="70"/>
      <c r="K6" s="70"/>
      <c r="L6" s="70"/>
      <c r="M6" s="70"/>
      <c r="N6" s="70"/>
      <c r="O6" s="70"/>
      <c r="P6" s="70"/>
      <c r="Q6" s="70"/>
      <c r="R6" s="70"/>
      <c r="S6" s="70"/>
      <c r="T6" s="70"/>
      <c r="U6" s="70"/>
      <c r="V6" s="70"/>
    </row>
    <row r="7" spans="1:22" ht="25.5" customHeight="1">
      <c r="A7" s="13"/>
      <c r="B7" s="72" t="s">
        <v>432</v>
      </c>
      <c r="C7" s="72"/>
      <c r="D7" s="72"/>
      <c r="E7" s="72"/>
      <c r="F7" s="72"/>
      <c r="G7" s="72"/>
      <c r="H7" s="72"/>
      <c r="I7" s="72"/>
      <c r="J7" s="72"/>
      <c r="K7" s="72"/>
      <c r="L7" s="72"/>
      <c r="M7" s="72"/>
      <c r="N7" s="72"/>
      <c r="O7" s="72"/>
      <c r="P7" s="72"/>
      <c r="Q7" s="72"/>
      <c r="R7" s="72"/>
      <c r="S7" s="72"/>
      <c r="T7" s="72"/>
      <c r="U7" s="72"/>
      <c r="V7" s="72"/>
    </row>
    <row r="8" spans="1:22">
      <c r="A8" s="13"/>
      <c r="B8" s="29"/>
      <c r="C8" s="29"/>
      <c r="D8" s="29"/>
      <c r="E8" s="29"/>
      <c r="F8" s="29"/>
      <c r="G8" s="29"/>
      <c r="H8" s="29"/>
      <c r="I8" s="29"/>
      <c r="J8" s="29"/>
    </row>
    <row r="9" spans="1:22">
      <c r="A9" s="13"/>
      <c r="B9" s="14"/>
      <c r="C9" s="14"/>
      <c r="D9" s="14"/>
      <c r="E9" s="14"/>
      <c r="F9" s="14"/>
      <c r="G9" s="14"/>
      <c r="H9" s="14"/>
      <c r="I9" s="14"/>
      <c r="J9" s="14"/>
    </row>
    <row r="10" spans="1:22">
      <c r="A10" s="13"/>
      <c r="B10" s="43"/>
      <c r="C10" s="43"/>
      <c r="D10" s="97" t="s">
        <v>433</v>
      </c>
      <c r="E10" s="97"/>
      <c r="F10" s="97"/>
      <c r="G10" s="43"/>
      <c r="H10" s="97" t="s">
        <v>434</v>
      </c>
      <c r="I10" s="97"/>
      <c r="J10" s="97"/>
    </row>
    <row r="11" spans="1:22" ht="15.75" thickBot="1">
      <c r="A11" s="13"/>
      <c r="B11" s="43"/>
      <c r="C11" s="43"/>
      <c r="D11" s="75"/>
      <c r="E11" s="75"/>
      <c r="F11" s="75"/>
      <c r="G11" s="43"/>
      <c r="H11" s="75" t="s">
        <v>435</v>
      </c>
      <c r="I11" s="75"/>
      <c r="J11" s="75"/>
    </row>
    <row r="12" spans="1:22">
      <c r="A12" s="13"/>
      <c r="B12" s="32" t="s">
        <v>424</v>
      </c>
      <c r="C12" s="33"/>
      <c r="D12" s="34" t="s">
        <v>155</v>
      </c>
      <c r="E12" s="36">
        <v>225000</v>
      </c>
      <c r="F12" s="38"/>
      <c r="G12" s="33"/>
      <c r="H12" s="34" t="s">
        <v>155</v>
      </c>
      <c r="I12" s="36">
        <v>225000</v>
      </c>
      <c r="J12" s="38"/>
    </row>
    <row r="13" spans="1:22">
      <c r="A13" s="13"/>
      <c r="B13" s="32"/>
      <c r="C13" s="33"/>
      <c r="D13" s="35"/>
      <c r="E13" s="37"/>
      <c r="F13" s="39"/>
      <c r="G13" s="33"/>
      <c r="H13" s="51"/>
      <c r="I13" s="63"/>
      <c r="J13" s="33"/>
    </row>
    <row r="14" spans="1:22">
      <c r="A14" s="13"/>
      <c r="B14" s="84" t="s">
        <v>425</v>
      </c>
      <c r="C14" s="43"/>
      <c r="D14" s="45" t="s">
        <v>155</v>
      </c>
      <c r="E14" s="44" t="s">
        <v>162</v>
      </c>
      <c r="F14" s="43"/>
      <c r="G14" s="43"/>
      <c r="H14" s="45" t="s">
        <v>155</v>
      </c>
      <c r="I14" s="46">
        <v>500000</v>
      </c>
      <c r="J14" s="43"/>
    </row>
    <row r="15" spans="1:22">
      <c r="A15" s="13"/>
      <c r="B15" s="84"/>
      <c r="C15" s="43"/>
      <c r="D15" s="45"/>
      <c r="E15" s="44"/>
      <c r="F15" s="43"/>
      <c r="G15" s="43"/>
      <c r="H15" s="45"/>
      <c r="I15" s="46"/>
      <c r="J15" s="43"/>
    </row>
    <row r="16" spans="1:22">
      <c r="A16" s="13"/>
      <c r="B16" s="72" t="s">
        <v>436</v>
      </c>
      <c r="C16" s="72"/>
      <c r="D16" s="72"/>
      <c r="E16" s="72"/>
      <c r="F16" s="72"/>
      <c r="G16" s="72"/>
      <c r="H16" s="72"/>
      <c r="I16" s="72"/>
      <c r="J16" s="72"/>
      <c r="K16" s="72"/>
      <c r="L16" s="72"/>
      <c r="M16" s="72"/>
      <c r="N16" s="72"/>
      <c r="O16" s="72"/>
      <c r="P16" s="72"/>
      <c r="Q16" s="72"/>
      <c r="R16" s="72"/>
      <c r="S16" s="72"/>
      <c r="T16" s="72"/>
      <c r="U16" s="72"/>
      <c r="V16" s="72"/>
    </row>
    <row r="17" spans="1:22">
      <c r="A17" s="13"/>
      <c r="B17" s="70"/>
      <c r="C17" s="70"/>
      <c r="D17" s="70"/>
      <c r="E17" s="70"/>
      <c r="F17" s="70"/>
      <c r="G17" s="70"/>
      <c r="H17" s="70"/>
      <c r="I17" s="70"/>
      <c r="J17" s="70"/>
      <c r="K17" s="70"/>
      <c r="L17" s="70"/>
      <c r="M17" s="70"/>
      <c r="N17" s="70"/>
      <c r="O17" s="70"/>
      <c r="P17" s="70"/>
      <c r="Q17" s="70"/>
      <c r="R17" s="70"/>
      <c r="S17" s="70"/>
      <c r="T17" s="70"/>
      <c r="U17" s="70"/>
      <c r="V17" s="70"/>
    </row>
    <row r="18" spans="1:22">
      <c r="A18" s="13"/>
      <c r="B18" s="169" t="s">
        <v>437</v>
      </c>
      <c r="C18" s="169"/>
      <c r="D18" s="169"/>
      <c r="E18" s="169"/>
      <c r="F18" s="169"/>
      <c r="G18" s="169"/>
      <c r="H18" s="169"/>
      <c r="I18" s="169"/>
      <c r="J18" s="169"/>
      <c r="K18" s="169"/>
      <c r="L18" s="169"/>
      <c r="M18" s="169"/>
      <c r="N18" s="169"/>
      <c r="O18" s="169"/>
      <c r="P18" s="169"/>
      <c r="Q18" s="169"/>
      <c r="R18" s="169"/>
      <c r="S18" s="169"/>
      <c r="T18" s="169"/>
      <c r="U18" s="169"/>
      <c r="V18" s="169"/>
    </row>
    <row r="19" spans="1:22">
      <c r="A19" s="13"/>
      <c r="B19" s="169" t="s">
        <v>438</v>
      </c>
      <c r="C19" s="169"/>
      <c r="D19" s="169"/>
      <c r="E19" s="169"/>
      <c r="F19" s="169"/>
      <c r="G19" s="169"/>
      <c r="H19" s="169"/>
      <c r="I19" s="169"/>
      <c r="J19" s="169"/>
      <c r="K19" s="169"/>
      <c r="L19" s="169"/>
      <c r="M19" s="169"/>
      <c r="N19" s="169"/>
      <c r="O19" s="169"/>
      <c r="P19" s="169"/>
      <c r="Q19" s="169"/>
      <c r="R19" s="169"/>
      <c r="S19" s="169"/>
      <c r="T19" s="169"/>
      <c r="U19" s="169"/>
      <c r="V19" s="169"/>
    </row>
    <row r="20" spans="1:22">
      <c r="A20" s="13"/>
      <c r="B20" s="169" t="s">
        <v>439</v>
      </c>
      <c r="C20" s="169"/>
      <c r="D20" s="169"/>
      <c r="E20" s="169"/>
      <c r="F20" s="169"/>
      <c r="G20" s="169"/>
      <c r="H20" s="169"/>
      <c r="I20" s="169"/>
      <c r="J20" s="169"/>
      <c r="K20" s="169"/>
      <c r="L20" s="169"/>
      <c r="M20" s="169"/>
      <c r="N20" s="169"/>
      <c r="O20" s="169"/>
      <c r="P20" s="169"/>
      <c r="Q20" s="169"/>
      <c r="R20" s="169"/>
      <c r="S20" s="169"/>
      <c r="T20" s="169"/>
      <c r="U20" s="169"/>
      <c r="V20" s="169"/>
    </row>
    <row r="21" spans="1:22">
      <c r="A21" s="13"/>
      <c r="B21" s="29"/>
      <c r="C21" s="29"/>
      <c r="D21" s="29"/>
      <c r="E21" s="29"/>
      <c r="F21" s="29"/>
      <c r="G21" s="29"/>
      <c r="H21" s="29"/>
      <c r="I21" s="29"/>
      <c r="J21" s="29"/>
      <c r="K21" s="29"/>
      <c r="L21" s="29"/>
      <c r="M21" s="29"/>
      <c r="N21" s="29"/>
      <c r="O21" s="29"/>
      <c r="P21" s="29"/>
      <c r="Q21" s="29"/>
      <c r="R21" s="29"/>
      <c r="S21" s="29"/>
      <c r="T21" s="29"/>
      <c r="U21" s="29"/>
      <c r="V21" s="29"/>
    </row>
    <row r="22" spans="1:22">
      <c r="A22" s="13"/>
      <c r="B22" s="14"/>
      <c r="C22" s="14"/>
      <c r="D22" s="14"/>
      <c r="E22" s="14"/>
      <c r="F22" s="14"/>
      <c r="G22" s="14"/>
      <c r="H22" s="14"/>
      <c r="I22" s="14"/>
      <c r="J22" s="14"/>
      <c r="K22" s="14"/>
      <c r="L22" s="14"/>
      <c r="M22" s="14"/>
      <c r="N22" s="14"/>
      <c r="O22" s="14"/>
      <c r="P22" s="14"/>
      <c r="Q22" s="14"/>
      <c r="R22" s="14"/>
      <c r="S22" s="14"/>
      <c r="T22" s="14"/>
      <c r="U22" s="14"/>
      <c r="V22" s="14"/>
    </row>
    <row r="23" spans="1:22">
      <c r="A23" s="13"/>
      <c r="B23" s="43"/>
      <c r="C23" s="43"/>
      <c r="D23" s="118" t="s">
        <v>440</v>
      </c>
      <c r="E23" s="118"/>
      <c r="F23" s="118"/>
      <c r="G23" s="43"/>
      <c r="H23" s="118" t="s">
        <v>442</v>
      </c>
      <c r="I23" s="118"/>
      <c r="J23" s="118"/>
      <c r="K23" s="43"/>
      <c r="L23" s="118" t="s">
        <v>444</v>
      </c>
      <c r="M23" s="118"/>
      <c r="N23" s="118"/>
      <c r="O23" s="43"/>
      <c r="P23" s="118" t="s">
        <v>445</v>
      </c>
      <c r="Q23" s="118"/>
      <c r="R23" s="118"/>
      <c r="S23" s="43"/>
      <c r="T23" s="118" t="s">
        <v>446</v>
      </c>
      <c r="U23" s="118"/>
      <c r="V23" s="118"/>
    </row>
    <row r="24" spans="1:22" ht="15.75" thickBot="1">
      <c r="A24" s="13"/>
      <c r="B24" s="61"/>
      <c r="C24" s="43"/>
      <c r="D24" s="88" t="s">
        <v>441</v>
      </c>
      <c r="E24" s="88"/>
      <c r="F24" s="88"/>
      <c r="G24" s="43"/>
      <c r="H24" s="88" t="s">
        <v>443</v>
      </c>
      <c r="I24" s="88"/>
      <c r="J24" s="88"/>
      <c r="K24" s="43"/>
      <c r="L24" s="88" t="s">
        <v>443</v>
      </c>
      <c r="M24" s="88"/>
      <c r="N24" s="88"/>
      <c r="O24" s="43"/>
      <c r="P24" s="88"/>
      <c r="Q24" s="88"/>
      <c r="R24" s="88"/>
      <c r="S24" s="43"/>
      <c r="T24" s="88"/>
      <c r="U24" s="88"/>
      <c r="V24" s="88"/>
    </row>
    <row r="25" spans="1:22">
      <c r="A25" s="13"/>
      <c r="B25" s="114" t="s">
        <v>27</v>
      </c>
      <c r="C25" s="18"/>
      <c r="D25" s="38"/>
      <c r="E25" s="38"/>
      <c r="F25" s="38"/>
      <c r="G25" s="18"/>
      <c r="H25" s="38"/>
      <c r="I25" s="38"/>
      <c r="J25" s="38"/>
      <c r="K25" s="18"/>
      <c r="L25" s="38"/>
      <c r="M25" s="38"/>
      <c r="N25" s="38"/>
      <c r="O25" s="18"/>
      <c r="P25" s="38"/>
      <c r="Q25" s="38"/>
      <c r="R25" s="38"/>
      <c r="S25" s="18"/>
      <c r="T25" s="38"/>
      <c r="U25" s="38"/>
      <c r="V25" s="38"/>
    </row>
    <row r="26" spans="1:22">
      <c r="A26" s="13"/>
      <c r="B26" s="119" t="s">
        <v>28</v>
      </c>
      <c r="C26" s="43"/>
      <c r="D26" s="120" t="s">
        <v>155</v>
      </c>
      <c r="E26" s="121">
        <v>5286</v>
      </c>
      <c r="F26" s="43"/>
      <c r="G26" s="43"/>
      <c r="H26" s="120" t="s">
        <v>155</v>
      </c>
      <c r="I26" s="121">
        <v>1325</v>
      </c>
      <c r="J26" s="43"/>
      <c r="K26" s="43"/>
      <c r="L26" s="120" t="s">
        <v>155</v>
      </c>
      <c r="M26" s="121">
        <v>55287</v>
      </c>
      <c r="N26" s="43"/>
      <c r="O26" s="43"/>
      <c r="P26" s="120" t="s">
        <v>155</v>
      </c>
      <c r="Q26" s="122" t="s">
        <v>162</v>
      </c>
      <c r="R26" s="43"/>
      <c r="S26" s="43"/>
      <c r="T26" s="120" t="s">
        <v>155</v>
      </c>
      <c r="U26" s="121">
        <v>61898</v>
      </c>
      <c r="V26" s="43"/>
    </row>
    <row r="27" spans="1:22">
      <c r="A27" s="13"/>
      <c r="B27" s="119"/>
      <c r="C27" s="43"/>
      <c r="D27" s="120"/>
      <c r="E27" s="121"/>
      <c r="F27" s="43"/>
      <c r="G27" s="43"/>
      <c r="H27" s="120"/>
      <c r="I27" s="121"/>
      <c r="J27" s="43"/>
      <c r="K27" s="43"/>
      <c r="L27" s="120"/>
      <c r="M27" s="121"/>
      <c r="N27" s="43"/>
      <c r="O27" s="43"/>
      <c r="P27" s="120"/>
      <c r="Q27" s="122"/>
      <c r="R27" s="43"/>
      <c r="S27" s="43"/>
      <c r="T27" s="120"/>
      <c r="U27" s="121"/>
      <c r="V27" s="43"/>
    </row>
    <row r="28" spans="1:22">
      <c r="A28" s="13"/>
      <c r="B28" s="123" t="s">
        <v>29</v>
      </c>
      <c r="C28" s="33"/>
      <c r="D28" s="124">
        <v>39949</v>
      </c>
      <c r="E28" s="124"/>
      <c r="F28" s="33"/>
      <c r="G28" s="33"/>
      <c r="H28" s="124">
        <v>65113</v>
      </c>
      <c r="I28" s="124"/>
      <c r="J28" s="33"/>
      <c r="K28" s="33"/>
      <c r="L28" s="124">
        <v>61251</v>
      </c>
      <c r="M28" s="124"/>
      <c r="N28" s="33"/>
      <c r="O28" s="33"/>
      <c r="P28" s="125" t="s">
        <v>162</v>
      </c>
      <c r="Q28" s="125"/>
      <c r="R28" s="33"/>
      <c r="S28" s="33"/>
      <c r="T28" s="124">
        <v>166313</v>
      </c>
      <c r="U28" s="124"/>
      <c r="V28" s="33"/>
    </row>
    <row r="29" spans="1:22">
      <c r="A29" s="13"/>
      <c r="B29" s="123"/>
      <c r="C29" s="33"/>
      <c r="D29" s="124"/>
      <c r="E29" s="124"/>
      <c r="F29" s="33"/>
      <c r="G29" s="33"/>
      <c r="H29" s="124"/>
      <c r="I29" s="124"/>
      <c r="J29" s="33"/>
      <c r="K29" s="33"/>
      <c r="L29" s="124"/>
      <c r="M29" s="124"/>
      <c r="N29" s="33"/>
      <c r="O29" s="33"/>
      <c r="P29" s="125"/>
      <c r="Q29" s="125"/>
      <c r="R29" s="33"/>
      <c r="S29" s="33"/>
      <c r="T29" s="124"/>
      <c r="U29" s="124"/>
      <c r="V29" s="33"/>
    </row>
    <row r="30" spans="1:22">
      <c r="A30" s="13"/>
      <c r="B30" s="119" t="s">
        <v>447</v>
      </c>
      <c r="C30" s="43"/>
      <c r="D30" s="121">
        <v>23193</v>
      </c>
      <c r="E30" s="121"/>
      <c r="F30" s="43"/>
      <c r="G30" s="43"/>
      <c r="H30" s="121">
        <v>7916</v>
      </c>
      <c r="I30" s="121"/>
      <c r="J30" s="43"/>
      <c r="K30" s="43"/>
      <c r="L30" s="121">
        <v>40156</v>
      </c>
      <c r="M30" s="121"/>
      <c r="N30" s="43"/>
      <c r="O30" s="43"/>
      <c r="P30" s="122" t="s">
        <v>448</v>
      </c>
      <c r="Q30" s="122"/>
      <c r="R30" s="120" t="s">
        <v>157</v>
      </c>
      <c r="S30" s="43"/>
      <c r="T30" s="122" t="s">
        <v>162</v>
      </c>
      <c r="U30" s="122"/>
      <c r="V30" s="43"/>
    </row>
    <row r="31" spans="1:22">
      <c r="A31" s="13"/>
      <c r="B31" s="119"/>
      <c r="C31" s="43"/>
      <c r="D31" s="121"/>
      <c r="E31" s="121"/>
      <c r="F31" s="43"/>
      <c r="G31" s="43"/>
      <c r="H31" s="121"/>
      <c r="I31" s="121"/>
      <c r="J31" s="43"/>
      <c r="K31" s="43"/>
      <c r="L31" s="121"/>
      <c r="M31" s="121"/>
      <c r="N31" s="43"/>
      <c r="O31" s="43"/>
      <c r="P31" s="122"/>
      <c r="Q31" s="122"/>
      <c r="R31" s="120"/>
      <c r="S31" s="43"/>
      <c r="T31" s="122"/>
      <c r="U31" s="122"/>
      <c r="V31" s="43"/>
    </row>
    <row r="32" spans="1:22">
      <c r="A32" s="13"/>
      <c r="B32" s="123" t="s">
        <v>449</v>
      </c>
      <c r="C32" s="33"/>
      <c r="D32" s="124">
        <v>263039</v>
      </c>
      <c r="E32" s="124"/>
      <c r="F32" s="33"/>
      <c r="G32" s="33"/>
      <c r="H32" s="124">
        <v>162690</v>
      </c>
      <c r="I32" s="124"/>
      <c r="J32" s="33"/>
      <c r="K32" s="33"/>
      <c r="L32" s="124">
        <v>81159</v>
      </c>
      <c r="M32" s="124"/>
      <c r="N32" s="33"/>
      <c r="O32" s="33"/>
      <c r="P32" s="125" t="s">
        <v>162</v>
      </c>
      <c r="Q32" s="125"/>
      <c r="R32" s="33"/>
      <c r="S32" s="33"/>
      <c r="T32" s="124">
        <v>506888</v>
      </c>
      <c r="U32" s="124"/>
      <c r="V32" s="33"/>
    </row>
    <row r="33" spans="1:22">
      <c r="A33" s="13"/>
      <c r="B33" s="123"/>
      <c r="C33" s="33"/>
      <c r="D33" s="124"/>
      <c r="E33" s="124"/>
      <c r="F33" s="33"/>
      <c r="G33" s="33"/>
      <c r="H33" s="124"/>
      <c r="I33" s="124"/>
      <c r="J33" s="33"/>
      <c r="K33" s="33"/>
      <c r="L33" s="124"/>
      <c r="M33" s="124"/>
      <c r="N33" s="33"/>
      <c r="O33" s="33"/>
      <c r="P33" s="125"/>
      <c r="Q33" s="125"/>
      <c r="R33" s="33"/>
      <c r="S33" s="33"/>
      <c r="T33" s="124"/>
      <c r="U33" s="124"/>
      <c r="V33" s="33"/>
    </row>
    <row r="34" spans="1:22">
      <c r="A34" s="13"/>
      <c r="B34" s="119" t="s">
        <v>35</v>
      </c>
      <c r="C34" s="43"/>
      <c r="D34" s="121">
        <v>31715</v>
      </c>
      <c r="E34" s="121"/>
      <c r="F34" s="43"/>
      <c r="G34" s="43"/>
      <c r="H34" s="121">
        <v>14315</v>
      </c>
      <c r="I34" s="121"/>
      <c r="J34" s="43"/>
      <c r="K34" s="43"/>
      <c r="L34" s="121">
        <v>1874</v>
      </c>
      <c r="M34" s="121"/>
      <c r="N34" s="43"/>
      <c r="O34" s="43"/>
      <c r="P34" s="122" t="s">
        <v>162</v>
      </c>
      <c r="Q34" s="122"/>
      <c r="R34" s="43"/>
      <c r="S34" s="43"/>
      <c r="T34" s="121">
        <v>47904</v>
      </c>
      <c r="U34" s="121"/>
      <c r="V34" s="43"/>
    </row>
    <row r="35" spans="1:22">
      <c r="A35" s="13"/>
      <c r="B35" s="119"/>
      <c r="C35" s="43"/>
      <c r="D35" s="121"/>
      <c r="E35" s="121"/>
      <c r="F35" s="43"/>
      <c r="G35" s="43"/>
      <c r="H35" s="121"/>
      <c r="I35" s="121"/>
      <c r="J35" s="43"/>
      <c r="K35" s="43"/>
      <c r="L35" s="121"/>
      <c r="M35" s="121"/>
      <c r="N35" s="43"/>
      <c r="O35" s="43"/>
      <c r="P35" s="122"/>
      <c r="Q35" s="122"/>
      <c r="R35" s="43"/>
      <c r="S35" s="43"/>
      <c r="T35" s="121"/>
      <c r="U35" s="121"/>
      <c r="V35" s="43"/>
    </row>
    <row r="36" spans="1:22">
      <c r="A36" s="13"/>
      <c r="B36" s="123" t="s">
        <v>36</v>
      </c>
      <c r="C36" s="33"/>
      <c r="D36" s="124">
        <v>31432</v>
      </c>
      <c r="E36" s="124"/>
      <c r="F36" s="33"/>
      <c r="G36" s="33"/>
      <c r="H36" s="124">
        <v>1983</v>
      </c>
      <c r="I36" s="124"/>
      <c r="J36" s="33"/>
      <c r="K36" s="33"/>
      <c r="L36" s="124">
        <v>6384</v>
      </c>
      <c r="M36" s="124"/>
      <c r="N36" s="33"/>
      <c r="O36" s="33"/>
      <c r="P36" s="125" t="s">
        <v>162</v>
      </c>
      <c r="Q36" s="125"/>
      <c r="R36" s="33"/>
      <c r="S36" s="33"/>
      <c r="T36" s="124">
        <v>39799</v>
      </c>
      <c r="U36" s="124"/>
      <c r="V36" s="33"/>
    </row>
    <row r="37" spans="1:22" ht="15.75" thickBot="1">
      <c r="A37" s="13"/>
      <c r="B37" s="123"/>
      <c r="C37" s="33"/>
      <c r="D37" s="126"/>
      <c r="E37" s="126"/>
      <c r="F37" s="50"/>
      <c r="G37" s="33"/>
      <c r="H37" s="126"/>
      <c r="I37" s="126"/>
      <c r="J37" s="50"/>
      <c r="K37" s="33"/>
      <c r="L37" s="126"/>
      <c r="M37" s="126"/>
      <c r="N37" s="50"/>
      <c r="O37" s="33"/>
      <c r="P37" s="127"/>
      <c r="Q37" s="127"/>
      <c r="R37" s="50"/>
      <c r="S37" s="33"/>
      <c r="T37" s="126"/>
      <c r="U37" s="126"/>
      <c r="V37" s="50"/>
    </row>
    <row r="38" spans="1:22">
      <c r="A38" s="13"/>
      <c r="B38" s="128" t="s">
        <v>37</v>
      </c>
      <c r="C38" s="43"/>
      <c r="D38" s="129" t="s">
        <v>155</v>
      </c>
      <c r="E38" s="131">
        <v>394614</v>
      </c>
      <c r="F38" s="56"/>
      <c r="G38" s="43"/>
      <c r="H38" s="129" t="s">
        <v>155</v>
      </c>
      <c r="I38" s="131">
        <v>253342</v>
      </c>
      <c r="J38" s="56"/>
      <c r="K38" s="43"/>
      <c r="L38" s="129" t="s">
        <v>155</v>
      </c>
      <c r="M38" s="131">
        <v>246111</v>
      </c>
      <c r="N38" s="56"/>
      <c r="O38" s="43"/>
      <c r="P38" s="129" t="s">
        <v>155</v>
      </c>
      <c r="Q38" s="133" t="s">
        <v>448</v>
      </c>
      <c r="R38" s="129" t="s">
        <v>157</v>
      </c>
      <c r="S38" s="43"/>
      <c r="T38" s="129" t="s">
        <v>155</v>
      </c>
      <c r="U38" s="131">
        <v>822802</v>
      </c>
      <c r="V38" s="56"/>
    </row>
    <row r="39" spans="1:22">
      <c r="A39" s="13"/>
      <c r="B39" s="128"/>
      <c r="C39" s="43"/>
      <c r="D39" s="130"/>
      <c r="E39" s="132"/>
      <c r="F39" s="83"/>
      <c r="G39" s="43"/>
      <c r="H39" s="130"/>
      <c r="I39" s="132"/>
      <c r="J39" s="83"/>
      <c r="K39" s="43"/>
      <c r="L39" s="130"/>
      <c r="M39" s="132"/>
      <c r="N39" s="83"/>
      <c r="O39" s="43"/>
      <c r="P39" s="130"/>
      <c r="Q39" s="134"/>
      <c r="R39" s="130"/>
      <c r="S39" s="43"/>
      <c r="T39" s="130"/>
      <c r="U39" s="132"/>
      <c r="V39" s="83"/>
    </row>
    <row r="40" spans="1:22">
      <c r="A40" s="13"/>
      <c r="B40" s="115" t="s">
        <v>38</v>
      </c>
      <c r="C40" s="18"/>
      <c r="D40" s="33"/>
      <c r="E40" s="33"/>
      <c r="F40" s="33"/>
      <c r="G40" s="18"/>
      <c r="H40" s="33"/>
      <c r="I40" s="33"/>
      <c r="J40" s="33"/>
      <c r="K40" s="18"/>
      <c r="L40" s="33"/>
      <c r="M40" s="33"/>
      <c r="N40" s="33"/>
      <c r="O40" s="18"/>
      <c r="P40" s="33"/>
      <c r="Q40" s="33"/>
      <c r="R40" s="33"/>
      <c r="S40" s="18"/>
      <c r="T40" s="33"/>
      <c r="U40" s="33"/>
      <c r="V40" s="33"/>
    </row>
    <row r="41" spans="1:22">
      <c r="A41" s="13"/>
      <c r="B41" s="119" t="s">
        <v>39</v>
      </c>
      <c r="C41" s="43"/>
      <c r="D41" s="120" t="s">
        <v>155</v>
      </c>
      <c r="E41" s="121">
        <v>128300</v>
      </c>
      <c r="F41" s="43"/>
      <c r="G41" s="43"/>
      <c r="H41" s="120" t="s">
        <v>155</v>
      </c>
      <c r="I41" s="122" t="s">
        <v>162</v>
      </c>
      <c r="J41" s="43"/>
      <c r="K41" s="43"/>
      <c r="L41" s="120" t="s">
        <v>155</v>
      </c>
      <c r="M41" s="121">
        <v>32676</v>
      </c>
      <c r="N41" s="43"/>
      <c r="O41" s="43"/>
      <c r="P41" s="120" t="s">
        <v>155</v>
      </c>
      <c r="Q41" s="122" t="s">
        <v>162</v>
      </c>
      <c r="R41" s="43"/>
      <c r="S41" s="43"/>
      <c r="T41" s="120" t="s">
        <v>155</v>
      </c>
      <c r="U41" s="121">
        <v>160976</v>
      </c>
      <c r="V41" s="43"/>
    </row>
    <row r="42" spans="1:22">
      <c r="A42" s="13"/>
      <c r="B42" s="119"/>
      <c r="C42" s="43"/>
      <c r="D42" s="120"/>
      <c r="E42" s="121"/>
      <c r="F42" s="43"/>
      <c r="G42" s="43"/>
      <c r="H42" s="120"/>
      <c r="I42" s="122"/>
      <c r="J42" s="43"/>
      <c r="K42" s="43"/>
      <c r="L42" s="120"/>
      <c r="M42" s="121"/>
      <c r="N42" s="43"/>
      <c r="O42" s="43"/>
      <c r="P42" s="120"/>
      <c r="Q42" s="122"/>
      <c r="R42" s="43"/>
      <c r="S42" s="43"/>
      <c r="T42" s="120"/>
      <c r="U42" s="121"/>
      <c r="V42" s="43"/>
    </row>
    <row r="43" spans="1:22">
      <c r="A43" s="13"/>
      <c r="B43" s="135" t="s">
        <v>40</v>
      </c>
      <c r="C43" s="33"/>
      <c r="D43" s="124">
        <v>27056</v>
      </c>
      <c r="E43" s="124"/>
      <c r="F43" s="33"/>
      <c r="G43" s="33"/>
      <c r="H43" s="125" t="s">
        <v>162</v>
      </c>
      <c r="I43" s="125"/>
      <c r="J43" s="33"/>
      <c r="K43" s="33"/>
      <c r="L43" s="125" t="s">
        <v>162</v>
      </c>
      <c r="M43" s="125"/>
      <c r="N43" s="33"/>
      <c r="O43" s="33"/>
      <c r="P43" s="125" t="s">
        <v>162</v>
      </c>
      <c r="Q43" s="125"/>
      <c r="R43" s="33"/>
      <c r="S43" s="33"/>
      <c r="T43" s="124">
        <v>27056</v>
      </c>
      <c r="U43" s="124"/>
      <c r="V43" s="33"/>
    </row>
    <row r="44" spans="1:22">
      <c r="A44" s="13"/>
      <c r="B44" s="135"/>
      <c r="C44" s="33"/>
      <c r="D44" s="124"/>
      <c r="E44" s="124"/>
      <c r="F44" s="33"/>
      <c r="G44" s="33"/>
      <c r="H44" s="125"/>
      <c r="I44" s="125"/>
      <c r="J44" s="33"/>
      <c r="K44" s="33"/>
      <c r="L44" s="125"/>
      <c r="M44" s="125"/>
      <c r="N44" s="33"/>
      <c r="O44" s="33"/>
      <c r="P44" s="125"/>
      <c r="Q44" s="125"/>
      <c r="R44" s="33"/>
      <c r="S44" s="33"/>
      <c r="T44" s="124"/>
      <c r="U44" s="124"/>
      <c r="V44" s="33"/>
    </row>
    <row r="45" spans="1:22">
      <c r="A45" s="13"/>
      <c r="B45" s="119" t="s">
        <v>450</v>
      </c>
      <c r="C45" s="43"/>
      <c r="D45" s="121">
        <v>515452</v>
      </c>
      <c r="E45" s="121"/>
      <c r="F45" s="43"/>
      <c r="G45" s="43"/>
      <c r="H45" s="122" t="s">
        <v>162</v>
      </c>
      <c r="I45" s="122"/>
      <c r="J45" s="43"/>
      <c r="K45" s="43"/>
      <c r="L45" s="122" t="s">
        <v>162</v>
      </c>
      <c r="M45" s="122"/>
      <c r="N45" s="43"/>
      <c r="O45" s="43"/>
      <c r="P45" s="122" t="s">
        <v>451</v>
      </c>
      <c r="Q45" s="122"/>
      <c r="R45" s="120" t="s">
        <v>157</v>
      </c>
      <c r="S45" s="43"/>
      <c r="T45" s="122" t="s">
        <v>162</v>
      </c>
      <c r="U45" s="122"/>
      <c r="V45" s="43"/>
    </row>
    <row r="46" spans="1:22">
      <c r="A46" s="13"/>
      <c r="B46" s="119"/>
      <c r="C46" s="43"/>
      <c r="D46" s="121"/>
      <c r="E46" s="121"/>
      <c r="F46" s="43"/>
      <c r="G46" s="43"/>
      <c r="H46" s="122"/>
      <c r="I46" s="122"/>
      <c r="J46" s="43"/>
      <c r="K46" s="43"/>
      <c r="L46" s="122"/>
      <c r="M46" s="122"/>
      <c r="N46" s="43"/>
      <c r="O46" s="43"/>
      <c r="P46" s="122"/>
      <c r="Q46" s="122"/>
      <c r="R46" s="120"/>
      <c r="S46" s="43"/>
      <c r="T46" s="122"/>
      <c r="U46" s="122"/>
      <c r="V46" s="43"/>
    </row>
    <row r="47" spans="1:22">
      <c r="A47" s="13"/>
      <c r="B47" s="123" t="s">
        <v>452</v>
      </c>
      <c r="C47" s="33"/>
      <c r="D47" s="124">
        <v>50984</v>
      </c>
      <c r="E47" s="124"/>
      <c r="F47" s="33"/>
      <c r="G47" s="33"/>
      <c r="H47" s="124">
        <v>95772</v>
      </c>
      <c r="I47" s="124"/>
      <c r="J47" s="33"/>
      <c r="K47" s="33"/>
      <c r="L47" s="124">
        <v>17258</v>
      </c>
      <c r="M47" s="124"/>
      <c r="N47" s="33"/>
      <c r="O47" s="33"/>
      <c r="P47" s="125" t="s">
        <v>453</v>
      </c>
      <c r="Q47" s="125"/>
      <c r="R47" s="136" t="s">
        <v>157</v>
      </c>
      <c r="S47" s="33"/>
      <c r="T47" s="125" t="s">
        <v>162</v>
      </c>
      <c r="U47" s="125"/>
      <c r="V47" s="33"/>
    </row>
    <row r="48" spans="1:22">
      <c r="A48" s="13"/>
      <c r="B48" s="123"/>
      <c r="C48" s="33"/>
      <c r="D48" s="124"/>
      <c r="E48" s="124"/>
      <c r="F48" s="33"/>
      <c r="G48" s="33"/>
      <c r="H48" s="124"/>
      <c r="I48" s="124"/>
      <c r="J48" s="33"/>
      <c r="K48" s="33"/>
      <c r="L48" s="124"/>
      <c r="M48" s="124"/>
      <c r="N48" s="33"/>
      <c r="O48" s="33"/>
      <c r="P48" s="125"/>
      <c r="Q48" s="125"/>
      <c r="R48" s="136"/>
      <c r="S48" s="33"/>
      <c r="T48" s="125"/>
      <c r="U48" s="125"/>
      <c r="V48" s="33"/>
    </row>
    <row r="49" spans="1:22">
      <c r="A49" s="13"/>
      <c r="B49" s="137" t="s">
        <v>41</v>
      </c>
      <c r="C49" s="43"/>
      <c r="D49" s="121">
        <v>4428</v>
      </c>
      <c r="E49" s="121"/>
      <c r="F49" s="43"/>
      <c r="G49" s="43"/>
      <c r="H49" s="122" t="s">
        <v>162</v>
      </c>
      <c r="I49" s="122"/>
      <c r="J49" s="43"/>
      <c r="K49" s="43"/>
      <c r="L49" s="122" t="s">
        <v>162</v>
      </c>
      <c r="M49" s="122"/>
      <c r="N49" s="43"/>
      <c r="O49" s="43"/>
      <c r="P49" s="122" t="s">
        <v>162</v>
      </c>
      <c r="Q49" s="122"/>
      <c r="R49" s="43"/>
      <c r="S49" s="43"/>
      <c r="T49" s="121">
        <v>4428</v>
      </c>
      <c r="U49" s="121"/>
      <c r="V49" s="43"/>
    </row>
    <row r="50" spans="1:22">
      <c r="A50" s="13"/>
      <c r="B50" s="137"/>
      <c r="C50" s="43"/>
      <c r="D50" s="121"/>
      <c r="E50" s="121"/>
      <c r="F50" s="43"/>
      <c r="G50" s="43"/>
      <c r="H50" s="122"/>
      <c r="I50" s="122"/>
      <c r="J50" s="43"/>
      <c r="K50" s="43"/>
      <c r="L50" s="122"/>
      <c r="M50" s="122"/>
      <c r="N50" s="43"/>
      <c r="O50" s="43"/>
      <c r="P50" s="122"/>
      <c r="Q50" s="122"/>
      <c r="R50" s="43"/>
      <c r="S50" s="43"/>
      <c r="T50" s="121"/>
      <c r="U50" s="121"/>
      <c r="V50" s="43"/>
    </row>
    <row r="51" spans="1:22">
      <c r="A51" s="13"/>
      <c r="B51" s="123" t="s">
        <v>42</v>
      </c>
      <c r="C51" s="33"/>
      <c r="D51" s="125" t="s">
        <v>162</v>
      </c>
      <c r="E51" s="125"/>
      <c r="F51" s="33"/>
      <c r="G51" s="33"/>
      <c r="H51" s="124">
        <v>55609</v>
      </c>
      <c r="I51" s="124"/>
      <c r="J51" s="33"/>
      <c r="K51" s="33"/>
      <c r="L51" s="124">
        <v>45985</v>
      </c>
      <c r="M51" s="124"/>
      <c r="N51" s="33"/>
      <c r="O51" s="33"/>
      <c r="P51" s="125" t="s">
        <v>162</v>
      </c>
      <c r="Q51" s="125"/>
      <c r="R51" s="33"/>
      <c r="S51" s="33"/>
      <c r="T51" s="124">
        <v>101594</v>
      </c>
      <c r="U51" s="124"/>
      <c r="V51" s="33"/>
    </row>
    <row r="52" spans="1:22">
      <c r="A52" s="13"/>
      <c r="B52" s="123"/>
      <c r="C52" s="33"/>
      <c r="D52" s="125"/>
      <c r="E52" s="125"/>
      <c r="F52" s="33"/>
      <c r="G52" s="33"/>
      <c r="H52" s="124"/>
      <c r="I52" s="124"/>
      <c r="J52" s="33"/>
      <c r="K52" s="33"/>
      <c r="L52" s="124"/>
      <c r="M52" s="124"/>
      <c r="N52" s="33"/>
      <c r="O52" s="33"/>
      <c r="P52" s="125"/>
      <c r="Q52" s="125"/>
      <c r="R52" s="33"/>
      <c r="S52" s="33"/>
      <c r="T52" s="124"/>
      <c r="U52" s="124"/>
      <c r="V52" s="33"/>
    </row>
    <row r="53" spans="1:22">
      <c r="A53" s="13"/>
      <c r="B53" s="119" t="s">
        <v>43</v>
      </c>
      <c r="C53" s="43"/>
      <c r="D53" s="121">
        <v>27417</v>
      </c>
      <c r="E53" s="121"/>
      <c r="F53" s="43"/>
      <c r="G53" s="43"/>
      <c r="H53" s="122" t="s">
        <v>162</v>
      </c>
      <c r="I53" s="122"/>
      <c r="J53" s="43"/>
      <c r="K53" s="43"/>
      <c r="L53" s="122">
        <v>291</v>
      </c>
      <c r="M53" s="122"/>
      <c r="N53" s="43"/>
      <c r="O53" s="43"/>
      <c r="P53" s="122" t="s">
        <v>454</v>
      </c>
      <c r="Q53" s="122"/>
      <c r="R53" s="120" t="s">
        <v>157</v>
      </c>
      <c r="S53" s="43"/>
      <c r="T53" s="122">
        <v>291</v>
      </c>
      <c r="U53" s="122"/>
      <c r="V53" s="43"/>
    </row>
    <row r="54" spans="1:22">
      <c r="A54" s="13"/>
      <c r="B54" s="119"/>
      <c r="C54" s="43"/>
      <c r="D54" s="121"/>
      <c r="E54" s="121"/>
      <c r="F54" s="43"/>
      <c r="G54" s="43"/>
      <c r="H54" s="122"/>
      <c r="I54" s="122"/>
      <c r="J54" s="43"/>
      <c r="K54" s="43"/>
      <c r="L54" s="122"/>
      <c r="M54" s="122"/>
      <c r="N54" s="43"/>
      <c r="O54" s="43"/>
      <c r="P54" s="122"/>
      <c r="Q54" s="122"/>
      <c r="R54" s="120"/>
      <c r="S54" s="43"/>
      <c r="T54" s="122"/>
      <c r="U54" s="122"/>
      <c r="V54" s="43"/>
    </row>
    <row r="55" spans="1:22">
      <c r="A55" s="13"/>
      <c r="B55" s="123" t="s">
        <v>44</v>
      </c>
      <c r="C55" s="33"/>
      <c r="D55" s="124">
        <v>7867</v>
      </c>
      <c r="E55" s="124"/>
      <c r="F55" s="33"/>
      <c r="G55" s="33"/>
      <c r="H55" s="124">
        <v>2134</v>
      </c>
      <c r="I55" s="124"/>
      <c r="J55" s="33"/>
      <c r="K55" s="33"/>
      <c r="L55" s="124">
        <v>1457</v>
      </c>
      <c r="M55" s="124"/>
      <c r="N55" s="33"/>
      <c r="O55" s="33"/>
      <c r="P55" s="125" t="s">
        <v>162</v>
      </c>
      <c r="Q55" s="125"/>
      <c r="R55" s="33"/>
      <c r="S55" s="33"/>
      <c r="T55" s="124">
        <v>11458</v>
      </c>
      <c r="U55" s="124"/>
      <c r="V55" s="33"/>
    </row>
    <row r="56" spans="1:22" ht="15.75" thickBot="1">
      <c r="A56" s="13"/>
      <c r="B56" s="123"/>
      <c r="C56" s="33"/>
      <c r="D56" s="126"/>
      <c r="E56" s="126"/>
      <c r="F56" s="50"/>
      <c r="G56" s="33"/>
      <c r="H56" s="126"/>
      <c r="I56" s="126"/>
      <c r="J56" s="50"/>
      <c r="K56" s="33"/>
      <c r="L56" s="126"/>
      <c r="M56" s="126"/>
      <c r="N56" s="50"/>
      <c r="O56" s="33"/>
      <c r="P56" s="127"/>
      <c r="Q56" s="127"/>
      <c r="R56" s="50"/>
      <c r="S56" s="33"/>
      <c r="T56" s="126"/>
      <c r="U56" s="126"/>
      <c r="V56" s="50"/>
    </row>
    <row r="57" spans="1:22">
      <c r="A57" s="13"/>
      <c r="B57" s="128" t="s">
        <v>45</v>
      </c>
      <c r="C57" s="43"/>
      <c r="D57" s="129" t="s">
        <v>155</v>
      </c>
      <c r="E57" s="131">
        <v>761504</v>
      </c>
      <c r="F57" s="56"/>
      <c r="G57" s="43"/>
      <c r="H57" s="129" t="s">
        <v>155</v>
      </c>
      <c r="I57" s="131">
        <v>153515</v>
      </c>
      <c r="J57" s="56"/>
      <c r="K57" s="43"/>
      <c r="L57" s="129" t="s">
        <v>155</v>
      </c>
      <c r="M57" s="131">
        <v>97667</v>
      </c>
      <c r="N57" s="56"/>
      <c r="O57" s="43"/>
      <c r="P57" s="129" t="s">
        <v>155</v>
      </c>
      <c r="Q57" s="133" t="s">
        <v>455</v>
      </c>
      <c r="R57" s="129" t="s">
        <v>157</v>
      </c>
      <c r="S57" s="43"/>
      <c r="T57" s="129" t="s">
        <v>155</v>
      </c>
      <c r="U57" s="131">
        <v>305803</v>
      </c>
      <c r="V57" s="56"/>
    </row>
    <row r="58" spans="1:22">
      <c r="A58" s="13"/>
      <c r="B58" s="128"/>
      <c r="C58" s="43"/>
      <c r="D58" s="130"/>
      <c r="E58" s="132"/>
      <c r="F58" s="83"/>
      <c r="G58" s="43"/>
      <c r="H58" s="130"/>
      <c r="I58" s="132"/>
      <c r="J58" s="83"/>
      <c r="K58" s="43"/>
      <c r="L58" s="130"/>
      <c r="M58" s="132"/>
      <c r="N58" s="83"/>
      <c r="O58" s="43"/>
      <c r="P58" s="130"/>
      <c r="Q58" s="134"/>
      <c r="R58" s="130"/>
      <c r="S58" s="43"/>
      <c r="T58" s="130"/>
      <c r="U58" s="132"/>
      <c r="V58" s="83"/>
    </row>
    <row r="59" spans="1:22">
      <c r="A59" s="13"/>
      <c r="B59" s="138" t="s">
        <v>456</v>
      </c>
      <c r="C59" s="33"/>
      <c r="D59" s="124">
        <v>236240</v>
      </c>
      <c r="E59" s="124"/>
      <c r="F59" s="33"/>
      <c r="G59" s="33"/>
      <c r="H59" s="124">
        <v>35162</v>
      </c>
      <c r="I59" s="124"/>
      <c r="J59" s="33"/>
      <c r="K59" s="33"/>
      <c r="L59" s="124">
        <v>25519</v>
      </c>
      <c r="M59" s="124"/>
      <c r="N59" s="33"/>
      <c r="O59" s="33"/>
      <c r="P59" s="125" t="s">
        <v>162</v>
      </c>
      <c r="Q59" s="125"/>
      <c r="R59" s="33"/>
      <c r="S59" s="33"/>
      <c r="T59" s="124">
        <v>296921</v>
      </c>
      <c r="U59" s="124"/>
      <c r="V59" s="33"/>
    </row>
    <row r="60" spans="1:22" ht="15.75" thickBot="1">
      <c r="A60" s="13"/>
      <c r="B60" s="138"/>
      <c r="C60" s="33"/>
      <c r="D60" s="126"/>
      <c r="E60" s="126"/>
      <c r="F60" s="50"/>
      <c r="G60" s="33"/>
      <c r="H60" s="126"/>
      <c r="I60" s="126"/>
      <c r="J60" s="50"/>
      <c r="K60" s="33"/>
      <c r="L60" s="126"/>
      <c r="M60" s="126"/>
      <c r="N60" s="50"/>
      <c r="O60" s="33"/>
      <c r="P60" s="127"/>
      <c r="Q60" s="127"/>
      <c r="R60" s="50"/>
      <c r="S60" s="33"/>
      <c r="T60" s="126"/>
      <c r="U60" s="126"/>
      <c r="V60" s="50"/>
    </row>
    <row r="61" spans="1:22">
      <c r="A61" s="13"/>
      <c r="B61" s="139" t="s">
        <v>50</v>
      </c>
      <c r="C61" s="43"/>
      <c r="D61" s="129" t="s">
        <v>155</v>
      </c>
      <c r="E61" s="131">
        <v>1392358</v>
      </c>
      <c r="F61" s="56"/>
      <c r="G61" s="43"/>
      <c r="H61" s="129" t="s">
        <v>155</v>
      </c>
      <c r="I61" s="131">
        <v>442019</v>
      </c>
      <c r="J61" s="56"/>
      <c r="K61" s="43"/>
      <c r="L61" s="129" t="s">
        <v>155</v>
      </c>
      <c r="M61" s="131">
        <v>369297</v>
      </c>
      <c r="N61" s="56"/>
      <c r="O61" s="43"/>
      <c r="P61" s="129" t="s">
        <v>155</v>
      </c>
      <c r="Q61" s="133" t="s">
        <v>457</v>
      </c>
      <c r="R61" s="129" t="s">
        <v>157</v>
      </c>
      <c r="S61" s="43"/>
      <c r="T61" s="129" t="s">
        <v>155</v>
      </c>
      <c r="U61" s="131">
        <v>1425526</v>
      </c>
      <c r="V61" s="56"/>
    </row>
    <row r="62" spans="1:22" ht="15.75" thickBot="1">
      <c r="A62" s="13"/>
      <c r="B62" s="139"/>
      <c r="C62" s="43"/>
      <c r="D62" s="140"/>
      <c r="E62" s="141"/>
      <c r="F62" s="94"/>
      <c r="G62" s="43"/>
      <c r="H62" s="140"/>
      <c r="I62" s="141"/>
      <c r="J62" s="94"/>
      <c r="K62" s="43"/>
      <c r="L62" s="140"/>
      <c r="M62" s="141"/>
      <c r="N62" s="94"/>
      <c r="O62" s="43"/>
      <c r="P62" s="140"/>
      <c r="Q62" s="142"/>
      <c r="R62" s="140"/>
      <c r="S62" s="43"/>
      <c r="T62" s="140"/>
      <c r="U62" s="141"/>
      <c r="V62" s="94"/>
    </row>
    <row r="63" spans="1:22" ht="15.75" thickTop="1">
      <c r="A63" s="13"/>
      <c r="B63" s="18"/>
      <c r="C63" s="18"/>
      <c r="D63" s="112"/>
      <c r="E63" s="112"/>
      <c r="F63" s="112"/>
      <c r="G63" s="18"/>
      <c r="H63" s="112"/>
      <c r="I63" s="112"/>
      <c r="J63" s="112"/>
      <c r="K63" s="18"/>
      <c r="L63" s="112"/>
      <c r="M63" s="112"/>
      <c r="N63" s="112"/>
      <c r="O63" s="18"/>
      <c r="P63" s="112"/>
      <c r="Q63" s="112"/>
      <c r="R63" s="112"/>
      <c r="S63" s="18"/>
      <c r="T63" s="112"/>
      <c r="U63" s="112"/>
      <c r="V63" s="112"/>
    </row>
    <row r="64" spans="1:22">
      <c r="A64" s="13"/>
      <c r="B64" s="116" t="s">
        <v>51</v>
      </c>
      <c r="C64" s="16"/>
      <c r="D64" s="43"/>
      <c r="E64" s="43"/>
      <c r="F64" s="43"/>
      <c r="G64" s="16"/>
      <c r="H64" s="43"/>
      <c r="I64" s="43"/>
      <c r="J64" s="43"/>
      <c r="K64" s="16"/>
      <c r="L64" s="43"/>
      <c r="M64" s="43"/>
      <c r="N64" s="43"/>
      <c r="O64" s="16"/>
      <c r="P64" s="43"/>
      <c r="Q64" s="43"/>
      <c r="R64" s="43"/>
      <c r="S64" s="16"/>
      <c r="T64" s="43"/>
      <c r="U64" s="43"/>
      <c r="V64" s="43"/>
    </row>
    <row r="65" spans="1:22">
      <c r="A65" s="13"/>
      <c r="B65" s="123" t="s">
        <v>52</v>
      </c>
      <c r="C65" s="33"/>
      <c r="D65" s="136" t="s">
        <v>155</v>
      </c>
      <c r="E65" s="124">
        <v>103196</v>
      </c>
      <c r="F65" s="33"/>
      <c r="G65" s="33"/>
      <c r="H65" s="136" t="s">
        <v>155</v>
      </c>
      <c r="I65" s="124">
        <v>47320</v>
      </c>
      <c r="J65" s="33"/>
      <c r="K65" s="33"/>
      <c r="L65" s="136" t="s">
        <v>155</v>
      </c>
      <c r="M65" s="124">
        <v>36698</v>
      </c>
      <c r="N65" s="33"/>
      <c r="O65" s="33"/>
      <c r="P65" s="136" t="s">
        <v>155</v>
      </c>
      <c r="Q65" s="125" t="s">
        <v>162</v>
      </c>
      <c r="R65" s="33"/>
      <c r="S65" s="33"/>
      <c r="T65" s="136" t="s">
        <v>155</v>
      </c>
      <c r="U65" s="124">
        <v>187214</v>
      </c>
      <c r="V65" s="33"/>
    </row>
    <row r="66" spans="1:22">
      <c r="A66" s="13"/>
      <c r="B66" s="123"/>
      <c r="C66" s="33"/>
      <c r="D66" s="136"/>
      <c r="E66" s="124"/>
      <c r="F66" s="33"/>
      <c r="G66" s="33"/>
      <c r="H66" s="136"/>
      <c r="I66" s="124"/>
      <c r="J66" s="33"/>
      <c r="K66" s="33"/>
      <c r="L66" s="136"/>
      <c r="M66" s="124"/>
      <c r="N66" s="33"/>
      <c r="O66" s="33"/>
      <c r="P66" s="136"/>
      <c r="Q66" s="125"/>
      <c r="R66" s="33"/>
      <c r="S66" s="33"/>
      <c r="T66" s="136"/>
      <c r="U66" s="124"/>
      <c r="V66" s="33"/>
    </row>
    <row r="67" spans="1:22">
      <c r="A67" s="13"/>
      <c r="B67" s="137" t="s">
        <v>458</v>
      </c>
      <c r="C67" s="43"/>
      <c r="D67" s="121">
        <v>30047</v>
      </c>
      <c r="E67" s="121"/>
      <c r="F67" s="43"/>
      <c r="G67" s="43"/>
      <c r="H67" s="121">
        <v>6124</v>
      </c>
      <c r="I67" s="121"/>
      <c r="J67" s="43"/>
      <c r="K67" s="43"/>
      <c r="L67" s="121">
        <v>35094</v>
      </c>
      <c r="M67" s="121"/>
      <c r="N67" s="43"/>
      <c r="O67" s="43"/>
      <c r="P67" s="122" t="s">
        <v>448</v>
      </c>
      <c r="Q67" s="122"/>
      <c r="R67" s="120" t="s">
        <v>157</v>
      </c>
      <c r="S67" s="43"/>
      <c r="T67" s="122" t="s">
        <v>162</v>
      </c>
      <c r="U67" s="122"/>
      <c r="V67" s="43"/>
    </row>
    <row r="68" spans="1:22">
      <c r="A68" s="13"/>
      <c r="B68" s="137"/>
      <c r="C68" s="43"/>
      <c r="D68" s="121"/>
      <c r="E68" s="121"/>
      <c r="F68" s="43"/>
      <c r="G68" s="43"/>
      <c r="H68" s="121"/>
      <c r="I68" s="121"/>
      <c r="J68" s="43"/>
      <c r="K68" s="43"/>
      <c r="L68" s="121"/>
      <c r="M68" s="121"/>
      <c r="N68" s="43"/>
      <c r="O68" s="43"/>
      <c r="P68" s="122"/>
      <c r="Q68" s="122"/>
      <c r="R68" s="120"/>
      <c r="S68" s="43"/>
      <c r="T68" s="122"/>
      <c r="U68" s="122"/>
      <c r="V68" s="43"/>
    </row>
    <row r="69" spans="1:22">
      <c r="A69" s="13"/>
      <c r="B69" s="135" t="s">
        <v>53</v>
      </c>
      <c r="C69" s="33"/>
      <c r="D69" s="124">
        <v>84062</v>
      </c>
      <c r="E69" s="124"/>
      <c r="F69" s="33"/>
      <c r="G69" s="33"/>
      <c r="H69" s="124">
        <v>36985</v>
      </c>
      <c r="I69" s="124"/>
      <c r="J69" s="33"/>
      <c r="K69" s="33"/>
      <c r="L69" s="124">
        <v>19841</v>
      </c>
      <c r="M69" s="124"/>
      <c r="N69" s="33"/>
      <c r="O69" s="33"/>
      <c r="P69" s="125" t="s">
        <v>162</v>
      </c>
      <c r="Q69" s="125"/>
      <c r="R69" s="33"/>
      <c r="S69" s="33"/>
      <c r="T69" s="124">
        <v>140888</v>
      </c>
      <c r="U69" s="124"/>
      <c r="V69" s="33"/>
    </row>
    <row r="70" spans="1:22" ht="15.75" thickBot="1">
      <c r="A70" s="13"/>
      <c r="B70" s="135"/>
      <c r="C70" s="33"/>
      <c r="D70" s="126"/>
      <c r="E70" s="126"/>
      <c r="F70" s="50"/>
      <c r="G70" s="33"/>
      <c r="H70" s="126"/>
      <c r="I70" s="126"/>
      <c r="J70" s="50"/>
      <c r="K70" s="33"/>
      <c r="L70" s="126"/>
      <c r="M70" s="126"/>
      <c r="N70" s="50"/>
      <c r="O70" s="33"/>
      <c r="P70" s="127"/>
      <c r="Q70" s="127"/>
      <c r="R70" s="50"/>
      <c r="S70" s="33"/>
      <c r="T70" s="126"/>
      <c r="U70" s="126"/>
      <c r="V70" s="50"/>
    </row>
    <row r="71" spans="1:22">
      <c r="A71" s="13"/>
      <c r="B71" s="128" t="s">
        <v>54</v>
      </c>
      <c r="C71" s="43"/>
      <c r="D71" s="129" t="s">
        <v>155</v>
      </c>
      <c r="E71" s="131">
        <v>217305</v>
      </c>
      <c r="F71" s="56"/>
      <c r="G71" s="43"/>
      <c r="H71" s="129" t="s">
        <v>155</v>
      </c>
      <c r="I71" s="131">
        <v>90429</v>
      </c>
      <c r="J71" s="56"/>
      <c r="K71" s="43"/>
      <c r="L71" s="129" t="s">
        <v>155</v>
      </c>
      <c r="M71" s="131">
        <v>91633</v>
      </c>
      <c r="N71" s="56"/>
      <c r="O71" s="43"/>
      <c r="P71" s="129" t="s">
        <v>155</v>
      </c>
      <c r="Q71" s="133" t="s">
        <v>448</v>
      </c>
      <c r="R71" s="129" t="s">
        <v>157</v>
      </c>
      <c r="S71" s="43"/>
      <c r="T71" s="129" t="s">
        <v>155</v>
      </c>
      <c r="U71" s="131">
        <v>328102</v>
      </c>
      <c r="V71" s="56"/>
    </row>
    <row r="72" spans="1:22">
      <c r="A72" s="13"/>
      <c r="B72" s="128"/>
      <c r="C72" s="43"/>
      <c r="D72" s="130"/>
      <c r="E72" s="132"/>
      <c r="F72" s="83"/>
      <c r="G72" s="43"/>
      <c r="H72" s="130"/>
      <c r="I72" s="132"/>
      <c r="J72" s="83"/>
      <c r="K72" s="43"/>
      <c r="L72" s="130"/>
      <c r="M72" s="132"/>
      <c r="N72" s="83"/>
      <c r="O72" s="43"/>
      <c r="P72" s="130"/>
      <c r="Q72" s="134"/>
      <c r="R72" s="130"/>
      <c r="S72" s="43"/>
      <c r="T72" s="130"/>
      <c r="U72" s="132"/>
      <c r="V72" s="83"/>
    </row>
    <row r="73" spans="1:22">
      <c r="A73" s="13"/>
      <c r="B73" s="115" t="s">
        <v>55</v>
      </c>
      <c r="C73" s="18"/>
      <c r="D73" s="33"/>
      <c r="E73" s="33"/>
      <c r="F73" s="33"/>
      <c r="G73" s="18"/>
      <c r="H73" s="33"/>
      <c r="I73" s="33"/>
      <c r="J73" s="33"/>
      <c r="K73" s="18"/>
      <c r="L73" s="33"/>
      <c r="M73" s="33"/>
      <c r="N73" s="33"/>
      <c r="O73" s="18"/>
      <c r="P73" s="33"/>
      <c r="Q73" s="33"/>
      <c r="R73" s="33"/>
      <c r="S73" s="18"/>
      <c r="T73" s="33"/>
      <c r="U73" s="33"/>
      <c r="V73" s="33"/>
    </row>
    <row r="74" spans="1:22">
      <c r="A74" s="13"/>
      <c r="B74" s="137" t="s">
        <v>56</v>
      </c>
      <c r="C74" s="43"/>
      <c r="D74" s="120" t="s">
        <v>155</v>
      </c>
      <c r="E74" s="121">
        <v>119578</v>
      </c>
      <c r="F74" s="43"/>
      <c r="G74" s="43"/>
      <c r="H74" s="120" t="s">
        <v>155</v>
      </c>
      <c r="I74" s="122">
        <v>408</v>
      </c>
      <c r="J74" s="43"/>
      <c r="K74" s="43"/>
      <c r="L74" s="120" t="s">
        <v>155</v>
      </c>
      <c r="M74" s="122">
        <v>583</v>
      </c>
      <c r="N74" s="43"/>
      <c r="O74" s="43"/>
      <c r="P74" s="120" t="s">
        <v>155</v>
      </c>
      <c r="Q74" s="122" t="s">
        <v>162</v>
      </c>
      <c r="R74" s="43"/>
      <c r="S74" s="43"/>
      <c r="T74" s="120" t="s">
        <v>155</v>
      </c>
      <c r="U74" s="121">
        <v>120569</v>
      </c>
      <c r="V74" s="43"/>
    </row>
    <row r="75" spans="1:22">
      <c r="A75" s="13"/>
      <c r="B75" s="137"/>
      <c r="C75" s="43"/>
      <c r="D75" s="120"/>
      <c r="E75" s="121"/>
      <c r="F75" s="43"/>
      <c r="G75" s="43"/>
      <c r="H75" s="120"/>
      <c r="I75" s="122"/>
      <c r="J75" s="43"/>
      <c r="K75" s="43"/>
      <c r="L75" s="120"/>
      <c r="M75" s="122"/>
      <c r="N75" s="43"/>
      <c r="O75" s="43"/>
      <c r="P75" s="120"/>
      <c r="Q75" s="122"/>
      <c r="R75" s="43"/>
      <c r="S75" s="43"/>
      <c r="T75" s="120"/>
      <c r="U75" s="121"/>
      <c r="V75" s="43"/>
    </row>
    <row r="76" spans="1:22">
      <c r="A76" s="13"/>
      <c r="B76" s="135" t="s">
        <v>57</v>
      </c>
      <c r="C76" s="33"/>
      <c r="D76" s="124">
        <v>24538</v>
      </c>
      <c r="E76" s="124"/>
      <c r="F76" s="33"/>
      <c r="G76" s="33"/>
      <c r="H76" s="125" t="s">
        <v>162</v>
      </c>
      <c r="I76" s="125"/>
      <c r="J76" s="33"/>
      <c r="K76" s="33"/>
      <c r="L76" s="125" t="s">
        <v>162</v>
      </c>
      <c r="M76" s="125"/>
      <c r="N76" s="33"/>
      <c r="O76" s="33"/>
      <c r="P76" s="125" t="s">
        <v>162</v>
      </c>
      <c r="Q76" s="125"/>
      <c r="R76" s="33"/>
      <c r="S76" s="33"/>
      <c r="T76" s="124">
        <v>24538</v>
      </c>
      <c r="U76" s="124"/>
      <c r="V76" s="33"/>
    </row>
    <row r="77" spans="1:22">
      <c r="A77" s="13"/>
      <c r="B77" s="135"/>
      <c r="C77" s="33"/>
      <c r="D77" s="124"/>
      <c r="E77" s="124"/>
      <c r="F77" s="33"/>
      <c r="G77" s="33"/>
      <c r="H77" s="125"/>
      <c r="I77" s="125"/>
      <c r="J77" s="33"/>
      <c r="K77" s="33"/>
      <c r="L77" s="125"/>
      <c r="M77" s="125"/>
      <c r="N77" s="33"/>
      <c r="O77" s="33"/>
      <c r="P77" s="125"/>
      <c r="Q77" s="125"/>
      <c r="R77" s="33"/>
      <c r="S77" s="33"/>
      <c r="T77" s="124"/>
      <c r="U77" s="124"/>
      <c r="V77" s="33"/>
    </row>
    <row r="78" spans="1:22">
      <c r="A78" s="13"/>
      <c r="B78" s="119" t="s">
        <v>58</v>
      </c>
      <c r="C78" s="43"/>
      <c r="D78" s="121">
        <v>41770</v>
      </c>
      <c r="E78" s="121"/>
      <c r="F78" s="43"/>
      <c r="G78" s="43"/>
      <c r="H78" s="121">
        <v>14352</v>
      </c>
      <c r="I78" s="121"/>
      <c r="J78" s="43"/>
      <c r="K78" s="43"/>
      <c r="L78" s="122" t="s">
        <v>162</v>
      </c>
      <c r="M78" s="122"/>
      <c r="N78" s="43"/>
      <c r="O78" s="43"/>
      <c r="P78" s="122" t="s">
        <v>162</v>
      </c>
      <c r="Q78" s="122"/>
      <c r="R78" s="43"/>
      <c r="S78" s="43"/>
      <c r="T78" s="121">
        <v>56122</v>
      </c>
      <c r="U78" s="121"/>
      <c r="V78" s="43"/>
    </row>
    <row r="79" spans="1:22">
      <c r="A79" s="13"/>
      <c r="B79" s="119"/>
      <c r="C79" s="43"/>
      <c r="D79" s="121"/>
      <c r="E79" s="121"/>
      <c r="F79" s="43"/>
      <c r="G79" s="43"/>
      <c r="H79" s="121"/>
      <c r="I79" s="121"/>
      <c r="J79" s="43"/>
      <c r="K79" s="43"/>
      <c r="L79" s="122"/>
      <c r="M79" s="122"/>
      <c r="N79" s="43"/>
      <c r="O79" s="43"/>
      <c r="P79" s="122"/>
      <c r="Q79" s="122"/>
      <c r="R79" s="43"/>
      <c r="S79" s="43"/>
      <c r="T79" s="121"/>
      <c r="U79" s="121"/>
      <c r="V79" s="43"/>
    </row>
    <row r="80" spans="1:22">
      <c r="A80" s="13"/>
      <c r="B80" s="123" t="s">
        <v>459</v>
      </c>
      <c r="C80" s="33"/>
      <c r="D80" s="124">
        <v>105355</v>
      </c>
      <c r="E80" s="124"/>
      <c r="F80" s="33"/>
      <c r="G80" s="33"/>
      <c r="H80" s="125" t="s">
        <v>162</v>
      </c>
      <c r="I80" s="125"/>
      <c r="J80" s="33"/>
      <c r="K80" s="33"/>
      <c r="L80" s="124">
        <v>58659</v>
      </c>
      <c r="M80" s="124"/>
      <c r="N80" s="33"/>
      <c r="O80" s="33"/>
      <c r="P80" s="125" t="s">
        <v>453</v>
      </c>
      <c r="Q80" s="125"/>
      <c r="R80" s="136" t="s">
        <v>157</v>
      </c>
      <c r="S80" s="33"/>
      <c r="T80" s="125" t="s">
        <v>162</v>
      </c>
      <c r="U80" s="125"/>
      <c r="V80" s="33"/>
    </row>
    <row r="81" spans="1:22">
      <c r="A81" s="13"/>
      <c r="B81" s="123"/>
      <c r="C81" s="33"/>
      <c r="D81" s="124"/>
      <c r="E81" s="124"/>
      <c r="F81" s="33"/>
      <c r="G81" s="33"/>
      <c r="H81" s="125"/>
      <c r="I81" s="125"/>
      <c r="J81" s="33"/>
      <c r="K81" s="33"/>
      <c r="L81" s="124"/>
      <c r="M81" s="124"/>
      <c r="N81" s="33"/>
      <c r="O81" s="33"/>
      <c r="P81" s="125"/>
      <c r="Q81" s="125"/>
      <c r="R81" s="136"/>
      <c r="S81" s="33"/>
      <c r="T81" s="125"/>
      <c r="U81" s="125"/>
      <c r="V81" s="33"/>
    </row>
    <row r="82" spans="1:22">
      <c r="A82" s="13"/>
      <c r="B82" s="119" t="s">
        <v>59</v>
      </c>
      <c r="C82" s="43"/>
      <c r="D82" s="122" t="s">
        <v>162</v>
      </c>
      <c r="E82" s="122"/>
      <c r="F82" s="43"/>
      <c r="G82" s="43"/>
      <c r="H82" s="121">
        <v>20874</v>
      </c>
      <c r="I82" s="121"/>
      <c r="J82" s="43"/>
      <c r="K82" s="43"/>
      <c r="L82" s="121">
        <v>10449</v>
      </c>
      <c r="M82" s="121"/>
      <c r="N82" s="43"/>
      <c r="O82" s="43"/>
      <c r="P82" s="122" t="s">
        <v>454</v>
      </c>
      <c r="Q82" s="122"/>
      <c r="R82" s="120" t="s">
        <v>157</v>
      </c>
      <c r="S82" s="43"/>
      <c r="T82" s="121">
        <v>3906</v>
      </c>
      <c r="U82" s="121"/>
      <c r="V82" s="43"/>
    </row>
    <row r="83" spans="1:22">
      <c r="A83" s="13"/>
      <c r="B83" s="119"/>
      <c r="C83" s="43"/>
      <c r="D83" s="122"/>
      <c r="E83" s="122"/>
      <c r="F83" s="43"/>
      <c r="G83" s="43"/>
      <c r="H83" s="121"/>
      <c r="I83" s="121"/>
      <c r="J83" s="43"/>
      <c r="K83" s="43"/>
      <c r="L83" s="121"/>
      <c r="M83" s="121"/>
      <c r="N83" s="43"/>
      <c r="O83" s="43"/>
      <c r="P83" s="122"/>
      <c r="Q83" s="122"/>
      <c r="R83" s="120"/>
      <c r="S83" s="43"/>
      <c r="T83" s="121"/>
      <c r="U83" s="121"/>
      <c r="V83" s="43"/>
    </row>
    <row r="84" spans="1:22">
      <c r="A84" s="13"/>
      <c r="B84" s="123" t="s">
        <v>60</v>
      </c>
      <c r="C84" s="33"/>
      <c r="D84" s="124">
        <v>26779</v>
      </c>
      <c r="E84" s="124"/>
      <c r="F84" s="33"/>
      <c r="G84" s="33"/>
      <c r="H84" s="124">
        <v>7532</v>
      </c>
      <c r="I84" s="124"/>
      <c r="J84" s="33"/>
      <c r="K84" s="33"/>
      <c r="L84" s="125">
        <v>945</v>
      </c>
      <c r="M84" s="125"/>
      <c r="N84" s="33"/>
      <c r="O84" s="33"/>
      <c r="P84" s="125" t="s">
        <v>162</v>
      </c>
      <c r="Q84" s="125"/>
      <c r="R84" s="33"/>
      <c r="S84" s="33"/>
      <c r="T84" s="124">
        <v>35256</v>
      </c>
      <c r="U84" s="124"/>
      <c r="V84" s="33"/>
    </row>
    <row r="85" spans="1:22">
      <c r="A85" s="13"/>
      <c r="B85" s="123"/>
      <c r="C85" s="33"/>
      <c r="D85" s="124"/>
      <c r="E85" s="124"/>
      <c r="F85" s="33"/>
      <c r="G85" s="33"/>
      <c r="H85" s="124"/>
      <c r="I85" s="124"/>
      <c r="J85" s="33"/>
      <c r="K85" s="33"/>
      <c r="L85" s="125"/>
      <c r="M85" s="125"/>
      <c r="N85" s="33"/>
      <c r="O85" s="33"/>
      <c r="P85" s="125"/>
      <c r="Q85" s="125"/>
      <c r="R85" s="33"/>
      <c r="S85" s="33"/>
      <c r="T85" s="124"/>
      <c r="U85" s="124"/>
      <c r="V85" s="33"/>
    </row>
    <row r="86" spans="1:22">
      <c r="A86" s="13"/>
      <c r="B86" s="119" t="s">
        <v>61</v>
      </c>
      <c r="C86" s="43"/>
      <c r="D86" s="121">
        <v>225000</v>
      </c>
      <c r="E86" s="121"/>
      <c r="F86" s="43"/>
      <c r="G86" s="43"/>
      <c r="H86" s="122" t="s">
        <v>162</v>
      </c>
      <c r="I86" s="122"/>
      <c r="J86" s="43"/>
      <c r="K86" s="43"/>
      <c r="L86" s="122" t="s">
        <v>162</v>
      </c>
      <c r="M86" s="122"/>
      <c r="N86" s="43"/>
      <c r="O86" s="43"/>
      <c r="P86" s="122" t="s">
        <v>162</v>
      </c>
      <c r="Q86" s="122"/>
      <c r="R86" s="43"/>
      <c r="S86" s="43"/>
      <c r="T86" s="121">
        <v>225000</v>
      </c>
      <c r="U86" s="121"/>
      <c r="V86" s="43"/>
    </row>
    <row r="87" spans="1:22" ht="15.75" thickBot="1">
      <c r="A87" s="13"/>
      <c r="B87" s="119"/>
      <c r="C87" s="43"/>
      <c r="D87" s="143"/>
      <c r="E87" s="143"/>
      <c r="F87" s="61"/>
      <c r="G87" s="43"/>
      <c r="H87" s="144"/>
      <c r="I87" s="144"/>
      <c r="J87" s="61"/>
      <c r="K87" s="43"/>
      <c r="L87" s="144"/>
      <c r="M87" s="144"/>
      <c r="N87" s="61"/>
      <c r="O87" s="43"/>
      <c r="P87" s="144"/>
      <c r="Q87" s="144"/>
      <c r="R87" s="61"/>
      <c r="S87" s="43"/>
      <c r="T87" s="143"/>
      <c r="U87" s="143"/>
      <c r="V87" s="61"/>
    </row>
    <row r="88" spans="1:22">
      <c r="A88" s="13"/>
      <c r="B88" s="145" t="s">
        <v>62</v>
      </c>
      <c r="C88" s="33"/>
      <c r="D88" s="146" t="s">
        <v>155</v>
      </c>
      <c r="E88" s="148">
        <v>543020</v>
      </c>
      <c r="F88" s="38"/>
      <c r="G88" s="33"/>
      <c r="H88" s="146" t="s">
        <v>155</v>
      </c>
      <c r="I88" s="148">
        <v>43166</v>
      </c>
      <c r="J88" s="38"/>
      <c r="K88" s="33"/>
      <c r="L88" s="146" t="s">
        <v>155</v>
      </c>
      <c r="M88" s="148">
        <v>70636</v>
      </c>
      <c r="N88" s="38"/>
      <c r="O88" s="33"/>
      <c r="P88" s="146" t="s">
        <v>155</v>
      </c>
      <c r="Q88" s="150" t="s">
        <v>460</v>
      </c>
      <c r="R88" s="146" t="s">
        <v>157</v>
      </c>
      <c r="S88" s="33"/>
      <c r="T88" s="146" t="s">
        <v>155</v>
      </c>
      <c r="U88" s="148">
        <v>465391</v>
      </c>
      <c r="V88" s="38"/>
    </row>
    <row r="89" spans="1:22">
      <c r="A89" s="13"/>
      <c r="B89" s="145"/>
      <c r="C89" s="33"/>
      <c r="D89" s="147"/>
      <c r="E89" s="149"/>
      <c r="F89" s="39"/>
      <c r="G89" s="33"/>
      <c r="H89" s="147"/>
      <c r="I89" s="149"/>
      <c r="J89" s="39"/>
      <c r="K89" s="33"/>
      <c r="L89" s="147"/>
      <c r="M89" s="149"/>
      <c r="N89" s="39"/>
      <c r="O89" s="33"/>
      <c r="P89" s="147"/>
      <c r="Q89" s="151"/>
      <c r="R89" s="147"/>
      <c r="S89" s="33"/>
      <c r="T89" s="147"/>
      <c r="U89" s="149"/>
      <c r="V89" s="39"/>
    </row>
    <row r="90" spans="1:22">
      <c r="A90" s="13"/>
      <c r="B90" s="152" t="s">
        <v>461</v>
      </c>
      <c r="C90" s="43"/>
      <c r="D90" s="121">
        <v>632033</v>
      </c>
      <c r="E90" s="121"/>
      <c r="F90" s="43"/>
      <c r="G90" s="43"/>
      <c r="H90" s="121">
        <v>308424</v>
      </c>
      <c r="I90" s="121"/>
      <c r="J90" s="43"/>
      <c r="K90" s="43"/>
      <c r="L90" s="121">
        <v>207028</v>
      </c>
      <c r="M90" s="121"/>
      <c r="N90" s="43"/>
      <c r="O90" s="43"/>
      <c r="P90" s="122" t="s">
        <v>451</v>
      </c>
      <c r="Q90" s="122"/>
      <c r="R90" s="120" t="s">
        <v>157</v>
      </c>
      <c r="S90" s="43"/>
      <c r="T90" s="121">
        <v>632033</v>
      </c>
      <c r="U90" s="121"/>
      <c r="V90" s="43"/>
    </row>
    <row r="91" spans="1:22" ht="15.75" thickBot="1">
      <c r="A91" s="13"/>
      <c r="B91" s="152"/>
      <c r="C91" s="43"/>
      <c r="D91" s="143"/>
      <c r="E91" s="143"/>
      <c r="F91" s="61"/>
      <c r="G91" s="43"/>
      <c r="H91" s="143"/>
      <c r="I91" s="143"/>
      <c r="J91" s="61"/>
      <c r="K91" s="43"/>
      <c r="L91" s="143"/>
      <c r="M91" s="143"/>
      <c r="N91" s="61"/>
      <c r="O91" s="43"/>
      <c r="P91" s="144"/>
      <c r="Q91" s="144"/>
      <c r="R91" s="153"/>
      <c r="S91" s="43"/>
      <c r="T91" s="143"/>
      <c r="U91" s="143"/>
      <c r="V91" s="61"/>
    </row>
    <row r="92" spans="1:22">
      <c r="A92" s="13"/>
      <c r="B92" s="123" t="s">
        <v>462</v>
      </c>
      <c r="C92" s="33"/>
      <c r="D92" s="146" t="s">
        <v>155</v>
      </c>
      <c r="E92" s="148">
        <v>1392358</v>
      </c>
      <c r="F92" s="38"/>
      <c r="G92" s="33"/>
      <c r="H92" s="146" t="s">
        <v>155</v>
      </c>
      <c r="I92" s="148">
        <v>442019</v>
      </c>
      <c r="J92" s="38"/>
      <c r="K92" s="33"/>
      <c r="L92" s="146" t="s">
        <v>155</v>
      </c>
      <c r="M92" s="148">
        <v>369297</v>
      </c>
      <c r="N92" s="38"/>
      <c r="O92" s="33"/>
      <c r="P92" s="146" t="s">
        <v>155</v>
      </c>
      <c r="Q92" s="150" t="s">
        <v>457</v>
      </c>
      <c r="R92" s="146" t="s">
        <v>157</v>
      </c>
      <c r="S92" s="33"/>
      <c r="T92" s="146" t="s">
        <v>155</v>
      </c>
      <c r="U92" s="148">
        <v>1425526</v>
      </c>
      <c r="V92" s="38"/>
    </row>
    <row r="93" spans="1:22" ht="15.75" thickBot="1">
      <c r="A93" s="13"/>
      <c r="B93" s="123"/>
      <c r="C93" s="33"/>
      <c r="D93" s="154"/>
      <c r="E93" s="155"/>
      <c r="F93" s="67"/>
      <c r="G93" s="33"/>
      <c r="H93" s="154"/>
      <c r="I93" s="155"/>
      <c r="J93" s="67"/>
      <c r="K93" s="33"/>
      <c r="L93" s="154"/>
      <c r="M93" s="155"/>
      <c r="N93" s="67"/>
      <c r="O93" s="33"/>
      <c r="P93" s="154"/>
      <c r="Q93" s="156"/>
      <c r="R93" s="154"/>
      <c r="S93" s="33"/>
      <c r="T93" s="154"/>
      <c r="U93" s="155"/>
      <c r="V93" s="67"/>
    </row>
    <row r="94" spans="1:22" ht="15.75" thickTop="1">
      <c r="A94" s="13"/>
      <c r="B94" s="70"/>
      <c r="C94" s="70"/>
      <c r="D94" s="70"/>
      <c r="E94" s="70"/>
      <c r="F94" s="70"/>
      <c r="G94" s="70"/>
      <c r="H94" s="70"/>
      <c r="I94" s="70"/>
      <c r="J94" s="70"/>
      <c r="K94" s="70"/>
      <c r="L94" s="70"/>
      <c r="M94" s="70"/>
      <c r="N94" s="70"/>
      <c r="O94" s="70"/>
      <c r="P94" s="70"/>
      <c r="Q94" s="70"/>
      <c r="R94" s="70"/>
      <c r="S94" s="70"/>
      <c r="T94" s="70"/>
      <c r="U94" s="70"/>
      <c r="V94" s="70"/>
    </row>
    <row r="95" spans="1:22">
      <c r="A95" s="13"/>
      <c r="B95" s="70"/>
      <c r="C95" s="70"/>
      <c r="D95" s="70"/>
      <c r="E95" s="70"/>
      <c r="F95" s="70"/>
      <c r="G95" s="70"/>
      <c r="H95" s="70"/>
      <c r="I95" s="70"/>
      <c r="J95" s="70"/>
      <c r="K95" s="70"/>
      <c r="L95" s="70"/>
      <c r="M95" s="70"/>
      <c r="N95" s="70"/>
      <c r="O95" s="70"/>
      <c r="P95" s="70"/>
      <c r="Q95" s="70"/>
      <c r="R95" s="70"/>
      <c r="S95" s="70"/>
      <c r="T95" s="70"/>
      <c r="U95" s="70"/>
      <c r="V95" s="70"/>
    </row>
    <row r="96" spans="1:22">
      <c r="A96" s="13"/>
      <c r="B96" s="70"/>
      <c r="C96" s="70"/>
      <c r="D96" s="70"/>
      <c r="E96" s="70"/>
      <c r="F96" s="70"/>
      <c r="G96" s="70"/>
      <c r="H96" s="70"/>
      <c r="I96" s="70"/>
      <c r="J96" s="70"/>
      <c r="K96" s="70"/>
      <c r="L96" s="70"/>
      <c r="M96" s="70"/>
      <c r="N96" s="70"/>
      <c r="O96" s="70"/>
      <c r="P96" s="70"/>
      <c r="Q96" s="70"/>
      <c r="R96" s="70"/>
      <c r="S96" s="70"/>
      <c r="T96" s="70"/>
      <c r="U96" s="70"/>
      <c r="V96" s="70"/>
    </row>
    <row r="97" spans="1:22">
      <c r="A97" s="13"/>
      <c r="B97" s="70"/>
      <c r="C97" s="70"/>
      <c r="D97" s="70"/>
      <c r="E97" s="70"/>
      <c r="F97" s="70"/>
      <c r="G97" s="70"/>
      <c r="H97" s="70"/>
      <c r="I97" s="70"/>
      <c r="J97" s="70"/>
      <c r="K97" s="70"/>
      <c r="L97" s="70"/>
      <c r="M97" s="70"/>
      <c r="N97" s="70"/>
      <c r="O97" s="70"/>
      <c r="P97" s="70"/>
      <c r="Q97" s="70"/>
      <c r="R97" s="70"/>
      <c r="S97" s="70"/>
      <c r="T97" s="70"/>
      <c r="U97" s="70"/>
      <c r="V97" s="70"/>
    </row>
    <row r="98" spans="1:22">
      <c r="A98" s="13"/>
      <c r="B98" s="169" t="s">
        <v>437</v>
      </c>
      <c r="C98" s="169"/>
      <c r="D98" s="169"/>
      <c r="E98" s="169"/>
      <c r="F98" s="169"/>
      <c r="G98" s="169"/>
      <c r="H98" s="169"/>
      <c r="I98" s="169"/>
      <c r="J98" s="169"/>
      <c r="K98" s="169"/>
      <c r="L98" s="169"/>
      <c r="M98" s="169"/>
      <c r="N98" s="169"/>
      <c r="O98" s="169"/>
      <c r="P98" s="169"/>
      <c r="Q98" s="169"/>
      <c r="R98" s="169"/>
      <c r="S98" s="169"/>
      <c r="T98" s="169"/>
      <c r="U98" s="169"/>
      <c r="V98" s="169"/>
    </row>
    <row r="99" spans="1:22">
      <c r="A99" s="13"/>
      <c r="B99" s="169" t="s">
        <v>463</v>
      </c>
      <c r="C99" s="169"/>
      <c r="D99" s="169"/>
      <c r="E99" s="169"/>
      <c r="F99" s="169"/>
      <c r="G99" s="169"/>
      <c r="H99" s="169"/>
      <c r="I99" s="169"/>
      <c r="J99" s="169"/>
      <c r="K99" s="169"/>
      <c r="L99" s="169"/>
      <c r="M99" s="169"/>
      <c r="N99" s="169"/>
      <c r="O99" s="169"/>
      <c r="P99" s="169"/>
      <c r="Q99" s="169"/>
      <c r="R99" s="169"/>
      <c r="S99" s="169"/>
      <c r="T99" s="169"/>
      <c r="U99" s="169"/>
      <c r="V99" s="169"/>
    </row>
    <row r="100" spans="1:22">
      <c r="A100" s="13"/>
      <c r="B100" s="29"/>
      <c r="C100" s="29"/>
      <c r="D100" s="29"/>
      <c r="E100" s="29"/>
      <c r="F100" s="29"/>
      <c r="G100" s="29"/>
      <c r="H100" s="29"/>
      <c r="I100" s="29"/>
      <c r="J100" s="29"/>
      <c r="K100" s="29"/>
      <c r="L100" s="29"/>
      <c r="M100" s="29"/>
      <c r="N100" s="29"/>
      <c r="O100" s="29"/>
      <c r="P100" s="29"/>
      <c r="Q100" s="29"/>
      <c r="R100" s="29"/>
      <c r="S100" s="29"/>
      <c r="T100" s="29"/>
      <c r="U100" s="29"/>
      <c r="V100" s="29"/>
    </row>
    <row r="101" spans="1:22">
      <c r="A101" s="13"/>
      <c r="B101" s="14"/>
      <c r="C101" s="14"/>
      <c r="D101" s="14"/>
      <c r="E101" s="14"/>
      <c r="F101" s="14"/>
      <c r="G101" s="14"/>
      <c r="H101" s="14"/>
      <c r="I101" s="14"/>
      <c r="J101" s="14"/>
      <c r="K101" s="14"/>
      <c r="L101" s="14"/>
      <c r="M101" s="14"/>
      <c r="N101" s="14"/>
      <c r="O101" s="14"/>
      <c r="P101" s="14"/>
      <c r="Q101" s="14"/>
      <c r="R101" s="14"/>
      <c r="S101" s="14"/>
      <c r="T101" s="14"/>
      <c r="U101" s="14"/>
      <c r="V101" s="14"/>
    </row>
    <row r="102" spans="1:22">
      <c r="A102" s="13"/>
      <c r="B102" s="43"/>
      <c r="C102" s="43"/>
      <c r="D102" s="118" t="s">
        <v>440</v>
      </c>
      <c r="E102" s="118"/>
      <c r="F102" s="118"/>
      <c r="G102" s="43"/>
      <c r="H102" s="118" t="s">
        <v>442</v>
      </c>
      <c r="I102" s="118"/>
      <c r="J102" s="118"/>
      <c r="K102" s="43"/>
      <c r="L102" s="118" t="s">
        <v>444</v>
      </c>
      <c r="M102" s="118"/>
      <c r="N102" s="118"/>
      <c r="O102" s="43"/>
      <c r="P102" s="118" t="s">
        <v>445</v>
      </c>
      <c r="Q102" s="118"/>
      <c r="R102" s="118"/>
      <c r="S102" s="43"/>
      <c r="T102" s="118" t="s">
        <v>446</v>
      </c>
      <c r="U102" s="118"/>
      <c r="V102" s="118"/>
    </row>
    <row r="103" spans="1:22" ht="15.75" thickBot="1">
      <c r="A103" s="13"/>
      <c r="B103" s="61"/>
      <c r="C103" s="43"/>
      <c r="D103" s="88" t="s">
        <v>441</v>
      </c>
      <c r="E103" s="88"/>
      <c r="F103" s="88"/>
      <c r="G103" s="43"/>
      <c r="H103" s="88" t="s">
        <v>443</v>
      </c>
      <c r="I103" s="88"/>
      <c r="J103" s="88"/>
      <c r="K103" s="43"/>
      <c r="L103" s="88" t="s">
        <v>443</v>
      </c>
      <c r="M103" s="88"/>
      <c r="N103" s="88"/>
      <c r="O103" s="43"/>
      <c r="P103" s="88"/>
      <c r="Q103" s="88"/>
      <c r="R103" s="88"/>
      <c r="S103" s="43"/>
      <c r="T103" s="88"/>
      <c r="U103" s="88"/>
      <c r="V103" s="88"/>
    </row>
    <row r="104" spans="1:22">
      <c r="A104" s="13"/>
      <c r="B104" s="117" t="s">
        <v>27</v>
      </c>
      <c r="C104" s="18"/>
      <c r="D104" s="38"/>
      <c r="E104" s="38"/>
      <c r="F104" s="38"/>
      <c r="G104" s="18"/>
      <c r="H104" s="38"/>
      <c r="I104" s="38"/>
      <c r="J104" s="38"/>
      <c r="K104" s="18"/>
      <c r="L104" s="38"/>
      <c r="M104" s="38"/>
      <c r="N104" s="38"/>
      <c r="O104" s="18"/>
      <c r="P104" s="38"/>
      <c r="Q104" s="38"/>
      <c r="R104" s="38"/>
      <c r="S104" s="18"/>
      <c r="T104" s="38"/>
      <c r="U104" s="38"/>
      <c r="V104" s="38"/>
    </row>
    <row r="105" spans="1:22">
      <c r="A105" s="13"/>
      <c r="B105" s="119" t="s">
        <v>28</v>
      </c>
      <c r="C105" s="43"/>
      <c r="D105" s="120" t="s">
        <v>155</v>
      </c>
      <c r="E105" s="121">
        <v>138926</v>
      </c>
      <c r="F105" s="43"/>
      <c r="G105" s="43"/>
      <c r="H105" s="120" t="s">
        <v>155</v>
      </c>
      <c r="I105" s="121">
        <v>2680</v>
      </c>
      <c r="J105" s="43"/>
      <c r="K105" s="43"/>
      <c r="L105" s="120" t="s">
        <v>155</v>
      </c>
      <c r="M105" s="121">
        <v>53062</v>
      </c>
      <c r="N105" s="43"/>
      <c r="O105" s="43"/>
      <c r="P105" s="120" t="s">
        <v>155</v>
      </c>
      <c r="Q105" s="122" t="s">
        <v>162</v>
      </c>
      <c r="R105" s="43"/>
      <c r="S105" s="43"/>
      <c r="T105" s="120" t="s">
        <v>155</v>
      </c>
      <c r="U105" s="121">
        <v>194668</v>
      </c>
      <c r="V105" s="43"/>
    </row>
    <row r="106" spans="1:22">
      <c r="A106" s="13"/>
      <c r="B106" s="119"/>
      <c r="C106" s="43"/>
      <c r="D106" s="120"/>
      <c r="E106" s="121"/>
      <c r="F106" s="43"/>
      <c r="G106" s="43"/>
      <c r="H106" s="120"/>
      <c r="I106" s="121"/>
      <c r="J106" s="43"/>
      <c r="K106" s="43"/>
      <c r="L106" s="120"/>
      <c r="M106" s="121"/>
      <c r="N106" s="43"/>
      <c r="O106" s="43"/>
      <c r="P106" s="120"/>
      <c r="Q106" s="122"/>
      <c r="R106" s="43"/>
      <c r="S106" s="43"/>
      <c r="T106" s="120"/>
      <c r="U106" s="121"/>
      <c r="V106" s="43"/>
    </row>
    <row r="107" spans="1:22">
      <c r="A107" s="13"/>
      <c r="B107" s="123" t="s">
        <v>29</v>
      </c>
      <c r="C107" s="33"/>
      <c r="D107" s="124">
        <v>86099</v>
      </c>
      <c r="E107" s="124"/>
      <c r="F107" s="33"/>
      <c r="G107" s="33"/>
      <c r="H107" s="124">
        <v>100062</v>
      </c>
      <c r="I107" s="124"/>
      <c r="J107" s="33"/>
      <c r="K107" s="33"/>
      <c r="L107" s="124">
        <v>34429</v>
      </c>
      <c r="M107" s="124"/>
      <c r="N107" s="33"/>
      <c r="O107" s="33"/>
      <c r="P107" s="125" t="s">
        <v>162</v>
      </c>
      <c r="Q107" s="125"/>
      <c r="R107" s="33"/>
      <c r="S107" s="33"/>
      <c r="T107" s="124">
        <v>220590</v>
      </c>
      <c r="U107" s="124"/>
      <c r="V107" s="33"/>
    </row>
    <row r="108" spans="1:22">
      <c r="A108" s="13"/>
      <c r="B108" s="123"/>
      <c r="C108" s="33"/>
      <c r="D108" s="124"/>
      <c r="E108" s="124"/>
      <c r="F108" s="33"/>
      <c r="G108" s="33"/>
      <c r="H108" s="124"/>
      <c r="I108" s="124"/>
      <c r="J108" s="33"/>
      <c r="K108" s="33"/>
      <c r="L108" s="124"/>
      <c r="M108" s="124"/>
      <c r="N108" s="33"/>
      <c r="O108" s="33"/>
      <c r="P108" s="125"/>
      <c r="Q108" s="125"/>
      <c r="R108" s="33"/>
      <c r="S108" s="33"/>
      <c r="T108" s="124"/>
      <c r="U108" s="124"/>
      <c r="V108" s="33"/>
    </row>
    <row r="109" spans="1:22">
      <c r="A109" s="13"/>
      <c r="B109" s="119" t="s">
        <v>447</v>
      </c>
      <c r="C109" s="43"/>
      <c r="D109" s="121">
        <v>15987</v>
      </c>
      <c r="E109" s="121"/>
      <c r="F109" s="43"/>
      <c r="G109" s="43"/>
      <c r="H109" s="121">
        <v>3492</v>
      </c>
      <c r="I109" s="121"/>
      <c r="J109" s="43"/>
      <c r="K109" s="43"/>
      <c r="L109" s="121">
        <v>32826</v>
      </c>
      <c r="M109" s="121"/>
      <c r="N109" s="43"/>
      <c r="O109" s="43"/>
      <c r="P109" s="122" t="s">
        <v>464</v>
      </c>
      <c r="Q109" s="122"/>
      <c r="R109" s="120" t="s">
        <v>157</v>
      </c>
      <c r="S109" s="43"/>
      <c r="T109" s="122" t="s">
        <v>162</v>
      </c>
      <c r="U109" s="122"/>
      <c r="V109" s="43"/>
    </row>
    <row r="110" spans="1:22">
      <c r="A110" s="13"/>
      <c r="B110" s="119"/>
      <c r="C110" s="43"/>
      <c r="D110" s="121"/>
      <c r="E110" s="121"/>
      <c r="F110" s="43"/>
      <c r="G110" s="43"/>
      <c r="H110" s="121"/>
      <c r="I110" s="121"/>
      <c r="J110" s="43"/>
      <c r="K110" s="43"/>
      <c r="L110" s="121"/>
      <c r="M110" s="121"/>
      <c r="N110" s="43"/>
      <c r="O110" s="43"/>
      <c r="P110" s="122"/>
      <c r="Q110" s="122"/>
      <c r="R110" s="120"/>
      <c r="S110" s="43"/>
      <c r="T110" s="122"/>
      <c r="U110" s="122"/>
      <c r="V110" s="43"/>
    </row>
    <row r="111" spans="1:22">
      <c r="A111" s="13"/>
      <c r="B111" s="123" t="s">
        <v>449</v>
      </c>
      <c r="C111" s="33"/>
      <c r="D111" s="124">
        <v>165159</v>
      </c>
      <c r="E111" s="124"/>
      <c r="F111" s="33"/>
      <c r="G111" s="33"/>
      <c r="H111" s="124">
        <v>146749</v>
      </c>
      <c r="I111" s="124"/>
      <c r="J111" s="33"/>
      <c r="K111" s="33"/>
      <c r="L111" s="124">
        <v>64195</v>
      </c>
      <c r="M111" s="124"/>
      <c r="N111" s="33"/>
      <c r="O111" s="33"/>
      <c r="P111" s="125" t="s">
        <v>162</v>
      </c>
      <c r="Q111" s="125"/>
      <c r="R111" s="33"/>
      <c r="S111" s="33"/>
      <c r="T111" s="124">
        <v>376103</v>
      </c>
      <c r="U111" s="124"/>
      <c r="V111" s="33"/>
    </row>
    <row r="112" spans="1:22">
      <c r="A112" s="13"/>
      <c r="B112" s="123"/>
      <c r="C112" s="33"/>
      <c r="D112" s="124"/>
      <c r="E112" s="124"/>
      <c r="F112" s="33"/>
      <c r="G112" s="33"/>
      <c r="H112" s="124"/>
      <c r="I112" s="124"/>
      <c r="J112" s="33"/>
      <c r="K112" s="33"/>
      <c r="L112" s="124"/>
      <c r="M112" s="124"/>
      <c r="N112" s="33"/>
      <c r="O112" s="33"/>
      <c r="P112" s="125"/>
      <c r="Q112" s="125"/>
      <c r="R112" s="33"/>
      <c r="S112" s="33"/>
      <c r="T112" s="124"/>
      <c r="U112" s="124"/>
      <c r="V112" s="33"/>
    </row>
    <row r="113" spans="1:22">
      <c r="A113" s="13"/>
      <c r="B113" s="119" t="s">
        <v>35</v>
      </c>
      <c r="C113" s="43"/>
      <c r="D113" s="121">
        <v>33343</v>
      </c>
      <c r="E113" s="121"/>
      <c r="F113" s="43"/>
      <c r="G113" s="43"/>
      <c r="H113" s="121">
        <v>13904</v>
      </c>
      <c r="I113" s="121"/>
      <c r="J113" s="43"/>
      <c r="K113" s="43"/>
      <c r="L113" s="121">
        <v>1711</v>
      </c>
      <c r="M113" s="121"/>
      <c r="N113" s="43"/>
      <c r="O113" s="43"/>
      <c r="P113" s="122" t="s">
        <v>162</v>
      </c>
      <c r="Q113" s="122"/>
      <c r="R113" s="43"/>
      <c r="S113" s="43"/>
      <c r="T113" s="121">
        <v>48958</v>
      </c>
      <c r="U113" s="121"/>
      <c r="V113" s="43"/>
    </row>
    <row r="114" spans="1:22">
      <c r="A114" s="13"/>
      <c r="B114" s="119"/>
      <c r="C114" s="43"/>
      <c r="D114" s="121"/>
      <c r="E114" s="121"/>
      <c r="F114" s="43"/>
      <c r="G114" s="43"/>
      <c r="H114" s="121"/>
      <c r="I114" s="121"/>
      <c r="J114" s="43"/>
      <c r="K114" s="43"/>
      <c r="L114" s="121"/>
      <c r="M114" s="121"/>
      <c r="N114" s="43"/>
      <c r="O114" s="43"/>
      <c r="P114" s="122"/>
      <c r="Q114" s="122"/>
      <c r="R114" s="43"/>
      <c r="S114" s="43"/>
      <c r="T114" s="121"/>
      <c r="U114" s="121"/>
      <c r="V114" s="43"/>
    </row>
    <row r="115" spans="1:22">
      <c r="A115" s="13"/>
      <c r="B115" s="123" t="s">
        <v>36</v>
      </c>
      <c r="C115" s="33"/>
      <c r="D115" s="124">
        <v>17436</v>
      </c>
      <c r="E115" s="124"/>
      <c r="F115" s="33"/>
      <c r="G115" s="33"/>
      <c r="H115" s="124">
        <v>3508</v>
      </c>
      <c r="I115" s="124"/>
      <c r="J115" s="33"/>
      <c r="K115" s="33"/>
      <c r="L115" s="124">
        <v>9072</v>
      </c>
      <c r="M115" s="124"/>
      <c r="N115" s="33"/>
      <c r="O115" s="33"/>
      <c r="P115" s="125" t="s">
        <v>162</v>
      </c>
      <c r="Q115" s="125"/>
      <c r="R115" s="33"/>
      <c r="S115" s="33"/>
      <c r="T115" s="124">
        <v>30016</v>
      </c>
      <c r="U115" s="124"/>
      <c r="V115" s="33"/>
    </row>
    <row r="116" spans="1:22" ht="15.75" thickBot="1">
      <c r="A116" s="13"/>
      <c r="B116" s="123"/>
      <c r="C116" s="33"/>
      <c r="D116" s="126"/>
      <c r="E116" s="126"/>
      <c r="F116" s="50"/>
      <c r="G116" s="33"/>
      <c r="H116" s="126"/>
      <c r="I116" s="126"/>
      <c r="J116" s="50"/>
      <c r="K116" s="33"/>
      <c r="L116" s="126"/>
      <c r="M116" s="126"/>
      <c r="N116" s="50"/>
      <c r="O116" s="33"/>
      <c r="P116" s="127"/>
      <c r="Q116" s="127"/>
      <c r="R116" s="50"/>
      <c r="S116" s="33"/>
      <c r="T116" s="126"/>
      <c r="U116" s="126"/>
      <c r="V116" s="50"/>
    </row>
    <row r="117" spans="1:22">
      <c r="A117" s="13"/>
      <c r="B117" s="128" t="s">
        <v>37</v>
      </c>
      <c r="C117" s="43"/>
      <c r="D117" s="129" t="s">
        <v>155</v>
      </c>
      <c r="E117" s="131">
        <v>456950</v>
      </c>
      <c r="F117" s="56"/>
      <c r="G117" s="43"/>
      <c r="H117" s="129" t="s">
        <v>155</v>
      </c>
      <c r="I117" s="131">
        <v>270395</v>
      </c>
      <c r="J117" s="56"/>
      <c r="K117" s="43"/>
      <c r="L117" s="129" t="s">
        <v>155</v>
      </c>
      <c r="M117" s="131">
        <v>195295</v>
      </c>
      <c r="N117" s="56"/>
      <c r="O117" s="43"/>
      <c r="P117" s="129" t="s">
        <v>155</v>
      </c>
      <c r="Q117" s="133" t="s">
        <v>464</v>
      </c>
      <c r="R117" s="129" t="s">
        <v>157</v>
      </c>
      <c r="S117" s="43"/>
      <c r="T117" s="129" t="s">
        <v>155</v>
      </c>
      <c r="U117" s="131">
        <v>870335</v>
      </c>
      <c r="V117" s="56"/>
    </row>
    <row r="118" spans="1:22">
      <c r="A118" s="13"/>
      <c r="B118" s="128"/>
      <c r="C118" s="43"/>
      <c r="D118" s="130"/>
      <c r="E118" s="132"/>
      <c r="F118" s="83"/>
      <c r="G118" s="43"/>
      <c r="H118" s="130"/>
      <c r="I118" s="132"/>
      <c r="J118" s="83"/>
      <c r="K118" s="43"/>
      <c r="L118" s="130"/>
      <c r="M118" s="132"/>
      <c r="N118" s="83"/>
      <c r="O118" s="43"/>
      <c r="P118" s="130"/>
      <c r="Q118" s="134"/>
      <c r="R118" s="130"/>
      <c r="S118" s="43"/>
      <c r="T118" s="130"/>
      <c r="U118" s="132"/>
      <c r="V118" s="83"/>
    </row>
    <row r="119" spans="1:22">
      <c r="A119" s="13"/>
      <c r="B119" s="115" t="s">
        <v>38</v>
      </c>
      <c r="C119" s="18"/>
      <c r="D119" s="33"/>
      <c r="E119" s="33"/>
      <c r="F119" s="33"/>
      <c r="G119" s="18"/>
      <c r="H119" s="33"/>
      <c r="I119" s="33"/>
      <c r="J119" s="33"/>
      <c r="K119" s="18"/>
      <c r="L119" s="33"/>
      <c r="M119" s="33"/>
      <c r="N119" s="33"/>
      <c r="O119" s="18"/>
      <c r="P119" s="33"/>
      <c r="Q119" s="33"/>
      <c r="R119" s="33"/>
      <c r="S119" s="18"/>
      <c r="T119" s="33"/>
      <c r="U119" s="33"/>
      <c r="V119" s="33"/>
    </row>
    <row r="120" spans="1:22">
      <c r="A120" s="13"/>
      <c r="B120" s="119" t="s">
        <v>39</v>
      </c>
      <c r="C120" s="43"/>
      <c r="D120" s="120" t="s">
        <v>155</v>
      </c>
      <c r="E120" s="121">
        <v>128300</v>
      </c>
      <c r="F120" s="43"/>
      <c r="G120" s="43"/>
      <c r="H120" s="120" t="s">
        <v>155</v>
      </c>
      <c r="I120" s="122" t="s">
        <v>162</v>
      </c>
      <c r="J120" s="43"/>
      <c r="K120" s="43"/>
      <c r="L120" s="120" t="s">
        <v>155</v>
      </c>
      <c r="M120" s="121">
        <v>16222</v>
      </c>
      <c r="N120" s="43"/>
      <c r="O120" s="43"/>
      <c r="P120" s="120" t="s">
        <v>155</v>
      </c>
      <c r="Q120" s="122" t="s">
        <v>162</v>
      </c>
      <c r="R120" s="43"/>
      <c r="S120" s="43"/>
      <c r="T120" s="120" t="s">
        <v>155</v>
      </c>
      <c r="U120" s="121">
        <v>144522</v>
      </c>
      <c r="V120" s="43"/>
    </row>
    <row r="121" spans="1:22">
      <c r="A121" s="13"/>
      <c r="B121" s="119"/>
      <c r="C121" s="43"/>
      <c r="D121" s="120"/>
      <c r="E121" s="121"/>
      <c r="F121" s="43"/>
      <c r="G121" s="43"/>
      <c r="H121" s="120"/>
      <c r="I121" s="122"/>
      <c r="J121" s="43"/>
      <c r="K121" s="43"/>
      <c r="L121" s="120"/>
      <c r="M121" s="121"/>
      <c r="N121" s="43"/>
      <c r="O121" s="43"/>
      <c r="P121" s="120"/>
      <c r="Q121" s="122"/>
      <c r="R121" s="43"/>
      <c r="S121" s="43"/>
      <c r="T121" s="120"/>
      <c r="U121" s="121"/>
      <c r="V121" s="43"/>
    </row>
    <row r="122" spans="1:22">
      <c r="A122" s="13"/>
      <c r="B122" s="135" t="s">
        <v>40</v>
      </c>
      <c r="C122" s="33"/>
      <c r="D122" s="124">
        <v>27137</v>
      </c>
      <c r="E122" s="124"/>
      <c r="F122" s="33"/>
      <c r="G122" s="33"/>
      <c r="H122" s="125" t="s">
        <v>162</v>
      </c>
      <c r="I122" s="125"/>
      <c r="J122" s="33"/>
      <c r="K122" s="33"/>
      <c r="L122" s="125" t="s">
        <v>162</v>
      </c>
      <c r="M122" s="125"/>
      <c r="N122" s="33"/>
      <c r="O122" s="33"/>
      <c r="P122" s="125" t="s">
        <v>162</v>
      </c>
      <c r="Q122" s="125"/>
      <c r="R122" s="33"/>
      <c r="S122" s="33"/>
      <c r="T122" s="124">
        <v>27137</v>
      </c>
      <c r="U122" s="124"/>
      <c r="V122" s="33"/>
    </row>
    <row r="123" spans="1:22">
      <c r="A123" s="13"/>
      <c r="B123" s="135"/>
      <c r="C123" s="33"/>
      <c r="D123" s="124"/>
      <c r="E123" s="124"/>
      <c r="F123" s="33"/>
      <c r="G123" s="33"/>
      <c r="H123" s="125"/>
      <c r="I123" s="125"/>
      <c r="J123" s="33"/>
      <c r="K123" s="33"/>
      <c r="L123" s="125"/>
      <c r="M123" s="125"/>
      <c r="N123" s="33"/>
      <c r="O123" s="33"/>
      <c r="P123" s="125"/>
      <c r="Q123" s="125"/>
      <c r="R123" s="33"/>
      <c r="S123" s="33"/>
      <c r="T123" s="124"/>
      <c r="U123" s="124"/>
      <c r="V123" s="33"/>
    </row>
    <row r="124" spans="1:22">
      <c r="A124" s="13"/>
      <c r="B124" s="119" t="s">
        <v>450</v>
      </c>
      <c r="C124" s="43"/>
      <c r="D124" s="121">
        <v>470391</v>
      </c>
      <c r="E124" s="121"/>
      <c r="F124" s="43"/>
      <c r="G124" s="43"/>
      <c r="H124" s="122" t="s">
        <v>162</v>
      </c>
      <c r="I124" s="122"/>
      <c r="J124" s="43"/>
      <c r="K124" s="43"/>
      <c r="L124" s="122" t="s">
        <v>162</v>
      </c>
      <c r="M124" s="122"/>
      <c r="N124" s="43"/>
      <c r="O124" s="43"/>
      <c r="P124" s="122" t="s">
        <v>465</v>
      </c>
      <c r="Q124" s="122"/>
      <c r="R124" s="120" t="s">
        <v>157</v>
      </c>
      <c r="S124" s="43"/>
      <c r="T124" s="122" t="s">
        <v>162</v>
      </c>
      <c r="U124" s="122"/>
      <c r="V124" s="43"/>
    </row>
    <row r="125" spans="1:22">
      <c r="A125" s="13"/>
      <c r="B125" s="119"/>
      <c r="C125" s="43"/>
      <c r="D125" s="121"/>
      <c r="E125" s="121"/>
      <c r="F125" s="43"/>
      <c r="G125" s="43"/>
      <c r="H125" s="122"/>
      <c r="I125" s="122"/>
      <c r="J125" s="43"/>
      <c r="K125" s="43"/>
      <c r="L125" s="122"/>
      <c r="M125" s="122"/>
      <c r="N125" s="43"/>
      <c r="O125" s="43"/>
      <c r="P125" s="122"/>
      <c r="Q125" s="122"/>
      <c r="R125" s="120"/>
      <c r="S125" s="43"/>
      <c r="T125" s="122"/>
      <c r="U125" s="122"/>
      <c r="V125" s="43"/>
    </row>
    <row r="126" spans="1:22">
      <c r="A126" s="13"/>
      <c r="B126" s="123" t="s">
        <v>452</v>
      </c>
      <c r="C126" s="33"/>
      <c r="D126" s="124">
        <v>49293</v>
      </c>
      <c r="E126" s="124"/>
      <c r="F126" s="33"/>
      <c r="G126" s="33"/>
      <c r="H126" s="124">
        <v>84567</v>
      </c>
      <c r="I126" s="124"/>
      <c r="J126" s="33"/>
      <c r="K126" s="33"/>
      <c r="L126" s="124">
        <v>13876</v>
      </c>
      <c r="M126" s="124"/>
      <c r="N126" s="33"/>
      <c r="O126" s="33"/>
      <c r="P126" s="125" t="s">
        <v>466</v>
      </c>
      <c r="Q126" s="125"/>
      <c r="R126" s="136" t="s">
        <v>157</v>
      </c>
      <c r="S126" s="33"/>
      <c r="T126" s="125" t="s">
        <v>162</v>
      </c>
      <c r="U126" s="125"/>
      <c r="V126" s="33"/>
    </row>
    <row r="127" spans="1:22">
      <c r="A127" s="13"/>
      <c r="B127" s="123"/>
      <c r="C127" s="33"/>
      <c r="D127" s="124"/>
      <c r="E127" s="124"/>
      <c r="F127" s="33"/>
      <c r="G127" s="33"/>
      <c r="H127" s="124"/>
      <c r="I127" s="124"/>
      <c r="J127" s="33"/>
      <c r="K127" s="33"/>
      <c r="L127" s="124"/>
      <c r="M127" s="124"/>
      <c r="N127" s="33"/>
      <c r="O127" s="33"/>
      <c r="P127" s="125"/>
      <c r="Q127" s="125"/>
      <c r="R127" s="136"/>
      <c r="S127" s="33"/>
      <c r="T127" s="125"/>
      <c r="U127" s="125"/>
      <c r="V127" s="33"/>
    </row>
    <row r="128" spans="1:22">
      <c r="A128" s="13"/>
      <c r="B128" s="137" t="s">
        <v>41</v>
      </c>
      <c r="C128" s="43"/>
      <c r="D128" s="121">
        <v>4671</v>
      </c>
      <c r="E128" s="121"/>
      <c r="F128" s="43"/>
      <c r="G128" s="43"/>
      <c r="H128" s="122" t="s">
        <v>162</v>
      </c>
      <c r="I128" s="122"/>
      <c r="J128" s="43"/>
      <c r="K128" s="43"/>
      <c r="L128" s="122" t="s">
        <v>162</v>
      </c>
      <c r="M128" s="122"/>
      <c r="N128" s="43"/>
      <c r="O128" s="43"/>
      <c r="P128" s="122" t="s">
        <v>162</v>
      </c>
      <c r="Q128" s="122"/>
      <c r="R128" s="43"/>
      <c r="S128" s="43"/>
      <c r="T128" s="121">
        <v>4671</v>
      </c>
      <c r="U128" s="121"/>
      <c r="V128" s="43"/>
    </row>
    <row r="129" spans="1:22">
      <c r="A129" s="13"/>
      <c r="B129" s="137"/>
      <c r="C129" s="43"/>
      <c r="D129" s="121"/>
      <c r="E129" s="121"/>
      <c r="F129" s="43"/>
      <c r="G129" s="43"/>
      <c r="H129" s="122"/>
      <c r="I129" s="122"/>
      <c r="J129" s="43"/>
      <c r="K129" s="43"/>
      <c r="L129" s="122"/>
      <c r="M129" s="122"/>
      <c r="N129" s="43"/>
      <c r="O129" s="43"/>
      <c r="P129" s="122"/>
      <c r="Q129" s="122"/>
      <c r="R129" s="43"/>
      <c r="S129" s="43"/>
      <c r="T129" s="121"/>
      <c r="U129" s="121"/>
      <c r="V129" s="43"/>
    </row>
    <row r="130" spans="1:22">
      <c r="A130" s="13"/>
      <c r="B130" s="123" t="s">
        <v>42</v>
      </c>
      <c r="C130" s="33"/>
      <c r="D130" s="125" t="s">
        <v>162</v>
      </c>
      <c r="E130" s="125"/>
      <c r="F130" s="33"/>
      <c r="G130" s="33"/>
      <c r="H130" s="124">
        <v>55909</v>
      </c>
      <c r="I130" s="124"/>
      <c r="J130" s="33"/>
      <c r="K130" s="33"/>
      <c r="L130" s="124">
        <v>24408</v>
      </c>
      <c r="M130" s="124"/>
      <c r="N130" s="33"/>
      <c r="O130" s="33"/>
      <c r="P130" s="125" t="s">
        <v>162</v>
      </c>
      <c r="Q130" s="125"/>
      <c r="R130" s="33"/>
      <c r="S130" s="33"/>
      <c r="T130" s="124">
        <v>80317</v>
      </c>
      <c r="U130" s="124"/>
      <c r="V130" s="33"/>
    </row>
    <row r="131" spans="1:22">
      <c r="A131" s="13"/>
      <c r="B131" s="123"/>
      <c r="C131" s="33"/>
      <c r="D131" s="125"/>
      <c r="E131" s="125"/>
      <c r="F131" s="33"/>
      <c r="G131" s="33"/>
      <c r="H131" s="124"/>
      <c r="I131" s="124"/>
      <c r="J131" s="33"/>
      <c r="K131" s="33"/>
      <c r="L131" s="124"/>
      <c r="M131" s="124"/>
      <c r="N131" s="33"/>
      <c r="O131" s="33"/>
      <c r="P131" s="125"/>
      <c r="Q131" s="125"/>
      <c r="R131" s="33"/>
      <c r="S131" s="33"/>
      <c r="T131" s="124"/>
      <c r="U131" s="124"/>
      <c r="V131" s="33"/>
    </row>
    <row r="132" spans="1:22">
      <c r="A132" s="13"/>
      <c r="B132" s="119" t="s">
        <v>43</v>
      </c>
      <c r="C132" s="43"/>
      <c r="D132" s="121">
        <v>32507</v>
      </c>
      <c r="E132" s="121"/>
      <c r="F132" s="43"/>
      <c r="G132" s="43"/>
      <c r="H132" s="122" t="s">
        <v>162</v>
      </c>
      <c r="I132" s="122"/>
      <c r="J132" s="43"/>
      <c r="K132" s="43"/>
      <c r="L132" s="122">
        <v>677</v>
      </c>
      <c r="M132" s="122"/>
      <c r="N132" s="43"/>
      <c r="O132" s="43"/>
      <c r="P132" s="122" t="s">
        <v>467</v>
      </c>
      <c r="Q132" s="122"/>
      <c r="R132" s="120" t="s">
        <v>157</v>
      </c>
      <c r="S132" s="43"/>
      <c r="T132" s="121">
        <v>15178</v>
      </c>
      <c r="U132" s="121"/>
      <c r="V132" s="43"/>
    </row>
    <row r="133" spans="1:22">
      <c r="A133" s="13"/>
      <c r="B133" s="119"/>
      <c r="C133" s="43"/>
      <c r="D133" s="121"/>
      <c r="E133" s="121"/>
      <c r="F133" s="43"/>
      <c r="G133" s="43"/>
      <c r="H133" s="122"/>
      <c r="I133" s="122"/>
      <c r="J133" s="43"/>
      <c r="K133" s="43"/>
      <c r="L133" s="122"/>
      <c r="M133" s="122"/>
      <c r="N133" s="43"/>
      <c r="O133" s="43"/>
      <c r="P133" s="122"/>
      <c r="Q133" s="122"/>
      <c r="R133" s="120"/>
      <c r="S133" s="43"/>
      <c r="T133" s="121"/>
      <c r="U133" s="121"/>
      <c r="V133" s="43"/>
    </row>
    <row r="134" spans="1:22">
      <c r="A134" s="13"/>
      <c r="B134" s="123" t="s">
        <v>44</v>
      </c>
      <c r="C134" s="33"/>
      <c r="D134" s="124">
        <v>7120</v>
      </c>
      <c r="E134" s="124"/>
      <c r="F134" s="33"/>
      <c r="G134" s="33"/>
      <c r="H134" s="124">
        <v>2088</v>
      </c>
      <c r="I134" s="124"/>
      <c r="J134" s="33"/>
      <c r="K134" s="33"/>
      <c r="L134" s="124">
        <v>1331</v>
      </c>
      <c r="M134" s="124"/>
      <c r="N134" s="33"/>
      <c r="O134" s="33"/>
      <c r="P134" s="125" t="s">
        <v>162</v>
      </c>
      <c r="Q134" s="125"/>
      <c r="R134" s="33"/>
      <c r="S134" s="33"/>
      <c r="T134" s="124">
        <v>10539</v>
      </c>
      <c r="U134" s="124"/>
      <c r="V134" s="33"/>
    </row>
    <row r="135" spans="1:22" ht="15.75" thickBot="1">
      <c r="A135" s="13"/>
      <c r="B135" s="123"/>
      <c r="C135" s="33"/>
      <c r="D135" s="126"/>
      <c r="E135" s="126"/>
      <c r="F135" s="50"/>
      <c r="G135" s="33"/>
      <c r="H135" s="126"/>
      <c r="I135" s="126"/>
      <c r="J135" s="50"/>
      <c r="K135" s="33"/>
      <c r="L135" s="126"/>
      <c r="M135" s="126"/>
      <c r="N135" s="50"/>
      <c r="O135" s="33"/>
      <c r="P135" s="127"/>
      <c r="Q135" s="127"/>
      <c r="R135" s="50"/>
      <c r="S135" s="33"/>
      <c r="T135" s="126"/>
      <c r="U135" s="126"/>
      <c r="V135" s="50"/>
    </row>
    <row r="136" spans="1:22">
      <c r="A136" s="13"/>
      <c r="B136" s="128" t="s">
        <v>45</v>
      </c>
      <c r="C136" s="43"/>
      <c r="D136" s="129" t="s">
        <v>155</v>
      </c>
      <c r="E136" s="131">
        <v>719419</v>
      </c>
      <c r="F136" s="56"/>
      <c r="G136" s="43"/>
      <c r="H136" s="129" t="s">
        <v>155</v>
      </c>
      <c r="I136" s="131">
        <v>142564</v>
      </c>
      <c r="J136" s="56"/>
      <c r="K136" s="43"/>
      <c r="L136" s="129" t="s">
        <v>155</v>
      </c>
      <c r="M136" s="131">
        <v>56514</v>
      </c>
      <c r="N136" s="56"/>
      <c r="O136" s="43"/>
      <c r="P136" s="129" t="s">
        <v>155</v>
      </c>
      <c r="Q136" s="133" t="s">
        <v>468</v>
      </c>
      <c r="R136" s="129" t="s">
        <v>157</v>
      </c>
      <c r="S136" s="43"/>
      <c r="T136" s="129" t="s">
        <v>155</v>
      </c>
      <c r="U136" s="131">
        <v>282364</v>
      </c>
      <c r="V136" s="56"/>
    </row>
    <row r="137" spans="1:22">
      <c r="A137" s="13"/>
      <c r="B137" s="128"/>
      <c r="C137" s="43"/>
      <c r="D137" s="130"/>
      <c r="E137" s="132"/>
      <c r="F137" s="83"/>
      <c r="G137" s="43"/>
      <c r="H137" s="130"/>
      <c r="I137" s="132"/>
      <c r="J137" s="83"/>
      <c r="K137" s="43"/>
      <c r="L137" s="130"/>
      <c r="M137" s="132"/>
      <c r="N137" s="83"/>
      <c r="O137" s="43"/>
      <c r="P137" s="130"/>
      <c r="Q137" s="134"/>
      <c r="R137" s="130"/>
      <c r="S137" s="43"/>
      <c r="T137" s="130"/>
      <c r="U137" s="132"/>
      <c r="V137" s="83"/>
    </row>
    <row r="138" spans="1:22">
      <c r="A138" s="13"/>
      <c r="B138" s="138" t="s">
        <v>456</v>
      </c>
      <c r="C138" s="33"/>
      <c r="D138" s="124">
        <v>241166</v>
      </c>
      <c r="E138" s="124"/>
      <c r="F138" s="33"/>
      <c r="G138" s="33"/>
      <c r="H138" s="124">
        <v>39863</v>
      </c>
      <c r="I138" s="124"/>
      <c r="J138" s="33"/>
      <c r="K138" s="33"/>
      <c r="L138" s="124">
        <v>15978</v>
      </c>
      <c r="M138" s="124"/>
      <c r="N138" s="33"/>
      <c r="O138" s="33"/>
      <c r="P138" s="125" t="s">
        <v>162</v>
      </c>
      <c r="Q138" s="125"/>
      <c r="R138" s="33"/>
      <c r="S138" s="33"/>
      <c r="T138" s="124">
        <v>297007</v>
      </c>
      <c r="U138" s="124"/>
      <c r="V138" s="33"/>
    </row>
    <row r="139" spans="1:22" ht="15.75" thickBot="1">
      <c r="A139" s="13"/>
      <c r="B139" s="138"/>
      <c r="C139" s="33"/>
      <c r="D139" s="126"/>
      <c r="E139" s="126"/>
      <c r="F139" s="50"/>
      <c r="G139" s="33"/>
      <c r="H139" s="126"/>
      <c r="I139" s="126"/>
      <c r="J139" s="50"/>
      <c r="K139" s="33"/>
      <c r="L139" s="126"/>
      <c r="M139" s="126"/>
      <c r="N139" s="50"/>
      <c r="O139" s="33"/>
      <c r="P139" s="127"/>
      <c r="Q139" s="127"/>
      <c r="R139" s="50"/>
      <c r="S139" s="33"/>
      <c r="T139" s="126"/>
      <c r="U139" s="126"/>
      <c r="V139" s="50"/>
    </row>
    <row r="140" spans="1:22">
      <c r="A140" s="13"/>
      <c r="B140" s="139" t="s">
        <v>50</v>
      </c>
      <c r="C140" s="43"/>
      <c r="D140" s="129" t="s">
        <v>155</v>
      </c>
      <c r="E140" s="131">
        <v>1417535</v>
      </c>
      <c r="F140" s="56"/>
      <c r="G140" s="43"/>
      <c r="H140" s="129" t="s">
        <v>155</v>
      </c>
      <c r="I140" s="131">
        <v>452822</v>
      </c>
      <c r="J140" s="56"/>
      <c r="K140" s="43"/>
      <c r="L140" s="129" t="s">
        <v>155</v>
      </c>
      <c r="M140" s="131">
        <v>267787</v>
      </c>
      <c r="N140" s="56"/>
      <c r="O140" s="43"/>
      <c r="P140" s="129" t="s">
        <v>155</v>
      </c>
      <c r="Q140" s="133" t="s">
        <v>469</v>
      </c>
      <c r="R140" s="129" t="s">
        <v>157</v>
      </c>
      <c r="S140" s="43"/>
      <c r="T140" s="129" t="s">
        <v>155</v>
      </c>
      <c r="U140" s="131">
        <v>1449706</v>
      </c>
      <c r="V140" s="56"/>
    </row>
    <row r="141" spans="1:22" ht="15.75" thickBot="1">
      <c r="A141" s="13"/>
      <c r="B141" s="139"/>
      <c r="C141" s="43"/>
      <c r="D141" s="140"/>
      <c r="E141" s="141"/>
      <c r="F141" s="94"/>
      <c r="G141" s="43"/>
      <c r="H141" s="140"/>
      <c r="I141" s="141"/>
      <c r="J141" s="94"/>
      <c r="K141" s="43"/>
      <c r="L141" s="140"/>
      <c r="M141" s="141"/>
      <c r="N141" s="94"/>
      <c r="O141" s="43"/>
      <c r="P141" s="140"/>
      <c r="Q141" s="142"/>
      <c r="R141" s="140"/>
      <c r="S141" s="43"/>
      <c r="T141" s="140"/>
      <c r="U141" s="141"/>
      <c r="V141" s="94"/>
    </row>
    <row r="142" spans="1:22" ht="15.75" thickTop="1">
      <c r="A142" s="13"/>
      <c r="B142" s="18"/>
      <c r="C142" s="18"/>
      <c r="D142" s="112"/>
      <c r="E142" s="112"/>
      <c r="F142" s="112"/>
      <c r="G142" s="18"/>
      <c r="H142" s="112"/>
      <c r="I142" s="112"/>
      <c r="J142" s="112"/>
      <c r="K142" s="18"/>
      <c r="L142" s="112"/>
      <c r="M142" s="112"/>
      <c r="N142" s="112"/>
      <c r="O142" s="18"/>
      <c r="P142" s="112"/>
      <c r="Q142" s="112"/>
      <c r="R142" s="112"/>
      <c r="S142" s="18"/>
      <c r="T142" s="112"/>
      <c r="U142" s="112"/>
      <c r="V142" s="112"/>
    </row>
    <row r="143" spans="1:22">
      <c r="A143" s="13"/>
      <c r="B143" s="116" t="s">
        <v>51</v>
      </c>
      <c r="C143" s="16"/>
      <c r="D143" s="43"/>
      <c r="E143" s="43"/>
      <c r="F143" s="43"/>
      <c r="G143" s="16"/>
      <c r="H143" s="43"/>
      <c r="I143" s="43"/>
      <c r="J143" s="43"/>
      <c r="K143" s="16"/>
      <c r="L143" s="43"/>
      <c r="M143" s="43"/>
      <c r="N143" s="43"/>
      <c r="O143" s="16"/>
      <c r="P143" s="43"/>
      <c r="Q143" s="43"/>
      <c r="R143" s="43"/>
      <c r="S143" s="16"/>
      <c r="T143" s="43"/>
      <c r="U143" s="43"/>
      <c r="V143" s="43"/>
    </row>
    <row r="144" spans="1:22">
      <c r="A144" s="13"/>
      <c r="B144" s="123" t="s">
        <v>52</v>
      </c>
      <c r="C144" s="33"/>
      <c r="D144" s="136" t="s">
        <v>155</v>
      </c>
      <c r="E144" s="124">
        <v>105532</v>
      </c>
      <c r="F144" s="33"/>
      <c r="G144" s="33"/>
      <c r="H144" s="136" t="s">
        <v>155</v>
      </c>
      <c r="I144" s="124">
        <v>45171</v>
      </c>
      <c r="J144" s="33"/>
      <c r="K144" s="33"/>
      <c r="L144" s="136" t="s">
        <v>155</v>
      </c>
      <c r="M144" s="124">
        <v>18568</v>
      </c>
      <c r="N144" s="33"/>
      <c r="O144" s="33"/>
      <c r="P144" s="136" t="s">
        <v>155</v>
      </c>
      <c r="Q144" s="125" t="s">
        <v>162</v>
      </c>
      <c r="R144" s="33"/>
      <c r="S144" s="33"/>
      <c r="T144" s="136" t="s">
        <v>155</v>
      </c>
      <c r="U144" s="124">
        <v>169271</v>
      </c>
      <c r="V144" s="33"/>
    </row>
    <row r="145" spans="1:22">
      <c r="A145" s="13"/>
      <c r="B145" s="123"/>
      <c r="C145" s="33"/>
      <c r="D145" s="136"/>
      <c r="E145" s="124"/>
      <c r="F145" s="33"/>
      <c r="G145" s="33"/>
      <c r="H145" s="136"/>
      <c r="I145" s="124"/>
      <c r="J145" s="33"/>
      <c r="K145" s="33"/>
      <c r="L145" s="136"/>
      <c r="M145" s="124"/>
      <c r="N145" s="33"/>
      <c r="O145" s="33"/>
      <c r="P145" s="136"/>
      <c r="Q145" s="125"/>
      <c r="R145" s="33"/>
      <c r="S145" s="33"/>
      <c r="T145" s="136"/>
      <c r="U145" s="124"/>
      <c r="V145" s="33"/>
    </row>
    <row r="146" spans="1:22">
      <c r="A146" s="13"/>
      <c r="B146" s="119" t="s">
        <v>458</v>
      </c>
      <c r="C146" s="43"/>
      <c r="D146" s="121">
        <v>21859</v>
      </c>
      <c r="E146" s="121"/>
      <c r="F146" s="43"/>
      <c r="G146" s="43"/>
      <c r="H146" s="121">
        <v>6002</v>
      </c>
      <c r="I146" s="121"/>
      <c r="J146" s="43"/>
      <c r="K146" s="43"/>
      <c r="L146" s="121">
        <v>24444</v>
      </c>
      <c r="M146" s="121"/>
      <c r="N146" s="43"/>
      <c r="O146" s="43"/>
      <c r="P146" s="122" t="s">
        <v>464</v>
      </c>
      <c r="Q146" s="122"/>
      <c r="R146" s="120" t="s">
        <v>157</v>
      </c>
      <c r="S146" s="43"/>
      <c r="T146" s="122" t="s">
        <v>162</v>
      </c>
      <c r="U146" s="122"/>
      <c r="V146" s="43"/>
    </row>
    <row r="147" spans="1:22">
      <c r="A147" s="13"/>
      <c r="B147" s="119"/>
      <c r="C147" s="43"/>
      <c r="D147" s="121"/>
      <c r="E147" s="121"/>
      <c r="F147" s="43"/>
      <c r="G147" s="43"/>
      <c r="H147" s="121"/>
      <c r="I147" s="121"/>
      <c r="J147" s="43"/>
      <c r="K147" s="43"/>
      <c r="L147" s="121"/>
      <c r="M147" s="121"/>
      <c r="N147" s="43"/>
      <c r="O147" s="43"/>
      <c r="P147" s="122"/>
      <c r="Q147" s="122"/>
      <c r="R147" s="120"/>
      <c r="S147" s="43"/>
      <c r="T147" s="122"/>
      <c r="U147" s="122"/>
      <c r="V147" s="43"/>
    </row>
    <row r="148" spans="1:22">
      <c r="A148" s="13"/>
      <c r="B148" s="135" t="s">
        <v>53</v>
      </c>
      <c r="C148" s="33"/>
      <c r="D148" s="124">
        <v>85735</v>
      </c>
      <c r="E148" s="124"/>
      <c r="F148" s="33"/>
      <c r="G148" s="33"/>
      <c r="H148" s="124">
        <v>31863</v>
      </c>
      <c r="I148" s="124"/>
      <c r="J148" s="33"/>
      <c r="K148" s="33"/>
      <c r="L148" s="124">
        <v>16318</v>
      </c>
      <c r="M148" s="124"/>
      <c r="N148" s="33"/>
      <c r="O148" s="33"/>
      <c r="P148" s="125" t="s">
        <v>162</v>
      </c>
      <c r="Q148" s="125"/>
      <c r="R148" s="33"/>
      <c r="S148" s="33"/>
      <c r="T148" s="124">
        <v>133916</v>
      </c>
      <c r="U148" s="124"/>
      <c r="V148" s="33"/>
    </row>
    <row r="149" spans="1:22" ht="15.75" thickBot="1">
      <c r="A149" s="13"/>
      <c r="B149" s="135"/>
      <c r="C149" s="33"/>
      <c r="D149" s="126"/>
      <c r="E149" s="126"/>
      <c r="F149" s="50"/>
      <c r="G149" s="33"/>
      <c r="H149" s="126"/>
      <c r="I149" s="126"/>
      <c r="J149" s="50"/>
      <c r="K149" s="33"/>
      <c r="L149" s="126"/>
      <c r="M149" s="126"/>
      <c r="N149" s="50"/>
      <c r="O149" s="33"/>
      <c r="P149" s="127"/>
      <c r="Q149" s="127"/>
      <c r="R149" s="50"/>
      <c r="S149" s="33"/>
      <c r="T149" s="126"/>
      <c r="U149" s="126"/>
      <c r="V149" s="50"/>
    </row>
    <row r="150" spans="1:22">
      <c r="A150" s="13"/>
      <c r="B150" s="128" t="s">
        <v>54</v>
      </c>
      <c r="C150" s="43"/>
      <c r="D150" s="129" t="s">
        <v>155</v>
      </c>
      <c r="E150" s="131">
        <v>213126</v>
      </c>
      <c r="F150" s="56"/>
      <c r="G150" s="43"/>
      <c r="H150" s="129" t="s">
        <v>155</v>
      </c>
      <c r="I150" s="131">
        <v>83036</v>
      </c>
      <c r="J150" s="56"/>
      <c r="K150" s="43"/>
      <c r="L150" s="129" t="s">
        <v>155</v>
      </c>
      <c r="M150" s="131">
        <v>59330</v>
      </c>
      <c r="N150" s="56"/>
      <c r="O150" s="43"/>
      <c r="P150" s="129" t="s">
        <v>155</v>
      </c>
      <c r="Q150" s="133" t="s">
        <v>464</v>
      </c>
      <c r="R150" s="129" t="s">
        <v>157</v>
      </c>
      <c r="S150" s="43"/>
      <c r="T150" s="129" t="s">
        <v>155</v>
      </c>
      <c r="U150" s="131">
        <v>303187</v>
      </c>
      <c r="V150" s="56"/>
    </row>
    <row r="151" spans="1:22">
      <c r="A151" s="13"/>
      <c r="B151" s="128"/>
      <c r="C151" s="43"/>
      <c r="D151" s="130"/>
      <c r="E151" s="132"/>
      <c r="F151" s="83"/>
      <c r="G151" s="43"/>
      <c r="H151" s="130"/>
      <c r="I151" s="132"/>
      <c r="J151" s="83"/>
      <c r="K151" s="43"/>
      <c r="L151" s="130"/>
      <c r="M151" s="132"/>
      <c r="N151" s="83"/>
      <c r="O151" s="43"/>
      <c r="P151" s="130"/>
      <c r="Q151" s="134"/>
      <c r="R151" s="130"/>
      <c r="S151" s="43"/>
      <c r="T151" s="130"/>
      <c r="U151" s="132"/>
      <c r="V151" s="83"/>
    </row>
    <row r="152" spans="1:22">
      <c r="A152" s="13"/>
      <c r="B152" s="115" t="s">
        <v>55</v>
      </c>
      <c r="C152" s="18"/>
      <c r="D152" s="33"/>
      <c r="E152" s="33"/>
      <c r="F152" s="33"/>
      <c r="G152" s="18"/>
      <c r="H152" s="33"/>
      <c r="I152" s="33"/>
      <c r="J152" s="33"/>
      <c r="K152" s="18"/>
      <c r="L152" s="33"/>
      <c r="M152" s="33"/>
      <c r="N152" s="33"/>
      <c r="O152" s="18"/>
      <c r="P152" s="33"/>
      <c r="Q152" s="33"/>
      <c r="R152" s="33"/>
      <c r="S152" s="18"/>
      <c r="T152" s="33"/>
      <c r="U152" s="33"/>
      <c r="V152" s="33"/>
    </row>
    <row r="153" spans="1:22">
      <c r="A153" s="13"/>
      <c r="B153" s="137" t="s">
        <v>56</v>
      </c>
      <c r="C153" s="43"/>
      <c r="D153" s="120" t="s">
        <v>155</v>
      </c>
      <c r="E153" s="121">
        <v>125481</v>
      </c>
      <c r="F153" s="43"/>
      <c r="G153" s="43"/>
      <c r="H153" s="120" t="s">
        <v>155</v>
      </c>
      <c r="I153" s="122">
        <v>421</v>
      </c>
      <c r="J153" s="43"/>
      <c r="K153" s="43"/>
      <c r="L153" s="120" t="s">
        <v>155</v>
      </c>
      <c r="M153" s="122">
        <v>627</v>
      </c>
      <c r="N153" s="43"/>
      <c r="O153" s="43"/>
      <c r="P153" s="120" t="s">
        <v>155</v>
      </c>
      <c r="Q153" s="122" t="s">
        <v>162</v>
      </c>
      <c r="R153" s="43"/>
      <c r="S153" s="43"/>
      <c r="T153" s="120" t="s">
        <v>155</v>
      </c>
      <c r="U153" s="121">
        <v>126529</v>
      </c>
      <c r="V153" s="43"/>
    </row>
    <row r="154" spans="1:22">
      <c r="A154" s="13"/>
      <c r="B154" s="137"/>
      <c r="C154" s="43"/>
      <c r="D154" s="120"/>
      <c r="E154" s="121"/>
      <c r="F154" s="43"/>
      <c r="G154" s="43"/>
      <c r="H154" s="120"/>
      <c r="I154" s="122"/>
      <c r="J154" s="43"/>
      <c r="K154" s="43"/>
      <c r="L154" s="120"/>
      <c r="M154" s="122"/>
      <c r="N154" s="43"/>
      <c r="O154" s="43"/>
      <c r="P154" s="120"/>
      <c r="Q154" s="122"/>
      <c r="R154" s="43"/>
      <c r="S154" s="43"/>
      <c r="T154" s="120"/>
      <c r="U154" s="121"/>
      <c r="V154" s="43"/>
    </row>
    <row r="155" spans="1:22">
      <c r="A155" s="13"/>
      <c r="B155" s="135" t="s">
        <v>57</v>
      </c>
      <c r="C155" s="33"/>
      <c r="D155" s="124">
        <v>24491</v>
      </c>
      <c r="E155" s="124"/>
      <c r="F155" s="33"/>
      <c r="G155" s="33"/>
      <c r="H155" s="125" t="s">
        <v>162</v>
      </c>
      <c r="I155" s="125"/>
      <c r="J155" s="33"/>
      <c r="K155" s="33"/>
      <c r="L155" s="125" t="s">
        <v>162</v>
      </c>
      <c r="M155" s="125"/>
      <c r="N155" s="33"/>
      <c r="O155" s="33"/>
      <c r="P155" s="125" t="s">
        <v>162</v>
      </c>
      <c r="Q155" s="125"/>
      <c r="R155" s="33"/>
      <c r="S155" s="33"/>
      <c r="T155" s="124">
        <v>24491</v>
      </c>
      <c r="U155" s="124"/>
      <c r="V155" s="33"/>
    </row>
    <row r="156" spans="1:22">
      <c r="A156" s="13"/>
      <c r="B156" s="135"/>
      <c r="C156" s="33"/>
      <c r="D156" s="124"/>
      <c r="E156" s="124"/>
      <c r="F156" s="33"/>
      <c r="G156" s="33"/>
      <c r="H156" s="125"/>
      <c r="I156" s="125"/>
      <c r="J156" s="33"/>
      <c r="K156" s="33"/>
      <c r="L156" s="125"/>
      <c r="M156" s="125"/>
      <c r="N156" s="33"/>
      <c r="O156" s="33"/>
      <c r="P156" s="125"/>
      <c r="Q156" s="125"/>
      <c r="R156" s="33"/>
      <c r="S156" s="33"/>
      <c r="T156" s="124"/>
      <c r="U156" s="124"/>
      <c r="V156" s="33"/>
    </row>
    <row r="157" spans="1:22">
      <c r="A157" s="13"/>
      <c r="B157" s="119" t="s">
        <v>58</v>
      </c>
      <c r="C157" s="43"/>
      <c r="D157" s="121">
        <v>44928</v>
      </c>
      <c r="E157" s="121"/>
      <c r="F157" s="43"/>
      <c r="G157" s="43"/>
      <c r="H157" s="121">
        <v>14362</v>
      </c>
      <c r="I157" s="121"/>
      <c r="J157" s="43"/>
      <c r="K157" s="43"/>
      <c r="L157" s="122" t="s">
        <v>162</v>
      </c>
      <c r="M157" s="122"/>
      <c r="N157" s="43"/>
      <c r="O157" s="43"/>
      <c r="P157" s="122" t="s">
        <v>162</v>
      </c>
      <c r="Q157" s="122"/>
      <c r="R157" s="43"/>
      <c r="S157" s="43"/>
      <c r="T157" s="121">
        <v>59290</v>
      </c>
      <c r="U157" s="121"/>
      <c r="V157" s="43"/>
    </row>
    <row r="158" spans="1:22">
      <c r="A158" s="13"/>
      <c r="B158" s="119"/>
      <c r="C158" s="43"/>
      <c r="D158" s="121"/>
      <c r="E158" s="121"/>
      <c r="F158" s="43"/>
      <c r="G158" s="43"/>
      <c r="H158" s="121"/>
      <c r="I158" s="121"/>
      <c r="J158" s="43"/>
      <c r="K158" s="43"/>
      <c r="L158" s="122"/>
      <c r="M158" s="122"/>
      <c r="N158" s="43"/>
      <c r="O158" s="43"/>
      <c r="P158" s="122"/>
      <c r="Q158" s="122"/>
      <c r="R158" s="43"/>
      <c r="S158" s="43"/>
      <c r="T158" s="121"/>
      <c r="U158" s="121"/>
      <c r="V158" s="43"/>
    </row>
    <row r="159" spans="1:22">
      <c r="A159" s="13"/>
      <c r="B159" s="123" t="s">
        <v>459</v>
      </c>
      <c r="C159" s="33"/>
      <c r="D159" s="124">
        <v>85343</v>
      </c>
      <c r="E159" s="124"/>
      <c r="F159" s="33"/>
      <c r="G159" s="33"/>
      <c r="H159" s="125" t="s">
        <v>162</v>
      </c>
      <c r="I159" s="125"/>
      <c r="J159" s="33"/>
      <c r="K159" s="33"/>
      <c r="L159" s="124">
        <v>62393</v>
      </c>
      <c r="M159" s="124"/>
      <c r="N159" s="33"/>
      <c r="O159" s="33"/>
      <c r="P159" s="125" t="s">
        <v>466</v>
      </c>
      <c r="Q159" s="125"/>
      <c r="R159" s="136" t="s">
        <v>157</v>
      </c>
      <c r="S159" s="33"/>
      <c r="T159" s="125" t="s">
        <v>162</v>
      </c>
      <c r="U159" s="125"/>
      <c r="V159" s="33"/>
    </row>
    <row r="160" spans="1:22">
      <c r="A160" s="13"/>
      <c r="B160" s="123"/>
      <c r="C160" s="33"/>
      <c r="D160" s="124"/>
      <c r="E160" s="124"/>
      <c r="F160" s="33"/>
      <c r="G160" s="33"/>
      <c r="H160" s="125"/>
      <c r="I160" s="125"/>
      <c r="J160" s="33"/>
      <c r="K160" s="33"/>
      <c r="L160" s="124"/>
      <c r="M160" s="124"/>
      <c r="N160" s="33"/>
      <c r="O160" s="33"/>
      <c r="P160" s="125"/>
      <c r="Q160" s="125"/>
      <c r="R160" s="136"/>
      <c r="S160" s="33"/>
      <c r="T160" s="125"/>
      <c r="U160" s="125"/>
      <c r="V160" s="33"/>
    </row>
    <row r="161" spans="1:22">
      <c r="A161" s="13"/>
      <c r="B161" s="119" t="s">
        <v>59</v>
      </c>
      <c r="C161" s="43"/>
      <c r="D161" s="157"/>
      <c r="E161" s="157"/>
      <c r="F161" s="43"/>
      <c r="G161" s="43"/>
      <c r="H161" s="121">
        <v>18006</v>
      </c>
      <c r="I161" s="121"/>
      <c r="J161" s="43"/>
      <c r="K161" s="43"/>
      <c r="L161" s="122" t="s">
        <v>162</v>
      </c>
      <c r="M161" s="122"/>
      <c r="N161" s="43"/>
      <c r="O161" s="43"/>
      <c r="P161" s="122" t="s">
        <v>467</v>
      </c>
      <c r="Q161" s="122"/>
      <c r="R161" s="120" t="s">
        <v>157</v>
      </c>
      <c r="S161" s="43"/>
      <c r="T161" s="122" t="s">
        <v>162</v>
      </c>
      <c r="U161" s="122"/>
      <c r="V161" s="43"/>
    </row>
    <row r="162" spans="1:22">
      <c r="A162" s="13"/>
      <c r="B162" s="119"/>
      <c r="C162" s="43"/>
      <c r="D162" s="157"/>
      <c r="E162" s="157"/>
      <c r="F162" s="43"/>
      <c r="G162" s="43"/>
      <c r="H162" s="121"/>
      <c r="I162" s="121"/>
      <c r="J162" s="43"/>
      <c r="K162" s="43"/>
      <c r="L162" s="122"/>
      <c r="M162" s="122"/>
      <c r="N162" s="43"/>
      <c r="O162" s="43"/>
      <c r="P162" s="122"/>
      <c r="Q162" s="122"/>
      <c r="R162" s="120"/>
      <c r="S162" s="43"/>
      <c r="T162" s="122"/>
      <c r="U162" s="122"/>
      <c r="V162" s="43"/>
    </row>
    <row r="163" spans="1:22">
      <c r="A163" s="13"/>
      <c r="B163" s="123" t="s">
        <v>60</v>
      </c>
      <c r="C163" s="33"/>
      <c r="D163" s="124">
        <v>26732</v>
      </c>
      <c r="E163" s="124"/>
      <c r="F163" s="33"/>
      <c r="G163" s="33"/>
      <c r="H163" s="124">
        <v>11037</v>
      </c>
      <c r="I163" s="124"/>
      <c r="J163" s="33"/>
      <c r="K163" s="33"/>
      <c r="L163" s="124">
        <v>1006</v>
      </c>
      <c r="M163" s="124"/>
      <c r="N163" s="33"/>
      <c r="O163" s="33"/>
      <c r="P163" s="125" t="s">
        <v>162</v>
      </c>
      <c r="Q163" s="125"/>
      <c r="R163" s="33"/>
      <c r="S163" s="33"/>
      <c r="T163" s="124">
        <v>38775</v>
      </c>
      <c r="U163" s="124"/>
      <c r="V163" s="33"/>
    </row>
    <row r="164" spans="1:22">
      <c r="A164" s="13"/>
      <c r="B164" s="123"/>
      <c r="C164" s="33"/>
      <c r="D164" s="124"/>
      <c r="E164" s="124"/>
      <c r="F164" s="33"/>
      <c r="G164" s="33"/>
      <c r="H164" s="124"/>
      <c r="I164" s="124"/>
      <c r="J164" s="33"/>
      <c r="K164" s="33"/>
      <c r="L164" s="124"/>
      <c r="M164" s="124"/>
      <c r="N164" s="33"/>
      <c r="O164" s="33"/>
      <c r="P164" s="125"/>
      <c r="Q164" s="125"/>
      <c r="R164" s="33"/>
      <c r="S164" s="33"/>
      <c r="T164" s="124"/>
      <c r="U164" s="124"/>
      <c r="V164" s="33"/>
    </row>
    <row r="165" spans="1:22">
      <c r="A165" s="13"/>
      <c r="B165" s="119" t="s">
        <v>61</v>
      </c>
      <c r="C165" s="43"/>
      <c r="D165" s="121">
        <v>225000</v>
      </c>
      <c r="E165" s="121"/>
      <c r="F165" s="43"/>
      <c r="G165" s="43"/>
      <c r="H165" s="122" t="s">
        <v>162</v>
      </c>
      <c r="I165" s="122"/>
      <c r="J165" s="43"/>
      <c r="K165" s="43"/>
      <c r="L165" s="122" t="s">
        <v>162</v>
      </c>
      <c r="M165" s="122"/>
      <c r="N165" s="43"/>
      <c r="O165" s="43"/>
      <c r="P165" s="122" t="s">
        <v>162</v>
      </c>
      <c r="Q165" s="122"/>
      <c r="R165" s="43"/>
      <c r="S165" s="43"/>
      <c r="T165" s="121">
        <v>225000</v>
      </c>
      <c r="U165" s="121"/>
      <c r="V165" s="43"/>
    </row>
    <row r="166" spans="1:22" ht="15.75" thickBot="1">
      <c r="A166" s="13"/>
      <c r="B166" s="119"/>
      <c r="C166" s="43"/>
      <c r="D166" s="143"/>
      <c r="E166" s="143"/>
      <c r="F166" s="61"/>
      <c r="G166" s="43"/>
      <c r="H166" s="144"/>
      <c r="I166" s="144"/>
      <c r="J166" s="61"/>
      <c r="K166" s="43"/>
      <c r="L166" s="144"/>
      <c r="M166" s="144"/>
      <c r="N166" s="61"/>
      <c r="O166" s="43"/>
      <c r="P166" s="144"/>
      <c r="Q166" s="144"/>
      <c r="R166" s="61"/>
      <c r="S166" s="43"/>
      <c r="T166" s="143"/>
      <c r="U166" s="143"/>
      <c r="V166" s="61"/>
    </row>
    <row r="167" spans="1:22">
      <c r="A167" s="13"/>
      <c r="B167" s="145" t="s">
        <v>62</v>
      </c>
      <c r="C167" s="33"/>
      <c r="D167" s="146" t="s">
        <v>155</v>
      </c>
      <c r="E167" s="148">
        <v>531975</v>
      </c>
      <c r="F167" s="38"/>
      <c r="G167" s="33"/>
      <c r="H167" s="146" t="s">
        <v>155</v>
      </c>
      <c r="I167" s="148">
        <v>43826</v>
      </c>
      <c r="J167" s="38"/>
      <c r="K167" s="33"/>
      <c r="L167" s="146" t="s">
        <v>155</v>
      </c>
      <c r="M167" s="148">
        <v>64026</v>
      </c>
      <c r="N167" s="38"/>
      <c r="O167" s="33"/>
      <c r="P167" s="146" t="s">
        <v>155</v>
      </c>
      <c r="Q167" s="150" t="s">
        <v>470</v>
      </c>
      <c r="R167" s="146" t="s">
        <v>157</v>
      </c>
      <c r="S167" s="33"/>
      <c r="T167" s="146" t="s">
        <v>155</v>
      </c>
      <c r="U167" s="148">
        <v>474085</v>
      </c>
      <c r="V167" s="38"/>
    </row>
    <row r="168" spans="1:22">
      <c r="A168" s="13"/>
      <c r="B168" s="145"/>
      <c r="C168" s="33"/>
      <c r="D168" s="147"/>
      <c r="E168" s="149"/>
      <c r="F168" s="39"/>
      <c r="G168" s="33"/>
      <c r="H168" s="147"/>
      <c r="I168" s="149"/>
      <c r="J168" s="39"/>
      <c r="K168" s="33"/>
      <c r="L168" s="147"/>
      <c r="M168" s="149"/>
      <c r="N168" s="39"/>
      <c r="O168" s="33"/>
      <c r="P168" s="147"/>
      <c r="Q168" s="151"/>
      <c r="R168" s="147"/>
      <c r="S168" s="33"/>
      <c r="T168" s="147"/>
      <c r="U168" s="149"/>
      <c r="V168" s="39"/>
    </row>
    <row r="169" spans="1:22">
      <c r="A169" s="13"/>
      <c r="B169" s="120" t="s">
        <v>461</v>
      </c>
      <c r="C169" s="43"/>
      <c r="D169" s="121">
        <v>672434</v>
      </c>
      <c r="E169" s="121"/>
      <c r="F169" s="43"/>
      <c r="G169" s="43"/>
      <c r="H169" s="121">
        <v>325960</v>
      </c>
      <c r="I169" s="121"/>
      <c r="J169" s="43"/>
      <c r="K169" s="43"/>
      <c r="L169" s="121">
        <v>144431</v>
      </c>
      <c r="M169" s="121"/>
      <c r="N169" s="43"/>
      <c r="O169" s="43"/>
      <c r="P169" s="122" t="s">
        <v>465</v>
      </c>
      <c r="Q169" s="122"/>
      <c r="R169" s="120" t="s">
        <v>157</v>
      </c>
      <c r="S169" s="43"/>
      <c r="T169" s="121">
        <v>672434</v>
      </c>
      <c r="U169" s="121"/>
      <c r="V169" s="43"/>
    </row>
    <row r="170" spans="1:22" ht="15.75" thickBot="1">
      <c r="A170" s="13"/>
      <c r="B170" s="120"/>
      <c r="C170" s="43"/>
      <c r="D170" s="143"/>
      <c r="E170" s="143"/>
      <c r="F170" s="61"/>
      <c r="G170" s="43"/>
      <c r="H170" s="143"/>
      <c r="I170" s="143"/>
      <c r="J170" s="61"/>
      <c r="K170" s="43"/>
      <c r="L170" s="143"/>
      <c r="M170" s="143"/>
      <c r="N170" s="61"/>
      <c r="O170" s="43"/>
      <c r="P170" s="144"/>
      <c r="Q170" s="144"/>
      <c r="R170" s="153"/>
      <c r="S170" s="43"/>
      <c r="T170" s="143"/>
      <c r="U170" s="143"/>
      <c r="V170" s="61"/>
    </row>
    <row r="171" spans="1:22">
      <c r="A171" s="13"/>
      <c r="B171" s="123" t="s">
        <v>462</v>
      </c>
      <c r="C171" s="33"/>
      <c r="D171" s="146" t="s">
        <v>155</v>
      </c>
      <c r="E171" s="148">
        <v>1417535</v>
      </c>
      <c r="F171" s="38"/>
      <c r="G171" s="33"/>
      <c r="H171" s="146" t="s">
        <v>155</v>
      </c>
      <c r="I171" s="148">
        <v>452822</v>
      </c>
      <c r="J171" s="38"/>
      <c r="K171" s="33"/>
      <c r="L171" s="146" t="s">
        <v>155</v>
      </c>
      <c r="M171" s="148">
        <v>267787</v>
      </c>
      <c r="N171" s="38"/>
      <c r="O171" s="33"/>
      <c r="P171" s="146" t="s">
        <v>155</v>
      </c>
      <c r="Q171" s="150" t="s">
        <v>469</v>
      </c>
      <c r="R171" s="146" t="s">
        <v>157</v>
      </c>
      <c r="S171" s="33"/>
      <c r="T171" s="146" t="s">
        <v>155</v>
      </c>
      <c r="U171" s="148">
        <v>1449706</v>
      </c>
      <c r="V171" s="38"/>
    </row>
    <row r="172" spans="1:22" ht="15.75" thickBot="1">
      <c r="A172" s="13"/>
      <c r="B172" s="123"/>
      <c r="C172" s="33"/>
      <c r="D172" s="154"/>
      <c r="E172" s="155"/>
      <c r="F172" s="67"/>
      <c r="G172" s="33"/>
      <c r="H172" s="154"/>
      <c r="I172" s="155"/>
      <c r="J172" s="67"/>
      <c r="K172" s="33"/>
      <c r="L172" s="154"/>
      <c r="M172" s="155"/>
      <c r="N172" s="67"/>
      <c r="O172" s="33"/>
      <c r="P172" s="154"/>
      <c r="Q172" s="156"/>
      <c r="R172" s="154"/>
      <c r="S172" s="33"/>
      <c r="T172" s="154"/>
      <c r="U172" s="155"/>
      <c r="V172" s="67"/>
    </row>
    <row r="173" spans="1:22" ht="15.75" thickTop="1">
      <c r="A173" s="13"/>
      <c r="B173" s="70"/>
      <c r="C173" s="70"/>
      <c r="D173" s="70"/>
      <c r="E173" s="70"/>
      <c r="F173" s="70"/>
      <c r="G173" s="70"/>
      <c r="H173" s="70"/>
      <c r="I173" s="70"/>
      <c r="J173" s="70"/>
      <c r="K173" s="70"/>
      <c r="L173" s="70"/>
      <c r="M173" s="70"/>
      <c r="N173" s="70"/>
      <c r="O173" s="70"/>
      <c r="P173" s="70"/>
      <c r="Q173" s="70"/>
      <c r="R173" s="70"/>
      <c r="S173" s="70"/>
      <c r="T173" s="70"/>
      <c r="U173" s="70"/>
      <c r="V173" s="70"/>
    </row>
    <row r="174" spans="1:22">
      <c r="A174" s="13"/>
      <c r="B174" s="170"/>
      <c r="C174" s="170"/>
      <c r="D174" s="170"/>
      <c r="E174" s="170"/>
      <c r="F174" s="170"/>
      <c r="G174" s="170"/>
      <c r="H174" s="170"/>
      <c r="I174" s="170"/>
      <c r="J174" s="170"/>
      <c r="K174" s="170"/>
      <c r="L174" s="170"/>
      <c r="M174" s="170"/>
      <c r="N174" s="170"/>
      <c r="O174" s="170"/>
      <c r="P174" s="170"/>
      <c r="Q174" s="170"/>
      <c r="R174" s="170"/>
      <c r="S174" s="170"/>
      <c r="T174" s="170"/>
      <c r="U174" s="170"/>
      <c r="V174" s="170"/>
    </row>
    <row r="175" spans="1:22">
      <c r="A175" s="13"/>
      <c r="B175" s="70"/>
      <c r="C175" s="70"/>
      <c r="D175" s="70"/>
      <c r="E175" s="70"/>
      <c r="F175" s="70"/>
      <c r="G175" s="70"/>
      <c r="H175" s="70"/>
      <c r="I175" s="70"/>
      <c r="J175" s="70"/>
      <c r="K175" s="70"/>
      <c r="L175" s="70"/>
      <c r="M175" s="70"/>
      <c r="N175" s="70"/>
      <c r="O175" s="70"/>
      <c r="P175" s="70"/>
      <c r="Q175" s="70"/>
      <c r="R175" s="70"/>
      <c r="S175" s="70"/>
      <c r="T175" s="70"/>
      <c r="U175" s="70"/>
      <c r="V175" s="70"/>
    </row>
    <row r="176" spans="1:22">
      <c r="A176" s="13"/>
      <c r="B176" s="70"/>
      <c r="C176" s="70"/>
      <c r="D176" s="70"/>
      <c r="E176" s="70"/>
      <c r="F176" s="70"/>
      <c r="G176" s="70"/>
      <c r="H176" s="70"/>
      <c r="I176" s="70"/>
      <c r="J176" s="70"/>
      <c r="K176" s="70"/>
      <c r="L176" s="70"/>
      <c r="M176" s="70"/>
      <c r="N176" s="70"/>
      <c r="O176" s="70"/>
      <c r="P176" s="70"/>
      <c r="Q176" s="70"/>
      <c r="R176" s="70"/>
      <c r="S176" s="70"/>
      <c r="T176" s="70"/>
      <c r="U176" s="70"/>
      <c r="V176" s="70"/>
    </row>
    <row r="177" spans="1:22">
      <c r="A177" s="13"/>
      <c r="B177" s="70"/>
      <c r="C177" s="70"/>
      <c r="D177" s="70"/>
      <c r="E177" s="70"/>
      <c r="F177" s="70"/>
      <c r="G177" s="70"/>
      <c r="H177" s="70"/>
      <c r="I177" s="70"/>
      <c r="J177" s="70"/>
      <c r="K177" s="70"/>
      <c r="L177" s="70"/>
      <c r="M177" s="70"/>
      <c r="N177" s="70"/>
      <c r="O177" s="70"/>
      <c r="P177" s="70"/>
      <c r="Q177" s="70"/>
      <c r="R177" s="70"/>
      <c r="S177" s="70"/>
      <c r="T177" s="70"/>
      <c r="U177" s="70"/>
      <c r="V177" s="70"/>
    </row>
    <row r="178" spans="1:22">
      <c r="A178" s="13"/>
      <c r="B178" s="70"/>
      <c r="C178" s="70"/>
      <c r="D178" s="70"/>
      <c r="E178" s="70"/>
      <c r="F178" s="70"/>
      <c r="G178" s="70"/>
      <c r="H178" s="70"/>
      <c r="I178" s="70"/>
      <c r="J178" s="70"/>
      <c r="K178" s="70"/>
      <c r="L178" s="70"/>
      <c r="M178" s="70"/>
      <c r="N178" s="70"/>
      <c r="O178" s="70"/>
      <c r="P178" s="70"/>
      <c r="Q178" s="70"/>
      <c r="R178" s="70"/>
      <c r="S178" s="70"/>
      <c r="T178" s="70"/>
      <c r="U178" s="70"/>
      <c r="V178" s="70"/>
    </row>
    <row r="179" spans="1:22">
      <c r="A179" s="13"/>
      <c r="B179" s="70"/>
      <c r="C179" s="70"/>
      <c r="D179" s="70"/>
      <c r="E179" s="70"/>
      <c r="F179" s="70"/>
      <c r="G179" s="70"/>
      <c r="H179" s="70"/>
      <c r="I179" s="70"/>
      <c r="J179" s="70"/>
      <c r="K179" s="70"/>
      <c r="L179" s="70"/>
      <c r="M179" s="70"/>
      <c r="N179" s="70"/>
      <c r="O179" s="70"/>
      <c r="P179" s="70"/>
      <c r="Q179" s="70"/>
      <c r="R179" s="70"/>
      <c r="S179" s="70"/>
      <c r="T179" s="70"/>
      <c r="U179" s="70"/>
      <c r="V179" s="70"/>
    </row>
    <row r="180" spans="1:22">
      <c r="A180" s="13"/>
      <c r="B180" s="169" t="s">
        <v>471</v>
      </c>
      <c r="C180" s="169"/>
      <c r="D180" s="169"/>
      <c r="E180" s="169"/>
      <c r="F180" s="169"/>
      <c r="G180" s="169"/>
      <c r="H180" s="169"/>
      <c r="I180" s="169"/>
      <c r="J180" s="169"/>
      <c r="K180" s="169"/>
      <c r="L180" s="169"/>
      <c r="M180" s="169"/>
      <c r="N180" s="169"/>
      <c r="O180" s="169"/>
      <c r="P180" s="169"/>
      <c r="Q180" s="169"/>
      <c r="R180" s="169"/>
      <c r="S180" s="169"/>
      <c r="T180" s="169"/>
      <c r="U180" s="169"/>
      <c r="V180" s="169"/>
    </row>
    <row r="181" spans="1:22">
      <c r="A181" s="13"/>
      <c r="B181" s="169" t="s">
        <v>472</v>
      </c>
      <c r="C181" s="169"/>
      <c r="D181" s="169"/>
      <c r="E181" s="169"/>
      <c r="F181" s="169"/>
      <c r="G181" s="169"/>
      <c r="H181" s="169"/>
      <c r="I181" s="169"/>
      <c r="J181" s="169"/>
      <c r="K181" s="169"/>
      <c r="L181" s="169"/>
      <c r="M181" s="169"/>
      <c r="N181" s="169"/>
      <c r="O181" s="169"/>
      <c r="P181" s="169"/>
      <c r="Q181" s="169"/>
      <c r="R181" s="169"/>
      <c r="S181" s="169"/>
      <c r="T181" s="169"/>
      <c r="U181" s="169"/>
      <c r="V181" s="169"/>
    </row>
    <row r="182" spans="1:22">
      <c r="A182" s="13"/>
      <c r="B182" s="169" t="s">
        <v>439</v>
      </c>
      <c r="C182" s="169"/>
      <c r="D182" s="169"/>
      <c r="E182" s="169"/>
      <c r="F182" s="169"/>
      <c r="G182" s="169"/>
      <c r="H182" s="169"/>
      <c r="I182" s="169"/>
      <c r="J182" s="169"/>
      <c r="K182" s="169"/>
      <c r="L182" s="169"/>
      <c r="M182" s="169"/>
      <c r="N182" s="169"/>
      <c r="O182" s="169"/>
      <c r="P182" s="169"/>
      <c r="Q182" s="169"/>
      <c r="R182" s="169"/>
      <c r="S182" s="169"/>
      <c r="T182" s="169"/>
      <c r="U182" s="169"/>
      <c r="V182" s="169"/>
    </row>
    <row r="183" spans="1:22">
      <c r="A183" s="13"/>
      <c r="B183" s="171"/>
      <c r="C183" s="171"/>
      <c r="D183" s="171"/>
      <c r="E183" s="171"/>
      <c r="F183" s="171"/>
      <c r="G183" s="171"/>
      <c r="H183" s="171"/>
      <c r="I183" s="171"/>
      <c r="J183" s="171"/>
      <c r="K183" s="171"/>
      <c r="L183" s="171"/>
      <c r="M183" s="171"/>
      <c r="N183" s="171"/>
      <c r="O183" s="171"/>
      <c r="P183" s="171"/>
      <c r="Q183" s="171"/>
      <c r="R183" s="171"/>
      <c r="S183" s="171"/>
      <c r="T183" s="171"/>
      <c r="U183" s="171"/>
      <c r="V183" s="171"/>
    </row>
    <row r="184" spans="1:22">
      <c r="A184" s="13"/>
      <c r="B184" s="29"/>
      <c r="C184" s="29"/>
      <c r="D184" s="29"/>
      <c r="E184" s="29"/>
      <c r="F184" s="29"/>
      <c r="G184" s="29"/>
      <c r="H184" s="29"/>
      <c r="I184" s="29"/>
      <c r="J184" s="29"/>
      <c r="K184" s="29"/>
      <c r="L184" s="29"/>
      <c r="M184" s="29"/>
      <c r="N184" s="29"/>
      <c r="O184" s="29"/>
      <c r="P184" s="29"/>
      <c r="Q184" s="29"/>
      <c r="R184" s="29"/>
      <c r="S184" s="29"/>
      <c r="T184" s="29"/>
      <c r="U184" s="29"/>
      <c r="V184" s="29"/>
    </row>
    <row r="185" spans="1:22">
      <c r="A185" s="13"/>
      <c r="B185" s="14"/>
      <c r="C185" s="14"/>
      <c r="D185" s="14"/>
      <c r="E185" s="14"/>
      <c r="F185" s="14"/>
      <c r="G185" s="14"/>
      <c r="H185" s="14"/>
      <c r="I185" s="14"/>
      <c r="J185" s="14"/>
      <c r="K185" s="14"/>
      <c r="L185" s="14"/>
      <c r="M185" s="14"/>
      <c r="N185" s="14"/>
      <c r="O185" s="14"/>
      <c r="P185" s="14"/>
      <c r="Q185" s="14"/>
      <c r="R185" s="14"/>
      <c r="S185" s="14"/>
      <c r="T185" s="14"/>
      <c r="U185" s="14"/>
      <c r="V185" s="14"/>
    </row>
    <row r="186" spans="1:22">
      <c r="A186" s="13"/>
      <c r="B186" s="43"/>
      <c r="C186" s="43"/>
      <c r="D186" s="118" t="s">
        <v>440</v>
      </c>
      <c r="E186" s="118"/>
      <c r="F186" s="118"/>
      <c r="G186" s="43"/>
      <c r="H186" s="118" t="s">
        <v>442</v>
      </c>
      <c r="I186" s="118"/>
      <c r="J186" s="118"/>
      <c r="K186" s="43"/>
      <c r="L186" s="118" t="s">
        <v>444</v>
      </c>
      <c r="M186" s="118"/>
      <c r="N186" s="118"/>
      <c r="O186" s="43"/>
      <c r="P186" s="97" t="s">
        <v>445</v>
      </c>
      <c r="Q186" s="97"/>
      <c r="R186" s="97"/>
      <c r="S186" s="43"/>
      <c r="T186" s="97" t="s">
        <v>446</v>
      </c>
      <c r="U186" s="97"/>
      <c r="V186" s="97"/>
    </row>
    <row r="187" spans="1:22" ht="15.75" thickBot="1">
      <c r="A187" s="13"/>
      <c r="B187" s="43"/>
      <c r="C187" s="43"/>
      <c r="D187" s="88" t="s">
        <v>441</v>
      </c>
      <c r="E187" s="88"/>
      <c r="F187" s="88"/>
      <c r="G187" s="43"/>
      <c r="H187" s="88" t="s">
        <v>443</v>
      </c>
      <c r="I187" s="88"/>
      <c r="J187" s="88"/>
      <c r="K187" s="43"/>
      <c r="L187" s="88" t="s">
        <v>443</v>
      </c>
      <c r="M187" s="88"/>
      <c r="N187" s="88"/>
      <c r="O187" s="43"/>
      <c r="P187" s="75"/>
      <c r="Q187" s="75"/>
      <c r="R187" s="75"/>
      <c r="S187" s="43"/>
      <c r="T187" s="75"/>
      <c r="U187" s="75"/>
      <c r="V187" s="75"/>
    </row>
    <row r="188" spans="1:22">
      <c r="A188" s="13"/>
      <c r="B188" s="158" t="s">
        <v>473</v>
      </c>
      <c r="C188" s="33"/>
      <c r="D188" s="34" t="s">
        <v>155</v>
      </c>
      <c r="E188" s="36">
        <v>145579</v>
      </c>
      <c r="F188" s="38"/>
      <c r="G188" s="33"/>
      <c r="H188" s="34" t="s">
        <v>155</v>
      </c>
      <c r="I188" s="36">
        <v>116938</v>
      </c>
      <c r="J188" s="38"/>
      <c r="K188" s="33"/>
      <c r="L188" s="34" t="s">
        <v>155</v>
      </c>
      <c r="M188" s="36">
        <v>90816</v>
      </c>
      <c r="N188" s="38"/>
      <c r="O188" s="33"/>
      <c r="P188" s="34" t="s">
        <v>155</v>
      </c>
      <c r="Q188" s="40" t="s">
        <v>474</v>
      </c>
      <c r="R188" s="34" t="s">
        <v>157</v>
      </c>
      <c r="S188" s="33"/>
      <c r="T188" s="34" t="s">
        <v>155</v>
      </c>
      <c r="U188" s="36">
        <v>292629</v>
      </c>
      <c r="V188" s="38"/>
    </row>
    <row r="189" spans="1:22">
      <c r="A189" s="13"/>
      <c r="B189" s="158"/>
      <c r="C189" s="33"/>
      <c r="D189" s="35"/>
      <c r="E189" s="37"/>
      <c r="F189" s="39"/>
      <c r="G189" s="33"/>
      <c r="H189" s="35"/>
      <c r="I189" s="37"/>
      <c r="J189" s="39"/>
      <c r="K189" s="33"/>
      <c r="L189" s="35"/>
      <c r="M189" s="37"/>
      <c r="N189" s="39"/>
      <c r="O189" s="33"/>
      <c r="P189" s="35"/>
      <c r="Q189" s="41"/>
      <c r="R189" s="35"/>
      <c r="S189" s="33"/>
      <c r="T189" s="51"/>
      <c r="U189" s="63"/>
      <c r="V189" s="33"/>
    </row>
    <row r="190" spans="1:22">
      <c r="A190" s="13"/>
      <c r="B190" s="42" t="s">
        <v>352</v>
      </c>
      <c r="C190" s="43"/>
      <c r="D190" s="46">
        <v>123956</v>
      </c>
      <c r="E190" s="46"/>
      <c r="F190" s="43"/>
      <c r="G190" s="43"/>
      <c r="H190" s="46">
        <v>104031</v>
      </c>
      <c r="I190" s="46"/>
      <c r="J190" s="43"/>
      <c r="K190" s="43"/>
      <c r="L190" s="46">
        <v>71179</v>
      </c>
      <c r="M190" s="46"/>
      <c r="N190" s="43"/>
      <c r="O190" s="43"/>
      <c r="P190" s="44" t="s">
        <v>474</v>
      </c>
      <c r="Q190" s="44"/>
      <c r="R190" s="45" t="s">
        <v>157</v>
      </c>
      <c r="S190" s="43"/>
      <c r="T190" s="46">
        <v>238462</v>
      </c>
      <c r="U190" s="46"/>
      <c r="V190" s="43"/>
    </row>
    <row r="191" spans="1:22">
      <c r="A191" s="13"/>
      <c r="B191" s="42"/>
      <c r="C191" s="43"/>
      <c r="D191" s="46"/>
      <c r="E191" s="46"/>
      <c r="F191" s="43"/>
      <c r="G191" s="43"/>
      <c r="H191" s="46"/>
      <c r="I191" s="46"/>
      <c r="J191" s="43"/>
      <c r="K191" s="43"/>
      <c r="L191" s="46"/>
      <c r="M191" s="46"/>
      <c r="N191" s="43"/>
      <c r="O191" s="43"/>
      <c r="P191" s="44"/>
      <c r="Q191" s="44"/>
      <c r="R191" s="45"/>
      <c r="S191" s="43"/>
      <c r="T191" s="46"/>
      <c r="U191" s="46"/>
      <c r="V191" s="43"/>
    </row>
    <row r="192" spans="1:22">
      <c r="A192" s="13"/>
      <c r="B192" s="158" t="s">
        <v>475</v>
      </c>
      <c r="C192" s="33"/>
      <c r="D192" s="48" t="s">
        <v>162</v>
      </c>
      <c r="E192" s="48"/>
      <c r="F192" s="33"/>
      <c r="G192" s="33"/>
      <c r="H192" s="63">
        <v>6846</v>
      </c>
      <c r="I192" s="63"/>
      <c r="J192" s="33"/>
      <c r="K192" s="33"/>
      <c r="L192" s="48" t="s">
        <v>162</v>
      </c>
      <c r="M192" s="48"/>
      <c r="N192" s="33"/>
      <c r="O192" s="33"/>
      <c r="P192" s="48" t="s">
        <v>162</v>
      </c>
      <c r="Q192" s="48"/>
      <c r="R192" s="33"/>
      <c r="S192" s="33"/>
      <c r="T192" s="63">
        <v>6846</v>
      </c>
      <c r="U192" s="63"/>
      <c r="V192" s="33"/>
    </row>
    <row r="193" spans="1:22" ht="15.75" thickBot="1">
      <c r="A193" s="13"/>
      <c r="B193" s="158"/>
      <c r="C193" s="33"/>
      <c r="D193" s="49"/>
      <c r="E193" s="49"/>
      <c r="F193" s="50"/>
      <c r="G193" s="33"/>
      <c r="H193" s="69"/>
      <c r="I193" s="69"/>
      <c r="J193" s="50"/>
      <c r="K193" s="33"/>
      <c r="L193" s="49"/>
      <c r="M193" s="49"/>
      <c r="N193" s="50"/>
      <c r="O193" s="33"/>
      <c r="P193" s="49"/>
      <c r="Q193" s="49"/>
      <c r="R193" s="50"/>
      <c r="S193" s="33"/>
      <c r="T193" s="69"/>
      <c r="U193" s="69"/>
      <c r="V193" s="50"/>
    </row>
    <row r="194" spans="1:22">
      <c r="A194" s="13"/>
      <c r="B194" s="42" t="s">
        <v>83</v>
      </c>
      <c r="C194" s="43"/>
      <c r="D194" s="55">
        <v>21623</v>
      </c>
      <c r="E194" s="55"/>
      <c r="F194" s="56"/>
      <c r="G194" s="43"/>
      <c r="H194" s="55">
        <v>6061</v>
      </c>
      <c r="I194" s="55"/>
      <c r="J194" s="56"/>
      <c r="K194" s="43"/>
      <c r="L194" s="55">
        <v>19637</v>
      </c>
      <c r="M194" s="55"/>
      <c r="N194" s="56"/>
      <c r="O194" s="43"/>
      <c r="P194" s="53" t="s">
        <v>162</v>
      </c>
      <c r="Q194" s="53"/>
      <c r="R194" s="56"/>
      <c r="S194" s="43"/>
      <c r="T194" s="55">
        <v>47321</v>
      </c>
      <c r="U194" s="55"/>
      <c r="V194" s="56"/>
    </row>
    <row r="195" spans="1:22">
      <c r="A195" s="13"/>
      <c r="B195" s="42"/>
      <c r="C195" s="43"/>
      <c r="D195" s="46"/>
      <c r="E195" s="46"/>
      <c r="F195" s="43"/>
      <c r="G195" s="43"/>
      <c r="H195" s="46"/>
      <c r="I195" s="46"/>
      <c r="J195" s="43"/>
      <c r="K195" s="43"/>
      <c r="L195" s="46"/>
      <c r="M195" s="46"/>
      <c r="N195" s="43"/>
      <c r="O195" s="43"/>
      <c r="P195" s="44"/>
      <c r="Q195" s="44"/>
      <c r="R195" s="43"/>
      <c r="S195" s="43"/>
      <c r="T195" s="46"/>
      <c r="U195" s="46"/>
      <c r="V195" s="43"/>
    </row>
    <row r="196" spans="1:22">
      <c r="A196" s="13"/>
      <c r="B196" s="58" t="s">
        <v>476</v>
      </c>
      <c r="C196" s="33"/>
      <c r="D196" s="63">
        <v>36868</v>
      </c>
      <c r="E196" s="63"/>
      <c r="F196" s="33"/>
      <c r="G196" s="33"/>
      <c r="H196" s="63">
        <v>17657</v>
      </c>
      <c r="I196" s="63"/>
      <c r="J196" s="33"/>
      <c r="K196" s="33"/>
      <c r="L196" s="63">
        <v>15559</v>
      </c>
      <c r="M196" s="63"/>
      <c r="N196" s="33"/>
      <c r="O196" s="33"/>
      <c r="P196" s="48" t="s">
        <v>162</v>
      </c>
      <c r="Q196" s="48"/>
      <c r="R196" s="33"/>
      <c r="S196" s="33"/>
      <c r="T196" s="63">
        <v>70084</v>
      </c>
      <c r="U196" s="63"/>
      <c r="V196" s="33"/>
    </row>
    <row r="197" spans="1:22">
      <c r="A197" s="13"/>
      <c r="B197" s="58"/>
      <c r="C197" s="33"/>
      <c r="D197" s="63"/>
      <c r="E197" s="63"/>
      <c r="F197" s="33"/>
      <c r="G197" s="33"/>
      <c r="H197" s="63"/>
      <c r="I197" s="63"/>
      <c r="J197" s="33"/>
      <c r="K197" s="33"/>
      <c r="L197" s="63"/>
      <c r="M197" s="63"/>
      <c r="N197" s="33"/>
      <c r="O197" s="33"/>
      <c r="P197" s="48"/>
      <c r="Q197" s="48"/>
      <c r="R197" s="33"/>
      <c r="S197" s="33"/>
      <c r="T197" s="63"/>
      <c r="U197" s="63"/>
      <c r="V197" s="33"/>
    </row>
    <row r="198" spans="1:22">
      <c r="A198" s="13"/>
      <c r="B198" s="42" t="s">
        <v>475</v>
      </c>
      <c r="C198" s="43"/>
      <c r="D198" s="44" t="s">
        <v>162</v>
      </c>
      <c r="E198" s="44"/>
      <c r="F198" s="43"/>
      <c r="G198" s="43"/>
      <c r="H198" s="44">
        <v>955</v>
      </c>
      <c r="I198" s="44"/>
      <c r="J198" s="43"/>
      <c r="K198" s="43"/>
      <c r="L198" s="44" t="s">
        <v>162</v>
      </c>
      <c r="M198" s="44"/>
      <c r="N198" s="43"/>
      <c r="O198" s="43"/>
      <c r="P198" s="44" t="s">
        <v>162</v>
      </c>
      <c r="Q198" s="44"/>
      <c r="R198" s="43"/>
      <c r="S198" s="43"/>
      <c r="T198" s="44">
        <v>955</v>
      </c>
      <c r="U198" s="44"/>
      <c r="V198" s="43"/>
    </row>
    <row r="199" spans="1:22">
      <c r="A199" s="13"/>
      <c r="B199" s="42"/>
      <c r="C199" s="43"/>
      <c r="D199" s="44"/>
      <c r="E199" s="44"/>
      <c r="F199" s="43"/>
      <c r="G199" s="43"/>
      <c r="H199" s="44"/>
      <c r="I199" s="44"/>
      <c r="J199" s="43"/>
      <c r="K199" s="43"/>
      <c r="L199" s="44"/>
      <c r="M199" s="44"/>
      <c r="N199" s="43"/>
      <c r="O199" s="43"/>
      <c r="P199" s="44"/>
      <c r="Q199" s="44"/>
      <c r="R199" s="43"/>
      <c r="S199" s="43"/>
      <c r="T199" s="44"/>
      <c r="U199" s="44"/>
      <c r="V199" s="43"/>
    </row>
    <row r="200" spans="1:22">
      <c r="A200" s="13"/>
      <c r="B200" s="58" t="s">
        <v>477</v>
      </c>
      <c r="C200" s="33"/>
      <c r="D200" s="63">
        <v>4721</v>
      </c>
      <c r="E200" s="63"/>
      <c r="F200" s="33"/>
      <c r="G200" s="33"/>
      <c r="H200" s="48" t="s">
        <v>162</v>
      </c>
      <c r="I200" s="48"/>
      <c r="J200" s="33"/>
      <c r="K200" s="33"/>
      <c r="L200" s="48" t="s">
        <v>162</v>
      </c>
      <c r="M200" s="48"/>
      <c r="N200" s="33"/>
      <c r="O200" s="33"/>
      <c r="P200" s="48" t="s">
        <v>478</v>
      </c>
      <c r="Q200" s="48"/>
      <c r="R200" s="51" t="s">
        <v>157</v>
      </c>
      <c r="S200" s="33"/>
      <c r="T200" s="48" t="s">
        <v>162</v>
      </c>
      <c r="U200" s="48"/>
      <c r="V200" s="33"/>
    </row>
    <row r="201" spans="1:22" ht="15.75" thickBot="1">
      <c r="A201" s="13"/>
      <c r="B201" s="58"/>
      <c r="C201" s="33"/>
      <c r="D201" s="69"/>
      <c r="E201" s="69"/>
      <c r="F201" s="50"/>
      <c r="G201" s="33"/>
      <c r="H201" s="49"/>
      <c r="I201" s="49"/>
      <c r="J201" s="50"/>
      <c r="K201" s="33"/>
      <c r="L201" s="49"/>
      <c r="M201" s="49"/>
      <c r="N201" s="50"/>
      <c r="O201" s="33"/>
      <c r="P201" s="49"/>
      <c r="Q201" s="49"/>
      <c r="R201" s="52"/>
      <c r="S201" s="33"/>
      <c r="T201" s="49"/>
      <c r="U201" s="49"/>
      <c r="V201" s="50"/>
    </row>
    <row r="202" spans="1:22">
      <c r="A202" s="13"/>
      <c r="B202" s="159" t="s">
        <v>479</v>
      </c>
      <c r="C202" s="43"/>
      <c r="D202" s="53" t="s">
        <v>480</v>
      </c>
      <c r="E202" s="53"/>
      <c r="F202" s="54" t="s">
        <v>157</v>
      </c>
      <c r="G202" s="43"/>
      <c r="H202" s="53" t="s">
        <v>481</v>
      </c>
      <c r="I202" s="53"/>
      <c r="J202" s="54" t="s">
        <v>157</v>
      </c>
      <c r="K202" s="43"/>
      <c r="L202" s="55">
        <v>4078</v>
      </c>
      <c r="M202" s="55"/>
      <c r="N202" s="56"/>
      <c r="O202" s="43"/>
      <c r="P202" s="55">
        <v>4721</v>
      </c>
      <c r="Q202" s="55"/>
      <c r="R202" s="56"/>
      <c r="S202" s="43"/>
      <c r="T202" s="53" t="s">
        <v>482</v>
      </c>
      <c r="U202" s="53"/>
      <c r="V202" s="54" t="s">
        <v>157</v>
      </c>
    </row>
    <row r="203" spans="1:22">
      <c r="A203" s="13"/>
      <c r="B203" s="159"/>
      <c r="C203" s="43"/>
      <c r="D203" s="44"/>
      <c r="E203" s="44"/>
      <c r="F203" s="45"/>
      <c r="G203" s="43"/>
      <c r="H203" s="44"/>
      <c r="I203" s="44"/>
      <c r="J203" s="45"/>
      <c r="K203" s="43"/>
      <c r="L203" s="46"/>
      <c r="M203" s="46"/>
      <c r="N203" s="43"/>
      <c r="O203" s="43"/>
      <c r="P203" s="46"/>
      <c r="Q203" s="46"/>
      <c r="R203" s="43"/>
      <c r="S203" s="43"/>
      <c r="T203" s="44"/>
      <c r="U203" s="44"/>
      <c r="V203" s="45"/>
    </row>
    <row r="204" spans="1:22">
      <c r="A204" s="13"/>
      <c r="B204" s="58" t="s">
        <v>483</v>
      </c>
      <c r="C204" s="33"/>
      <c r="D204" s="48" t="s">
        <v>484</v>
      </c>
      <c r="E204" s="48"/>
      <c r="F204" s="51" t="s">
        <v>157</v>
      </c>
      <c r="G204" s="33"/>
      <c r="H204" s="48" t="s">
        <v>351</v>
      </c>
      <c r="I204" s="48"/>
      <c r="J204" s="51" t="s">
        <v>157</v>
      </c>
      <c r="K204" s="33"/>
      <c r="L204" s="48" t="s">
        <v>162</v>
      </c>
      <c r="M204" s="48"/>
      <c r="N204" s="33"/>
      <c r="O204" s="33"/>
      <c r="P204" s="48" t="s">
        <v>162</v>
      </c>
      <c r="Q204" s="48"/>
      <c r="R204" s="33"/>
      <c r="S204" s="33"/>
      <c r="T204" s="48" t="s">
        <v>485</v>
      </c>
      <c r="U204" s="48"/>
      <c r="V204" s="51" t="s">
        <v>157</v>
      </c>
    </row>
    <row r="205" spans="1:22">
      <c r="A205" s="13"/>
      <c r="B205" s="58"/>
      <c r="C205" s="33"/>
      <c r="D205" s="48"/>
      <c r="E205" s="48"/>
      <c r="F205" s="51"/>
      <c r="G205" s="33"/>
      <c r="H205" s="48"/>
      <c r="I205" s="48"/>
      <c r="J205" s="51"/>
      <c r="K205" s="33"/>
      <c r="L205" s="48"/>
      <c r="M205" s="48"/>
      <c r="N205" s="33"/>
      <c r="O205" s="33"/>
      <c r="P205" s="48"/>
      <c r="Q205" s="48"/>
      <c r="R205" s="33"/>
      <c r="S205" s="33"/>
      <c r="T205" s="48"/>
      <c r="U205" s="48"/>
      <c r="V205" s="51"/>
    </row>
    <row r="206" spans="1:22">
      <c r="A206" s="13"/>
      <c r="B206" s="159" t="s">
        <v>486</v>
      </c>
      <c r="C206" s="43"/>
      <c r="D206" s="46">
        <v>1926</v>
      </c>
      <c r="E206" s="46"/>
      <c r="F206" s="43"/>
      <c r="G206" s="43"/>
      <c r="H206" s="44">
        <v>460</v>
      </c>
      <c r="I206" s="44"/>
      <c r="J206" s="43"/>
      <c r="K206" s="43"/>
      <c r="L206" s="44" t="s">
        <v>487</v>
      </c>
      <c r="M206" s="44"/>
      <c r="N206" s="45" t="s">
        <v>157</v>
      </c>
      <c r="O206" s="43"/>
      <c r="P206" s="44" t="s">
        <v>162</v>
      </c>
      <c r="Q206" s="44"/>
      <c r="R206" s="43"/>
      <c r="S206" s="43"/>
      <c r="T206" s="46">
        <v>2373</v>
      </c>
      <c r="U206" s="46"/>
      <c r="V206" s="43"/>
    </row>
    <row r="207" spans="1:22" ht="15.75" thickBot="1">
      <c r="A207" s="13"/>
      <c r="B207" s="159"/>
      <c r="C207" s="43"/>
      <c r="D207" s="62"/>
      <c r="E207" s="62"/>
      <c r="F207" s="61"/>
      <c r="G207" s="43"/>
      <c r="H207" s="60"/>
      <c r="I207" s="60"/>
      <c r="J207" s="61"/>
      <c r="K207" s="43"/>
      <c r="L207" s="60"/>
      <c r="M207" s="60"/>
      <c r="N207" s="64"/>
      <c r="O207" s="43"/>
      <c r="P207" s="60"/>
      <c r="Q207" s="60"/>
      <c r="R207" s="61"/>
      <c r="S207" s="43"/>
      <c r="T207" s="62"/>
      <c r="U207" s="62"/>
      <c r="V207" s="61"/>
    </row>
    <row r="208" spans="1:22">
      <c r="A208" s="13"/>
      <c r="B208" s="58" t="s">
        <v>488</v>
      </c>
      <c r="C208" s="33"/>
      <c r="D208" s="40" t="s">
        <v>489</v>
      </c>
      <c r="E208" s="40"/>
      <c r="F208" s="34" t="s">
        <v>157</v>
      </c>
      <c r="G208" s="33"/>
      <c r="H208" s="40" t="s">
        <v>490</v>
      </c>
      <c r="I208" s="40"/>
      <c r="J208" s="34" t="s">
        <v>157</v>
      </c>
      <c r="K208" s="33"/>
      <c r="L208" s="36">
        <v>4065</v>
      </c>
      <c r="M208" s="36"/>
      <c r="N208" s="38"/>
      <c r="O208" s="33"/>
      <c r="P208" s="36">
        <v>4721</v>
      </c>
      <c r="Q208" s="36"/>
      <c r="R208" s="38"/>
      <c r="S208" s="33"/>
      <c r="T208" s="40" t="s">
        <v>491</v>
      </c>
      <c r="U208" s="40"/>
      <c r="V208" s="34" t="s">
        <v>157</v>
      </c>
    </row>
    <row r="209" spans="1:22">
      <c r="A209" s="13"/>
      <c r="B209" s="58"/>
      <c r="C209" s="33"/>
      <c r="D209" s="48"/>
      <c r="E209" s="48"/>
      <c r="F209" s="51"/>
      <c r="G209" s="33"/>
      <c r="H209" s="48"/>
      <c r="I209" s="48"/>
      <c r="J209" s="51"/>
      <c r="K209" s="33"/>
      <c r="L209" s="63"/>
      <c r="M209" s="63"/>
      <c r="N209" s="33"/>
      <c r="O209" s="33"/>
      <c r="P209" s="63"/>
      <c r="Q209" s="63"/>
      <c r="R209" s="33"/>
      <c r="S209" s="33"/>
      <c r="T209" s="48"/>
      <c r="U209" s="48"/>
      <c r="V209" s="51"/>
    </row>
    <row r="210" spans="1:22">
      <c r="A210" s="13"/>
      <c r="B210" s="42" t="s">
        <v>492</v>
      </c>
      <c r="C210" s="43"/>
      <c r="D210" s="44" t="s">
        <v>493</v>
      </c>
      <c r="E210" s="44"/>
      <c r="F210" s="45" t="s">
        <v>157</v>
      </c>
      <c r="G210" s="43"/>
      <c r="H210" s="44" t="s">
        <v>494</v>
      </c>
      <c r="I210" s="44"/>
      <c r="J210" s="45" t="s">
        <v>157</v>
      </c>
      <c r="K210" s="43"/>
      <c r="L210" s="46">
        <v>1105</v>
      </c>
      <c r="M210" s="46"/>
      <c r="N210" s="43"/>
      <c r="O210" s="43"/>
      <c r="P210" s="44" t="s">
        <v>162</v>
      </c>
      <c r="Q210" s="44"/>
      <c r="R210" s="43"/>
      <c r="S210" s="43"/>
      <c r="T210" s="44" t="s">
        <v>495</v>
      </c>
      <c r="U210" s="44"/>
      <c r="V210" s="45" t="s">
        <v>157</v>
      </c>
    </row>
    <row r="211" spans="1:22" ht="15.75" thickBot="1">
      <c r="A211" s="13"/>
      <c r="B211" s="42"/>
      <c r="C211" s="43"/>
      <c r="D211" s="60"/>
      <c r="E211" s="60"/>
      <c r="F211" s="64"/>
      <c r="G211" s="43"/>
      <c r="H211" s="60"/>
      <c r="I211" s="60"/>
      <c r="J211" s="64"/>
      <c r="K211" s="43"/>
      <c r="L211" s="62"/>
      <c r="M211" s="62"/>
      <c r="N211" s="61"/>
      <c r="O211" s="43"/>
      <c r="P211" s="60"/>
      <c r="Q211" s="60"/>
      <c r="R211" s="61"/>
      <c r="S211" s="43"/>
      <c r="T211" s="60"/>
      <c r="U211" s="60"/>
      <c r="V211" s="64"/>
    </row>
    <row r="212" spans="1:22">
      <c r="A212" s="13"/>
      <c r="B212" s="58" t="s">
        <v>496</v>
      </c>
      <c r="C212" s="33"/>
      <c r="D212" s="34" t="s">
        <v>155</v>
      </c>
      <c r="E212" s="40" t="s">
        <v>236</v>
      </c>
      <c r="F212" s="34" t="s">
        <v>157</v>
      </c>
      <c r="G212" s="33"/>
      <c r="H212" s="34" t="s">
        <v>155</v>
      </c>
      <c r="I212" s="40" t="s">
        <v>497</v>
      </c>
      <c r="J212" s="34" t="s">
        <v>157</v>
      </c>
      <c r="K212" s="33"/>
      <c r="L212" s="34" t="s">
        <v>155</v>
      </c>
      <c r="M212" s="36">
        <v>2960</v>
      </c>
      <c r="N212" s="38"/>
      <c r="O212" s="33"/>
      <c r="P212" s="34" t="s">
        <v>155</v>
      </c>
      <c r="Q212" s="36">
        <v>4721</v>
      </c>
      <c r="R212" s="38"/>
      <c r="S212" s="33"/>
      <c r="T212" s="34" t="s">
        <v>155</v>
      </c>
      <c r="U212" s="40" t="s">
        <v>236</v>
      </c>
      <c r="V212" s="34" t="s">
        <v>157</v>
      </c>
    </row>
    <row r="213" spans="1:22" ht="15.75" thickBot="1">
      <c r="A213" s="13"/>
      <c r="B213" s="58"/>
      <c r="C213" s="33"/>
      <c r="D213" s="65"/>
      <c r="E213" s="68"/>
      <c r="F213" s="65"/>
      <c r="G213" s="33"/>
      <c r="H213" s="65"/>
      <c r="I213" s="68"/>
      <c r="J213" s="65"/>
      <c r="K213" s="33"/>
      <c r="L213" s="65"/>
      <c r="M213" s="66"/>
      <c r="N213" s="67"/>
      <c r="O213" s="33"/>
      <c r="P213" s="65"/>
      <c r="Q213" s="66"/>
      <c r="R213" s="67"/>
      <c r="S213" s="33"/>
      <c r="T213" s="65"/>
      <c r="U213" s="68"/>
      <c r="V213" s="65"/>
    </row>
    <row r="214" spans="1:22" ht="15.75" thickTop="1">
      <c r="A214" s="13"/>
      <c r="B214" s="42" t="s">
        <v>498</v>
      </c>
      <c r="C214" s="43"/>
      <c r="D214" s="160" t="s">
        <v>155</v>
      </c>
      <c r="E214" s="161" t="s">
        <v>499</v>
      </c>
      <c r="F214" s="160" t="s">
        <v>157</v>
      </c>
      <c r="G214" s="43"/>
      <c r="H214" s="160" t="s">
        <v>155</v>
      </c>
      <c r="I214" s="161" t="s">
        <v>500</v>
      </c>
      <c r="J214" s="160" t="s">
        <v>157</v>
      </c>
      <c r="K214" s="43"/>
      <c r="L214" s="160" t="s">
        <v>155</v>
      </c>
      <c r="M214" s="161" t="s">
        <v>501</v>
      </c>
      <c r="N214" s="160" t="s">
        <v>157</v>
      </c>
      <c r="O214" s="43"/>
      <c r="P214" s="160" t="s">
        <v>155</v>
      </c>
      <c r="Q214" s="85">
        <v>9907</v>
      </c>
      <c r="R214" s="87"/>
      <c r="S214" s="43"/>
      <c r="T214" s="160" t="s">
        <v>155</v>
      </c>
      <c r="U214" s="161" t="s">
        <v>499</v>
      </c>
      <c r="V214" s="160" t="s">
        <v>157</v>
      </c>
    </row>
    <row r="215" spans="1:22" ht="15.75" thickBot="1">
      <c r="A215" s="13"/>
      <c r="B215" s="42"/>
      <c r="C215" s="43"/>
      <c r="D215" s="91"/>
      <c r="E215" s="92"/>
      <c r="F215" s="91"/>
      <c r="G215" s="43"/>
      <c r="H215" s="91"/>
      <c r="I215" s="92"/>
      <c r="J215" s="91"/>
      <c r="K215" s="43"/>
      <c r="L215" s="91"/>
      <c r="M215" s="92"/>
      <c r="N215" s="91"/>
      <c r="O215" s="43"/>
      <c r="P215" s="91"/>
      <c r="Q215" s="93"/>
      <c r="R215" s="94"/>
      <c r="S215" s="43"/>
      <c r="T215" s="91"/>
      <c r="U215" s="92"/>
      <c r="V215" s="91"/>
    </row>
    <row r="216" spans="1:22" ht="15.75" thickTop="1">
      <c r="A216" s="13"/>
      <c r="B216" s="169" t="s">
        <v>471</v>
      </c>
      <c r="C216" s="169"/>
      <c r="D216" s="169"/>
      <c r="E216" s="169"/>
      <c r="F216" s="169"/>
      <c r="G216" s="169"/>
      <c r="H216" s="169"/>
      <c r="I216" s="169"/>
      <c r="J216" s="169"/>
      <c r="K216" s="169"/>
      <c r="L216" s="169"/>
      <c r="M216" s="169"/>
      <c r="N216" s="169"/>
      <c r="O216" s="169"/>
      <c r="P216" s="169"/>
      <c r="Q216" s="169"/>
      <c r="R216" s="169"/>
      <c r="S216" s="169"/>
      <c r="T216" s="169"/>
      <c r="U216" s="169"/>
      <c r="V216" s="169"/>
    </row>
    <row r="217" spans="1:22">
      <c r="A217" s="13"/>
      <c r="B217" s="169" t="s">
        <v>502</v>
      </c>
      <c r="C217" s="169"/>
      <c r="D217" s="169"/>
      <c r="E217" s="169"/>
      <c r="F217" s="169"/>
      <c r="G217" s="169"/>
      <c r="H217" s="169"/>
      <c r="I217" s="169"/>
      <c r="J217" s="169"/>
      <c r="K217" s="169"/>
      <c r="L217" s="169"/>
      <c r="M217" s="169"/>
      <c r="N217" s="169"/>
      <c r="O217" s="169"/>
      <c r="P217" s="169"/>
      <c r="Q217" s="169"/>
      <c r="R217" s="169"/>
      <c r="S217" s="169"/>
      <c r="T217" s="169"/>
      <c r="U217" s="169"/>
      <c r="V217" s="169"/>
    </row>
    <row r="218" spans="1:22">
      <c r="A218" s="13"/>
      <c r="B218" s="169" t="s">
        <v>439</v>
      </c>
      <c r="C218" s="169"/>
      <c r="D218" s="169"/>
      <c r="E218" s="169"/>
      <c r="F218" s="169"/>
      <c r="G218" s="169"/>
      <c r="H218" s="169"/>
      <c r="I218" s="169"/>
      <c r="J218" s="169"/>
      <c r="K218" s="169"/>
      <c r="L218" s="169"/>
      <c r="M218" s="169"/>
      <c r="N218" s="169"/>
      <c r="O218" s="169"/>
      <c r="P218" s="169"/>
      <c r="Q218" s="169"/>
      <c r="R218" s="169"/>
      <c r="S218" s="169"/>
      <c r="T218" s="169"/>
      <c r="U218" s="169"/>
      <c r="V218" s="169"/>
    </row>
    <row r="219" spans="1:22">
      <c r="A219" s="13"/>
      <c r="B219" s="171"/>
      <c r="C219" s="171"/>
      <c r="D219" s="171"/>
      <c r="E219" s="171"/>
      <c r="F219" s="171"/>
      <c r="G219" s="171"/>
      <c r="H219" s="171"/>
      <c r="I219" s="171"/>
      <c r="J219" s="171"/>
      <c r="K219" s="171"/>
      <c r="L219" s="171"/>
      <c r="M219" s="171"/>
      <c r="N219" s="171"/>
      <c r="O219" s="171"/>
      <c r="P219" s="171"/>
      <c r="Q219" s="171"/>
      <c r="R219" s="171"/>
      <c r="S219" s="171"/>
      <c r="T219" s="171"/>
      <c r="U219" s="171"/>
      <c r="V219" s="171"/>
    </row>
    <row r="220" spans="1:22">
      <c r="A220" s="13"/>
      <c r="B220" s="29"/>
      <c r="C220" s="29"/>
      <c r="D220" s="29"/>
      <c r="E220" s="29"/>
      <c r="F220" s="29"/>
      <c r="G220" s="29"/>
      <c r="H220" s="29"/>
      <c r="I220" s="29"/>
      <c r="J220" s="29"/>
      <c r="K220" s="29"/>
      <c r="L220" s="29"/>
      <c r="M220" s="29"/>
      <c r="N220" s="29"/>
      <c r="O220" s="29"/>
      <c r="P220" s="29"/>
      <c r="Q220" s="29"/>
      <c r="R220" s="29"/>
      <c r="S220" s="29"/>
      <c r="T220" s="29"/>
      <c r="U220" s="29"/>
      <c r="V220" s="29"/>
    </row>
    <row r="221" spans="1:22">
      <c r="A221" s="13"/>
      <c r="B221" s="14"/>
      <c r="C221" s="14"/>
      <c r="D221" s="14"/>
      <c r="E221" s="14"/>
      <c r="F221" s="14"/>
      <c r="G221" s="14"/>
      <c r="H221" s="14"/>
      <c r="I221" s="14"/>
      <c r="J221" s="14"/>
      <c r="K221" s="14"/>
      <c r="L221" s="14"/>
      <c r="M221" s="14"/>
      <c r="N221" s="14"/>
      <c r="O221" s="14"/>
      <c r="P221" s="14"/>
      <c r="Q221" s="14"/>
      <c r="R221" s="14"/>
      <c r="S221" s="14"/>
      <c r="T221" s="14"/>
      <c r="U221" s="14"/>
      <c r="V221" s="14"/>
    </row>
    <row r="222" spans="1:22">
      <c r="A222" s="13"/>
      <c r="B222" s="43"/>
      <c r="C222" s="43"/>
      <c r="D222" s="118" t="s">
        <v>440</v>
      </c>
      <c r="E222" s="118"/>
      <c r="F222" s="118"/>
      <c r="G222" s="43"/>
      <c r="H222" s="118" t="s">
        <v>442</v>
      </c>
      <c r="I222" s="118"/>
      <c r="J222" s="118"/>
      <c r="K222" s="43"/>
      <c r="L222" s="118" t="s">
        <v>444</v>
      </c>
      <c r="M222" s="118"/>
      <c r="N222" s="118"/>
      <c r="O222" s="43"/>
      <c r="P222" s="97" t="s">
        <v>445</v>
      </c>
      <c r="Q222" s="97"/>
      <c r="R222" s="97"/>
      <c r="S222" s="43"/>
      <c r="T222" s="97" t="s">
        <v>446</v>
      </c>
      <c r="U222" s="97"/>
      <c r="V222" s="97"/>
    </row>
    <row r="223" spans="1:22" ht="15.75" thickBot="1">
      <c r="A223" s="13"/>
      <c r="B223" s="43"/>
      <c r="C223" s="43"/>
      <c r="D223" s="88" t="s">
        <v>441</v>
      </c>
      <c r="E223" s="88"/>
      <c r="F223" s="88"/>
      <c r="G223" s="43"/>
      <c r="H223" s="88" t="s">
        <v>443</v>
      </c>
      <c r="I223" s="88"/>
      <c r="J223" s="88"/>
      <c r="K223" s="43"/>
      <c r="L223" s="88" t="s">
        <v>443</v>
      </c>
      <c r="M223" s="88"/>
      <c r="N223" s="88"/>
      <c r="O223" s="43"/>
      <c r="P223" s="75"/>
      <c r="Q223" s="75"/>
      <c r="R223" s="75"/>
      <c r="S223" s="43"/>
      <c r="T223" s="75"/>
      <c r="U223" s="75"/>
      <c r="V223" s="75"/>
    </row>
    <row r="224" spans="1:22">
      <c r="A224" s="13"/>
      <c r="B224" s="58" t="s">
        <v>473</v>
      </c>
      <c r="C224" s="33"/>
      <c r="D224" s="34" t="s">
        <v>155</v>
      </c>
      <c r="E224" s="36">
        <v>174789</v>
      </c>
      <c r="F224" s="38"/>
      <c r="G224" s="33"/>
      <c r="H224" s="34" t="s">
        <v>155</v>
      </c>
      <c r="I224" s="36">
        <v>117765</v>
      </c>
      <c r="J224" s="38"/>
      <c r="K224" s="33"/>
      <c r="L224" s="34" t="s">
        <v>155</v>
      </c>
      <c r="M224" s="36">
        <v>70409</v>
      </c>
      <c r="N224" s="38"/>
      <c r="O224" s="33"/>
      <c r="P224" s="34" t="s">
        <v>155</v>
      </c>
      <c r="Q224" s="40" t="s">
        <v>503</v>
      </c>
      <c r="R224" s="34" t="s">
        <v>157</v>
      </c>
      <c r="S224" s="33"/>
      <c r="T224" s="34" t="s">
        <v>155</v>
      </c>
      <c r="U224" s="36">
        <v>317304</v>
      </c>
      <c r="V224" s="38"/>
    </row>
    <row r="225" spans="1:22">
      <c r="A225" s="13"/>
      <c r="B225" s="58"/>
      <c r="C225" s="33"/>
      <c r="D225" s="51"/>
      <c r="E225" s="63"/>
      <c r="F225" s="33"/>
      <c r="G225" s="33"/>
      <c r="H225" s="51"/>
      <c r="I225" s="63"/>
      <c r="J225" s="33"/>
      <c r="K225" s="33"/>
      <c r="L225" s="51"/>
      <c r="M225" s="63"/>
      <c r="N225" s="33"/>
      <c r="O225" s="33"/>
      <c r="P225" s="51"/>
      <c r="Q225" s="48"/>
      <c r="R225" s="51"/>
      <c r="S225" s="33"/>
      <c r="T225" s="51"/>
      <c r="U225" s="63"/>
      <c r="V225" s="33"/>
    </row>
    <row r="226" spans="1:22">
      <c r="A226" s="13"/>
      <c r="B226" s="159" t="s">
        <v>352</v>
      </c>
      <c r="C226" s="43"/>
      <c r="D226" s="46">
        <v>153466</v>
      </c>
      <c r="E226" s="46"/>
      <c r="F226" s="43"/>
      <c r="G226" s="43"/>
      <c r="H226" s="46">
        <v>106804</v>
      </c>
      <c r="I226" s="46"/>
      <c r="J226" s="43"/>
      <c r="K226" s="43"/>
      <c r="L226" s="46">
        <v>55277</v>
      </c>
      <c r="M226" s="46"/>
      <c r="N226" s="43"/>
      <c r="O226" s="43"/>
      <c r="P226" s="44" t="s">
        <v>503</v>
      </c>
      <c r="Q226" s="44"/>
      <c r="R226" s="45" t="s">
        <v>157</v>
      </c>
      <c r="S226" s="43"/>
      <c r="T226" s="46">
        <v>269888</v>
      </c>
      <c r="U226" s="46"/>
      <c r="V226" s="43"/>
    </row>
    <row r="227" spans="1:22">
      <c r="A227" s="13"/>
      <c r="B227" s="159"/>
      <c r="C227" s="43"/>
      <c r="D227" s="46"/>
      <c r="E227" s="46"/>
      <c r="F227" s="43"/>
      <c r="G227" s="43"/>
      <c r="H227" s="46"/>
      <c r="I227" s="46"/>
      <c r="J227" s="43"/>
      <c r="K227" s="43"/>
      <c r="L227" s="46"/>
      <c r="M227" s="46"/>
      <c r="N227" s="43"/>
      <c r="O227" s="43"/>
      <c r="P227" s="44"/>
      <c r="Q227" s="44"/>
      <c r="R227" s="45"/>
      <c r="S227" s="43"/>
      <c r="T227" s="46"/>
      <c r="U227" s="46"/>
      <c r="V227" s="43"/>
    </row>
    <row r="228" spans="1:22">
      <c r="A228" s="13"/>
      <c r="B228" s="158" t="s">
        <v>475</v>
      </c>
      <c r="C228" s="33"/>
      <c r="D228" s="63">
        <v>1870</v>
      </c>
      <c r="E228" s="63"/>
      <c r="F228" s="33"/>
      <c r="G228" s="33"/>
      <c r="H228" s="48">
        <v>228</v>
      </c>
      <c r="I228" s="48"/>
      <c r="J228" s="33"/>
      <c r="K228" s="33"/>
      <c r="L228" s="63">
        <v>1487</v>
      </c>
      <c r="M228" s="63"/>
      <c r="N228" s="33"/>
      <c r="O228" s="33"/>
      <c r="P228" s="48" t="s">
        <v>162</v>
      </c>
      <c r="Q228" s="48"/>
      <c r="R228" s="33"/>
      <c r="S228" s="33"/>
      <c r="T228" s="63">
        <v>3585</v>
      </c>
      <c r="U228" s="63"/>
      <c r="V228" s="33"/>
    </row>
    <row r="229" spans="1:22" ht="15.75" thickBot="1">
      <c r="A229" s="13"/>
      <c r="B229" s="158"/>
      <c r="C229" s="33"/>
      <c r="D229" s="69"/>
      <c r="E229" s="69"/>
      <c r="F229" s="50"/>
      <c r="G229" s="33"/>
      <c r="H229" s="49"/>
      <c r="I229" s="49"/>
      <c r="J229" s="50"/>
      <c r="K229" s="33"/>
      <c r="L229" s="69"/>
      <c r="M229" s="69"/>
      <c r="N229" s="50"/>
      <c r="O229" s="33"/>
      <c r="P229" s="49"/>
      <c r="Q229" s="49"/>
      <c r="R229" s="50"/>
      <c r="S229" s="33"/>
      <c r="T229" s="69"/>
      <c r="U229" s="69"/>
      <c r="V229" s="50"/>
    </row>
    <row r="230" spans="1:22">
      <c r="A230" s="13"/>
      <c r="B230" s="42" t="s">
        <v>83</v>
      </c>
      <c r="C230" s="43"/>
      <c r="D230" s="55">
        <v>19453</v>
      </c>
      <c r="E230" s="55"/>
      <c r="F230" s="56"/>
      <c r="G230" s="43"/>
      <c r="H230" s="55">
        <v>10733</v>
      </c>
      <c r="I230" s="55"/>
      <c r="J230" s="56"/>
      <c r="K230" s="43"/>
      <c r="L230" s="55">
        <v>13645</v>
      </c>
      <c r="M230" s="55"/>
      <c r="N230" s="56"/>
      <c r="O230" s="43"/>
      <c r="P230" s="53" t="s">
        <v>162</v>
      </c>
      <c r="Q230" s="53"/>
      <c r="R230" s="56"/>
      <c r="S230" s="43"/>
      <c r="T230" s="55">
        <v>43831</v>
      </c>
      <c r="U230" s="55"/>
      <c r="V230" s="56"/>
    </row>
    <row r="231" spans="1:22">
      <c r="A231" s="13"/>
      <c r="B231" s="42"/>
      <c r="C231" s="43"/>
      <c r="D231" s="46"/>
      <c r="E231" s="46"/>
      <c r="F231" s="43"/>
      <c r="G231" s="43"/>
      <c r="H231" s="46"/>
      <c r="I231" s="46"/>
      <c r="J231" s="43"/>
      <c r="K231" s="43"/>
      <c r="L231" s="46"/>
      <c r="M231" s="46"/>
      <c r="N231" s="43"/>
      <c r="O231" s="43"/>
      <c r="P231" s="44"/>
      <c r="Q231" s="44"/>
      <c r="R231" s="43"/>
      <c r="S231" s="43"/>
      <c r="T231" s="46"/>
      <c r="U231" s="46"/>
      <c r="V231" s="43"/>
    </row>
    <row r="232" spans="1:22">
      <c r="A232" s="13"/>
      <c r="B232" s="158" t="s">
        <v>476</v>
      </c>
      <c r="C232" s="33"/>
      <c r="D232" s="63">
        <v>37508</v>
      </c>
      <c r="E232" s="63"/>
      <c r="F232" s="33"/>
      <c r="G232" s="33"/>
      <c r="H232" s="63">
        <v>17598</v>
      </c>
      <c r="I232" s="63"/>
      <c r="J232" s="33"/>
      <c r="K232" s="33"/>
      <c r="L232" s="63">
        <v>13656</v>
      </c>
      <c r="M232" s="63"/>
      <c r="N232" s="33"/>
      <c r="O232" s="33"/>
      <c r="P232" s="48" t="s">
        <v>162</v>
      </c>
      <c r="Q232" s="48"/>
      <c r="R232" s="33"/>
      <c r="S232" s="33"/>
      <c r="T232" s="63">
        <v>68762</v>
      </c>
      <c r="U232" s="63"/>
      <c r="V232" s="33"/>
    </row>
    <row r="233" spans="1:22">
      <c r="A233" s="13"/>
      <c r="B233" s="158"/>
      <c r="C233" s="33"/>
      <c r="D233" s="63"/>
      <c r="E233" s="63"/>
      <c r="F233" s="33"/>
      <c r="G233" s="33"/>
      <c r="H233" s="63"/>
      <c r="I233" s="63"/>
      <c r="J233" s="33"/>
      <c r="K233" s="33"/>
      <c r="L233" s="63"/>
      <c r="M233" s="63"/>
      <c r="N233" s="33"/>
      <c r="O233" s="33"/>
      <c r="P233" s="48"/>
      <c r="Q233" s="48"/>
      <c r="R233" s="33"/>
      <c r="S233" s="33"/>
      <c r="T233" s="63"/>
      <c r="U233" s="63"/>
      <c r="V233" s="33"/>
    </row>
    <row r="234" spans="1:22">
      <c r="A234" s="13"/>
      <c r="B234" s="42" t="s">
        <v>477</v>
      </c>
      <c r="C234" s="43"/>
      <c r="D234" s="46">
        <v>5553</v>
      </c>
      <c r="E234" s="46"/>
      <c r="F234" s="43"/>
      <c r="G234" s="43"/>
      <c r="H234" s="44" t="s">
        <v>162</v>
      </c>
      <c r="I234" s="44"/>
      <c r="J234" s="43"/>
      <c r="K234" s="43"/>
      <c r="L234" s="44" t="s">
        <v>162</v>
      </c>
      <c r="M234" s="44"/>
      <c r="N234" s="43"/>
      <c r="O234" s="43"/>
      <c r="P234" s="44" t="s">
        <v>504</v>
      </c>
      <c r="Q234" s="44"/>
      <c r="R234" s="45" t="s">
        <v>157</v>
      </c>
      <c r="S234" s="43"/>
      <c r="T234" s="44" t="s">
        <v>162</v>
      </c>
      <c r="U234" s="44"/>
      <c r="V234" s="43"/>
    </row>
    <row r="235" spans="1:22" ht="15.75" thickBot="1">
      <c r="A235" s="13"/>
      <c r="B235" s="42"/>
      <c r="C235" s="43"/>
      <c r="D235" s="62"/>
      <c r="E235" s="62"/>
      <c r="F235" s="61"/>
      <c r="G235" s="43"/>
      <c r="H235" s="60"/>
      <c r="I235" s="60"/>
      <c r="J235" s="61"/>
      <c r="K235" s="43"/>
      <c r="L235" s="60"/>
      <c r="M235" s="60"/>
      <c r="N235" s="61"/>
      <c r="O235" s="43"/>
      <c r="P235" s="60"/>
      <c r="Q235" s="60"/>
      <c r="R235" s="64"/>
      <c r="S235" s="43"/>
      <c r="T235" s="60"/>
      <c r="U235" s="60"/>
      <c r="V235" s="61"/>
    </row>
    <row r="236" spans="1:22">
      <c r="A236" s="13"/>
      <c r="B236" s="158" t="s">
        <v>479</v>
      </c>
      <c r="C236" s="33"/>
      <c r="D236" s="40" t="s">
        <v>505</v>
      </c>
      <c r="E236" s="40"/>
      <c r="F236" s="34" t="s">
        <v>157</v>
      </c>
      <c r="G236" s="33"/>
      <c r="H236" s="40" t="s">
        <v>506</v>
      </c>
      <c r="I236" s="40"/>
      <c r="J236" s="34" t="s">
        <v>157</v>
      </c>
      <c r="K236" s="33"/>
      <c r="L236" s="40" t="s">
        <v>507</v>
      </c>
      <c r="M236" s="40"/>
      <c r="N236" s="34" t="s">
        <v>157</v>
      </c>
      <c r="O236" s="33"/>
      <c r="P236" s="36">
        <v>5553</v>
      </c>
      <c r="Q236" s="36"/>
      <c r="R236" s="38"/>
      <c r="S236" s="33"/>
      <c r="T236" s="40" t="s">
        <v>508</v>
      </c>
      <c r="U236" s="40"/>
      <c r="V236" s="34" t="s">
        <v>157</v>
      </c>
    </row>
    <row r="237" spans="1:22">
      <c r="A237" s="13"/>
      <c r="B237" s="158"/>
      <c r="C237" s="33"/>
      <c r="D237" s="48"/>
      <c r="E237" s="48"/>
      <c r="F237" s="51"/>
      <c r="G237" s="33"/>
      <c r="H237" s="41"/>
      <c r="I237" s="41"/>
      <c r="J237" s="35"/>
      <c r="K237" s="33"/>
      <c r="L237" s="41"/>
      <c r="M237" s="41"/>
      <c r="N237" s="35"/>
      <c r="O237" s="33"/>
      <c r="P237" s="37"/>
      <c r="Q237" s="37"/>
      <c r="R237" s="39"/>
      <c r="S237" s="33"/>
      <c r="T237" s="41"/>
      <c r="U237" s="41"/>
      <c r="V237" s="35"/>
    </row>
    <row r="238" spans="1:22">
      <c r="A238" s="13"/>
      <c r="B238" s="42" t="s">
        <v>483</v>
      </c>
      <c r="C238" s="43"/>
      <c r="D238" s="44" t="s">
        <v>509</v>
      </c>
      <c r="E238" s="44"/>
      <c r="F238" s="45" t="s">
        <v>157</v>
      </c>
      <c r="G238" s="43"/>
      <c r="H238" s="44" t="s">
        <v>162</v>
      </c>
      <c r="I238" s="44"/>
      <c r="J238" s="43"/>
      <c r="K238" s="43"/>
      <c r="L238" s="44" t="s">
        <v>510</v>
      </c>
      <c r="M238" s="44"/>
      <c r="N238" s="45" t="s">
        <v>157</v>
      </c>
      <c r="O238" s="43"/>
      <c r="P238" s="44" t="s">
        <v>162</v>
      </c>
      <c r="Q238" s="44"/>
      <c r="R238" s="43"/>
      <c r="S238" s="43"/>
      <c r="T238" s="44" t="s">
        <v>511</v>
      </c>
      <c r="U238" s="44"/>
      <c r="V238" s="45" t="s">
        <v>157</v>
      </c>
    </row>
    <row r="239" spans="1:22">
      <c r="A239" s="13"/>
      <c r="B239" s="42"/>
      <c r="C239" s="43"/>
      <c r="D239" s="44"/>
      <c r="E239" s="44"/>
      <c r="F239" s="45"/>
      <c r="G239" s="43"/>
      <c r="H239" s="44"/>
      <c r="I239" s="44"/>
      <c r="J239" s="43"/>
      <c r="K239" s="43"/>
      <c r="L239" s="44"/>
      <c r="M239" s="44"/>
      <c r="N239" s="45"/>
      <c r="O239" s="43"/>
      <c r="P239" s="44"/>
      <c r="Q239" s="44"/>
      <c r="R239" s="43"/>
      <c r="S239" s="43"/>
      <c r="T239" s="44"/>
      <c r="U239" s="44"/>
      <c r="V239" s="45"/>
    </row>
    <row r="240" spans="1:22">
      <c r="A240" s="13"/>
      <c r="B240" s="158" t="s">
        <v>486</v>
      </c>
      <c r="C240" s="33"/>
      <c r="D240" s="63">
        <v>2192</v>
      </c>
      <c r="E240" s="63"/>
      <c r="F240" s="33"/>
      <c r="G240" s="33"/>
      <c r="H240" s="48">
        <v>90</v>
      </c>
      <c r="I240" s="48"/>
      <c r="J240" s="33"/>
      <c r="K240" s="33"/>
      <c r="L240" s="48" t="s">
        <v>512</v>
      </c>
      <c r="M240" s="48"/>
      <c r="N240" s="51" t="s">
        <v>157</v>
      </c>
      <c r="O240" s="33"/>
      <c r="P240" s="48" t="s">
        <v>162</v>
      </c>
      <c r="Q240" s="48"/>
      <c r="R240" s="33"/>
      <c r="S240" s="33"/>
      <c r="T240" s="63">
        <v>2093</v>
      </c>
      <c r="U240" s="63"/>
      <c r="V240" s="33"/>
    </row>
    <row r="241" spans="1:22" ht="15.75" thickBot="1">
      <c r="A241" s="13"/>
      <c r="B241" s="158"/>
      <c r="C241" s="33"/>
      <c r="D241" s="69"/>
      <c r="E241" s="69"/>
      <c r="F241" s="50"/>
      <c r="G241" s="33"/>
      <c r="H241" s="49"/>
      <c r="I241" s="49"/>
      <c r="J241" s="50"/>
      <c r="K241" s="33"/>
      <c r="L241" s="49"/>
      <c r="M241" s="49"/>
      <c r="N241" s="52"/>
      <c r="O241" s="33"/>
      <c r="P241" s="49"/>
      <c r="Q241" s="49"/>
      <c r="R241" s="50"/>
      <c r="S241" s="33"/>
      <c r="T241" s="69"/>
      <c r="U241" s="69"/>
      <c r="V241" s="50"/>
    </row>
    <row r="242" spans="1:22">
      <c r="A242" s="13"/>
      <c r="B242" s="42" t="s">
        <v>488</v>
      </c>
      <c r="C242" s="43"/>
      <c r="D242" s="53" t="s">
        <v>513</v>
      </c>
      <c r="E242" s="53"/>
      <c r="F242" s="54" t="s">
        <v>157</v>
      </c>
      <c r="G242" s="43"/>
      <c r="H242" s="53" t="s">
        <v>514</v>
      </c>
      <c r="I242" s="53"/>
      <c r="J242" s="54" t="s">
        <v>157</v>
      </c>
      <c r="K242" s="43"/>
      <c r="L242" s="53" t="s">
        <v>515</v>
      </c>
      <c r="M242" s="53"/>
      <c r="N242" s="54" t="s">
        <v>157</v>
      </c>
      <c r="O242" s="43"/>
      <c r="P242" s="55">
        <v>5553</v>
      </c>
      <c r="Q242" s="55"/>
      <c r="R242" s="56"/>
      <c r="S242" s="43"/>
      <c r="T242" s="53" t="s">
        <v>516</v>
      </c>
      <c r="U242" s="53"/>
      <c r="V242" s="54" t="s">
        <v>157</v>
      </c>
    </row>
    <row r="243" spans="1:22">
      <c r="A243" s="13"/>
      <c r="B243" s="42"/>
      <c r="C243" s="43"/>
      <c r="D243" s="44"/>
      <c r="E243" s="44"/>
      <c r="F243" s="45"/>
      <c r="G243" s="43"/>
      <c r="H243" s="103"/>
      <c r="I243" s="103"/>
      <c r="J243" s="102"/>
      <c r="K243" s="43"/>
      <c r="L243" s="44"/>
      <c r="M243" s="44"/>
      <c r="N243" s="45"/>
      <c r="O243" s="43"/>
      <c r="P243" s="46"/>
      <c r="Q243" s="46"/>
      <c r="R243" s="43"/>
      <c r="S243" s="43"/>
      <c r="T243" s="44"/>
      <c r="U243" s="44"/>
      <c r="V243" s="45"/>
    </row>
    <row r="244" spans="1:22">
      <c r="A244" s="13"/>
      <c r="B244" s="158" t="s">
        <v>492</v>
      </c>
      <c r="C244" s="33"/>
      <c r="D244" s="48" t="s">
        <v>517</v>
      </c>
      <c r="E244" s="48"/>
      <c r="F244" s="51" t="s">
        <v>157</v>
      </c>
      <c r="G244" s="33"/>
      <c r="H244" s="48" t="s">
        <v>518</v>
      </c>
      <c r="I244" s="48"/>
      <c r="J244" s="51" t="s">
        <v>157</v>
      </c>
      <c r="K244" s="33"/>
      <c r="L244" s="63">
        <v>1066</v>
      </c>
      <c r="M244" s="63"/>
      <c r="N244" s="33"/>
      <c r="O244" s="33"/>
      <c r="P244" s="48" t="s">
        <v>162</v>
      </c>
      <c r="Q244" s="48"/>
      <c r="R244" s="33"/>
      <c r="S244" s="33"/>
      <c r="T244" s="48" t="s">
        <v>519</v>
      </c>
      <c r="U244" s="48"/>
      <c r="V244" s="51" t="s">
        <v>157</v>
      </c>
    </row>
    <row r="245" spans="1:22" ht="15.75" thickBot="1">
      <c r="A245" s="13"/>
      <c r="B245" s="158"/>
      <c r="C245" s="33"/>
      <c r="D245" s="49"/>
      <c r="E245" s="49"/>
      <c r="F245" s="52"/>
      <c r="G245" s="33"/>
      <c r="H245" s="49"/>
      <c r="I245" s="49"/>
      <c r="J245" s="52"/>
      <c r="K245" s="33"/>
      <c r="L245" s="69"/>
      <c r="M245" s="69"/>
      <c r="N245" s="50"/>
      <c r="O245" s="33"/>
      <c r="P245" s="49"/>
      <c r="Q245" s="49"/>
      <c r="R245" s="50"/>
      <c r="S245" s="33"/>
      <c r="T245" s="49"/>
      <c r="U245" s="49"/>
      <c r="V245" s="52"/>
    </row>
    <row r="246" spans="1:22">
      <c r="A246" s="13"/>
      <c r="B246" s="42" t="s">
        <v>496</v>
      </c>
      <c r="C246" s="43"/>
      <c r="D246" s="54" t="s">
        <v>155</v>
      </c>
      <c r="E246" s="53" t="s">
        <v>237</v>
      </c>
      <c r="F246" s="54" t="s">
        <v>157</v>
      </c>
      <c r="G246" s="43"/>
      <c r="H246" s="54" t="s">
        <v>155</v>
      </c>
      <c r="I246" s="53" t="s">
        <v>520</v>
      </c>
      <c r="J246" s="54" t="s">
        <v>157</v>
      </c>
      <c r="K246" s="43"/>
      <c r="L246" s="54" t="s">
        <v>155</v>
      </c>
      <c r="M246" s="53" t="s">
        <v>521</v>
      </c>
      <c r="N246" s="54" t="s">
        <v>157</v>
      </c>
      <c r="O246" s="43"/>
      <c r="P246" s="54" t="s">
        <v>155</v>
      </c>
      <c r="Q246" s="55">
        <v>5553</v>
      </c>
      <c r="R246" s="56"/>
      <c r="S246" s="43"/>
      <c r="T246" s="54" t="s">
        <v>155</v>
      </c>
      <c r="U246" s="53" t="s">
        <v>237</v>
      </c>
      <c r="V246" s="54" t="s">
        <v>157</v>
      </c>
    </row>
    <row r="247" spans="1:22" ht="15.75" thickBot="1">
      <c r="A247" s="13"/>
      <c r="B247" s="42"/>
      <c r="C247" s="43"/>
      <c r="D247" s="91"/>
      <c r="E247" s="92"/>
      <c r="F247" s="91"/>
      <c r="G247" s="43"/>
      <c r="H247" s="91"/>
      <c r="I247" s="92"/>
      <c r="J247" s="91"/>
      <c r="K247" s="43"/>
      <c r="L247" s="91"/>
      <c r="M247" s="92"/>
      <c r="N247" s="91"/>
      <c r="O247" s="43"/>
      <c r="P247" s="91"/>
      <c r="Q247" s="93"/>
      <c r="R247" s="94"/>
      <c r="S247" s="43"/>
      <c r="T247" s="91"/>
      <c r="U247" s="92"/>
      <c r="V247" s="91"/>
    </row>
    <row r="248" spans="1:22" ht="15.75" thickTop="1">
      <c r="A248" s="13"/>
      <c r="B248" s="58" t="s">
        <v>498</v>
      </c>
      <c r="C248" s="33"/>
      <c r="D248" s="162" t="s">
        <v>155</v>
      </c>
      <c r="E248" s="163" t="s">
        <v>522</v>
      </c>
      <c r="F248" s="162" t="s">
        <v>157</v>
      </c>
      <c r="G248" s="33"/>
      <c r="H248" s="162" t="s">
        <v>155</v>
      </c>
      <c r="I248" s="163" t="s">
        <v>523</v>
      </c>
      <c r="J248" s="162" t="s">
        <v>157</v>
      </c>
      <c r="K248" s="33"/>
      <c r="L248" s="162" t="s">
        <v>155</v>
      </c>
      <c r="M248" s="163">
        <v>177</v>
      </c>
      <c r="N248" s="112"/>
      <c r="O248" s="33"/>
      <c r="P248" s="162" t="s">
        <v>155</v>
      </c>
      <c r="Q248" s="164">
        <v>6942</v>
      </c>
      <c r="R248" s="112"/>
      <c r="S248" s="33"/>
      <c r="T248" s="162" t="s">
        <v>155</v>
      </c>
      <c r="U248" s="163" t="s">
        <v>522</v>
      </c>
      <c r="V248" s="162" t="s">
        <v>157</v>
      </c>
    </row>
    <row r="249" spans="1:22" ht="15.75" thickBot="1">
      <c r="A249" s="13"/>
      <c r="B249" s="58"/>
      <c r="C249" s="33"/>
      <c r="D249" s="65"/>
      <c r="E249" s="68"/>
      <c r="F249" s="65"/>
      <c r="G249" s="33"/>
      <c r="H249" s="65"/>
      <c r="I249" s="68"/>
      <c r="J249" s="65"/>
      <c r="K249" s="33"/>
      <c r="L249" s="65"/>
      <c r="M249" s="68"/>
      <c r="N249" s="67"/>
      <c r="O249" s="33"/>
      <c r="P249" s="65"/>
      <c r="Q249" s="66"/>
      <c r="R249" s="67"/>
      <c r="S249" s="33"/>
      <c r="T249" s="65"/>
      <c r="U249" s="68"/>
      <c r="V249" s="65"/>
    </row>
    <row r="250" spans="1:22" ht="15.75" thickTop="1">
      <c r="A250" s="13"/>
      <c r="B250" s="70"/>
      <c r="C250" s="70"/>
      <c r="D250" s="70"/>
      <c r="E250" s="70"/>
      <c r="F250" s="70"/>
      <c r="G250" s="70"/>
      <c r="H250" s="70"/>
      <c r="I250" s="70"/>
      <c r="J250" s="70"/>
      <c r="K250" s="70"/>
      <c r="L250" s="70"/>
      <c r="M250" s="70"/>
      <c r="N250" s="70"/>
      <c r="O250" s="70"/>
      <c r="P250" s="70"/>
      <c r="Q250" s="70"/>
      <c r="R250" s="70"/>
      <c r="S250" s="70"/>
      <c r="T250" s="70"/>
      <c r="U250" s="70"/>
      <c r="V250" s="70"/>
    </row>
    <row r="251" spans="1:22">
      <c r="A251" s="13"/>
      <c r="B251" s="70"/>
      <c r="C251" s="70"/>
      <c r="D251" s="70"/>
      <c r="E251" s="70"/>
      <c r="F251" s="70"/>
      <c r="G251" s="70"/>
      <c r="H251" s="70"/>
      <c r="I251" s="70"/>
      <c r="J251" s="70"/>
      <c r="K251" s="70"/>
      <c r="L251" s="70"/>
      <c r="M251" s="70"/>
      <c r="N251" s="70"/>
      <c r="O251" s="70"/>
      <c r="P251" s="70"/>
      <c r="Q251" s="70"/>
      <c r="R251" s="70"/>
      <c r="S251" s="70"/>
      <c r="T251" s="70"/>
      <c r="U251" s="70"/>
      <c r="V251" s="70"/>
    </row>
    <row r="252" spans="1:22">
      <c r="A252" s="13"/>
      <c r="B252" s="70"/>
      <c r="C252" s="70"/>
      <c r="D252" s="70"/>
      <c r="E252" s="70"/>
      <c r="F252" s="70"/>
      <c r="G252" s="70"/>
      <c r="H252" s="70"/>
      <c r="I252" s="70"/>
      <c r="J252" s="70"/>
      <c r="K252" s="70"/>
      <c r="L252" s="70"/>
      <c r="M252" s="70"/>
      <c r="N252" s="70"/>
      <c r="O252" s="70"/>
      <c r="P252" s="70"/>
      <c r="Q252" s="70"/>
      <c r="R252" s="70"/>
      <c r="S252" s="70"/>
      <c r="T252" s="70"/>
      <c r="U252" s="70"/>
      <c r="V252" s="70"/>
    </row>
    <row r="253" spans="1:22">
      <c r="A253" s="13"/>
      <c r="B253" s="70"/>
      <c r="C253" s="70"/>
      <c r="D253" s="70"/>
      <c r="E253" s="70"/>
      <c r="F253" s="70"/>
      <c r="G253" s="70"/>
      <c r="H253" s="70"/>
      <c r="I253" s="70"/>
      <c r="J253" s="70"/>
      <c r="K253" s="70"/>
      <c r="L253" s="70"/>
      <c r="M253" s="70"/>
      <c r="N253" s="70"/>
      <c r="O253" s="70"/>
      <c r="P253" s="70"/>
      <c r="Q253" s="70"/>
      <c r="R253" s="70"/>
      <c r="S253" s="70"/>
      <c r="T253" s="70"/>
      <c r="U253" s="70"/>
      <c r="V253" s="70"/>
    </row>
    <row r="254" spans="1:22">
      <c r="A254" s="13"/>
      <c r="B254" s="70"/>
      <c r="C254" s="70"/>
      <c r="D254" s="70"/>
      <c r="E254" s="70"/>
      <c r="F254" s="70"/>
      <c r="G254" s="70"/>
      <c r="H254" s="70"/>
      <c r="I254" s="70"/>
      <c r="J254" s="70"/>
      <c r="K254" s="70"/>
      <c r="L254" s="70"/>
      <c r="M254" s="70"/>
      <c r="N254" s="70"/>
      <c r="O254" s="70"/>
      <c r="P254" s="70"/>
      <c r="Q254" s="70"/>
      <c r="R254" s="70"/>
      <c r="S254" s="70"/>
      <c r="T254" s="70"/>
      <c r="U254" s="70"/>
      <c r="V254" s="70"/>
    </row>
    <row r="255" spans="1:22">
      <c r="A255" s="13"/>
      <c r="B255" s="70"/>
      <c r="C255" s="70"/>
      <c r="D255" s="70"/>
      <c r="E255" s="70"/>
      <c r="F255" s="70"/>
      <c r="G255" s="70"/>
      <c r="H255" s="70"/>
      <c r="I255" s="70"/>
      <c r="J255" s="70"/>
      <c r="K255" s="70"/>
      <c r="L255" s="70"/>
      <c r="M255" s="70"/>
      <c r="N255" s="70"/>
      <c r="O255" s="70"/>
      <c r="P255" s="70"/>
      <c r="Q255" s="70"/>
      <c r="R255" s="70"/>
      <c r="S255" s="70"/>
      <c r="T255" s="70"/>
      <c r="U255" s="70"/>
      <c r="V255" s="70"/>
    </row>
    <row r="256" spans="1:22">
      <c r="A256" s="13"/>
      <c r="B256" s="169" t="s">
        <v>524</v>
      </c>
      <c r="C256" s="169"/>
      <c r="D256" s="169"/>
      <c r="E256" s="169"/>
      <c r="F256" s="169"/>
      <c r="G256" s="169"/>
      <c r="H256" s="169"/>
      <c r="I256" s="169"/>
      <c r="J256" s="169"/>
      <c r="K256" s="169"/>
      <c r="L256" s="169"/>
      <c r="M256" s="169"/>
      <c r="N256" s="169"/>
      <c r="O256" s="169"/>
      <c r="P256" s="169"/>
      <c r="Q256" s="169"/>
      <c r="R256" s="169"/>
      <c r="S256" s="169"/>
      <c r="T256" s="169"/>
      <c r="U256" s="169"/>
      <c r="V256" s="169"/>
    </row>
    <row r="257" spans="1:22">
      <c r="A257" s="13"/>
      <c r="B257" s="169" t="s">
        <v>525</v>
      </c>
      <c r="C257" s="169"/>
      <c r="D257" s="169"/>
      <c r="E257" s="169"/>
      <c r="F257" s="169"/>
      <c r="G257" s="169"/>
      <c r="H257" s="169"/>
      <c r="I257" s="169"/>
      <c r="J257" s="169"/>
      <c r="K257" s="169"/>
      <c r="L257" s="169"/>
      <c r="M257" s="169"/>
      <c r="N257" s="169"/>
      <c r="O257" s="169"/>
      <c r="P257" s="169"/>
      <c r="Q257" s="169"/>
      <c r="R257" s="169"/>
      <c r="S257" s="169"/>
      <c r="T257" s="169"/>
      <c r="U257" s="169"/>
      <c r="V257" s="169"/>
    </row>
    <row r="258" spans="1:22">
      <c r="A258" s="13"/>
      <c r="B258" s="169" t="s">
        <v>439</v>
      </c>
      <c r="C258" s="169"/>
      <c r="D258" s="169"/>
      <c r="E258" s="169"/>
      <c r="F258" s="169"/>
      <c r="G258" s="169"/>
      <c r="H258" s="169"/>
      <c r="I258" s="169"/>
      <c r="J258" s="169"/>
      <c r="K258" s="169"/>
      <c r="L258" s="169"/>
      <c r="M258" s="169"/>
      <c r="N258" s="169"/>
      <c r="O258" s="169"/>
      <c r="P258" s="169"/>
      <c r="Q258" s="169"/>
      <c r="R258" s="169"/>
      <c r="S258" s="169"/>
      <c r="T258" s="169"/>
      <c r="U258" s="169"/>
      <c r="V258" s="169"/>
    </row>
    <row r="259" spans="1:22">
      <c r="A259" s="13"/>
      <c r="B259" s="171"/>
      <c r="C259" s="171"/>
      <c r="D259" s="171"/>
      <c r="E259" s="171"/>
      <c r="F259" s="171"/>
      <c r="G259" s="171"/>
      <c r="H259" s="171"/>
      <c r="I259" s="171"/>
      <c r="J259" s="171"/>
      <c r="K259" s="171"/>
      <c r="L259" s="171"/>
      <c r="M259" s="171"/>
      <c r="N259" s="171"/>
      <c r="O259" s="171"/>
      <c r="P259" s="171"/>
      <c r="Q259" s="171"/>
      <c r="R259" s="171"/>
      <c r="S259" s="171"/>
      <c r="T259" s="171"/>
      <c r="U259" s="171"/>
      <c r="V259" s="171"/>
    </row>
    <row r="260" spans="1:22">
      <c r="A260" s="13"/>
      <c r="B260" s="29"/>
      <c r="C260" s="29"/>
      <c r="D260" s="29"/>
      <c r="E260" s="29"/>
      <c r="F260" s="29"/>
      <c r="G260" s="29"/>
      <c r="H260" s="29"/>
      <c r="I260" s="29"/>
      <c r="J260" s="29"/>
      <c r="K260" s="29"/>
      <c r="L260" s="29"/>
      <c r="M260" s="29"/>
      <c r="N260" s="29"/>
      <c r="O260" s="29"/>
      <c r="P260" s="29"/>
      <c r="Q260" s="29"/>
      <c r="R260" s="29"/>
      <c r="S260" s="29"/>
      <c r="T260" s="29"/>
      <c r="U260" s="29"/>
      <c r="V260" s="29"/>
    </row>
    <row r="261" spans="1:22">
      <c r="A261" s="13"/>
      <c r="B261" s="14"/>
      <c r="C261" s="14"/>
      <c r="D261" s="14"/>
      <c r="E261" s="14"/>
      <c r="F261" s="14"/>
      <c r="G261" s="14"/>
      <c r="H261" s="14"/>
      <c r="I261" s="14"/>
      <c r="J261" s="14"/>
      <c r="K261" s="14"/>
      <c r="L261" s="14"/>
      <c r="M261" s="14"/>
      <c r="N261" s="14"/>
      <c r="O261" s="14"/>
      <c r="P261" s="14"/>
      <c r="Q261" s="14"/>
      <c r="R261" s="14"/>
      <c r="S261" s="14"/>
      <c r="T261" s="14"/>
      <c r="U261" s="14"/>
      <c r="V261" s="14"/>
    </row>
    <row r="262" spans="1:22">
      <c r="A262" s="13"/>
      <c r="B262" s="43"/>
      <c r="C262" s="43"/>
      <c r="D262" s="118" t="s">
        <v>440</v>
      </c>
      <c r="E262" s="118"/>
      <c r="F262" s="118"/>
      <c r="G262" s="43"/>
      <c r="H262" s="118" t="s">
        <v>442</v>
      </c>
      <c r="I262" s="118"/>
      <c r="J262" s="118"/>
      <c r="K262" s="43"/>
      <c r="L262" s="118" t="s">
        <v>444</v>
      </c>
      <c r="M262" s="118"/>
      <c r="N262" s="118"/>
      <c r="O262" s="43"/>
      <c r="P262" s="97" t="s">
        <v>445</v>
      </c>
      <c r="Q262" s="97"/>
      <c r="R262" s="97"/>
      <c r="S262" s="43"/>
      <c r="T262" s="97" t="s">
        <v>446</v>
      </c>
      <c r="U262" s="97"/>
      <c r="V262" s="97"/>
    </row>
    <row r="263" spans="1:22" ht="15.75" thickBot="1">
      <c r="A263" s="13"/>
      <c r="B263" s="43"/>
      <c r="C263" s="43"/>
      <c r="D263" s="88" t="s">
        <v>441</v>
      </c>
      <c r="E263" s="88"/>
      <c r="F263" s="88"/>
      <c r="G263" s="43"/>
      <c r="H263" s="88" t="s">
        <v>443</v>
      </c>
      <c r="I263" s="88"/>
      <c r="J263" s="88"/>
      <c r="K263" s="43"/>
      <c r="L263" s="88" t="s">
        <v>443</v>
      </c>
      <c r="M263" s="88"/>
      <c r="N263" s="88"/>
      <c r="O263" s="43"/>
      <c r="P263" s="75"/>
      <c r="Q263" s="75"/>
      <c r="R263" s="75"/>
      <c r="S263" s="43"/>
      <c r="T263" s="75"/>
      <c r="U263" s="75"/>
      <c r="V263" s="75"/>
    </row>
    <row r="264" spans="1:22">
      <c r="A264" s="13"/>
      <c r="B264" s="58" t="s">
        <v>526</v>
      </c>
      <c r="C264" s="33"/>
      <c r="D264" s="34" t="s">
        <v>155</v>
      </c>
      <c r="E264" s="40" t="s">
        <v>527</v>
      </c>
      <c r="F264" s="34" t="s">
        <v>157</v>
      </c>
      <c r="G264" s="33"/>
      <c r="H264" s="34" t="s">
        <v>155</v>
      </c>
      <c r="I264" s="36">
        <v>11158</v>
      </c>
      <c r="J264" s="38"/>
      <c r="K264" s="33"/>
      <c r="L264" s="34" t="s">
        <v>155</v>
      </c>
      <c r="M264" s="36">
        <v>2660</v>
      </c>
      <c r="N264" s="38"/>
      <c r="O264" s="33"/>
      <c r="P264" s="34" t="s">
        <v>155</v>
      </c>
      <c r="Q264" s="40" t="s">
        <v>528</v>
      </c>
      <c r="R264" s="34" t="s">
        <v>157</v>
      </c>
      <c r="S264" s="33"/>
      <c r="T264" s="34" t="s">
        <v>155</v>
      </c>
      <c r="U264" s="40" t="s">
        <v>529</v>
      </c>
      <c r="V264" s="34" t="s">
        <v>157</v>
      </c>
    </row>
    <row r="265" spans="1:22" ht="15.75" thickBot="1">
      <c r="A265" s="13"/>
      <c r="B265" s="58"/>
      <c r="C265" s="33"/>
      <c r="D265" s="52"/>
      <c r="E265" s="49"/>
      <c r="F265" s="52"/>
      <c r="G265" s="33"/>
      <c r="H265" s="52"/>
      <c r="I265" s="69"/>
      <c r="J265" s="50"/>
      <c r="K265" s="33"/>
      <c r="L265" s="52"/>
      <c r="M265" s="69"/>
      <c r="N265" s="50"/>
      <c r="O265" s="33"/>
      <c r="P265" s="52"/>
      <c r="Q265" s="49"/>
      <c r="R265" s="52"/>
      <c r="S265" s="33"/>
      <c r="T265" s="52"/>
      <c r="U265" s="49"/>
      <c r="V265" s="52"/>
    </row>
    <row r="266" spans="1:22">
      <c r="A266" s="13"/>
      <c r="B266" s="23" t="s">
        <v>530</v>
      </c>
      <c r="C266" s="16"/>
      <c r="D266" s="56"/>
      <c r="E266" s="56"/>
      <c r="F266" s="56"/>
      <c r="G266" s="16"/>
      <c r="H266" s="56"/>
      <c r="I266" s="56"/>
      <c r="J266" s="56"/>
      <c r="K266" s="16"/>
      <c r="L266" s="56"/>
      <c r="M266" s="56"/>
      <c r="N266" s="56"/>
      <c r="O266" s="16"/>
      <c r="P266" s="56"/>
      <c r="Q266" s="56"/>
      <c r="R266" s="56"/>
      <c r="S266" s="16"/>
      <c r="T266" s="56"/>
      <c r="U266" s="56"/>
      <c r="V266" s="56"/>
    </row>
    <row r="267" spans="1:22">
      <c r="A267" s="13"/>
      <c r="B267" s="58" t="s">
        <v>123</v>
      </c>
      <c r="C267" s="33"/>
      <c r="D267" s="48" t="s">
        <v>531</v>
      </c>
      <c r="E267" s="48"/>
      <c r="F267" s="51" t="s">
        <v>157</v>
      </c>
      <c r="G267" s="33"/>
      <c r="H267" s="48" t="s">
        <v>532</v>
      </c>
      <c r="I267" s="48"/>
      <c r="J267" s="51" t="s">
        <v>157</v>
      </c>
      <c r="K267" s="33"/>
      <c r="L267" s="48" t="s">
        <v>533</v>
      </c>
      <c r="M267" s="48"/>
      <c r="N267" s="51" t="s">
        <v>157</v>
      </c>
      <c r="O267" s="33"/>
      <c r="P267" s="48" t="s">
        <v>162</v>
      </c>
      <c r="Q267" s="48"/>
      <c r="R267" s="33"/>
      <c r="S267" s="33"/>
      <c r="T267" s="48" t="s">
        <v>534</v>
      </c>
      <c r="U267" s="48"/>
      <c r="V267" s="51" t="s">
        <v>157</v>
      </c>
    </row>
    <row r="268" spans="1:22">
      <c r="A268" s="13"/>
      <c r="B268" s="58"/>
      <c r="C268" s="33"/>
      <c r="D268" s="48"/>
      <c r="E268" s="48"/>
      <c r="F268" s="51"/>
      <c r="G268" s="33"/>
      <c r="H268" s="48"/>
      <c r="I268" s="48"/>
      <c r="J268" s="51"/>
      <c r="K268" s="33"/>
      <c r="L268" s="48"/>
      <c r="M268" s="48"/>
      <c r="N268" s="51"/>
      <c r="O268" s="33"/>
      <c r="P268" s="48"/>
      <c r="Q268" s="48"/>
      <c r="R268" s="33"/>
      <c r="S268" s="33"/>
      <c r="T268" s="48"/>
      <c r="U268" s="48"/>
      <c r="V268" s="51"/>
    </row>
    <row r="269" spans="1:22">
      <c r="A269" s="13"/>
      <c r="B269" s="42" t="s">
        <v>124</v>
      </c>
      <c r="C269" s="43"/>
      <c r="D269" s="44">
        <v>84</v>
      </c>
      <c r="E269" s="44"/>
      <c r="F269" s="43"/>
      <c r="G269" s="43"/>
      <c r="H269" s="44">
        <v>57</v>
      </c>
      <c r="I269" s="44"/>
      <c r="J269" s="43"/>
      <c r="K269" s="43"/>
      <c r="L269" s="44">
        <v>31</v>
      </c>
      <c r="M269" s="44"/>
      <c r="N269" s="43"/>
      <c r="O269" s="43"/>
      <c r="P269" s="44" t="s">
        <v>162</v>
      </c>
      <c r="Q269" s="44"/>
      <c r="R269" s="43"/>
      <c r="S269" s="43"/>
      <c r="T269" s="44">
        <v>172</v>
      </c>
      <c r="U269" s="44"/>
      <c r="V269" s="43"/>
    </row>
    <row r="270" spans="1:22">
      <c r="A270" s="13"/>
      <c r="B270" s="42"/>
      <c r="C270" s="43"/>
      <c r="D270" s="44"/>
      <c r="E270" s="44"/>
      <c r="F270" s="43"/>
      <c r="G270" s="43"/>
      <c r="H270" s="44"/>
      <c r="I270" s="44"/>
      <c r="J270" s="43"/>
      <c r="K270" s="43"/>
      <c r="L270" s="44"/>
      <c r="M270" s="44"/>
      <c r="N270" s="43"/>
      <c r="O270" s="43"/>
      <c r="P270" s="44"/>
      <c r="Q270" s="44"/>
      <c r="R270" s="43"/>
      <c r="S270" s="43"/>
      <c r="T270" s="44"/>
      <c r="U270" s="44"/>
      <c r="V270" s="43"/>
    </row>
    <row r="271" spans="1:22">
      <c r="A271" s="13"/>
      <c r="B271" s="58" t="s">
        <v>535</v>
      </c>
      <c r="C271" s="33"/>
      <c r="D271" s="48" t="s">
        <v>536</v>
      </c>
      <c r="E271" s="48"/>
      <c r="F271" s="51" t="s">
        <v>157</v>
      </c>
      <c r="G271" s="33"/>
      <c r="H271" s="48" t="s">
        <v>162</v>
      </c>
      <c r="I271" s="48"/>
      <c r="J271" s="33"/>
      <c r="K271" s="33"/>
      <c r="L271" s="48" t="s">
        <v>162</v>
      </c>
      <c r="M271" s="48"/>
      <c r="N271" s="33"/>
      <c r="O271" s="33"/>
      <c r="P271" s="63">
        <v>4650</v>
      </c>
      <c r="Q271" s="63"/>
      <c r="R271" s="33"/>
      <c r="S271" s="33"/>
      <c r="T271" s="48" t="s">
        <v>162</v>
      </c>
      <c r="U271" s="48"/>
      <c r="V271" s="33"/>
    </row>
    <row r="272" spans="1:22">
      <c r="A272" s="13"/>
      <c r="B272" s="58"/>
      <c r="C272" s="33"/>
      <c r="D272" s="48"/>
      <c r="E272" s="48"/>
      <c r="F272" s="51"/>
      <c r="G272" s="33"/>
      <c r="H272" s="48"/>
      <c r="I272" s="48"/>
      <c r="J272" s="33"/>
      <c r="K272" s="33"/>
      <c r="L272" s="48"/>
      <c r="M272" s="48"/>
      <c r="N272" s="33"/>
      <c r="O272" s="33"/>
      <c r="P272" s="63"/>
      <c r="Q272" s="63"/>
      <c r="R272" s="33"/>
      <c r="S272" s="33"/>
      <c r="T272" s="48"/>
      <c r="U272" s="48"/>
      <c r="V272" s="33"/>
    </row>
    <row r="273" spans="1:22">
      <c r="A273" s="13"/>
      <c r="B273" s="59" t="s">
        <v>125</v>
      </c>
      <c r="C273" s="43"/>
      <c r="D273" s="44" t="s">
        <v>537</v>
      </c>
      <c r="E273" s="44"/>
      <c r="F273" s="45" t="s">
        <v>157</v>
      </c>
      <c r="G273" s="43"/>
      <c r="H273" s="44" t="s">
        <v>162</v>
      </c>
      <c r="I273" s="44"/>
      <c r="J273" s="43"/>
      <c r="K273" s="43"/>
      <c r="L273" s="44" t="s">
        <v>162</v>
      </c>
      <c r="M273" s="44"/>
      <c r="N273" s="43"/>
      <c r="O273" s="43"/>
      <c r="P273" s="44" t="s">
        <v>162</v>
      </c>
      <c r="Q273" s="44"/>
      <c r="R273" s="43"/>
      <c r="S273" s="43"/>
      <c r="T273" s="44" t="s">
        <v>537</v>
      </c>
      <c r="U273" s="44"/>
      <c r="V273" s="45" t="s">
        <v>157</v>
      </c>
    </row>
    <row r="274" spans="1:22">
      <c r="A274" s="13"/>
      <c r="B274" s="59"/>
      <c r="C274" s="43"/>
      <c r="D274" s="44"/>
      <c r="E274" s="44"/>
      <c r="F274" s="45"/>
      <c r="G274" s="43"/>
      <c r="H274" s="44"/>
      <c r="I274" s="44"/>
      <c r="J274" s="43"/>
      <c r="K274" s="43"/>
      <c r="L274" s="44"/>
      <c r="M274" s="44"/>
      <c r="N274" s="43"/>
      <c r="O274" s="43"/>
      <c r="P274" s="44"/>
      <c r="Q274" s="44"/>
      <c r="R274" s="43"/>
      <c r="S274" s="43"/>
      <c r="T274" s="44"/>
      <c r="U274" s="44"/>
      <c r="V274" s="45"/>
    </row>
    <row r="275" spans="1:22">
      <c r="A275" s="13"/>
      <c r="B275" s="58" t="s">
        <v>538</v>
      </c>
      <c r="C275" s="33"/>
      <c r="D275" s="63">
        <v>14429</v>
      </c>
      <c r="E275" s="63"/>
      <c r="F275" s="33"/>
      <c r="G275" s="33"/>
      <c r="H275" s="48" t="s">
        <v>162</v>
      </c>
      <c r="I275" s="48"/>
      <c r="J275" s="33"/>
      <c r="K275" s="33"/>
      <c r="L275" s="48" t="s">
        <v>162</v>
      </c>
      <c r="M275" s="48"/>
      <c r="N275" s="33"/>
      <c r="O275" s="33"/>
      <c r="P275" s="48" t="s">
        <v>539</v>
      </c>
      <c r="Q275" s="48"/>
      <c r="R275" s="51" t="s">
        <v>157</v>
      </c>
      <c r="S275" s="33"/>
      <c r="T275" s="48" t="s">
        <v>162</v>
      </c>
      <c r="U275" s="48"/>
      <c r="V275" s="33"/>
    </row>
    <row r="276" spans="1:22" ht="15.75" thickBot="1">
      <c r="A276" s="13"/>
      <c r="B276" s="58"/>
      <c r="C276" s="33"/>
      <c r="D276" s="69"/>
      <c r="E276" s="69"/>
      <c r="F276" s="50"/>
      <c r="G276" s="33"/>
      <c r="H276" s="49"/>
      <c r="I276" s="49"/>
      <c r="J276" s="50"/>
      <c r="K276" s="33"/>
      <c r="L276" s="49"/>
      <c r="M276" s="49"/>
      <c r="N276" s="50"/>
      <c r="O276" s="33"/>
      <c r="P276" s="49"/>
      <c r="Q276" s="49"/>
      <c r="R276" s="52"/>
      <c r="S276" s="33"/>
      <c r="T276" s="49"/>
      <c r="U276" s="49"/>
      <c r="V276" s="50"/>
    </row>
    <row r="277" spans="1:22" ht="26.25" thickBot="1">
      <c r="A277" s="13"/>
      <c r="B277" s="23" t="s">
        <v>540</v>
      </c>
      <c r="C277" s="16"/>
      <c r="D277" s="166" t="s">
        <v>541</v>
      </c>
      <c r="E277" s="166"/>
      <c r="F277" s="165" t="s">
        <v>157</v>
      </c>
      <c r="G277" s="16"/>
      <c r="H277" s="166" t="s">
        <v>542</v>
      </c>
      <c r="I277" s="166"/>
      <c r="J277" s="165" t="s">
        <v>157</v>
      </c>
      <c r="K277" s="16"/>
      <c r="L277" s="166" t="s">
        <v>543</v>
      </c>
      <c r="M277" s="166"/>
      <c r="N277" s="165" t="s">
        <v>157</v>
      </c>
      <c r="O277" s="16"/>
      <c r="P277" s="166" t="s">
        <v>544</v>
      </c>
      <c r="Q277" s="166"/>
      <c r="R277" s="165" t="s">
        <v>157</v>
      </c>
      <c r="S277" s="16"/>
      <c r="T277" s="166" t="s">
        <v>545</v>
      </c>
      <c r="U277" s="166"/>
      <c r="V277" s="165" t="s">
        <v>157</v>
      </c>
    </row>
    <row r="278" spans="1:22">
      <c r="A278" s="13"/>
      <c r="B278" s="27" t="s">
        <v>546</v>
      </c>
      <c r="C278" s="18"/>
      <c r="D278" s="38"/>
      <c r="E278" s="38"/>
      <c r="F278" s="38"/>
      <c r="G278" s="18"/>
      <c r="H278" s="38"/>
      <c r="I278" s="38"/>
      <c r="J278" s="38"/>
      <c r="K278" s="18"/>
      <c r="L278" s="38"/>
      <c r="M278" s="38"/>
      <c r="N278" s="38"/>
      <c r="O278" s="18"/>
      <c r="P278" s="38"/>
      <c r="Q278" s="38"/>
      <c r="R278" s="38"/>
      <c r="S278" s="18"/>
      <c r="T278" s="38"/>
      <c r="U278" s="38"/>
      <c r="V278" s="38"/>
    </row>
    <row r="279" spans="1:22">
      <c r="A279" s="13"/>
      <c r="B279" s="42" t="s">
        <v>538</v>
      </c>
      <c r="C279" s="43"/>
      <c r="D279" s="44" t="s">
        <v>162</v>
      </c>
      <c r="E279" s="44"/>
      <c r="F279" s="43"/>
      <c r="G279" s="43"/>
      <c r="H279" s="44" t="s">
        <v>547</v>
      </c>
      <c r="I279" s="44"/>
      <c r="J279" s="45" t="s">
        <v>157</v>
      </c>
      <c r="K279" s="43"/>
      <c r="L279" s="44" t="s">
        <v>548</v>
      </c>
      <c r="M279" s="44"/>
      <c r="N279" s="45" t="s">
        <v>157</v>
      </c>
      <c r="O279" s="43"/>
      <c r="P279" s="46">
        <v>14429</v>
      </c>
      <c r="Q279" s="46"/>
      <c r="R279" s="43"/>
      <c r="S279" s="43"/>
      <c r="T279" s="44" t="s">
        <v>162</v>
      </c>
      <c r="U279" s="44"/>
      <c r="V279" s="43"/>
    </row>
    <row r="280" spans="1:22">
      <c r="A280" s="13"/>
      <c r="B280" s="42"/>
      <c r="C280" s="43"/>
      <c r="D280" s="44"/>
      <c r="E280" s="44"/>
      <c r="F280" s="43"/>
      <c r="G280" s="43"/>
      <c r="H280" s="44"/>
      <c r="I280" s="44"/>
      <c r="J280" s="45"/>
      <c r="K280" s="43"/>
      <c r="L280" s="44"/>
      <c r="M280" s="44"/>
      <c r="N280" s="45"/>
      <c r="O280" s="43"/>
      <c r="P280" s="46"/>
      <c r="Q280" s="46"/>
      <c r="R280" s="43"/>
      <c r="S280" s="43"/>
      <c r="T280" s="44"/>
      <c r="U280" s="44"/>
      <c r="V280" s="43"/>
    </row>
    <row r="281" spans="1:22">
      <c r="A281" s="13"/>
      <c r="B281" s="58" t="s">
        <v>130</v>
      </c>
      <c r="C281" s="33"/>
      <c r="D281" s="48" t="s">
        <v>549</v>
      </c>
      <c r="E281" s="48"/>
      <c r="F281" s="51" t="s">
        <v>157</v>
      </c>
      <c r="G281" s="33"/>
      <c r="H281" s="48" t="s">
        <v>162</v>
      </c>
      <c r="I281" s="48"/>
      <c r="J281" s="33"/>
      <c r="K281" s="33"/>
      <c r="L281" s="48" t="s">
        <v>162</v>
      </c>
      <c r="M281" s="48"/>
      <c r="N281" s="33"/>
      <c r="O281" s="33"/>
      <c r="P281" s="48" t="s">
        <v>162</v>
      </c>
      <c r="Q281" s="48"/>
      <c r="R281" s="33"/>
      <c r="S281" s="33"/>
      <c r="T281" s="48" t="s">
        <v>549</v>
      </c>
      <c r="U281" s="48"/>
      <c r="V281" s="51" t="s">
        <v>157</v>
      </c>
    </row>
    <row r="282" spans="1:22">
      <c r="A282" s="13"/>
      <c r="B282" s="58"/>
      <c r="C282" s="33"/>
      <c r="D282" s="48"/>
      <c r="E282" s="48"/>
      <c r="F282" s="51"/>
      <c r="G282" s="33"/>
      <c r="H282" s="48"/>
      <c r="I282" s="48"/>
      <c r="J282" s="33"/>
      <c r="K282" s="33"/>
      <c r="L282" s="48"/>
      <c r="M282" s="48"/>
      <c r="N282" s="33"/>
      <c r="O282" s="33"/>
      <c r="P282" s="48"/>
      <c r="Q282" s="48"/>
      <c r="R282" s="33"/>
      <c r="S282" s="33"/>
      <c r="T282" s="48"/>
      <c r="U282" s="48"/>
      <c r="V282" s="51"/>
    </row>
    <row r="283" spans="1:22">
      <c r="A283" s="13"/>
      <c r="B283" s="42" t="s">
        <v>131</v>
      </c>
      <c r="C283" s="43"/>
      <c r="D283" s="46">
        <v>3151</v>
      </c>
      <c r="E283" s="46"/>
      <c r="F283" s="43"/>
      <c r="G283" s="43"/>
      <c r="H283" s="44" t="s">
        <v>162</v>
      </c>
      <c r="I283" s="44"/>
      <c r="J283" s="43"/>
      <c r="K283" s="43"/>
      <c r="L283" s="44" t="s">
        <v>162</v>
      </c>
      <c r="M283" s="44"/>
      <c r="N283" s="43"/>
      <c r="O283" s="43"/>
      <c r="P283" s="44" t="s">
        <v>162</v>
      </c>
      <c r="Q283" s="44"/>
      <c r="R283" s="43"/>
      <c r="S283" s="43"/>
      <c r="T283" s="46">
        <v>3151</v>
      </c>
      <c r="U283" s="46"/>
      <c r="V283" s="43"/>
    </row>
    <row r="284" spans="1:22">
      <c r="A284" s="13"/>
      <c r="B284" s="42"/>
      <c r="C284" s="43"/>
      <c r="D284" s="46"/>
      <c r="E284" s="46"/>
      <c r="F284" s="43"/>
      <c r="G284" s="43"/>
      <c r="H284" s="44"/>
      <c r="I284" s="44"/>
      <c r="J284" s="43"/>
      <c r="K284" s="43"/>
      <c r="L284" s="44"/>
      <c r="M284" s="44"/>
      <c r="N284" s="43"/>
      <c r="O284" s="43"/>
      <c r="P284" s="44"/>
      <c r="Q284" s="44"/>
      <c r="R284" s="43"/>
      <c r="S284" s="43"/>
      <c r="T284" s="46"/>
      <c r="U284" s="46"/>
      <c r="V284" s="43"/>
    </row>
    <row r="285" spans="1:22">
      <c r="A285" s="13"/>
      <c r="B285" s="47" t="s">
        <v>535</v>
      </c>
      <c r="C285" s="33"/>
      <c r="D285" s="48" t="s">
        <v>162</v>
      </c>
      <c r="E285" s="48"/>
      <c r="F285" s="33"/>
      <c r="G285" s="33"/>
      <c r="H285" s="48" t="s">
        <v>162</v>
      </c>
      <c r="I285" s="48"/>
      <c r="J285" s="33"/>
      <c r="K285" s="33"/>
      <c r="L285" s="63">
        <v>4168</v>
      </c>
      <c r="M285" s="63"/>
      <c r="N285" s="33"/>
      <c r="O285" s="33"/>
      <c r="P285" s="48" t="s">
        <v>550</v>
      </c>
      <c r="Q285" s="48"/>
      <c r="R285" s="51" t="s">
        <v>157</v>
      </c>
      <c r="S285" s="33"/>
      <c r="T285" s="48" t="s">
        <v>162</v>
      </c>
      <c r="U285" s="48"/>
      <c r="V285" s="33"/>
    </row>
    <row r="286" spans="1:22" ht="15.75" thickBot="1">
      <c r="A286" s="13"/>
      <c r="B286" s="47"/>
      <c r="C286" s="33"/>
      <c r="D286" s="49"/>
      <c r="E286" s="49"/>
      <c r="F286" s="50"/>
      <c r="G286" s="33"/>
      <c r="H286" s="49"/>
      <c r="I286" s="49"/>
      <c r="J286" s="50"/>
      <c r="K286" s="33"/>
      <c r="L286" s="69"/>
      <c r="M286" s="69"/>
      <c r="N286" s="50"/>
      <c r="O286" s="33"/>
      <c r="P286" s="49"/>
      <c r="Q286" s="49"/>
      <c r="R286" s="52"/>
      <c r="S286" s="33"/>
      <c r="T286" s="49"/>
      <c r="U286" s="49"/>
      <c r="V286" s="50"/>
    </row>
    <row r="287" spans="1:22">
      <c r="A287" s="13"/>
      <c r="B287" s="42" t="s">
        <v>551</v>
      </c>
      <c r="C287" s="43"/>
      <c r="D287" s="53" t="s">
        <v>552</v>
      </c>
      <c r="E287" s="53"/>
      <c r="F287" s="54" t="s">
        <v>157</v>
      </c>
      <c r="G287" s="43"/>
      <c r="H287" s="53" t="s">
        <v>547</v>
      </c>
      <c r="I287" s="53"/>
      <c r="J287" s="54" t="s">
        <v>157</v>
      </c>
      <c r="K287" s="43"/>
      <c r="L287" s="53">
        <v>951</v>
      </c>
      <c r="M287" s="53"/>
      <c r="N287" s="56"/>
      <c r="O287" s="43"/>
      <c r="P287" s="55">
        <v>10261</v>
      </c>
      <c r="Q287" s="55"/>
      <c r="R287" s="56"/>
      <c r="S287" s="43"/>
      <c r="T287" s="53" t="s">
        <v>552</v>
      </c>
      <c r="U287" s="53"/>
      <c r="V287" s="54" t="s">
        <v>157</v>
      </c>
    </row>
    <row r="288" spans="1:22" ht="15.75" thickBot="1">
      <c r="A288" s="13"/>
      <c r="B288" s="42"/>
      <c r="C288" s="43"/>
      <c r="D288" s="60"/>
      <c r="E288" s="60"/>
      <c r="F288" s="64"/>
      <c r="G288" s="43"/>
      <c r="H288" s="60"/>
      <c r="I288" s="60"/>
      <c r="J288" s="64"/>
      <c r="K288" s="43"/>
      <c r="L288" s="60"/>
      <c r="M288" s="60"/>
      <c r="N288" s="61"/>
      <c r="O288" s="43"/>
      <c r="P288" s="62"/>
      <c r="Q288" s="62"/>
      <c r="R288" s="61"/>
      <c r="S288" s="43"/>
      <c r="T288" s="60"/>
      <c r="U288" s="60"/>
      <c r="V288" s="64"/>
    </row>
    <row r="289" spans="1:22">
      <c r="A289" s="13"/>
      <c r="B289" s="58" t="s">
        <v>553</v>
      </c>
      <c r="C289" s="33"/>
      <c r="D289" s="40" t="s">
        <v>162</v>
      </c>
      <c r="E289" s="40"/>
      <c r="F289" s="38"/>
      <c r="G289" s="33"/>
      <c r="H289" s="40" t="s">
        <v>162</v>
      </c>
      <c r="I289" s="40"/>
      <c r="J289" s="38"/>
      <c r="K289" s="33"/>
      <c r="L289" s="40" t="s">
        <v>554</v>
      </c>
      <c r="M289" s="40"/>
      <c r="N289" s="34" t="s">
        <v>157</v>
      </c>
      <c r="O289" s="33"/>
      <c r="P289" s="40" t="s">
        <v>162</v>
      </c>
      <c r="Q289" s="40"/>
      <c r="R289" s="38"/>
      <c r="S289" s="33"/>
      <c r="T289" s="40" t="s">
        <v>554</v>
      </c>
      <c r="U289" s="40"/>
      <c r="V289" s="34" t="s">
        <v>157</v>
      </c>
    </row>
    <row r="290" spans="1:22">
      <c r="A290" s="13"/>
      <c r="B290" s="58"/>
      <c r="C290" s="33"/>
      <c r="D290" s="41"/>
      <c r="E290" s="41"/>
      <c r="F290" s="39"/>
      <c r="G290" s="33"/>
      <c r="H290" s="41"/>
      <c r="I290" s="41"/>
      <c r="J290" s="39"/>
      <c r="K290" s="33"/>
      <c r="L290" s="41"/>
      <c r="M290" s="41"/>
      <c r="N290" s="35"/>
      <c r="O290" s="33"/>
      <c r="P290" s="41"/>
      <c r="Q290" s="41"/>
      <c r="R290" s="39"/>
      <c r="S290" s="33"/>
      <c r="T290" s="48"/>
      <c r="U290" s="48"/>
      <c r="V290" s="51"/>
    </row>
    <row r="291" spans="1:22">
      <c r="A291" s="13"/>
      <c r="B291" s="42" t="s">
        <v>555</v>
      </c>
      <c r="C291" s="43"/>
      <c r="D291" s="44" t="s">
        <v>556</v>
      </c>
      <c r="E291" s="44"/>
      <c r="F291" s="45" t="s">
        <v>157</v>
      </c>
      <c r="G291" s="43"/>
      <c r="H291" s="44" t="s">
        <v>557</v>
      </c>
      <c r="I291" s="44"/>
      <c r="J291" s="45" t="s">
        <v>157</v>
      </c>
      <c r="K291" s="43"/>
      <c r="L291" s="46">
        <v>2225</v>
      </c>
      <c r="M291" s="46"/>
      <c r="N291" s="43"/>
      <c r="O291" s="43"/>
      <c r="P291" s="44" t="s">
        <v>162</v>
      </c>
      <c r="Q291" s="44"/>
      <c r="R291" s="43"/>
      <c r="S291" s="43"/>
      <c r="T291" s="44" t="s">
        <v>558</v>
      </c>
      <c r="U291" s="44"/>
      <c r="V291" s="45" t="s">
        <v>157</v>
      </c>
    </row>
    <row r="292" spans="1:22" ht="15.75" thickBot="1">
      <c r="A292" s="13"/>
      <c r="B292" s="42"/>
      <c r="C292" s="43"/>
      <c r="D292" s="60"/>
      <c r="E292" s="60"/>
      <c r="F292" s="64"/>
      <c r="G292" s="43"/>
      <c r="H292" s="60"/>
      <c r="I292" s="60"/>
      <c r="J292" s="64"/>
      <c r="K292" s="43"/>
      <c r="L292" s="62"/>
      <c r="M292" s="62"/>
      <c r="N292" s="61"/>
      <c r="O292" s="43"/>
      <c r="P292" s="60"/>
      <c r="Q292" s="60"/>
      <c r="R292" s="61"/>
      <c r="S292" s="43"/>
      <c r="T292" s="60"/>
      <c r="U292" s="60"/>
      <c r="V292" s="64"/>
    </row>
    <row r="293" spans="1:22">
      <c r="A293" s="13"/>
      <c r="B293" s="58" t="s">
        <v>559</v>
      </c>
      <c r="C293" s="33"/>
      <c r="D293" s="36">
        <v>138926</v>
      </c>
      <c r="E293" s="36"/>
      <c r="F293" s="38"/>
      <c r="G293" s="33"/>
      <c r="H293" s="36">
        <v>2680</v>
      </c>
      <c r="I293" s="36"/>
      <c r="J293" s="38"/>
      <c r="K293" s="33"/>
      <c r="L293" s="36">
        <v>53062</v>
      </c>
      <c r="M293" s="36"/>
      <c r="N293" s="38"/>
      <c r="O293" s="33"/>
      <c r="P293" s="40" t="s">
        <v>162</v>
      </c>
      <c r="Q293" s="40"/>
      <c r="R293" s="38"/>
      <c r="S293" s="33"/>
      <c r="T293" s="36">
        <v>194668</v>
      </c>
      <c r="U293" s="36"/>
      <c r="V293" s="38"/>
    </row>
    <row r="294" spans="1:22" ht="15.75" thickBot="1">
      <c r="A294" s="13"/>
      <c r="B294" s="58"/>
      <c r="C294" s="33"/>
      <c r="D294" s="69"/>
      <c r="E294" s="69"/>
      <c r="F294" s="50"/>
      <c r="G294" s="33"/>
      <c r="H294" s="69"/>
      <c r="I294" s="69"/>
      <c r="J294" s="50"/>
      <c r="K294" s="33"/>
      <c r="L294" s="69"/>
      <c r="M294" s="69"/>
      <c r="N294" s="50"/>
      <c r="O294" s="33"/>
      <c r="P294" s="49"/>
      <c r="Q294" s="49"/>
      <c r="R294" s="50"/>
      <c r="S294" s="33"/>
      <c r="T294" s="69"/>
      <c r="U294" s="69"/>
      <c r="V294" s="50"/>
    </row>
    <row r="295" spans="1:22">
      <c r="A295" s="13"/>
      <c r="B295" s="42" t="s">
        <v>560</v>
      </c>
      <c r="C295" s="43"/>
      <c r="D295" s="54" t="s">
        <v>155</v>
      </c>
      <c r="E295" s="55">
        <v>5286</v>
      </c>
      <c r="F295" s="56"/>
      <c r="G295" s="43"/>
      <c r="H295" s="54" t="s">
        <v>155</v>
      </c>
      <c r="I295" s="55">
        <v>1325</v>
      </c>
      <c r="J295" s="56"/>
      <c r="K295" s="43"/>
      <c r="L295" s="54" t="s">
        <v>155</v>
      </c>
      <c r="M295" s="55">
        <v>55287</v>
      </c>
      <c r="N295" s="56"/>
      <c r="O295" s="43"/>
      <c r="P295" s="54" t="s">
        <v>155</v>
      </c>
      <c r="Q295" s="53" t="s">
        <v>162</v>
      </c>
      <c r="R295" s="56"/>
      <c r="S295" s="43"/>
      <c r="T295" s="54" t="s">
        <v>155</v>
      </c>
      <c r="U295" s="55">
        <v>61898</v>
      </c>
      <c r="V295" s="56"/>
    </row>
    <row r="296" spans="1:22" ht="15.75" thickBot="1">
      <c r="A296" s="13"/>
      <c r="B296" s="42"/>
      <c r="C296" s="43"/>
      <c r="D296" s="91"/>
      <c r="E296" s="93"/>
      <c r="F296" s="94"/>
      <c r="G296" s="43"/>
      <c r="H296" s="91"/>
      <c r="I296" s="93"/>
      <c r="J296" s="94"/>
      <c r="K296" s="43"/>
      <c r="L296" s="91"/>
      <c r="M296" s="93"/>
      <c r="N296" s="94"/>
      <c r="O296" s="43"/>
      <c r="P296" s="91"/>
      <c r="Q296" s="92"/>
      <c r="R296" s="94"/>
      <c r="S296" s="43"/>
      <c r="T296" s="91"/>
      <c r="U296" s="93"/>
      <c r="V296" s="94"/>
    </row>
    <row r="297" spans="1:22" ht="15.75" thickTop="1">
      <c r="A297" s="13"/>
      <c r="B297" s="169" t="s">
        <v>524</v>
      </c>
      <c r="C297" s="169"/>
      <c r="D297" s="169"/>
      <c r="E297" s="169"/>
      <c r="F297" s="169"/>
      <c r="G297" s="169"/>
      <c r="H297" s="169"/>
      <c r="I297" s="169"/>
      <c r="J297" s="169"/>
      <c r="K297" s="169"/>
      <c r="L297" s="169"/>
      <c r="M297" s="169"/>
      <c r="N297" s="169"/>
      <c r="O297" s="169"/>
      <c r="P297" s="169"/>
      <c r="Q297" s="169"/>
      <c r="R297" s="169"/>
      <c r="S297" s="169"/>
      <c r="T297" s="169"/>
      <c r="U297" s="169"/>
      <c r="V297" s="169"/>
    </row>
    <row r="298" spans="1:22">
      <c r="A298" s="13"/>
      <c r="B298" s="169" t="s">
        <v>561</v>
      </c>
      <c r="C298" s="169"/>
      <c r="D298" s="169"/>
      <c r="E298" s="169"/>
      <c r="F298" s="169"/>
      <c r="G298" s="169"/>
      <c r="H298" s="169"/>
      <c r="I298" s="169"/>
      <c r="J298" s="169"/>
      <c r="K298" s="169"/>
      <c r="L298" s="169"/>
      <c r="M298" s="169"/>
      <c r="N298" s="169"/>
      <c r="O298" s="169"/>
      <c r="P298" s="169"/>
      <c r="Q298" s="169"/>
      <c r="R298" s="169"/>
      <c r="S298" s="169"/>
      <c r="T298" s="169"/>
      <c r="U298" s="169"/>
      <c r="V298" s="169"/>
    </row>
    <row r="299" spans="1:22">
      <c r="A299" s="13"/>
      <c r="B299" s="169" t="s">
        <v>439</v>
      </c>
      <c r="C299" s="169"/>
      <c r="D299" s="169"/>
      <c r="E299" s="169"/>
      <c r="F299" s="169"/>
      <c r="G299" s="169"/>
      <c r="H299" s="169"/>
      <c r="I299" s="169"/>
      <c r="J299" s="169"/>
      <c r="K299" s="169"/>
      <c r="L299" s="169"/>
      <c r="M299" s="169"/>
      <c r="N299" s="169"/>
      <c r="O299" s="169"/>
      <c r="P299" s="169"/>
      <c r="Q299" s="169"/>
      <c r="R299" s="169"/>
      <c r="S299" s="169"/>
      <c r="T299" s="169"/>
      <c r="U299" s="169"/>
      <c r="V299" s="169"/>
    </row>
    <row r="300" spans="1:22">
      <c r="A300" s="13"/>
      <c r="B300" s="95"/>
      <c r="C300" s="95"/>
      <c r="D300" s="95"/>
      <c r="E300" s="95"/>
      <c r="F300" s="95"/>
      <c r="G300" s="95"/>
      <c r="H300" s="95"/>
      <c r="I300" s="95"/>
      <c r="J300" s="95"/>
      <c r="K300" s="95"/>
      <c r="L300" s="95"/>
      <c r="M300" s="95"/>
      <c r="N300" s="95"/>
      <c r="O300" s="95"/>
      <c r="P300" s="95"/>
      <c r="Q300" s="95"/>
      <c r="R300" s="95"/>
      <c r="S300" s="95"/>
      <c r="T300" s="95"/>
      <c r="U300" s="95"/>
      <c r="V300" s="95"/>
    </row>
    <row r="301" spans="1:22">
      <c r="A301" s="13"/>
      <c r="B301" s="29"/>
      <c r="C301" s="29"/>
      <c r="D301" s="29"/>
      <c r="E301" s="29"/>
      <c r="F301" s="29"/>
      <c r="G301" s="29"/>
      <c r="H301" s="29"/>
      <c r="I301" s="29"/>
      <c r="J301" s="29"/>
      <c r="K301" s="29"/>
      <c r="L301" s="29"/>
      <c r="M301" s="29"/>
      <c r="N301" s="29"/>
      <c r="O301" s="29"/>
      <c r="P301" s="29"/>
      <c r="Q301" s="29"/>
      <c r="R301" s="29"/>
      <c r="S301" s="29"/>
      <c r="T301" s="29"/>
      <c r="U301" s="29"/>
      <c r="V301" s="29"/>
    </row>
    <row r="302" spans="1:22">
      <c r="A302" s="13"/>
      <c r="B302" s="14"/>
      <c r="C302" s="14"/>
      <c r="D302" s="14"/>
      <c r="E302" s="14"/>
      <c r="F302" s="14"/>
      <c r="G302" s="14"/>
      <c r="H302" s="14"/>
      <c r="I302" s="14"/>
      <c r="J302" s="14"/>
      <c r="K302" s="14"/>
      <c r="L302" s="14"/>
      <c r="M302" s="14"/>
      <c r="N302" s="14"/>
      <c r="O302" s="14"/>
      <c r="P302" s="14"/>
      <c r="Q302" s="14"/>
      <c r="R302" s="14"/>
      <c r="S302" s="14"/>
      <c r="T302" s="14"/>
      <c r="U302" s="14"/>
      <c r="V302" s="14"/>
    </row>
    <row r="303" spans="1:22">
      <c r="A303" s="13"/>
      <c r="B303" s="43"/>
      <c r="C303" s="43"/>
      <c r="D303" s="118" t="s">
        <v>440</v>
      </c>
      <c r="E303" s="118"/>
      <c r="F303" s="118"/>
      <c r="G303" s="43"/>
      <c r="H303" s="118" t="s">
        <v>442</v>
      </c>
      <c r="I303" s="118"/>
      <c r="J303" s="118"/>
      <c r="K303" s="43"/>
      <c r="L303" s="118" t="s">
        <v>444</v>
      </c>
      <c r="M303" s="118"/>
      <c r="N303" s="118"/>
      <c r="O303" s="43"/>
      <c r="P303" s="97" t="s">
        <v>445</v>
      </c>
      <c r="Q303" s="97"/>
      <c r="R303" s="97"/>
      <c r="S303" s="43"/>
      <c r="T303" s="97" t="s">
        <v>446</v>
      </c>
      <c r="U303" s="97"/>
      <c r="V303" s="97"/>
    </row>
    <row r="304" spans="1:22" ht="15.75" thickBot="1">
      <c r="A304" s="13"/>
      <c r="B304" s="43"/>
      <c r="C304" s="43"/>
      <c r="D304" s="88" t="s">
        <v>441</v>
      </c>
      <c r="E304" s="88"/>
      <c r="F304" s="88"/>
      <c r="G304" s="43"/>
      <c r="H304" s="88" t="s">
        <v>443</v>
      </c>
      <c r="I304" s="88"/>
      <c r="J304" s="88"/>
      <c r="K304" s="43"/>
      <c r="L304" s="88" t="s">
        <v>443</v>
      </c>
      <c r="M304" s="88"/>
      <c r="N304" s="88"/>
      <c r="O304" s="43"/>
      <c r="P304" s="75"/>
      <c r="Q304" s="75"/>
      <c r="R304" s="75"/>
      <c r="S304" s="43"/>
      <c r="T304" s="75"/>
      <c r="U304" s="75"/>
      <c r="V304" s="75"/>
    </row>
    <row r="305" spans="1:22">
      <c r="A305" s="13"/>
      <c r="B305" s="58" t="s">
        <v>526</v>
      </c>
      <c r="C305" s="33"/>
      <c r="D305" s="34" t="s">
        <v>155</v>
      </c>
      <c r="E305" s="40" t="s">
        <v>562</v>
      </c>
      <c r="F305" s="34" t="s">
        <v>157</v>
      </c>
      <c r="G305" s="33"/>
      <c r="H305" s="34" t="s">
        <v>155</v>
      </c>
      <c r="I305" s="40" t="s">
        <v>563</v>
      </c>
      <c r="J305" s="34" t="s">
        <v>157</v>
      </c>
      <c r="K305" s="33"/>
      <c r="L305" s="34" t="s">
        <v>155</v>
      </c>
      <c r="M305" s="36">
        <v>14577</v>
      </c>
      <c r="N305" s="38"/>
      <c r="O305" s="33"/>
      <c r="P305" s="34" t="s">
        <v>155</v>
      </c>
      <c r="Q305" s="40" t="s">
        <v>162</v>
      </c>
      <c r="R305" s="38"/>
      <c r="S305" s="33"/>
      <c r="T305" s="34" t="s">
        <v>155</v>
      </c>
      <c r="U305" s="40" t="s">
        <v>564</v>
      </c>
      <c r="V305" s="34" t="s">
        <v>157</v>
      </c>
    </row>
    <row r="306" spans="1:22" ht="15.75" thickBot="1">
      <c r="A306" s="13"/>
      <c r="B306" s="58"/>
      <c r="C306" s="33"/>
      <c r="D306" s="52"/>
      <c r="E306" s="49"/>
      <c r="F306" s="52"/>
      <c r="G306" s="33"/>
      <c r="H306" s="52"/>
      <c r="I306" s="49"/>
      <c r="J306" s="52"/>
      <c r="K306" s="33"/>
      <c r="L306" s="52"/>
      <c r="M306" s="69"/>
      <c r="N306" s="50"/>
      <c r="O306" s="33"/>
      <c r="P306" s="52"/>
      <c r="Q306" s="49"/>
      <c r="R306" s="50"/>
      <c r="S306" s="33"/>
      <c r="T306" s="52"/>
      <c r="U306" s="49"/>
      <c r="V306" s="52"/>
    </row>
    <row r="307" spans="1:22">
      <c r="A307" s="13"/>
      <c r="B307" s="23" t="s">
        <v>530</v>
      </c>
      <c r="C307" s="16"/>
      <c r="D307" s="56"/>
      <c r="E307" s="56"/>
      <c r="F307" s="56"/>
      <c r="G307" s="16"/>
      <c r="H307" s="56"/>
      <c r="I307" s="56"/>
      <c r="J307" s="56"/>
      <c r="K307" s="16"/>
      <c r="L307" s="56"/>
      <c r="M307" s="56"/>
      <c r="N307" s="56"/>
      <c r="O307" s="16"/>
      <c r="P307" s="56"/>
      <c r="Q307" s="56"/>
      <c r="R307" s="56"/>
      <c r="S307" s="16"/>
      <c r="T307" s="56"/>
      <c r="U307" s="56"/>
      <c r="V307" s="56"/>
    </row>
    <row r="308" spans="1:22">
      <c r="A308" s="13"/>
      <c r="B308" s="58" t="s">
        <v>123</v>
      </c>
      <c r="C308" s="33"/>
      <c r="D308" s="48" t="s">
        <v>565</v>
      </c>
      <c r="E308" s="48"/>
      <c r="F308" s="51" t="s">
        <v>157</v>
      </c>
      <c r="G308" s="33"/>
      <c r="H308" s="48" t="s">
        <v>566</v>
      </c>
      <c r="I308" s="48"/>
      <c r="J308" s="51" t="s">
        <v>157</v>
      </c>
      <c r="K308" s="33"/>
      <c r="L308" s="48" t="s">
        <v>567</v>
      </c>
      <c r="M308" s="48"/>
      <c r="N308" s="51" t="s">
        <v>157</v>
      </c>
      <c r="O308" s="33"/>
      <c r="P308" s="48" t="s">
        <v>162</v>
      </c>
      <c r="Q308" s="48"/>
      <c r="R308" s="33"/>
      <c r="S308" s="33"/>
      <c r="T308" s="48" t="s">
        <v>568</v>
      </c>
      <c r="U308" s="48"/>
      <c r="V308" s="51" t="s">
        <v>157</v>
      </c>
    </row>
    <row r="309" spans="1:22">
      <c r="A309" s="13"/>
      <c r="B309" s="58"/>
      <c r="C309" s="33"/>
      <c r="D309" s="48"/>
      <c r="E309" s="48"/>
      <c r="F309" s="51"/>
      <c r="G309" s="33"/>
      <c r="H309" s="48"/>
      <c r="I309" s="48"/>
      <c r="J309" s="51"/>
      <c r="K309" s="33"/>
      <c r="L309" s="48"/>
      <c r="M309" s="48"/>
      <c r="N309" s="51"/>
      <c r="O309" s="33"/>
      <c r="P309" s="48"/>
      <c r="Q309" s="48"/>
      <c r="R309" s="33"/>
      <c r="S309" s="33"/>
      <c r="T309" s="48"/>
      <c r="U309" s="48"/>
      <c r="V309" s="51"/>
    </row>
    <row r="310" spans="1:22">
      <c r="A310" s="13"/>
      <c r="B310" s="42" t="s">
        <v>124</v>
      </c>
      <c r="C310" s="43"/>
      <c r="D310" s="44">
        <v>26</v>
      </c>
      <c r="E310" s="44"/>
      <c r="F310" s="43"/>
      <c r="G310" s="43"/>
      <c r="H310" s="44">
        <v>2</v>
      </c>
      <c r="I310" s="44"/>
      <c r="J310" s="43"/>
      <c r="K310" s="43"/>
      <c r="L310" s="44" t="s">
        <v>162</v>
      </c>
      <c r="M310" s="44"/>
      <c r="N310" s="43"/>
      <c r="O310" s="43"/>
      <c r="P310" s="44" t="s">
        <v>162</v>
      </c>
      <c r="Q310" s="44"/>
      <c r="R310" s="43"/>
      <c r="S310" s="43"/>
      <c r="T310" s="44">
        <v>28</v>
      </c>
      <c r="U310" s="44"/>
      <c r="V310" s="43"/>
    </row>
    <row r="311" spans="1:22">
      <c r="A311" s="13"/>
      <c r="B311" s="42"/>
      <c r="C311" s="43"/>
      <c r="D311" s="44"/>
      <c r="E311" s="44"/>
      <c r="F311" s="43"/>
      <c r="G311" s="43"/>
      <c r="H311" s="44"/>
      <c r="I311" s="44"/>
      <c r="J311" s="43"/>
      <c r="K311" s="43"/>
      <c r="L311" s="44"/>
      <c r="M311" s="44"/>
      <c r="N311" s="43"/>
      <c r="O311" s="43"/>
      <c r="P311" s="44"/>
      <c r="Q311" s="44"/>
      <c r="R311" s="43"/>
      <c r="S311" s="43"/>
      <c r="T311" s="44"/>
      <c r="U311" s="44"/>
      <c r="V311" s="43"/>
    </row>
    <row r="312" spans="1:22">
      <c r="A312" s="13"/>
      <c r="B312" s="58" t="s">
        <v>535</v>
      </c>
      <c r="C312" s="33"/>
      <c r="D312" s="63">
        <v>1570</v>
      </c>
      <c r="E312" s="63"/>
      <c r="F312" s="33"/>
      <c r="G312" s="33"/>
      <c r="H312" s="48" t="s">
        <v>162</v>
      </c>
      <c r="I312" s="48"/>
      <c r="J312" s="33"/>
      <c r="K312" s="33"/>
      <c r="L312" s="48" t="s">
        <v>569</v>
      </c>
      <c r="M312" s="48"/>
      <c r="N312" s="51" t="s">
        <v>157</v>
      </c>
      <c r="O312" s="33"/>
      <c r="P312" s="48" t="s">
        <v>162</v>
      </c>
      <c r="Q312" s="48"/>
      <c r="R312" s="33"/>
      <c r="S312" s="33"/>
      <c r="T312" s="48" t="s">
        <v>162</v>
      </c>
      <c r="U312" s="48"/>
      <c r="V312" s="33"/>
    </row>
    <row r="313" spans="1:22" ht="15.75" thickBot="1">
      <c r="A313" s="13"/>
      <c r="B313" s="58"/>
      <c r="C313" s="33"/>
      <c r="D313" s="69"/>
      <c r="E313" s="69"/>
      <c r="F313" s="50"/>
      <c r="G313" s="33"/>
      <c r="H313" s="49"/>
      <c r="I313" s="49"/>
      <c r="J313" s="50"/>
      <c r="K313" s="33"/>
      <c r="L313" s="49"/>
      <c r="M313" s="49"/>
      <c r="N313" s="52"/>
      <c r="O313" s="33"/>
      <c r="P313" s="49"/>
      <c r="Q313" s="49"/>
      <c r="R313" s="50"/>
      <c r="S313" s="33"/>
      <c r="T313" s="49"/>
      <c r="U313" s="49"/>
      <c r="V313" s="50"/>
    </row>
    <row r="314" spans="1:22">
      <c r="A314" s="13"/>
      <c r="B314" s="42" t="s">
        <v>540</v>
      </c>
      <c r="C314" s="43"/>
      <c r="D314" s="53" t="s">
        <v>570</v>
      </c>
      <c r="E314" s="53"/>
      <c r="F314" s="54" t="s">
        <v>157</v>
      </c>
      <c r="G314" s="43"/>
      <c r="H314" s="53" t="s">
        <v>571</v>
      </c>
      <c r="I314" s="53"/>
      <c r="J314" s="54" t="s">
        <v>157</v>
      </c>
      <c r="K314" s="43"/>
      <c r="L314" s="53" t="s">
        <v>572</v>
      </c>
      <c r="M314" s="53"/>
      <c r="N314" s="54" t="s">
        <v>157</v>
      </c>
      <c r="O314" s="43"/>
      <c r="P314" s="53" t="s">
        <v>162</v>
      </c>
      <c r="Q314" s="53"/>
      <c r="R314" s="56"/>
      <c r="S314" s="43"/>
      <c r="T314" s="53" t="s">
        <v>573</v>
      </c>
      <c r="U314" s="53"/>
      <c r="V314" s="54" t="s">
        <v>157</v>
      </c>
    </row>
    <row r="315" spans="1:22" ht="15.75" thickBot="1">
      <c r="A315" s="13"/>
      <c r="B315" s="42"/>
      <c r="C315" s="43"/>
      <c r="D315" s="60"/>
      <c r="E315" s="60"/>
      <c r="F315" s="64"/>
      <c r="G315" s="43"/>
      <c r="H315" s="60"/>
      <c r="I315" s="60"/>
      <c r="J315" s="64"/>
      <c r="K315" s="43"/>
      <c r="L315" s="60"/>
      <c r="M315" s="60"/>
      <c r="N315" s="64"/>
      <c r="O315" s="43"/>
      <c r="P315" s="60"/>
      <c r="Q315" s="60"/>
      <c r="R315" s="61"/>
      <c r="S315" s="43"/>
      <c r="T315" s="60"/>
      <c r="U315" s="60"/>
      <c r="V315" s="64"/>
    </row>
    <row r="316" spans="1:22">
      <c r="A316" s="13"/>
      <c r="B316" s="27" t="s">
        <v>546</v>
      </c>
      <c r="C316" s="18"/>
      <c r="D316" s="38"/>
      <c r="E316" s="38"/>
      <c r="F316" s="38"/>
      <c r="G316" s="18"/>
      <c r="H316" s="38"/>
      <c r="I316" s="38"/>
      <c r="J316" s="38"/>
      <c r="K316" s="18"/>
      <c r="L316" s="38"/>
      <c r="M316" s="38"/>
      <c r="N316" s="38"/>
      <c r="O316" s="18"/>
      <c r="P316" s="38"/>
      <c r="Q316" s="38"/>
      <c r="R316" s="38"/>
      <c r="S316" s="18"/>
      <c r="T316" s="38"/>
      <c r="U316" s="38"/>
      <c r="V316" s="38"/>
    </row>
    <row r="317" spans="1:22">
      <c r="A317" s="13"/>
      <c r="B317" s="42" t="s">
        <v>574</v>
      </c>
      <c r="C317" s="43"/>
      <c r="D317" s="44" t="s">
        <v>162</v>
      </c>
      <c r="E317" s="44"/>
      <c r="F317" s="43"/>
      <c r="G317" s="43"/>
      <c r="H317" s="44" t="s">
        <v>162</v>
      </c>
      <c r="I317" s="44"/>
      <c r="J317" s="43"/>
      <c r="K317" s="43"/>
      <c r="L317" s="44" t="s">
        <v>575</v>
      </c>
      <c r="M317" s="44"/>
      <c r="N317" s="45" t="s">
        <v>157</v>
      </c>
      <c r="O317" s="43"/>
      <c r="P317" s="44" t="s">
        <v>162</v>
      </c>
      <c r="Q317" s="44"/>
      <c r="R317" s="43"/>
      <c r="S317" s="43"/>
      <c r="T317" s="44" t="s">
        <v>575</v>
      </c>
      <c r="U317" s="44"/>
      <c r="V317" s="45" t="s">
        <v>157</v>
      </c>
    </row>
    <row r="318" spans="1:22">
      <c r="A318" s="13"/>
      <c r="B318" s="42"/>
      <c r="C318" s="43"/>
      <c r="D318" s="44"/>
      <c r="E318" s="44"/>
      <c r="F318" s="43"/>
      <c r="G318" s="43"/>
      <c r="H318" s="44"/>
      <c r="I318" s="44"/>
      <c r="J318" s="43"/>
      <c r="K318" s="43"/>
      <c r="L318" s="44"/>
      <c r="M318" s="44"/>
      <c r="N318" s="45"/>
      <c r="O318" s="43"/>
      <c r="P318" s="44"/>
      <c r="Q318" s="44"/>
      <c r="R318" s="43"/>
      <c r="S318" s="43"/>
      <c r="T318" s="44"/>
      <c r="U318" s="44"/>
      <c r="V318" s="45"/>
    </row>
    <row r="319" spans="1:22">
      <c r="A319" s="13"/>
      <c r="B319" s="58" t="s">
        <v>538</v>
      </c>
      <c r="C319" s="33"/>
      <c r="D319" s="48" t="s">
        <v>576</v>
      </c>
      <c r="E319" s="48"/>
      <c r="F319" s="51" t="s">
        <v>157</v>
      </c>
      <c r="G319" s="33"/>
      <c r="H319" s="63">
        <v>9818</v>
      </c>
      <c r="I319" s="63"/>
      <c r="J319" s="33"/>
      <c r="K319" s="33"/>
      <c r="L319" s="48" t="s">
        <v>162</v>
      </c>
      <c r="M319" s="48"/>
      <c r="N319" s="33"/>
      <c r="O319" s="33"/>
      <c r="P319" s="48" t="s">
        <v>162</v>
      </c>
      <c r="Q319" s="48"/>
      <c r="R319" s="33"/>
      <c r="S319" s="33"/>
      <c r="T319" s="48" t="s">
        <v>162</v>
      </c>
      <c r="U319" s="48"/>
      <c r="V319" s="33"/>
    </row>
    <row r="320" spans="1:22">
      <c r="A320" s="13"/>
      <c r="B320" s="58"/>
      <c r="C320" s="33"/>
      <c r="D320" s="48"/>
      <c r="E320" s="48"/>
      <c r="F320" s="51"/>
      <c r="G320" s="33"/>
      <c r="H320" s="63"/>
      <c r="I320" s="63"/>
      <c r="J320" s="33"/>
      <c r="K320" s="33"/>
      <c r="L320" s="48"/>
      <c r="M320" s="48"/>
      <c r="N320" s="33"/>
      <c r="O320" s="33"/>
      <c r="P320" s="48"/>
      <c r="Q320" s="48"/>
      <c r="R320" s="33"/>
      <c r="S320" s="33"/>
      <c r="T320" s="48"/>
      <c r="U320" s="48"/>
      <c r="V320" s="33"/>
    </row>
    <row r="321" spans="1:22">
      <c r="A321" s="13"/>
      <c r="B321" s="42" t="s">
        <v>130</v>
      </c>
      <c r="C321" s="43"/>
      <c r="D321" s="44" t="s">
        <v>577</v>
      </c>
      <c r="E321" s="44"/>
      <c r="F321" s="45" t="s">
        <v>157</v>
      </c>
      <c r="G321" s="43"/>
      <c r="H321" s="44" t="s">
        <v>162</v>
      </c>
      <c r="I321" s="44"/>
      <c r="J321" s="43"/>
      <c r="K321" s="43"/>
      <c r="L321" s="44" t="s">
        <v>162</v>
      </c>
      <c r="M321" s="44"/>
      <c r="N321" s="43"/>
      <c r="O321" s="43"/>
      <c r="P321" s="44" t="s">
        <v>162</v>
      </c>
      <c r="Q321" s="44"/>
      <c r="R321" s="43"/>
      <c r="S321" s="43"/>
      <c r="T321" s="44" t="s">
        <v>577</v>
      </c>
      <c r="U321" s="44"/>
      <c r="V321" s="45" t="s">
        <v>157</v>
      </c>
    </row>
    <row r="322" spans="1:22">
      <c r="A322" s="13"/>
      <c r="B322" s="42"/>
      <c r="C322" s="43"/>
      <c r="D322" s="44"/>
      <c r="E322" s="44"/>
      <c r="F322" s="45"/>
      <c r="G322" s="43"/>
      <c r="H322" s="44"/>
      <c r="I322" s="44"/>
      <c r="J322" s="43"/>
      <c r="K322" s="43"/>
      <c r="L322" s="44"/>
      <c r="M322" s="44"/>
      <c r="N322" s="43"/>
      <c r="O322" s="43"/>
      <c r="P322" s="44"/>
      <c r="Q322" s="44"/>
      <c r="R322" s="43"/>
      <c r="S322" s="43"/>
      <c r="T322" s="44"/>
      <c r="U322" s="44"/>
      <c r="V322" s="45"/>
    </row>
    <row r="323" spans="1:22">
      <c r="A323" s="13"/>
      <c r="B323" s="47" t="s">
        <v>131</v>
      </c>
      <c r="C323" s="33"/>
      <c r="D323" s="48">
        <v>994</v>
      </c>
      <c r="E323" s="48"/>
      <c r="F323" s="33"/>
      <c r="G323" s="33"/>
      <c r="H323" s="48" t="s">
        <v>162</v>
      </c>
      <c r="I323" s="48"/>
      <c r="J323" s="33"/>
      <c r="K323" s="33"/>
      <c r="L323" s="48" t="s">
        <v>162</v>
      </c>
      <c r="M323" s="48"/>
      <c r="N323" s="33"/>
      <c r="O323" s="33"/>
      <c r="P323" s="48" t="s">
        <v>162</v>
      </c>
      <c r="Q323" s="48"/>
      <c r="R323" s="33"/>
      <c r="S323" s="33"/>
      <c r="T323" s="48">
        <v>994</v>
      </c>
      <c r="U323" s="48"/>
      <c r="V323" s="33"/>
    </row>
    <row r="324" spans="1:22" ht="15.75" thickBot="1">
      <c r="A324" s="13"/>
      <c r="B324" s="47"/>
      <c r="C324" s="33"/>
      <c r="D324" s="49"/>
      <c r="E324" s="49"/>
      <c r="F324" s="50"/>
      <c r="G324" s="50"/>
      <c r="H324" s="49"/>
      <c r="I324" s="49"/>
      <c r="J324" s="50"/>
      <c r="K324" s="33"/>
      <c r="L324" s="49"/>
      <c r="M324" s="49"/>
      <c r="N324" s="50"/>
      <c r="O324" s="33"/>
      <c r="P324" s="49"/>
      <c r="Q324" s="49"/>
      <c r="R324" s="50"/>
      <c r="S324" s="33"/>
      <c r="T324" s="49"/>
      <c r="U324" s="49"/>
      <c r="V324" s="50"/>
    </row>
    <row r="325" spans="1:22">
      <c r="A325" s="13"/>
      <c r="B325" s="42" t="s">
        <v>551</v>
      </c>
      <c r="C325" s="43"/>
      <c r="D325" s="53" t="s">
        <v>578</v>
      </c>
      <c r="E325" s="53"/>
      <c r="F325" s="54" t="s">
        <v>157</v>
      </c>
      <c r="G325" s="167"/>
      <c r="H325" s="55">
        <v>9818</v>
      </c>
      <c r="I325" s="55"/>
      <c r="J325" s="56"/>
      <c r="K325" s="43"/>
      <c r="L325" s="53" t="s">
        <v>575</v>
      </c>
      <c r="M325" s="53"/>
      <c r="N325" s="54" t="s">
        <v>157</v>
      </c>
      <c r="O325" s="43"/>
      <c r="P325" s="53" t="s">
        <v>162</v>
      </c>
      <c r="Q325" s="53"/>
      <c r="R325" s="56"/>
      <c r="S325" s="43"/>
      <c r="T325" s="53" t="s">
        <v>579</v>
      </c>
      <c r="U325" s="53"/>
      <c r="V325" s="54" t="s">
        <v>157</v>
      </c>
    </row>
    <row r="326" spans="1:22" ht="15.75" thickBot="1">
      <c r="A326" s="13"/>
      <c r="B326" s="42"/>
      <c r="C326" s="43"/>
      <c r="D326" s="60"/>
      <c r="E326" s="60"/>
      <c r="F326" s="64"/>
      <c r="G326" s="168"/>
      <c r="H326" s="62"/>
      <c r="I326" s="62"/>
      <c r="J326" s="61"/>
      <c r="K326" s="43"/>
      <c r="L326" s="60"/>
      <c r="M326" s="60"/>
      <c r="N326" s="64"/>
      <c r="O326" s="43"/>
      <c r="P326" s="60"/>
      <c r="Q326" s="60"/>
      <c r="R326" s="61"/>
      <c r="S326" s="43"/>
      <c r="T326" s="60"/>
      <c r="U326" s="60"/>
      <c r="V326" s="64"/>
    </row>
    <row r="327" spans="1:22">
      <c r="A327" s="13"/>
      <c r="B327" s="58" t="s">
        <v>553</v>
      </c>
      <c r="C327" s="33"/>
      <c r="D327" s="40" t="s">
        <v>162</v>
      </c>
      <c r="E327" s="40"/>
      <c r="F327" s="38"/>
      <c r="G327" s="38"/>
      <c r="H327" s="40" t="s">
        <v>162</v>
      </c>
      <c r="I327" s="40"/>
      <c r="J327" s="38"/>
      <c r="K327" s="33"/>
      <c r="L327" s="40">
        <v>216</v>
      </c>
      <c r="M327" s="40"/>
      <c r="N327" s="38"/>
      <c r="O327" s="33"/>
      <c r="P327" s="40" t="s">
        <v>162</v>
      </c>
      <c r="Q327" s="40"/>
      <c r="R327" s="38"/>
      <c r="S327" s="33"/>
      <c r="T327" s="40">
        <v>216</v>
      </c>
      <c r="U327" s="40"/>
      <c r="V327" s="38"/>
    </row>
    <row r="328" spans="1:22" ht="15.75" thickBot="1">
      <c r="A328" s="13"/>
      <c r="B328" s="58"/>
      <c r="C328" s="33"/>
      <c r="D328" s="49"/>
      <c r="E328" s="49"/>
      <c r="F328" s="50"/>
      <c r="G328" s="33"/>
      <c r="H328" s="49"/>
      <c r="I328" s="49"/>
      <c r="J328" s="50"/>
      <c r="K328" s="33"/>
      <c r="L328" s="49"/>
      <c r="M328" s="49"/>
      <c r="N328" s="50"/>
      <c r="O328" s="33"/>
      <c r="P328" s="49"/>
      <c r="Q328" s="49"/>
      <c r="R328" s="50"/>
      <c r="S328" s="33"/>
      <c r="T328" s="49"/>
      <c r="U328" s="49"/>
      <c r="V328" s="50"/>
    </row>
    <row r="329" spans="1:22">
      <c r="A329" s="13"/>
      <c r="B329" s="42" t="s">
        <v>555</v>
      </c>
      <c r="C329" s="43"/>
      <c r="D329" s="53" t="s">
        <v>580</v>
      </c>
      <c r="E329" s="53"/>
      <c r="F329" s="54" t="s">
        <v>157</v>
      </c>
      <c r="G329" s="43"/>
      <c r="H329" s="53">
        <v>279</v>
      </c>
      <c r="I329" s="53"/>
      <c r="J329" s="56"/>
      <c r="K329" s="43"/>
      <c r="L329" s="55">
        <v>12465</v>
      </c>
      <c r="M329" s="55"/>
      <c r="N329" s="56"/>
      <c r="O329" s="43"/>
      <c r="P329" s="53" t="s">
        <v>162</v>
      </c>
      <c r="Q329" s="53"/>
      <c r="R329" s="56"/>
      <c r="S329" s="43"/>
      <c r="T329" s="53" t="s">
        <v>581</v>
      </c>
      <c r="U329" s="53"/>
      <c r="V329" s="54" t="s">
        <v>157</v>
      </c>
    </row>
    <row r="330" spans="1:22" ht="15.75" thickBot="1">
      <c r="A330" s="13"/>
      <c r="B330" s="42"/>
      <c r="C330" s="43"/>
      <c r="D330" s="60"/>
      <c r="E330" s="60"/>
      <c r="F330" s="64"/>
      <c r="G330" s="43"/>
      <c r="H330" s="60"/>
      <c r="I330" s="60"/>
      <c r="J330" s="61"/>
      <c r="K330" s="43"/>
      <c r="L330" s="62"/>
      <c r="M330" s="62"/>
      <c r="N330" s="61"/>
      <c r="O330" s="43"/>
      <c r="P330" s="60"/>
      <c r="Q330" s="60"/>
      <c r="R330" s="61"/>
      <c r="S330" s="43"/>
      <c r="T330" s="60"/>
      <c r="U330" s="60"/>
      <c r="V330" s="64"/>
    </row>
    <row r="331" spans="1:22">
      <c r="A331" s="13"/>
      <c r="B331" s="58" t="s">
        <v>559</v>
      </c>
      <c r="C331" s="33"/>
      <c r="D331" s="36">
        <v>162628</v>
      </c>
      <c r="E331" s="36"/>
      <c r="F331" s="38"/>
      <c r="G331" s="33"/>
      <c r="H331" s="36">
        <v>1275</v>
      </c>
      <c r="I331" s="36"/>
      <c r="J331" s="38"/>
      <c r="K331" s="33"/>
      <c r="L331" s="36">
        <v>24542</v>
      </c>
      <c r="M331" s="36"/>
      <c r="N331" s="38"/>
      <c r="O331" s="33"/>
      <c r="P331" s="40" t="s">
        <v>162</v>
      </c>
      <c r="Q331" s="40"/>
      <c r="R331" s="38"/>
      <c r="S331" s="33"/>
      <c r="T331" s="36">
        <v>188445</v>
      </c>
      <c r="U331" s="36"/>
      <c r="V331" s="38"/>
    </row>
    <row r="332" spans="1:22" ht="15.75" thickBot="1">
      <c r="A332" s="13"/>
      <c r="B332" s="58"/>
      <c r="C332" s="33"/>
      <c r="D332" s="69"/>
      <c r="E332" s="69"/>
      <c r="F332" s="50"/>
      <c r="G332" s="33"/>
      <c r="H332" s="69"/>
      <c r="I332" s="69"/>
      <c r="J332" s="50"/>
      <c r="K332" s="33"/>
      <c r="L332" s="69"/>
      <c r="M332" s="69"/>
      <c r="N332" s="50"/>
      <c r="O332" s="33"/>
      <c r="P332" s="49"/>
      <c r="Q332" s="49"/>
      <c r="R332" s="50"/>
      <c r="S332" s="33"/>
      <c r="T332" s="69"/>
      <c r="U332" s="69"/>
      <c r="V332" s="50"/>
    </row>
    <row r="333" spans="1:22">
      <c r="A333" s="13"/>
      <c r="B333" s="42" t="s">
        <v>560</v>
      </c>
      <c r="C333" s="43"/>
      <c r="D333" s="54" t="s">
        <v>155</v>
      </c>
      <c r="E333" s="55">
        <v>76615</v>
      </c>
      <c r="F333" s="56"/>
      <c r="G333" s="43"/>
      <c r="H333" s="54" t="s">
        <v>155</v>
      </c>
      <c r="I333" s="55">
        <v>1554</v>
      </c>
      <c r="J333" s="56"/>
      <c r="K333" s="43"/>
      <c r="L333" s="54" t="s">
        <v>155</v>
      </c>
      <c r="M333" s="55">
        <v>37007</v>
      </c>
      <c r="N333" s="56"/>
      <c r="O333" s="43"/>
      <c r="P333" s="54" t="s">
        <v>155</v>
      </c>
      <c r="Q333" s="53" t="s">
        <v>162</v>
      </c>
      <c r="R333" s="56"/>
      <c r="S333" s="43"/>
      <c r="T333" s="54" t="s">
        <v>155</v>
      </c>
      <c r="U333" s="55">
        <v>115176</v>
      </c>
      <c r="V333" s="56"/>
    </row>
    <row r="334" spans="1:22" ht="15.75" thickBot="1">
      <c r="A334" s="13"/>
      <c r="B334" s="42"/>
      <c r="C334" s="43"/>
      <c r="D334" s="91"/>
      <c r="E334" s="93"/>
      <c r="F334" s="94"/>
      <c r="G334" s="43"/>
      <c r="H334" s="91"/>
      <c r="I334" s="93"/>
      <c r="J334" s="94"/>
      <c r="K334" s="43"/>
      <c r="L334" s="91"/>
      <c r="M334" s="93"/>
      <c r="N334" s="94"/>
      <c r="O334" s="43"/>
      <c r="P334" s="91"/>
      <c r="Q334" s="92"/>
      <c r="R334" s="94"/>
      <c r="S334" s="43"/>
      <c r="T334" s="91"/>
      <c r="U334" s="93"/>
      <c r="V334" s="94"/>
    </row>
    <row r="335" spans="1:22" ht="15.75" thickTop="1"/>
  </sheetData>
  <mergeCells count="2309">
    <mergeCell ref="B258:V258"/>
    <mergeCell ref="B259:V259"/>
    <mergeCell ref="B297:V297"/>
    <mergeCell ref="B298:V298"/>
    <mergeCell ref="B299:V299"/>
    <mergeCell ref="B300:V300"/>
    <mergeCell ref="B252:V252"/>
    <mergeCell ref="B253:V253"/>
    <mergeCell ref="B254:V254"/>
    <mergeCell ref="B255:V255"/>
    <mergeCell ref="B256:V256"/>
    <mergeCell ref="B257:V257"/>
    <mergeCell ref="B216:V216"/>
    <mergeCell ref="B217:V217"/>
    <mergeCell ref="B218:V218"/>
    <mergeCell ref="B219:V219"/>
    <mergeCell ref="B250:V250"/>
    <mergeCell ref="B251:V251"/>
    <mergeCell ref="B178:V178"/>
    <mergeCell ref="B179:V179"/>
    <mergeCell ref="B180:V180"/>
    <mergeCell ref="B181:V181"/>
    <mergeCell ref="B182:V182"/>
    <mergeCell ref="B183:V183"/>
    <mergeCell ref="B99:V99"/>
    <mergeCell ref="B173:V173"/>
    <mergeCell ref="B174:V174"/>
    <mergeCell ref="B175:V175"/>
    <mergeCell ref="B176:V176"/>
    <mergeCell ref="B177:V177"/>
    <mergeCell ref="B20:V20"/>
    <mergeCell ref="B94:V94"/>
    <mergeCell ref="B95:V95"/>
    <mergeCell ref="B96:V96"/>
    <mergeCell ref="B97:V97"/>
    <mergeCell ref="B98:V98"/>
    <mergeCell ref="B6:V6"/>
    <mergeCell ref="B7:V7"/>
    <mergeCell ref="B16:V16"/>
    <mergeCell ref="B17:V17"/>
    <mergeCell ref="B18:V18"/>
    <mergeCell ref="B19:V19"/>
    <mergeCell ref="T333:T334"/>
    <mergeCell ref="U333:U334"/>
    <mergeCell ref="V333:V334"/>
    <mergeCell ref="A1:A2"/>
    <mergeCell ref="B1:V1"/>
    <mergeCell ref="B2:V2"/>
    <mergeCell ref="B3:V3"/>
    <mergeCell ref="A4:A334"/>
    <mergeCell ref="B4:V4"/>
    <mergeCell ref="B5:V5"/>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R314:R315"/>
    <mergeCell ref="S314:S315"/>
    <mergeCell ref="T314:U315"/>
    <mergeCell ref="V314:V315"/>
    <mergeCell ref="D316:F316"/>
    <mergeCell ref="H316:J316"/>
    <mergeCell ref="L316:N316"/>
    <mergeCell ref="P316:R316"/>
    <mergeCell ref="T316:V316"/>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U305:U306"/>
    <mergeCell ref="V305:V306"/>
    <mergeCell ref="D307:F307"/>
    <mergeCell ref="H307:J307"/>
    <mergeCell ref="L307:N307"/>
    <mergeCell ref="P307:R307"/>
    <mergeCell ref="T307:V307"/>
    <mergeCell ref="O305:O306"/>
    <mergeCell ref="P305:P306"/>
    <mergeCell ref="Q305:Q306"/>
    <mergeCell ref="R305:R306"/>
    <mergeCell ref="S305:S306"/>
    <mergeCell ref="T305:T306"/>
    <mergeCell ref="I305:I306"/>
    <mergeCell ref="J305:J306"/>
    <mergeCell ref="K305:K306"/>
    <mergeCell ref="L305:L306"/>
    <mergeCell ref="M305:M306"/>
    <mergeCell ref="N305:N306"/>
    <mergeCell ref="P303:R304"/>
    <mergeCell ref="S303:S304"/>
    <mergeCell ref="T303:V304"/>
    <mergeCell ref="B305:B306"/>
    <mergeCell ref="C305:C306"/>
    <mergeCell ref="D305:D306"/>
    <mergeCell ref="E305:E306"/>
    <mergeCell ref="F305:F306"/>
    <mergeCell ref="G305:G306"/>
    <mergeCell ref="H305:H306"/>
    <mergeCell ref="H303:J303"/>
    <mergeCell ref="H304:J304"/>
    <mergeCell ref="K303:K304"/>
    <mergeCell ref="L303:N303"/>
    <mergeCell ref="L304:N304"/>
    <mergeCell ref="O303:O304"/>
    <mergeCell ref="S295:S296"/>
    <mergeCell ref="T295:T296"/>
    <mergeCell ref="U295:U296"/>
    <mergeCell ref="V295:V296"/>
    <mergeCell ref="B301:V301"/>
    <mergeCell ref="B303:B304"/>
    <mergeCell ref="C303:C304"/>
    <mergeCell ref="D303:F303"/>
    <mergeCell ref="D304:F304"/>
    <mergeCell ref="G303:G304"/>
    <mergeCell ref="M295:M296"/>
    <mergeCell ref="N295:N296"/>
    <mergeCell ref="O295:O296"/>
    <mergeCell ref="P295:P296"/>
    <mergeCell ref="Q295:Q296"/>
    <mergeCell ref="R295:R296"/>
    <mergeCell ref="G295:G296"/>
    <mergeCell ref="H295:H296"/>
    <mergeCell ref="I295:I296"/>
    <mergeCell ref="J295:J296"/>
    <mergeCell ref="K295:K296"/>
    <mergeCell ref="L295:L296"/>
    <mergeCell ref="P293:Q294"/>
    <mergeCell ref="R293:R294"/>
    <mergeCell ref="S293:S294"/>
    <mergeCell ref="T293:U294"/>
    <mergeCell ref="V293:V294"/>
    <mergeCell ref="B295:B296"/>
    <mergeCell ref="C295:C296"/>
    <mergeCell ref="D295:D296"/>
    <mergeCell ref="E295:E296"/>
    <mergeCell ref="F295:F296"/>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D278:F278"/>
    <mergeCell ref="H278:J278"/>
    <mergeCell ref="L278:N278"/>
    <mergeCell ref="P278:R278"/>
    <mergeCell ref="T278:V278"/>
    <mergeCell ref="B279:B280"/>
    <mergeCell ref="C279:C280"/>
    <mergeCell ref="D279:E280"/>
    <mergeCell ref="F279:F280"/>
    <mergeCell ref="G279:G280"/>
    <mergeCell ref="R275:R276"/>
    <mergeCell ref="S275:S276"/>
    <mergeCell ref="T275:U276"/>
    <mergeCell ref="V275:V276"/>
    <mergeCell ref="D277:E277"/>
    <mergeCell ref="H277:I277"/>
    <mergeCell ref="L277:M277"/>
    <mergeCell ref="P277:Q277"/>
    <mergeCell ref="T277:U277"/>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T264:T265"/>
    <mergeCell ref="U264:U265"/>
    <mergeCell ref="V264:V265"/>
    <mergeCell ref="D266:F266"/>
    <mergeCell ref="H266:J266"/>
    <mergeCell ref="L266:N266"/>
    <mergeCell ref="P266:R266"/>
    <mergeCell ref="T266:V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L262:N262"/>
    <mergeCell ref="L263:N263"/>
    <mergeCell ref="O262:O263"/>
    <mergeCell ref="P262:R263"/>
    <mergeCell ref="S262:S263"/>
    <mergeCell ref="T262:V263"/>
    <mergeCell ref="V248:V249"/>
    <mergeCell ref="B260:V260"/>
    <mergeCell ref="B262:B263"/>
    <mergeCell ref="C262:C263"/>
    <mergeCell ref="D262:F262"/>
    <mergeCell ref="D263:F263"/>
    <mergeCell ref="G262:G263"/>
    <mergeCell ref="H262:J262"/>
    <mergeCell ref="H263:J263"/>
    <mergeCell ref="K262:K263"/>
    <mergeCell ref="P248:P249"/>
    <mergeCell ref="Q248:Q249"/>
    <mergeCell ref="R248:R249"/>
    <mergeCell ref="S248:S249"/>
    <mergeCell ref="T248:T249"/>
    <mergeCell ref="U248:U249"/>
    <mergeCell ref="J248:J249"/>
    <mergeCell ref="K248:K249"/>
    <mergeCell ref="L248:L249"/>
    <mergeCell ref="M248:M249"/>
    <mergeCell ref="N248:N249"/>
    <mergeCell ref="O248:O249"/>
    <mergeCell ref="U246:U247"/>
    <mergeCell ref="V246:V247"/>
    <mergeCell ref="B248:B249"/>
    <mergeCell ref="C248:C249"/>
    <mergeCell ref="D248:D249"/>
    <mergeCell ref="E248:E249"/>
    <mergeCell ref="F248:F249"/>
    <mergeCell ref="G248:G249"/>
    <mergeCell ref="H248:H249"/>
    <mergeCell ref="I248:I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S244:S245"/>
    <mergeCell ref="T244:U245"/>
    <mergeCell ref="V244:V245"/>
    <mergeCell ref="B246:B247"/>
    <mergeCell ref="C246:C247"/>
    <mergeCell ref="D246:D247"/>
    <mergeCell ref="E246:E247"/>
    <mergeCell ref="F246:F247"/>
    <mergeCell ref="G246:G247"/>
    <mergeCell ref="H246:H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T224:T225"/>
    <mergeCell ref="U224:U225"/>
    <mergeCell ref="V224:V225"/>
    <mergeCell ref="B226:B227"/>
    <mergeCell ref="C226:C227"/>
    <mergeCell ref="D226:E227"/>
    <mergeCell ref="F226:F227"/>
    <mergeCell ref="G226:G227"/>
    <mergeCell ref="H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L222:N222"/>
    <mergeCell ref="L223:N223"/>
    <mergeCell ref="O222:O223"/>
    <mergeCell ref="P222:R223"/>
    <mergeCell ref="S222:S223"/>
    <mergeCell ref="T222:V223"/>
    <mergeCell ref="V214:V215"/>
    <mergeCell ref="B220:V220"/>
    <mergeCell ref="B222:B223"/>
    <mergeCell ref="C222:C223"/>
    <mergeCell ref="D222:F222"/>
    <mergeCell ref="D223:F223"/>
    <mergeCell ref="G222:G223"/>
    <mergeCell ref="H222:J222"/>
    <mergeCell ref="H223:J223"/>
    <mergeCell ref="K222:K223"/>
    <mergeCell ref="P214:P215"/>
    <mergeCell ref="Q214:Q215"/>
    <mergeCell ref="R214:R215"/>
    <mergeCell ref="S214:S215"/>
    <mergeCell ref="T214:T215"/>
    <mergeCell ref="U214:U215"/>
    <mergeCell ref="J214:J215"/>
    <mergeCell ref="K214:K215"/>
    <mergeCell ref="L214:L215"/>
    <mergeCell ref="M214:M215"/>
    <mergeCell ref="N214:N215"/>
    <mergeCell ref="O214:O215"/>
    <mergeCell ref="U212:U213"/>
    <mergeCell ref="V212:V213"/>
    <mergeCell ref="B214:B215"/>
    <mergeCell ref="C214:C215"/>
    <mergeCell ref="D214:D215"/>
    <mergeCell ref="E214:E215"/>
    <mergeCell ref="F214:F215"/>
    <mergeCell ref="G214:G215"/>
    <mergeCell ref="H214:H215"/>
    <mergeCell ref="I214:I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10:S211"/>
    <mergeCell ref="T210:U211"/>
    <mergeCell ref="V210:V211"/>
    <mergeCell ref="B212:B213"/>
    <mergeCell ref="C212:C213"/>
    <mergeCell ref="D212:D213"/>
    <mergeCell ref="E212:E213"/>
    <mergeCell ref="F212:F213"/>
    <mergeCell ref="G212:G213"/>
    <mergeCell ref="H212:H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T188:T189"/>
    <mergeCell ref="U188:U189"/>
    <mergeCell ref="V188:V189"/>
    <mergeCell ref="B190:B191"/>
    <mergeCell ref="C190:C191"/>
    <mergeCell ref="D190:E191"/>
    <mergeCell ref="F190:F191"/>
    <mergeCell ref="G190:G191"/>
    <mergeCell ref="H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L186:N186"/>
    <mergeCell ref="L187:N187"/>
    <mergeCell ref="O186:O187"/>
    <mergeCell ref="P186:R187"/>
    <mergeCell ref="S186:S187"/>
    <mergeCell ref="T186:V187"/>
    <mergeCell ref="V171:V172"/>
    <mergeCell ref="B184:V184"/>
    <mergeCell ref="B186:B187"/>
    <mergeCell ref="C186:C187"/>
    <mergeCell ref="D186:F186"/>
    <mergeCell ref="D187:F187"/>
    <mergeCell ref="G186:G187"/>
    <mergeCell ref="H186:J186"/>
    <mergeCell ref="H187:J187"/>
    <mergeCell ref="K186:K187"/>
    <mergeCell ref="P171:P172"/>
    <mergeCell ref="Q171:Q172"/>
    <mergeCell ref="R171:R172"/>
    <mergeCell ref="S171:S172"/>
    <mergeCell ref="T171:T172"/>
    <mergeCell ref="U171:U172"/>
    <mergeCell ref="J171:J172"/>
    <mergeCell ref="K171:K172"/>
    <mergeCell ref="L171:L172"/>
    <mergeCell ref="M171:M172"/>
    <mergeCell ref="N171:N172"/>
    <mergeCell ref="O171:O172"/>
    <mergeCell ref="T169:U170"/>
    <mergeCell ref="V169:V170"/>
    <mergeCell ref="B171:B172"/>
    <mergeCell ref="C171:C172"/>
    <mergeCell ref="D171:D172"/>
    <mergeCell ref="E171:E172"/>
    <mergeCell ref="F171:F172"/>
    <mergeCell ref="G171:G172"/>
    <mergeCell ref="H171:H172"/>
    <mergeCell ref="I171:I172"/>
    <mergeCell ref="L169:M170"/>
    <mergeCell ref="N169:N170"/>
    <mergeCell ref="O169:O170"/>
    <mergeCell ref="P169:Q170"/>
    <mergeCell ref="R169:R170"/>
    <mergeCell ref="S169:S170"/>
    <mergeCell ref="U167:U168"/>
    <mergeCell ref="V167:V168"/>
    <mergeCell ref="B169:B170"/>
    <mergeCell ref="C169:C170"/>
    <mergeCell ref="D169:E170"/>
    <mergeCell ref="F169:F170"/>
    <mergeCell ref="G169:G170"/>
    <mergeCell ref="H169:I170"/>
    <mergeCell ref="J169:J170"/>
    <mergeCell ref="K169:K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T153:T154"/>
    <mergeCell ref="U153:U154"/>
    <mergeCell ref="V153:V154"/>
    <mergeCell ref="B155:B156"/>
    <mergeCell ref="C155:C156"/>
    <mergeCell ref="D155:E156"/>
    <mergeCell ref="F155:F156"/>
    <mergeCell ref="G155:G156"/>
    <mergeCell ref="H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50:T151"/>
    <mergeCell ref="U150:U151"/>
    <mergeCell ref="V150:V151"/>
    <mergeCell ref="D152:F152"/>
    <mergeCell ref="H152:J152"/>
    <mergeCell ref="L152:N152"/>
    <mergeCell ref="P152:R152"/>
    <mergeCell ref="T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S144:S145"/>
    <mergeCell ref="T144:T145"/>
    <mergeCell ref="U144:U145"/>
    <mergeCell ref="V144:V145"/>
    <mergeCell ref="B146:B147"/>
    <mergeCell ref="C146:C147"/>
    <mergeCell ref="D146:E147"/>
    <mergeCell ref="F146:F147"/>
    <mergeCell ref="G146:G147"/>
    <mergeCell ref="H146:I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D143:F143"/>
    <mergeCell ref="H143:J143"/>
    <mergeCell ref="L143:N143"/>
    <mergeCell ref="P143:R143"/>
    <mergeCell ref="T143:V143"/>
    <mergeCell ref="B144:B145"/>
    <mergeCell ref="C144:C145"/>
    <mergeCell ref="D144:D145"/>
    <mergeCell ref="E144:E145"/>
    <mergeCell ref="F144:F145"/>
    <mergeCell ref="V140:V141"/>
    <mergeCell ref="D142:F142"/>
    <mergeCell ref="H142:J142"/>
    <mergeCell ref="L142:N142"/>
    <mergeCell ref="P142:R142"/>
    <mergeCell ref="T142:V142"/>
    <mergeCell ref="P140:P141"/>
    <mergeCell ref="Q140:Q141"/>
    <mergeCell ref="R140:R141"/>
    <mergeCell ref="S140:S141"/>
    <mergeCell ref="T140:T141"/>
    <mergeCell ref="U140:U141"/>
    <mergeCell ref="J140:J141"/>
    <mergeCell ref="K140:K141"/>
    <mergeCell ref="L140:L141"/>
    <mergeCell ref="M140:M141"/>
    <mergeCell ref="N140:N141"/>
    <mergeCell ref="O140:O141"/>
    <mergeCell ref="T138:U139"/>
    <mergeCell ref="V138:V139"/>
    <mergeCell ref="B140:B141"/>
    <mergeCell ref="C140:C141"/>
    <mergeCell ref="D140:D141"/>
    <mergeCell ref="E140:E141"/>
    <mergeCell ref="F140:F141"/>
    <mergeCell ref="G140:G141"/>
    <mergeCell ref="H140:H141"/>
    <mergeCell ref="I140:I141"/>
    <mergeCell ref="L138:M139"/>
    <mergeCell ref="N138:N139"/>
    <mergeCell ref="O138:O139"/>
    <mergeCell ref="P138:Q139"/>
    <mergeCell ref="R138:R139"/>
    <mergeCell ref="S138:S139"/>
    <mergeCell ref="U136:U137"/>
    <mergeCell ref="V136:V137"/>
    <mergeCell ref="B138:B139"/>
    <mergeCell ref="C138:C139"/>
    <mergeCell ref="D138:E139"/>
    <mergeCell ref="F138:F139"/>
    <mergeCell ref="G138:G139"/>
    <mergeCell ref="H138:I139"/>
    <mergeCell ref="J138:J139"/>
    <mergeCell ref="K138:K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U135"/>
    <mergeCell ref="V134:V135"/>
    <mergeCell ref="B136:B137"/>
    <mergeCell ref="C136:C137"/>
    <mergeCell ref="D136:D137"/>
    <mergeCell ref="E136:E137"/>
    <mergeCell ref="F136:F137"/>
    <mergeCell ref="G136:G137"/>
    <mergeCell ref="H136:H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7:T118"/>
    <mergeCell ref="U117:U118"/>
    <mergeCell ref="V117:V118"/>
    <mergeCell ref="D119:F119"/>
    <mergeCell ref="H119:J119"/>
    <mergeCell ref="L119:N119"/>
    <mergeCell ref="P119:R119"/>
    <mergeCell ref="T119:V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L102:N102"/>
    <mergeCell ref="L103:N103"/>
    <mergeCell ref="O102:O103"/>
    <mergeCell ref="P102:R103"/>
    <mergeCell ref="S102:S103"/>
    <mergeCell ref="T102:V103"/>
    <mergeCell ref="V92:V93"/>
    <mergeCell ref="B100:V100"/>
    <mergeCell ref="B102:B103"/>
    <mergeCell ref="C102:C103"/>
    <mergeCell ref="D102:F102"/>
    <mergeCell ref="D103:F103"/>
    <mergeCell ref="G102:G103"/>
    <mergeCell ref="H102:J102"/>
    <mergeCell ref="H103:J103"/>
    <mergeCell ref="K102:K103"/>
    <mergeCell ref="P92:P93"/>
    <mergeCell ref="Q92:Q93"/>
    <mergeCell ref="R92:R93"/>
    <mergeCell ref="S92:S93"/>
    <mergeCell ref="T92:T93"/>
    <mergeCell ref="U92:U93"/>
    <mergeCell ref="J92:J93"/>
    <mergeCell ref="K92:K93"/>
    <mergeCell ref="L92:L93"/>
    <mergeCell ref="M92:M93"/>
    <mergeCell ref="N92:N93"/>
    <mergeCell ref="O92:O93"/>
    <mergeCell ref="T90:U91"/>
    <mergeCell ref="V90:V91"/>
    <mergeCell ref="B92:B93"/>
    <mergeCell ref="C92:C93"/>
    <mergeCell ref="D92:D93"/>
    <mergeCell ref="E92:E93"/>
    <mergeCell ref="F92:F93"/>
    <mergeCell ref="G92:G93"/>
    <mergeCell ref="H92:H93"/>
    <mergeCell ref="I92:I93"/>
    <mergeCell ref="L90:M91"/>
    <mergeCell ref="N90:N91"/>
    <mergeCell ref="O90:O91"/>
    <mergeCell ref="P90:Q91"/>
    <mergeCell ref="R90:R91"/>
    <mergeCell ref="S90:S91"/>
    <mergeCell ref="U88:U89"/>
    <mergeCell ref="V88:V89"/>
    <mergeCell ref="B90:B91"/>
    <mergeCell ref="C90:C91"/>
    <mergeCell ref="D90:E91"/>
    <mergeCell ref="F90:F91"/>
    <mergeCell ref="G90:G91"/>
    <mergeCell ref="H90:I91"/>
    <mergeCell ref="J90:J91"/>
    <mergeCell ref="K90:K91"/>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V61:V62"/>
    <mergeCell ref="D63:F63"/>
    <mergeCell ref="H63:J63"/>
    <mergeCell ref="L63:N63"/>
    <mergeCell ref="P63:R63"/>
    <mergeCell ref="T63:V63"/>
    <mergeCell ref="P61:P62"/>
    <mergeCell ref="Q61:Q62"/>
    <mergeCell ref="R61:R62"/>
    <mergeCell ref="S61:S62"/>
    <mergeCell ref="T61:T62"/>
    <mergeCell ref="U61:U62"/>
    <mergeCell ref="J61:J62"/>
    <mergeCell ref="K61:K62"/>
    <mergeCell ref="L61:L62"/>
    <mergeCell ref="M61:M62"/>
    <mergeCell ref="N61:N62"/>
    <mergeCell ref="O61:O62"/>
    <mergeCell ref="T59:U60"/>
    <mergeCell ref="V59:V60"/>
    <mergeCell ref="B61:B62"/>
    <mergeCell ref="C61:C62"/>
    <mergeCell ref="D61:D62"/>
    <mergeCell ref="E61:E62"/>
    <mergeCell ref="F61:F62"/>
    <mergeCell ref="G61:G62"/>
    <mergeCell ref="H61:H62"/>
    <mergeCell ref="I61:I62"/>
    <mergeCell ref="L59:M60"/>
    <mergeCell ref="N59:N60"/>
    <mergeCell ref="O59:O60"/>
    <mergeCell ref="P59:Q60"/>
    <mergeCell ref="R59:R60"/>
    <mergeCell ref="S59:S60"/>
    <mergeCell ref="U57:U58"/>
    <mergeCell ref="V57:V58"/>
    <mergeCell ref="B59:B60"/>
    <mergeCell ref="C59:C60"/>
    <mergeCell ref="D59:E60"/>
    <mergeCell ref="F59:F60"/>
    <mergeCell ref="G59:G60"/>
    <mergeCell ref="H59:I60"/>
    <mergeCell ref="J59:J60"/>
    <mergeCell ref="K59:K60"/>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V38:V39"/>
    <mergeCell ref="D40:F40"/>
    <mergeCell ref="H40:J40"/>
    <mergeCell ref="L40:N40"/>
    <mergeCell ref="P40:R40"/>
    <mergeCell ref="T40:V40"/>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V24"/>
    <mergeCell ref="D25:F25"/>
    <mergeCell ref="H25:J25"/>
    <mergeCell ref="L25:N25"/>
    <mergeCell ref="P25:R25"/>
    <mergeCell ref="T25:V25"/>
    <mergeCell ref="K23:K24"/>
    <mergeCell ref="L23:N23"/>
    <mergeCell ref="L24:N24"/>
    <mergeCell ref="O23:O24"/>
    <mergeCell ref="P23:R24"/>
    <mergeCell ref="S23:S24"/>
    <mergeCell ref="I14:I15"/>
    <mergeCell ref="J14:J15"/>
    <mergeCell ref="B21:V21"/>
    <mergeCell ref="B23:B24"/>
    <mergeCell ref="C23:C24"/>
    <mergeCell ref="D23:F23"/>
    <mergeCell ref="D24:F24"/>
    <mergeCell ref="G23:G24"/>
    <mergeCell ref="H23:J23"/>
    <mergeCell ref="H24:J24"/>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C11"/>
    <mergeCell ref="D10: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24.140625" customWidth="1"/>
    <col min="4" max="4" width="4.85546875" customWidth="1"/>
    <col min="5" max="5" width="15.85546875" customWidth="1"/>
    <col min="6" max="6" width="4" customWidth="1"/>
    <col min="7" max="7" width="24.140625" customWidth="1"/>
    <col min="8" max="8" width="4.7109375" customWidth="1"/>
    <col min="9" max="9" width="14.28515625" customWidth="1"/>
    <col min="10" max="10" width="3.85546875" customWidth="1"/>
    <col min="11" max="11" width="24.140625" customWidth="1"/>
    <col min="12" max="12" width="4.85546875" customWidth="1"/>
    <col min="13" max="13" width="19.7109375" customWidth="1"/>
    <col min="14" max="14" width="4" customWidth="1"/>
    <col min="15" max="15" width="24.140625" customWidth="1"/>
    <col min="16" max="16" width="4.7109375" customWidth="1"/>
    <col min="17" max="17" width="18.85546875" customWidth="1"/>
    <col min="18" max="18" width="3.85546875" customWidth="1"/>
  </cols>
  <sheetData>
    <row r="1" spans="1:18" ht="15" customHeight="1">
      <c r="A1" s="7" t="s">
        <v>5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6</v>
      </c>
      <c r="B3" s="70" t="s">
        <v>5</v>
      </c>
      <c r="C3" s="70"/>
      <c r="D3" s="70"/>
      <c r="E3" s="70"/>
      <c r="F3" s="70"/>
      <c r="G3" s="70"/>
      <c r="H3" s="70"/>
      <c r="I3" s="70"/>
      <c r="J3" s="70"/>
      <c r="K3" s="70"/>
      <c r="L3" s="70"/>
      <c r="M3" s="70"/>
      <c r="N3" s="70"/>
      <c r="O3" s="70"/>
      <c r="P3" s="70"/>
      <c r="Q3" s="70"/>
      <c r="R3" s="70"/>
    </row>
    <row r="4" spans="1:18" ht="15" customHeight="1">
      <c r="A4" s="13" t="s">
        <v>583</v>
      </c>
      <c r="B4" s="70" t="s">
        <v>5</v>
      </c>
      <c r="C4" s="70"/>
      <c r="D4" s="70"/>
      <c r="E4" s="70"/>
      <c r="F4" s="70"/>
      <c r="G4" s="70"/>
      <c r="H4" s="70"/>
      <c r="I4" s="70"/>
      <c r="J4" s="70"/>
      <c r="K4" s="70"/>
      <c r="L4" s="70"/>
      <c r="M4" s="70"/>
      <c r="N4" s="70"/>
      <c r="O4" s="70"/>
      <c r="P4" s="70"/>
      <c r="Q4" s="70"/>
      <c r="R4" s="70"/>
    </row>
    <row r="5" spans="1:18">
      <c r="A5" s="13"/>
      <c r="B5" s="72" t="s">
        <v>149</v>
      </c>
      <c r="C5" s="72"/>
      <c r="D5" s="72"/>
      <c r="E5" s="72"/>
      <c r="F5" s="72"/>
      <c r="G5" s="72"/>
      <c r="H5" s="72"/>
      <c r="I5" s="72"/>
      <c r="J5" s="72"/>
      <c r="K5" s="72"/>
      <c r="L5" s="72"/>
      <c r="M5" s="72"/>
      <c r="N5" s="72"/>
      <c r="O5" s="72"/>
      <c r="P5" s="72"/>
      <c r="Q5" s="72"/>
      <c r="R5" s="72"/>
    </row>
    <row r="6" spans="1:18">
      <c r="A6" s="13"/>
      <c r="B6" s="29"/>
      <c r="C6" s="29"/>
      <c r="D6" s="29"/>
      <c r="E6" s="29"/>
      <c r="F6" s="29"/>
      <c r="G6" s="29"/>
      <c r="H6" s="29"/>
      <c r="I6" s="29"/>
      <c r="J6" s="29"/>
      <c r="K6" s="29"/>
      <c r="L6" s="29"/>
      <c r="M6" s="29"/>
      <c r="N6" s="29"/>
      <c r="O6" s="29"/>
      <c r="P6" s="29"/>
      <c r="Q6" s="29"/>
      <c r="R6" s="29"/>
    </row>
    <row r="7" spans="1:18">
      <c r="A7" s="13"/>
      <c r="B7" s="14"/>
      <c r="C7" s="14"/>
      <c r="D7" s="14"/>
      <c r="E7" s="14"/>
      <c r="F7" s="14"/>
      <c r="G7" s="14"/>
      <c r="H7" s="14"/>
      <c r="I7" s="14"/>
      <c r="J7" s="14"/>
      <c r="K7" s="14"/>
      <c r="L7" s="14"/>
      <c r="M7" s="14"/>
      <c r="N7" s="14"/>
      <c r="O7" s="14"/>
      <c r="P7" s="14"/>
      <c r="Q7" s="14"/>
      <c r="R7" s="14"/>
    </row>
    <row r="8" spans="1:18" ht="15.75" thickBot="1">
      <c r="A8" s="13"/>
      <c r="B8" s="15"/>
      <c r="C8" s="16"/>
      <c r="D8" s="30" t="s">
        <v>150</v>
      </c>
      <c r="E8" s="30"/>
      <c r="F8" s="30"/>
      <c r="G8" s="30"/>
      <c r="H8" s="30"/>
      <c r="I8" s="30"/>
      <c r="J8" s="30"/>
      <c r="K8" s="30"/>
      <c r="L8" s="30"/>
      <c r="M8" s="30"/>
      <c r="N8" s="30"/>
      <c r="O8" s="30"/>
      <c r="P8" s="30"/>
      <c r="Q8" s="30"/>
      <c r="R8" s="30"/>
    </row>
    <row r="9" spans="1:18" ht="15.75" thickBot="1">
      <c r="A9" s="13"/>
      <c r="B9" s="15"/>
      <c r="C9" s="16"/>
      <c r="D9" s="31" t="s">
        <v>100</v>
      </c>
      <c r="E9" s="31"/>
      <c r="F9" s="31"/>
      <c r="G9" s="16"/>
      <c r="H9" s="31" t="s">
        <v>151</v>
      </c>
      <c r="I9" s="31"/>
      <c r="J9" s="31"/>
      <c r="K9" s="16"/>
      <c r="L9" s="31" t="s">
        <v>152</v>
      </c>
      <c r="M9" s="31"/>
      <c r="N9" s="31"/>
      <c r="O9" s="16"/>
      <c r="P9" s="31" t="s">
        <v>153</v>
      </c>
      <c r="Q9" s="31"/>
      <c r="R9" s="31"/>
    </row>
    <row r="10" spans="1:18">
      <c r="A10" s="13"/>
      <c r="B10" s="32" t="s">
        <v>154</v>
      </c>
      <c r="C10" s="33"/>
      <c r="D10" s="34" t="s">
        <v>155</v>
      </c>
      <c r="E10" s="36">
        <v>13053</v>
      </c>
      <c r="F10" s="38"/>
      <c r="G10" s="33"/>
      <c r="H10" s="34" t="s">
        <v>155</v>
      </c>
      <c r="I10" s="40" t="s">
        <v>156</v>
      </c>
      <c r="J10" s="34" t="s">
        <v>157</v>
      </c>
      <c r="K10" s="33"/>
      <c r="L10" s="34" t="s">
        <v>155</v>
      </c>
      <c r="M10" s="40" t="s">
        <v>158</v>
      </c>
      <c r="N10" s="34" t="s">
        <v>157</v>
      </c>
      <c r="O10" s="33"/>
      <c r="P10" s="34" t="s">
        <v>155</v>
      </c>
      <c r="Q10" s="40" t="s">
        <v>159</v>
      </c>
      <c r="R10" s="34" t="s">
        <v>157</v>
      </c>
    </row>
    <row r="11" spans="1:18">
      <c r="A11" s="13"/>
      <c r="B11" s="32"/>
      <c r="C11" s="33"/>
      <c r="D11" s="35"/>
      <c r="E11" s="37"/>
      <c r="F11" s="39"/>
      <c r="G11" s="33"/>
      <c r="H11" s="35"/>
      <c r="I11" s="41"/>
      <c r="J11" s="35"/>
      <c r="K11" s="33"/>
      <c r="L11" s="35"/>
      <c r="M11" s="41"/>
      <c r="N11" s="35"/>
      <c r="O11" s="33"/>
      <c r="P11" s="35"/>
      <c r="Q11" s="41"/>
      <c r="R11" s="35"/>
    </row>
    <row r="12" spans="1:18">
      <c r="A12" s="13"/>
      <c r="B12" s="42" t="s">
        <v>160</v>
      </c>
      <c r="C12" s="43"/>
      <c r="D12" s="44" t="s">
        <v>161</v>
      </c>
      <c r="E12" s="44"/>
      <c r="F12" s="45" t="s">
        <v>157</v>
      </c>
      <c r="G12" s="43"/>
      <c r="H12" s="46">
        <v>5818</v>
      </c>
      <c r="I12" s="46"/>
      <c r="J12" s="43"/>
      <c r="K12" s="43"/>
      <c r="L12" s="44" t="s">
        <v>162</v>
      </c>
      <c r="M12" s="44"/>
      <c r="N12" s="43"/>
      <c r="O12" s="43"/>
      <c r="P12" s="44" t="s">
        <v>163</v>
      </c>
      <c r="Q12" s="44"/>
      <c r="R12" s="45" t="s">
        <v>157</v>
      </c>
    </row>
    <row r="13" spans="1:18">
      <c r="A13" s="13"/>
      <c r="B13" s="42"/>
      <c r="C13" s="43"/>
      <c r="D13" s="44"/>
      <c r="E13" s="44"/>
      <c r="F13" s="45"/>
      <c r="G13" s="43"/>
      <c r="H13" s="46"/>
      <c r="I13" s="46"/>
      <c r="J13" s="43"/>
      <c r="K13" s="43"/>
      <c r="L13" s="44"/>
      <c r="M13" s="44"/>
      <c r="N13" s="43"/>
      <c r="O13" s="43"/>
      <c r="P13" s="44"/>
      <c r="Q13" s="44"/>
      <c r="R13" s="45"/>
    </row>
    <row r="14" spans="1:18">
      <c r="A14" s="13"/>
      <c r="B14" s="47" t="s">
        <v>164</v>
      </c>
      <c r="C14" s="33"/>
      <c r="D14" s="48" t="s">
        <v>162</v>
      </c>
      <c r="E14" s="48"/>
      <c r="F14" s="33"/>
      <c r="G14" s="33"/>
      <c r="H14" s="48" t="s">
        <v>165</v>
      </c>
      <c r="I14" s="48"/>
      <c r="J14" s="51" t="s">
        <v>157</v>
      </c>
      <c r="K14" s="33"/>
      <c r="L14" s="48" t="s">
        <v>162</v>
      </c>
      <c r="M14" s="48"/>
      <c r="N14" s="33"/>
      <c r="O14" s="33"/>
      <c r="P14" s="48" t="s">
        <v>165</v>
      </c>
      <c r="Q14" s="48"/>
      <c r="R14" s="51" t="s">
        <v>157</v>
      </c>
    </row>
    <row r="15" spans="1:18" ht="15.75" thickBot="1">
      <c r="A15" s="13"/>
      <c r="B15" s="47"/>
      <c r="C15" s="33"/>
      <c r="D15" s="49"/>
      <c r="E15" s="49"/>
      <c r="F15" s="50"/>
      <c r="G15" s="33"/>
      <c r="H15" s="49"/>
      <c r="I15" s="49"/>
      <c r="J15" s="52"/>
      <c r="K15" s="33"/>
      <c r="L15" s="49"/>
      <c r="M15" s="49"/>
      <c r="N15" s="50"/>
      <c r="O15" s="33"/>
      <c r="P15" s="49"/>
      <c r="Q15" s="49"/>
      <c r="R15" s="52"/>
    </row>
    <row r="16" spans="1:18">
      <c r="A16" s="13"/>
      <c r="B16" s="42" t="s">
        <v>166</v>
      </c>
      <c r="C16" s="43"/>
      <c r="D16" s="53" t="s">
        <v>161</v>
      </c>
      <c r="E16" s="53"/>
      <c r="F16" s="54" t="s">
        <v>157</v>
      </c>
      <c r="G16" s="43"/>
      <c r="H16" s="55">
        <v>3607</v>
      </c>
      <c r="I16" s="55"/>
      <c r="J16" s="56"/>
      <c r="K16" s="43"/>
      <c r="L16" s="53" t="s">
        <v>162</v>
      </c>
      <c r="M16" s="53"/>
      <c r="N16" s="56"/>
      <c r="O16" s="43"/>
      <c r="P16" s="53" t="s">
        <v>167</v>
      </c>
      <c r="Q16" s="53"/>
      <c r="R16" s="54" t="s">
        <v>157</v>
      </c>
    </row>
    <row r="17" spans="1:18">
      <c r="A17" s="13"/>
      <c r="B17" s="42"/>
      <c r="C17" s="43"/>
      <c r="D17" s="44"/>
      <c r="E17" s="44"/>
      <c r="F17" s="45"/>
      <c r="G17" s="43"/>
      <c r="H17" s="46"/>
      <c r="I17" s="46"/>
      <c r="J17" s="43"/>
      <c r="K17" s="43"/>
      <c r="L17" s="44"/>
      <c r="M17" s="44"/>
      <c r="N17" s="43"/>
      <c r="O17" s="43"/>
      <c r="P17" s="44"/>
      <c r="Q17" s="44"/>
      <c r="R17" s="45"/>
    </row>
    <row r="18" spans="1:18">
      <c r="A18" s="13"/>
      <c r="B18" s="51" t="s">
        <v>168</v>
      </c>
      <c r="C18" s="33"/>
      <c r="D18" s="33"/>
      <c r="E18" s="33"/>
      <c r="F18" s="33"/>
      <c r="G18" s="33"/>
      <c r="H18" s="33"/>
      <c r="I18" s="33"/>
      <c r="J18" s="33"/>
      <c r="K18" s="33"/>
      <c r="L18" s="33"/>
      <c r="M18" s="33"/>
      <c r="N18" s="33"/>
      <c r="O18" s="33"/>
      <c r="P18" s="57"/>
      <c r="Q18" s="57"/>
      <c r="R18" s="33"/>
    </row>
    <row r="19" spans="1:18">
      <c r="A19" s="13"/>
      <c r="B19" s="51"/>
      <c r="C19" s="33"/>
      <c r="D19" s="33"/>
      <c r="E19" s="33"/>
      <c r="F19" s="33"/>
      <c r="G19" s="33"/>
      <c r="H19" s="33"/>
      <c r="I19" s="33"/>
      <c r="J19" s="33"/>
      <c r="K19" s="33"/>
      <c r="L19" s="33"/>
      <c r="M19" s="33"/>
      <c r="N19" s="33"/>
      <c r="O19" s="33"/>
      <c r="P19" s="57"/>
      <c r="Q19" s="57"/>
      <c r="R19" s="33"/>
    </row>
    <row r="20" spans="1:18">
      <c r="A20" s="13"/>
      <c r="B20" s="42" t="s">
        <v>169</v>
      </c>
      <c r="C20" s="43"/>
      <c r="D20" s="44" t="s">
        <v>162</v>
      </c>
      <c r="E20" s="44"/>
      <c r="F20" s="43"/>
      <c r="G20" s="43"/>
      <c r="H20" s="44" t="s">
        <v>170</v>
      </c>
      <c r="I20" s="44"/>
      <c r="J20" s="45" t="s">
        <v>157</v>
      </c>
      <c r="K20" s="43"/>
      <c r="L20" s="44" t="s">
        <v>162</v>
      </c>
      <c r="M20" s="44"/>
      <c r="N20" s="43"/>
      <c r="O20" s="43"/>
      <c r="P20" s="44" t="s">
        <v>170</v>
      </c>
      <c r="Q20" s="44"/>
      <c r="R20" s="45" t="s">
        <v>157</v>
      </c>
    </row>
    <row r="21" spans="1:18">
      <c r="A21" s="13"/>
      <c r="B21" s="42"/>
      <c r="C21" s="43"/>
      <c r="D21" s="44"/>
      <c r="E21" s="44"/>
      <c r="F21" s="43"/>
      <c r="G21" s="43"/>
      <c r="H21" s="44"/>
      <c r="I21" s="44"/>
      <c r="J21" s="45"/>
      <c r="K21" s="43"/>
      <c r="L21" s="44"/>
      <c r="M21" s="44"/>
      <c r="N21" s="43"/>
      <c r="O21" s="43"/>
      <c r="P21" s="44"/>
      <c r="Q21" s="44"/>
      <c r="R21" s="45"/>
    </row>
    <row r="22" spans="1:18">
      <c r="A22" s="13"/>
      <c r="B22" s="58" t="s">
        <v>171</v>
      </c>
      <c r="C22" s="33"/>
      <c r="D22" s="48" t="s">
        <v>162</v>
      </c>
      <c r="E22" s="48"/>
      <c r="F22" s="33"/>
      <c r="G22" s="33"/>
      <c r="H22" s="48">
        <v>179</v>
      </c>
      <c r="I22" s="48"/>
      <c r="J22" s="33"/>
      <c r="K22" s="33"/>
      <c r="L22" s="48" t="s">
        <v>162</v>
      </c>
      <c r="M22" s="48"/>
      <c r="N22" s="33"/>
      <c r="O22" s="33"/>
      <c r="P22" s="48">
        <v>179</v>
      </c>
      <c r="Q22" s="48"/>
      <c r="R22" s="33"/>
    </row>
    <row r="23" spans="1:18">
      <c r="A23" s="13"/>
      <c r="B23" s="58"/>
      <c r="C23" s="33"/>
      <c r="D23" s="48"/>
      <c r="E23" s="48"/>
      <c r="F23" s="33"/>
      <c r="G23" s="33"/>
      <c r="H23" s="48"/>
      <c r="I23" s="48"/>
      <c r="J23" s="33"/>
      <c r="K23" s="33"/>
      <c r="L23" s="48"/>
      <c r="M23" s="48"/>
      <c r="N23" s="33"/>
      <c r="O23" s="33"/>
      <c r="P23" s="48"/>
      <c r="Q23" s="48"/>
      <c r="R23" s="33"/>
    </row>
    <row r="24" spans="1:18">
      <c r="A24" s="13"/>
      <c r="B24" s="42" t="s">
        <v>172</v>
      </c>
      <c r="C24" s="43"/>
      <c r="D24" s="44" t="s">
        <v>162</v>
      </c>
      <c r="E24" s="44"/>
      <c r="F24" s="43"/>
      <c r="G24" s="43"/>
      <c r="H24" s="44">
        <v>311</v>
      </c>
      <c r="I24" s="44"/>
      <c r="J24" s="43"/>
      <c r="K24" s="43"/>
      <c r="L24" s="44" t="s">
        <v>162</v>
      </c>
      <c r="M24" s="44"/>
      <c r="N24" s="43"/>
      <c r="O24" s="43"/>
      <c r="P24" s="44">
        <v>311</v>
      </c>
      <c r="Q24" s="44"/>
      <c r="R24" s="43"/>
    </row>
    <row r="25" spans="1:18">
      <c r="A25" s="13"/>
      <c r="B25" s="42"/>
      <c r="C25" s="43"/>
      <c r="D25" s="44"/>
      <c r="E25" s="44"/>
      <c r="F25" s="43"/>
      <c r="G25" s="43"/>
      <c r="H25" s="44"/>
      <c r="I25" s="44"/>
      <c r="J25" s="43"/>
      <c r="K25" s="43"/>
      <c r="L25" s="44"/>
      <c r="M25" s="44"/>
      <c r="N25" s="43"/>
      <c r="O25" s="43"/>
      <c r="P25" s="44"/>
      <c r="Q25" s="44"/>
      <c r="R25" s="43"/>
    </row>
    <row r="26" spans="1:18">
      <c r="A26" s="13"/>
      <c r="B26" s="58" t="s">
        <v>173</v>
      </c>
      <c r="C26" s="33"/>
      <c r="D26" s="48" t="s">
        <v>162</v>
      </c>
      <c r="E26" s="48"/>
      <c r="F26" s="33"/>
      <c r="G26" s="33"/>
      <c r="H26" s="48" t="s">
        <v>162</v>
      </c>
      <c r="I26" s="48"/>
      <c r="J26" s="33"/>
      <c r="K26" s="33"/>
      <c r="L26" s="48" t="s">
        <v>174</v>
      </c>
      <c r="M26" s="48"/>
      <c r="N26" s="51" t="s">
        <v>157</v>
      </c>
      <c r="O26" s="33"/>
      <c r="P26" s="48" t="s">
        <v>174</v>
      </c>
      <c r="Q26" s="48"/>
      <c r="R26" s="51" t="s">
        <v>157</v>
      </c>
    </row>
    <row r="27" spans="1:18">
      <c r="A27" s="13"/>
      <c r="B27" s="58"/>
      <c r="C27" s="33"/>
      <c r="D27" s="48"/>
      <c r="E27" s="48"/>
      <c r="F27" s="33"/>
      <c r="G27" s="33"/>
      <c r="H27" s="48"/>
      <c r="I27" s="48"/>
      <c r="J27" s="33"/>
      <c r="K27" s="33"/>
      <c r="L27" s="48"/>
      <c r="M27" s="48"/>
      <c r="N27" s="51"/>
      <c r="O27" s="33"/>
      <c r="P27" s="48"/>
      <c r="Q27" s="48"/>
      <c r="R27" s="51"/>
    </row>
    <row r="28" spans="1:18">
      <c r="A28" s="13"/>
      <c r="B28" s="59" t="s">
        <v>175</v>
      </c>
      <c r="C28" s="43"/>
      <c r="D28" s="44" t="s">
        <v>162</v>
      </c>
      <c r="E28" s="44"/>
      <c r="F28" s="43"/>
      <c r="G28" s="43"/>
      <c r="H28" s="44" t="s">
        <v>162</v>
      </c>
      <c r="I28" s="44"/>
      <c r="J28" s="43"/>
      <c r="K28" s="43"/>
      <c r="L28" s="46">
        <v>4444</v>
      </c>
      <c r="M28" s="46"/>
      <c r="N28" s="43"/>
      <c r="O28" s="43"/>
      <c r="P28" s="46">
        <v>4444</v>
      </c>
      <c r="Q28" s="46"/>
      <c r="R28" s="43"/>
    </row>
    <row r="29" spans="1:18" ht="15.75" thickBot="1">
      <c r="A29" s="13"/>
      <c r="B29" s="59"/>
      <c r="C29" s="43"/>
      <c r="D29" s="60"/>
      <c r="E29" s="60"/>
      <c r="F29" s="61"/>
      <c r="G29" s="43"/>
      <c r="H29" s="60"/>
      <c r="I29" s="60"/>
      <c r="J29" s="61"/>
      <c r="K29" s="43"/>
      <c r="L29" s="62"/>
      <c r="M29" s="62"/>
      <c r="N29" s="61"/>
      <c r="O29" s="43"/>
      <c r="P29" s="62"/>
      <c r="Q29" s="62"/>
      <c r="R29" s="61"/>
    </row>
    <row r="30" spans="1:18">
      <c r="A30" s="13"/>
      <c r="B30" s="51" t="s">
        <v>176</v>
      </c>
      <c r="C30" s="33"/>
      <c r="D30" s="40" t="s">
        <v>162</v>
      </c>
      <c r="E30" s="40"/>
      <c r="F30" s="38"/>
      <c r="G30" s="33"/>
      <c r="H30" s="40">
        <v>97</v>
      </c>
      <c r="I30" s="40"/>
      <c r="J30" s="38"/>
      <c r="K30" s="33"/>
      <c r="L30" s="36">
        <v>3799</v>
      </c>
      <c r="M30" s="36"/>
      <c r="N30" s="38"/>
      <c r="O30" s="33"/>
      <c r="P30" s="36">
        <v>3896</v>
      </c>
      <c r="Q30" s="36"/>
      <c r="R30" s="38"/>
    </row>
    <row r="31" spans="1:18">
      <c r="A31" s="13"/>
      <c r="B31" s="51"/>
      <c r="C31" s="33"/>
      <c r="D31" s="48"/>
      <c r="E31" s="48"/>
      <c r="F31" s="33"/>
      <c r="G31" s="33"/>
      <c r="H31" s="48"/>
      <c r="I31" s="48"/>
      <c r="J31" s="33"/>
      <c r="K31" s="33"/>
      <c r="L31" s="63"/>
      <c r="M31" s="63"/>
      <c r="N31" s="33"/>
      <c r="O31" s="33"/>
      <c r="P31" s="63"/>
      <c r="Q31" s="63"/>
      <c r="R31" s="33"/>
    </row>
    <row r="32" spans="1:18">
      <c r="A32" s="13"/>
      <c r="B32" s="45" t="s">
        <v>177</v>
      </c>
      <c r="C32" s="43"/>
      <c r="D32" s="44" t="s">
        <v>162</v>
      </c>
      <c r="E32" s="44"/>
      <c r="F32" s="43"/>
      <c r="G32" s="43"/>
      <c r="H32" s="44" t="s">
        <v>178</v>
      </c>
      <c r="I32" s="44"/>
      <c r="J32" s="45" t="s">
        <v>157</v>
      </c>
      <c r="K32" s="43"/>
      <c r="L32" s="44" t="s">
        <v>179</v>
      </c>
      <c r="M32" s="44"/>
      <c r="N32" s="45" t="s">
        <v>157</v>
      </c>
      <c r="O32" s="43"/>
      <c r="P32" s="44" t="s">
        <v>180</v>
      </c>
      <c r="Q32" s="44"/>
      <c r="R32" s="45" t="s">
        <v>157</v>
      </c>
    </row>
    <row r="33" spans="1:18" ht="15.75" thickBot="1">
      <c r="A33" s="13"/>
      <c r="B33" s="45"/>
      <c r="C33" s="43"/>
      <c r="D33" s="60"/>
      <c r="E33" s="60"/>
      <c r="F33" s="61"/>
      <c r="G33" s="43"/>
      <c r="H33" s="60"/>
      <c r="I33" s="60"/>
      <c r="J33" s="64"/>
      <c r="K33" s="43"/>
      <c r="L33" s="60"/>
      <c r="M33" s="60"/>
      <c r="N33" s="64"/>
      <c r="O33" s="43"/>
      <c r="P33" s="60"/>
      <c r="Q33" s="60"/>
      <c r="R33" s="64"/>
    </row>
    <row r="34" spans="1:18">
      <c r="A34" s="13"/>
      <c r="B34" s="51" t="s">
        <v>181</v>
      </c>
      <c r="C34" s="33"/>
      <c r="D34" s="40" t="s">
        <v>162</v>
      </c>
      <c r="E34" s="40"/>
      <c r="F34" s="38"/>
      <c r="G34" s="33"/>
      <c r="H34" s="40">
        <v>60</v>
      </c>
      <c r="I34" s="40"/>
      <c r="J34" s="38"/>
      <c r="K34" s="33"/>
      <c r="L34" s="36">
        <v>2355</v>
      </c>
      <c r="M34" s="36"/>
      <c r="N34" s="38"/>
      <c r="O34" s="33"/>
      <c r="P34" s="36">
        <v>2415</v>
      </c>
      <c r="Q34" s="36"/>
      <c r="R34" s="38"/>
    </row>
    <row r="35" spans="1:18">
      <c r="A35" s="13"/>
      <c r="B35" s="51"/>
      <c r="C35" s="33"/>
      <c r="D35" s="48"/>
      <c r="E35" s="48"/>
      <c r="F35" s="33"/>
      <c r="G35" s="33"/>
      <c r="H35" s="48"/>
      <c r="I35" s="48"/>
      <c r="J35" s="33"/>
      <c r="K35" s="33"/>
      <c r="L35" s="63"/>
      <c r="M35" s="63"/>
      <c r="N35" s="33"/>
      <c r="O35" s="33"/>
      <c r="P35" s="63"/>
      <c r="Q35" s="63"/>
      <c r="R35" s="33"/>
    </row>
    <row r="36" spans="1:18">
      <c r="A36" s="13"/>
      <c r="B36" s="45" t="s">
        <v>103</v>
      </c>
      <c r="C36" s="43"/>
      <c r="D36" s="44" t="s">
        <v>161</v>
      </c>
      <c r="E36" s="44"/>
      <c r="F36" s="45" t="s">
        <v>157</v>
      </c>
      <c r="G36" s="43"/>
      <c r="H36" s="46">
        <v>3667</v>
      </c>
      <c r="I36" s="46"/>
      <c r="J36" s="43"/>
      <c r="K36" s="43"/>
      <c r="L36" s="46">
        <v>2355</v>
      </c>
      <c r="M36" s="46"/>
      <c r="N36" s="43"/>
      <c r="O36" s="43"/>
      <c r="P36" s="44" t="s">
        <v>182</v>
      </c>
      <c r="Q36" s="44"/>
      <c r="R36" s="45" t="s">
        <v>157</v>
      </c>
    </row>
    <row r="37" spans="1:18" ht="15.75" thickBot="1">
      <c r="A37" s="13"/>
      <c r="B37" s="45"/>
      <c r="C37" s="43"/>
      <c r="D37" s="60"/>
      <c r="E37" s="60"/>
      <c r="F37" s="64"/>
      <c r="G37" s="43"/>
      <c r="H37" s="62"/>
      <c r="I37" s="62"/>
      <c r="J37" s="61"/>
      <c r="K37" s="43"/>
      <c r="L37" s="62"/>
      <c r="M37" s="62"/>
      <c r="N37" s="61"/>
      <c r="O37" s="43"/>
      <c r="P37" s="60"/>
      <c r="Q37" s="60"/>
      <c r="R37" s="64"/>
    </row>
    <row r="38" spans="1:18">
      <c r="A38" s="13"/>
      <c r="B38" s="51" t="s">
        <v>183</v>
      </c>
      <c r="C38" s="33"/>
      <c r="D38" s="34" t="s">
        <v>155</v>
      </c>
      <c r="E38" s="36">
        <v>3146</v>
      </c>
      <c r="F38" s="38"/>
      <c r="G38" s="33"/>
      <c r="H38" s="34" t="s">
        <v>155</v>
      </c>
      <c r="I38" s="36">
        <v>2583</v>
      </c>
      <c r="J38" s="38"/>
      <c r="K38" s="33"/>
      <c r="L38" s="34" t="s">
        <v>155</v>
      </c>
      <c r="M38" s="40" t="s">
        <v>184</v>
      </c>
      <c r="N38" s="34" t="s">
        <v>157</v>
      </c>
      <c r="O38" s="33"/>
      <c r="P38" s="34" t="s">
        <v>155</v>
      </c>
      <c r="Q38" s="40" t="s">
        <v>185</v>
      </c>
      <c r="R38" s="34" t="s">
        <v>157</v>
      </c>
    </row>
    <row r="39" spans="1:18" ht="15.75" thickBot="1">
      <c r="A39" s="13"/>
      <c r="B39" s="51"/>
      <c r="C39" s="33"/>
      <c r="D39" s="65"/>
      <c r="E39" s="66"/>
      <c r="F39" s="67"/>
      <c r="G39" s="33"/>
      <c r="H39" s="65"/>
      <c r="I39" s="66"/>
      <c r="J39" s="67"/>
      <c r="K39" s="33"/>
      <c r="L39" s="65"/>
      <c r="M39" s="68"/>
      <c r="N39" s="65"/>
      <c r="O39" s="33"/>
      <c r="P39" s="65"/>
      <c r="Q39" s="68"/>
      <c r="R39" s="65"/>
    </row>
    <row r="40" spans="1:18" ht="15.75" thickTop="1">
      <c r="A40" s="13"/>
      <c r="B40" s="72" t="s">
        <v>186</v>
      </c>
      <c r="C40" s="72"/>
      <c r="D40" s="72"/>
      <c r="E40" s="72"/>
      <c r="F40" s="72"/>
      <c r="G40" s="72"/>
      <c r="H40" s="72"/>
      <c r="I40" s="72"/>
      <c r="J40" s="72"/>
      <c r="K40" s="72"/>
      <c r="L40" s="72"/>
      <c r="M40" s="72"/>
      <c r="N40" s="72"/>
      <c r="O40" s="72"/>
      <c r="P40" s="72"/>
      <c r="Q40" s="72"/>
      <c r="R40" s="72"/>
    </row>
    <row r="41" spans="1:18">
      <c r="A41" s="13"/>
      <c r="B41" s="72" t="s">
        <v>187</v>
      </c>
      <c r="C41" s="72"/>
      <c r="D41" s="72"/>
      <c r="E41" s="72"/>
      <c r="F41" s="72"/>
      <c r="G41" s="72"/>
      <c r="H41" s="72"/>
      <c r="I41" s="72"/>
      <c r="J41" s="72"/>
      <c r="K41" s="72"/>
      <c r="L41" s="72"/>
      <c r="M41" s="72"/>
      <c r="N41" s="72"/>
      <c r="O41" s="72"/>
      <c r="P41" s="72"/>
      <c r="Q41" s="72"/>
      <c r="R41" s="72"/>
    </row>
    <row r="42" spans="1:18">
      <c r="A42" s="13"/>
      <c r="B42" s="29"/>
      <c r="C42" s="29"/>
      <c r="D42" s="29"/>
      <c r="E42" s="29"/>
      <c r="F42" s="29"/>
      <c r="G42" s="29"/>
      <c r="H42" s="29"/>
      <c r="I42" s="29"/>
      <c r="J42" s="29"/>
      <c r="K42" s="29"/>
      <c r="L42" s="29"/>
      <c r="M42" s="29"/>
      <c r="N42" s="29"/>
      <c r="O42" s="29"/>
      <c r="P42" s="29"/>
      <c r="Q42" s="29"/>
      <c r="R42" s="29"/>
    </row>
    <row r="43" spans="1:18">
      <c r="A43" s="13"/>
      <c r="B43" s="29"/>
      <c r="C43" s="29"/>
      <c r="D43" s="29"/>
      <c r="E43" s="29"/>
      <c r="F43" s="29"/>
      <c r="G43" s="29"/>
      <c r="H43" s="29"/>
      <c r="I43" s="29"/>
      <c r="J43" s="29"/>
      <c r="K43" s="29"/>
      <c r="L43" s="29"/>
      <c r="M43" s="29"/>
      <c r="N43" s="29"/>
      <c r="O43" s="29"/>
      <c r="P43" s="29"/>
      <c r="Q43" s="29"/>
      <c r="R43" s="29"/>
    </row>
    <row r="44" spans="1:18">
      <c r="A44" s="13"/>
      <c r="B44" s="14"/>
      <c r="C44" s="14"/>
      <c r="D44" s="14"/>
      <c r="E44" s="14"/>
      <c r="F44" s="14"/>
      <c r="G44" s="14"/>
      <c r="H44" s="14"/>
      <c r="I44" s="14"/>
      <c r="J44" s="14"/>
      <c r="K44" s="14"/>
      <c r="L44" s="14"/>
      <c r="M44" s="14"/>
      <c r="N44" s="14"/>
      <c r="O44" s="14"/>
      <c r="P44" s="14"/>
      <c r="Q44" s="14"/>
      <c r="R44" s="14"/>
    </row>
    <row r="45" spans="1:18" ht="15.75" thickBot="1">
      <c r="A45" s="13"/>
      <c r="B45" s="15"/>
      <c r="C45" s="16"/>
      <c r="D45" s="30" t="s">
        <v>188</v>
      </c>
      <c r="E45" s="30"/>
      <c r="F45" s="30"/>
      <c r="G45" s="30"/>
      <c r="H45" s="30"/>
      <c r="I45" s="30"/>
      <c r="J45" s="30"/>
      <c r="K45" s="30"/>
      <c r="L45" s="30"/>
      <c r="M45" s="30"/>
      <c r="N45" s="30"/>
      <c r="O45" s="30"/>
      <c r="P45" s="30"/>
      <c r="Q45" s="30"/>
      <c r="R45" s="30"/>
    </row>
    <row r="46" spans="1:18" ht="15.75" thickBot="1">
      <c r="A46" s="13"/>
      <c r="B46" s="15"/>
      <c r="C46" s="16"/>
      <c r="D46" s="31" t="s">
        <v>100</v>
      </c>
      <c r="E46" s="31"/>
      <c r="F46" s="31"/>
      <c r="G46" s="16"/>
      <c r="H46" s="31" t="s">
        <v>151</v>
      </c>
      <c r="I46" s="31"/>
      <c r="J46" s="31"/>
      <c r="K46" s="16"/>
      <c r="L46" s="31" t="s">
        <v>152</v>
      </c>
      <c r="M46" s="31"/>
      <c r="N46" s="31"/>
      <c r="O46" s="16"/>
      <c r="P46" s="31" t="s">
        <v>153</v>
      </c>
      <c r="Q46" s="31"/>
      <c r="R46" s="31"/>
    </row>
    <row r="47" spans="1:18">
      <c r="A47" s="13"/>
      <c r="B47" s="32" t="s">
        <v>154</v>
      </c>
      <c r="C47" s="33"/>
      <c r="D47" s="34" t="s">
        <v>155</v>
      </c>
      <c r="E47" s="36">
        <v>11886</v>
      </c>
      <c r="F47" s="38"/>
      <c r="G47" s="33"/>
      <c r="H47" s="34" t="s">
        <v>155</v>
      </c>
      <c r="I47" s="40" t="s">
        <v>189</v>
      </c>
      <c r="J47" s="34" t="s">
        <v>157</v>
      </c>
      <c r="K47" s="33"/>
      <c r="L47" s="34" t="s">
        <v>155</v>
      </c>
      <c r="M47" s="40" t="s">
        <v>190</v>
      </c>
      <c r="N47" s="34" t="s">
        <v>157</v>
      </c>
      <c r="O47" s="33"/>
      <c r="P47" s="34" t="s">
        <v>155</v>
      </c>
      <c r="Q47" s="40" t="s">
        <v>191</v>
      </c>
      <c r="R47" s="34" t="s">
        <v>157</v>
      </c>
    </row>
    <row r="48" spans="1:18">
      <c r="A48" s="13"/>
      <c r="B48" s="32"/>
      <c r="C48" s="33"/>
      <c r="D48" s="35"/>
      <c r="E48" s="37"/>
      <c r="F48" s="39"/>
      <c r="G48" s="33"/>
      <c r="H48" s="35"/>
      <c r="I48" s="41"/>
      <c r="J48" s="35"/>
      <c r="K48" s="33"/>
      <c r="L48" s="35"/>
      <c r="M48" s="41"/>
      <c r="N48" s="35"/>
      <c r="O48" s="33"/>
      <c r="P48" s="35"/>
      <c r="Q48" s="41"/>
      <c r="R48" s="35"/>
    </row>
    <row r="49" spans="1:18">
      <c r="A49" s="13"/>
      <c r="B49" s="42" t="s">
        <v>160</v>
      </c>
      <c r="C49" s="43"/>
      <c r="D49" s="44">
        <v>253</v>
      </c>
      <c r="E49" s="44"/>
      <c r="F49" s="43"/>
      <c r="G49" s="43"/>
      <c r="H49" s="44" t="s">
        <v>192</v>
      </c>
      <c r="I49" s="44"/>
      <c r="J49" s="45" t="s">
        <v>157</v>
      </c>
      <c r="K49" s="43"/>
      <c r="L49" s="44" t="s">
        <v>162</v>
      </c>
      <c r="M49" s="44"/>
      <c r="N49" s="43"/>
      <c r="O49" s="43"/>
      <c r="P49" s="44" t="s">
        <v>193</v>
      </c>
      <c r="Q49" s="44"/>
      <c r="R49" s="45" t="s">
        <v>157</v>
      </c>
    </row>
    <row r="50" spans="1:18">
      <c r="A50" s="13"/>
      <c r="B50" s="42"/>
      <c r="C50" s="43"/>
      <c r="D50" s="44"/>
      <c r="E50" s="44"/>
      <c r="F50" s="43"/>
      <c r="G50" s="43"/>
      <c r="H50" s="44"/>
      <c r="I50" s="44"/>
      <c r="J50" s="45"/>
      <c r="K50" s="43"/>
      <c r="L50" s="44"/>
      <c r="M50" s="44"/>
      <c r="N50" s="43"/>
      <c r="O50" s="43"/>
      <c r="P50" s="44"/>
      <c r="Q50" s="44"/>
      <c r="R50" s="45"/>
    </row>
    <row r="51" spans="1:18">
      <c r="A51" s="13"/>
      <c r="B51" s="47" t="s">
        <v>164</v>
      </c>
      <c r="C51" s="33"/>
      <c r="D51" s="48" t="s">
        <v>162</v>
      </c>
      <c r="E51" s="48"/>
      <c r="F51" s="33"/>
      <c r="G51" s="33"/>
      <c r="H51" s="63">
        <v>1038</v>
      </c>
      <c r="I51" s="63"/>
      <c r="J51" s="33"/>
      <c r="K51" s="33"/>
      <c r="L51" s="48" t="s">
        <v>162</v>
      </c>
      <c r="M51" s="48"/>
      <c r="N51" s="33"/>
      <c r="O51" s="33"/>
      <c r="P51" s="63">
        <v>1038</v>
      </c>
      <c r="Q51" s="63"/>
      <c r="R51" s="33"/>
    </row>
    <row r="52" spans="1:18" ht="15.75" thickBot="1">
      <c r="A52" s="13"/>
      <c r="B52" s="47"/>
      <c r="C52" s="33"/>
      <c r="D52" s="49"/>
      <c r="E52" s="49"/>
      <c r="F52" s="50"/>
      <c r="G52" s="33"/>
      <c r="H52" s="69"/>
      <c r="I52" s="69"/>
      <c r="J52" s="50"/>
      <c r="K52" s="33"/>
      <c r="L52" s="49"/>
      <c r="M52" s="49"/>
      <c r="N52" s="50"/>
      <c r="O52" s="33"/>
      <c r="P52" s="69"/>
      <c r="Q52" s="69"/>
      <c r="R52" s="50"/>
    </row>
    <row r="53" spans="1:18">
      <c r="A53" s="13"/>
      <c r="B53" s="42" t="s">
        <v>166</v>
      </c>
      <c r="C53" s="43"/>
      <c r="D53" s="53">
        <v>253</v>
      </c>
      <c r="E53" s="53"/>
      <c r="F53" s="56"/>
      <c r="G53" s="43"/>
      <c r="H53" s="53" t="s">
        <v>194</v>
      </c>
      <c r="I53" s="53"/>
      <c r="J53" s="54" t="s">
        <v>157</v>
      </c>
      <c r="K53" s="43"/>
      <c r="L53" s="53" t="s">
        <v>162</v>
      </c>
      <c r="M53" s="53"/>
      <c r="N53" s="56"/>
      <c r="O53" s="43"/>
      <c r="P53" s="53" t="s">
        <v>195</v>
      </c>
      <c r="Q53" s="53"/>
      <c r="R53" s="54" t="s">
        <v>157</v>
      </c>
    </row>
    <row r="54" spans="1:18">
      <c r="A54" s="13"/>
      <c r="B54" s="42"/>
      <c r="C54" s="43"/>
      <c r="D54" s="44"/>
      <c r="E54" s="44"/>
      <c r="F54" s="43"/>
      <c r="G54" s="43"/>
      <c r="H54" s="44"/>
      <c r="I54" s="44"/>
      <c r="J54" s="45"/>
      <c r="K54" s="43"/>
      <c r="L54" s="44"/>
      <c r="M54" s="44"/>
      <c r="N54" s="43"/>
      <c r="O54" s="43"/>
      <c r="P54" s="44"/>
      <c r="Q54" s="44"/>
      <c r="R54" s="45"/>
    </row>
    <row r="55" spans="1:18">
      <c r="A55" s="13"/>
      <c r="B55" s="51" t="s">
        <v>168</v>
      </c>
      <c r="C55" s="33"/>
      <c r="D55" s="33"/>
      <c r="E55" s="33"/>
      <c r="F55" s="33"/>
      <c r="G55" s="33"/>
      <c r="H55" s="33"/>
      <c r="I55" s="33"/>
      <c r="J55" s="33"/>
      <c r="K55" s="33"/>
      <c r="L55" s="33"/>
      <c r="M55" s="33"/>
      <c r="N55" s="33"/>
      <c r="O55" s="33"/>
      <c r="P55" s="57"/>
      <c r="Q55" s="57"/>
      <c r="R55" s="33"/>
    </row>
    <row r="56" spans="1:18">
      <c r="A56" s="13"/>
      <c r="B56" s="51"/>
      <c r="C56" s="33"/>
      <c r="D56" s="33"/>
      <c r="E56" s="33"/>
      <c r="F56" s="33"/>
      <c r="G56" s="33"/>
      <c r="H56" s="33"/>
      <c r="I56" s="33"/>
      <c r="J56" s="33"/>
      <c r="K56" s="33"/>
      <c r="L56" s="33"/>
      <c r="M56" s="33"/>
      <c r="N56" s="33"/>
      <c r="O56" s="33"/>
      <c r="P56" s="57"/>
      <c r="Q56" s="57"/>
      <c r="R56" s="33"/>
    </row>
    <row r="57" spans="1:18">
      <c r="A57" s="13"/>
      <c r="B57" s="42" t="s">
        <v>169</v>
      </c>
      <c r="C57" s="43"/>
      <c r="D57" s="44" t="s">
        <v>162</v>
      </c>
      <c r="E57" s="44"/>
      <c r="F57" s="43"/>
      <c r="G57" s="43"/>
      <c r="H57" s="44">
        <v>462</v>
      </c>
      <c r="I57" s="44"/>
      <c r="J57" s="43"/>
      <c r="K57" s="43"/>
      <c r="L57" s="44" t="s">
        <v>162</v>
      </c>
      <c r="M57" s="44"/>
      <c r="N57" s="43"/>
      <c r="O57" s="43"/>
      <c r="P57" s="44">
        <v>462</v>
      </c>
      <c r="Q57" s="44"/>
      <c r="R57" s="43"/>
    </row>
    <row r="58" spans="1:18">
      <c r="A58" s="13"/>
      <c r="B58" s="42"/>
      <c r="C58" s="43"/>
      <c r="D58" s="44"/>
      <c r="E58" s="44"/>
      <c r="F58" s="43"/>
      <c r="G58" s="43"/>
      <c r="H58" s="44"/>
      <c r="I58" s="44"/>
      <c r="J58" s="43"/>
      <c r="K58" s="43"/>
      <c r="L58" s="44"/>
      <c r="M58" s="44"/>
      <c r="N58" s="43"/>
      <c r="O58" s="43"/>
      <c r="P58" s="44"/>
      <c r="Q58" s="44"/>
      <c r="R58" s="43"/>
    </row>
    <row r="59" spans="1:18">
      <c r="A59" s="13"/>
      <c r="B59" s="58" t="s">
        <v>171</v>
      </c>
      <c r="C59" s="33"/>
      <c r="D59" s="48" t="s">
        <v>162</v>
      </c>
      <c r="E59" s="48"/>
      <c r="F59" s="33"/>
      <c r="G59" s="33"/>
      <c r="H59" s="63">
        <v>1498</v>
      </c>
      <c r="I59" s="63"/>
      <c r="J59" s="33"/>
      <c r="K59" s="33"/>
      <c r="L59" s="48" t="s">
        <v>162</v>
      </c>
      <c r="M59" s="48"/>
      <c r="N59" s="33"/>
      <c r="O59" s="33"/>
      <c r="P59" s="63">
        <v>1498</v>
      </c>
      <c r="Q59" s="63"/>
      <c r="R59" s="33"/>
    </row>
    <row r="60" spans="1:18">
      <c r="A60" s="13"/>
      <c r="B60" s="58"/>
      <c r="C60" s="33"/>
      <c r="D60" s="48"/>
      <c r="E60" s="48"/>
      <c r="F60" s="33"/>
      <c r="G60" s="33"/>
      <c r="H60" s="63"/>
      <c r="I60" s="63"/>
      <c r="J60" s="33"/>
      <c r="K60" s="33"/>
      <c r="L60" s="48"/>
      <c r="M60" s="48"/>
      <c r="N60" s="33"/>
      <c r="O60" s="33"/>
      <c r="P60" s="63"/>
      <c r="Q60" s="63"/>
      <c r="R60" s="33"/>
    </row>
    <row r="61" spans="1:18">
      <c r="A61" s="13"/>
      <c r="B61" s="42" t="s">
        <v>172</v>
      </c>
      <c r="C61" s="43"/>
      <c r="D61" s="44" t="s">
        <v>162</v>
      </c>
      <c r="E61" s="44"/>
      <c r="F61" s="43"/>
      <c r="G61" s="43"/>
      <c r="H61" s="44">
        <v>295</v>
      </c>
      <c r="I61" s="44"/>
      <c r="J61" s="43"/>
      <c r="K61" s="43"/>
      <c r="L61" s="44" t="s">
        <v>162</v>
      </c>
      <c r="M61" s="44"/>
      <c r="N61" s="43"/>
      <c r="O61" s="43"/>
      <c r="P61" s="44">
        <v>295</v>
      </c>
      <c r="Q61" s="44"/>
      <c r="R61" s="43"/>
    </row>
    <row r="62" spans="1:18">
      <c r="A62" s="13"/>
      <c r="B62" s="42"/>
      <c r="C62" s="43"/>
      <c r="D62" s="44"/>
      <c r="E62" s="44"/>
      <c r="F62" s="43"/>
      <c r="G62" s="43"/>
      <c r="H62" s="44"/>
      <c r="I62" s="44"/>
      <c r="J62" s="43"/>
      <c r="K62" s="43"/>
      <c r="L62" s="44"/>
      <c r="M62" s="44"/>
      <c r="N62" s="43"/>
      <c r="O62" s="43"/>
      <c r="P62" s="44"/>
      <c r="Q62" s="44"/>
      <c r="R62" s="43"/>
    </row>
    <row r="63" spans="1:18">
      <c r="A63" s="13"/>
      <c r="B63" s="58" t="s">
        <v>173</v>
      </c>
      <c r="C63" s="33"/>
      <c r="D63" s="48" t="s">
        <v>162</v>
      </c>
      <c r="E63" s="48"/>
      <c r="F63" s="33"/>
      <c r="G63" s="33"/>
      <c r="H63" s="48" t="s">
        <v>162</v>
      </c>
      <c r="I63" s="48"/>
      <c r="J63" s="33"/>
      <c r="K63" s="33"/>
      <c r="L63" s="48" t="s">
        <v>196</v>
      </c>
      <c r="M63" s="48"/>
      <c r="N63" s="51" t="s">
        <v>157</v>
      </c>
      <c r="O63" s="33"/>
      <c r="P63" s="48" t="s">
        <v>196</v>
      </c>
      <c r="Q63" s="48"/>
      <c r="R63" s="51" t="s">
        <v>157</v>
      </c>
    </row>
    <row r="64" spans="1:18">
      <c r="A64" s="13"/>
      <c r="B64" s="58"/>
      <c r="C64" s="33"/>
      <c r="D64" s="48"/>
      <c r="E64" s="48"/>
      <c r="F64" s="33"/>
      <c r="G64" s="33"/>
      <c r="H64" s="48"/>
      <c r="I64" s="48"/>
      <c r="J64" s="33"/>
      <c r="K64" s="33"/>
      <c r="L64" s="48"/>
      <c r="M64" s="48"/>
      <c r="N64" s="51"/>
      <c r="O64" s="33"/>
      <c r="P64" s="48"/>
      <c r="Q64" s="48"/>
      <c r="R64" s="51"/>
    </row>
    <row r="65" spans="1:18">
      <c r="A65" s="13"/>
      <c r="B65" s="59" t="s">
        <v>175</v>
      </c>
      <c r="C65" s="43"/>
      <c r="D65" s="44" t="s">
        <v>162</v>
      </c>
      <c r="E65" s="44"/>
      <c r="F65" s="43"/>
      <c r="G65" s="43"/>
      <c r="H65" s="44" t="s">
        <v>162</v>
      </c>
      <c r="I65" s="44"/>
      <c r="J65" s="43"/>
      <c r="K65" s="43"/>
      <c r="L65" s="46">
        <v>7729</v>
      </c>
      <c r="M65" s="46"/>
      <c r="N65" s="43"/>
      <c r="O65" s="43"/>
      <c r="P65" s="46">
        <v>7729</v>
      </c>
      <c r="Q65" s="46"/>
      <c r="R65" s="43"/>
    </row>
    <row r="66" spans="1:18" ht="15.75" thickBot="1">
      <c r="A66" s="13"/>
      <c r="B66" s="59"/>
      <c r="C66" s="43"/>
      <c r="D66" s="60"/>
      <c r="E66" s="60"/>
      <c r="F66" s="61"/>
      <c r="G66" s="43"/>
      <c r="H66" s="60"/>
      <c r="I66" s="60"/>
      <c r="J66" s="61"/>
      <c r="K66" s="43"/>
      <c r="L66" s="62"/>
      <c r="M66" s="62"/>
      <c r="N66" s="61"/>
      <c r="O66" s="43"/>
      <c r="P66" s="62"/>
      <c r="Q66" s="62"/>
      <c r="R66" s="61"/>
    </row>
    <row r="67" spans="1:18">
      <c r="A67" s="13"/>
      <c r="B67" s="51" t="s">
        <v>176</v>
      </c>
      <c r="C67" s="33"/>
      <c r="D67" s="40" t="s">
        <v>162</v>
      </c>
      <c r="E67" s="40"/>
      <c r="F67" s="38"/>
      <c r="G67" s="33"/>
      <c r="H67" s="36">
        <v>2255</v>
      </c>
      <c r="I67" s="36"/>
      <c r="J67" s="38"/>
      <c r="K67" s="33"/>
      <c r="L67" s="36">
        <v>7050</v>
      </c>
      <c r="M67" s="36"/>
      <c r="N67" s="38"/>
      <c r="O67" s="33"/>
      <c r="P67" s="36">
        <v>9305</v>
      </c>
      <c r="Q67" s="36"/>
      <c r="R67" s="38"/>
    </row>
    <row r="68" spans="1:18">
      <c r="A68" s="13"/>
      <c r="B68" s="51"/>
      <c r="C68" s="33"/>
      <c r="D68" s="48"/>
      <c r="E68" s="48"/>
      <c r="F68" s="33"/>
      <c r="G68" s="33"/>
      <c r="H68" s="63"/>
      <c r="I68" s="63"/>
      <c r="J68" s="33"/>
      <c r="K68" s="33"/>
      <c r="L68" s="63"/>
      <c r="M68" s="63"/>
      <c r="N68" s="33"/>
      <c r="O68" s="33"/>
      <c r="P68" s="63"/>
      <c r="Q68" s="63"/>
      <c r="R68" s="33"/>
    </row>
    <row r="69" spans="1:18">
      <c r="A69" s="13"/>
      <c r="B69" s="45" t="s">
        <v>177</v>
      </c>
      <c r="C69" s="43"/>
      <c r="D69" s="44" t="s">
        <v>162</v>
      </c>
      <c r="E69" s="44"/>
      <c r="F69" s="43"/>
      <c r="G69" s="43"/>
      <c r="H69" s="44" t="s">
        <v>197</v>
      </c>
      <c r="I69" s="44"/>
      <c r="J69" s="45" t="s">
        <v>157</v>
      </c>
      <c r="K69" s="43"/>
      <c r="L69" s="44" t="s">
        <v>198</v>
      </c>
      <c r="M69" s="44"/>
      <c r="N69" s="45" t="s">
        <v>157</v>
      </c>
      <c r="O69" s="43"/>
      <c r="P69" s="44" t="s">
        <v>199</v>
      </c>
      <c r="Q69" s="44"/>
      <c r="R69" s="45" t="s">
        <v>157</v>
      </c>
    </row>
    <row r="70" spans="1:18" ht="15.75" thickBot="1">
      <c r="A70" s="13"/>
      <c r="B70" s="45"/>
      <c r="C70" s="43"/>
      <c r="D70" s="60"/>
      <c r="E70" s="60"/>
      <c r="F70" s="61"/>
      <c r="G70" s="43"/>
      <c r="H70" s="60"/>
      <c r="I70" s="60"/>
      <c r="J70" s="64"/>
      <c r="K70" s="43"/>
      <c r="L70" s="60"/>
      <c r="M70" s="60"/>
      <c r="N70" s="64"/>
      <c r="O70" s="43"/>
      <c r="P70" s="60"/>
      <c r="Q70" s="60"/>
      <c r="R70" s="64"/>
    </row>
    <row r="71" spans="1:18">
      <c r="A71" s="13"/>
      <c r="B71" s="51" t="s">
        <v>181</v>
      </c>
      <c r="C71" s="33"/>
      <c r="D71" s="40" t="s">
        <v>162</v>
      </c>
      <c r="E71" s="40"/>
      <c r="F71" s="38"/>
      <c r="G71" s="33"/>
      <c r="H71" s="36">
        <v>1391</v>
      </c>
      <c r="I71" s="36"/>
      <c r="J71" s="38"/>
      <c r="K71" s="33"/>
      <c r="L71" s="36">
        <v>4350</v>
      </c>
      <c r="M71" s="36"/>
      <c r="N71" s="38"/>
      <c r="O71" s="33"/>
      <c r="P71" s="36">
        <v>5741</v>
      </c>
      <c r="Q71" s="36"/>
      <c r="R71" s="38"/>
    </row>
    <row r="72" spans="1:18">
      <c r="A72" s="13"/>
      <c r="B72" s="51"/>
      <c r="C72" s="33"/>
      <c r="D72" s="48"/>
      <c r="E72" s="48"/>
      <c r="F72" s="33"/>
      <c r="G72" s="33"/>
      <c r="H72" s="63"/>
      <c r="I72" s="63"/>
      <c r="J72" s="33"/>
      <c r="K72" s="33"/>
      <c r="L72" s="63"/>
      <c r="M72" s="63"/>
      <c r="N72" s="33"/>
      <c r="O72" s="33"/>
      <c r="P72" s="63"/>
      <c r="Q72" s="63"/>
      <c r="R72" s="33"/>
    </row>
    <row r="73" spans="1:18">
      <c r="A73" s="13"/>
      <c r="B73" s="45" t="s">
        <v>103</v>
      </c>
      <c r="C73" s="43"/>
      <c r="D73" s="44">
        <v>253</v>
      </c>
      <c r="E73" s="44"/>
      <c r="F73" s="43"/>
      <c r="G73" s="43"/>
      <c r="H73" s="44" t="s">
        <v>200</v>
      </c>
      <c r="I73" s="44"/>
      <c r="J73" s="45" t="s">
        <v>157</v>
      </c>
      <c r="K73" s="43"/>
      <c r="L73" s="46">
        <v>4350</v>
      </c>
      <c r="M73" s="46"/>
      <c r="N73" s="43"/>
      <c r="O73" s="43"/>
      <c r="P73" s="46">
        <v>4322</v>
      </c>
      <c r="Q73" s="46"/>
      <c r="R73" s="43"/>
    </row>
    <row r="74" spans="1:18" ht="15.75" thickBot="1">
      <c r="A74" s="13"/>
      <c r="B74" s="45"/>
      <c r="C74" s="43"/>
      <c r="D74" s="60"/>
      <c r="E74" s="60"/>
      <c r="F74" s="61"/>
      <c r="G74" s="43"/>
      <c r="H74" s="60"/>
      <c r="I74" s="60"/>
      <c r="J74" s="64"/>
      <c r="K74" s="43"/>
      <c r="L74" s="62"/>
      <c r="M74" s="62"/>
      <c r="N74" s="61"/>
      <c r="O74" s="43"/>
      <c r="P74" s="62"/>
      <c r="Q74" s="62"/>
      <c r="R74" s="61"/>
    </row>
    <row r="75" spans="1:18">
      <c r="A75" s="13"/>
      <c r="B75" s="51" t="s">
        <v>183</v>
      </c>
      <c r="C75" s="33"/>
      <c r="D75" s="34" t="s">
        <v>155</v>
      </c>
      <c r="E75" s="36">
        <v>12139</v>
      </c>
      <c r="F75" s="38"/>
      <c r="G75" s="33"/>
      <c r="H75" s="34" t="s">
        <v>155</v>
      </c>
      <c r="I75" s="40" t="s">
        <v>201</v>
      </c>
      <c r="J75" s="34" t="s">
        <v>157</v>
      </c>
      <c r="K75" s="33"/>
      <c r="L75" s="34" t="s">
        <v>155</v>
      </c>
      <c r="M75" s="40" t="s">
        <v>202</v>
      </c>
      <c r="N75" s="34" t="s">
        <v>157</v>
      </c>
      <c r="O75" s="33"/>
      <c r="P75" s="34" t="s">
        <v>155</v>
      </c>
      <c r="Q75" s="40" t="s">
        <v>203</v>
      </c>
      <c r="R75" s="34" t="s">
        <v>157</v>
      </c>
    </row>
    <row r="76" spans="1:18" ht="15.75" thickBot="1">
      <c r="A76" s="13"/>
      <c r="B76" s="51"/>
      <c r="C76" s="33"/>
      <c r="D76" s="65"/>
      <c r="E76" s="66"/>
      <c r="F76" s="67"/>
      <c r="G76" s="33"/>
      <c r="H76" s="65"/>
      <c r="I76" s="68"/>
      <c r="J76" s="65"/>
      <c r="K76" s="33"/>
      <c r="L76" s="65"/>
      <c r="M76" s="68"/>
      <c r="N76" s="65"/>
      <c r="O76" s="33"/>
      <c r="P76" s="65"/>
      <c r="Q76" s="68"/>
      <c r="R76" s="65"/>
    </row>
    <row r="77" spans="1:18" ht="15.75" thickTop="1">
      <c r="A77" s="13"/>
      <c r="B77" s="72" t="s">
        <v>204</v>
      </c>
      <c r="C77" s="72"/>
      <c r="D77" s="72"/>
      <c r="E77" s="72"/>
      <c r="F77" s="72"/>
      <c r="G77" s="72"/>
      <c r="H77" s="72"/>
      <c r="I77" s="72"/>
      <c r="J77" s="72"/>
      <c r="K77" s="72"/>
      <c r="L77" s="72"/>
      <c r="M77" s="72"/>
      <c r="N77" s="72"/>
      <c r="O77" s="72"/>
      <c r="P77" s="72"/>
      <c r="Q77" s="72"/>
      <c r="R77" s="72"/>
    </row>
    <row r="78" spans="1:18">
      <c r="A78" s="13"/>
      <c r="B78" s="72" t="s">
        <v>187</v>
      </c>
      <c r="C78" s="72"/>
      <c r="D78" s="72"/>
      <c r="E78" s="72"/>
      <c r="F78" s="72"/>
      <c r="G78" s="72"/>
      <c r="H78" s="72"/>
      <c r="I78" s="72"/>
      <c r="J78" s="72"/>
      <c r="K78" s="72"/>
      <c r="L78" s="72"/>
      <c r="M78" s="72"/>
      <c r="N78" s="72"/>
      <c r="O78" s="72"/>
      <c r="P78" s="72"/>
      <c r="Q78" s="72"/>
      <c r="R78" s="72"/>
    </row>
  </sheetData>
  <mergeCells count="424">
    <mergeCell ref="B77:R77"/>
    <mergeCell ref="B78:R78"/>
    <mergeCell ref="A1:A2"/>
    <mergeCell ref="B1:R1"/>
    <mergeCell ref="B2:R2"/>
    <mergeCell ref="B3:R3"/>
    <mergeCell ref="A4:A78"/>
    <mergeCell ref="B4:R4"/>
    <mergeCell ref="B5:R5"/>
    <mergeCell ref="B40:R40"/>
    <mergeCell ref="B41:R41"/>
    <mergeCell ref="B42:R42"/>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P53:Q54"/>
    <mergeCell ref="R53:R54"/>
    <mergeCell ref="B55:B56"/>
    <mergeCell ref="C55:C56"/>
    <mergeCell ref="D55:F56"/>
    <mergeCell ref="G55:G56"/>
    <mergeCell ref="H55:J56"/>
    <mergeCell ref="K55:K56"/>
    <mergeCell ref="L55:N56"/>
    <mergeCell ref="O55:O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3:R43"/>
    <mergeCell ref="D45:R45"/>
    <mergeCell ref="D46:F46"/>
    <mergeCell ref="H46:J46"/>
    <mergeCell ref="L46:N46"/>
    <mergeCell ref="P46:R46"/>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P16:Q17"/>
    <mergeCell ref="R16:R17"/>
    <mergeCell ref="B18:B19"/>
    <mergeCell ref="C18:C19"/>
    <mergeCell ref="D18:F19"/>
    <mergeCell ref="G18:G19"/>
    <mergeCell ref="H18:J19"/>
    <mergeCell ref="K18:K19"/>
    <mergeCell ref="L18:N19"/>
    <mergeCell ref="O18:O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26" customWidth="1"/>
    <col min="4" max="4" width="5.28515625" customWidth="1"/>
    <col min="5" max="5" width="13.7109375" customWidth="1"/>
    <col min="6" max="6" width="4.42578125" customWidth="1"/>
    <col min="7" max="7" width="26" customWidth="1"/>
    <col min="8" max="8" width="5.28515625" customWidth="1"/>
    <col min="9" max="9" width="10.140625" customWidth="1"/>
    <col min="10" max="10" width="4.42578125" customWidth="1"/>
    <col min="11" max="11" width="26" customWidth="1"/>
    <col min="12" max="12" width="5.28515625" customWidth="1"/>
    <col min="13" max="13" width="13.7109375" customWidth="1"/>
    <col min="14" max="14" width="4.42578125" customWidth="1"/>
  </cols>
  <sheetData>
    <row r="1" spans="1:14" ht="15" customHeight="1">
      <c r="A1" s="7" t="s">
        <v>5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0</v>
      </c>
      <c r="B3" s="70" t="s">
        <v>5</v>
      </c>
      <c r="C3" s="70"/>
      <c r="D3" s="70"/>
      <c r="E3" s="70"/>
      <c r="F3" s="70"/>
      <c r="G3" s="70"/>
      <c r="H3" s="70"/>
      <c r="I3" s="70"/>
      <c r="J3" s="70"/>
      <c r="K3" s="70"/>
      <c r="L3" s="70"/>
      <c r="M3" s="70"/>
      <c r="N3" s="70"/>
    </row>
    <row r="4" spans="1:14" ht="15" customHeight="1">
      <c r="A4" s="13" t="s">
        <v>585</v>
      </c>
      <c r="B4" s="70" t="s">
        <v>5</v>
      </c>
      <c r="C4" s="70"/>
      <c r="D4" s="70"/>
      <c r="E4" s="70"/>
      <c r="F4" s="70"/>
      <c r="G4" s="70"/>
      <c r="H4" s="70"/>
      <c r="I4" s="70"/>
      <c r="J4" s="70"/>
      <c r="K4" s="70"/>
      <c r="L4" s="70"/>
      <c r="M4" s="70"/>
      <c r="N4" s="70"/>
    </row>
    <row r="5" spans="1:14">
      <c r="A5" s="13"/>
      <c r="B5" s="70"/>
      <c r="C5" s="70"/>
      <c r="D5" s="70"/>
      <c r="E5" s="70"/>
      <c r="F5" s="70"/>
      <c r="G5" s="70"/>
      <c r="H5" s="70"/>
      <c r="I5" s="70"/>
      <c r="J5" s="70"/>
      <c r="K5" s="70"/>
      <c r="L5" s="70"/>
      <c r="M5" s="70"/>
      <c r="N5" s="70"/>
    </row>
    <row r="6" spans="1:14" ht="25.5" customHeight="1">
      <c r="A6" s="13"/>
      <c r="B6" s="77" t="s">
        <v>215</v>
      </c>
      <c r="C6" s="77"/>
      <c r="D6" s="77"/>
      <c r="E6" s="77"/>
      <c r="F6" s="77"/>
      <c r="G6" s="77"/>
      <c r="H6" s="77"/>
      <c r="I6" s="77"/>
      <c r="J6" s="77"/>
      <c r="K6" s="77"/>
      <c r="L6" s="77"/>
      <c r="M6" s="77"/>
      <c r="N6" s="77"/>
    </row>
    <row r="7" spans="1:14">
      <c r="A7" s="13"/>
      <c r="B7" s="29"/>
      <c r="C7" s="29"/>
      <c r="D7" s="29"/>
      <c r="E7" s="29"/>
      <c r="F7" s="29"/>
      <c r="G7" s="29"/>
      <c r="H7" s="29"/>
      <c r="I7" s="29"/>
      <c r="J7" s="29"/>
      <c r="K7" s="29"/>
      <c r="L7" s="29"/>
      <c r="M7" s="29"/>
      <c r="N7" s="29"/>
    </row>
    <row r="8" spans="1:14">
      <c r="A8" s="13"/>
      <c r="B8" s="14"/>
      <c r="C8" s="14"/>
      <c r="D8" s="14"/>
      <c r="E8" s="14"/>
      <c r="F8" s="14"/>
      <c r="G8" s="14"/>
      <c r="H8" s="14"/>
      <c r="I8" s="14"/>
      <c r="J8" s="14"/>
      <c r="K8" s="14"/>
      <c r="L8" s="14"/>
      <c r="M8" s="14"/>
      <c r="N8" s="14"/>
    </row>
    <row r="9" spans="1:14" ht="15.75" thickBot="1">
      <c r="A9" s="13"/>
      <c r="B9" s="16"/>
      <c r="C9" s="16"/>
      <c r="D9" s="75" t="s">
        <v>216</v>
      </c>
      <c r="E9" s="75"/>
      <c r="F9" s="75"/>
      <c r="G9" s="16"/>
      <c r="H9" s="75" t="s">
        <v>217</v>
      </c>
      <c r="I9" s="75"/>
      <c r="J9" s="75"/>
      <c r="K9" s="16"/>
      <c r="L9" s="75" t="s">
        <v>153</v>
      </c>
      <c r="M9" s="75"/>
      <c r="N9" s="75"/>
    </row>
    <row r="10" spans="1:14">
      <c r="A10" s="13"/>
      <c r="B10" s="32" t="s">
        <v>218</v>
      </c>
      <c r="C10" s="33"/>
      <c r="D10" s="34" t="s">
        <v>155</v>
      </c>
      <c r="E10" s="40" t="s">
        <v>162</v>
      </c>
      <c r="F10" s="38"/>
      <c r="G10" s="33"/>
      <c r="H10" s="34" t="s">
        <v>155</v>
      </c>
      <c r="I10" s="40">
        <v>105</v>
      </c>
      <c r="J10" s="38"/>
      <c r="K10" s="33"/>
      <c r="L10" s="34" t="s">
        <v>155</v>
      </c>
      <c r="M10" s="40">
        <v>105</v>
      </c>
      <c r="N10" s="38"/>
    </row>
    <row r="11" spans="1:14">
      <c r="A11" s="13"/>
      <c r="B11" s="32"/>
      <c r="C11" s="33"/>
      <c r="D11" s="35"/>
      <c r="E11" s="41"/>
      <c r="F11" s="39"/>
      <c r="G11" s="33"/>
      <c r="H11" s="35"/>
      <c r="I11" s="41"/>
      <c r="J11" s="39"/>
      <c r="K11" s="33"/>
      <c r="L11" s="35"/>
      <c r="M11" s="41"/>
      <c r="N11" s="39"/>
    </row>
    <row r="12" spans="1:14">
      <c r="A12" s="13"/>
      <c r="B12" s="59" t="s">
        <v>219</v>
      </c>
      <c r="C12" s="43"/>
      <c r="D12" s="46">
        <v>2391</v>
      </c>
      <c r="E12" s="46"/>
      <c r="F12" s="43"/>
      <c r="G12" s="43"/>
      <c r="H12" s="46">
        <v>5410</v>
      </c>
      <c r="I12" s="46"/>
      <c r="J12" s="43"/>
      <c r="K12" s="43"/>
      <c r="L12" s="46">
        <v>7801</v>
      </c>
      <c r="M12" s="46"/>
      <c r="N12" s="43"/>
    </row>
    <row r="13" spans="1:14">
      <c r="A13" s="13"/>
      <c r="B13" s="59"/>
      <c r="C13" s="43"/>
      <c r="D13" s="46"/>
      <c r="E13" s="46"/>
      <c r="F13" s="43"/>
      <c r="G13" s="43"/>
      <c r="H13" s="46"/>
      <c r="I13" s="46"/>
      <c r="J13" s="43"/>
      <c r="K13" s="43"/>
      <c r="L13" s="46"/>
      <c r="M13" s="46"/>
      <c r="N13" s="43"/>
    </row>
    <row r="14" spans="1:14">
      <c r="A14" s="13"/>
      <c r="B14" s="26" t="s">
        <v>220</v>
      </c>
      <c r="C14" s="18"/>
      <c r="D14" s="48" t="s">
        <v>221</v>
      </c>
      <c r="E14" s="48"/>
      <c r="F14" s="19" t="s">
        <v>157</v>
      </c>
      <c r="G14" s="18"/>
      <c r="H14" s="48" t="s">
        <v>222</v>
      </c>
      <c r="I14" s="48"/>
      <c r="J14" s="19" t="s">
        <v>157</v>
      </c>
      <c r="K14" s="18"/>
      <c r="L14" s="48" t="s">
        <v>223</v>
      </c>
      <c r="M14" s="48"/>
      <c r="N14" s="19" t="s">
        <v>157</v>
      </c>
    </row>
    <row r="15" spans="1:14">
      <c r="A15" s="13"/>
      <c r="B15" s="59" t="s">
        <v>224</v>
      </c>
      <c r="C15" s="43"/>
      <c r="D15" s="44" t="s">
        <v>162</v>
      </c>
      <c r="E15" s="44"/>
      <c r="F15" s="43"/>
      <c r="G15" s="43"/>
      <c r="H15" s="44" t="s">
        <v>225</v>
      </c>
      <c r="I15" s="44"/>
      <c r="J15" s="45" t="s">
        <v>157</v>
      </c>
      <c r="K15" s="43"/>
      <c r="L15" s="44" t="s">
        <v>225</v>
      </c>
      <c r="M15" s="44"/>
      <c r="N15" s="45" t="s">
        <v>157</v>
      </c>
    </row>
    <row r="16" spans="1:14" ht="15.75" thickBot="1">
      <c r="A16" s="13"/>
      <c r="B16" s="59"/>
      <c r="C16" s="43"/>
      <c r="D16" s="60"/>
      <c r="E16" s="60"/>
      <c r="F16" s="61"/>
      <c r="G16" s="43"/>
      <c r="H16" s="60"/>
      <c r="I16" s="60"/>
      <c r="J16" s="64"/>
      <c r="K16" s="43"/>
      <c r="L16" s="60"/>
      <c r="M16" s="60"/>
      <c r="N16" s="64"/>
    </row>
    <row r="17" spans="1:14">
      <c r="A17" s="13"/>
      <c r="B17" s="32" t="s">
        <v>226</v>
      </c>
      <c r="C17" s="33"/>
      <c r="D17" s="34" t="s">
        <v>155</v>
      </c>
      <c r="E17" s="36">
        <v>2167</v>
      </c>
      <c r="F17" s="38"/>
      <c r="G17" s="33"/>
      <c r="H17" s="34" t="s">
        <v>155</v>
      </c>
      <c r="I17" s="40" t="s">
        <v>162</v>
      </c>
      <c r="J17" s="38"/>
      <c r="K17" s="33"/>
      <c r="L17" s="34" t="s">
        <v>155</v>
      </c>
      <c r="M17" s="36">
        <v>2167</v>
      </c>
      <c r="N17" s="38"/>
    </row>
    <row r="18" spans="1:14" ht="15.75" thickBot="1">
      <c r="A18" s="13"/>
      <c r="B18" s="32"/>
      <c r="C18" s="33"/>
      <c r="D18" s="65"/>
      <c r="E18" s="66"/>
      <c r="F18" s="67"/>
      <c r="G18" s="33"/>
      <c r="H18" s="65"/>
      <c r="I18" s="68"/>
      <c r="J18" s="67"/>
      <c r="K18" s="33"/>
      <c r="L18" s="65"/>
      <c r="M18" s="66"/>
      <c r="N18" s="67"/>
    </row>
    <row r="19" spans="1:14" ht="15.75" thickTop="1">
      <c r="A19" s="13"/>
      <c r="B19" s="72" t="s">
        <v>227</v>
      </c>
      <c r="C19" s="72"/>
      <c r="D19" s="72"/>
      <c r="E19" s="72"/>
      <c r="F19" s="72"/>
      <c r="G19" s="72"/>
      <c r="H19" s="72"/>
      <c r="I19" s="72"/>
      <c r="J19" s="72"/>
      <c r="K19" s="72"/>
      <c r="L19" s="72"/>
      <c r="M19" s="72"/>
      <c r="N19" s="72"/>
    </row>
  </sheetData>
  <mergeCells count="62">
    <mergeCell ref="N17:N18"/>
    <mergeCell ref="A1:A2"/>
    <mergeCell ref="B1:N1"/>
    <mergeCell ref="B2:N2"/>
    <mergeCell ref="B3:N3"/>
    <mergeCell ref="A4:A19"/>
    <mergeCell ref="B4:N4"/>
    <mergeCell ref="B5:N5"/>
    <mergeCell ref="B6:N6"/>
    <mergeCell ref="B19:N19"/>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E14"/>
    <mergeCell ref="H14:I14"/>
    <mergeCell ref="L14:M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3.7109375" customWidth="1"/>
    <col min="4" max="4" width="4.5703125" customWidth="1"/>
    <col min="5" max="5" width="16.28515625" customWidth="1"/>
    <col min="6" max="6" width="3.85546875" customWidth="1"/>
    <col min="7" max="7" width="23.7109375" customWidth="1"/>
    <col min="8" max="8" width="4.5703125" customWidth="1"/>
    <col min="9" max="9" width="16.28515625" customWidth="1"/>
    <col min="10" max="10" width="3.85546875" customWidth="1"/>
  </cols>
  <sheetData>
    <row r="1" spans="1:10" ht="15" customHeight="1">
      <c r="A1" s="7" t="s">
        <v>5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9</v>
      </c>
      <c r="B3" s="70" t="s">
        <v>5</v>
      </c>
      <c r="C3" s="70"/>
      <c r="D3" s="70"/>
      <c r="E3" s="70"/>
      <c r="F3" s="70"/>
      <c r="G3" s="70"/>
      <c r="H3" s="70"/>
      <c r="I3" s="70"/>
      <c r="J3" s="70"/>
    </row>
    <row r="4" spans="1:10" ht="15" customHeight="1">
      <c r="A4" s="13" t="s">
        <v>587</v>
      </c>
      <c r="B4" s="70" t="s">
        <v>5</v>
      </c>
      <c r="C4" s="70"/>
      <c r="D4" s="70"/>
      <c r="E4" s="70"/>
      <c r="F4" s="70"/>
      <c r="G4" s="70"/>
      <c r="H4" s="70"/>
      <c r="I4" s="70"/>
      <c r="J4" s="70"/>
    </row>
    <row r="5" spans="1:10">
      <c r="A5" s="13"/>
      <c r="B5" s="72" t="s">
        <v>232</v>
      </c>
      <c r="C5" s="72"/>
      <c r="D5" s="72"/>
      <c r="E5" s="72"/>
      <c r="F5" s="72"/>
      <c r="G5" s="72"/>
      <c r="H5" s="72"/>
      <c r="I5" s="72"/>
      <c r="J5" s="72"/>
    </row>
    <row r="6" spans="1:10">
      <c r="A6" s="13"/>
      <c r="B6" s="29"/>
      <c r="C6" s="29"/>
      <c r="D6" s="29"/>
      <c r="E6" s="29"/>
      <c r="F6" s="29"/>
      <c r="G6" s="29"/>
      <c r="H6" s="29"/>
      <c r="I6" s="29"/>
      <c r="J6" s="29"/>
    </row>
    <row r="7" spans="1:10">
      <c r="A7" s="13"/>
      <c r="B7" s="14"/>
      <c r="C7" s="14"/>
      <c r="D7" s="14"/>
      <c r="E7" s="14"/>
      <c r="F7" s="14"/>
      <c r="G7" s="14"/>
      <c r="H7" s="14"/>
      <c r="I7" s="14"/>
      <c r="J7" s="14"/>
    </row>
    <row r="8" spans="1:10" ht="15.75" thickBot="1">
      <c r="A8" s="13"/>
      <c r="B8" s="15"/>
      <c r="C8" s="16"/>
      <c r="D8" s="75" t="s">
        <v>233</v>
      </c>
      <c r="E8" s="75"/>
      <c r="F8" s="75"/>
      <c r="G8" s="75"/>
      <c r="H8" s="75"/>
      <c r="I8" s="75"/>
      <c r="J8" s="75"/>
    </row>
    <row r="9" spans="1:10">
      <c r="A9" s="13"/>
      <c r="B9" s="43"/>
      <c r="C9" s="43"/>
      <c r="D9" s="82" t="s">
        <v>234</v>
      </c>
      <c r="E9" s="82"/>
      <c r="F9" s="82"/>
      <c r="G9" s="56"/>
      <c r="H9" s="82" t="s">
        <v>235</v>
      </c>
      <c r="I9" s="82"/>
      <c r="J9" s="82"/>
    </row>
    <row r="10" spans="1:10" ht="15.75" thickBot="1">
      <c r="A10" s="13"/>
      <c r="B10" s="43"/>
      <c r="C10" s="43"/>
      <c r="D10" s="75">
        <v>2014</v>
      </c>
      <c r="E10" s="75"/>
      <c r="F10" s="75"/>
      <c r="G10" s="83"/>
      <c r="H10" s="75">
        <v>2013</v>
      </c>
      <c r="I10" s="75"/>
      <c r="J10" s="75"/>
    </row>
    <row r="11" spans="1:10">
      <c r="A11" s="13"/>
      <c r="B11" s="17" t="s">
        <v>99</v>
      </c>
      <c r="C11" s="18"/>
      <c r="D11" s="20" t="s">
        <v>155</v>
      </c>
      <c r="E11" s="22" t="s">
        <v>236</v>
      </c>
      <c r="F11" s="20" t="s">
        <v>157</v>
      </c>
      <c r="G11" s="18"/>
      <c r="H11" s="20" t="s">
        <v>155</v>
      </c>
      <c r="I11" s="22" t="s">
        <v>237</v>
      </c>
      <c r="J11" s="20" t="s">
        <v>157</v>
      </c>
    </row>
    <row r="12" spans="1:10" ht="15.75" thickBot="1">
      <c r="A12" s="13"/>
      <c r="B12" s="78" t="s">
        <v>238</v>
      </c>
      <c r="C12" s="16"/>
      <c r="D12" s="60" t="s">
        <v>239</v>
      </c>
      <c r="E12" s="60"/>
      <c r="F12" s="79" t="s">
        <v>157</v>
      </c>
      <c r="G12" s="16"/>
      <c r="H12" s="60" t="s">
        <v>240</v>
      </c>
      <c r="I12" s="60"/>
      <c r="J12" s="79" t="s">
        <v>157</v>
      </c>
    </row>
    <row r="13" spans="1:10" ht="15.75" thickBot="1">
      <c r="A13" s="13"/>
      <c r="B13" s="17" t="s">
        <v>241</v>
      </c>
      <c r="C13" s="18"/>
      <c r="D13" s="80" t="s">
        <v>155</v>
      </c>
      <c r="E13" s="81" t="s">
        <v>242</v>
      </c>
      <c r="F13" s="80" t="s">
        <v>157</v>
      </c>
      <c r="G13" s="18"/>
      <c r="H13" s="80" t="s">
        <v>155</v>
      </c>
      <c r="I13" s="81" t="s">
        <v>243</v>
      </c>
      <c r="J13" s="80" t="s">
        <v>157</v>
      </c>
    </row>
    <row r="14" spans="1:10" ht="15.75" thickTop="1">
      <c r="A14" s="13"/>
      <c r="B14" s="84" t="s">
        <v>244</v>
      </c>
      <c r="C14" s="43"/>
      <c r="D14" s="85">
        <v>45113</v>
      </c>
      <c r="E14" s="85"/>
      <c r="F14" s="87"/>
      <c r="G14" s="43"/>
      <c r="H14" s="85">
        <v>46997</v>
      </c>
      <c r="I14" s="85"/>
      <c r="J14" s="87"/>
    </row>
    <row r="15" spans="1:10">
      <c r="A15" s="13"/>
      <c r="B15" s="84"/>
      <c r="C15" s="43"/>
      <c r="D15" s="86"/>
      <c r="E15" s="86"/>
      <c r="F15" s="83"/>
      <c r="G15" s="43"/>
      <c r="H15" s="86"/>
      <c r="I15" s="86"/>
      <c r="J15" s="83"/>
    </row>
    <row r="16" spans="1:10">
      <c r="A16" s="13"/>
      <c r="B16" s="32" t="s">
        <v>96</v>
      </c>
      <c r="C16" s="33"/>
      <c r="D16" s="63">
        <v>45113</v>
      </c>
      <c r="E16" s="63"/>
      <c r="F16" s="33"/>
      <c r="G16" s="33"/>
      <c r="H16" s="63">
        <v>46997</v>
      </c>
      <c r="I16" s="63"/>
      <c r="J16" s="33"/>
    </row>
    <row r="17" spans="1:10">
      <c r="A17" s="13"/>
      <c r="B17" s="32"/>
      <c r="C17" s="33"/>
      <c r="D17" s="63"/>
      <c r="E17" s="63"/>
      <c r="F17" s="33"/>
      <c r="G17" s="33"/>
      <c r="H17" s="63"/>
      <c r="I17" s="63"/>
      <c r="J17" s="33"/>
    </row>
    <row r="18" spans="1:10">
      <c r="A18" s="13"/>
      <c r="B18" s="78" t="s">
        <v>93</v>
      </c>
      <c r="C18" s="16"/>
      <c r="D18" s="25" t="s">
        <v>155</v>
      </c>
      <c r="E18" s="24" t="s">
        <v>245</v>
      </c>
      <c r="F18" s="25" t="s">
        <v>157</v>
      </c>
      <c r="G18" s="16"/>
      <c r="H18" s="25" t="s">
        <v>155</v>
      </c>
      <c r="I18" s="24" t="s">
        <v>246</v>
      </c>
      <c r="J18" s="25" t="s">
        <v>157</v>
      </c>
    </row>
    <row r="19" spans="1:10">
      <c r="A19" s="13"/>
      <c r="B19" s="17" t="s">
        <v>94</v>
      </c>
      <c r="C19" s="18"/>
      <c r="D19" s="19" t="s">
        <v>155</v>
      </c>
      <c r="E19" s="21" t="s">
        <v>245</v>
      </c>
      <c r="F19" s="19" t="s">
        <v>157</v>
      </c>
      <c r="G19" s="18"/>
      <c r="H19" s="19" t="s">
        <v>155</v>
      </c>
      <c r="I19" s="21" t="s">
        <v>246</v>
      </c>
      <c r="J19" s="19" t="s">
        <v>157</v>
      </c>
    </row>
    <row r="20" spans="1:10" ht="15" customHeight="1">
      <c r="A20" s="13" t="s">
        <v>588</v>
      </c>
      <c r="B20" s="70" t="s">
        <v>5</v>
      </c>
      <c r="C20" s="70"/>
      <c r="D20" s="70"/>
      <c r="E20" s="70"/>
      <c r="F20" s="70"/>
      <c r="G20" s="70"/>
      <c r="H20" s="70"/>
      <c r="I20" s="70"/>
      <c r="J20" s="70"/>
    </row>
    <row r="21" spans="1:10" ht="25.5" customHeight="1">
      <c r="A21" s="13"/>
      <c r="B21" s="72" t="s">
        <v>589</v>
      </c>
      <c r="C21" s="72"/>
      <c r="D21" s="72"/>
      <c r="E21" s="72"/>
      <c r="F21" s="72"/>
      <c r="G21" s="72"/>
      <c r="H21" s="72"/>
      <c r="I21" s="72"/>
      <c r="J21" s="72"/>
    </row>
    <row r="22" spans="1:10">
      <c r="A22" s="13"/>
      <c r="B22" s="29"/>
      <c r="C22" s="29"/>
      <c r="D22" s="29"/>
      <c r="E22" s="29"/>
      <c r="F22" s="29"/>
      <c r="G22" s="29"/>
      <c r="H22" s="29"/>
      <c r="I22" s="29"/>
      <c r="J22" s="29"/>
    </row>
    <row r="23" spans="1:10">
      <c r="A23" s="13"/>
      <c r="B23" s="14"/>
      <c r="C23" s="14"/>
      <c r="D23" s="14"/>
      <c r="E23" s="14"/>
      <c r="F23" s="14"/>
      <c r="G23" s="14"/>
      <c r="H23" s="14"/>
      <c r="I23" s="14"/>
      <c r="J23" s="14"/>
    </row>
    <row r="24" spans="1:10" ht="15.75" thickBot="1">
      <c r="A24" s="13"/>
      <c r="B24" s="15"/>
      <c r="C24" s="16"/>
      <c r="D24" s="75" t="s">
        <v>233</v>
      </c>
      <c r="E24" s="75"/>
      <c r="F24" s="75"/>
      <c r="G24" s="75"/>
      <c r="H24" s="75"/>
      <c r="I24" s="75"/>
      <c r="J24" s="75"/>
    </row>
    <row r="25" spans="1:10">
      <c r="A25" s="13"/>
      <c r="B25" s="43"/>
      <c r="C25" s="43"/>
      <c r="D25" s="82" t="s">
        <v>234</v>
      </c>
      <c r="E25" s="82"/>
      <c r="F25" s="82"/>
      <c r="G25" s="56"/>
      <c r="H25" s="82" t="s">
        <v>235</v>
      </c>
      <c r="I25" s="82"/>
      <c r="J25" s="82"/>
    </row>
    <row r="26" spans="1:10" ht="15.75" thickBot="1">
      <c r="A26" s="13"/>
      <c r="B26" s="43"/>
      <c r="C26" s="43"/>
      <c r="D26" s="75">
        <v>2014</v>
      </c>
      <c r="E26" s="75"/>
      <c r="F26" s="75"/>
      <c r="G26" s="83"/>
      <c r="H26" s="75">
        <v>2013</v>
      </c>
      <c r="I26" s="75"/>
      <c r="J26" s="75"/>
    </row>
    <row r="27" spans="1:10">
      <c r="A27" s="13"/>
      <c r="B27" s="32" t="s">
        <v>248</v>
      </c>
      <c r="C27" s="33"/>
      <c r="D27" s="40">
        <v>876</v>
      </c>
      <c r="E27" s="40"/>
      <c r="F27" s="38"/>
      <c r="G27" s="33"/>
      <c r="H27" s="36">
        <v>1348</v>
      </c>
      <c r="I27" s="36"/>
      <c r="J27" s="38"/>
    </row>
    <row r="28" spans="1:10">
      <c r="A28" s="13"/>
      <c r="B28" s="32"/>
      <c r="C28" s="33"/>
      <c r="D28" s="41"/>
      <c r="E28" s="41"/>
      <c r="F28" s="39"/>
      <c r="G28" s="33"/>
      <c r="H28" s="63"/>
      <c r="I28" s="63"/>
      <c r="J28" s="33"/>
    </row>
    <row r="29" spans="1:10">
      <c r="A29" s="13"/>
      <c r="B29" s="84" t="s">
        <v>249</v>
      </c>
      <c r="C29" s="43"/>
      <c r="D29" s="45" t="s">
        <v>155</v>
      </c>
      <c r="E29" s="44">
        <v>20.309999999999999</v>
      </c>
      <c r="F29" s="43"/>
      <c r="G29" s="43"/>
      <c r="H29" s="45" t="s">
        <v>155</v>
      </c>
      <c r="I29" s="44">
        <v>31.88</v>
      </c>
      <c r="J29" s="43"/>
    </row>
    <row r="30" spans="1:10">
      <c r="A30" s="13"/>
      <c r="B30" s="84"/>
      <c r="C30" s="43"/>
      <c r="D30" s="45"/>
      <c r="E30" s="44"/>
      <c r="F30" s="43"/>
      <c r="G30" s="43"/>
      <c r="H30" s="45"/>
      <c r="I30" s="44"/>
      <c r="J30" s="43"/>
    </row>
  </sheetData>
  <mergeCells count="60">
    <mergeCell ref="A20:A30"/>
    <mergeCell ref="B20:J20"/>
    <mergeCell ref="B21:J21"/>
    <mergeCell ref="A1:A2"/>
    <mergeCell ref="B1:J1"/>
    <mergeCell ref="B2:J2"/>
    <mergeCell ref="B3:J3"/>
    <mergeCell ref="A4:A19"/>
    <mergeCell ref="B4:J4"/>
    <mergeCell ref="B5:J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B22:J22"/>
    <mergeCell ref="D24:J24"/>
    <mergeCell ref="B25:B26"/>
    <mergeCell ref="C25:C26"/>
    <mergeCell ref="D25:F25"/>
    <mergeCell ref="D26:F26"/>
    <mergeCell ref="G25:G26"/>
    <mergeCell ref="H25:J25"/>
    <mergeCell ref="H26:J26"/>
    <mergeCell ref="J14:J15"/>
    <mergeCell ref="B16:B17"/>
    <mergeCell ref="C16:C17"/>
    <mergeCell ref="D16:E17"/>
    <mergeCell ref="F16:F17"/>
    <mergeCell ref="G16:G17"/>
    <mergeCell ref="H16:I17"/>
    <mergeCell ref="J16:J17"/>
    <mergeCell ref="D12:E12"/>
    <mergeCell ref="H12:I12"/>
    <mergeCell ref="B14:B15"/>
    <mergeCell ref="C14:C15"/>
    <mergeCell ref="D14:E15"/>
    <mergeCell ref="F14:F15"/>
    <mergeCell ref="G14:G15"/>
    <mergeCell ref="H14:I15"/>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3.5703125" bestFit="1" customWidth="1"/>
    <col min="4" max="4" width="2" customWidth="1"/>
    <col min="5" max="5" width="5.85546875" customWidth="1"/>
    <col min="6" max="6" width="1.5703125" customWidth="1"/>
    <col min="8" max="8" width="2.140625" customWidth="1"/>
    <col min="9" max="9" width="5.5703125" customWidth="1"/>
    <col min="10" max="10" width="1.7109375" customWidth="1"/>
    <col min="12" max="12" width="2.140625" customWidth="1"/>
    <col min="13" max="13" width="5.5703125" customWidth="1"/>
    <col min="14" max="14" width="1.7109375" customWidth="1"/>
    <col min="16" max="16" width="2.140625" customWidth="1"/>
    <col min="17" max="17" width="5.5703125" customWidth="1"/>
    <col min="18" max="18" width="1.710937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8</v>
      </c>
      <c r="B3" s="70" t="s">
        <v>5</v>
      </c>
      <c r="C3" s="70"/>
      <c r="D3" s="70"/>
      <c r="E3" s="70"/>
      <c r="F3" s="70"/>
      <c r="G3" s="70"/>
      <c r="H3" s="70"/>
      <c r="I3" s="70"/>
      <c r="J3" s="70"/>
      <c r="K3" s="70"/>
      <c r="L3" s="70"/>
      <c r="M3" s="70"/>
      <c r="N3" s="70"/>
      <c r="O3" s="70"/>
      <c r="P3" s="70"/>
      <c r="Q3" s="70"/>
      <c r="R3" s="70"/>
    </row>
    <row r="4" spans="1:18" ht="15" customHeight="1">
      <c r="A4" s="13" t="s">
        <v>591</v>
      </c>
      <c r="B4" s="70" t="s">
        <v>5</v>
      </c>
      <c r="C4" s="70"/>
      <c r="D4" s="70"/>
      <c r="E4" s="70"/>
      <c r="F4" s="70"/>
      <c r="G4" s="70"/>
      <c r="H4" s="70"/>
      <c r="I4" s="70"/>
      <c r="J4" s="70"/>
      <c r="K4" s="70"/>
      <c r="L4" s="70"/>
      <c r="M4" s="70"/>
      <c r="N4" s="70"/>
      <c r="O4" s="70"/>
      <c r="P4" s="70"/>
      <c r="Q4" s="70"/>
      <c r="R4" s="70"/>
    </row>
    <row r="5" spans="1:18">
      <c r="A5" s="13"/>
      <c r="B5" s="72" t="s">
        <v>592</v>
      </c>
      <c r="C5" s="72"/>
      <c r="D5" s="72"/>
      <c r="E5" s="72"/>
      <c r="F5" s="72"/>
      <c r="G5" s="72"/>
      <c r="H5" s="72"/>
      <c r="I5" s="72"/>
      <c r="J5" s="72"/>
      <c r="K5" s="72"/>
      <c r="L5" s="72"/>
      <c r="M5" s="72"/>
      <c r="N5" s="72"/>
      <c r="O5" s="72"/>
      <c r="P5" s="72"/>
      <c r="Q5" s="72"/>
      <c r="R5" s="72"/>
    </row>
    <row r="6" spans="1:18">
      <c r="A6" s="13"/>
      <c r="B6" s="29"/>
      <c r="C6" s="29"/>
      <c r="D6" s="29"/>
      <c r="E6" s="29"/>
      <c r="F6" s="29"/>
      <c r="G6" s="29"/>
      <c r="H6" s="29"/>
      <c r="I6" s="29"/>
      <c r="J6" s="29"/>
      <c r="K6" s="29"/>
      <c r="L6" s="29"/>
      <c r="M6" s="29"/>
      <c r="N6" s="29"/>
      <c r="O6" s="29"/>
      <c r="P6" s="29"/>
      <c r="Q6" s="29"/>
      <c r="R6" s="29"/>
    </row>
    <row r="7" spans="1:18">
      <c r="A7" s="13"/>
      <c r="B7" s="14"/>
      <c r="C7" s="14"/>
      <c r="D7" s="14"/>
      <c r="E7" s="14"/>
      <c r="F7" s="14"/>
      <c r="G7" s="14"/>
      <c r="H7" s="14"/>
      <c r="I7" s="14"/>
      <c r="J7" s="14"/>
      <c r="K7" s="14"/>
      <c r="L7" s="14"/>
      <c r="M7" s="14"/>
      <c r="N7" s="14"/>
      <c r="O7" s="14"/>
      <c r="P7" s="14"/>
      <c r="Q7" s="14"/>
      <c r="R7" s="14"/>
    </row>
    <row r="8" spans="1:18" ht="15.75" thickBot="1">
      <c r="A8" s="13"/>
      <c r="B8" s="15"/>
      <c r="C8" s="16"/>
      <c r="D8" s="88" t="s">
        <v>260</v>
      </c>
      <c r="E8" s="88"/>
      <c r="F8" s="88"/>
      <c r="G8" s="88"/>
      <c r="H8" s="88"/>
      <c r="I8" s="88"/>
      <c r="J8" s="88"/>
      <c r="K8" s="16"/>
      <c r="L8" s="88" t="s">
        <v>261</v>
      </c>
      <c r="M8" s="88"/>
      <c r="N8" s="88"/>
      <c r="O8" s="88"/>
      <c r="P8" s="88"/>
      <c r="Q8" s="88"/>
      <c r="R8" s="88"/>
    </row>
    <row r="9" spans="1:18" ht="15.75" thickBot="1">
      <c r="A9" s="13"/>
      <c r="B9" s="15"/>
      <c r="C9" s="16"/>
      <c r="D9" s="89" t="s">
        <v>233</v>
      </c>
      <c r="E9" s="89"/>
      <c r="F9" s="89"/>
      <c r="G9" s="89"/>
      <c r="H9" s="89"/>
      <c r="I9" s="89"/>
      <c r="J9" s="89"/>
      <c r="K9" s="16"/>
      <c r="L9" s="89" t="s">
        <v>233</v>
      </c>
      <c r="M9" s="89"/>
      <c r="N9" s="89"/>
      <c r="O9" s="89"/>
      <c r="P9" s="89"/>
      <c r="Q9" s="89"/>
      <c r="R9" s="89"/>
    </row>
    <row r="10" spans="1:18">
      <c r="A10" s="13"/>
      <c r="B10" s="43"/>
      <c r="C10" s="43"/>
      <c r="D10" s="90" t="s">
        <v>234</v>
      </c>
      <c r="E10" s="90"/>
      <c r="F10" s="90"/>
      <c r="G10" s="56"/>
      <c r="H10" s="90" t="s">
        <v>235</v>
      </c>
      <c r="I10" s="90"/>
      <c r="J10" s="90"/>
      <c r="K10" s="43"/>
      <c r="L10" s="90" t="s">
        <v>234</v>
      </c>
      <c r="M10" s="90"/>
      <c r="N10" s="90"/>
      <c r="O10" s="56"/>
      <c r="P10" s="90" t="s">
        <v>235</v>
      </c>
      <c r="Q10" s="90"/>
      <c r="R10" s="90"/>
    </row>
    <row r="11" spans="1:18" ht="15.75" thickBot="1">
      <c r="A11" s="13"/>
      <c r="B11" s="43"/>
      <c r="C11" s="43"/>
      <c r="D11" s="88">
        <v>2014</v>
      </c>
      <c r="E11" s="88"/>
      <c r="F11" s="88"/>
      <c r="G11" s="83"/>
      <c r="H11" s="88">
        <v>2013</v>
      </c>
      <c r="I11" s="88"/>
      <c r="J11" s="88"/>
      <c r="K11" s="43"/>
      <c r="L11" s="88">
        <v>2014</v>
      </c>
      <c r="M11" s="88"/>
      <c r="N11" s="88"/>
      <c r="O11" s="83"/>
      <c r="P11" s="88">
        <v>2013</v>
      </c>
      <c r="Q11" s="88"/>
      <c r="R11" s="88"/>
    </row>
    <row r="12" spans="1:18">
      <c r="A12" s="13"/>
      <c r="B12" s="17" t="s">
        <v>262</v>
      </c>
      <c r="C12" s="18"/>
      <c r="D12" s="38"/>
      <c r="E12" s="38"/>
      <c r="F12" s="38"/>
      <c r="G12" s="18"/>
      <c r="H12" s="38"/>
      <c r="I12" s="38"/>
      <c r="J12" s="38"/>
      <c r="K12" s="18"/>
      <c r="L12" s="38"/>
      <c r="M12" s="38"/>
      <c r="N12" s="38"/>
      <c r="O12" s="18"/>
      <c r="P12" s="38"/>
      <c r="Q12" s="38"/>
      <c r="R12" s="38"/>
    </row>
    <row r="13" spans="1:18">
      <c r="A13" s="13"/>
      <c r="B13" s="84" t="s">
        <v>263</v>
      </c>
      <c r="C13" s="43"/>
      <c r="D13" s="45" t="s">
        <v>155</v>
      </c>
      <c r="E13" s="44">
        <v>830</v>
      </c>
      <c r="F13" s="43"/>
      <c r="G13" s="43"/>
      <c r="H13" s="45" t="s">
        <v>155</v>
      </c>
      <c r="I13" s="46">
        <v>1938</v>
      </c>
      <c r="J13" s="43"/>
      <c r="K13" s="43"/>
      <c r="L13" s="45" t="s">
        <v>155</v>
      </c>
      <c r="M13" s="44">
        <v>85</v>
      </c>
      <c r="N13" s="43"/>
      <c r="O13" s="43"/>
      <c r="P13" s="45" t="s">
        <v>155</v>
      </c>
      <c r="Q13" s="44">
        <v>89</v>
      </c>
      <c r="R13" s="43"/>
    </row>
    <row r="14" spans="1:18">
      <c r="A14" s="13"/>
      <c r="B14" s="84"/>
      <c r="C14" s="43"/>
      <c r="D14" s="45"/>
      <c r="E14" s="44"/>
      <c r="F14" s="43"/>
      <c r="G14" s="43"/>
      <c r="H14" s="45"/>
      <c r="I14" s="46"/>
      <c r="J14" s="43"/>
      <c r="K14" s="43"/>
      <c r="L14" s="45"/>
      <c r="M14" s="44"/>
      <c r="N14" s="43"/>
      <c r="O14" s="43"/>
      <c r="P14" s="45"/>
      <c r="Q14" s="44"/>
      <c r="R14" s="43"/>
    </row>
    <row r="15" spans="1:18">
      <c r="A15" s="13"/>
      <c r="B15" s="32" t="s">
        <v>264</v>
      </c>
      <c r="C15" s="33"/>
      <c r="D15" s="63">
        <v>12461</v>
      </c>
      <c r="E15" s="63"/>
      <c r="F15" s="33"/>
      <c r="G15" s="33"/>
      <c r="H15" s="63">
        <v>13452</v>
      </c>
      <c r="I15" s="63"/>
      <c r="J15" s="33"/>
      <c r="K15" s="33"/>
      <c r="L15" s="48">
        <v>897</v>
      </c>
      <c r="M15" s="48"/>
      <c r="N15" s="33"/>
      <c r="O15" s="33"/>
      <c r="P15" s="63">
        <v>1149</v>
      </c>
      <c r="Q15" s="63"/>
      <c r="R15" s="33"/>
    </row>
    <row r="16" spans="1:18">
      <c r="A16" s="13"/>
      <c r="B16" s="32"/>
      <c r="C16" s="33"/>
      <c r="D16" s="63"/>
      <c r="E16" s="63"/>
      <c r="F16" s="33"/>
      <c r="G16" s="33"/>
      <c r="H16" s="63"/>
      <c r="I16" s="63"/>
      <c r="J16" s="33"/>
      <c r="K16" s="33"/>
      <c r="L16" s="48"/>
      <c r="M16" s="48"/>
      <c r="N16" s="33"/>
      <c r="O16" s="33"/>
      <c r="P16" s="63"/>
      <c r="Q16" s="63"/>
      <c r="R16" s="33"/>
    </row>
    <row r="17" spans="1:18">
      <c r="A17" s="13"/>
      <c r="B17" s="84" t="s">
        <v>265</v>
      </c>
      <c r="C17" s="43"/>
      <c r="D17" s="44" t="s">
        <v>266</v>
      </c>
      <c r="E17" s="44"/>
      <c r="F17" s="45" t="s">
        <v>157</v>
      </c>
      <c r="G17" s="43"/>
      <c r="H17" s="44" t="s">
        <v>267</v>
      </c>
      <c r="I17" s="44"/>
      <c r="J17" s="45" t="s">
        <v>157</v>
      </c>
      <c r="K17" s="43"/>
      <c r="L17" s="44" t="s">
        <v>162</v>
      </c>
      <c r="M17" s="44"/>
      <c r="N17" s="43"/>
      <c r="O17" s="43"/>
      <c r="P17" s="44" t="s">
        <v>162</v>
      </c>
      <c r="Q17" s="44"/>
      <c r="R17" s="43"/>
    </row>
    <row r="18" spans="1:18">
      <c r="A18" s="13"/>
      <c r="B18" s="84"/>
      <c r="C18" s="43"/>
      <c r="D18" s="44"/>
      <c r="E18" s="44"/>
      <c r="F18" s="45"/>
      <c r="G18" s="43"/>
      <c r="H18" s="44"/>
      <c r="I18" s="44"/>
      <c r="J18" s="45"/>
      <c r="K18" s="43"/>
      <c r="L18" s="44"/>
      <c r="M18" s="44"/>
      <c r="N18" s="43"/>
      <c r="O18" s="43"/>
      <c r="P18" s="44"/>
      <c r="Q18" s="44"/>
      <c r="R18" s="43"/>
    </row>
    <row r="19" spans="1:18">
      <c r="A19" s="13"/>
      <c r="B19" s="17" t="s">
        <v>268</v>
      </c>
      <c r="C19" s="18"/>
      <c r="D19" s="33"/>
      <c r="E19" s="33"/>
      <c r="F19" s="33"/>
      <c r="G19" s="18"/>
      <c r="H19" s="33"/>
      <c r="I19" s="33"/>
      <c r="J19" s="33"/>
      <c r="K19" s="18"/>
      <c r="L19" s="33"/>
      <c r="M19" s="33"/>
      <c r="N19" s="33"/>
      <c r="O19" s="18"/>
      <c r="P19" s="33"/>
      <c r="Q19" s="33"/>
      <c r="R19" s="33"/>
    </row>
    <row r="20" spans="1:18">
      <c r="A20" s="13"/>
      <c r="B20" s="59" t="s">
        <v>269</v>
      </c>
      <c r="C20" s="43"/>
      <c r="D20" s="44">
        <v>45</v>
      </c>
      <c r="E20" s="44"/>
      <c r="F20" s="43"/>
      <c r="G20" s="43"/>
      <c r="H20" s="44">
        <v>45</v>
      </c>
      <c r="I20" s="44"/>
      <c r="J20" s="43"/>
      <c r="K20" s="43"/>
      <c r="L20" s="44" t="s">
        <v>270</v>
      </c>
      <c r="M20" s="44"/>
      <c r="N20" s="45" t="s">
        <v>157</v>
      </c>
      <c r="O20" s="43"/>
      <c r="P20" s="44" t="s">
        <v>271</v>
      </c>
      <c r="Q20" s="44"/>
      <c r="R20" s="45" t="s">
        <v>157</v>
      </c>
    </row>
    <row r="21" spans="1:18">
      <c r="A21" s="13"/>
      <c r="B21" s="59"/>
      <c r="C21" s="43"/>
      <c r="D21" s="44"/>
      <c r="E21" s="44"/>
      <c r="F21" s="43"/>
      <c r="G21" s="43"/>
      <c r="H21" s="44"/>
      <c r="I21" s="44"/>
      <c r="J21" s="43"/>
      <c r="K21" s="43"/>
      <c r="L21" s="44"/>
      <c r="M21" s="44"/>
      <c r="N21" s="45"/>
      <c r="O21" s="43"/>
      <c r="P21" s="44"/>
      <c r="Q21" s="44"/>
      <c r="R21" s="45"/>
    </row>
    <row r="22" spans="1:18">
      <c r="A22" s="13"/>
      <c r="B22" s="47" t="s">
        <v>272</v>
      </c>
      <c r="C22" s="33"/>
      <c r="D22" s="63">
        <v>3297</v>
      </c>
      <c r="E22" s="63"/>
      <c r="F22" s="33"/>
      <c r="G22" s="33"/>
      <c r="H22" s="63">
        <v>6270</v>
      </c>
      <c r="I22" s="63"/>
      <c r="J22" s="33"/>
      <c r="K22" s="33"/>
      <c r="L22" s="63">
        <v>1147</v>
      </c>
      <c r="M22" s="63"/>
      <c r="N22" s="33"/>
      <c r="O22" s="33"/>
      <c r="P22" s="63">
        <v>1459</v>
      </c>
      <c r="Q22" s="63"/>
      <c r="R22" s="33"/>
    </row>
    <row r="23" spans="1:18" ht="15.75" thickBot="1">
      <c r="A23" s="13"/>
      <c r="B23" s="47"/>
      <c r="C23" s="33"/>
      <c r="D23" s="69"/>
      <c r="E23" s="69"/>
      <c r="F23" s="50"/>
      <c r="G23" s="33"/>
      <c r="H23" s="69"/>
      <c r="I23" s="69"/>
      <c r="J23" s="50"/>
      <c r="K23" s="33"/>
      <c r="L23" s="69"/>
      <c r="M23" s="69"/>
      <c r="N23" s="50"/>
      <c r="O23" s="33"/>
      <c r="P23" s="69"/>
      <c r="Q23" s="69"/>
      <c r="R23" s="50"/>
    </row>
    <row r="24" spans="1:18">
      <c r="A24" s="13"/>
      <c r="B24" s="84" t="s">
        <v>273</v>
      </c>
      <c r="C24" s="43"/>
      <c r="D24" s="54" t="s">
        <v>155</v>
      </c>
      <c r="E24" s="53" t="s">
        <v>274</v>
      </c>
      <c r="F24" s="54" t="s">
        <v>157</v>
      </c>
      <c r="G24" s="43"/>
      <c r="H24" s="54" t="s">
        <v>155</v>
      </c>
      <c r="I24" s="55">
        <v>3139</v>
      </c>
      <c r="J24" s="56"/>
      <c r="K24" s="43"/>
      <c r="L24" s="54" t="s">
        <v>155</v>
      </c>
      <c r="M24" s="55">
        <v>1439</v>
      </c>
      <c r="N24" s="56"/>
      <c r="O24" s="43"/>
      <c r="P24" s="54" t="s">
        <v>155</v>
      </c>
      <c r="Q24" s="55">
        <v>1973</v>
      </c>
      <c r="R24" s="56"/>
    </row>
    <row r="25" spans="1:18" ht="15.75" thickBot="1">
      <c r="A25" s="13"/>
      <c r="B25" s="84"/>
      <c r="C25" s="43"/>
      <c r="D25" s="91"/>
      <c r="E25" s="92"/>
      <c r="F25" s="91"/>
      <c r="G25" s="43"/>
      <c r="H25" s="91"/>
      <c r="I25" s="93"/>
      <c r="J25" s="94"/>
      <c r="K25" s="43"/>
      <c r="L25" s="91"/>
      <c r="M25" s="93"/>
      <c r="N25" s="94"/>
      <c r="O25" s="43"/>
      <c r="P25" s="91"/>
      <c r="Q25" s="93"/>
      <c r="R25" s="94"/>
    </row>
    <row r="26" spans="1:18" ht="15.75" thickTop="1"/>
  </sheetData>
  <mergeCells count="119">
    <mergeCell ref="B4:R4"/>
    <mergeCell ref="B5:R5"/>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D12:F12"/>
    <mergeCell ref="H12:J12"/>
    <mergeCell ref="L12:N12"/>
    <mergeCell ref="P12:R12"/>
    <mergeCell ref="H10:J10"/>
    <mergeCell ref="H11:J11"/>
    <mergeCell ref="K10:K11"/>
    <mergeCell ref="L10:N10"/>
    <mergeCell ref="L11:N11"/>
    <mergeCell ref="O10:O11"/>
    <mergeCell ref="B6:R6"/>
    <mergeCell ref="D8:J8"/>
    <mergeCell ref="L8:R8"/>
    <mergeCell ref="D9:J9"/>
    <mergeCell ref="L9:R9"/>
    <mergeCell ref="B10:B11"/>
    <mergeCell ref="C10:C11"/>
    <mergeCell ref="D10:F10"/>
    <mergeCell ref="D11: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36.5703125" bestFit="1" customWidth="1"/>
    <col min="2" max="2" width="33.42578125" customWidth="1"/>
    <col min="3" max="3" width="10.5703125" customWidth="1"/>
    <col min="4" max="5" width="5.5703125" customWidth="1"/>
    <col min="6" max="6" width="7.7109375" customWidth="1"/>
    <col min="7" max="7" width="10.5703125" customWidth="1"/>
    <col min="8" max="8" width="16.42578125" customWidth="1"/>
    <col min="9" max="9" width="7.7109375" customWidth="1"/>
    <col min="10" max="10" width="2.85546875" customWidth="1"/>
    <col min="11" max="11" width="8.7109375" customWidth="1"/>
    <col min="12" max="12" width="2.42578125" customWidth="1"/>
    <col min="13" max="13" width="10.5703125" customWidth="1"/>
    <col min="14" max="14" width="2" customWidth="1"/>
    <col min="15" max="15" width="2.85546875" customWidth="1"/>
    <col min="16" max="16" width="10.5703125" customWidth="1"/>
  </cols>
  <sheetData>
    <row r="1" spans="1:16" ht="15" customHeight="1">
      <c r="A1" s="7" t="s">
        <v>5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82</v>
      </c>
      <c r="B3" s="70" t="s">
        <v>5</v>
      </c>
      <c r="C3" s="70"/>
      <c r="D3" s="70"/>
      <c r="E3" s="70"/>
      <c r="F3" s="70"/>
      <c r="G3" s="70"/>
      <c r="H3" s="70"/>
      <c r="I3" s="70"/>
      <c r="J3" s="70"/>
      <c r="K3" s="70"/>
      <c r="L3" s="70"/>
      <c r="M3" s="70"/>
      <c r="N3" s="70"/>
      <c r="O3" s="70"/>
      <c r="P3" s="70"/>
    </row>
    <row r="4" spans="1:16" ht="15" customHeight="1">
      <c r="A4" s="13" t="s">
        <v>594</v>
      </c>
      <c r="B4" s="70" t="s">
        <v>5</v>
      </c>
      <c r="C4" s="70"/>
      <c r="D4" s="70"/>
      <c r="E4" s="70"/>
      <c r="F4" s="70"/>
      <c r="G4" s="70"/>
      <c r="H4" s="70"/>
      <c r="I4" s="70"/>
      <c r="J4" s="70"/>
      <c r="K4" s="70"/>
      <c r="L4" s="70"/>
      <c r="M4" s="70"/>
      <c r="N4" s="70"/>
      <c r="O4" s="70"/>
      <c r="P4" s="70"/>
    </row>
    <row r="5" spans="1:16">
      <c r="A5" s="13"/>
      <c r="B5" s="77" t="s">
        <v>292</v>
      </c>
      <c r="C5" s="77"/>
      <c r="D5" s="77"/>
      <c r="E5" s="77"/>
      <c r="F5" s="77"/>
      <c r="G5" s="77"/>
      <c r="H5" s="77"/>
      <c r="I5" s="77"/>
      <c r="J5" s="77"/>
      <c r="K5" s="77"/>
      <c r="L5" s="77"/>
      <c r="M5" s="77"/>
      <c r="N5" s="77"/>
      <c r="O5" s="77"/>
      <c r="P5" s="77"/>
    </row>
    <row r="6" spans="1:16">
      <c r="A6" s="13"/>
      <c r="B6" s="29"/>
      <c r="C6" s="29"/>
      <c r="D6" s="29"/>
      <c r="E6" s="29"/>
      <c r="F6" s="29"/>
      <c r="G6" s="29"/>
      <c r="H6" s="29"/>
      <c r="I6" s="29"/>
      <c r="J6" s="29"/>
    </row>
    <row r="7" spans="1:16">
      <c r="A7" s="13"/>
      <c r="B7" s="14"/>
      <c r="C7" s="14"/>
      <c r="D7" s="14"/>
      <c r="E7" s="14"/>
      <c r="F7" s="14"/>
      <c r="G7" s="14"/>
      <c r="H7" s="14"/>
      <c r="I7" s="14"/>
      <c r="J7" s="14"/>
    </row>
    <row r="8" spans="1:16" ht="15.75" thickBot="1">
      <c r="A8" s="13"/>
      <c r="B8" s="97" t="s">
        <v>293</v>
      </c>
      <c r="C8" s="97"/>
      <c r="D8" s="97"/>
      <c r="E8" s="16"/>
      <c r="F8" s="75" t="s">
        <v>294</v>
      </c>
      <c r="G8" s="75"/>
      <c r="H8" s="75"/>
      <c r="I8" s="75"/>
      <c r="J8" s="75"/>
    </row>
    <row r="9" spans="1:16">
      <c r="A9" s="13"/>
      <c r="B9" s="56"/>
      <c r="C9" s="43"/>
      <c r="D9" s="98"/>
      <c r="E9" s="43"/>
      <c r="F9" s="82" t="s">
        <v>234</v>
      </c>
      <c r="G9" s="82"/>
      <c r="H9" s="56"/>
      <c r="I9" s="82" t="s">
        <v>295</v>
      </c>
      <c r="J9" s="82"/>
    </row>
    <row r="10" spans="1:16" ht="15.75" thickBot="1">
      <c r="A10" s="13"/>
      <c r="B10" s="83"/>
      <c r="C10" s="43"/>
      <c r="D10" s="98"/>
      <c r="E10" s="43"/>
      <c r="F10" s="75">
        <v>2014</v>
      </c>
      <c r="G10" s="75"/>
      <c r="H10" s="43"/>
      <c r="I10" s="75">
        <v>2014</v>
      </c>
      <c r="J10" s="75"/>
    </row>
    <row r="11" spans="1:16">
      <c r="A11" s="13"/>
      <c r="B11" s="17" t="s">
        <v>296</v>
      </c>
      <c r="C11" s="18"/>
      <c r="D11" s="18"/>
      <c r="E11" s="18"/>
      <c r="F11" s="38"/>
      <c r="G11" s="38"/>
      <c r="H11" s="18"/>
      <c r="I11" s="38"/>
      <c r="J11" s="38"/>
    </row>
    <row r="12" spans="1:16">
      <c r="A12" s="13"/>
      <c r="B12" s="59" t="s">
        <v>297</v>
      </c>
      <c r="C12" s="43"/>
      <c r="D12" s="44" t="s">
        <v>298</v>
      </c>
      <c r="E12" s="43"/>
      <c r="F12" s="46">
        <v>95000</v>
      </c>
      <c r="G12" s="43"/>
      <c r="H12" s="43"/>
      <c r="I12" s="46">
        <v>95000</v>
      </c>
      <c r="J12" s="43"/>
    </row>
    <row r="13" spans="1:16">
      <c r="A13" s="13"/>
      <c r="B13" s="59"/>
      <c r="C13" s="43"/>
      <c r="D13" s="44"/>
      <c r="E13" s="43"/>
      <c r="F13" s="46"/>
      <c r="G13" s="43"/>
      <c r="H13" s="43"/>
      <c r="I13" s="46"/>
      <c r="J13" s="43"/>
    </row>
    <row r="14" spans="1:16">
      <c r="A14" s="13"/>
      <c r="B14" s="17" t="s">
        <v>299</v>
      </c>
      <c r="C14" s="18"/>
      <c r="D14" s="18"/>
      <c r="E14" s="18"/>
      <c r="F14" s="33"/>
      <c r="G14" s="33"/>
      <c r="H14" s="18"/>
      <c r="I14" s="33"/>
      <c r="J14" s="33"/>
    </row>
    <row r="15" spans="1:16">
      <c r="A15" s="13"/>
      <c r="B15" s="59" t="s">
        <v>300</v>
      </c>
      <c r="C15" s="43"/>
      <c r="D15" s="44" t="s">
        <v>301</v>
      </c>
      <c r="E15" s="43"/>
      <c r="F15" s="46">
        <v>19582</v>
      </c>
      <c r="G15" s="43"/>
      <c r="H15" s="43"/>
      <c r="I15" s="46">
        <v>19904</v>
      </c>
      <c r="J15" s="43"/>
    </row>
    <row r="16" spans="1:16">
      <c r="A16" s="13"/>
      <c r="B16" s="59"/>
      <c r="C16" s="43"/>
      <c r="D16" s="44"/>
      <c r="E16" s="43"/>
      <c r="F16" s="46"/>
      <c r="G16" s="43"/>
      <c r="H16" s="43"/>
      <c r="I16" s="46"/>
      <c r="J16" s="43"/>
    </row>
    <row r="17" spans="1:16">
      <c r="A17" s="13"/>
      <c r="B17" s="47" t="s">
        <v>302</v>
      </c>
      <c r="C17" s="33"/>
      <c r="D17" s="48" t="s">
        <v>301</v>
      </c>
      <c r="E17" s="33"/>
      <c r="F17" s="63">
        <v>31621</v>
      </c>
      <c r="G17" s="33"/>
      <c r="H17" s="33"/>
      <c r="I17" s="48" t="s">
        <v>162</v>
      </c>
      <c r="J17" s="33"/>
    </row>
    <row r="18" spans="1:16">
      <c r="A18" s="13"/>
      <c r="B18" s="47"/>
      <c r="C18" s="33"/>
      <c r="D18" s="48"/>
      <c r="E18" s="33"/>
      <c r="F18" s="63"/>
      <c r="G18" s="33"/>
      <c r="H18" s="33"/>
      <c r="I18" s="48"/>
      <c r="J18" s="33"/>
    </row>
    <row r="19" spans="1:16">
      <c r="A19" s="13"/>
      <c r="B19" s="59" t="s">
        <v>303</v>
      </c>
      <c r="C19" s="43"/>
      <c r="D19" s="44" t="s">
        <v>301</v>
      </c>
      <c r="E19" s="43"/>
      <c r="F19" s="46">
        <v>5500</v>
      </c>
      <c r="G19" s="43"/>
      <c r="H19" s="43"/>
      <c r="I19" s="46">
        <v>3100</v>
      </c>
      <c r="J19" s="43"/>
    </row>
    <row r="20" spans="1:16">
      <c r="A20" s="13"/>
      <c r="B20" s="59"/>
      <c r="C20" s="43"/>
      <c r="D20" s="44"/>
      <c r="E20" s="43"/>
      <c r="F20" s="46"/>
      <c r="G20" s="43"/>
      <c r="H20" s="43"/>
      <c r="I20" s="46"/>
      <c r="J20" s="43"/>
    </row>
    <row r="21" spans="1:16">
      <c r="A21" s="13"/>
      <c r="B21" s="47" t="s">
        <v>304</v>
      </c>
      <c r="C21" s="33"/>
      <c r="D21" s="48" t="s">
        <v>305</v>
      </c>
      <c r="E21" s="33"/>
      <c r="F21" s="63">
        <v>157175</v>
      </c>
      <c r="G21" s="33"/>
      <c r="H21" s="33"/>
      <c r="I21" s="48" t="s">
        <v>162</v>
      </c>
      <c r="J21" s="33"/>
    </row>
    <row r="22" spans="1:16">
      <c r="A22" s="13"/>
      <c r="B22" s="47"/>
      <c r="C22" s="33"/>
      <c r="D22" s="48"/>
      <c r="E22" s="33"/>
      <c r="F22" s="63"/>
      <c r="G22" s="33"/>
      <c r="H22" s="33"/>
      <c r="I22" s="48"/>
      <c r="J22" s="33"/>
    </row>
    <row r="23" spans="1:16">
      <c r="A23" s="13"/>
      <c r="B23" s="59" t="s">
        <v>306</v>
      </c>
      <c r="C23" s="43"/>
      <c r="D23" s="44" t="s">
        <v>301</v>
      </c>
      <c r="E23" s="43"/>
      <c r="F23" s="46">
        <v>52650</v>
      </c>
      <c r="G23" s="43"/>
      <c r="H23" s="43"/>
      <c r="I23" s="46">
        <v>49300</v>
      </c>
      <c r="J23" s="43"/>
    </row>
    <row r="24" spans="1:16">
      <c r="A24" s="13"/>
      <c r="B24" s="59"/>
      <c r="C24" s="43"/>
      <c r="D24" s="44"/>
      <c r="E24" s="43"/>
      <c r="F24" s="46"/>
      <c r="G24" s="43"/>
      <c r="H24" s="43"/>
      <c r="I24" s="46"/>
      <c r="J24" s="43"/>
    </row>
    <row r="25" spans="1:16">
      <c r="A25" s="13"/>
      <c r="B25" s="47" t="s">
        <v>307</v>
      </c>
      <c r="C25" s="33"/>
      <c r="D25" s="48" t="s">
        <v>305</v>
      </c>
      <c r="E25" s="33"/>
      <c r="F25" s="63">
        <v>694000</v>
      </c>
      <c r="G25" s="33"/>
      <c r="H25" s="33"/>
      <c r="I25" s="63">
        <v>530000</v>
      </c>
      <c r="J25" s="33"/>
    </row>
    <row r="26" spans="1:16">
      <c r="A26" s="13"/>
      <c r="B26" s="47"/>
      <c r="C26" s="33"/>
      <c r="D26" s="48"/>
      <c r="E26" s="33"/>
      <c r="F26" s="63"/>
      <c r="G26" s="33"/>
      <c r="H26" s="33"/>
      <c r="I26" s="63"/>
      <c r="J26" s="33"/>
    </row>
    <row r="27" spans="1:16">
      <c r="A27" s="13"/>
      <c r="B27" s="59" t="s">
        <v>308</v>
      </c>
      <c r="C27" s="43"/>
      <c r="D27" s="44" t="s">
        <v>301</v>
      </c>
      <c r="E27" s="43"/>
      <c r="F27" s="46">
        <v>9345</v>
      </c>
      <c r="G27" s="43"/>
      <c r="H27" s="43"/>
      <c r="I27" s="46">
        <v>3000</v>
      </c>
      <c r="J27" s="43"/>
    </row>
    <row r="28" spans="1:16">
      <c r="A28" s="13"/>
      <c r="B28" s="59"/>
      <c r="C28" s="43"/>
      <c r="D28" s="44"/>
      <c r="E28" s="43"/>
      <c r="F28" s="46"/>
      <c r="G28" s="43"/>
      <c r="H28" s="43"/>
      <c r="I28" s="46"/>
      <c r="J28" s="43"/>
    </row>
    <row r="29" spans="1:16">
      <c r="A29" s="13"/>
      <c r="B29" s="17" t="s">
        <v>309</v>
      </c>
      <c r="C29" s="18"/>
      <c r="D29" s="18"/>
      <c r="E29" s="18"/>
      <c r="F29" s="33"/>
      <c r="G29" s="33"/>
      <c r="H29" s="18"/>
      <c r="I29" s="33"/>
      <c r="J29" s="33"/>
    </row>
    <row r="30" spans="1:16">
      <c r="A30" s="13"/>
      <c r="B30" s="59" t="s">
        <v>310</v>
      </c>
      <c r="C30" s="43"/>
      <c r="D30" s="44" t="s">
        <v>305</v>
      </c>
      <c r="E30" s="43"/>
      <c r="F30" s="46">
        <v>8735</v>
      </c>
      <c r="G30" s="43"/>
      <c r="H30" s="43"/>
      <c r="I30" s="46">
        <v>5686</v>
      </c>
      <c r="J30" s="43"/>
    </row>
    <row r="31" spans="1:16">
      <c r="A31" s="13"/>
      <c r="B31" s="59"/>
      <c r="C31" s="43"/>
      <c r="D31" s="44"/>
      <c r="E31" s="43"/>
      <c r="F31" s="46"/>
      <c r="G31" s="43"/>
      <c r="H31" s="43"/>
      <c r="I31" s="46"/>
      <c r="J31" s="43"/>
    </row>
    <row r="32" spans="1:16" ht="15" customHeight="1">
      <c r="A32" s="13" t="s">
        <v>595</v>
      </c>
      <c r="B32" s="70" t="s">
        <v>5</v>
      </c>
      <c r="C32" s="70"/>
      <c r="D32" s="70"/>
      <c r="E32" s="70"/>
      <c r="F32" s="70"/>
      <c r="G32" s="70"/>
      <c r="H32" s="70"/>
      <c r="I32" s="70"/>
      <c r="J32" s="70"/>
      <c r="K32" s="70"/>
      <c r="L32" s="70"/>
      <c r="M32" s="70"/>
      <c r="N32" s="70"/>
      <c r="O32" s="70"/>
      <c r="P32" s="70"/>
    </row>
    <row r="33" spans="1:16">
      <c r="A33" s="13"/>
      <c r="B33" s="72" t="s">
        <v>311</v>
      </c>
      <c r="C33" s="72"/>
      <c r="D33" s="72"/>
      <c r="E33" s="72"/>
      <c r="F33" s="72"/>
      <c r="G33" s="72"/>
      <c r="H33" s="72"/>
      <c r="I33" s="72"/>
      <c r="J33" s="72"/>
      <c r="K33" s="72"/>
      <c r="L33" s="72"/>
      <c r="M33" s="72"/>
      <c r="N33" s="72"/>
      <c r="O33" s="72"/>
      <c r="P33" s="72"/>
    </row>
    <row r="34" spans="1:16">
      <c r="A34" s="13"/>
      <c r="B34" s="29"/>
      <c r="C34" s="29"/>
      <c r="D34" s="29"/>
      <c r="E34" s="29"/>
      <c r="F34" s="29"/>
      <c r="G34" s="29"/>
      <c r="H34" s="29"/>
      <c r="I34" s="29"/>
      <c r="J34" s="29"/>
    </row>
    <row r="35" spans="1:16">
      <c r="A35" s="13"/>
      <c r="B35" s="14"/>
      <c r="C35" s="14"/>
      <c r="D35" s="14"/>
      <c r="E35" s="14"/>
      <c r="F35" s="14"/>
      <c r="G35" s="14"/>
      <c r="H35" s="14"/>
      <c r="I35" s="14"/>
      <c r="J35" s="14"/>
    </row>
    <row r="36" spans="1:16" ht="15.75" thickBot="1">
      <c r="A36" s="13"/>
      <c r="B36" s="99" t="s">
        <v>312</v>
      </c>
      <c r="C36" s="16"/>
      <c r="D36" s="75" t="s">
        <v>313</v>
      </c>
      <c r="E36" s="75"/>
      <c r="F36" s="75"/>
      <c r="G36" s="75"/>
      <c r="H36" s="75"/>
      <c r="I36" s="75"/>
      <c r="J36" s="75"/>
    </row>
    <row r="37" spans="1:16">
      <c r="A37" s="13"/>
      <c r="B37" s="43"/>
      <c r="C37" s="43"/>
      <c r="D37" s="82" t="s">
        <v>234</v>
      </c>
      <c r="E37" s="82"/>
      <c r="F37" s="82"/>
      <c r="G37" s="56"/>
      <c r="H37" s="82" t="s">
        <v>295</v>
      </c>
      <c r="I37" s="82"/>
      <c r="J37" s="82"/>
    </row>
    <row r="38" spans="1:16" ht="15.75" thickBot="1">
      <c r="A38" s="13"/>
      <c r="B38" s="43"/>
      <c r="C38" s="43"/>
      <c r="D38" s="75">
        <v>2014</v>
      </c>
      <c r="E38" s="75"/>
      <c r="F38" s="75"/>
      <c r="G38" s="43"/>
      <c r="H38" s="75">
        <v>2014</v>
      </c>
      <c r="I38" s="75"/>
      <c r="J38" s="75"/>
    </row>
    <row r="39" spans="1:16">
      <c r="A39" s="13"/>
      <c r="B39" s="17" t="s">
        <v>314</v>
      </c>
      <c r="C39" s="18"/>
      <c r="D39" s="38"/>
      <c r="E39" s="38"/>
      <c r="F39" s="38"/>
      <c r="G39" s="18"/>
      <c r="H39" s="38"/>
      <c r="I39" s="38"/>
      <c r="J39" s="38"/>
    </row>
    <row r="40" spans="1:16">
      <c r="A40" s="13"/>
      <c r="B40" s="59" t="s">
        <v>315</v>
      </c>
      <c r="C40" s="43"/>
      <c r="D40" s="45" t="s">
        <v>155</v>
      </c>
      <c r="E40" s="44">
        <v>185</v>
      </c>
      <c r="F40" s="43"/>
      <c r="G40" s="43"/>
      <c r="H40" s="45" t="s">
        <v>155</v>
      </c>
      <c r="I40" s="44">
        <v>43</v>
      </c>
      <c r="J40" s="43"/>
    </row>
    <row r="41" spans="1:16">
      <c r="A41" s="13"/>
      <c r="B41" s="59"/>
      <c r="C41" s="43"/>
      <c r="D41" s="45"/>
      <c r="E41" s="44"/>
      <c r="F41" s="43"/>
      <c r="G41" s="43"/>
      <c r="H41" s="45"/>
      <c r="I41" s="44"/>
      <c r="J41" s="43"/>
    </row>
    <row r="42" spans="1:16">
      <c r="A42" s="13"/>
      <c r="B42" s="26" t="s">
        <v>60</v>
      </c>
      <c r="C42" s="18"/>
      <c r="D42" s="48" t="s">
        <v>316</v>
      </c>
      <c r="E42" s="48"/>
      <c r="F42" s="19" t="s">
        <v>157</v>
      </c>
      <c r="G42" s="18"/>
      <c r="H42" s="48" t="s">
        <v>317</v>
      </c>
      <c r="I42" s="48"/>
      <c r="J42" s="19" t="s">
        <v>157</v>
      </c>
    </row>
    <row r="43" spans="1:16">
      <c r="A43" s="13"/>
      <c r="B43" s="78" t="s">
        <v>318</v>
      </c>
      <c r="C43" s="16"/>
      <c r="D43" s="43"/>
      <c r="E43" s="43"/>
      <c r="F43" s="43"/>
      <c r="G43" s="16"/>
      <c r="H43" s="43"/>
      <c r="I43" s="43"/>
      <c r="J43" s="43"/>
    </row>
    <row r="44" spans="1:16">
      <c r="A44" s="13"/>
      <c r="B44" s="47" t="s">
        <v>118</v>
      </c>
      <c r="C44" s="33"/>
      <c r="D44" s="63">
        <v>6224</v>
      </c>
      <c r="E44" s="63"/>
      <c r="F44" s="33"/>
      <c r="G44" s="33"/>
      <c r="H44" s="48">
        <v>337</v>
      </c>
      <c r="I44" s="48"/>
      <c r="J44" s="33"/>
    </row>
    <row r="45" spans="1:16">
      <c r="A45" s="13"/>
      <c r="B45" s="47"/>
      <c r="C45" s="33"/>
      <c r="D45" s="63"/>
      <c r="E45" s="63"/>
      <c r="F45" s="33"/>
      <c r="G45" s="33"/>
      <c r="H45" s="48"/>
      <c r="I45" s="48"/>
      <c r="J45" s="33"/>
    </row>
    <row r="46" spans="1:16">
      <c r="A46" s="13"/>
      <c r="B46" s="59" t="s">
        <v>315</v>
      </c>
      <c r="C46" s="43"/>
      <c r="D46" s="44">
        <v>441</v>
      </c>
      <c r="E46" s="44"/>
      <c r="F46" s="43"/>
      <c r="G46" s="43"/>
      <c r="H46" s="44">
        <v>12</v>
      </c>
      <c r="I46" s="44"/>
      <c r="J46" s="43"/>
    </row>
    <row r="47" spans="1:16">
      <c r="A47" s="13"/>
      <c r="B47" s="59"/>
      <c r="C47" s="43"/>
      <c r="D47" s="44"/>
      <c r="E47" s="44"/>
      <c r="F47" s="43"/>
      <c r="G47" s="43"/>
      <c r="H47" s="44"/>
      <c r="I47" s="44"/>
      <c r="J47" s="43"/>
    </row>
    <row r="48" spans="1:16">
      <c r="A48" s="13"/>
      <c r="B48" s="26" t="s">
        <v>53</v>
      </c>
      <c r="C48" s="18"/>
      <c r="D48" s="48" t="s">
        <v>319</v>
      </c>
      <c r="E48" s="48"/>
      <c r="F48" s="19" t="s">
        <v>157</v>
      </c>
      <c r="G48" s="18"/>
      <c r="H48" s="48" t="s">
        <v>320</v>
      </c>
      <c r="I48" s="48"/>
      <c r="J48" s="19" t="s">
        <v>157</v>
      </c>
    </row>
    <row r="49" spans="1:16">
      <c r="A49" s="13"/>
      <c r="B49" s="59" t="s">
        <v>60</v>
      </c>
      <c r="C49" s="43"/>
      <c r="D49" s="44" t="s">
        <v>162</v>
      </c>
      <c r="E49" s="44"/>
      <c r="F49" s="43"/>
      <c r="G49" s="43"/>
      <c r="H49" s="44" t="s">
        <v>321</v>
      </c>
      <c r="I49" s="44"/>
      <c r="J49" s="45" t="s">
        <v>157</v>
      </c>
    </row>
    <row r="50" spans="1:16">
      <c r="A50" s="13"/>
      <c r="B50" s="59"/>
      <c r="C50" s="43"/>
      <c r="D50" s="44"/>
      <c r="E50" s="44"/>
      <c r="F50" s="43"/>
      <c r="G50" s="43"/>
      <c r="H50" s="44"/>
      <c r="I50" s="44"/>
      <c r="J50" s="45"/>
    </row>
    <row r="51" spans="1:16">
      <c r="A51" s="13"/>
      <c r="B51" s="17" t="s">
        <v>322</v>
      </c>
      <c r="C51" s="18"/>
      <c r="D51" s="33"/>
      <c r="E51" s="33"/>
      <c r="F51" s="33"/>
      <c r="G51" s="18"/>
      <c r="H51" s="33"/>
      <c r="I51" s="33"/>
      <c r="J51" s="33"/>
    </row>
    <row r="52" spans="1:16">
      <c r="A52" s="13"/>
      <c r="B52" s="59" t="s">
        <v>118</v>
      </c>
      <c r="C52" s="43"/>
      <c r="D52" s="44">
        <v>3</v>
      </c>
      <c r="E52" s="44"/>
      <c r="F52" s="43"/>
      <c r="G52" s="43"/>
      <c r="H52" s="44">
        <v>39</v>
      </c>
      <c r="I52" s="44"/>
      <c r="J52" s="43"/>
    </row>
    <row r="53" spans="1:16">
      <c r="A53" s="13"/>
      <c r="B53" s="59"/>
      <c r="C53" s="43"/>
      <c r="D53" s="44"/>
      <c r="E53" s="44"/>
      <c r="F53" s="43"/>
      <c r="G53" s="43"/>
      <c r="H53" s="44"/>
      <c r="I53" s="44"/>
      <c r="J53" s="43"/>
    </row>
    <row r="54" spans="1:16">
      <c r="A54" s="13"/>
      <c r="B54" s="26" t="s">
        <v>53</v>
      </c>
      <c r="C54" s="18"/>
      <c r="D54" s="48" t="s">
        <v>323</v>
      </c>
      <c r="E54" s="48"/>
      <c r="F54" s="19" t="s">
        <v>157</v>
      </c>
      <c r="G54" s="18"/>
      <c r="H54" s="48" t="s">
        <v>324</v>
      </c>
      <c r="I54" s="48"/>
      <c r="J54" s="19" t="s">
        <v>157</v>
      </c>
    </row>
    <row r="55" spans="1:16" ht="15.75" thickBot="1">
      <c r="A55" s="13"/>
      <c r="B55" s="28" t="s">
        <v>60</v>
      </c>
      <c r="C55" s="16"/>
      <c r="D55" s="60" t="s">
        <v>325</v>
      </c>
      <c r="E55" s="60"/>
      <c r="F55" s="25" t="s">
        <v>157</v>
      </c>
      <c r="G55" s="16"/>
      <c r="H55" s="60" t="s">
        <v>326</v>
      </c>
      <c r="I55" s="60"/>
      <c r="J55" s="25" t="s">
        <v>157</v>
      </c>
    </row>
    <row r="56" spans="1:16">
      <c r="A56" s="13"/>
      <c r="B56" s="33"/>
      <c r="C56" s="33"/>
      <c r="D56" s="34" t="s">
        <v>155</v>
      </c>
      <c r="E56" s="36">
        <v>5557</v>
      </c>
      <c r="F56" s="38"/>
      <c r="G56" s="33"/>
      <c r="H56" s="34" t="s">
        <v>155</v>
      </c>
      <c r="I56" s="40" t="s">
        <v>327</v>
      </c>
      <c r="J56" s="34" t="s">
        <v>157</v>
      </c>
    </row>
    <row r="57" spans="1:16" ht="15.75" thickBot="1">
      <c r="A57" s="13"/>
      <c r="B57" s="33"/>
      <c r="C57" s="33"/>
      <c r="D57" s="65"/>
      <c r="E57" s="66"/>
      <c r="F57" s="67"/>
      <c r="G57" s="33"/>
      <c r="H57" s="65"/>
      <c r="I57" s="68"/>
      <c r="J57" s="65"/>
    </row>
    <row r="58" spans="1:16" ht="15.75" thickTop="1">
      <c r="A58" s="13" t="s">
        <v>596</v>
      </c>
      <c r="B58" s="70" t="s">
        <v>5</v>
      </c>
      <c r="C58" s="70"/>
      <c r="D58" s="70"/>
      <c r="E58" s="70"/>
      <c r="F58" s="70"/>
      <c r="G58" s="70"/>
      <c r="H58" s="70"/>
      <c r="I58" s="70"/>
      <c r="J58" s="70"/>
      <c r="K58" s="70"/>
      <c r="L58" s="70"/>
      <c r="M58" s="70"/>
      <c r="N58" s="70"/>
      <c r="O58" s="70"/>
      <c r="P58" s="70"/>
    </row>
    <row r="59" spans="1:16">
      <c r="A59" s="13"/>
      <c r="B59" s="72" t="s">
        <v>328</v>
      </c>
      <c r="C59" s="72"/>
      <c r="D59" s="72"/>
      <c r="E59" s="72"/>
      <c r="F59" s="72"/>
      <c r="G59" s="72"/>
      <c r="H59" s="72"/>
      <c r="I59" s="72"/>
      <c r="J59" s="72"/>
      <c r="K59" s="72"/>
      <c r="L59" s="72"/>
      <c r="M59" s="72"/>
      <c r="N59" s="72"/>
      <c r="O59" s="72"/>
      <c r="P59" s="72"/>
    </row>
    <row r="60" spans="1:16">
      <c r="A60" s="13"/>
      <c r="B60" s="29"/>
      <c r="C60" s="29"/>
      <c r="D60" s="29"/>
      <c r="E60" s="29"/>
      <c r="F60" s="29"/>
      <c r="G60" s="29"/>
      <c r="H60" s="29"/>
      <c r="I60" s="29"/>
      <c r="J60" s="29"/>
      <c r="K60" s="29"/>
      <c r="L60" s="29"/>
      <c r="M60" s="29"/>
      <c r="N60" s="29"/>
      <c r="O60" s="29"/>
      <c r="P60" s="29"/>
    </row>
    <row r="61" spans="1:16">
      <c r="A61" s="13"/>
      <c r="B61" s="14"/>
      <c r="C61" s="14"/>
      <c r="D61" s="14"/>
      <c r="E61" s="14"/>
      <c r="F61" s="14"/>
      <c r="G61" s="14"/>
      <c r="H61" s="14"/>
      <c r="I61" s="14"/>
      <c r="J61" s="14"/>
      <c r="K61" s="14"/>
      <c r="L61" s="14"/>
      <c r="M61" s="14"/>
      <c r="N61" s="14"/>
      <c r="O61" s="14"/>
      <c r="P61" s="14"/>
    </row>
    <row r="62" spans="1:16" ht="15.75" thickBot="1">
      <c r="A62" s="13"/>
      <c r="B62" s="15"/>
      <c r="C62" s="16"/>
      <c r="D62" s="75" t="s">
        <v>329</v>
      </c>
      <c r="E62" s="75"/>
      <c r="F62" s="75"/>
      <c r="G62" s="75"/>
      <c r="H62" s="75"/>
      <c r="I62" s="75"/>
      <c r="J62" s="75"/>
      <c r="K62" s="75"/>
      <c r="L62" s="75"/>
      <c r="M62" s="75"/>
      <c r="N62" s="75"/>
      <c r="O62" s="75"/>
      <c r="P62" s="75"/>
    </row>
    <row r="63" spans="1:16">
      <c r="A63" s="13"/>
      <c r="B63" s="98"/>
      <c r="C63" s="43"/>
      <c r="D63" s="82" t="s">
        <v>330</v>
      </c>
      <c r="E63" s="82"/>
      <c r="F63" s="82"/>
      <c r="G63" s="56"/>
      <c r="H63" s="74" t="s">
        <v>336</v>
      </c>
      <c r="I63" s="56"/>
      <c r="J63" s="82" t="s">
        <v>338</v>
      </c>
      <c r="K63" s="82"/>
      <c r="L63" s="82"/>
      <c r="M63" s="56"/>
      <c r="N63" s="82" t="s">
        <v>342</v>
      </c>
      <c r="O63" s="82"/>
      <c r="P63" s="82"/>
    </row>
    <row r="64" spans="1:16">
      <c r="A64" s="13"/>
      <c r="B64" s="98"/>
      <c r="C64" s="43"/>
      <c r="D64" s="97" t="s">
        <v>331</v>
      </c>
      <c r="E64" s="97"/>
      <c r="F64" s="97"/>
      <c r="G64" s="43"/>
      <c r="H64" s="74" t="s">
        <v>337</v>
      </c>
      <c r="I64" s="43"/>
      <c r="J64" s="97" t="s">
        <v>339</v>
      </c>
      <c r="K64" s="97"/>
      <c r="L64" s="97"/>
      <c r="M64" s="43"/>
      <c r="N64" s="97" t="s">
        <v>343</v>
      </c>
      <c r="O64" s="97"/>
      <c r="P64" s="97"/>
    </row>
    <row r="65" spans="1:16">
      <c r="A65" s="13"/>
      <c r="B65" s="98"/>
      <c r="C65" s="43"/>
      <c r="D65" s="97" t="s">
        <v>332</v>
      </c>
      <c r="E65" s="97"/>
      <c r="F65" s="97"/>
      <c r="G65" s="43"/>
      <c r="H65" s="4"/>
      <c r="I65" s="43"/>
      <c r="J65" s="97" t="s">
        <v>340</v>
      </c>
      <c r="K65" s="97"/>
      <c r="L65" s="97"/>
      <c r="M65" s="43"/>
      <c r="N65" s="97" t="s">
        <v>344</v>
      </c>
      <c r="O65" s="97"/>
      <c r="P65" s="97"/>
    </row>
    <row r="66" spans="1:16">
      <c r="A66" s="13"/>
      <c r="B66" s="98"/>
      <c r="C66" s="43"/>
      <c r="D66" s="97" t="s">
        <v>333</v>
      </c>
      <c r="E66" s="97"/>
      <c r="F66" s="97"/>
      <c r="G66" s="43"/>
      <c r="H66" s="4"/>
      <c r="I66" s="43"/>
      <c r="J66" s="97" t="s">
        <v>341</v>
      </c>
      <c r="K66" s="97"/>
      <c r="L66" s="97"/>
      <c r="M66" s="43"/>
      <c r="N66" s="70"/>
      <c r="O66" s="70"/>
      <c r="P66" s="70"/>
    </row>
    <row r="67" spans="1:16">
      <c r="A67" s="13"/>
      <c r="B67" s="98"/>
      <c r="C67" s="43"/>
      <c r="D67" s="97" t="s">
        <v>334</v>
      </c>
      <c r="E67" s="97"/>
      <c r="F67" s="97"/>
      <c r="G67" s="43"/>
      <c r="H67" s="4"/>
      <c r="I67" s="43"/>
      <c r="J67" s="70"/>
      <c r="K67" s="70"/>
      <c r="L67" s="70"/>
      <c r="M67" s="43"/>
      <c r="N67" s="70"/>
      <c r="O67" s="70"/>
      <c r="P67" s="70"/>
    </row>
    <row r="68" spans="1:16" ht="15.75" thickBot="1">
      <c r="A68" s="13"/>
      <c r="B68" s="98"/>
      <c r="C68" s="43"/>
      <c r="D68" s="75" t="s">
        <v>335</v>
      </c>
      <c r="E68" s="75"/>
      <c r="F68" s="75"/>
      <c r="G68" s="43"/>
      <c r="H68" s="100"/>
      <c r="I68" s="43"/>
      <c r="J68" s="101"/>
      <c r="K68" s="101"/>
      <c r="L68" s="101"/>
      <c r="M68" s="43"/>
      <c r="N68" s="101"/>
      <c r="O68" s="101"/>
      <c r="P68" s="101"/>
    </row>
    <row r="69" spans="1:16">
      <c r="A69" s="13"/>
      <c r="B69" s="84" t="s">
        <v>314</v>
      </c>
      <c r="C69" s="43"/>
      <c r="D69" s="54" t="s">
        <v>155</v>
      </c>
      <c r="E69" s="53">
        <v>351</v>
      </c>
      <c r="F69" s="56"/>
      <c r="G69" s="43"/>
      <c r="H69" s="54" t="s">
        <v>345</v>
      </c>
      <c r="I69" s="43"/>
      <c r="J69" s="54" t="s">
        <v>155</v>
      </c>
      <c r="K69" s="53" t="s">
        <v>346</v>
      </c>
      <c r="L69" s="54" t="s">
        <v>157</v>
      </c>
      <c r="M69" s="43"/>
      <c r="N69" s="54" t="s">
        <v>155</v>
      </c>
      <c r="O69" s="53" t="s">
        <v>162</v>
      </c>
      <c r="P69" s="56"/>
    </row>
    <row r="70" spans="1:16">
      <c r="A70" s="13"/>
      <c r="B70" s="84"/>
      <c r="C70" s="43"/>
      <c r="D70" s="102"/>
      <c r="E70" s="103"/>
      <c r="F70" s="83"/>
      <c r="G70" s="43"/>
      <c r="H70" s="45"/>
      <c r="I70" s="43"/>
      <c r="J70" s="102"/>
      <c r="K70" s="103"/>
      <c r="L70" s="102"/>
      <c r="M70" s="43"/>
      <c r="N70" s="102"/>
      <c r="O70" s="103"/>
      <c r="P70" s="83"/>
    </row>
    <row r="71" spans="1:16">
      <c r="A71" s="13"/>
      <c r="B71" s="32" t="s">
        <v>347</v>
      </c>
      <c r="C71" s="33"/>
      <c r="D71" s="63">
        <v>3445</v>
      </c>
      <c r="E71" s="63"/>
      <c r="F71" s="33"/>
      <c r="G71" s="33"/>
      <c r="H71" s="51" t="s">
        <v>345</v>
      </c>
      <c r="I71" s="33"/>
      <c r="J71" s="48">
        <v>464</v>
      </c>
      <c r="K71" s="48"/>
      <c r="L71" s="33"/>
      <c r="M71" s="33"/>
      <c r="N71" s="48" t="s">
        <v>162</v>
      </c>
      <c r="O71" s="48"/>
      <c r="P71" s="33"/>
    </row>
    <row r="72" spans="1:16">
      <c r="A72" s="13"/>
      <c r="B72" s="32"/>
      <c r="C72" s="33"/>
      <c r="D72" s="63"/>
      <c r="E72" s="63"/>
      <c r="F72" s="33"/>
      <c r="G72" s="33"/>
      <c r="H72" s="51"/>
      <c r="I72" s="33"/>
      <c r="J72" s="48"/>
      <c r="K72" s="48"/>
      <c r="L72" s="33"/>
      <c r="M72" s="33"/>
      <c r="N72" s="48"/>
      <c r="O72" s="48"/>
      <c r="P72" s="33"/>
    </row>
    <row r="73" spans="1:16">
      <c r="A73" s="13"/>
      <c r="B73" s="84" t="s">
        <v>348</v>
      </c>
      <c r="C73" s="43"/>
      <c r="D73" s="44" t="s">
        <v>349</v>
      </c>
      <c r="E73" s="44"/>
      <c r="F73" s="45" t="s">
        <v>157</v>
      </c>
      <c r="G73" s="43"/>
      <c r="H73" s="45" t="s">
        <v>350</v>
      </c>
      <c r="I73" s="43"/>
      <c r="J73" s="44" t="s">
        <v>351</v>
      </c>
      <c r="K73" s="44"/>
      <c r="L73" s="45" t="s">
        <v>157</v>
      </c>
      <c r="M73" s="43"/>
      <c r="N73" s="44" t="s">
        <v>162</v>
      </c>
      <c r="O73" s="44"/>
      <c r="P73" s="43"/>
    </row>
    <row r="74" spans="1:16">
      <c r="A74" s="13"/>
      <c r="B74" s="84"/>
      <c r="C74" s="43"/>
      <c r="D74" s="44"/>
      <c r="E74" s="44"/>
      <c r="F74" s="45"/>
      <c r="G74" s="43"/>
      <c r="H74" s="45"/>
      <c r="I74" s="43"/>
      <c r="J74" s="44"/>
      <c r="K74" s="44"/>
      <c r="L74" s="45"/>
      <c r="M74" s="43"/>
      <c r="N74" s="44"/>
      <c r="O74" s="44"/>
      <c r="P74" s="43"/>
    </row>
    <row r="75" spans="1:16">
      <c r="A75" s="13"/>
      <c r="B75" s="32" t="s">
        <v>322</v>
      </c>
      <c r="C75" s="33"/>
      <c r="D75" s="48">
        <v>28</v>
      </c>
      <c r="E75" s="48"/>
      <c r="F75" s="33"/>
      <c r="G75" s="33"/>
      <c r="H75" s="51" t="s">
        <v>352</v>
      </c>
      <c r="I75" s="33"/>
      <c r="J75" s="48" t="s">
        <v>353</v>
      </c>
      <c r="K75" s="48"/>
      <c r="L75" s="51" t="s">
        <v>157</v>
      </c>
      <c r="M75" s="33"/>
      <c r="N75" s="48" t="s">
        <v>162</v>
      </c>
      <c r="O75" s="48"/>
      <c r="P75" s="33"/>
    </row>
    <row r="76" spans="1:16" ht="15.75" thickBot="1">
      <c r="A76" s="13"/>
      <c r="B76" s="32"/>
      <c r="C76" s="33"/>
      <c r="D76" s="49"/>
      <c r="E76" s="49"/>
      <c r="F76" s="50"/>
      <c r="G76" s="33"/>
      <c r="H76" s="51"/>
      <c r="I76" s="33"/>
      <c r="J76" s="49"/>
      <c r="K76" s="49"/>
      <c r="L76" s="52"/>
      <c r="M76" s="33"/>
      <c r="N76" s="49"/>
      <c r="O76" s="49"/>
      <c r="P76" s="50"/>
    </row>
    <row r="77" spans="1:16">
      <c r="A77" s="13"/>
      <c r="B77" s="43"/>
      <c r="C77" s="43"/>
      <c r="D77" s="54" t="s">
        <v>155</v>
      </c>
      <c r="E77" s="55">
        <v>3667</v>
      </c>
      <c r="F77" s="56"/>
      <c r="G77" s="43"/>
      <c r="H77" s="43"/>
      <c r="I77" s="43"/>
      <c r="J77" s="54" t="s">
        <v>155</v>
      </c>
      <c r="K77" s="53" t="s">
        <v>354</v>
      </c>
      <c r="L77" s="54" t="s">
        <v>157</v>
      </c>
      <c r="M77" s="43"/>
      <c r="N77" s="54" t="s">
        <v>155</v>
      </c>
      <c r="O77" s="53" t="s">
        <v>162</v>
      </c>
      <c r="P77" s="56"/>
    </row>
    <row r="78" spans="1:16" ht="15.75" thickBot="1">
      <c r="A78" s="13"/>
      <c r="B78" s="43"/>
      <c r="C78" s="43"/>
      <c r="D78" s="91"/>
      <c r="E78" s="93"/>
      <c r="F78" s="94"/>
      <c r="G78" s="43"/>
      <c r="H78" s="43"/>
      <c r="I78" s="43"/>
      <c r="J78" s="91"/>
      <c r="K78" s="92"/>
      <c r="L78" s="91"/>
      <c r="M78" s="43"/>
      <c r="N78" s="91"/>
      <c r="O78" s="92"/>
      <c r="P78" s="94"/>
    </row>
    <row r="79" spans="1:16" ht="15.75" thickTop="1">
      <c r="A79" s="13"/>
      <c r="B79" s="105"/>
      <c r="C79" s="105"/>
      <c r="D79" s="105"/>
      <c r="E79" s="105"/>
      <c r="F79" s="105"/>
      <c r="G79" s="105"/>
      <c r="H79" s="105"/>
      <c r="I79" s="105"/>
      <c r="J79" s="105"/>
      <c r="K79" s="105"/>
      <c r="L79" s="105"/>
      <c r="M79" s="105"/>
      <c r="N79" s="105"/>
      <c r="O79" s="105"/>
      <c r="P79" s="105"/>
    </row>
    <row r="80" spans="1:16">
      <c r="A80" s="13"/>
      <c r="B80" s="29"/>
      <c r="C80" s="29"/>
      <c r="D80" s="29"/>
      <c r="E80" s="29"/>
      <c r="F80" s="29"/>
      <c r="G80" s="29"/>
      <c r="H80" s="29"/>
      <c r="I80" s="29"/>
      <c r="J80" s="29"/>
      <c r="K80" s="29"/>
      <c r="L80" s="29"/>
      <c r="M80" s="29"/>
      <c r="N80" s="29"/>
      <c r="O80" s="29"/>
      <c r="P80" s="29"/>
    </row>
    <row r="81" spans="1:16">
      <c r="A81" s="13"/>
      <c r="B81" s="14"/>
      <c r="C81" s="14"/>
      <c r="D81" s="14"/>
      <c r="E81" s="14"/>
      <c r="F81" s="14"/>
      <c r="G81" s="14"/>
      <c r="H81" s="14"/>
      <c r="I81" s="14"/>
      <c r="J81" s="14"/>
      <c r="K81" s="14"/>
      <c r="L81" s="14"/>
      <c r="M81" s="14"/>
      <c r="N81" s="14"/>
      <c r="O81" s="14"/>
      <c r="P81" s="14"/>
    </row>
    <row r="82" spans="1:16" ht="15.75" thickBot="1">
      <c r="A82" s="13"/>
      <c r="B82" s="15"/>
      <c r="C82" s="16"/>
      <c r="D82" s="75" t="s">
        <v>355</v>
      </c>
      <c r="E82" s="75"/>
      <c r="F82" s="75"/>
      <c r="G82" s="75"/>
      <c r="H82" s="75"/>
      <c r="I82" s="75"/>
      <c r="J82" s="75"/>
      <c r="K82" s="75"/>
      <c r="L82" s="75"/>
      <c r="M82" s="75"/>
      <c r="N82" s="75"/>
      <c r="O82" s="75"/>
      <c r="P82" s="75"/>
    </row>
    <row r="83" spans="1:16">
      <c r="A83" s="13"/>
      <c r="B83" s="98"/>
      <c r="C83" s="43"/>
      <c r="D83" s="82" t="s">
        <v>330</v>
      </c>
      <c r="E83" s="82"/>
      <c r="F83" s="82"/>
      <c r="G83" s="56"/>
      <c r="H83" s="74" t="s">
        <v>336</v>
      </c>
      <c r="I83" s="56"/>
      <c r="J83" s="82" t="s">
        <v>338</v>
      </c>
      <c r="K83" s="82"/>
      <c r="L83" s="82"/>
      <c r="M83" s="56"/>
      <c r="N83" s="82" t="s">
        <v>342</v>
      </c>
      <c r="O83" s="82"/>
      <c r="P83" s="82"/>
    </row>
    <row r="84" spans="1:16">
      <c r="A84" s="13"/>
      <c r="B84" s="98"/>
      <c r="C84" s="43"/>
      <c r="D84" s="97" t="s">
        <v>331</v>
      </c>
      <c r="E84" s="97"/>
      <c r="F84" s="97"/>
      <c r="G84" s="43"/>
      <c r="H84" s="74" t="s">
        <v>337</v>
      </c>
      <c r="I84" s="43"/>
      <c r="J84" s="97" t="s">
        <v>339</v>
      </c>
      <c r="K84" s="97"/>
      <c r="L84" s="97"/>
      <c r="M84" s="43"/>
      <c r="N84" s="97" t="s">
        <v>343</v>
      </c>
      <c r="O84" s="97"/>
      <c r="P84" s="97"/>
    </row>
    <row r="85" spans="1:16">
      <c r="A85" s="13"/>
      <c r="B85" s="98"/>
      <c r="C85" s="43"/>
      <c r="D85" s="97" t="s">
        <v>332</v>
      </c>
      <c r="E85" s="97"/>
      <c r="F85" s="97"/>
      <c r="G85" s="43"/>
      <c r="H85" s="4"/>
      <c r="I85" s="43"/>
      <c r="J85" s="97" t="s">
        <v>340</v>
      </c>
      <c r="K85" s="97"/>
      <c r="L85" s="97"/>
      <c r="M85" s="43"/>
      <c r="N85" s="97" t="s">
        <v>344</v>
      </c>
      <c r="O85" s="97"/>
      <c r="P85" s="97"/>
    </row>
    <row r="86" spans="1:16">
      <c r="A86" s="13"/>
      <c r="B86" s="98"/>
      <c r="C86" s="43"/>
      <c r="D86" s="97" t="s">
        <v>333</v>
      </c>
      <c r="E86" s="97"/>
      <c r="F86" s="97"/>
      <c r="G86" s="43"/>
      <c r="H86" s="4"/>
      <c r="I86" s="43"/>
      <c r="J86" s="97" t="s">
        <v>341</v>
      </c>
      <c r="K86" s="97"/>
      <c r="L86" s="97"/>
      <c r="M86" s="43"/>
      <c r="N86" s="70"/>
      <c r="O86" s="70"/>
      <c r="P86" s="70"/>
    </row>
    <row r="87" spans="1:16">
      <c r="A87" s="13"/>
      <c r="B87" s="98"/>
      <c r="C87" s="43"/>
      <c r="D87" s="97" t="s">
        <v>334</v>
      </c>
      <c r="E87" s="97"/>
      <c r="F87" s="97"/>
      <c r="G87" s="43"/>
      <c r="H87" s="4"/>
      <c r="I87" s="43"/>
      <c r="J87" s="70"/>
      <c r="K87" s="70"/>
      <c r="L87" s="70"/>
      <c r="M87" s="43"/>
      <c r="N87" s="70"/>
      <c r="O87" s="70"/>
      <c r="P87" s="70"/>
    </row>
    <row r="88" spans="1:16" ht="15.75" thickBot="1">
      <c r="A88" s="13"/>
      <c r="B88" s="98"/>
      <c r="C88" s="43"/>
      <c r="D88" s="75" t="s">
        <v>335</v>
      </c>
      <c r="E88" s="75"/>
      <c r="F88" s="75"/>
      <c r="G88" s="43"/>
      <c r="H88" s="100"/>
      <c r="I88" s="43"/>
      <c r="J88" s="101"/>
      <c r="K88" s="101"/>
      <c r="L88" s="101"/>
      <c r="M88" s="43"/>
      <c r="N88" s="101"/>
      <c r="O88" s="101"/>
      <c r="P88" s="101"/>
    </row>
    <row r="89" spans="1:16">
      <c r="A89" s="13"/>
      <c r="B89" s="84" t="s">
        <v>314</v>
      </c>
      <c r="C89" s="43"/>
      <c r="D89" s="54" t="s">
        <v>155</v>
      </c>
      <c r="E89" s="53" t="s">
        <v>356</v>
      </c>
      <c r="F89" s="54" t="s">
        <v>157</v>
      </c>
      <c r="G89" s="43"/>
      <c r="H89" s="54" t="s">
        <v>345</v>
      </c>
      <c r="I89" s="43"/>
      <c r="J89" s="54" t="s">
        <v>155</v>
      </c>
      <c r="K89" s="53" t="s">
        <v>357</v>
      </c>
      <c r="L89" s="54" t="s">
        <v>157</v>
      </c>
      <c r="M89" s="43"/>
      <c r="N89" s="54" t="s">
        <v>155</v>
      </c>
      <c r="O89" s="53" t="s">
        <v>162</v>
      </c>
      <c r="P89" s="56"/>
    </row>
    <row r="90" spans="1:16">
      <c r="A90" s="13"/>
      <c r="B90" s="84"/>
      <c r="C90" s="43"/>
      <c r="D90" s="102"/>
      <c r="E90" s="103"/>
      <c r="F90" s="102"/>
      <c r="G90" s="43"/>
      <c r="H90" s="45"/>
      <c r="I90" s="43"/>
      <c r="J90" s="102"/>
      <c r="K90" s="103"/>
      <c r="L90" s="102"/>
      <c r="M90" s="43"/>
      <c r="N90" s="102"/>
      <c r="O90" s="103"/>
      <c r="P90" s="83"/>
    </row>
    <row r="91" spans="1:16">
      <c r="A91" s="13"/>
      <c r="B91" s="32" t="s">
        <v>347</v>
      </c>
      <c r="C91" s="33"/>
      <c r="D91" s="48" t="s">
        <v>358</v>
      </c>
      <c r="E91" s="48"/>
      <c r="F91" s="51" t="s">
        <v>157</v>
      </c>
      <c r="G91" s="33"/>
      <c r="H91" s="51" t="s">
        <v>345</v>
      </c>
      <c r="I91" s="33"/>
      <c r="J91" s="48">
        <v>5</v>
      </c>
      <c r="K91" s="48"/>
      <c r="L91" s="33"/>
      <c r="M91" s="33"/>
      <c r="N91" s="48" t="s">
        <v>162</v>
      </c>
      <c r="O91" s="48"/>
      <c r="P91" s="33"/>
    </row>
    <row r="92" spans="1:16">
      <c r="A92" s="13"/>
      <c r="B92" s="32"/>
      <c r="C92" s="33"/>
      <c r="D92" s="48"/>
      <c r="E92" s="48"/>
      <c r="F92" s="51"/>
      <c r="G92" s="33"/>
      <c r="H92" s="51"/>
      <c r="I92" s="33"/>
      <c r="J92" s="48"/>
      <c r="K92" s="48"/>
      <c r="L92" s="33"/>
      <c r="M92" s="33"/>
      <c r="N92" s="48"/>
      <c r="O92" s="48"/>
      <c r="P92" s="33"/>
    </row>
    <row r="93" spans="1:16">
      <c r="A93" s="13"/>
      <c r="B93" s="84" t="s">
        <v>348</v>
      </c>
      <c r="C93" s="43"/>
      <c r="D93" s="44">
        <v>39</v>
      </c>
      <c r="E93" s="44"/>
      <c r="F93" s="43"/>
      <c r="G93" s="43"/>
      <c r="H93" s="45" t="s">
        <v>350</v>
      </c>
      <c r="I93" s="43"/>
      <c r="J93" s="44" t="s">
        <v>359</v>
      </c>
      <c r="K93" s="44"/>
      <c r="L93" s="45" t="s">
        <v>157</v>
      </c>
      <c r="M93" s="43"/>
      <c r="N93" s="44" t="s">
        <v>162</v>
      </c>
      <c r="O93" s="44"/>
      <c r="P93" s="43"/>
    </row>
    <row r="94" spans="1:16">
      <c r="A94" s="13"/>
      <c r="B94" s="84"/>
      <c r="C94" s="43"/>
      <c r="D94" s="44"/>
      <c r="E94" s="44"/>
      <c r="F94" s="43"/>
      <c r="G94" s="43"/>
      <c r="H94" s="45"/>
      <c r="I94" s="43"/>
      <c r="J94" s="44"/>
      <c r="K94" s="44"/>
      <c r="L94" s="45"/>
      <c r="M94" s="43"/>
      <c r="N94" s="44"/>
      <c r="O94" s="44"/>
      <c r="P94" s="43"/>
    </row>
    <row r="95" spans="1:16">
      <c r="A95" s="13"/>
      <c r="B95" s="32" t="s">
        <v>322</v>
      </c>
      <c r="C95" s="33"/>
      <c r="D95" s="48">
        <v>878</v>
      </c>
      <c r="E95" s="48"/>
      <c r="F95" s="33"/>
      <c r="G95" s="33"/>
      <c r="H95" s="51" t="s">
        <v>352</v>
      </c>
      <c r="I95" s="33"/>
      <c r="J95" s="48" t="s">
        <v>360</v>
      </c>
      <c r="K95" s="48"/>
      <c r="L95" s="51" t="s">
        <v>157</v>
      </c>
      <c r="M95" s="33"/>
      <c r="N95" s="48" t="s">
        <v>162</v>
      </c>
      <c r="O95" s="48"/>
      <c r="P95" s="33"/>
    </row>
    <row r="96" spans="1:16" ht="15.75" thickBot="1">
      <c r="A96" s="13"/>
      <c r="B96" s="32"/>
      <c r="C96" s="33"/>
      <c r="D96" s="49"/>
      <c r="E96" s="49"/>
      <c r="F96" s="50"/>
      <c r="G96" s="33"/>
      <c r="H96" s="51"/>
      <c r="I96" s="33"/>
      <c r="J96" s="49"/>
      <c r="K96" s="49"/>
      <c r="L96" s="52"/>
      <c r="M96" s="33"/>
      <c r="N96" s="49"/>
      <c r="O96" s="49"/>
      <c r="P96" s="50"/>
    </row>
    <row r="97" spans="1:16">
      <c r="A97" s="13"/>
      <c r="B97" s="43"/>
      <c r="C97" s="43"/>
      <c r="D97" s="54" t="s">
        <v>155</v>
      </c>
      <c r="E97" s="53" t="s">
        <v>200</v>
      </c>
      <c r="F97" s="54" t="s">
        <v>157</v>
      </c>
      <c r="G97" s="43"/>
      <c r="H97" s="43"/>
      <c r="I97" s="43"/>
      <c r="J97" s="54" t="s">
        <v>155</v>
      </c>
      <c r="K97" s="53" t="s">
        <v>361</v>
      </c>
      <c r="L97" s="54" t="s">
        <v>157</v>
      </c>
      <c r="M97" s="43"/>
      <c r="N97" s="54" t="s">
        <v>155</v>
      </c>
      <c r="O97" s="53" t="s">
        <v>162</v>
      </c>
      <c r="P97" s="56"/>
    </row>
    <row r="98" spans="1:16" ht="15.75" thickBot="1">
      <c r="A98" s="13"/>
      <c r="B98" s="43"/>
      <c r="C98" s="43"/>
      <c r="D98" s="91"/>
      <c r="E98" s="92"/>
      <c r="F98" s="91"/>
      <c r="G98" s="43"/>
      <c r="H98" s="43"/>
      <c r="I98" s="43"/>
      <c r="J98" s="91"/>
      <c r="K98" s="92"/>
      <c r="L98" s="91"/>
      <c r="M98" s="43"/>
      <c r="N98" s="91"/>
      <c r="O98" s="92"/>
      <c r="P98" s="94"/>
    </row>
    <row r="99" spans="1:16" ht="15.75" thickTop="1"/>
  </sheetData>
  <mergeCells count="364">
    <mergeCell ref="B32:P32"/>
    <mergeCell ref="B33:P33"/>
    <mergeCell ref="A58:A98"/>
    <mergeCell ref="B58:P58"/>
    <mergeCell ref="B59:P59"/>
    <mergeCell ref="B79:P79"/>
    <mergeCell ref="O97:O98"/>
    <mergeCell ref="P97:P98"/>
    <mergeCell ref="A1:A2"/>
    <mergeCell ref="B1:P1"/>
    <mergeCell ref="B2:P2"/>
    <mergeCell ref="B3:P3"/>
    <mergeCell ref="A4:A31"/>
    <mergeCell ref="B4:P4"/>
    <mergeCell ref="B5:P5"/>
    <mergeCell ref="A32:A57"/>
    <mergeCell ref="I97:I98"/>
    <mergeCell ref="J97:J98"/>
    <mergeCell ref="K97:K98"/>
    <mergeCell ref="L97:L98"/>
    <mergeCell ref="M97:M98"/>
    <mergeCell ref="N97:N98"/>
    <mergeCell ref="M95:M96"/>
    <mergeCell ref="N95:O96"/>
    <mergeCell ref="P95:P96"/>
    <mergeCell ref="B97:B98"/>
    <mergeCell ref="C97:C98"/>
    <mergeCell ref="D97:D98"/>
    <mergeCell ref="E97:E98"/>
    <mergeCell ref="F97:F98"/>
    <mergeCell ref="G97:G98"/>
    <mergeCell ref="H97:H98"/>
    <mergeCell ref="P93:P94"/>
    <mergeCell ref="B95:B96"/>
    <mergeCell ref="C95:C96"/>
    <mergeCell ref="D95:E96"/>
    <mergeCell ref="F95:F96"/>
    <mergeCell ref="G95:G96"/>
    <mergeCell ref="H95:H96"/>
    <mergeCell ref="I95:I96"/>
    <mergeCell ref="J95:K96"/>
    <mergeCell ref="L95:L96"/>
    <mergeCell ref="H93:H94"/>
    <mergeCell ref="I93:I94"/>
    <mergeCell ref="J93:K94"/>
    <mergeCell ref="L93:L94"/>
    <mergeCell ref="M93:M94"/>
    <mergeCell ref="N93:O94"/>
    <mergeCell ref="J91:K92"/>
    <mergeCell ref="L91:L92"/>
    <mergeCell ref="M91:M92"/>
    <mergeCell ref="N91:O92"/>
    <mergeCell ref="P91:P92"/>
    <mergeCell ref="B93:B94"/>
    <mergeCell ref="C93:C94"/>
    <mergeCell ref="D93:E94"/>
    <mergeCell ref="F93:F94"/>
    <mergeCell ref="G93:G94"/>
    <mergeCell ref="N89:N90"/>
    <mergeCell ref="O89:O90"/>
    <mergeCell ref="P89:P90"/>
    <mergeCell ref="B91:B92"/>
    <mergeCell ref="C91:C92"/>
    <mergeCell ref="D91:E92"/>
    <mergeCell ref="F91:F92"/>
    <mergeCell ref="G91:G92"/>
    <mergeCell ref="H91:H92"/>
    <mergeCell ref="I91:I92"/>
    <mergeCell ref="H89:H90"/>
    <mergeCell ref="I89:I90"/>
    <mergeCell ref="J89:J90"/>
    <mergeCell ref="K89:K90"/>
    <mergeCell ref="L89:L90"/>
    <mergeCell ref="M89:M90"/>
    <mergeCell ref="B89:B90"/>
    <mergeCell ref="C89:C90"/>
    <mergeCell ref="D89:D90"/>
    <mergeCell ref="E89:E90"/>
    <mergeCell ref="F89:F90"/>
    <mergeCell ref="G89:G90"/>
    <mergeCell ref="M83:M88"/>
    <mergeCell ref="N83:P83"/>
    <mergeCell ref="N84:P84"/>
    <mergeCell ref="N85:P85"/>
    <mergeCell ref="N86:P86"/>
    <mergeCell ref="N87:P87"/>
    <mergeCell ref="N88:P88"/>
    <mergeCell ref="D87:F87"/>
    <mergeCell ref="D88:F88"/>
    <mergeCell ref="G83:G88"/>
    <mergeCell ref="I83:I88"/>
    <mergeCell ref="J83:L83"/>
    <mergeCell ref="J84:L84"/>
    <mergeCell ref="J85:L85"/>
    <mergeCell ref="J86:L86"/>
    <mergeCell ref="J87:L87"/>
    <mergeCell ref="J88:L88"/>
    <mergeCell ref="O77:O78"/>
    <mergeCell ref="P77:P78"/>
    <mergeCell ref="B80:P80"/>
    <mergeCell ref="D82:P82"/>
    <mergeCell ref="B83:B88"/>
    <mergeCell ref="C83:C88"/>
    <mergeCell ref="D83:F83"/>
    <mergeCell ref="D84:F84"/>
    <mergeCell ref="D85:F85"/>
    <mergeCell ref="D86:F86"/>
    <mergeCell ref="I77:I78"/>
    <mergeCell ref="J77:J78"/>
    <mergeCell ref="K77:K78"/>
    <mergeCell ref="L77:L78"/>
    <mergeCell ref="M77:M78"/>
    <mergeCell ref="N77:N78"/>
    <mergeCell ref="M75:M76"/>
    <mergeCell ref="N75:O76"/>
    <mergeCell ref="P75:P76"/>
    <mergeCell ref="B77:B78"/>
    <mergeCell ref="C77:C78"/>
    <mergeCell ref="D77:D78"/>
    <mergeCell ref="E77:E78"/>
    <mergeCell ref="F77:F78"/>
    <mergeCell ref="G77:G78"/>
    <mergeCell ref="H77:H78"/>
    <mergeCell ref="P73:P74"/>
    <mergeCell ref="B75:B76"/>
    <mergeCell ref="C75:C76"/>
    <mergeCell ref="D75:E76"/>
    <mergeCell ref="F75:F76"/>
    <mergeCell ref="G75:G76"/>
    <mergeCell ref="H75:H76"/>
    <mergeCell ref="I75:I76"/>
    <mergeCell ref="J75:K76"/>
    <mergeCell ref="L75:L76"/>
    <mergeCell ref="H73:H74"/>
    <mergeCell ref="I73:I74"/>
    <mergeCell ref="J73:K74"/>
    <mergeCell ref="L73:L74"/>
    <mergeCell ref="M73:M74"/>
    <mergeCell ref="N73:O74"/>
    <mergeCell ref="J71:K72"/>
    <mergeCell ref="L71:L72"/>
    <mergeCell ref="M71:M72"/>
    <mergeCell ref="N71:O72"/>
    <mergeCell ref="P71:P72"/>
    <mergeCell ref="B73:B74"/>
    <mergeCell ref="C73:C74"/>
    <mergeCell ref="D73:E74"/>
    <mergeCell ref="F73:F74"/>
    <mergeCell ref="G73:G74"/>
    <mergeCell ref="N69:N70"/>
    <mergeCell ref="O69:O70"/>
    <mergeCell ref="P69:P70"/>
    <mergeCell ref="B71:B72"/>
    <mergeCell ref="C71:C72"/>
    <mergeCell ref="D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8:L68"/>
    <mergeCell ref="M63:M68"/>
    <mergeCell ref="N63:P63"/>
    <mergeCell ref="N64:P64"/>
    <mergeCell ref="N65:P65"/>
    <mergeCell ref="N66:P66"/>
    <mergeCell ref="N67:P67"/>
    <mergeCell ref="N68:P68"/>
    <mergeCell ref="D66:F66"/>
    <mergeCell ref="D67:F67"/>
    <mergeCell ref="D68:F68"/>
    <mergeCell ref="G63:G68"/>
    <mergeCell ref="I63:I68"/>
    <mergeCell ref="J63:L63"/>
    <mergeCell ref="J64:L64"/>
    <mergeCell ref="J65:L65"/>
    <mergeCell ref="J66:L66"/>
    <mergeCell ref="J67:L67"/>
    <mergeCell ref="H56:H57"/>
    <mergeCell ref="I56:I57"/>
    <mergeCell ref="J56:J57"/>
    <mergeCell ref="B60:P60"/>
    <mergeCell ref="D62:P62"/>
    <mergeCell ref="B63:B68"/>
    <mergeCell ref="C63:C68"/>
    <mergeCell ref="D63:F63"/>
    <mergeCell ref="D64:F64"/>
    <mergeCell ref="D65:F65"/>
    <mergeCell ref="D54:E54"/>
    <mergeCell ref="H54:I54"/>
    <mergeCell ref="D55:E55"/>
    <mergeCell ref="H55:I55"/>
    <mergeCell ref="B56:B57"/>
    <mergeCell ref="C56:C57"/>
    <mergeCell ref="D56:D57"/>
    <mergeCell ref="E56:E57"/>
    <mergeCell ref="F56:F57"/>
    <mergeCell ref="G56:G57"/>
    <mergeCell ref="J49:J50"/>
    <mergeCell ref="D51:F51"/>
    <mergeCell ref="H51:J51"/>
    <mergeCell ref="B52:B53"/>
    <mergeCell ref="C52:C53"/>
    <mergeCell ref="D52:E53"/>
    <mergeCell ref="F52:F53"/>
    <mergeCell ref="G52:G53"/>
    <mergeCell ref="H52:I53"/>
    <mergeCell ref="J52:J53"/>
    <mergeCell ref="D48:E48"/>
    <mergeCell ref="H48:I48"/>
    <mergeCell ref="B49:B50"/>
    <mergeCell ref="C49:C50"/>
    <mergeCell ref="D49:E50"/>
    <mergeCell ref="F49:F50"/>
    <mergeCell ref="G49:G50"/>
    <mergeCell ref="H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D42:E42"/>
    <mergeCell ref="H42:I42"/>
    <mergeCell ref="D43:F43"/>
    <mergeCell ref="H43:J43"/>
    <mergeCell ref="H37:J37"/>
    <mergeCell ref="H38:J38"/>
    <mergeCell ref="D39:F39"/>
    <mergeCell ref="H39:J39"/>
    <mergeCell ref="B40:B41"/>
    <mergeCell ref="C40:C41"/>
    <mergeCell ref="D40:D41"/>
    <mergeCell ref="E40:E41"/>
    <mergeCell ref="F40:F41"/>
    <mergeCell ref="G40:G41"/>
    <mergeCell ref="H30:H31"/>
    <mergeCell ref="I30:I31"/>
    <mergeCell ref="J30:J31"/>
    <mergeCell ref="B34:J34"/>
    <mergeCell ref="D36:J36"/>
    <mergeCell ref="B37:B38"/>
    <mergeCell ref="C37:C38"/>
    <mergeCell ref="D37:F37"/>
    <mergeCell ref="D38:F38"/>
    <mergeCell ref="G37:G38"/>
    <mergeCell ref="I27:I28"/>
    <mergeCell ref="J27:J28"/>
    <mergeCell ref="F29:G29"/>
    <mergeCell ref="I29:J29"/>
    <mergeCell ref="B30:B31"/>
    <mergeCell ref="C30:C31"/>
    <mergeCell ref="D30:D31"/>
    <mergeCell ref="E30:E31"/>
    <mergeCell ref="F30:F31"/>
    <mergeCell ref="G30:G31"/>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G15:G16"/>
    <mergeCell ref="H15:H16"/>
    <mergeCell ref="I15:I16"/>
    <mergeCell ref="J15:J16"/>
    <mergeCell ref="B17:B18"/>
    <mergeCell ref="C17:C18"/>
    <mergeCell ref="D17:D18"/>
    <mergeCell ref="E17:E18"/>
    <mergeCell ref="F17:F18"/>
    <mergeCell ref="G17:G18"/>
    <mergeCell ref="H12:H13"/>
    <mergeCell ref="I12:I13"/>
    <mergeCell ref="J12:J13"/>
    <mergeCell ref="F14:G14"/>
    <mergeCell ref="I14:J14"/>
    <mergeCell ref="B15:B16"/>
    <mergeCell ref="C15:C16"/>
    <mergeCell ref="D15:D16"/>
    <mergeCell ref="E15:E16"/>
    <mergeCell ref="F15:F16"/>
    <mergeCell ref="I9:J9"/>
    <mergeCell ref="I10:J10"/>
    <mergeCell ref="F11:G11"/>
    <mergeCell ref="I11:J11"/>
    <mergeCell ref="B12:B13"/>
    <mergeCell ref="C12:C13"/>
    <mergeCell ref="D12:D13"/>
    <mergeCell ref="E12:E13"/>
    <mergeCell ref="F12:F13"/>
    <mergeCell ref="G12:G13"/>
    <mergeCell ref="B6:J6"/>
    <mergeCell ref="B8:D8"/>
    <mergeCell ref="F8:J8"/>
    <mergeCell ref="B9:B10"/>
    <mergeCell ref="C9:C10"/>
    <mergeCell ref="D9:D10"/>
    <mergeCell ref="E9:E10"/>
    <mergeCell ref="F9:G9"/>
    <mergeCell ref="F10: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28515625" customWidth="1"/>
    <col min="3" max="3" width="14.140625" customWidth="1"/>
    <col min="4" max="4" width="2.85546875" customWidth="1"/>
    <col min="5" max="5" width="7.42578125" customWidth="1"/>
    <col min="6" max="7" width="14.140625" customWidth="1"/>
    <col min="8" max="8" width="2.85546875" customWidth="1"/>
    <col min="9" max="9" width="3.85546875" customWidth="1"/>
    <col min="10" max="11" width="14.140625" customWidth="1"/>
    <col min="12" max="12" width="2.85546875" customWidth="1"/>
    <col min="13" max="13" width="7.42578125" customWidth="1"/>
    <col min="14" max="15" width="14.140625" customWidth="1"/>
    <col min="16" max="16" width="2.85546875" customWidth="1"/>
    <col min="17" max="17" width="3.85546875" customWidth="1"/>
    <col min="18" max="18" width="14.14062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4</v>
      </c>
      <c r="B3" s="70" t="s">
        <v>5</v>
      </c>
      <c r="C3" s="70"/>
      <c r="D3" s="70"/>
      <c r="E3" s="70"/>
      <c r="F3" s="70"/>
      <c r="G3" s="70"/>
      <c r="H3" s="70"/>
      <c r="I3" s="70"/>
      <c r="J3" s="70"/>
      <c r="K3" s="70"/>
      <c r="L3" s="70"/>
      <c r="M3" s="70"/>
      <c r="N3" s="70"/>
      <c r="O3" s="70"/>
      <c r="P3" s="70"/>
      <c r="Q3" s="70"/>
      <c r="R3" s="70"/>
    </row>
    <row r="4" spans="1:18" ht="15" customHeight="1">
      <c r="A4" s="13" t="s">
        <v>598</v>
      </c>
      <c r="B4" s="70" t="s">
        <v>5</v>
      </c>
      <c r="C4" s="70"/>
      <c r="D4" s="70"/>
      <c r="E4" s="70"/>
      <c r="F4" s="70"/>
      <c r="G4" s="70"/>
      <c r="H4" s="70"/>
      <c r="I4" s="70"/>
      <c r="J4" s="70"/>
      <c r="K4" s="70"/>
      <c r="L4" s="70"/>
      <c r="M4" s="70"/>
      <c r="N4" s="70"/>
      <c r="O4" s="70"/>
      <c r="P4" s="70"/>
      <c r="Q4" s="70"/>
      <c r="R4" s="70"/>
    </row>
    <row r="5" spans="1:18">
      <c r="A5" s="13"/>
      <c r="B5" s="72" t="s">
        <v>369</v>
      </c>
      <c r="C5" s="72"/>
      <c r="D5" s="72"/>
      <c r="E5" s="72"/>
      <c r="F5" s="72"/>
      <c r="G5" s="72"/>
      <c r="H5" s="72"/>
      <c r="I5" s="72"/>
      <c r="J5" s="72"/>
      <c r="K5" s="72"/>
      <c r="L5" s="72"/>
      <c r="M5" s="72"/>
      <c r="N5" s="72"/>
      <c r="O5" s="72"/>
      <c r="P5" s="72"/>
      <c r="Q5" s="72"/>
      <c r="R5" s="72"/>
    </row>
    <row r="6" spans="1:18">
      <c r="A6" s="13"/>
      <c r="B6" s="29"/>
      <c r="C6" s="29"/>
      <c r="D6" s="29"/>
      <c r="E6" s="29"/>
      <c r="F6" s="29"/>
      <c r="G6" s="29"/>
      <c r="H6" s="29"/>
      <c r="I6" s="29"/>
      <c r="J6" s="29"/>
      <c r="K6" s="29"/>
      <c r="L6" s="29"/>
      <c r="M6" s="29"/>
      <c r="N6" s="29"/>
      <c r="O6" s="29"/>
      <c r="P6" s="29"/>
      <c r="Q6" s="29"/>
      <c r="R6" s="29"/>
    </row>
    <row r="7" spans="1:18">
      <c r="A7" s="13"/>
      <c r="B7" s="14"/>
      <c r="C7" s="14"/>
      <c r="D7" s="14"/>
      <c r="E7" s="14"/>
      <c r="F7" s="14"/>
      <c r="G7" s="14"/>
      <c r="H7" s="14"/>
      <c r="I7" s="14"/>
      <c r="J7" s="14"/>
      <c r="K7" s="14"/>
      <c r="L7" s="14"/>
      <c r="M7" s="14"/>
      <c r="N7" s="14"/>
      <c r="O7" s="14"/>
      <c r="P7" s="14"/>
      <c r="Q7" s="14"/>
      <c r="R7" s="14"/>
    </row>
    <row r="8" spans="1:18" ht="15.75" thickBot="1">
      <c r="A8" s="13"/>
      <c r="B8" s="15"/>
      <c r="C8" s="16"/>
      <c r="D8" s="98"/>
      <c r="E8" s="98"/>
      <c r="F8" s="98"/>
      <c r="G8" s="16"/>
      <c r="H8" s="75" t="s">
        <v>370</v>
      </c>
      <c r="I8" s="75"/>
      <c r="J8" s="75"/>
      <c r="K8" s="75"/>
      <c r="L8" s="75"/>
      <c r="M8" s="75"/>
      <c r="N8" s="75"/>
      <c r="O8" s="75"/>
      <c r="P8" s="75"/>
      <c r="Q8" s="75"/>
      <c r="R8" s="75"/>
    </row>
    <row r="9" spans="1:18">
      <c r="A9" s="13"/>
      <c r="B9" s="98"/>
      <c r="C9" s="43"/>
      <c r="D9" s="97" t="s">
        <v>234</v>
      </c>
      <c r="E9" s="97"/>
      <c r="F9" s="97"/>
      <c r="G9" s="43"/>
      <c r="H9" s="82" t="s">
        <v>371</v>
      </c>
      <c r="I9" s="82"/>
      <c r="J9" s="82"/>
      <c r="K9" s="56"/>
      <c r="L9" s="82" t="s">
        <v>372</v>
      </c>
      <c r="M9" s="82"/>
      <c r="N9" s="82"/>
      <c r="O9" s="56"/>
      <c r="P9" s="82" t="s">
        <v>373</v>
      </c>
      <c r="Q9" s="82"/>
      <c r="R9" s="82"/>
    </row>
    <row r="10" spans="1:18" ht="15.75" thickBot="1">
      <c r="A10" s="13"/>
      <c r="B10" s="98"/>
      <c r="C10" s="43"/>
      <c r="D10" s="75">
        <v>2014</v>
      </c>
      <c r="E10" s="75"/>
      <c r="F10" s="75"/>
      <c r="G10" s="43"/>
      <c r="H10" s="75"/>
      <c r="I10" s="75"/>
      <c r="J10" s="75"/>
      <c r="K10" s="43"/>
      <c r="L10" s="75"/>
      <c r="M10" s="75"/>
      <c r="N10" s="75"/>
      <c r="O10" s="43"/>
      <c r="P10" s="75"/>
      <c r="Q10" s="75"/>
      <c r="R10" s="75"/>
    </row>
    <row r="11" spans="1:18">
      <c r="A11" s="13"/>
      <c r="B11" s="17" t="s">
        <v>374</v>
      </c>
      <c r="C11" s="18"/>
      <c r="D11" s="38"/>
      <c r="E11" s="38"/>
      <c r="F11" s="38"/>
      <c r="G11" s="18"/>
      <c r="H11" s="38"/>
      <c r="I11" s="38"/>
      <c r="J11" s="38"/>
      <c r="K11" s="18"/>
      <c r="L11" s="38"/>
      <c r="M11" s="38"/>
      <c r="N11" s="38"/>
      <c r="O11" s="18"/>
      <c r="P11" s="38"/>
      <c r="Q11" s="38"/>
      <c r="R11" s="38"/>
    </row>
    <row r="12" spans="1:18">
      <c r="A12" s="13"/>
      <c r="B12" s="59" t="s">
        <v>375</v>
      </c>
      <c r="C12" s="43"/>
      <c r="D12" s="45" t="s">
        <v>155</v>
      </c>
      <c r="E12" s="46">
        <v>6853</v>
      </c>
      <c r="F12" s="43"/>
      <c r="G12" s="43"/>
      <c r="H12" s="45" t="s">
        <v>155</v>
      </c>
      <c r="I12" s="44" t="s">
        <v>162</v>
      </c>
      <c r="J12" s="43"/>
      <c r="K12" s="43"/>
      <c r="L12" s="45" t="s">
        <v>155</v>
      </c>
      <c r="M12" s="46">
        <v>6853</v>
      </c>
      <c r="N12" s="43"/>
      <c r="O12" s="43"/>
      <c r="P12" s="45" t="s">
        <v>155</v>
      </c>
      <c r="Q12" s="44" t="s">
        <v>162</v>
      </c>
      <c r="R12" s="43"/>
    </row>
    <row r="13" spans="1:18">
      <c r="A13" s="13"/>
      <c r="B13" s="59"/>
      <c r="C13" s="43"/>
      <c r="D13" s="45"/>
      <c r="E13" s="46"/>
      <c r="F13" s="43"/>
      <c r="G13" s="43"/>
      <c r="H13" s="45"/>
      <c r="I13" s="44"/>
      <c r="J13" s="43"/>
      <c r="K13" s="43"/>
      <c r="L13" s="45"/>
      <c r="M13" s="46"/>
      <c r="N13" s="43"/>
      <c r="O13" s="43"/>
      <c r="P13" s="45"/>
      <c r="Q13" s="44"/>
      <c r="R13" s="43"/>
    </row>
    <row r="14" spans="1:18">
      <c r="A14" s="13"/>
      <c r="B14" s="17" t="s">
        <v>376</v>
      </c>
      <c r="C14" s="18"/>
      <c r="D14" s="33"/>
      <c r="E14" s="33"/>
      <c r="F14" s="33"/>
      <c r="G14" s="18"/>
      <c r="H14" s="33"/>
      <c r="I14" s="33"/>
      <c r="J14" s="33"/>
      <c r="K14" s="18"/>
      <c r="L14" s="33"/>
      <c r="M14" s="33"/>
      <c r="N14" s="33"/>
      <c r="O14" s="18"/>
      <c r="P14" s="33"/>
      <c r="Q14" s="33"/>
      <c r="R14" s="33"/>
    </row>
    <row r="15" spans="1:18">
      <c r="A15" s="13"/>
      <c r="B15" s="59" t="s">
        <v>375</v>
      </c>
      <c r="C15" s="43"/>
      <c r="D15" s="45" t="s">
        <v>155</v>
      </c>
      <c r="E15" s="46">
        <v>1296</v>
      </c>
      <c r="F15" s="43"/>
      <c r="G15" s="43"/>
      <c r="H15" s="45" t="s">
        <v>155</v>
      </c>
      <c r="I15" s="44" t="s">
        <v>162</v>
      </c>
      <c r="J15" s="43"/>
      <c r="K15" s="43"/>
      <c r="L15" s="45" t="s">
        <v>155</v>
      </c>
      <c r="M15" s="46">
        <v>1296</v>
      </c>
      <c r="N15" s="43"/>
      <c r="O15" s="43"/>
      <c r="P15" s="45" t="s">
        <v>155</v>
      </c>
      <c r="Q15" s="44" t="s">
        <v>162</v>
      </c>
      <c r="R15" s="43"/>
    </row>
    <row r="16" spans="1:18">
      <c r="A16" s="13"/>
      <c r="B16" s="59"/>
      <c r="C16" s="43"/>
      <c r="D16" s="45"/>
      <c r="E16" s="46"/>
      <c r="F16" s="43"/>
      <c r="G16" s="43"/>
      <c r="H16" s="45"/>
      <c r="I16" s="44"/>
      <c r="J16" s="43"/>
      <c r="K16" s="43"/>
      <c r="L16" s="45"/>
      <c r="M16" s="46"/>
      <c r="N16" s="43"/>
      <c r="O16" s="43"/>
      <c r="P16" s="45"/>
      <c r="Q16" s="44"/>
      <c r="R16" s="43"/>
    </row>
    <row r="17" spans="1:18">
      <c r="A17" s="13"/>
      <c r="B17" s="106"/>
      <c r="C17" s="33"/>
      <c r="D17" s="107" t="s">
        <v>295</v>
      </c>
      <c r="E17" s="107"/>
      <c r="F17" s="107"/>
      <c r="G17" s="33"/>
      <c r="H17" s="107" t="s">
        <v>371</v>
      </c>
      <c r="I17" s="107"/>
      <c r="J17" s="107"/>
      <c r="K17" s="33"/>
      <c r="L17" s="107" t="s">
        <v>372</v>
      </c>
      <c r="M17" s="107"/>
      <c r="N17" s="107"/>
      <c r="O17" s="33"/>
      <c r="P17" s="107" t="s">
        <v>373</v>
      </c>
      <c r="Q17" s="107"/>
      <c r="R17" s="107"/>
    </row>
    <row r="18" spans="1:18" ht="15.75" thickBot="1">
      <c r="A18" s="13"/>
      <c r="B18" s="106"/>
      <c r="C18" s="33"/>
      <c r="D18" s="108">
        <v>2014</v>
      </c>
      <c r="E18" s="108"/>
      <c r="F18" s="108"/>
      <c r="G18" s="33"/>
      <c r="H18" s="108"/>
      <c r="I18" s="108"/>
      <c r="J18" s="108"/>
      <c r="K18" s="33"/>
      <c r="L18" s="108"/>
      <c r="M18" s="108"/>
      <c r="N18" s="108"/>
      <c r="O18" s="33"/>
      <c r="P18" s="108"/>
      <c r="Q18" s="108"/>
      <c r="R18" s="108"/>
    </row>
    <row r="19" spans="1:18">
      <c r="A19" s="13"/>
      <c r="B19" s="78" t="s">
        <v>374</v>
      </c>
      <c r="C19" s="16"/>
      <c r="D19" s="56"/>
      <c r="E19" s="56"/>
      <c r="F19" s="56"/>
      <c r="G19" s="16"/>
      <c r="H19" s="56"/>
      <c r="I19" s="56"/>
      <c r="J19" s="56"/>
      <c r="K19" s="16"/>
      <c r="L19" s="56"/>
      <c r="M19" s="56"/>
      <c r="N19" s="56"/>
      <c r="O19" s="16"/>
      <c r="P19" s="56"/>
      <c r="Q19" s="56"/>
      <c r="R19" s="56"/>
    </row>
    <row r="20" spans="1:18">
      <c r="A20" s="13"/>
      <c r="B20" s="47" t="s">
        <v>375</v>
      </c>
      <c r="C20" s="33"/>
      <c r="D20" s="51" t="s">
        <v>155</v>
      </c>
      <c r="E20" s="48">
        <v>431</v>
      </c>
      <c r="F20" s="33"/>
      <c r="G20" s="33"/>
      <c r="H20" s="51" t="s">
        <v>155</v>
      </c>
      <c r="I20" s="48" t="s">
        <v>162</v>
      </c>
      <c r="J20" s="33"/>
      <c r="K20" s="33"/>
      <c r="L20" s="51" t="s">
        <v>155</v>
      </c>
      <c r="M20" s="48">
        <v>431</v>
      </c>
      <c r="N20" s="33"/>
      <c r="O20" s="33"/>
      <c r="P20" s="51" t="s">
        <v>155</v>
      </c>
      <c r="Q20" s="48" t="s">
        <v>162</v>
      </c>
      <c r="R20" s="33"/>
    </row>
    <row r="21" spans="1:18">
      <c r="A21" s="13"/>
      <c r="B21" s="47"/>
      <c r="C21" s="33"/>
      <c r="D21" s="51"/>
      <c r="E21" s="48"/>
      <c r="F21" s="33"/>
      <c r="G21" s="33"/>
      <c r="H21" s="51"/>
      <c r="I21" s="48"/>
      <c r="J21" s="33"/>
      <c r="K21" s="33"/>
      <c r="L21" s="51"/>
      <c r="M21" s="48"/>
      <c r="N21" s="33"/>
      <c r="O21" s="33"/>
      <c r="P21" s="51"/>
      <c r="Q21" s="48"/>
      <c r="R21" s="33"/>
    </row>
    <row r="22" spans="1:18">
      <c r="A22" s="13"/>
      <c r="B22" s="78" t="s">
        <v>376</v>
      </c>
      <c r="C22" s="16"/>
      <c r="D22" s="43"/>
      <c r="E22" s="43"/>
      <c r="F22" s="43"/>
      <c r="G22" s="16"/>
      <c r="H22" s="43"/>
      <c r="I22" s="43"/>
      <c r="J22" s="43"/>
      <c r="K22" s="16"/>
      <c r="L22" s="43"/>
      <c r="M22" s="43"/>
      <c r="N22" s="43"/>
      <c r="O22" s="16"/>
      <c r="P22" s="43"/>
      <c r="Q22" s="43"/>
      <c r="R22" s="43"/>
    </row>
    <row r="23" spans="1:18">
      <c r="A23" s="13"/>
      <c r="B23" s="47" t="s">
        <v>375</v>
      </c>
      <c r="C23" s="33"/>
      <c r="D23" s="51" t="s">
        <v>155</v>
      </c>
      <c r="E23" s="63">
        <v>1932</v>
      </c>
      <c r="F23" s="33"/>
      <c r="G23" s="33"/>
      <c r="H23" s="51" t="s">
        <v>155</v>
      </c>
      <c r="I23" s="48" t="s">
        <v>162</v>
      </c>
      <c r="J23" s="33"/>
      <c r="K23" s="33"/>
      <c r="L23" s="51" t="s">
        <v>155</v>
      </c>
      <c r="M23" s="63">
        <v>1932</v>
      </c>
      <c r="N23" s="33"/>
      <c r="O23" s="33"/>
      <c r="P23" s="51" t="s">
        <v>155</v>
      </c>
      <c r="Q23" s="48" t="s">
        <v>162</v>
      </c>
      <c r="R23" s="33"/>
    </row>
    <row r="24" spans="1:18">
      <c r="A24" s="13"/>
      <c r="B24" s="47"/>
      <c r="C24" s="33"/>
      <c r="D24" s="51"/>
      <c r="E24" s="63"/>
      <c r="F24" s="33"/>
      <c r="G24" s="33"/>
      <c r="H24" s="51"/>
      <c r="I24" s="48"/>
      <c r="J24" s="33"/>
      <c r="K24" s="33"/>
      <c r="L24" s="51"/>
      <c r="M24" s="63"/>
      <c r="N24" s="33"/>
      <c r="O24" s="33"/>
      <c r="P24" s="51"/>
      <c r="Q24" s="48"/>
      <c r="R24" s="33"/>
    </row>
  </sheetData>
  <mergeCells count="114">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H17:J18"/>
    <mergeCell ref="K17:K18"/>
    <mergeCell ref="L17:N18"/>
    <mergeCell ref="O17:O18"/>
    <mergeCell ref="P17:R18"/>
    <mergeCell ref="D19:F19"/>
    <mergeCell ref="H19:J19"/>
    <mergeCell ref="L19:N19"/>
    <mergeCell ref="P19:R19"/>
    <mergeCell ref="N15:N16"/>
    <mergeCell ref="O15:O16"/>
    <mergeCell ref="P15:P16"/>
    <mergeCell ref="Q15:Q16"/>
    <mergeCell ref="R15:R16"/>
    <mergeCell ref="B17:B18"/>
    <mergeCell ref="C17:C18"/>
    <mergeCell ref="D17:F17"/>
    <mergeCell ref="D18: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L9:N10"/>
    <mergeCell ref="O9:O10"/>
    <mergeCell ref="P9:R10"/>
    <mergeCell ref="D11:F11"/>
    <mergeCell ref="H11:J11"/>
    <mergeCell ref="L11:N11"/>
    <mergeCell ref="P11:R11"/>
    <mergeCell ref="B6:R6"/>
    <mergeCell ref="D8:F8"/>
    <mergeCell ref="H8:R8"/>
    <mergeCell ref="B9:B10"/>
    <mergeCell ref="C9:C10"/>
    <mergeCell ref="D9:F9"/>
    <mergeCell ref="D10:F10"/>
    <mergeCell ref="G9:G10"/>
    <mergeCell ref="H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1</v>
      </c>
      <c r="B1" s="7" t="s">
        <v>2</v>
      </c>
      <c r="C1" s="7" t="s">
        <v>26</v>
      </c>
    </row>
    <row r="2" spans="1:3" ht="30">
      <c r="A2" s="1" t="s">
        <v>72</v>
      </c>
      <c r="B2" s="7"/>
      <c r="C2" s="7"/>
    </row>
    <row r="3" spans="1:3">
      <c r="A3" s="2" t="s">
        <v>73</v>
      </c>
      <c r="B3" s="6">
        <v>120000</v>
      </c>
      <c r="C3" s="6">
        <v>120000</v>
      </c>
    </row>
    <row r="4" spans="1:3">
      <c r="A4" s="2" t="s">
        <v>74</v>
      </c>
      <c r="B4" s="9">
        <v>0.01</v>
      </c>
      <c r="C4" s="9">
        <v>0.01</v>
      </c>
    </row>
    <row r="5" spans="1:3">
      <c r="A5" s="2" t="s">
        <v>75</v>
      </c>
      <c r="B5" s="6">
        <v>57854</v>
      </c>
      <c r="C5" s="6">
        <v>57854</v>
      </c>
    </row>
    <row r="6" spans="1:3">
      <c r="A6" s="2" t="s">
        <v>76</v>
      </c>
      <c r="B6" s="6">
        <v>12111</v>
      </c>
      <c r="C6" s="6">
        <v>115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2.85546875" customWidth="1"/>
    <col min="4" max="4" width="2.5703125" customWidth="1"/>
    <col min="5" max="5" width="8" customWidth="1"/>
    <col min="6" max="6" width="2.140625" customWidth="1"/>
    <col min="7" max="7" width="12.85546875" customWidth="1"/>
    <col min="8" max="8" width="2.5703125" customWidth="1"/>
    <col min="9" max="9" width="8" customWidth="1"/>
    <col min="10" max="10" width="2.14062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30">
      <c r="A3" s="3" t="s">
        <v>382</v>
      </c>
      <c r="B3" s="70" t="s">
        <v>5</v>
      </c>
      <c r="C3" s="70"/>
      <c r="D3" s="70"/>
      <c r="E3" s="70"/>
      <c r="F3" s="70"/>
      <c r="G3" s="70"/>
      <c r="H3" s="70"/>
      <c r="I3" s="70"/>
      <c r="J3" s="70"/>
    </row>
    <row r="4" spans="1:10" ht="15" customHeight="1">
      <c r="A4" s="13" t="s">
        <v>600</v>
      </c>
      <c r="B4" s="70" t="s">
        <v>5</v>
      </c>
      <c r="C4" s="70"/>
      <c r="D4" s="70"/>
      <c r="E4" s="70"/>
      <c r="F4" s="70"/>
      <c r="G4" s="70"/>
      <c r="H4" s="70"/>
      <c r="I4" s="70"/>
      <c r="J4" s="70"/>
    </row>
    <row r="5" spans="1:10" ht="25.5" customHeight="1">
      <c r="A5" s="13"/>
      <c r="B5" s="72" t="s">
        <v>601</v>
      </c>
      <c r="C5" s="72"/>
      <c r="D5" s="72"/>
      <c r="E5" s="72"/>
      <c r="F5" s="72"/>
      <c r="G5" s="72"/>
      <c r="H5" s="72"/>
      <c r="I5" s="72"/>
      <c r="J5" s="72"/>
    </row>
    <row r="6" spans="1:10">
      <c r="A6" s="13"/>
      <c r="B6" s="29"/>
      <c r="C6" s="29"/>
      <c r="D6" s="29"/>
      <c r="E6" s="29"/>
      <c r="F6" s="29"/>
      <c r="G6" s="29"/>
      <c r="H6" s="29"/>
      <c r="I6" s="29"/>
      <c r="J6" s="29"/>
    </row>
    <row r="7" spans="1:10">
      <c r="A7" s="13"/>
      <c r="B7" s="14"/>
      <c r="C7" s="14"/>
      <c r="D7" s="14"/>
      <c r="E7" s="14"/>
      <c r="F7" s="14"/>
      <c r="G7" s="14"/>
      <c r="H7" s="14"/>
      <c r="I7" s="14"/>
      <c r="J7" s="14"/>
    </row>
    <row r="8" spans="1:10" ht="15.75" thickBot="1">
      <c r="A8" s="13"/>
      <c r="B8" s="15"/>
      <c r="C8" s="16"/>
      <c r="D8" s="75" t="s">
        <v>233</v>
      </c>
      <c r="E8" s="75"/>
      <c r="F8" s="75"/>
      <c r="G8" s="75"/>
      <c r="H8" s="75"/>
      <c r="I8" s="75"/>
      <c r="J8" s="75"/>
    </row>
    <row r="9" spans="1:10">
      <c r="A9" s="13"/>
      <c r="B9" s="43"/>
      <c r="C9" s="43"/>
      <c r="D9" s="82" t="s">
        <v>234</v>
      </c>
      <c r="E9" s="82"/>
      <c r="F9" s="82"/>
      <c r="G9" s="56"/>
      <c r="H9" s="82" t="s">
        <v>235</v>
      </c>
      <c r="I9" s="82"/>
      <c r="J9" s="82"/>
    </row>
    <row r="10" spans="1:10" ht="15.75" thickBot="1">
      <c r="A10" s="13"/>
      <c r="B10" s="43"/>
      <c r="C10" s="43"/>
      <c r="D10" s="75">
        <v>2014</v>
      </c>
      <c r="E10" s="75"/>
      <c r="F10" s="75"/>
      <c r="G10" s="43"/>
      <c r="H10" s="75">
        <v>2013</v>
      </c>
      <c r="I10" s="75"/>
      <c r="J10" s="75"/>
    </row>
    <row r="11" spans="1:10">
      <c r="A11" s="13"/>
      <c r="B11" s="32" t="s">
        <v>154</v>
      </c>
      <c r="C11" s="33"/>
      <c r="D11" s="34" t="s">
        <v>155</v>
      </c>
      <c r="E11" s="36">
        <v>44744</v>
      </c>
      <c r="F11" s="38"/>
      <c r="G11" s="33"/>
      <c r="H11" s="34" t="s">
        <v>155</v>
      </c>
      <c r="I11" s="36">
        <v>45037</v>
      </c>
      <c r="J11" s="38"/>
    </row>
    <row r="12" spans="1:10">
      <c r="A12" s="13"/>
      <c r="B12" s="32"/>
      <c r="C12" s="33"/>
      <c r="D12" s="51"/>
      <c r="E12" s="63"/>
      <c r="F12" s="33"/>
      <c r="G12" s="33"/>
      <c r="H12" s="51"/>
      <c r="I12" s="63"/>
      <c r="J12" s="33"/>
    </row>
    <row r="13" spans="1:10">
      <c r="A13" s="13"/>
      <c r="B13" s="28" t="s">
        <v>384</v>
      </c>
      <c r="C13" s="16"/>
      <c r="D13" s="44" t="s">
        <v>385</v>
      </c>
      <c r="E13" s="44"/>
      <c r="F13" s="25" t="s">
        <v>157</v>
      </c>
      <c r="G13" s="16"/>
      <c r="H13" s="44" t="s">
        <v>386</v>
      </c>
      <c r="I13" s="44"/>
      <c r="J13" s="25" t="s">
        <v>157</v>
      </c>
    </row>
    <row r="14" spans="1:10">
      <c r="A14" s="13"/>
      <c r="B14" s="47" t="s">
        <v>387</v>
      </c>
      <c r="C14" s="33"/>
      <c r="D14" s="63">
        <v>6251</v>
      </c>
      <c r="E14" s="63"/>
      <c r="F14" s="33"/>
      <c r="G14" s="33"/>
      <c r="H14" s="63">
        <v>5381</v>
      </c>
      <c r="I14" s="63"/>
      <c r="J14" s="33"/>
    </row>
    <row r="15" spans="1:10">
      <c r="A15" s="13"/>
      <c r="B15" s="47"/>
      <c r="C15" s="33"/>
      <c r="D15" s="63"/>
      <c r="E15" s="63"/>
      <c r="F15" s="33"/>
      <c r="G15" s="33"/>
      <c r="H15" s="63"/>
      <c r="I15" s="63"/>
      <c r="J15" s="33"/>
    </row>
    <row r="16" spans="1:10">
      <c r="A16" s="13"/>
      <c r="B16" s="59" t="s">
        <v>388</v>
      </c>
      <c r="C16" s="43"/>
      <c r="D16" s="44" t="s">
        <v>326</v>
      </c>
      <c r="E16" s="44"/>
      <c r="F16" s="45" t="s">
        <v>157</v>
      </c>
      <c r="G16" s="43"/>
      <c r="H16" s="44">
        <v>42</v>
      </c>
      <c r="I16" s="44"/>
      <c r="J16" s="43"/>
    </row>
    <row r="17" spans="1:10" ht="15.75" thickBot="1">
      <c r="A17" s="13"/>
      <c r="B17" s="59"/>
      <c r="C17" s="43"/>
      <c r="D17" s="60"/>
      <c r="E17" s="60"/>
      <c r="F17" s="64"/>
      <c r="G17" s="43"/>
      <c r="H17" s="60"/>
      <c r="I17" s="60"/>
      <c r="J17" s="61"/>
    </row>
    <row r="18" spans="1:10">
      <c r="A18" s="13"/>
      <c r="B18" s="32" t="s">
        <v>183</v>
      </c>
      <c r="C18" s="33"/>
      <c r="D18" s="34" t="s">
        <v>155</v>
      </c>
      <c r="E18" s="36">
        <v>42803</v>
      </c>
      <c r="F18" s="38"/>
      <c r="G18" s="33"/>
      <c r="H18" s="34" t="s">
        <v>155</v>
      </c>
      <c r="I18" s="36">
        <v>42130</v>
      </c>
      <c r="J18" s="38"/>
    </row>
    <row r="19" spans="1:10" ht="15.75" thickBot="1">
      <c r="A19" s="13"/>
      <c r="B19" s="32"/>
      <c r="C19" s="33"/>
      <c r="D19" s="65"/>
      <c r="E19" s="66"/>
      <c r="F19" s="67"/>
      <c r="G19" s="33"/>
      <c r="H19" s="65"/>
      <c r="I19" s="66"/>
      <c r="J19" s="67"/>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5" customWidth="1"/>
    <col min="4" max="4" width="3" customWidth="1"/>
    <col min="5" max="5" width="10.85546875" customWidth="1"/>
    <col min="6" max="6" width="2.42578125" customWidth="1"/>
    <col min="7" max="7" width="15" customWidth="1"/>
    <col min="8" max="8" width="3" customWidth="1"/>
    <col min="9" max="9" width="10.85546875" customWidth="1"/>
    <col min="10" max="10" width="2.42578125" customWidth="1"/>
  </cols>
  <sheetData>
    <row r="1" spans="1:10" ht="15" customHeight="1">
      <c r="A1" s="7" t="s">
        <v>6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1</v>
      </c>
      <c r="B3" s="70" t="s">
        <v>5</v>
      </c>
      <c r="C3" s="70"/>
      <c r="D3" s="70"/>
      <c r="E3" s="70"/>
      <c r="F3" s="70"/>
      <c r="G3" s="70"/>
      <c r="H3" s="70"/>
      <c r="I3" s="70"/>
      <c r="J3" s="70"/>
    </row>
    <row r="4" spans="1:10" ht="15" customHeight="1">
      <c r="A4" s="13" t="s">
        <v>603</v>
      </c>
      <c r="B4" s="70" t="s">
        <v>5</v>
      </c>
      <c r="C4" s="70"/>
      <c r="D4" s="70"/>
      <c r="E4" s="70"/>
      <c r="F4" s="70"/>
      <c r="G4" s="70"/>
      <c r="H4" s="70"/>
      <c r="I4" s="70"/>
      <c r="J4" s="70"/>
    </row>
    <row r="5" spans="1:10">
      <c r="A5" s="13"/>
      <c r="B5" s="72" t="s">
        <v>604</v>
      </c>
      <c r="C5" s="72"/>
      <c r="D5" s="72"/>
      <c r="E5" s="72"/>
      <c r="F5" s="72"/>
      <c r="G5" s="72"/>
      <c r="H5" s="72"/>
      <c r="I5" s="72"/>
      <c r="J5" s="72"/>
    </row>
    <row r="6" spans="1:10">
      <c r="A6" s="13"/>
      <c r="B6" s="29"/>
      <c r="C6" s="29"/>
      <c r="D6" s="29"/>
      <c r="E6" s="29"/>
      <c r="F6" s="29"/>
      <c r="G6" s="29"/>
      <c r="H6" s="29"/>
      <c r="I6" s="29"/>
      <c r="J6" s="29"/>
    </row>
    <row r="7" spans="1:10">
      <c r="A7" s="13"/>
      <c r="B7" s="14"/>
      <c r="C7" s="14"/>
      <c r="D7" s="14"/>
      <c r="E7" s="14"/>
      <c r="F7" s="14"/>
      <c r="G7" s="14"/>
      <c r="H7" s="14"/>
      <c r="I7" s="14"/>
      <c r="J7" s="14"/>
    </row>
    <row r="8" spans="1:10" ht="15.75" thickBot="1">
      <c r="A8" s="13"/>
      <c r="B8" s="15"/>
      <c r="C8" s="16"/>
      <c r="D8" s="75" t="s">
        <v>233</v>
      </c>
      <c r="E8" s="75"/>
      <c r="F8" s="75"/>
      <c r="G8" s="75"/>
      <c r="H8" s="75"/>
      <c r="I8" s="75"/>
      <c r="J8" s="75"/>
    </row>
    <row r="9" spans="1:10">
      <c r="A9" s="13"/>
      <c r="B9" s="43"/>
      <c r="C9" s="43"/>
      <c r="D9" s="82" t="s">
        <v>234</v>
      </c>
      <c r="E9" s="82"/>
      <c r="F9" s="82"/>
      <c r="G9" s="56"/>
      <c r="H9" s="82" t="s">
        <v>235</v>
      </c>
      <c r="I9" s="82"/>
      <c r="J9" s="82"/>
    </row>
    <row r="10" spans="1:10" ht="15.75" thickBot="1">
      <c r="A10" s="13"/>
      <c r="B10" s="43"/>
      <c r="C10" s="43"/>
      <c r="D10" s="75">
        <v>2014</v>
      </c>
      <c r="E10" s="75"/>
      <c r="F10" s="75"/>
      <c r="G10" s="43"/>
      <c r="H10" s="75">
        <v>2013</v>
      </c>
      <c r="I10" s="75"/>
      <c r="J10" s="75"/>
    </row>
    <row r="11" spans="1:10">
      <c r="A11" s="13"/>
      <c r="B11" s="17" t="s">
        <v>403</v>
      </c>
      <c r="C11" s="18"/>
      <c r="D11" s="38"/>
      <c r="E11" s="38"/>
      <c r="F11" s="38"/>
      <c r="G11" s="18"/>
      <c r="H11" s="38"/>
      <c r="I11" s="38"/>
      <c r="J11" s="38"/>
    </row>
    <row r="12" spans="1:10">
      <c r="A12" s="13"/>
      <c r="B12" s="84" t="s">
        <v>404</v>
      </c>
      <c r="C12" s="43"/>
      <c r="D12" s="45" t="s">
        <v>155</v>
      </c>
      <c r="E12" s="46">
        <v>153116</v>
      </c>
      <c r="F12" s="43"/>
      <c r="G12" s="43"/>
      <c r="H12" s="45" t="s">
        <v>155</v>
      </c>
      <c r="I12" s="46">
        <v>183787</v>
      </c>
      <c r="J12" s="43"/>
    </row>
    <row r="13" spans="1:10">
      <c r="A13" s="13"/>
      <c r="B13" s="84"/>
      <c r="C13" s="43"/>
      <c r="D13" s="45"/>
      <c r="E13" s="46"/>
      <c r="F13" s="43"/>
      <c r="G13" s="43"/>
      <c r="H13" s="45"/>
      <c r="I13" s="46"/>
      <c r="J13" s="43"/>
    </row>
    <row r="14" spans="1:10">
      <c r="A14" s="13"/>
      <c r="B14" s="32" t="s">
        <v>405</v>
      </c>
      <c r="C14" s="33"/>
      <c r="D14" s="63">
        <v>166128</v>
      </c>
      <c r="E14" s="63"/>
      <c r="F14" s="33"/>
      <c r="G14" s="33"/>
      <c r="H14" s="63">
        <v>153037</v>
      </c>
      <c r="I14" s="63"/>
      <c r="J14" s="33"/>
    </row>
    <row r="15" spans="1:10">
      <c r="A15" s="13"/>
      <c r="B15" s="32"/>
      <c r="C15" s="33"/>
      <c r="D15" s="63"/>
      <c r="E15" s="63"/>
      <c r="F15" s="33"/>
      <c r="G15" s="33"/>
      <c r="H15" s="63"/>
      <c r="I15" s="63"/>
      <c r="J15" s="33"/>
    </row>
    <row r="16" spans="1:10" ht="15.75" thickBot="1">
      <c r="A16" s="13"/>
      <c r="B16" s="78" t="s">
        <v>406</v>
      </c>
      <c r="C16" s="16"/>
      <c r="D16" s="60" t="s">
        <v>407</v>
      </c>
      <c r="E16" s="60"/>
      <c r="F16" s="79" t="s">
        <v>157</v>
      </c>
      <c r="G16" s="16"/>
      <c r="H16" s="60" t="s">
        <v>408</v>
      </c>
      <c r="I16" s="60"/>
      <c r="J16" s="79" t="s">
        <v>157</v>
      </c>
    </row>
    <row r="17" spans="1:10">
      <c r="A17" s="13"/>
      <c r="B17" s="47" t="s">
        <v>153</v>
      </c>
      <c r="C17" s="33"/>
      <c r="D17" s="34" t="s">
        <v>155</v>
      </c>
      <c r="E17" s="36">
        <v>292629</v>
      </c>
      <c r="F17" s="38"/>
      <c r="G17" s="33"/>
      <c r="H17" s="34" t="s">
        <v>155</v>
      </c>
      <c r="I17" s="36">
        <v>317304</v>
      </c>
      <c r="J17" s="38"/>
    </row>
    <row r="18" spans="1:10" ht="15.75" thickBot="1">
      <c r="A18" s="13"/>
      <c r="B18" s="47"/>
      <c r="C18" s="33"/>
      <c r="D18" s="65"/>
      <c r="E18" s="66"/>
      <c r="F18" s="67"/>
      <c r="G18" s="33"/>
      <c r="H18" s="65"/>
      <c r="I18" s="66"/>
      <c r="J18" s="67"/>
    </row>
    <row r="19" spans="1:10" ht="15.75" thickTop="1">
      <c r="A19" s="13"/>
      <c r="B19" s="78" t="s">
        <v>409</v>
      </c>
      <c r="C19" s="16"/>
      <c r="D19" s="87"/>
      <c r="E19" s="87"/>
      <c r="F19" s="87"/>
      <c r="G19" s="16"/>
      <c r="H19" s="87"/>
      <c r="I19" s="87"/>
      <c r="J19" s="87"/>
    </row>
    <row r="20" spans="1:10">
      <c r="A20" s="13"/>
      <c r="B20" s="32" t="s">
        <v>404</v>
      </c>
      <c r="C20" s="33"/>
      <c r="D20" s="51" t="s">
        <v>155</v>
      </c>
      <c r="E20" s="63">
        <v>27800</v>
      </c>
      <c r="F20" s="33"/>
      <c r="G20" s="33"/>
      <c r="H20" s="51" t="s">
        <v>155</v>
      </c>
      <c r="I20" s="63">
        <v>25236</v>
      </c>
      <c r="J20" s="33"/>
    </row>
    <row r="21" spans="1:10">
      <c r="A21" s="13"/>
      <c r="B21" s="32"/>
      <c r="C21" s="33"/>
      <c r="D21" s="51"/>
      <c r="E21" s="63"/>
      <c r="F21" s="33"/>
      <c r="G21" s="33"/>
      <c r="H21" s="51"/>
      <c r="I21" s="63"/>
      <c r="J21" s="33"/>
    </row>
    <row r="22" spans="1:10">
      <c r="A22" s="13"/>
      <c r="B22" s="84" t="s">
        <v>405</v>
      </c>
      <c r="C22" s="43"/>
      <c r="D22" s="46">
        <v>19384</v>
      </c>
      <c r="E22" s="46"/>
      <c r="F22" s="43"/>
      <c r="G22" s="43"/>
      <c r="H22" s="46">
        <v>17825</v>
      </c>
      <c r="I22" s="46"/>
      <c r="J22" s="43"/>
    </row>
    <row r="23" spans="1:10">
      <c r="A23" s="13"/>
      <c r="B23" s="84"/>
      <c r="C23" s="43"/>
      <c r="D23" s="46"/>
      <c r="E23" s="46"/>
      <c r="F23" s="43"/>
      <c r="G23" s="43"/>
      <c r="H23" s="46"/>
      <c r="I23" s="46"/>
      <c r="J23" s="43"/>
    </row>
    <row r="24" spans="1:10">
      <c r="A24" s="13"/>
      <c r="B24" s="32" t="s">
        <v>406</v>
      </c>
      <c r="C24" s="33"/>
      <c r="D24" s="48">
        <v>137</v>
      </c>
      <c r="E24" s="48"/>
      <c r="F24" s="33"/>
      <c r="G24" s="33"/>
      <c r="H24" s="48">
        <v>770</v>
      </c>
      <c r="I24" s="48"/>
      <c r="J24" s="33"/>
    </row>
    <row r="25" spans="1:10" ht="15.75" thickBot="1">
      <c r="A25" s="13"/>
      <c r="B25" s="32"/>
      <c r="C25" s="33"/>
      <c r="D25" s="49"/>
      <c r="E25" s="49"/>
      <c r="F25" s="50"/>
      <c r="G25" s="33"/>
      <c r="H25" s="49"/>
      <c r="I25" s="49"/>
      <c r="J25" s="50"/>
    </row>
    <row r="26" spans="1:10">
      <c r="A26" s="13"/>
      <c r="B26" s="59" t="s">
        <v>153</v>
      </c>
      <c r="C26" s="43"/>
      <c r="D26" s="54" t="s">
        <v>155</v>
      </c>
      <c r="E26" s="55">
        <v>47321</v>
      </c>
      <c r="F26" s="56"/>
      <c r="G26" s="43"/>
      <c r="H26" s="54" t="s">
        <v>155</v>
      </c>
      <c r="I26" s="55">
        <v>43831</v>
      </c>
      <c r="J26" s="56"/>
    </row>
    <row r="27" spans="1:10" ht="15.75" thickBot="1">
      <c r="A27" s="13"/>
      <c r="B27" s="59"/>
      <c r="C27" s="43"/>
      <c r="D27" s="91"/>
      <c r="E27" s="93"/>
      <c r="F27" s="94"/>
      <c r="G27" s="43"/>
      <c r="H27" s="91"/>
      <c r="I27" s="93"/>
      <c r="J27" s="94"/>
    </row>
    <row r="28" spans="1:10" ht="15.75" thickTop="1">
      <c r="A28" s="13"/>
      <c r="B28" s="17" t="s">
        <v>410</v>
      </c>
      <c r="C28" s="18"/>
      <c r="D28" s="112"/>
      <c r="E28" s="112"/>
      <c r="F28" s="112"/>
      <c r="G28" s="18"/>
      <c r="H28" s="112"/>
      <c r="I28" s="112"/>
      <c r="J28" s="112"/>
    </row>
    <row r="29" spans="1:10">
      <c r="A29" s="13"/>
      <c r="B29" s="78" t="s">
        <v>404</v>
      </c>
      <c r="C29" s="16"/>
      <c r="D29" s="25" t="s">
        <v>155</v>
      </c>
      <c r="E29" s="24" t="s">
        <v>411</v>
      </c>
      <c r="F29" s="25" t="s">
        <v>157</v>
      </c>
      <c r="G29" s="16"/>
      <c r="H29" s="25" t="s">
        <v>155</v>
      </c>
      <c r="I29" s="24" t="s">
        <v>412</v>
      </c>
      <c r="J29" s="25" t="s">
        <v>157</v>
      </c>
    </row>
    <row r="30" spans="1:10">
      <c r="A30" s="13"/>
      <c r="B30" s="17" t="s">
        <v>405</v>
      </c>
      <c r="C30" s="18"/>
      <c r="D30" s="48" t="s">
        <v>413</v>
      </c>
      <c r="E30" s="48"/>
      <c r="F30" s="19" t="s">
        <v>157</v>
      </c>
      <c r="G30" s="18"/>
      <c r="H30" s="48" t="s">
        <v>414</v>
      </c>
      <c r="I30" s="48"/>
      <c r="J30" s="19" t="s">
        <v>157</v>
      </c>
    </row>
    <row r="31" spans="1:10">
      <c r="A31" s="13"/>
      <c r="B31" s="84" t="s">
        <v>406</v>
      </c>
      <c r="C31" s="43"/>
      <c r="D31" s="44">
        <v>137</v>
      </c>
      <c r="E31" s="44"/>
      <c r="F31" s="43"/>
      <c r="G31" s="43"/>
      <c r="H31" s="44">
        <v>770</v>
      </c>
      <c r="I31" s="44"/>
      <c r="J31" s="43"/>
    </row>
    <row r="32" spans="1:10" ht="15.75" thickBot="1">
      <c r="A32" s="13"/>
      <c r="B32" s="84"/>
      <c r="C32" s="43"/>
      <c r="D32" s="60"/>
      <c r="E32" s="60"/>
      <c r="F32" s="61"/>
      <c r="G32" s="43"/>
      <c r="H32" s="60"/>
      <c r="I32" s="60"/>
      <c r="J32" s="61"/>
    </row>
    <row r="33" spans="1:10" ht="15.75" thickBot="1">
      <c r="A33" s="13"/>
      <c r="B33" s="26" t="s">
        <v>153</v>
      </c>
      <c r="C33" s="18"/>
      <c r="D33" s="110" t="s">
        <v>155</v>
      </c>
      <c r="E33" s="111" t="s">
        <v>415</v>
      </c>
      <c r="F33" s="110" t="s">
        <v>157</v>
      </c>
      <c r="G33" s="18"/>
      <c r="H33" s="110" t="s">
        <v>155</v>
      </c>
      <c r="I33" s="111" t="s">
        <v>416</v>
      </c>
      <c r="J33" s="110" t="s">
        <v>157</v>
      </c>
    </row>
    <row r="34" spans="1:10" ht="15.75" thickTop="1">
      <c r="A34" s="13" t="s">
        <v>605</v>
      </c>
      <c r="B34" s="70" t="s">
        <v>5</v>
      </c>
      <c r="C34" s="70"/>
      <c r="D34" s="70"/>
      <c r="E34" s="70"/>
      <c r="F34" s="70"/>
      <c r="G34" s="70"/>
      <c r="H34" s="70"/>
      <c r="I34" s="70"/>
      <c r="J34" s="70"/>
    </row>
    <row r="35" spans="1:10">
      <c r="A35" s="13"/>
      <c r="B35" s="77" t="s">
        <v>417</v>
      </c>
      <c r="C35" s="77"/>
      <c r="D35" s="77"/>
      <c r="E35" s="77"/>
      <c r="F35" s="77"/>
      <c r="G35" s="77"/>
      <c r="H35" s="77"/>
      <c r="I35" s="77"/>
      <c r="J35" s="77"/>
    </row>
    <row r="36" spans="1:10">
      <c r="A36" s="13"/>
      <c r="B36" s="29"/>
      <c r="C36" s="29"/>
      <c r="D36" s="29"/>
      <c r="E36" s="29"/>
      <c r="F36" s="29"/>
      <c r="G36" s="29"/>
      <c r="H36" s="29"/>
      <c r="I36" s="29"/>
      <c r="J36" s="29"/>
    </row>
    <row r="37" spans="1:10">
      <c r="A37" s="13"/>
      <c r="B37" s="14"/>
      <c r="C37" s="14"/>
      <c r="D37" s="14"/>
      <c r="E37" s="14"/>
      <c r="F37" s="14"/>
      <c r="G37" s="14"/>
      <c r="H37" s="14"/>
      <c r="I37" s="14"/>
      <c r="J37" s="14"/>
    </row>
    <row r="38" spans="1:10" ht="15.75" thickBot="1">
      <c r="A38" s="13"/>
      <c r="B38" s="15"/>
      <c r="C38" s="16"/>
      <c r="D38" s="75" t="s">
        <v>233</v>
      </c>
      <c r="E38" s="75"/>
      <c r="F38" s="75"/>
      <c r="G38" s="75"/>
      <c r="H38" s="75"/>
      <c r="I38" s="75"/>
      <c r="J38" s="75"/>
    </row>
    <row r="39" spans="1:10">
      <c r="A39" s="13"/>
      <c r="B39" s="43"/>
      <c r="C39" s="43"/>
      <c r="D39" s="82" t="s">
        <v>234</v>
      </c>
      <c r="E39" s="82"/>
      <c r="F39" s="82"/>
      <c r="G39" s="56"/>
      <c r="H39" s="82" t="s">
        <v>235</v>
      </c>
      <c r="I39" s="82"/>
      <c r="J39" s="82"/>
    </row>
    <row r="40" spans="1:10" ht="15.75" thickBot="1">
      <c r="A40" s="13"/>
      <c r="B40" s="43"/>
      <c r="C40" s="43"/>
      <c r="D40" s="75">
        <v>2014</v>
      </c>
      <c r="E40" s="75"/>
      <c r="F40" s="75"/>
      <c r="G40" s="43"/>
      <c r="H40" s="75">
        <v>2013</v>
      </c>
      <c r="I40" s="75"/>
      <c r="J40" s="75"/>
    </row>
    <row r="41" spans="1:10" ht="38.25">
      <c r="A41" s="13"/>
      <c r="B41" s="27" t="s">
        <v>418</v>
      </c>
      <c r="C41" s="18"/>
      <c r="D41" s="38"/>
      <c r="E41" s="38"/>
      <c r="F41" s="38"/>
      <c r="G41" s="18"/>
      <c r="H41" s="38"/>
      <c r="I41" s="38"/>
      <c r="J41" s="38"/>
    </row>
    <row r="42" spans="1:10">
      <c r="A42" s="13"/>
      <c r="B42" s="84" t="s">
        <v>404</v>
      </c>
      <c r="C42" s="43"/>
      <c r="D42" s="45" t="s">
        <v>155</v>
      </c>
      <c r="E42" s="44" t="s">
        <v>162</v>
      </c>
      <c r="F42" s="43"/>
      <c r="G42" s="43"/>
      <c r="H42" s="45" t="s">
        <v>155</v>
      </c>
      <c r="I42" s="46">
        <v>1765</v>
      </c>
      <c r="J42" s="43"/>
    </row>
    <row r="43" spans="1:10">
      <c r="A43" s="13"/>
      <c r="B43" s="84"/>
      <c r="C43" s="43"/>
      <c r="D43" s="45"/>
      <c r="E43" s="44"/>
      <c r="F43" s="43"/>
      <c r="G43" s="43"/>
      <c r="H43" s="45"/>
      <c r="I43" s="46"/>
      <c r="J43" s="43"/>
    </row>
    <row r="44" spans="1:10">
      <c r="A44" s="13"/>
      <c r="B44" s="32" t="s">
        <v>405</v>
      </c>
      <c r="C44" s="33"/>
      <c r="D44" s="63">
        <v>8018</v>
      </c>
      <c r="E44" s="63"/>
      <c r="F44" s="33"/>
      <c r="G44" s="33"/>
      <c r="H44" s="63">
        <v>1820</v>
      </c>
      <c r="I44" s="63"/>
      <c r="J44" s="33"/>
    </row>
    <row r="45" spans="1:10" ht="15.75" thickBot="1">
      <c r="A45" s="13"/>
      <c r="B45" s="32"/>
      <c r="C45" s="33"/>
      <c r="D45" s="69"/>
      <c r="E45" s="69"/>
      <c r="F45" s="50"/>
      <c r="G45" s="33"/>
      <c r="H45" s="69"/>
      <c r="I45" s="69"/>
      <c r="J45" s="50"/>
    </row>
    <row r="46" spans="1:10">
      <c r="A46" s="13"/>
      <c r="B46" s="59" t="s">
        <v>153</v>
      </c>
      <c r="C46" s="43"/>
      <c r="D46" s="54" t="s">
        <v>155</v>
      </c>
      <c r="E46" s="55">
        <v>8018</v>
      </c>
      <c r="F46" s="56"/>
      <c r="G46" s="43"/>
      <c r="H46" s="54" t="s">
        <v>155</v>
      </c>
      <c r="I46" s="55">
        <v>3585</v>
      </c>
      <c r="J46" s="56"/>
    </row>
    <row r="47" spans="1:10" ht="15.75" thickBot="1">
      <c r="A47" s="13"/>
      <c r="B47" s="59"/>
      <c r="C47" s="43"/>
      <c r="D47" s="91"/>
      <c r="E47" s="93"/>
      <c r="F47" s="94"/>
      <c r="G47" s="43"/>
      <c r="H47" s="91"/>
      <c r="I47" s="93"/>
      <c r="J47" s="94"/>
    </row>
    <row r="48" spans="1:10" ht="15.75" thickTop="1">
      <c r="A48" s="13" t="s">
        <v>606</v>
      </c>
      <c r="B48" s="70" t="s">
        <v>5</v>
      </c>
      <c r="C48" s="70"/>
      <c r="D48" s="70"/>
      <c r="E48" s="70"/>
      <c r="F48" s="70"/>
      <c r="G48" s="70"/>
      <c r="H48" s="70"/>
      <c r="I48" s="70"/>
      <c r="J48" s="70"/>
    </row>
    <row r="49" spans="1:10" ht="25.5" customHeight="1">
      <c r="A49" s="13"/>
      <c r="B49" s="77" t="s">
        <v>419</v>
      </c>
      <c r="C49" s="77"/>
      <c r="D49" s="77"/>
      <c r="E49" s="77"/>
      <c r="F49" s="77"/>
      <c r="G49" s="77"/>
      <c r="H49" s="77"/>
      <c r="I49" s="77"/>
      <c r="J49" s="77"/>
    </row>
    <row r="50" spans="1:10">
      <c r="A50" s="13"/>
      <c r="B50" s="29"/>
      <c r="C50" s="29"/>
      <c r="D50" s="29"/>
      <c r="E50" s="29"/>
      <c r="F50" s="29"/>
      <c r="G50" s="29"/>
      <c r="H50" s="29"/>
      <c r="I50" s="29"/>
      <c r="J50" s="29"/>
    </row>
    <row r="51" spans="1:10">
      <c r="A51" s="13"/>
      <c r="B51" s="14"/>
      <c r="C51" s="14"/>
      <c r="D51" s="14"/>
      <c r="E51" s="14"/>
      <c r="F51" s="14"/>
      <c r="G51" s="14"/>
      <c r="H51" s="14"/>
      <c r="I51" s="14"/>
      <c r="J51" s="14"/>
    </row>
    <row r="52" spans="1:10" ht="15.75" thickBot="1">
      <c r="A52" s="13"/>
      <c r="B52" s="15"/>
      <c r="C52" s="16"/>
      <c r="D52" s="75" t="s">
        <v>233</v>
      </c>
      <c r="E52" s="75"/>
      <c r="F52" s="75"/>
      <c r="G52" s="75"/>
      <c r="H52" s="75"/>
      <c r="I52" s="75"/>
      <c r="J52" s="75"/>
    </row>
    <row r="53" spans="1:10">
      <c r="A53" s="13"/>
      <c r="B53" s="43"/>
      <c r="C53" s="43"/>
      <c r="D53" s="82" t="s">
        <v>234</v>
      </c>
      <c r="E53" s="82"/>
      <c r="F53" s="82"/>
      <c r="G53" s="56"/>
      <c r="H53" s="82" t="s">
        <v>235</v>
      </c>
      <c r="I53" s="82"/>
      <c r="J53" s="82"/>
    </row>
    <row r="54" spans="1:10" ht="15.75" thickBot="1">
      <c r="A54" s="13"/>
      <c r="B54" s="43"/>
      <c r="C54" s="43"/>
      <c r="D54" s="75">
        <v>2014</v>
      </c>
      <c r="E54" s="75"/>
      <c r="F54" s="75"/>
      <c r="G54" s="43"/>
      <c r="H54" s="75">
        <v>2013</v>
      </c>
      <c r="I54" s="75"/>
      <c r="J54" s="75"/>
    </row>
    <row r="55" spans="1:10" ht="38.25">
      <c r="A55" s="13"/>
      <c r="B55" s="27" t="s">
        <v>420</v>
      </c>
      <c r="C55" s="18"/>
      <c r="D55" s="38"/>
      <c r="E55" s="38"/>
      <c r="F55" s="38"/>
      <c r="G55" s="18"/>
      <c r="H55" s="38"/>
      <c r="I55" s="38"/>
      <c r="J55" s="38"/>
    </row>
    <row r="56" spans="1:10">
      <c r="A56" s="13"/>
      <c r="B56" s="84" t="s">
        <v>404</v>
      </c>
      <c r="C56" s="43"/>
      <c r="D56" s="45" t="s">
        <v>155</v>
      </c>
      <c r="E56" s="44" t="s">
        <v>162</v>
      </c>
      <c r="F56" s="43"/>
      <c r="G56" s="43"/>
      <c r="H56" s="45" t="s">
        <v>155</v>
      </c>
      <c r="I56" s="46">
        <v>1765</v>
      </c>
      <c r="J56" s="43"/>
    </row>
    <row r="57" spans="1:10">
      <c r="A57" s="13"/>
      <c r="B57" s="84"/>
      <c r="C57" s="43"/>
      <c r="D57" s="45"/>
      <c r="E57" s="44"/>
      <c r="F57" s="43"/>
      <c r="G57" s="43"/>
      <c r="H57" s="45"/>
      <c r="I57" s="46"/>
      <c r="J57" s="43"/>
    </row>
    <row r="58" spans="1:10">
      <c r="A58" s="13"/>
      <c r="B58" s="32" t="s">
        <v>405</v>
      </c>
      <c r="C58" s="33"/>
      <c r="D58" s="63">
        <v>9151</v>
      </c>
      <c r="E58" s="63"/>
      <c r="F58" s="33"/>
      <c r="G58" s="33"/>
      <c r="H58" s="63">
        <v>1820</v>
      </c>
      <c r="I58" s="63"/>
      <c r="J58" s="33"/>
    </row>
    <row r="59" spans="1:10" ht="15.75" thickBot="1">
      <c r="A59" s="13"/>
      <c r="B59" s="32"/>
      <c r="C59" s="33"/>
      <c r="D59" s="69"/>
      <c r="E59" s="69"/>
      <c r="F59" s="50"/>
      <c r="G59" s="33"/>
      <c r="H59" s="69"/>
      <c r="I59" s="69"/>
      <c r="J59" s="50"/>
    </row>
    <row r="60" spans="1:10">
      <c r="A60" s="13"/>
      <c r="B60" s="59" t="s">
        <v>153</v>
      </c>
      <c r="C60" s="43"/>
      <c r="D60" s="54" t="s">
        <v>155</v>
      </c>
      <c r="E60" s="55">
        <v>9151</v>
      </c>
      <c r="F60" s="56"/>
      <c r="G60" s="43"/>
      <c r="H60" s="54" t="s">
        <v>155</v>
      </c>
      <c r="I60" s="55">
        <v>3585</v>
      </c>
      <c r="J60" s="56"/>
    </row>
    <row r="61" spans="1:10" ht="15.75" thickBot="1">
      <c r="A61" s="13"/>
      <c r="B61" s="59"/>
      <c r="C61" s="43"/>
      <c r="D61" s="91"/>
      <c r="E61" s="93"/>
      <c r="F61" s="94"/>
      <c r="G61" s="43"/>
      <c r="H61" s="91"/>
      <c r="I61" s="93"/>
      <c r="J61" s="94"/>
    </row>
    <row r="62" spans="1:10" ht="15.75" thickTop="1"/>
  </sheetData>
  <mergeCells count="168">
    <mergeCell ref="A34:A47"/>
    <mergeCell ref="B34:J34"/>
    <mergeCell ref="B35:J35"/>
    <mergeCell ref="A48:A61"/>
    <mergeCell ref="B48:J48"/>
    <mergeCell ref="B49:J49"/>
    <mergeCell ref="H60:H61"/>
    <mergeCell ref="I60:I61"/>
    <mergeCell ref="J60:J61"/>
    <mergeCell ref="A1:A2"/>
    <mergeCell ref="B1:J1"/>
    <mergeCell ref="B2:J2"/>
    <mergeCell ref="B3:J3"/>
    <mergeCell ref="A4:A33"/>
    <mergeCell ref="B4:J4"/>
    <mergeCell ref="B5:J5"/>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H53:J53"/>
    <mergeCell ref="H54:J54"/>
    <mergeCell ref="D55:F55"/>
    <mergeCell ref="H55:J55"/>
    <mergeCell ref="B56:B57"/>
    <mergeCell ref="C56:C57"/>
    <mergeCell ref="D56:D57"/>
    <mergeCell ref="E56:E57"/>
    <mergeCell ref="F56:F57"/>
    <mergeCell ref="G56:G57"/>
    <mergeCell ref="H46:H47"/>
    <mergeCell ref="I46:I47"/>
    <mergeCell ref="J46:J47"/>
    <mergeCell ref="B50:J50"/>
    <mergeCell ref="D52:J52"/>
    <mergeCell ref="B53:B54"/>
    <mergeCell ref="C53:C54"/>
    <mergeCell ref="D53:F53"/>
    <mergeCell ref="D54:F54"/>
    <mergeCell ref="G53:G54"/>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1:J32"/>
    <mergeCell ref="B36:J36"/>
    <mergeCell ref="D38:J38"/>
    <mergeCell ref="B39:B40"/>
    <mergeCell ref="C39:C40"/>
    <mergeCell ref="D39:F39"/>
    <mergeCell ref="D40:F40"/>
    <mergeCell ref="G39:G40"/>
    <mergeCell ref="H39:J39"/>
    <mergeCell ref="H40:J40"/>
    <mergeCell ref="D28:F28"/>
    <mergeCell ref="H28:J28"/>
    <mergeCell ref="D30:E30"/>
    <mergeCell ref="H30:I30"/>
    <mergeCell ref="B31:B32"/>
    <mergeCell ref="C31:C32"/>
    <mergeCell ref="D31:E32"/>
    <mergeCell ref="F31:F32"/>
    <mergeCell ref="G31:G32"/>
    <mergeCell ref="H31:I32"/>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J17:J18"/>
    <mergeCell ref="D19:F19"/>
    <mergeCell ref="H19:J19"/>
    <mergeCell ref="B20:B21"/>
    <mergeCell ref="C20:C21"/>
    <mergeCell ref="D20:D21"/>
    <mergeCell ref="E20:E21"/>
    <mergeCell ref="F20:F21"/>
    <mergeCell ref="G20:G21"/>
    <mergeCell ref="H20:H21"/>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7109375" bestFit="1" customWidth="1"/>
    <col min="2" max="2" width="22.5703125" bestFit="1" customWidth="1"/>
    <col min="4" max="4" width="1.85546875" customWidth="1"/>
    <col min="5" max="5" width="6.5703125" customWidth="1"/>
    <col min="8" max="8" width="1.85546875" customWidth="1"/>
    <col min="9" max="9" width="6.5703125" customWidth="1"/>
  </cols>
  <sheetData>
    <row r="1" spans="1:10" ht="15" customHeight="1">
      <c r="A1" s="7" t="s">
        <v>6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2</v>
      </c>
      <c r="B3" s="70" t="s">
        <v>5</v>
      </c>
      <c r="C3" s="70"/>
      <c r="D3" s="70"/>
      <c r="E3" s="70"/>
      <c r="F3" s="70"/>
      <c r="G3" s="70"/>
      <c r="H3" s="70"/>
      <c r="I3" s="70"/>
      <c r="J3" s="70"/>
    </row>
    <row r="4" spans="1:10" ht="15" customHeight="1">
      <c r="A4" s="13" t="s">
        <v>608</v>
      </c>
      <c r="B4" s="70" t="s">
        <v>5</v>
      </c>
      <c r="C4" s="70"/>
      <c r="D4" s="70"/>
      <c r="E4" s="70"/>
      <c r="F4" s="70"/>
      <c r="G4" s="70"/>
      <c r="H4" s="70"/>
      <c r="I4" s="70"/>
      <c r="J4" s="70"/>
    </row>
    <row r="5" spans="1:10">
      <c r="A5" s="13"/>
      <c r="B5" s="72" t="s">
        <v>423</v>
      </c>
      <c r="C5" s="72"/>
      <c r="D5" s="72"/>
      <c r="E5" s="72"/>
      <c r="F5" s="72"/>
      <c r="G5" s="72"/>
      <c r="H5" s="72"/>
      <c r="I5" s="72"/>
      <c r="J5" s="72"/>
    </row>
    <row r="6" spans="1:10">
      <c r="A6" s="13"/>
      <c r="B6" s="29"/>
      <c r="C6" s="29"/>
      <c r="D6" s="29"/>
      <c r="E6" s="29"/>
      <c r="F6" s="29"/>
      <c r="G6" s="29"/>
      <c r="H6" s="29"/>
      <c r="I6" s="29"/>
      <c r="J6" s="29"/>
    </row>
    <row r="7" spans="1:10">
      <c r="A7" s="13"/>
      <c r="B7" s="14"/>
      <c r="C7" s="14"/>
      <c r="D7" s="14"/>
      <c r="E7" s="14"/>
      <c r="F7" s="14"/>
      <c r="G7" s="14"/>
      <c r="H7" s="14"/>
      <c r="I7" s="14"/>
      <c r="J7" s="14"/>
    </row>
    <row r="8" spans="1:10">
      <c r="A8" s="13"/>
      <c r="B8" s="43"/>
      <c r="C8" s="43"/>
      <c r="D8" s="97" t="s">
        <v>234</v>
      </c>
      <c r="E8" s="97"/>
      <c r="F8" s="97"/>
      <c r="G8" s="43"/>
      <c r="H8" s="97" t="s">
        <v>295</v>
      </c>
      <c r="I8" s="97"/>
      <c r="J8" s="97"/>
    </row>
    <row r="9" spans="1:10" ht="15.75" thickBot="1">
      <c r="A9" s="13"/>
      <c r="B9" s="43"/>
      <c r="C9" s="43"/>
      <c r="D9" s="75">
        <v>2014</v>
      </c>
      <c r="E9" s="75"/>
      <c r="F9" s="75"/>
      <c r="G9" s="43"/>
      <c r="H9" s="75">
        <v>2014</v>
      </c>
      <c r="I9" s="75"/>
      <c r="J9" s="75"/>
    </row>
    <row r="10" spans="1:10">
      <c r="A10" s="13"/>
      <c r="B10" s="32" t="s">
        <v>424</v>
      </c>
      <c r="C10" s="33"/>
      <c r="D10" s="34" t="s">
        <v>155</v>
      </c>
      <c r="E10" s="36">
        <v>225000</v>
      </c>
      <c r="F10" s="38"/>
      <c r="G10" s="33"/>
      <c r="H10" s="34" t="s">
        <v>155</v>
      </c>
      <c r="I10" s="36">
        <v>225000</v>
      </c>
      <c r="J10" s="38"/>
    </row>
    <row r="11" spans="1:10">
      <c r="A11" s="13"/>
      <c r="B11" s="32"/>
      <c r="C11" s="33"/>
      <c r="D11" s="51"/>
      <c r="E11" s="63"/>
      <c r="F11" s="33"/>
      <c r="G11" s="33"/>
      <c r="H11" s="51"/>
      <c r="I11" s="63"/>
      <c r="J11" s="33"/>
    </row>
    <row r="12" spans="1:10">
      <c r="A12" s="13"/>
      <c r="B12" s="84" t="s">
        <v>425</v>
      </c>
      <c r="C12" s="43"/>
      <c r="D12" s="44" t="s">
        <v>162</v>
      </c>
      <c r="E12" s="44"/>
      <c r="F12" s="43"/>
      <c r="G12" s="43"/>
      <c r="H12" s="44" t="s">
        <v>162</v>
      </c>
      <c r="I12" s="44"/>
      <c r="J12" s="43"/>
    </row>
    <row r="13" spans="1:10" ht="15.75" thickBot="1">
      <c r="A13" s="13"/>
      <c r="B13" s="84"/>
      <c r="C13" s="43"/>
      <c r="D13" s="60"/>
      <c r="E13" s="60"/>
      <c r="F13" s="61"/>
      <c r="G13" s="43"/>
      <c r="H13" s="60"/>
      <c r="I13" s="60"/>
      <c r="J13" s="61"/>
    </row>
    <row r="14" spans="1:10">
      <c r="A14" s="13"/>
      <c r="B14" s="33"/>
      <c r="C14" s="33"/>
      <c r="D14" s="34" t="s">
        <v>155</v>
      </c>
      <c r="E14" s="36">
        <v>225000</v>
      </c>
      <c r="F14" s="38"/>
      <c r="G14" s="33"/>
      <c r="H14" s="34" t="s">
        <v>155</v>
      </c>
      <c r="I14" s="36">
        <v>225000</v>
      </c>
      <c r="J14" s="38"/>
    </row>
    <row r="15" spans="1:10" ht="15.75" thickBot="1">
      <c r="A15" s="13"/>
      <c r="B15" s="33"/>
      <c r="C15" s="33"/>
      <c r="D15" s="65"/>
      <c r="E15" s="66"/>
      <c r="F15" s="67"/>
      <c r="G15" s="33"/>
      <c r="H15" s="65"/>
      <c r="I15" s="66"/>
      <c r="J15" s="67"/>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1"/>
  <sheetViews>
    <sheetView showGridLines="0" workbookViewId="0"/>
  </sheetViews>
  <sheetFormatPr defaultRowHeight="15"/>
  <cols>
    <col min="1" max="2" width="36.5703125" bestFit="1" customWidth="1"/>
    <col min="4" max="4" width="4.140625" customWidth="1"/>
    <col min="5" max="5" width="15.7109375" customWidth="1"/>
    <col min="6" max="6" width="3.5703125" customWidth="1"/>
    <col min="8" max="8" width="1.85546875" customWidth="1"/>
    <col min="9" max="9" width="6.5703125" customWidth="1"/>
    <col min="10" max="10" width="1.5703125" customWidth="1"/>
    <col min="12" max="12" width="1.85546875" customWidth="1"/>
    <col min="13" max="13" width="6.140625" customWidth="1"/>
    <col min="14" max="14" width="1.5703125" customWidth="1"/>
    <col min="16" max="16" width="1.85546875" customWidth="1"/>
    <col min="17" max="17" width="6.28515625" customWidth="1"/>
    <col min="18" max="18" width="1.5703125" customWidth="1"/>
    <col min="20" max="20" width="1.85546875" customWidth="1"/>
    <col min="21" max="21" width="6.85546875" customWidth="1"/>
    <col min="22" max="22" width="1.5703125" customWidth="1"/>
  </cols>
  <sheetData>
    <row r="1" spans="1:22" ht="30" customHeight="1">
      <c r="A1" s="7" t="s">
        <v>6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0</v>
      </c>
      <c r="B3" s="70" t="s">
        <v>5</v>
      </c>
      <c r="C3" s="70"/>
      <c r="D3" s="70"/>
      <c r="E3" s="70"/>
      <c r="F3" s="70"/>
      <c r="G3" s="70"/>
      <c r="H3" s="70"/>
      <c r="I3" s="70"/>
      <c r="J3" s="70"/>
      <c r="K3" s="70"/>
      <c r="L3" s="70"/>
      <c r="M3" s="70"/>
      <c r="N3" s="70"/>
      <c r="O3" s="70"/>
      <c r="P3" s="70"/>
      <c r="Q3" s="70"/>
      <c r="R3" s="70"/>
      <c r="S3" s="70"/>
      <c r="T3" s="70"/>
      <c r="U3" s="70"/>
      <c r="V3" s="70"/>
    </row>
    <row r="4" spans="1:22" ht="15" customHeight="1">
      <c r="A4" s="13" t="s">
        <v>610</v>
      </c>
      <c r="B4" s="70" t="s">
        <v>5</v>
      </c>
      <c r="C4" s="70"/>
      <c r="D4" s="70"/>
      <c r="E4" s="70"/>
      <c r="F4" s="70"/>
      <c r="G4" s="70"/>
      <c r="H4" s="70"/>
      <c r="I4" s="70"/>
      <c r="J4" s="70"/>
      <c r="K4" s="70"/>
      <c r="L4" s="70"/>
      <c r="M4" s="70"/>
      <c r="N4" s="70"/>
      <c r="O4" s="70"/>
      <c r="P4" s="70"/>
      <c r="Q4" s="70"/>
      <c r="R4" s="70"/>
      <c r="S4" s="70"/>
      <c r="T4" s="70"/>
      <c r="U4" s="70"/>
      <c r="V4" s="70"/>
    </row>
    <row r="5" spans="1:22">
      <c r="A5" s="13"/>
      <c r="B5" s="72" t="s">
        <v>611</v>
      </c>
      <c r="C5" s="72"/>
      <c r="D5" s="72"/>
      <c r="E5" s="72"/>
      <c r="F5" s="72"/>
      <c r="G5" s="72"/>
      <c r="H5" s="72"/>
      <c r="I5" s="72"/>
      <c r="J5" s="72"/>
      <c r="K5" s="72"/>
      <c r="L5" s="72"/>
      <c r="M5" s="72"/>
      <c r="N5" s="72"/>
      <c r="O5" s="72"/>
      <c r="P5" s="72"/>
      <c r="Q5" s="72"/>
      <c r="R5" s="72"/>
      <c r="S5" s="72"/>
      <c r="T5" s="72"/>
      <c r="U5" s="72"/>
      <c r="V5" s="72"/>
    </row>
    <row r="6" spans="1:22">
      <c r="A6" s="13"/>
      <c r="B6" s="29"/>
      <c r="C6" s="29"/>
      <c r="D6" s="29"/>
      <c r="E6" s="29"/>
      <c r="F6" s="29"/>
      <c r="G6" s="29"/>
      <c r="H6" s="29"/>
      <c r="I6" s="29"/>
      <c r="J6" s="29"/>
    </row>
    <row r="7" spans="1:22">
      <c r="A7" s="13"/>
      <c r="B7" s="14"/>
      <c r="C7" s="14"/>
      <c r="D7" s="14"/>
      <c r="E7" s="14"/>
      <c r="F7" s="14"/>
      <c r="G7" s="14"/>
      <c r="H7" s="14"/>
      <c r="I7" s="14"/>
      <c r="J7" s="14"/>
    </row>
    <row r="8" spans="1:22">
      <c r="A8" s="13"/>
      <c r="B8" s="43"/>
      <c r="C8" s="43"/>
      <c r="D8" s="97" t="s">
        <v>433</v>
      </c>
      <c r="E8" s="97"/>
      <c r="F8" s="97"/>
      <c r="G8" s="43"/>
      <c r="H8" s="97" t="s">
        <v>434</v>
      </c>
      <c r="I8" s="97"/>
      <c r="J8" s="97"/>
    </row>
    <row r="9" spans="1:22" ht="15.75" thickBot="1">
      <c r="A9" s="13"/>
      <c r="B9" s="43"/>
      <c r="C9" s="43"/>
      <c r="D9" s="75"/>
      <c r="E9" s="75"/>
      <c r="F9" s="75"/>
      <c r="G9" s="43"/>
      <c r="H9" s="75" t="s">
        <v>435</v>
      </c>
      <c r="I9" s="75"/>
      <c r="J9" s="75"/>
    </row>
    <row r="10" spans="1:22">
      <c r="A10" s="13"/>
      <c r="B10" s="32" t="s">
        <v>424</v>
      </c>
      <c r="C10" s="33"/>
      <c r="D10" s="34" t="s">
        <v>155</v>
      </c>
      <c r="E10" s="36">
        <v>225000</v>
      </c>
      <c r="F10" s="38"/>
      <c r="G10" s="33"/>
      <c r="H10" s="34" t="s">
        <v>155</v>
      </c>
      <c r="I10" s="36">
        <v>225000</v>
      </c>
      <c r="J10" s="38"/>
    </row>
    <row r="11" spans="1:22">
      <c r="A11" s="13"/>
      <c r="B11" s="32"/>
      <c r="C11" s="33"/>
      <c r="D11" s="35"/>
      <c r="E11" s="37"/>
      <c r="F11" s="39"/>
      <c r="G11" s="33"/>
      <c r="H11" s="51"/>
      <c r="I11" s="63"/>
      <c r="J11" s="33"/>
    </row>
    <row r="12" spans="1:22">
      <c r="A12" s="13"/>
      <c r="B12" s="84" t="s">
        <v>425</v>
      </c>
      <c r="C12" s="43"/>
      <c r="D12" s="45" t="s">
        <v>155</v>
      </c>
      <c r="E12" s="44" t="s">
        <v>162</v>
      </c>
      <c r="F12" s="43"/>
      <c r="G12" s="43"/>
      <c r="H12" s="45" t="s">
        <v>155</v>
      </c>
      <c r="I12" s="46">
        <v>500000</v>
      </c>
      <c r="J12" s="43"/>
    </row>
    <row r="13" spans="1:22">
      <c r="A13" s="13"/>
      <c r="B13" s="84"/>
      <c r="C13" s="43"/>
      <c r="D13" s="45"/>
      <c r="E13" s="44"/>
      <c r="F13" s="43"/>
      <c r="G13" s="43"/>
      <c r="H13" s="45"/>
      <c r="I13" s="46"/>
      <c r="J13" s="43"/>
    </row>
    <row r="14" spans="1:22" ht="15" customHeight="1">
      <c r="A14" s="13" t="s">
        <v>612</v>
      </c>
      <c r="B14" s="70" t="s">
        <v>5</v>
      </c>
      <c r="C14" s="70"/>
      <c r="D14" s="70"/>
      <c r="E14" s="70"/>
      <c r="F14" s="70"/>
      <c r="G14" s="70"/>
      <c r="H14" s="70"/>
      <c r="I14" s="70"/>
      <c r="J14" s="70"/>
      <c r="K14" s="70"/>
      <c r="L14" s="70"/>
      <c r="M14" s="70"/>
      <c r="N14" s="70"/>
      <c r="O14" s="70"/>
      <c r="P14" s="70"/>
      <c r="Q14" s="70"/>
      <c r="R14" s="70"/>
      <c r="S14" s="70"/>
      <c r="T14" s="70"/>
      <c r="U14" s="70"/>
      <c r="V14" s="70"/>
    </row>
    <row r="15" spans="1:22">
      <c r="A15" s="13"/>
      <c r="B15" s="169" t="s">
        <v>437</v>
      </c>
      <c r="C15" s="169"/>
      <c r="D15" s="169"/>
      <c r="E15" s="169"/>
      <c r="F15" s="169"/>
      <c r="G15" s="169"/>
      <c r="H15" s="169"/>
      <c r="I15" s="169"/>
      <c r="J15" s="169"/>
      <c r="K15" s="169"/>
      <c r="L15" s="169"/>
      <c r="M15" s="169"/>
      <c r="N15" s="169"/>
      <c r="O15" s="169"/>
      <c r="P15" s="169"/>
      <c r="Q15" s="169"/>
      <c r="R15" s="169"/>
      <c r="S15" s="169"/>
      <c r="T15" s="169"/>
      <c r="U15" s="169"/>
      <c r="V15" s="169"/>
    </row>
    <row r="16" spans="1:22">
      <c r="A16" s="13"/>
      <c r="B16" s="169" t="s">
        <v>438</v>
      </c>
      <c r="C16" s="169"/>
      <c r="D16" s="169"/>
      <c r="E16" s="169"/>
      <c r="F16" s="169"/>
      <c r="G16" s="169"/>
      <c r="H16" s="169"/>
      <c r="I16" s="169"/>
      <c r="J16" s="169"/>
      <c r="K16" s="169"/>
      <c r="L16" s="169"/>
      <c r="M16" s="169"/>
      <c r="N16" s="169"/>
      <c r="O16" s="169"/>
      <c r="P16" s="169"/>
      <c r="Q16" s="169"/>
      <c r="R16" s="169"/>
      <c r="S16" s="169"/>
      <c r="T16" s="169"/>
      <c r="U16" s="169"/>
      <c r="V16" s="169"/>
    </row>
    <row r="17" spans="1:22">
      <c r="A17" s="13"/>
      <c r="B17" s="169" t="s">
        <v>439</v>
      </c>
      <c r="C17" s="169"/>
      <c r="D17" s="169"/>
      <c r="E17" s="169"/>
      <c r="F17" s="169"/>
      <c r="G17" s="169"/>
      <c r="H17" s="169"/>
      <c r="I17" s="169"/>
      <c r="J17" s="169"/>
      <c r="K17" s="169"/>
      <c r="L17" s="169"/>
      <c r="M17" s="169"/>
      <c r="N17" s="169"/>
      <c r="O17" s="169"/>
      <c r="P17" s="169"/>
      <c r="Q17" s="169"/>
      <c r="R17" s="169"/>
      <c r="S17" s="169"/>
      <c r="T17" s="169"/>
      <c r="U17" s="169"/>
      <c r="V17" s="169"/>
    </row>
    <row r="18" spans="1:22">
      <c r="A18" s="13"/>
      <c r="B18" s="29"/>
      <c r="C18" s="29"/>
      <c r="D18" s="29"/>
      <c r="E18" s="29"/>
      <c r="F18" s="29"/>
      <c r="G18" s="29"/>
      <c r="H18" s="29"/>
      <c r="I18" s="29"/>
      <c r="J18" s="29"/>
      <c r="K18" s="29"/>
      <c r="L18" s="29"/>
      <c r="M18" s="29"/>
      <c r="N18" s="29"/>
      <c r="O18" s="29"/>
      <c r="P18" s="29"/>
      <c r="Q18" s="29"/>
      <c r="R18" s="29"/>
      <c r="S18" s="29"/>
      <c r="T18" s="29"/>
      <c r="U18" s="29"/>
      <c r="V18" s="29"/>
    </row>
    <row r="19" spans="1:22">
      <c r="A19" s="13"/>
      <c r="B19" s="14"/>
      <c r="C19" s="14"/>
      <c r="D19" s="14"/>
      <c r="E19" s="14"/>
      <c r="F19" s="14"/>
      <c r="G19" s="14"/>
      <c r="H19" s="14"/>
      <c r="I19" s="14"/>
      <c r="J19" s="14"/>
      <c r="K19" s="14"/>
      <c r="L19" s="14"/>
      <c r="M19" s="14"/>
      <c r="N19" s="14"/>
      <c r="O19" s="14"/>
      <c r="P19" s="14"/>
      <c r="Q19" s="14"/>
      <c r="R19" s="14"/>
      <c r="S19" s="14"/>
      <c r="T19" s="14"/>
      <c r="U19" s="14"/>
      <c r="V19" s="14"/>
    </row>
    <row r="20" spans="1:22">
      <c r="A20" s="13"/>
      <c r="B20" s="43"/>
      <c r="C20" s="43"/>
      <c r="D20" s="118" t="s">
        <v>440</v>
      </c>
      <c r="E20" s="118"/>
      <c r="F20" s="118"/>
      <c r="G20" s="43"/>
      <c r="H20" s="118" t="s">
        <v>442</v>
      </c>
      <c r="I20" s="118"/>
      <c r="J20" s="118"/>
      <c r="K20" s="43"/>
      <c r="L20" s="118" t="s">
        <v>444</v>
      </c>
      <c r="M20" s="118"/>
      <c r="N20" s="118"/>
      <c r="O20" s="43"/>
      <c r="P20" s="118" t="s">
        <v>445</v>
      </c>
      <c r="Q20" s="118"/>
      <c r="R20" s="118"/>
      <c r="S20" s="43"/>
      <c r="T20" s="118" t="s">
        <v>446</v>
      </c>
      <c r="U20" s="118"/>
      <c r="V20" s="118"/>
    </row>
    <row r="21" spans="1:22" ht="15.75" thickBot="1">
      <c r="A21" s="13"/>
      <c r="B21" s="61"/>
      <c r="C21" s="43"/>
      <c r="D21" s="88" t="s">
        <v>441</v>
      </c>
      <c r="E21" s="88"/>
      <c r="F21" s="88"/>
      <c r="G21" s="43"/>
      <c r="H21" s="88" t="s">
        <v>443</v>
      </c>
      <c r="I21" s="88"/>
      <c r="J21" s="88"/>
      <c r="K21" s="43"/>
      <c r="L21" s="88" t="s">
        <v>443</v>
      </c>
      <c r="M21" s="88"/>
      <c r="N21" s="88"/>
      <c r="O21" s="43"/>
      <c r="P21" s="88"/>
      <c r="Q21" s="88"/>
      <c r="R21" s="88"/>
      <c r="S21" s="43"/>
      <c r="T21" s="88"/>
      <c r="U21" s="88"/>
      <c r="V21" s="88"/>
    </row>
    <row r="22" spans="1:22">
      <c r="A22" s="13"/>
      <c r="B22" s="114" t="s">
        <v>27</v>
      </c>
      <c r="C22" s="18"/>
      <c r="D22" s="38"/>
      <c r="E22" s="38"/>
      <c r="F22" s="38"/>
      <c r="G22" s="18"/>
      <c r="H22" s="38"/>
      <c r="I22" s="38"/>
      <c r="J22" s="38"/>
      <c r="K22" s="18"/>
      <c r="L22" s="38"/>
      <c r="M22" s="38"/>
      <c r="N22" s="38"/>
      <c r="O22" s="18"/>
      <c r="P22" s="38"/>
      <c r="Q22" s="38"/>
      <c r="R22" s="38"/>
      <c r="S22" s="18"/>
      <c r="T22" s="38"/>
      <c r="U22" s="38"/>
      <c r="V22" s="38"/>
    </row>
    <row r="23" spans="1:22">
      <c r="A23" s="13"/>
      <c r="B23" s="119" t="s">
        <v>28</v>
      </c>
      <c r="C23" s="43"/>
      <c r="D23" s="120" t="s">
        <v>155</v>
      </c>
      <c r="E23" s="121">
        <v>5286</v>
      </c>
      <c r="F23" s="43"/>
      <c r="G23" s="43"/>
      <c r="H23" s="120" t="s">
        <v>155</v>
      </c>
      <c r="I23" s="121">
        <v>1325</v>
      </c>
      <c r="J23" s="43"/>
      <c r="K23" s="43"/>
      <c r="L23" s="120" t="s">
        <v>155</v>
      </c>
      <c r="M23" s="121">
        <v>55287</v>
      </c>
      <c r="N23" s="43"/>
      <c r="O23" s="43"/>
      <c r="P23" s="120" t="s">
        <v>155</v>
      </c>
      <c r="Q23" s="122" t="s">
        <v>162</v>
      </c>
      <c r="R23" s="43"/>
      <c r="S23" s="43"/>
      <c r="T23" s="120" t="s">
        <v>155</v>
      </c>
      <c r="U23" s="121">
        <v>61898</v>
      </c>
      <c r="V23" s="43"/>
    </row>
    <row r="24" spans="1:22">
      <c r="A24" s="13"/>
      <c r="B24" s="119"/>
      <c r="C24" s="43"/>
      <c r="D24" s="120"/>
      <c r="E24" s="121"/>
      <c r="F24" s="43"/>
      <c r="G24" s="43"/>
      <c r="H24" s="120"/>
      <c r="I24" s="121"/>
      <c r="J24" s="43"/>
      <c r="K24" s="43"/>
      <c r="L24" s="120"/>
      <c r="M24" s="121"/>
      <c r="N24" s="43"/>
      <c r="O24" s="43"/>
      <c r="P24" s="120"/>
      <c r="Q24" s="122"/>
      <c r="R24" s="43"/>
      <c r="S24" s="43"/>
      <c r="T24" s="120"/>
      <c r="U24" s="121"/>
      <c r="V24" s="43"/>
    </row>
    <row r="25" spans="1:22">
      <c r="A25" s="13"/>
      <c r="B25" s="123" t="s">
        <v>29</v>
      </c>
      <c r="C25" s="33"/>
      <c r="D25" s="124">
        <v>39949</v>
      </c>
      <c r="E25" s="124"/>
      <c r="F25" s="33"/>
      <c r="G25" s="33"/>
      <c r="H25" s="124">
        <v>65113</v>
      </c>
      <c r="I25" s="124"/>
      <c r="J25" s="33"/>
      <c r="K25" s="33"/>
      <c r="L25" s="124">
        <v>61251</v>
      </c>
      <c r="M25" s="124"/>
      <c r="N25" s="33"/>
      <c r="O25" s="33"/>
      <c r="P25" s="125" t="s">
        <v>162</v>
      </c>
      <c r="Q25" s="125"/>
      <c r="R25" s="33"/>
      <c r="S25" s="33"/>
      <c r="T25" s="124">
        <v>166313</v>
      </c>
      <c r="U25" s="124"/>
      <c r="V25" s="33"/>
    </row>
    <row r="26" spans="1:22">
      <c r="A26" s="13"/>
      <c r="B26" s="123"/>
      <c r="C26" s="33"/>
      <c r="D26" s="124"/>
      <c r="E26" s="124"/>
      <c r="F26" s="33"/>
      <c r="G26" s="33"/>
      <c r="H26" s="124"/>
      <c r="I26" s="124"/>
      <c r="J26" s="33"/>
      <c r="K26" s="33"/>
      <c r="L26" s="124"/>
      <c r="M26" s="124"/>
      <c r="N26" s="33"/>
      <c r="O26" s="33"/>
      <c r="P26" s="125"/>
      <c r="Q26" s="125"/>
      <c r="R26" s="33"/>
      <c r="S26" s="33"/>
      <c r="T26" s="124"/>
      <c r="U26" s="124"/>
      <c r="V26" s="33"/>
    </row>
    <row r="27" spans="1:22">
      <c r="A27" s="13"/>
      <c r="B27" s="119" t="s">
        <v>447</v>
      </c>
      <c r="C27" s="43"/>
      <c r="D27" s="121">
        <v>23193</v>
      </c>
      <c r="E27" s="121"/>
      <c r="F27" s="43"/>
      <c r="G27" s="43"/>
      <c r="H27" s="121">
        <v>7916</v>
      </c>
      <c r="I27" s="121"/>
      <c r="J27" s="43"/>
      <c r="K27" s="43"/>
      <c r="L27" s="121">
        <v>40156</v>
      </c>
      <c r="M27" s="121"/>
      <c r="N27" s="43"/>
      <c r="O27" s="43"/>
      <c r="P27" s="122" t="s">
        <v>448</v>
      </c>
      <c r="Q27" s="122"/>
      <c r="R27" s="120" t="s">
        <v>157</v>
      </c>
      <c r="S27" s="43"/>
      <c r="T27" s="122" t="s">
        <v>162</v>
      </c>
      <c r="U27" s="122"/>
      <c r="V27" s="43"/>
    </row>
    <row r="28" spans="1:22">
      <c r="A28" s="13"/>
      <c r="B28" s="119"/>
      <c r="C28" s="43"/>
      <c r="D28" s="121"/>
      <c r="E28" s="121"/>
      <c r="F28" s="43"/>
      <c r="G28" s="43"/>
      <c r="H28" s="121"/>
      <c r="I28" s="121"/>
      <c r="J28" s="43"/>
      <c r="K28" s="43"/>
      <c r="L28" s="121"/>
      <c r="M28" s="121"/>
      <c r="N28" s="43"/>
      <c r="O28" s="43"/>
      <c r="P28" s="122"/>
      <c r="Q28" s="122"/>
      <c r="R28" s="120"/>
      <c r="S28" s="43"/>
      <c r="T28" s="122"/>
      <c r="U28" s="122"/>
      <c r="V28" s="43"/>
    </row>
    <row r="29" spans="1:22">
      <c r="A29" s="13"/>
      <c r="B29" s="123" t="s">
        <v>449</v>
      </c>
      <c r="C29" s="33"/>
      <c r="D29" s="124">
        <v>263039</v>
      </c>
      <c r="E29" s="124"/>
      <c r="F29" s="33"/>
      <c r="G29" s="33"/>
      <c r="H29" s="124">
        <v>162690</v>
      </c>
      <c r="I29" s="124"/>
      <c r="J29" s="33"/>
      <c r="K29" s="33"/>
      <c r="L29" s="124">
        <v>81159</v>
      </c>
      <c r="M29" s="124"/>
      <c r="N29" s="33"/>
      <c r="O29" s="33"/>
      <c r="P29" s="125" t="s">
        <v>162</v>
      </c>
      <c r="Q29" s="125"/>
      <c r="R29" s="33"/>
      <c r="S29" s="33"/>
      <c r="T29" s="124">
        <v>506888</v>
      </c>
      <c r="U29" s="124"/>
      <c r="V29" s="33"/>
    </row>
    <row r="30" spans="1:22">
      <c r="A30" s="13"/>
      <c r="B30" s="123"/>
      <c r="C30" s="33"/>
      <c r="D30" s="124"/>
      <c r="E30" s="124"/>
      <c r="F30" s="33"/>
      <c r="G30" s="33"/>
      <c r="H30" s="124"/>
      <c r="I30" s="124"/>
      <c r="J30" s="33"/>
      <c r="K30" s="33"/>
      <c r="L30" s="124"/>
      <c r="M30" s="124"/>
      <c r="N30" s="33"/>
      <c r="O30" s="33"/>
      <c r="P30" s="125"/>
      <c r="Q30" s="125"/>
      <c r="R30" s="33"/>
      <c r="S30" s="33"/>
      <c r="T30" s="124"/>
      <c r="U30" s="124"/>
      <c r="V30" s="33"/>
    </row>
    <row r="31" spans="1:22">
      <c r="A31" s="13"/>
      <c r="B31" s="119" t="s">
        <v>35</v>
      </c>
      <c r="C31" s="43"/>
      <c r="D31" s="121">
        <v>31715</v>
      </c>
      <c r="E31" s="121"/>
      <c r="F31" s="43"/>
      <c r="G31" s="43"/>
      <c r="H31" s="121">
        <v>14315</v>
      </c>
      <c r="I31" s="121"/>
      <c r="J31" s="43"/>
      <c r="K31" s="43"/>
      <c r="L31" s="121">
        <v>1874</v>
      </c>
      <c r="M31" s="121"/>
      <c r="N31" s="43"/>
      <c r="O31" s="43"/>
      <c r="P31" s="122" t="s">
        <v>162</v>
      </c>
      <c r="Q31" s="122"/>
      <c r="R31" s="43"/>
      <c r="S31" s="43"/>
      <c r="T31" s="121">
        <v>47904</v>
      </c>
      <c r="U31" s="121"/>
      <c r="V31" s="43"/>
    </row>
    <row r="32" spans="1:22">
      <c r="A32" s="13"/>
      <c r="B32" s="119"/>
      <c r="C32" s="43"/>
      <c r="D32" s="121"/>
      <c r="E32" s="121"/>
      <c r="F32" s="43"/>
      <c r="G32" s="43"/>
      <c r="H32" s="121"/>
      <c r="I32" s="121"/>
      <c r="J32" s="43"/>
      <c r="K32" s="43"/>
      <c r="L32" s="121"/>
      <c r="M32" s="121"/>
      <c r="N32" s="43"/>
      <c r="O32" s="43"/>
      <c r="P32" s="122"/>
      <c r="Q32" s="122"/>
      <c r="R32" s="43"/>
      <c r="S32" s="43"/>
      <c r="T32" s="121"/>
      <c r="U32" s="121"/>
      <c r="V32" s="43"/>
    </row>
    <row r="33" spans="1:22">
      <c r="A33" s="13"/>
      <c r="B33" s="123" t="s">
        <v>36</v>
      </c>
      <c r="C33" s="33"/>
      <c r="D33" s="124">
        <v>31432</v>
      </c>
      <c r="E33" s="124"/>
      <c r="F33" s="33"/>
      <c r="G33" s="33"/>
      <c r="H33" s="124">
        <v>1983</v>
      </c>
      <c r="I33" s="124"/>
      <c r="J33" s="33"/>
      <c r="K33" s="33"/>
      <c r="L33" s="124">
        <v>6384</v>
      </c>
      <c r="M33" s="124"/>
      <c r="N33" s="33"/>
      <c r="O33" s="33"/>
      <c r="P33" s="125" t="s">
        <v>162</v>
      </c>
      <c r="Q33" s="125"/>
      <c r="R33" s="33"/>
      <c r="S33" s="33"/>
      <c r="T33" s="124">
        <v>39799</v>
      </c>
      <c r="U33" s="124"/>
      <c r="V33" s="33"/>
    </row>
    <row r="34" spans="1:22" ht="15.75" thickBot="1">
      <c r="A34" s="13"/>
      <c r="B34" s="123"/>
      <c r="C34" s="33"/>
      <c r="D34" s="126"/>
      <c r="E34" s="126"/>
      <c r="F34" s="50"/>
      <c r="G34" s="33"/>
      <c r="H34" s="126"/>
      <c r="I34" s="126"/>
      <c r="J34" s="50"/>
      <c r="K34" s="33"/>
      <c r="L34" s="126"/>
      <c r="M34" s="126"/>
      <c r="N34" s="50"/>
      <c r="O34" s="33"/>
      <c r="P34" s="127"/>
      <c r="Q34" s="127"/>
      <c r="R34" s="50"/>
      <c r="S34" s="33"/>
      <c r="T34" s="126"/>
      <c r="U34" s="126"/>
      <c r="V34" s="50"/>
    </row>
    <row r="35" spans="1:22">
      <c r="A35" s="13"/>
      <c r="B35" s="128" t="s">
        <v>37</v>
      </c>
      <c r="C35" s="43"/>
      <c r="D35" s="129" t="s">
        <v>155</v>
      </c>
      <c r="E35" s="131">
        <v>394614</v>
      </c>
      <c r="F35" s="56"/>
      <c r="G35" s="43"/>
      <c r="H35" s="129" t="s">
        <v>155</v>
      </c>
      <c r="I35" s="131">
        <v>253342</v>
      </c>
      <c r="J35" s="56"/>
      <c r="K35" s="43"/>
      <c r="L35" s="129" t="s">
        <v>155</v>
      </c>
      <c r="M35" s="131">
        <v>246111</v>
      </c>
      <c r="N35" s="56"/>
      <c r="O35" s="43"/>
      <c r="P35" s="129" t="s">
        <v>155</v>
      </c>
      <c r="Q35" s="133" t="s">
        <v>448</v>
      </c>
      <c r="R35" s="129" t="s">
        <v>157</v>
      </c>
      <c r="S35" s="43"/>
      <c r="T35" s="129" t="s">
        <v>155</v>
      </c>
      <c r="U35" s="131">
        <v>822802</v>
      </c>
      <c r="V35" s="56"/>
    </row>
    <row r="36" spans="1:22">
      <c r="A36" s="13"/>
      <c r="B36" s="128"/>
      <c r="C36" s="43"/>
      <c r="D36" s="130"/>
      <c r="E36" s="132"/>
      <c r="F36" s="83"/>
      <c r="G36" s="43"/>
      <c r="H36" s="130"/>
      <c r="I36" s="132"/>
      <c r="J36" s="83"/>
      <c r="K36" s="43"/>
      <c r="L36" s="130"/>
      <c r="M36" s="132"/>
      <c r="N36" s="83"/>
      <c r="O36" s="43"/>
      <c r="P36" s="130"/>
      <c r="Q36" s="134"/>
      <c r="R36" s="130"/>
      <c r="S36" s="43"/>
      <c r="T36" s="130"/>
      <c r="U36" s="132"/>
      <c r="V36" s="83"/>
    </row>
    <row r="37" spans="1:22">
      <c r="A37" s="13"/>
      <c r="B37" s="115" t="s">
        <v>38</v>
      </c>
      <c r="C37" s="18"/>
      <c r="D37" s="33"/>
      <c r="E37" s="33"/>
      <c r="F37" s="33"/>
      <c r="G37" s="18"/>
      <c r="H37" s="33"/>
      <c r="I37" s="33"/>
      <c r="J37" s="33"/>
      <c r="K37" s="18"/>
      <c r="L37" s="33"/>
      <c r="M37" s="33"/>
      <c r="N37" s="33"/>
      <c r="O37" s="18"/>
      <c r="P37" s="33"/>
      <c r="Q37" s="33"/>
      <c r="R37" s="33"/>
      <c r="S37" s="18"/>
      <c r="T37" s="33"/>
      <c r="U37" s="33"/>
      <c r="V37" s="33"/>
    </row>
    <row r="38" spans="1:22">
      <c r="A38" s="13"/>
      <c r="B38" s="119" t="s">
        <v>39</v>
      </c>
      <c r="C38" s="43"/>
      <c r="D38" s="120" t="s">
        <v>155</v>
      </c>
      <c r="E38" s="121">
        <v>128300</v>
      </c>
      <c r="F38" s="43"/>
      <c r="G38" s="43"/>
      <c r="H38" s="120" t="s">
        <v>155</v>
      </c>
      <c r="I38" s="122" t="s">
        <v>162</v>
      </c>
      <c r="J38" s="43"/>
      <c r="K38" s="43"/>
      <c r="L38" s="120" t="s">
        <v>155</v>
      </c>
      <c r="M38" s="121">
        <v>32676</v>
      </c>
      <c r="N38" s="43"/>
      <c r="O38" s="43"/>
      <c r="P38" s="120" t="s">
        <v>155</v>
      </c>
      <c r="Q38" s="122" t="s">
        <v>162</v>
      </c>
      <c r="R38" s="43"/>
      <c r="S38" s="43"/>
      <c r="T38" s="120" t="s">
        <v>155</v>
      </c>
      <c r="U38" s="121">
        <v>160976</v>
      </c>
      <c r="V38" s="43"/>
    </row>
    <row r="39" spans="1:22">
      <c r="A39" s="13"/>
      <c r="B39" s="119"/>
      <c r="C39" s="43"/>
      <c r="D39" s="120"/>
      <c r="E39" s="121"/>
      <c r="F39" s="43"/>
      <c r="G39" s="43"/>
      <c r="H39" s="120"/>
      <c r="I39" s="122"/>
      <c r="J39" s="43"/>
      <c r="K39" s="43"/>
      <c r="L39" s="120"/>
      <c r="M39" s="121"/>
      <c r="N39" s="43"/>
      <c r="O39" s="43"/>
      <c r="P39" s="120"/>
      <c r="Q39" s="122"/>
      <c r="R39" s="43"/>
      <c r="S39" s="43"/>
      <c r="T39" s="120"/>
      <c r="U39" s="121"/>
      <c r="V39" s="43"/>
    </row>
    <row r="40" spans="1:22">
      <c r="A40" s="13"/>
      <c r="B40" s="135" t="s">
        <v>40</v>
      </c>
      <c r="C40" s="33"/>
      <c r="D40" s="124">
        <v>27056</v>
      </c>
      <c r="E40" s="124"/>
      <c r="F40" s="33"/>
      <c r="G40" s="33"/>
      <c r="H40" s="125" t="s">
        <v>162</v>
      </c>
      <c r="I40" s="125"/>
      <c r="J40" s="33"/>
      <c r="K40" s="33"/>
      <c r="L40" s="125" t="s">
        <v>162</v>
      </c>
      <c r="M40" s="125"/>
      <c r="N40" s="33"/>
      <c r="O40" s="33"/>
      <c r="P40" s="125" t="s">
        <v>162</v>
      </c>
      <c r="Q40" s="125"/>
      <c r="R40" s="33"/>
      <c r="S40" s="33"/>
      <c r="T40" s="124">
        <v>27056</v>
      </c>
      <c r="U40" s="124"/>
      <c r="V40" s="33"/>
    </row>
    <row r="41" spans="1:22">
      <c r="A41" s="13"/>
      <c r="B41" s="135"/>
      <c r="C41" s="33"/>
      <c r="D41" s="124"/>
      <c r="E41" s="124"/>
      <c r="F41" s="33"/>
      <c r="G41" s="33"/>
      <c r="H41" s="125"/>
      <c r="I41" s="125"/>
      <c r="J41" s="33"/>
      <c r="K41" s="33"/>
      <c r="L41" s="125"/>
      <c r="M41" s="125"/>
      <c r="N41" s="33"/>
      <c r="O41" s="33"/>
      <c r="P41" s="125"/>
      <c r="Q41" s="125"/>
      <c r="R41" s="33"/>
      <c r="S41" s="33"/>
      <c r="T41" s="124"/>
      <c r="U41" s="124"/>
      <c r="V41" s="33"/>
    </row>
    <row r="42" spans="1:22">
      <c r="A42" s="13"/>
      <c r="B42" s="119" t="s">
        <v>450</v>
      </c>
      <c r="C42" s="43"/>
      <c r="D42" s="121">
        <v>515452</v>
      </c>
      <c r="E42" s="121"/>
      <c r="F42" s="43"/>
      <c r="G42" s="43"/>
      <c r="H42" s="122" t="s">
        <v>162</v>
      </c>
      <c r="I42" s="122"/>
      <c r="J42" s="43"/>
      <c r="K42" s="43"/>
      <c r="L42" s="122" t="s">
        <v>162</v>
      </c>
      <c r="M42" s="122"/>
      <c r="N42" s="43"/>
      <c r="O42" s="43"/>
      <c r="P42" s="122" t="s">
        <v>451</v>
      </c>
      <c r="Q42" s="122"/>
      <c r="R42" s="120" t="s">
        <v>157</v>
      </c>
      <c r="S42" s="43"/>
      <c r="T42" s="122" t="s">
        <v>162</v>
      </c>
      <c r="U42" s="122"/>
      <c r="V42" s="43"/>
    </row>
    <row r="43" spans="1:22">
      <c r="A43" s="13"/>
      <c r="B43" s="119"/>
      <c r="C43" s="43"/>
      <c r="D43" s="121"/>
      <c r="E43" s="121"/>
      <c r="F43" s="43"/>
      <c r="G43" s="43"/>
      <c r="H43" s="122"/>
      <c r="I43" s="122"/>
      <c r="J43" s="43"/>
      <c r="K43" s="43"/>
      <c r="L43" s="122"/>
      <c r="M43" s="122"/>
      <c r="N43" s="43"/>
      <c r="O43" s="43"/>
      <c r="P43" s="122"/>
      <c r="Q43" s="122"/>
      <c r="R43" s="120"/>
      <c r="S43" s="43"/>
      <c r="T43" s="122"/>
      <c r="U43" s="122"/>
      <c r="V43" s="43"/>
    </row>
    <row r="44" spans="1:22">
      <c r="A44" s="13"/>
      <c r="B44" s="123" t="s">
        <v>452</v>
      </c>
      <c r="C44" s="33"/>
      <c r="D44" s="124">
        <v>50984</v>
      </c>
      <c r="E44" s="124"/>
      <c r="F44" s="33"/>
      <c r="G44" s="33"/>
      <c r="H44" s="124">
        <v>95772</v>
      </c>
      <c r="I44" s="124"/>
      <c r="J44" s="33"/>
      <c r="K44" s="33"/>
      <c r="L44" s="124">
        <v>17258</v>
      </c>
      <c r="M44" s="124"/>
      <c r="N44" s="33"/>
      <c r="O44" s="33"/>
      <c r="P44" s="125" t="s">
        <v>453</v>
      </c>
      <c r="Q44" s="125"/>
      <c r="R44" s="136" t="s">
        <v>157</v>
      </c>
      <c r="S44" s="33"/>
      <c r="T44" s="125" t="s">
        <v>162</v>
      </c>
      <c r="U44" s="125"/>
      <c r="V44" s="33"/>
    </row>
    <row r="45" spans="1:22">
      <c r="A45" s="13"/>
      <c r="B45" s="123"/>
      <c r="C45" s="33"/>
      <c r="D45" s="124"/>
      <c r="E45" s="124"/>
      <c r="F45" s="33"/>
      <c r="G45" s="33"/>
      <c r="H45" s="124"/>
      <c r="I45" s="124"/>
      <c r="J45" s="33"/>
      <c r="K45" s="33"/>
      <c r="L45" s="124"/>
      <c r="M45" s="124"/>
      <c r="N45" s="33"/>
      <c r="O45" s="33"/>
      <c r="P45" s="125"/>
      <c r="Q45" s="125"/>
      <c r="R45" s="136"/>
      <c r="S45" s="33"/>
      <c r="T45" s="125"/>
      <c r="U45" s="125"/>
      <c r="V45" s="33"/>
    </row>
    <row r="46" spans="1:22">
      <c r="A46" s="13"/>
      <c r="B46" s="137" t="s">
        <v>41</v>
      </c>
      <c r="C46" s="43"/>
      <c r="D46" s="121">
        <v>4428</v>
      </c>
      <c r="E46" s="121"/>
      <c r="F46" s="43"/>
      <c r="G46" s="43"/>
      <c r="H46" s="122" t="s">
        <v>162</v>
      </c>
      <c r="I46" s="122"/>
      <c r="J46" s="43"/>
      <c r="K46" s="43"/>
      <c r="L46" s="122" t="s">
        <v>162</v>
      </c>
      <c r="M46" s="122"/>
      <c r="N46" s="43"/>
      <c r="O46" s="43"/>
      <c r="P46" s="122" t="s">
        <v>162</v>
      </c>
      <c r="Q46" s="122"/>
      <c r="R46" s="43"/>
      <c r="S46" s="43"/>
      <c r="T46" s="121">
        <v>4428</v>
      </c>
      <c r="U46" s="121"/>
      <c r="V46" s="43"/>
    </row>
    <row r="47" spans="1:22">
      <c r="A47" s="13"/>
      <c r="B47" s="137"/>
      <c r="C47" s="43"/>
      <c r="D47" s="121"/>
      <c r="E47" s="121"/>
      <c r="F47" s="43"/>
      <c r="G47" s="43"/>
      <c r="H47" s="122"/>
      <c r="I47" s="122"/>
      <c r="J47" s="43"/>
      <c r="K47" s="43"/>
      <c r="L47" s="122"/>
      <c r="M47" s="122"/>
      <c r="N47" s="43"/>
      <c r="O47" s="43"/>
      <c r="P47" s="122"/>
      <c r="Q47" s="122"/>
      <c r="R47" s="43"/>
      <c r="S47" s="43"/>
      <c r="T47" s="121"/>
      <c r="U47" s="121"/>
      <c r="V47" s="43"/>
    </row>
    <row r="48" spans="1:22">
      <c r="A48" s="13"/>
      <c r="B48" s="123" t="s">
        <v>42</v>
      </c>
      <c r="C48" s="33"/>
      <c r="D48" s="125" t="s">
        <v>162</v>
      </c>
      <c r="E48" s="125"/>
      <c r="F48" s="33"/>
      <c r="G48" s="33"/>
      <c r="H48" s="124">
        <v>55609</v>
      </c>
      <c r="I48" s="124"/>
      <c r="J48" s="33"/>
      <c r="K48" s="33"/>
      <c r="L48" s="124">
        <v>45985</v>
      </c>
      <c r="M48" s="124"/>
      <c r="N48" s="33"/>
      <c r="O48" s="33"/>
      <c r="P48" s="125" t="s">
        <v>162</v>
      </c>
      <c r="Q48" s="125"/>
      <c r="R48" s="33"/>
      <c r="S48" s="33"/>
      <c r="T48" s="124">
        <v>101594</v>
      </c>
      <c r="U48" s="124"/>
      <c r="V48" s="33"/>
    </row>
    <row r="49" spans="1:22">
      <c r="A49" s="13"/>
      <c r="B49" s="123"/>
      <c r="C49" s="33"/>
      <c r="D49" s="125"/>
      <c r="E49" s="125"/>
      <c r="F49" s="33"/>
      <c r="G49" s="33"/>
      <c r="H49" s="124"/>
      <c r="I49" s="124"/>
      <c r="J49" s="33"/>
      <c r="K49" s="33"/>
      <c r="L49" s="124"/>
      <c r="M49" s="124"/>
      <c r="N49" s="33"/>
      <c r="O49" s="33"/>
      <c r="P49" s="125"/>
      <c r="Q49" s="125"/>
      <c r="R49" s="33"/>
      <c r="S49" s="33"/>
      <c r="T49" s="124"/>
      <c r="U49" s="124"/>
      <c r="V49" s="33"/>
    </row>
    <row r="50" spans="1:22">
      <c r="A50" s="13"/>
      <c r="B50" s="119" t="s">
        <v>43</v>
      </c>
      <c r="C50" s="43"/>
      <c r="D50" s="121">
        <v>27417</v>
      </c>
      <c r="E50" s="121"/>
      <c r="F50" s="43"/>
      <c r="G50" s="43"/>
      <c r="H50" s="122" t="s">
        <v>162</v>
      </c>
      <c r="I50" s="122"/>
      <c r="J50" s="43"/>
      <c r="K50" s="43"/>
      <c r="L50" s="122">
        <v>291</v>
      </c>
      <c r="M50" s="122"/>
      <c r="N50" s="43"/>
      <c r="O50" s="43"/>
      <c r="P50" s="122" t="s">
        <v>454</v>
      </c>
      <c r="Q50" s="122"/>
      <c r="R50" s="120" t="s">
        <v>157</v>
      </c>
      <c r="S50" s="43"/>
      <c r="T50" s="122">
        <v>291</v>
      </c>
      <c r="U50" s="122"/>
      <c r="V50" s="43"/>
    </row>
    <row r="51" spans="1:22">
      <c r="A51" s="13"/>
      <c r="B51" s="119"/>
      <c r="C51" s="43"/>
      <c r="D51" s="121"/>
      <c r="E51" s="121"/>
      <c r="F51" s="43"/>
      <c r="G51" s="43"/>
      <c r="H51" s="122"/>
      <c r="I51" s="122"/>
      <c r="J51" s="43"/>
      <c r="K51" s="43"/>
      <c r="L51" s="122"/>
      <c r="M51" s="122"/>
      <c r="N51" s="43"/>
      <c r="O51" s="43"/>
      <c r="P51" s="122"/>
      <c r="Q51" s="122"/>
      <c r="R51" s="120"/>
      <c r="S51" s="43"/>
      <c r="T51" s="122"/>
      <c r="U51" s="122"/>
      <c r="V51" s="43"/>
    </row>
    <row r="52" spans="1:22">
      <c r="A52" s="13"/>
      <c r="B52" s="123" t="s">
        <v>44</v>
      </c>
      <c r="C52" s="33"/>
      <c r="D52" s="124">
        <v>7867</v>
      </c>
      <c r="E52" s="124"/>
      <c r="F52" s="33"/>
      <c r="G52" s="33"/>
      <c r="H52" s="124">
        <v>2134</v>
      </c>
      <c r="I52" s="124"/>
      <c r="J52" s="33"/>
      <c r="K52" s="33"/>
      <c r="L52" s="124">
        <v>1457</v>
      </c>
      <c r="M52" s="124"/>
      <c r="N52" s="33"/>
      <c r="O52" s="33"/>
      <c r="P52" s="125" t="s">
        <v>162</v>
      </c>
      <c r="Q52" s="125"/>
      <c r="R52" s="33"/>
      <c r="S52" s="33"/>
      <c r="T52" s="124">
        <v>11458</v>
      </c>
      <c r="U52" s="124"/>
      <c r="V52" s="33"/>
    </row>
    <row r="53" spans="1:22" ht="15.75" thickBot="1">
      <c r="A53" s="13"/>
      <c r="B53" s="123"/>
      <c r="C53" s="33"/>
      <c r="D53" s="126"/>
      <c r="E53" s="126"/>
      <c r="F53" s="50"/>
      <c r="G53" s="33"/>
      <c r="H53" s="126"/>
      <c r="I53" s="126"/>
      <c r="J53" s="50"/>
      <c r="K53" s="33"/>
      <c r="L53" s="126"/>
      <c r="M53" s="126"/>
      <c r="N53" s="50"/>
      <c r="O53" s="33"/>
      <c r="P53" s="127"/>
      <c r="Q53" s="127"/>
      <c r="R53" s="50"/>
      <c r="S53" s="33"/>
      <c r="T53" s="126"/>
      <c r="U53" s="126"/>
      <c r="V53" s="50"/>
    </row>
    <row r="54" spans="1:22">
      <c r="A54" s="13"/>
      <c r="B54" s="128" t="s">
        <v>45</v>
      </c>
      <c r="C54" s="43"/>
      <c r="D54" s="129" t="s">
        <v>155</v>
      </c>
      <c r="E54" s="131">
        <v>761504</v>
      </c>
      <c r="F54" s="56"/>
      <c r="G54" s="43"/>
      <c r="H54" s="129" t="s">
        <v>155</v>
      </c>
      <c r="I54" s="131">
        <v>153515</v>
      </c>
      <c r="J54" s="56"/>
      <c r="K54" s="43"/>
      <c r="L54" s="129" t="s">
        <v>155</v>
      </c>
      <c r="M54" s="131">
        <v>97667</v>
      </c>
      <c r="N54" s="56"/>
      <c r="O54" s="43"/>
      <c r="P54" s="129" t="s">
        <v>155</v>
      </c>
      <c r="Q54" s="133" t="s">
        <v>455</v>
      </c>
      <c r="R54" s="129" t="s">
        <v>157</v>
      </c>
      <c r="S54" s="43"/>
      <c r="T54" s="129" t="s">
        <v>155</v>
      </c>
      <c r="U54" s="131">
        <v>305803</v>
      </c>
      <c r="V54" s="56"/>
    </row>
    <row r="55" spans="1:22">
      <c r="A55" s="13"/>
      <c r="B55" s="128"/>
      <c r="C55" s="43"/>
      <c r="D55" s="130"/>
      <c r="E55" s="132"/>
      <c r="F55" s="83"/>
      <c r="G55" s="43"/>
      <c r="H55" s="130"/>
      <c r="I55" s="132"/>
      <c r="J55" s="83"/>
      <c r="K55" s="43"/>
      <c r="L55" s="130"/>
      <c r="M55" s="132"/>
      <c r="N55" s="83"/>
      <c r="O55" s="43"/>
      <c r="P55" s="130"/>
      <c r="Q55" s="134"/>
      <c r="R55" s="130"/>
      <c r="S55" s="43"/>
      <c r="T55" s="130"/>
      <c r="U55" s="132"/>
      <c r="V55" s="83"/>
    </row>
    <row r="56" spans="1:22">
      <c r="A56" s="13"/>
      <c r="B56" s="138" t="s">
        <v>456</v>
      </c>
      <c r="C56" s="33"/>
      <c r="D56" s="124">
        <v>236240</v>
      </c>
      <c r="E56" s="124"/>
      <c r="F56" s="33"/>
      <c r="G56" s="33"/>
      <c r="H56" s="124">
        <v>35162</v>
      </c>
      <c r="I56" s="124"/>
      <c r="J56" s="33"/>
      <c r="K56" s="33"/>
      <c r="L56" s="124">
        <v>25519</v>
      </c>
      <c r="M56" s="124"/>
      <c r="N56" s="33"/>
      <c r="O56" s="33"/>
      <c r="P56" s="125" t="s">
        <v>162</v>
      </c>
      <c r="Q56" s="125"/>
      <c r="R56" s="33"/>
      <c r="S56" s="33"/>
      <c r="T56" s="124">
        <v>296921</v>
      </c>
      <c r="U56" s="124"/>
      <c r="V56" s="33"/>
    </row>
    <row r="57" spans="1:22" ht="15.75" thickBot="1">
      <c r="A57" s="13"/>
      <c r="B57" s="138"/>
      <c r="C57" s="33"/>
      <c r="D57" s="126"/>
      <c r="E57" s="126"/>
      <c r="F57" s="50"/>
      <c r="G57" s="33"/>
      <c r="H57" s="126"/>
      <c r="I57" s="126"/>
      <c r="J57" s="50"/>
      <c r="K57" s="33"/>
      <c r="L57" s="126"/>
      <c r="M57" s="126"/>
      <c r="N57" s="50"/>
      <c r="O57" s="33"/>
      <c r="P57" s="127"/>
      <c r="Q57" s="127"/>
      <c r="R57" s="50"/>
      <c r="S57" s="33"/>
      <c r="T57" s="126"/>
      <c r="U57" s="126"/>
      <c r="V57" s="50"/>
    </row>
    <row r="58" spans="1:22">
      <c r="A58" s="13"/>
      <c r="B58" s="139" t="s">
        <v>50</v>
      </c>
      <c r="C58" s="43"/>
      <c r="D58" s="129" t="s">
        <v>155</v>
      </c>
      <c r="E58" s="131">
        <v>1392358</v>
      </c>
      <c r="F58" s="56"/>
      <c r="G58" s="43"/>
      <c r="H58" s="129" t="s">
        <v>155</v>
      </c>
      <c r="I58" s="131">
        <v>442019</v>
      </c>
      <c r="J58" s="56"/>
      <c r="K58" s="43"/>
      <c r="L58" s="129" t="s">
        <v>155</v>
      </c>
      <c r="M58" s="131">
        <v>369297</v>
      </c>
      <c r="N58" s="56"/>
      <c r="O58" s="43"/>
      <c r="P58" s="129" t="s">
        <v>155</v>
      </c>
      <c r="Q58" s="133" t="s">
        <v>457</v>
      </c>
      <c r="R58" s="129" t="s">
        <v>157</v>
      </c>
      <c r="S58" s="43"/>
      <c r="T58" s="129" t="s">
        <v>155</v>
      </c>
      <c r="U58" s="131">
        <v>1425526</v>
      </c>
      <c r="V58" s="56"/>
    </row>
    <row r="59" spans="1:22" ht="15.75" thickBot="1">
      <c r="A59" s="13"/>
      <c r="B59" s="139"/>
      <c r="C59" s="43"/>
      <c r="D59" s="140"/>
      <c r="E59" s="141"/>
      <c r="F59" s="94"/>
      <c r="G59" s="43"/>
      <c r="H59" s="140"/>
      <c r="I59" s="141"/>
      <c r="J59" s="94"/>
      <c r="K59" s="43"/>
      <c r="L59" s="140"/>
      <c r="M59" s="141"/>
      <c r="N59" s="94"/>
      <c r="O59" s="43"/>
      <c r="P59" s="140"/>
      <c r="Q59" s="142"/>
      <c r="R59" s="140"/>
      <c r="S59" s="43"/>
      <c r="T59" s="140"/>
      <c r="U59" s="141"/>
      <c r="V59" s="94"/>
    </row>
    <row r="60" spans="1:22" ht="15.75" thickTop="1">
      <c r="A60" s="13"/>
      <c r="B60" s="18"/>
      <c r="C60" s="18"/>
      <c r="D60" s="112"/>
      <c r="E60" s="112"/>
      <c r="F60" s="112"/>
      <c r="G60" s="18"/>
      <c r="H60" s="112"/>
      <c r="I60" s="112"/>
      <c r="J60" s="112"/>
      <c r="K60" s="18"/>
      <c r="L60" s="112"/>
      <c r="M60" s="112"/>
      <c r="N60" s="112"/>
      <c r="O60" s="18"/>
      <c r="P60" s="112"/>
      <c r="Q60" s="112"/>
      <c r="R60" s="112"/>
      <c r="S60" s="18"/>
      <c r="T60" s="112"/>
      <c r="U60" s="112"/>
      <c r="V60" s="112"/>
    </row>
    <row r="61" spans="1:22">
      <c r="A61" s="13"/>
      <c r="B61" s="116" t="s">
        <v>51</v>
      </c>
      <c r="C61" s="16"/>
      <c r="D61" s="43"/>
      <c r="E61" s="43"/>
      <c r="F61" s="43"/>
      <c r="G61" s="16"/>
      <c r="H61" s="43"/>
      <c r="I61" s="43"/>
      <c r="J61" s="43"/>
      <c r="K61" s="16"/>
      <c r="L61" s="43"/>
      <c r="M61" s="43"/>
      <c r="N61" s="43"/>
      <c r="O61" s="16"/>
      <c r="P61" s="43"/>
      <c r="Q61" s="43"/>
      <c r="R61" s="43"/>
      <c r="S61" s="16"/>
      <c r="T61" s="43"/>
      <c r="U61" s="43"/>
      <c r="V61" s="43"/>
    </row>
    <row r="62" spans="1:22">
      <c r="A62" s="13"/>
      <c r="B62" s="123" t="s">
        <v>52</v>
      </c>
      <c r="C62" s="33"/>
      <c r="D62" s="136" t="s">
        <v>155</v>
      </c>
      <c r="E62" s="124">
        <v>103196</v>
      </c>
      <c r="F62" s="33"/>
      <c r="G62" s="33"/>
      <c r="H62" s="136" t="s">
        <v>155</v>
      </c>
      <c r="I62" s="124">
        <v>47320</v>
      </c>
      <c r="J62" s="33"/>
      <c r="K62" s="33"/>
      <c r="L62" s="136" t="s">
        <v>155</v>
      </c>
      <c r="M62" s="124">
        <v>36698</v>
      </c>
      <c r="N62" s="33"/>
      <c r="O62" s="33"/>
      <c r="P62" s="136" t="s">
        <v>155</v>
      </c>
      <c r="Q62" s="125" t="s">
        <v>162</v>
      </c>
      <c r="R62" s="33"/>
      <c r="S62" s="33"/>
      <c r="T62" s="136" t="s">
        <v>155</v>
      </c>
      <c r="U62" s="124">
        <v>187214</v>
      </c>
      <c r="V62" s="33"/>
    </row>
    <row r="63" spans="1:22">
      <c r="A63" s="13"/>
      <c r="B63" s="123"/>
      <c r="C63" s="33"/>
      <c r="D63" s="136"/>
      <c r="E63" s="124"/>
      <c r="F63" s="33"/>
      <c r="G63" s="33"/>
      <c r="H63" s="136"/>
      <c r="I63" s="124"/>
      <c r="J63" s="33"/>
      <c r="K63" s="33"/>
      <c r="L63" s="136"/>
      <c r="M63" s="124"/>
      <c r="N63" s="33"/>
      <c r="O63" s="33"/>
      <c r="P63" s="136"/>
      <c r="Q63" s="125"/>
      <c r="R63" s="33"/>
      <c r="S63" s="33"/>
      <c r="T63" s="136"/>
      <c r="U63" s="124"/>
      <c r="V63" s="33"/>
    </row>
    <row r="64" spans="1:22">
      <c r="A64" s="13"/>
      <c r="B64" s="137" t="s">
        <v>458</v>
      </c>
      <c r="C64" s="43"/>
      <c r="D64" s="121">
        <v>30047</v>
      </c>
      <c r="E64" s="121"/>
      <c r="F64" s="43"/>
      <c r="G64" s="43"/>
      <c r="H64" s="121">
        <v>6124</v>
      </c>
      <c r="I64" s="121"/>
      <c r="J64" s="43"/>
      <c r="K64" s="43"/>
      <c r="L64" s="121">
        <v>35094</v>
      </c>
      <c r="M64" s="121"/>
      <c r="N64" s="43"/>
      <c r="O64" s="43"/>
      <c r="P64" s="122" t="s">
        <v>448</v>
      </c>
      <c r="Q64" s="122"/>
      <c r="R64" s="120" t="s">
        <v>157</v>
      </c>
      <c r="S64" s="43"/>
      <c r="T64" s="122" t="s">
        <v>162</v>
      </c>
      <c r="U64" s="122"/>
      <c r="V64" s="43"/>
    </row>
    <row r="65" spans="1:22">
      <c r="A65" s="13"/>
      <c r="B65" s="137"/>
      <c r="C65" s="43"/>
      <c r="D65" s="121"/>
      <c r="E65" s="121"/>
      <c r="F65" s="43"/>
      <c r="G65" s="43"/>
      <c r="H65" s="121"/>
      <c r="I65" s="121"/>
      <c r="J65" s="43"/>
      <c r="K65" s="43"/>
      <c r="L65" s="121"/>
      <c r="M65" s="121"/>
      <c r="N65" s="43"/>
      <c r="O65" s="43"/>
      <c r="P65" s="122"/>
      <c r="Q65" s="122"/>
      <c r="R65" s="120"/>
      <c r="S65" s="43"/>
      <c r="T65" s="122"/>
      <c r="U65" s="122"/>
      <c r="V65" s="43"/>
    </row>
    <row r="66" spans="1:22">
      <c r="A66" s="13"/>
      <c r="B66" s="135" t="s">
        <v>53</v>
      </c>
      <c r="C66" s="33"/>
      <c r="D66" s="124">
        <v>84062</v>
      </c>
      <c r="E66" s="124"/>
      <c r="F66" s="33"/>
      <c r="G66" s="33"/>
      <c r="H66" s="124">
        <v>36985</v>
      </c>
      <c r="I66" s="124"/>
      <c r="J66" s="33"/>
      <c r="K66" s="33"/>
      <c r="L66" s="124">
        <v>19841</v>
      </c>
      <c r="M66" s="124"/>
      <c r="N66" s="33"/>
      <c r="O66" s="33"/>
      <c r="P66" s="125" t="s">
        <v>162</v>
      </c>
      <c r="Q66" s="125"/>
      <c r="R66" s="33"/>
      <c r="S66" s="33"/>
      <c r="T66" s="124">
        <v>140888</v>
      </c>
      <c r="U66" s="124"/>
      <c r="V66" s="33"/>
    </row>
    <row r="67" spans="1:22" ht="15.75" thickBot="1">
      <c r="A67" s="13"/>
      <c r="B67" s="135"/>
      <c r="C67" s="33"/>
      <c r="D67" s="126"/>
      <c r="E67" s="126"/>
      <c r="F67" s="50"/>
      <c r="G67" s="33"/>
      <c r="H67" s="126"/>
      <c r="I67" s="126"/>
      <c r="J67" s="50"/>
      <c r="K67" s="33"/>
      <c r="L67" s="126"/>
      <c r="M67" s="126"/>
      <c r="N67" s="50"/>
      <c r="O67" s="33"/>
      <c r="P67" s="127"/>
      <c r="Q67" s="127"/>
      <c r="R67" s="50"/>
      <c r="S67" s="33"/>
      <c r="T67" s="126"/>
      <c r="U67" s="126"/>
      <c r="V67" s="50"/>
    </row>
    <row r="68" spans="1:22">
      <c r="A68" s="13"/>
      <c r="B68" s="128" t="s">
        <v>54</v>
      </c>
      <c r="C68" s="43"/>
      <c r="D68" s="129" t="s">
        <v>155</v>
      </c>
      <c r="E68" s="131">
        <v>217305</v>
      </c>
      <c r="F68" s="56"/>
      <c r="G68" s="43"/>
      <c r="H68" s="129" t="s">
        <v>155</v>
      </c>
      <c r="I68" s="131">
        <v>90429</v>
      </c>
      <c r="J68" s="56"/>
      <c r="K68" s="43"/>
      <c r="L68" s="129" t="s">
        <v>155</v>
      </c>
      <c r="M68" s="131">
        <v>91633</v>
      </c>
      <c r="N68" s="56"/>
      <c r="O68" s="43"/>
      <c r="P68" s="129" t="s">
        <v>155</v>
      </c>
      <c r="Q68" s="133" t="s">
        <v>448</v>
      </c>
      <c r="R68" s="129" t="s">
        <v>157</v>
      </c>
      <c r="S68" s="43"/>
      <c r="T68" s="129" t="s">
        <v>155</v>
      </c>
      <c r="U68" s="131">
        <v>328102</v>
      </c>
      <c r="V68" s="56"/>
    </row>
    <row r="69" spans="1:22">
      <c r="A69" s="13"/>
      <c r="B69" s="128"/>
      <c r="C69" s="43"/>
      <c r="D69" s="130"/>
      <c r="E69" s="132"/>
      <c r="F69" s="83"/>
      <c r="G69" s="43"/>
      <c r="H69" s="130"/>
      <c r="I69" s="132"/>
      <c r="J69" s="83"/>
      <c r="K69" s="43"/>
      <c r="L69" s="130"/>
      <c r="M69" s="132"/>
      <c r="N69" s="83"/>
      <c r="O69" s="43"/>
      <c r="P69" s="130"/>
      <c r="Q69" s="134"/>
      <c r="R69" s="130"/>
      <c r="S69" s="43"/>
      <c r="T69" s="130"/>
      <c r="U69" s="132"/>
      <c r="V69" s="83"/>
    </row>
    <row r="70" spans="1:22">
      <c r="A70" s="13"/>
      <c r="B70" s="115" t="s">
        <v>55</v>
      </c>
      <c r="C70" s="18"/>
      <c r="D70" s="33"/>
      <c r="E70" s="33"/>
      <c r="F70" s="33"/>
      <c r="G70" s="18"/>
      <c r="H70" s="33"/>
      <c r="I70" s="33"/>
      <c r="J70" s="33"/>
      <c r="K70" s="18"/>
      <c r="L70" s="33"/>
      <c r="M70" s="33"/>
      <c r="N70" s="33"/>
      <c r="O70" s="18"/>
      <c r="P70" s="33"/>
      <c r="Q70" s="33"/>
      <c r="R70" s="33"/>
      <c r="S70" s="18"/>
      <c r="T70" s="33"/>
      <c r="U70" s="33"/>
      <c r="V70" s="33"/>
    </row>
    <row r="71" spans="1:22">
      <c r="A71" s="13"/>
      <c r="B71" s="137" t="s">
        <v>56</v>
      </c>
      <c r="C71" s="43"/>
      <c r="D71" s="120" t="s">
        <v>155</v>
      </c>
      <c r="E71" s="121">
        <v>119578</v>
      </c>
      <c r="F71" s="43"/>
      <c r="G71" s="43"/>
      <c r="H71" s="120" t="s">
        <v>155</v>
      </c>
      <c r="I71" s="122">
        <v>408</v>
      </c>
      <c r="J71" s="43"/>
      <c r="K71" s="43"/>
      <c r="L71" s="120" t="s">
        <v>155</v>
      </c>
      <c r="M71" s="122">
        <v>583</v>
      </c>
      <c r="N71" s="43"/>
      <c r="O71" s="43"/>
      <c r="P71" s="120" t="s">
        <v>155</v>
      </c>
      <c r="Q71" s="122" t="s">
        <v>162</v>
      </c>
      <c r="R71" s="43"/>
      <c r="S71" s="43"/>
      <c r="T71" s="120" t="s">
        <v>155</v>
      </c>
      <c r="U71" s="121">
        <v>120569</v>
      </c>
      <c r="V71" s="43"/>
    </row>
    <row r="72" spans="1:22">
      <c r="A72" s="13"/>
      <c r="B72" s="137"/>
      <c r="C72" s="43"/>
      <c r="D72" s="120"/>
      <c r="E72" s="121"/>
      <c r="F72" s="43"/>
      <c r="G72" s="43"/>
      <c r="H72" s="120"/>
      <c r="I72" s="122"/>
      <c r="J72" s="43"/>
      <c r="K72" s="43"/>
      <c r="L72" s="120"/>
      <c r="M72" s="122"/>
      <c r="N72" s="43"/>
      <c r="O72" s="43"/>
      <c r="P72" s="120"/>
      <c r="Q72" s="122"/>
      <c r="R72" s="43"/>
      <c r="S72" s="43"/>
      <c r="T72" s="120"/>
      <c r="U72" s="121"/>
      <c r="V72" s="43"/>
    </row>
    <row r="73" spans="1:22">
      <c r="A73" s="13"/>
      <c r="B73" s="135" t="s">
        <v>57</v>
      </c>
      <c r="C73" s="33"/>
      <c r="D73" s="124">
        <v>24538</v>
      </c>
      <c r="E73" s="124"/>
      <c r="F73" s="33"/>
      <c r="G73" s="33"/>
      <c r="H73" s="125" t="s">
        <v>162</v>
      </c>
      <c r="I73" s="125"/>
      <c r="J73" s="33"/>
      <c r="K73" s="33"/>
      <c r="L73" s="125" t="s">
        <v>162</v>
      </c>
      <c r="M73" s="125"/>
      <c r="N73" s="33"/>
      <c r="O73" s="33"/>
      <c r="P73" s="125" t="s">
        <v>162</v>
      </c>
      <c r="Q73" s="125"/>
      <c r="R73" s="33"/>
      <c r="S73" s="33"/>
      <c r="T73" s="124">
        <v>24538</v>
      </c>
      <c r="U73" s="124"/>
      <c r="V73" s="33"/>
    </row>
    <row r="74" spans="1:22">
      <c r="A74" s="13"/>
      <c r="B74" s="135"/>
      <c r="C74" s="33"/>
      <c r="D74" s="124"/>
      <c r="E74" s="124"/>
      <c r="F74" s="33"/>
      <c r="G74" s="33"/>
      <c r="H74" s="125"/>
      <c r="I74" s="125"/>
      <c r="J74" s="33"/>
      <c r="K74" s="33"/>
      <c r="L74" s="125"/>
      <c r="M74" s="125"/>
      <c r="N74" s="33"/>
      <c r="O74" s="33"/>
      <c r="P74" s="125"/>
      <c r="Q74" s="125"/>
      <c r="R74" s="33"/>
      <c r="S74" s="33"/>
      <c r="T74" s="124"/>
      <c r="U74" s="124"/>
      <c r="V74" s="33"/>
    </row>
    <row r="75" spans="1:22">
      <c r="A75" s="13"/>
      <c r="B75" s="119" t="s">
        <v>58</v>
      </c>
      <c r="C75" s="43"/>
      <c r="D75" s="121">
        <v>41770</v>
      </c>
      <c r="E75" s="121"/>
      <c r="F75" s="43"/>
      <c r="G75" s="43"/>
      <c r="H75" s="121">
        <v>14352</v>
      </c>
      <c r="I75" s="121"/>
      <c r="J75" s="43"/>
      <c r="K75" s="43"/>
      <c r="L75" s="122" t="s">
        <v>162</v>
      </c>
      <c r="M75" s="122"/>
      <c r="N75" s="43"/>
      <c r="O75" s="43"/>
      <c r="P75" s="122" t="s">
        <v>162</v>
      </c>
      <c r="Q75" s="122"/>
      <c r="R75" s="43"/>
      <c r="S75" s="43"/>
      <c r="T75" s="121">
        <v>56122</v>
      </c>
      <c r="U75" s="121"/>
      <c r="V75" s="43"/>
    </row>
    <row r="76" spans="1:22">
      <c r="A76" s="13"/>
      <c r="B76" s="119"/>
      <c r="C76" s="43"/>
      <c r="D76" s="121"/>
      <c r="E76" s="121"/>
      <c r="F76" s="43"/>
      <c r="G76" s="43"/>
      <c r="H76" s="121"/>
      <c r="I76" s="121"/>
      <c r="J76" s="43"/>
      <c r="K76" s="43"/>
      <c r="L76" s="122"/>
      <c r="M76" s="122"/>
      <c r="N76" s="43"/>
      <c r="O76" s="43"/>
      <c r="P76" s="122"/>
      <c r="Q76" s="122"/>
      <c r="R76" s="43"/>
      <c r="S76" s="43"/>
      <c r="T76" s="121"/>
      <c r="U76" s="121"/>
      <c r="V76" s="43"/>
    </row>
    <row r="77" spans="1:22">
      <c r="A77" s="13"/>
      <c r="B77" s="123" t="s">
        <v>459</v>
      </c>
      <c r="C77" s="33"/>
      <c r="D77" s="124">
        <v>105355</v>
      </c>
      <c r="E77" s="124"/>
      <c r="F77" s="33"/>
      <c r="G77" s="33"/>
      <c r="H77" s="125" t="s">
        <v>162</v>
      </c>
      <c r="I77" s="125"/>
      <c r="J77" s="33"/>
      <c r="K77" s="33"/>
      <c r="L77" s="124">
        <v>58659</v>
      </c>
      <c r="M77" s="124"/>
      <c r="N77" s="33"/>
      <c r="O77" s="33"/>
      <c r="P77" s="125" t="s">
        <v>453</v>
      </c>
      <c r="Q77" s="125"/>
      <c r="R77" s="136" t="s">
        <v>157</v>
      </c>
      <c r="S77" s="33"/>
      <c r="T77" s="125" t="s">
        <v>162</v>
      </c>
      <c r="U77" s="125"/>
      <c r="V77" s="33"/>
    </row>
    <row r="78" spans="1:22">
      <c r="A78" s="13"/>
      <c r="B78" s="123"/>
      <c r="C78" s="33"/>
      <c r="D78" s="124"/>
      <c r="E78" s="124"/>
      <c r="F78" s="33"/>
      <c r="G78" s="33"/>
      <c r="H78" s="125"/>
      <c r="I78" s="125"/>
      <c r="J78" s="33"/>
      <c r="K78" s="33"/>
      <c r="L78" s="124"/>
      <c r="M78" s="124"/>
      <c r="N78" s="33"/>
      <c r="O78" s="33"/>
      <c r="P78" s="125"/>
      <c r="Q78" s="125"/>
      <c r="R78" s="136"/>
      <c r="S78" s="33"/>
      <c r="T78" s="125"/>
      <c r="U78" s="125"/>
      <c r="V78" s="33"/>
    </row>
    <row r="79" spans="1:22">
      <c r="A79" s="13"/>
      <c r="B79" s="119" t="s">
        <v>59</v>
      </c>
      <c r="C79" s="43"/>
      <c r="D79" s="122" t="s">
        <v>162</v>
      </c>
      <c r="E79" s="122"/>
      <c r="F79" s="43"/>
      <c r="G79" s="43"/>
      <c r="H79" s="121">
        <v>20874</v>
      </c>
      <c r="I79" s="121"/>
      <c r="J79" s="43"/>
      <c r="K79" s="43"/>
      <c r="L79" s="121">
        <v>10449</v>
      </c>
      <c r="M79" s="121"/>
      <c r="N79" s="43"/>
      <c r="O79" s="43"/>
      <c r="P79" s="122" t="s">
        <v>454</v>
      </c>
      <c r="Q79" s="122"/>
      <c r="R79" s="120" t="s">
        <v>157</v>
      </c>
      <c r="S79" s="43"/>
      <c r="T79" s="121">
        <v>3906</v>
      </c>
      <c r="U79" s="121"/>
      <c r="V79" s="43"/>
    </row>
    <row r="80" spans="1:22">
      <c r="A80" s="13"/>
      <c r="B80" s="119"/>
      <c r="C80" s="43"/>
      <c r="D80" s="122"/>
      <c r="E80" s="122"/>
      <c r="F80" s="43"/>
      <c r="G80" s="43"/>
      <c r="H80" s="121"/>
      <c r="I80" s="121"/>
      <c r="J80" s="43"/>
      <c r="K80" s="43"/>
      <c r="L80" s="121"/>
      <c r="M80" s="121"/>
      <c r="N80" s="43"/>
      <c r="O80" s="43"/>
      <c r="P80" s="122"/>
      <c r="Q80" s="122"/>
      <c r="R80" s="120"/>
      <c r="S80" s="43"/>
      <c r="T80" s="121"/>
      <c r="U80" s="121"/>
      <c r="V80" s="43"/>
    </row>
    <row r="81" spans="1:22">
      <c r="A81" s="13"/>
      <c r="B81" s="123" t="s">
        <v>60</v>
      </c>
      <c r="C81" s="33"/>
      <c r="D81" s="124">
        <v>26779</v>
      </c>
      <c r="E81" s="124"/>
      <c r="F81" s="33"/>
      <c r="G81" s="33"/>
      <c r="H81" s="124">
        <v>7532</v>
      </c>
      <c r="I81" s="124"/>
      <c r="J81" s="33"/>
      <c r="K81" s="33"/>
      <c r="L81" s="125">
        <v>945</v>
      </c>
      <c r="M81" s="125"/>
      <c r="N81" s="33"/>
      <c r="O81" s="33"/>
      <c r="P81" s="125" t="s">
        <v>162</v>
      </c>
      <c r="Q81" s="125"/>
      <c r="R81" s="33"/>
      <c r="S81" s="33"/>
      <c r="T81" s="124">
        <v>35256</v>
      </c>
      <c r="U81" s="124"/>
      <c r="V81" s="33"/>
    </row>
    <row r="82" spans="1:22">
      <c r="A82" s="13"/>
      <c r="B82" s="123"/>
      <c r="C82" s="33"/>
      <c r="D82" s="124"/>
      <c r="E82" s="124"/>
      <c r="F82" s="33"/>
      <c r="G82" s="33"/>
      <c r="H82" s="124"/>
      <c r="I82" s="124"/>
      <c r="J82" s="33"/>
      <c r="K82" s="33"/>
      <c r="L82" s="125"/>
      <c r="M82" s="125"/>
      <c r="N82" s="33"/>
      <c r="O82" s="33"/>
      <c r="P82" s="125"/>
      <c r="Q82" s="125"/>
      <c r="R82" s="33"/>
      <c r="S82" s="33"/>
      <c r="T82" s="124"/>
      <c r="U82" s="124"/>
      <c r="V82" s="33"/>
    </row>
    <row r="83" spans="1:22">
      <c r="A83" s="13"/>
      <c r="B83" s="119" t="s">
        <v>61</v>
      </c>
      <c r="C83" s="43"/>
      <c r="D83" s="121">
        <v>225000</v>
      </c>
      <c r="E83" s="121"/>
      <c r="F83" s="43"/>
      <c r="G83" s="43"/>
      <c r="H83" s="122" t="s">
        <v>162</v>
      </c>
      <c r="I83" s="122"/>
      <c r="J83" s="43"/>
      <c r="K83" s="43"/>
      <c r="L83" s="122" t="s">
        <v>162</v>
      </c>
      <c r="M83" s="122"/>
      <c r="N83" s="43"/>
      <c r="O83" s="43"/>
      <c r="P83" s="122" t="s">
        <v>162</v>
      </c>
      <c r="Q83" s="122"/>
      <c r="R83" s="43"/>
      <c r="S83" s="43"/>
      <c r="T83" s="121">
        <v>225000</v>
      </c>
      <c r="U83" s="121"/>
      <c r="V83" s="43"/>
    </row>
    <row r="84" spans="1:22" ht="15.75" thickBot="1">
      <c r="A84" s="13"/>
      <c r="B84" s="119"/>
      <c r="C84" s="43"/>
      <c r="D84" s="143"/>
      <c r="E84" s="143"/>
      <c r="F84" s="61"/>
      <c r="G84" s="43"/>
      <c r="H84" s="144"/>
      <c r="I84" s="144"/>
      <c r="J84" s="61"/>
      <c r="K84" s="43"/>
      <c r="L84" s="144"/>
      <c r="M84" s="144"/>
      <c r="N84" s="61"/>
      <c r="O84" s="43"/>
      <c r="P84" s="144"/>
      <c r="Q84" s="144"/>
      <c r="R84" s="61"/>
      <c r="S84" s="43"/>
      <c r="T84" s="143"/>
      <c r="U84" s="143"/>
      <c r="V84" s="61"/>
    </row>
    <row r="85" spans="1:22">
      <c r="A85" s="13"/>
      <c r="B85" s="145" t="s">
        <v>62</v>
      </c>
      <c r="C85" s="33"/>
      <c r="D85" s="146" t="s">
        <v>155</v>
      </c>
      <c r="E85" s="148">
        <v>543020</v>
      </c>
      <c r="F85" s="38"/>
      <c r="G85" s="33"/>
      <c r="H85" s="146" t="s">
        <v>155</v>
      </c>
      <c r="I85" s="148">
        <v>43166</v>
      </c>
      <c r="J85" s="38"/>
      <c r="K85" s="33"/>
      <c r="L85" s="146" t="s">
        <v>155</v>
      </c>
      <c r="M85" s="148">
        <v>70636</v>
      </c>
      <c r="N85" s="38"/>
      <c r="O85" s="33"/>
      <c r="P85" s="146" t="s">
        <v>155</v>
      </c>
      <c r="Q85" s="150" t="s">
        <v>460</v>
      </c>
      <c r="R85" s="146" t="s">
        <v>157</v>
      </c>
      <c r="S85" s="33"/>
      <c r="T85" s="146" t="s">
        <v>155</v>
      </c>
      <c r="U85" s="148">
        <v>465391</v>
      </c>
      <c r="V85" s="38"/>
    </row>
    <row r="86" spans="1:22">
      <c r="A86" s="13"/>
      <c r="B86" s="145"/>
      <c r="C86" s="33"/>
      <c r="D86" s="147"/>
      <c r="E86" s="149"/>
      <c r="F86" s="39"/>
      <c r="G86" s="33"/>
      <c r="H86" s="147"/>
      <c r="I86" s="149"/>
      <c r="J86" s="39"/>
      <c r="K86" s="33"/>
      <c r="L86" s="147"/>
      <c r="M86" s="149"/>
      <c r="N86" s="39"/>
      <c r="O86" s="33"/>
      <c r="P86" s="147"/>
      <c r="Q86" s="151"/>
      <c r="R86" s="147"/>
      <c r="S86" s="33"/>
      <c r="T86" s="147"/>
      <c r="U86" s="149"/>
      <c r="V86" s="39"/>
    </row>
    <row r="87" spans="1:22">
      <c r="A87" s="13"/>
      <c r="B87" s="152" t="s">
        <v>461</v>
      </c>
      <c r="C87" s="43"/>
      <c r="D87" s="121">
        <v>632033</v>
      </c>
      <c r="E87" s="121"/>
      <c r="F87" s="43"/>
      <c r="G87" s="43"/>
      <c r="H87" s="121">
        <v>308424</v>
      </c>
      <c r="I87" s="121"/>
      <c r="J87" s="43"/>
      <c r="K87" s="43"/>
      <c r="L87" s="121">
        <v>207028</v>
      </c>
      <c r="M87" s="121"/>
      <c r="N87" s="43"/>
      <c r="O87" s="43"/>
      <c r="P87" s="122" t="s">
        <v>451</v>
      </c>
      <c r="Q87" s="122"/>
      <c r="R87" s="120" t="s">
        <v>157</v>
      </c>
      <c r="S87" s="43"/>
      <c r="T87" s="121">
        <v>632033</v>
      </c>
      <c r="U87" s="121"/>
      <c r="V87" s="43"/>
    </row>
    <row r="88" spans="1:22" ht="15.75" thickBot="1">
      <c r="A88" s="13"/>
      <c r="B88" s="152"/>
      <c r="C88" s="43"/>
      <c r="D88" s="143"/>
      <c r="E88" s="143"/>
      <c r="F88" s="61"/>
      <c r="G88" s="43"/>
      <c r="H88" s="143"/>
      <c r="I88" s="143"/>
      <c r="J88" s="61"/>
      <c r="K88" s="43"/>
      <c r="L88" s="143"/>
      <c r="M88" s="143"/>
      <c r="N88" s="61"/>
      <c r="O88" s="43"/>
      <c r="P88" s="144"/>
      <c r="Q88" s="144"/>
      <c r="R88" s="153"/>
      <c r="S88" s="43"/>
      <c r="T88" s="143"/>
      <c r="U88" s="143"/>
      <c r="V88" s="61"/>
    </row>
    <row r="89" spans="1:22">
      <c r="A89" s="13"/>
      <c r="B89" s="123" t="s">
        <v>462</v>
      </c>
      <c r="C89" s="33"/>
      <c r="D89" s="146" t="s">
        <v>155</v>
      </c>
      <c r="E89" s="148">
        <v>1392358</v>
      </c>
      <c r="F89" s="38"/>
      <c r="G89" s="33"/>
      <c r="H89" s="146" t="s">
        <v>155</v>
      </c>
      <c r="I89" s="148">
        <v>442019</v>
      </c>
      <c r="J89" s="38"/>
      <c r="K89" s="33"/>
      <c r="L89" s="146" t="s">
        <v>155</v>
      </c>
      <c r="M89" s="148">
        <v>369297</v>
      </c>
      <c r="N89" s="38"/>
      <c r="O89" s="33"/>
      <c r="P89" s="146" t="s">
        <v>155</v>
      </c>
      <c r="Q89" s="150" t="s">
        <v>457</v>
      </c>
      <c r="R89" s="146" t="s">
        <v>157</v>
      </c>
      <c r="S89" s="33"/>
      <c r="T89" s="146" t="s">
        <v>155</v>
      </c>
      <c r="U89" s="148">
        <v>1425526</v>
      </c>
      <c r="V89" s="38"/>
    </row>
    <row r="90" spans="1:22" ht="15.75" thickBot="1">
      <c r="A90" s="13"/>
      <c r="B90" s="123"/>
      <c r="C90" s="33"/>
      <c r="D90" s="154"/>
      <c r="E90" s="155"/>
      <c r="F90" s="67"/>
      <c r="G90" s="33"/>
      <c r="H90" s="154"/>
      <c r="I90" s="155"/>
      <c r="J90" s="67"/>
      <c r="K90" s="33"/>
      <c r="L90" s="154"/>
      <c r="M90" s="155"/>
      <c r="N90" s="67"/>
      <c r="O90" s="33"/>
      <c r="P90" s="154"/>
      <c r="Q90" s="156"/>
      <c r="R90" s="154"/>
      <c r="S90" s="33"/>
      <c r="T90" s="154"/>
      <c r="U90" s="155"/>
      <c r="V90" s="67"/>
    </row>
    <row r="91" spans="1:22" ht="15.75" thickTop="1">
      <c r="A91" s="13"/>
      <c r="B91" s="70"/>
      <c r="C91" s="70"/>
      <c r="D91" s="70"/>
      <c r="E91" s="70"/>
      <c r="F91" s="70"/>
      <c r="G91" s="70"/>
      <c r="H91" s="70"/>
      <c r="I91" s="70"/>
      <c r="J91" s="70"/>
      <c r="K91" s="70"/>
      <c r="L91" s="70"/>
      <c r="M91" s="70"/>
      <c r="N91" s="70"/>
      <c r="O91" s="70"/>
      <c r="P91" s="70"/>
      <c r="Q91" s="70"/>
      <c r="R91" s="70"/>
      <c r="S91" s="70"/>
      <c r="T91" s="70"/>
      <c r="U91" s="70"/>
      <c r="V91" s="70"/>
    </row>
    <row r="92" spans="1:22">
      <c r="A92" s="13"/>
      <c r="B92" s="70"/>
      <c r="C92" s="70"/>
      <c r="D92" s="70"/>
      <c r="E92" s="70"/>
      <c r="F92" s="70"/>
      <c r="G92" s="70"/>
      <c r="H92" s="70"/>
      <c r="I92" s="70"/>
      <c r="J92" s="70"/>
      <c r="K92" s="70"/>
      <c r="L92" s="70"/>
      <c r="M92" s="70"/>
      <c r="N92" s="70"/>
      <c r="O92" s="70"/>
      <c r="P92" s="70"/>
      <c r="Q92" s="70"/>
      <c r="R92" s="70"/>
      <c r="S92" s="70"/>
      <c r="T92" s="70"/>
      <c r="U92" s="70"/>
      <c r="V92" s="70"/>
    </row>
    <row r="93" spans="1:22">
      <c r="A93" s="13"/>
      <c r="B93" s="70"/>
      <c r="C93" s="70"/>
      <c r="D93" s="70"/>
      <c r="E93" s="70"/>
      <c r="F93" s="70"/>
      <c r="G93" s="70"/>
      <c r="H93" s="70"/>
      <c r="I93" s="70"/>
      <c r="J93" s="70"/>
      <c r="K93" s="70"/>
      <c r="L93" s="70"/>
      <c r="M93" s="70"/>
      <c r="N93" s="70"/>
      <c r="O93" s="70"/>
      <c r="P93" s="70"/>
      <c r="Q93" s="70"/>
      <c r="R93" s="70"/>
      <c r="S93" s="70"/>
      <c r="T93" s="70"/>
      <c r="U93" s="70"/>
      <c r="V93" s="70"/>
    </row>
    <row r="94" spans="1:22">
      <c r="A94" s="13"/>
      <c r="B94" s="70"/>
      <c r="C94" s="70"/>
      <c r="D94" s="70"/>
      <c r="E94" s="70"/>
      <c r="F94" s="70"/>
      <c r="G94" s="70"/>
      <c r="H94" s="70"/>
      <c r="I94" s="70"/>
      <c r="J94" s="70"/>
      <c r="K94" s="70"/>
      <c r="L94" s="70"/>
      <c r="M94" s="70"/>
      <c r="N94" s="70"/>
      <c r="O94" s="70"/>
      <c r="P94" s="70"/>
      <c r="Q94" s="70"/>
      <c r="R94" s="70"/>
      <c r="S94" s="70"/>
      <c r="T94" s="70"/>
      <c r="U94" s="70"/>
      <c r="V94" s="70"/>
    </row>
    <row r="95" spans="1:22">
      <c r="A95" s="13"/>
      <c r="B95" s="169" t="s">
        <v>437</v>
      </c>
      <c r="C95" s="169"/>
      <c r="D95" s="169"/>
      <c r="E95" s="169"/>
      <c r="F95" s="169"/>
      <c r="G95" s="169"/>
      <c r="H95" s="169"/>
      <c r="I95" s="169"/>
      <c r="J95" s="169"/>
      <c r="K95" s="169"/>
      <c r="L95" s="169"/>
      <c r="M95" s="169"/>
      <c r="N95" s="169"/>
      <c r="O95" s="169"/>
      <c r="P95" s="169"/>
      <c r="Q95" s="169"/>
      <c r="R95" s="169"/>
      <c r="S95" s="169"/>
      <c r="T95" s="169"/>
      <c r="U95" s="169"/>
      <c r="V95" s="169"/>
    </row>
    <row r="96" spans="1:22">
      <c r="A96" s="13"/>
      <c r="B96" s="169" t="s">
        <v>463</v>
      </c>
      <c r="C96" s="169"/>
      <c r="D96" s="169"/>
      <c r="E96" s="169"/>
      <c r="F96" s="169"/>
      <c r="G96" s="169"/>
      <c r="H96" s="169"/>
      <c r="I96" s="169"/>
      <c r="J96" s="169"/>
      <c r="K96" s="169"/>
      <c r="L96" s="169"/>
      <c r="M96" s="169"/>
      <c r="N96" s="169"/>
      <c r="O96" s="169"/>
      <c r="P96" s="169"/>
      <c r="Q96" s="169"/>
      <c r="R96" s="169"/>
      <c r="S96" s="169"/>
      <c r="T96" s="169"/>
      <c r="U96" s="169"/>
      <c r="V96" s="169"/>
    </row>
    <row r="97" spans="1:22">
      <c r="A97" s="13"/>
      <c r="B97" s="29"/>
      <c r="C97" s="29"/>
      <c r="D97" s="29"/>
      <c r="E97" s="29"/>
      <c r="F97" s="29"/>
      <c r="G97" s="29"/>
      <c r="H97" s="29"/>
      <c r="I97" s="29"/>
      <c r="J97" s="29"/>
      <c r="K97" s="29"/>
      <c r="L97" s="29"/>
      <c r="M97" s="29"/>
      <c r="N97" s="29"/>
      <c r="O97" s="29"/>
      <c r="P97" s="29"/>
      <c r="Q97" s="29"/>
      <c r="R97" s="29"/>
      <c r="S97" s="29"/>
      <c r="T97" s="29"/>
      <c r="U97" s="29"/>
      <c r="V97" s="29"/>
    </row>
    <row r="98" spans="1:22">
      <c r="A98" s="13"/>
      <c r="B98" s="14"/>
      <c r="C98" s="14"/>
      <c r="D98" s="14"/>
      <c r="E98" s="14"/>
      <c r="F98" s="14"/>
      <c r="G98" s="14"/>
      <c r="H98" s="14"/>
      <c r="I98" s="14"/>
      <c r="J98" s="14"/>
      <c r="K98" s="14"/>
      <c r="L98" s="14"/>
      <c r="M98" s="14"/>
      <c r="N98" s="14"/>
      <c r="O98" s="14"/>
      <c r="P98" s="14"/>
      <c r="Q98" s="14"/>
      <c r="R98" s="14"/>
      <c r="S98" s="14"/>
      <c r="T98" s="14"/>
      <c r="U98" s="14"/>
      <c r="V98" s="14"/>
    </row>
    <row r="99" spans="1:22">
      <c r="A99" s="13"/>
      <c r="B99" s="43"/>
      <c r="C99" s="43"/>
      <c r="D99" s="118" t="s">
        <v>440</v>
      </c>
      <c r="E99" s="118"/>
      <c r="F99" s="118"/>
      <c r="G99" s="43"/>
      <c r="H99" s="118" t="s">
        <v>442</v>
      </c>
      <c r="I99" s="118"/>
      <c r="J99" s="118"/>
      <c r="K99" s="43"/>
      <c r="L99" s="118" t="s">
        <v>444</v>
      </c>
      <c r="M99" s="118"/>
      <c r="N99" s="118"/>
      <c r="O99" s="43"/>
      <c r="P99" s="118" t="s">
        <v>445</v>
      </c>
      <c r="Q99" s="118"/>
      <c r="R99" s="118"/>
      <c r="S99" s="43"/>
      <c r="T99" s="118" t="s">
        <v>446</v>
      </c>
      <c r="U99" s="118"/>
      <c r="V99" s="118"/>
    </row>
    <row r="100" spans="1:22" ht="15.75" thickBot="1">
      <c r="A100" s="13"/>
      <c r="B100" s="61"/>
      <c r="C100" s="43"/>
      <c r="D100" s="88" t="s">
        <v>441</v>
      </c>
      <c r="E100" s="88"/>
      <c r="F100" s="88"/>
      <c r="G100" s="43"/>
      <c r="H100" s="88" t="s">
        <v>443</v>
      </c>
      <c r="I100" s="88"/>
      <c r="J100" s="88"/>
      <c r="K100" s="43"/>
      <c r="L100" s="88" t="s">
        <v>443</v>
      </c>
      <c r="M100" s="88"/>
      <c r="N100" s="88"/>
      <c r="O100" s="43"/>
      <c r="P100" s="88"/>
      <c r="Q100" s="88"/>
      <c r="R100" s="88"/>
      <c r="S100" s="43"/>
      <c r="T100" s="88"/>
      <c r="U100" s="88"/>
      <c r="V100" s="88"/>
    </row>
    <row r="101" spans="1:22">
      <c r="A101" s="13"/>
      <c r="B101" s="117" t="s">
        <v>27</v>
      </c>
      <c r="C101" s="18"/>
      <c r="D101" s="38"/>
      <c r="E101" s="38"/>
      <c r="F101" s="38"/>
      <c r="G101" s="18"/>
      <c r="H101" s="38"/>
      <c r="I101" s="38"/>
      <c r="J101" s="38"/>
      <c r="K101" s="18"/>
      <c r="L101" s="38"/>
      <c r="M101" s="38"/>
      <c r="N101" s="38"/>
      <c r="O101" s="18"/>
      <c r="P101" s="38"/>
      <c r="Q101" s="38"/>
      <c r="R101" s="38"/>
      <c r="S101" s="18"/>
      <c r="T101" s="38"/>
      <c r="U101" s="38"/>
      <c r="V101" s="38"/>
    </row>
    <row r="102" spans="1:22">
      <c r="A102" s="13"/>
      <c r="B102" s="119" t="s">
        <v>28</v>
      </c>
      <c r="C102" s="43"/>
      <c r="D102" s="120" t="s">
        <v>155</v>
      </c>
      <c r="E102" s="121">
        <v>138926</v>
      </c>
      <c r="F102" s="43"/>
      <c r="G102" s="43"/>
      <c r="H102" s="120" t="s">
        <v>155</v>
      </c>
      <c r="I102" s="121">
        <v>2680</v>
      </c>
      <c r="J102" s="43"/>
      <c r="K102" s="43"/>
      <c r="L102" s="120" t="s">
        <v>155</v>
      </c>
      <c r="M102" s="121">
        <v>53062</v>
      </c>
      <c r="N102" s="43"/>
      <c r="O102" s="43"/>
      <c r="P102" s="120" t="s">
        <v>155</v>
      </c>
      <c r="Q102" s="122" t="s">
        <v>162</v>
      </c>
      <c r="R102" s="43"/>
      <c r="S102" s="43"/>
      <c r="T102" s="120" t="s">
        <v>155</v>
      </c>
      <c r="U102" s="121">
        <v>194668</v>
      </c>
      <c r="V102" s="43"/>
    </row>
    <row r="103" spans="1:22">
      <c r="A103" s="13"/>
      <c r="B103" s="119"/>
      <c r="C103" s="43"/>
      <c r="D103" s="120"/>
      <c r="E103" s="121"/>
      <c r="F103" s="43"/>
      <c r="G103" s="43"/>
      <c r="H103" s="120"/>
      <c r="I103" s="121"/>
      <c r="J103" s="43"/>
      <c r="K103" s="43"/>
      <c r="L103" s="120"/>
      <c r="M103" s="121"/>
      <c r="N103" s="43"/>
      <c r="O103" s="43"/>
      <c r="P103" s="120"/>
      <c r="Q103" s="122"/>
      <c r="R103" s="43"/>
      <c r="S103" s="43"/>
      <c r="T103" s="120"/>
      <c r="U103" s="121"/>
      <c r="V103" s="43"/>
    </row>
    <row r="104" spans="1:22">
      <c r="A104" s="13"/>
      <c r="B104" s="123" t="s">
        <v>29</v>
      </c>
      <c r="C104" s="33"/>
      <c r="D104" s="124">
        <v>86099</v>
      </c>
      <c r="E104" s="124"/>
      <c r="F104" s="33"/>
      <c r="G104" s="33"/>
      <c r="H104" s="124">
        <v>100062</v>
      </c>
      <c r="I104" s="124"/>
      <c r="J104" s="33"/>
      <c r="K104" s="33"/>
      <c r="L104" s="124">
        <v>34429</v>
      </c>
      <c r="M104" s="124"/>
      <c r="N104" s="33"/>
      <c r="O104" s="33"/>
      <c r="P104" s="125" t="s">
        <v>162</v>
      </c>
      <c r="Q104" s="125"/>
      <c r="R104" s="33"/>
      <c r="S104" s="33"/>
      <c r="T104" s="124">
        <v>220590</v>
      </c>
      <c r="U104" s="124"/>
      <c r="V104" s="33"/>
    </row>
    <row r="105" spans="1:22">
      <c r="A105" s="13"/>
      <c r="B105" s="123"/>
      <c r="C105" s="33"/>
      <c r="D105" s="124"/>
      <c r="E105" s="124"/>
      <c r="F105" s="33"/>
      <c r="G105" s="33"/>
      <c r="H105" s="124"/>
      <c r="I105" s="124"/>
      <c r="J105" s="33"/>
      <c r="K105" s="33"/>
      <c r="L105" s="124"/>
      <c r="M105" s="124"/>
      <c r="N105" s="33"/>
      <c r="O105" s="33"/>
      <c r="P105" s="125"/>
      <c r="Q105" s="125"/>
      <c r="R105" s="33"/>
      <c r="S105" s="33"/>
      <c r="T105" s="124"/>
      <c r="U105" s="124"/>
      <c r="V105" s="33"/>
    </row>
    <row r="106" spans="1:22">
      <c r="A106" s="13"/>
      <c r="B106" s="119" t="s">
        <v>447</v>
      </c>
      <c r="C106" s="43"/>
      <c r="D106" s="121">
        <v>15987</v>
      </c>
      <c r="E106" s="121"/>
      <c r="F106" s="43"/>
      <c r="G106" s="43"/>
      <c r="H106" s="121">
        <v>3492</v>
      </c>
      <c r="I106" s="121"/>
      <c r="J106" s="43"/>
      <c r="K106" s="43"/>
      <c r="L106" s="121">
        <v>32826</v>
      </c>
      <c r="M106" s="121"/>
      <c r="N106" s="43"/>
      <c r="O106" s="43"/>
      <c r="P106" s="122" t="s">
        <v>464</v>
      </c>
      <c r="Q106" s="122"/>
      <c r="R106" s="120" t="s">
        <v>157</v>
      </c>
      <c r="S106" s="43"/>
      <c r="T106" s="122" t="s">
        <v>162</v>
      </c>
      <c r="U106" s="122"/>
      <c r="V106" s="43"/>
    </row>
    <row r="107" spans="1:22">
      <c r="A107" s="13"/>
      <c r="B107" s="119"/>
      <c r="C107" s="43"/>
      <c r="D107" s="121"/>
      <c r="E107" s="121"/>
      <c r="F107" s="43"/>
      <c r="G107" s="43"/>
      <c r="H107" s="121"/>
      <c r="I107" s="121"/>
      <c r="J107" s="43"/>
      <c r="K107" s="43"/>
      <c r="L107" s="121"/>
      <c r="M107" s="121"/>
      <c r="N107" s="43"/>
      <c r="O107" s="43"/>
      <c r="P107" s="122"/>
      <c r="Q107" s="122"/>
      <c r="R107" s="120"/>
      <c r="S107" s="43"/>
      <c r="T107" s="122"/>
      <c r="U107" s="122"/>
      <c r="V107" s="43"/>
    </row>
    <row r="108" spans="1:22">
      <c r="A108" s="13"/>
      <c r="B108" s="123" t="s">
        <v>449</v>
      </c>
      <c r="C108" s="33"/>
      <c r="D108" s="124">
        <v>165159</v>
      </c>
      <c r="E108" s="124"/>
      <c r="F108" s="33"/>
      <c r="G108" s="33"/>
      <c r="H108" s="124">
        <v>146749</v>
      </c>
      <c r="I108" s="124"/>
      <c r="J108" s="33"/>
      <c r="K108" s="33"/>
      <c r="L108" s="124">
        <v>64195</v>
      </c>
      <c r="M108" s="124"/>
      <c r="N108" s="33"/>
      <c r="O108" s="33"/>
      <c r="P108" s="125" t="s">
        <v>162</v>
      </c>
      <c r="Q108" s="125"/>
      <c r="R108" s="33"/>
      <c r="S108" s="33"/>
      <c r="T108" s="124">
        <v>376103</v>
      </c>
      <c r="U108" s="124"/>
      <c r="V108" s="33"/>
    </row>
    <row r="109" spans="1:22">
      <c r="A109" s="13"/>
      <c r="B109" s="123"/>
      <c r="C109" s="33"/>
      <c r="D109" s="124"/>
      <c r="E109" s="124"/>
      <c r="F109" s="33"/>
      <c r="G109" s="33"/>
      <c r="H109" s="124"/>
      <c r="I109" s="124"/>
      <c r="J109" s="33"/>
      <c r="K109" s="33"/>
      <c r="L109" s="124"/>
      <c r="M109" s="124"/>
      <c r="N109" s="33"/>
      <c r="O109" s="33"/>
      <c r="P109" s="125"/>
      <c r="Q109" s="125"/>
      <c r="R109" s="33"/>
      <c r="S109" s="33"/>
      <c r="T109" s="124"/>
      <c r="U109" s="124"/>
      <c r="V109" s="33"/>
    </row>
    <row r="110" spans="1:22">
      <c r="A110" s="13"/>
      <c r="B110" s="119" t="s">
        <v>35</v>
      </c>
      <c r="C110" s="43"/>
      <c r="D110" s="121">
        <v>33343</v>
      </c>
      <c r="E110" s="121"/>
      <c r="F110" s="43"/>
      <c r="G110" s="43"/>
      <c r="H110" s="121">
        <v>13904</v>
      </c>
      <c r="I110" s="121"/>
      <c r="J110" s="43"/>
      <c r="K110" s="43"/>
      <c r="L110" s="121">
        <v>1711</v>
      </c>
      <c r="M110" s="121"/>
      <c r="N110" s="43"/>
      <c r="O110" s="43"/>
      <c r="P110" s="122" t="s">
        <v>162</v>
      </c>
      <c r="Q110" s="122"/>
      <c r="R110" s="43"/>
      <c r="S110" s="43"/>
      <c r="T110" s="121">
        <v>48958</v>
      </c>
      <c r="U110" s="121"/>
      <c r="V110" s="43"/>
    </row>
    <row r="111" spans="1:22">
      <c r="A111" s="13"/>
      <c r="B111" s="119"/>
      <c r="C111" s="43"/>
      <c r="D111" s="121"/>
      <c r="E111" s="121"/>
      <c r="F111" s="43"/>
      <c r="G111" s="43"/>
      <c r="H111" s="121"/>
      <c r="I111" s="121"/>
      <c r="J111" s="43"/>
      <c r="K111" s="43"/>
      <c r="L111" s="121"/>
      <c r="M111" s="121"/>
      <c r="N111" s="43"/>
      <c r="O111" s="43"/>
      <c r="P111" s="122"/>
      <c r="Q111" s="122"/>
      <c r="R111" s="43"/>
      <c r="S111" s="43"/>
      <c r="T111" s="121"/>
      <c r="U111" s="121"/>
      <c r="V111" s="43"/>
    </row>
    <row r="112" spans="1:22">
      <c r="A112" s="13"/>
      <c r="B112" s="123" t="s">
        <v>36</v>
      </c>
      <c r="C112" s="33"/>
      <c r="D112" s="124">
        <v>17436</v>
      </c>
      <c r="E112" s="124"/>
      <c r="F112" s="33"/>
      <c r="G112" s="33"/>
      <c r="H112" s="124">
        <v>3508</v>
      </c>
      <c r="I112" s="124"/>
      <c r="J112" s="33"/>
      <c r="K112" s="33"/>
      <c r="L112" s="124">
        <v>9072</v>
      </c>
      <c r="M112" s="124"/>
      <c r="N112" s="33"/>
      <c r="O112" s="33"/>
      <c r="P112" s="125" t="s">
        <v>162</v>
      </c>
      <c r="Q112" s="125"/>
      <c r="R112" s="33"/>
      <c r="S112" s="33"/>
      <c r="T112" s="124">
        <v>30016</v>
      </c>
      <c r="U112" s="124"/>
      <c r="V112" s="33"/>
    </row>
    <row r="113" spans="1:22" ht="15.75" thickBot="1">
      <c r="A113" s="13"/>
      <c r="B113" s="123"/>
      <c r="C113" s="33"/>
      <c r="D113" s="126"/>
      <c r="E113" s="126"/>
      <c r="F113" s="50"/>
      <c r="G113" s="33"/>
      <c r="H113" s="126"/>
      <c r="I113" s="126"/>
      <c r="J113" s="50"/>
      <c r="K113" s="33"/>
      <c r="L113" s="126"/>
      <c r="M113" s="126"/>
      <c r="N113" s="50"/>
      <c r="O113" s="33"/>
      <c r="P113" s="127"/>
      <c r="Q113" s="127"/>
      <c r="R113" s="50"/>
      <c r="S113" s="33"/>
      <c r="T113" s="126"/>
      <c r="U113" s="126"/>
      <c r="V113" s="50"/>
    </row>
    <row r="114" spans="1:22">
      <c r="A114" s="13"/>
      <c r="B114" s="128" t="s">
        <v>37</v>
      </c>
      <c r="C114" s="43"/>
      <c r="D114" s="129" t="s">
        <v>155</v>
      </c>
      <c r="E114" s="131">
        <v>456950</v>
      </c>
      <c r="F114" s="56"/>
      <c r="G114" s="43"/>
      <c r="H114" s="129" t="s">
        <v>155</v>
      </c>
      <c r="I114" s="131">
        <v>270395</v>
      </c>
      <c r="J114" s="56"/>
      <c r="K114" s="43"/>
      <c r="L114" s="129" t="s">
        <v>155</v>
      </c>
      <c r="M114" s="131">
        <v>195295</v>
      </c>
      <c r="N114" s="56"/>
      <c r="O114" s="43"/>
      <c r="P114" s="129" t="s">
        <v>155</v>
      </c>
      <c r="Q114" s="133" t="s">
        <v>464</v>
      </c>
      <c r="R114" s="129" t="s">
        <v>157</v>
      </c>
      <c r="S114" s="43"/>
      <c r="T114" s="129" t="s">
        <v>155</v>
      </c>
      <c r="U114" s="131">
        <v>870335</v>
      </c>
      <c r="V114" s="56"/>
    </row>
    <row r="115" spans="1:22">
      <c r="A115" s="13"/>
      <c r="B115" s="128"/>
      <c r="C115" s="43"/>
      <c r="D115" s="130"/>
      <c r="E115" s="132"/>
      <c r="F115" s="83"/>
      <c r="G115" s="43"/>
      <c r="H115" s="130"/>
      <c r="I115" s="132"/>
      <c r="J115" s="83"/>
      <c r="K115" s="43"/>
      <c r="L115" s="130"/>
      <c r="M115" s="132"/>
      <c r="N115" s="83"/>
      <c r="O115" s="43"/>
      <c r="P115" s="130"/>
      <c r="Q115" s="134"/>
      <c r="R115" s="130"/>
      <c r="S115" s="43"/>
      <c r="T115" s="130"/>
      <c r="U115" s="132"/>
      <c r="V115" s="83"/>
    </row>
    <row r="116" spans="1:22">
      <c r="A116" s="13"/>
      <c r="B116" s="115" t="s">
        <v>38</v>
      </c>
      <c r="C116" s="18"/>
      <c r="D116" s="33"/>
      <c r="E116" s="33"/>
      <c r="F116" s="33"/>
      <c r="G116" s="18"/>
      <c r="H116" s="33"/>
      <c r="I116" s="33"/>
      <c r="J116" s="33"/>
      <c r="K116" s="18"/>
      <c r="L116" s="33"/>
      <c r="M116" s="33"/>
      <c r="N116" s="33"/>
      <c r="O116" s="18"/>
      <c r="P116" s="33"/>
      <c r="Q116" s="33"/>
      <c r="R116" s="33"/>
      <c r="S116" s="18"/>
      <c r="T116" s="33"/>
      <c r="U116" s="33"/>
      <c r="V116" s="33"/>
    </row>
    <row r="117" spans="1:22">
      <c r="A117" s="13"/>
      <c r="B117" s="119" t="s">
        <v>39</v>
      </c>
      <c r="C117" s="43"/>
      <c r="D117" s="120" t="s">
        <v>155</v>
      </c>
      <c r="E117" s="121">
        <v>128300</v>
      </c>
      <c r="F117" s="43"/>
      <c r="G117" s="43"/>
      <c r="H117" s="120" t="s">
        <v>155</v>
      </c>
      <c r="I117" s="122" t="s">
        <v>162</v>
      </c>
      <c r="J117" s="43"/>
      <c r="K117" s="43"/>
      <c r="L117" s="120" t="s">
        <v>155</v>
      </c>
      <c r="M117" s="121">
        <v>16222</v>
      </c>
      <c r="N117" s="43"/>
      <c r="O117" s="43"/>
      <c r="P117" s="120" t="s">
        <v>155</v>
      </c>
      <c r="Q117" s="122" t="s">
        <v>162</v>
      </c>
      <c r="R117" s="43"/>
      <c r="S117" s="43"/>
      <c r="T117" s="120" t="s">
        <v>155</v>
      </c>
      <c r="U117" s="121">
        <v>144522</v>
      </c>
      <c r="V117" s="43"/>
    </row>
    <row r="118" spans="1:22">
      <c r="A118" s="13"/>
      <c r="B118" s="119"/>
      <c r="C118" s="43"/>
      <c r="D118" s="120"/>
      <c r="E118" s="121"/>
      <c r="F118" s="43"/>
      <c r="G118" s="43"/>
      <c r="H118" s="120"/>
      <c r="I118" s="122"/>
      <c r="J118" s="43"/>
      <c r="K118" s="43"/>
      <c r="L118" s="120"/>
      <c r="M118" s="121"/>
      <c r="N118" s="43"/>
      <c r="O118" s="43"/>
      <c r="P118" s="120"/>
      <c r="Q118" s="122"/>
      <c r="R118" s="43"/>
      <c r="S118" s="43"/>
      <c r="T118" s="120"/>
      <c r="U118" s="121"/>
      <c r="V118" s="43"/>
    </row>
    <row r="119" spans="1:22">
      <c r="A119" s="13"/>
      <c r="B119" s="135" t="s">
        <v>40</v>
      </c>
      <c r="C119" s="33"/>
      <c r="D119" s="124">
        <v>27137</v>
      </c>
      <c r="E119" s="124"/>
      <c r="F119" s="33"/>
      <c r="G119" s="33"/>
      <c r="H119" s="125" t="s">
        <v>162</v>
      </c>
      <c r="I119" s="125"/>
      <c r="J119" s="33"/>
      <c r="K119" s="33"/>
      <c r="L119" s="125" t="s">
        <v>162</v>
      </c>
      <c r="M119" s="125"/>
      <c r="N119" s="33"/>
      <c r="O119" s="33"/>
      <c r="P119" s="125" t="s">
        <v>162</v>
      </c>
      <c r="Q119" s="125"/>
      <c r="R119" s="33"/>
      <c r="S119" s="33"/>
      <c r="T119" s="124">
        <v>27137</v>
      </c>
      <c r="U119" s="124"/>
      <c r="V119" s="33"/>
    </row>
    <row r="120" spans="1:22">
      <c r="A120" s="13"/>
      <c r="B120" s="135"/>
      <c r="C120" s="33"/>
      <c r="D120" s="124"/>
      <c r="E120" s="124"/>
      <c r="F120" s="33"/>
      <c r="G120" s="33"/>
      <c r="H120" s="125"/>
      <c r="I120" s="125"/>
      <c r="J120" s="33"/>
      <c r="K120" s="33"/>
      <c r="L120" s="125"/>
      <c r="M120" s="125"/>
      <c r="N120" s="33"/>
      <c r="O120" s="33"/>
      <c r="P120" s="125"/>
      <c r="Q120" s="125"/>
      <c r="R120" s="33"/>
      <c r="S120" s="33"/>
      <c r="T120" s="124"/>
      <c r="U120" s="124"/>
      <c r="V120" s="33"/>
    </row>
    <row r="121" spans="1:22">
      <c r="A121" s="13"/>
      <c r="B121" s="119" t="s">
        <v>450</v>
      </c>
      <c r="C121" s="43"/>
      <c r="D121" s="121">
        <v>470391</v>
      </c>
      <c r="E121" s="121"/>
      <c r="F121" s="43"/>
      <c r="G121" s="43"/>
      <c r="H121" s="122" t="s">
        <v>162</v>
      </c>
      <c r="I121" s="122"/>
      <c r="J121" s="43"/>
      <c r="K121" s="43"/>
      <c r="L121" s="122" t="s">
        <v>162</v>
      </c>
      <c r="M121" s="122"/>
      <c r="N121" s="43"/>
      <c r="O121" s="43"/>
      <c r="P121" s="122" t="s">
        <v>465</v>
      </c>
      <c r="Q121" s="122"/>
      <c r="R121" s="120" t="s">
        <v>157</v>
      </c>
      <c r="S121" s="43"/>
      <c r="T121" s="122" t="s">
        <v>162</v>
      </c>
      <c r="U121" s="122"/>
      <c r="V121" s="43"/>
    </row>
    <row r="122" spans="1:22">
      <c r="A122" s="13"/>
      <c r="B122" s="119"/>
      <c r="C122" s="43"/>
      <c r="D122" s="121"/>
      <c r="E122" s="121"/>
      <c r="F122" s="43"/>
      <c r="G122" s="43"/>
      <c r="H122" s="122"/>
      <c r="I122" s="122"/>
      <c r="J122" s="43"/>
      <c r="K122" s="43"/>
      <c r="L122" s="122"/>
      <c r="M122" s="122"/>
      <c r="N122" s="43"/>
      <c r="O122" s="43"/>
      <c r="P122" s="122"/>
      <c r="Q122" s="122"/>
      <c r="R122" s="120"/>
      <c r="S122" s="43"/>
      <c r="T122" s="122"/>
      <c r="U122" s="122"/>
      <c r="V122" s="43"/>
    </row>
    <row r="123" spans="1:22">
      <c r="A123" s="13"/>
      <c r="B123" s="123" t="s">
        <v>452</v>
      </c>
      <c r="C123" s="33"/>
      <c r="D123" s="124">
        <v>49293</v>
      </c>
      <c r="E123" s="124"/>
      <c r="F123" s="33"/>
      <c r="G123" s="33"/>
      <c r="H123" s="124">
        <v>84567</v>
      </c>
      <c r="I123" s="124"/>
      <c r="J123" s="33"/>
      <c r="K123" s="33"/>
      <c r="L123" s="124">
        <v>13876</v>
      </c>
      <c r="M123" s="124"/>
      <c r="N123" s="33"/>
      <c r="O123" s="33"/>
      <c r="P123" s="125" t="s">
        <v>466</v>
      </c>
      <c r="Q123" s="125"/>
      <c r="R123" s="136" t="s">
        <v>157</v>
      </c>
      <c r="S123" s="33"/>
      <c r="T123" s="125" t="s">
        <v>162</v>
      </c>
      <c r="U123" s="125"/>
      <c r="V123" s="33"/>
    </row>
    <row r="124" spans="1:22">
      <c r="A124" s="13"/>
      <c r="B124" s="123"/>
      <c r="C124" s="33"/>
      <c r="D124" s="124"/>
      <c r="E124" s="124"/>
      <c r="F124" s="33"/>
      <c r="G124" s="33"/>
      <c r="H124" s="124"/>
      <c r="I124" s="124"/>
      <c r="J124" s="33"/>
      <c r="K124" s="33"/>
      <c r="L124" s="124"/>
      <c r="M124" s="124"/>
      <c r="N124" s="33"/>
      <c r="O124" s="33"/>
      <c r="P124" s="125"/>
      <c r="Q124" s="125"/>
      <c r="R124" s="136"/>
      <c r="S124" s="33"/>
      <c r="T124" s="125"/>
      <c r="U124" s="125"/>
      <c r="V124" s="33"/>
    </row>
    <row r="125" spans="1:22">
      <c r="A125" s="13"/>
      <c r="B125" s="137" t="s">
        <v>41</v>
      </c>
      <c r="C125" s="43"/>
      <c r="D125" s="121">
        <v>4671</v>
      </c>
      <c r="E125" s="121"/>
      <c r="F125" s="43"/>
      <c r="G125" s="43"/>
      <c r="H125" s="122" t="s">
        <v>162</v>
      </c>
      <c r="I125" s="122"/>
      <c r="J125" s="43"/>
      <c r="K125" s="43"/>
      <c r="L125" s="122" t="s">
        <v>162</v>
      </c>
      <c r="M125" s="122"/>
      <c r="N125" s="43"/>
      <c r="O125" s="43"/>
      <c r="P125" s="122" t="s">
        <v>162</v>
      </c>
      <c r="Q125" s="122"/>
      <c r="R125" s="43"/>
      <c r="S125" s="43"/>
      <c r="T125" s="121">
        <v>4671</v>
      </c>
      <c r="U125" s="121"/>
      <c r="V125" s="43"/>
    </row>
    <row r="126" spans="1:22">
      <c r="A126" s="13"/>
      <c r="B126" s="137"/>
      <c r="C126" s="43"/>
      <c r="D126" s="121"/>
      <c r="E126" s="121"/>
      <c r="F126" s="43"/>
      <c r="G126" s="43"/>
      <c r="H126" s="122"/>
      <c r="I126" s="122"/>
      <c r="J126" s="43"/>
      <c r="K126" s="43"/>
      <c r="L126" s="122"/>
      <c r="M126" s="122"/>
      <c r="N126" s="43"/>
      <c r="O126" s="43"/>
      <c r="P126" s="122"/>
      <c r="Q126" s="122"/>
      <c r="R126" s="43"/>
      <c r="S126" s="43"/>
      <c r="T126" s="121"/>
      <c r="U126" s="121"/>
      <c r="V126" s="43"/>
    </row>
    <row r="127" spans="1:22">
      <c r="A127" s="13"/>
      <c r="B127" s="123" t="s">
        <v>42</v>
      </c>
      <c r="C127" s="33"/>
      <c r="D127" s="125" t="s">
        <v>162</v>
      </c>
      <c r="E127" s="125"/>
      <c r="F127" s="33"/>
      <c r="G127" s="33"/>
      <c r="H127" s="124">
        <v>55909</v>
      </c>
      <c r="I127" s="124"/>
      <c r="J127" s="33"/>
      <c r="K127" s="33"/>
      <c r="L127" s="124">
        <v>24408</v>
      </c>
      <c r="M127" s="124"/>
      <c r="N127" s="33"/>
      <c r="O127" s="33"/>
      <c r="P127" s="125" t="s">
        <v>162</v>
      </c>
      <c r="Q127" s="125"/>
      <c r="R127" s="33"/>
      <c r="S127" s="33"/>
      <c r="T127" s="124">
        <v>80317</v>
      </c>
      <c r="U127" s="124"/>
      <c r="V127" s="33"/>
    </row>
    <row r="128" spans="1:22">
      <c r="A128" s="13"/>
      <c r="B128" s="123"/>
      <c r="C128" s="33"/>
      <c r="D128" s="125"/>
      <c r="E128" s="125"/>
      <c r="F128" s="33"/>
      <c r="G128" s="33"/>
      <c r="H128" s="124"/>
      <c r="I128" s="124"/>
      <c r="J128" s="33"/>
      <c r="K128" s="33"/>
      <c r="L128" s="124"/>
      <c r="M128" s="124"/>
      <c r="N128" s="33"/>
      <c r="O128" s="33"/>
      <c r="P128" s="125"/>
      <c r="Q128" s="125"/>
      <c r="R128" s="33"/>
      <c r="S128" s="33"/>
      <c r="T128" s="124"/>
      <c r="U128" s="124"/>
      <c r="V128" s="33"/>
    </row>
    <row r="129" spans="1:22">
      <c r="A129" s="13"/>
      <c r="B129" s="119" t="s">
        <v>43</v>
      </c>
      <c r="C129" s="43"/>
      <c r="D129" s="121">
        <v>32507</v>
      </c>
      <c r="E129" s="121"/>
      <c r="F129" s="43"/>
      <c r="G129" s="43"/>
      <c r="H129" s="122" t="s">
        <v>162</v>
      </c>
      <c r="I129" s="122"/>
      <c r="J129" s="43"/>
      <c r="K129" s="43"/>
      <c r="L129" s="122">
        <v>677</v>
      </c>
      <c r="M129" s="122"/>
      <c r="N129" s="43"/>
      <c r="O129" s="43"/>
      <c r="P129" s="122" t="s">
        <v>467</v>
      </c>
      <c r="Q129" s="122"/>
      <c r="R129" s="120" t="s">
        <v>157</v>
      </c>
      <c r="S129" s="43"/>
      <c r="T129" s="121">
        <v>15178</v>
      </c>
      <c r="U129" s="121"/>
      <c r="V129" s="43"/>
    </row>
    <row r="130" spans="1:22">
      <c r="A130" s="13"/>
      <c r="B130" s="119"/>
      <c r="C130" s="43"/>
      <c r="D130" s="121"/>
      <c r="E130" s="121"/>
      <c r="F130" s="43"/>
      <c r="G130" s="43"/>
      <c r="H130" s="122"/>
      <c r="I130" s="122"/>
      <c r="J130" s="43"/>
      <c r="K130" s="43"/>
      <c r="L130" s="122"/>
      <c r="M130" s="122"/>
      <c r="N130" s="43"/>
      <c r="O130" s="43"/>
      <c r="P130" s="122"/>
      <c r="Q130" s="122"/>
      <c r="R130" s="120"/>
      <c r="S130" s="43"/>
      <c r="T130" s="121"/>
      <c r="U130" s="121"/>
      <c r="V130" s="43"/>
    </row>
    <row r="131" spans="1:22">
      <c r="A131" s="13"/>
      <c r="B131" s="123" t="s">
        <v>44</v>
      </c>
      <c r="C131" s="33"/>
      <c r="D131" s="124">
        <v>7120</v>
      </c>
      <c r="E131" s="124"/>
      <c r="F131" s="33"/>
      <c r="G131" s="33"/>
      <c r="H131" s="124">
        <v>2088</v>
      </c>
      <c r="I131" s="124"/>
      <c r="J131" s="33"/>
      <c r="K131" s="33"/>
      <c r="L131" s="124">
        <v>1331</v>
      </c>
      <c r="M131" s="124"/>
      <c r="N131" s="33"/>
      <c r="O131" s="33"/>
      <c r="P131" s="125" t="s">
        <v>162</v>
      </c>
      <c r="Q131" s="125"/>
      <c r="R131" s="33"/>
      <c r="S131" s="33"/>
      <c r="T131" s="124">
        <v>10539</v>
      </c>
      <c r="U131" s="124"/>
      <c r="V131" s="33"/>
    </row>
    <row r="132" spans="1:22" ht="15.75" thickBot="1">
      <c r="A132" s="13"/>
      <c r="B132" s="123"/>
      <c r="C132" s="33"/>
      <c r="D132" s="126"/>
      <c r="E132" s="126"/>
      <c r="F132" s="50"/>
      <c r="G132" s="33"/>
      <c r="H132" s="126"/>
      <c r="I132" s="126"/>
      <c r="J132" s="50"/>
      <c r="K132" s="33"/>
      <c r="L132" s="126"/>
      <c r="M132" s="126"/>
      <c r="N132" s="50"/>
      <c r="O132" s="33"/>
      <c r="P132" s="127"/>
      <c r="Q132" s="127"/>
      <c r="R132" s="50"/>
      <c r="S132" s="33"/>
      <c r="T132" s="126"/>
      <c r="U132" s="126"/>
      <c r="V132" s="50"/>
    </row>
    <row r="133" spans="1:22">
      <c r="A133" s="13"/>
      <c r="B133" s="128" t="s">
        <v>45</v>
      </c>
      <c r="C133" s="43"/>
      <c r="D133" s="129" t="s">
        <v>155</v>
      </c>
      <c r="E133" s="131">
        <v>719419</v>
      </c>
      <c r="F133" s="56"/>
      <c r="G133" s="43"/>
      <c r="H133" s="129" t="s">
        <v>155</v>
      </c>
      <c r="I133" s="131">
        <v>142564</v>
      </c>
      <c r="J133" s="56"/>
      <c r="K133" s="43"/>
      <c r="L133" s="129" t="s">
        <v>155</v>
      </c>
      <c r="M133" s="131">
        <v>56514</v>
      </c>
      <c r="N133" s="56"/>
      <c r="O133" s="43"/>
      <c r="P133" s="129" t="s">
        <v>155</v>
      </c>
      <c r="Q133" s="133" t="s">
        <v>468</v>
      </c>
      <c r="R133" s="129" t="s">
        <v>157</v>
      </c>
      <c r="S133" s="43"/>
      <c r="T133" s="129" t="s">
        <v>155</v>
      </c>
      <c r="U133" s="131">
        <v>282364</v>
      </c>
      <c r="V133" s="56"/>
    </row>
    <row r="134" spans="1:22">
      <c r="A134" s="13"/>
      <c r="B134" s="128"/>
      <c r="C134" s="43"/>
      <c r="D134" s="130"/>
      <c r="E134" s="132"/>
      <c r="F134" s="83"/>
      <c r="G134" s="43"/>
      <c r="H134" s="130"/>
      <c r="I134" s="132"/>
      <c r="J134" s="83"/>
      <c r="K134" s="43"/>
      <c r="L134" s="130"/>
      <c r="M134" s="132"/>
      <c r="N134" s="83"/>
      <c r="O134" s="43"/>
      <c r="P134" s="130"/>
      <c r="Q134" s="134"/>
      <c r="R134" s="130"/>
      <c r="S134" s="43"/>
      <c r="T134" s="130"/>
      <c r="U134" s="132"/>
      <c r="V134" s="83"/>
    </row>
    <row r="135" spans="1:22">
      <c r="A135" s="13"/>
      <c r="B135" s="138" t="s">
        <v>456</v>
      </c>
      <c r="C135" s="33"/>
      <c r="D135" s="124">
        <v>241166</v>
      </c>
      <c r="E135" s="124"/>
      <c r="F135" s="33"/>
      <c r="G135" s="33"/>
      <c r="H135" s="124">
        <v>39863</v>
      </c>
      <c r="I135" s="124"/>
      <c r="J135" s="33"/>
      <c r="K135" s="33"/>
      <c r="L135" s="124">
        <v>15978</v>
      </c>
      <c r="M135" s="124"/>
      <c r="N135" s="33"/>
      <c r="O135" s="33"/>
      <c r="P135" s="125" t="s">
        <v>162</v>
      </c>
      <c r="Q135" s="125"/>
      <c r="R135" s="33"/>
      <c r="S135" s="33"/>
      <c r="T135" s="124">
        <v>297007</v>
      </c>
      <c r="U135" s="124"/>
      <c r="V135" s="33"/>
    </row>
    <row r="136" spans="1:22" ht="15.75" thickBot="1">
      <c r="A136" s="13"/>
      <c r="B136" s="138"/>
      <c r="C136" s="33"/>
      <c r="D136" s="126"/>
      <c r="E136" s="126"/>
      <c r="F136" s="50"/>
      <c r="G136" s="33"/>
      <c r="H136" s="126"/>
      <c r="I136" s="126"/>
      <c r="J136" s="50"/>
      <c r="K136" s="33"/>
      <c r="L136" s="126"/>
      <c r="M136" s="126"/>
      <c r="N136" s="50"/>
      <c r="O136" s="33"/>
      <c r="P136" s="127"/>
      <c r="Q136" s="127"/>
      <c r="R136" s="50"/>
      <c r="S136" s="33"/>
      <c r="T136" s="126"/>
      <c r="U136" s="126"/>
      <c r="V136" s="50"/>
    </row>
    <row r="137" spans="1:22">
      <c r="A137" s="13"/>
      <c r="B137" s="139" t="s">
        <v>50</v>
      </c>
      <c r="C137" s="43"/>
      <c r="D137" s="129" t="s">
        <v>155</v>
      </c>
      <c r="E137" s="131">
        <v>1417535</v>
      </c>
      <c r="F137" s="56"/>
      <c r="G137" s="43"/>
      <c r="H137" s="129" t="s">
        <v>155</v>
      </c>
      <c r="I137" s="131">
        <v>452822</v>
      </c>
      <c r="J137" s="56"/>
      <c r="K137" s="43"/>
      <c r="L137" s="129" t="s">
        <v>155</v>
      </c>
      <c r="M137" s="131">
        <v>267787</v>
      </c>
      <c r="N137" s="56"/>
      <c r="O137" s="43"/>
      <c r="P137" s="129" t="s">
        <v>155</v>
      </c>
      <c r="Q137" s="133" t="s">
        <v>469</v>
      </c>
      <c r="R137" s="129" t="s">
        <v>157</v>
      </c>
      <c r="S137" s="43"/>
      <c r="T137" s="129" t="s">
        <v>155</v>
      </c>
      <c r="U137" s="131">
        <v>1449706</v>
      </c>
      <c r="V137" s="56"/>
    </row>
    <row r="138" spans="1:22" ht="15.75" thickBot="1">
      <c r="A138" s="13"/>
      <c r="B138" s="139"/>
      <c r="C138" s="43"/>
      <c r="D138" s="140"/>
      <c r="E138" s="141"/>
      <c r="F138" s="94"/>
      <c r="G138" s="43"/>
      <c r="H138" s="140"/>
      <c r="I138" s="141"/>
      <c r="J138" s="94"/>
      <c r="K138" s="43"/>
      <c r="L138" s="140"/>
      <c r="M138" s="141"/>
      <c r="N138" s="94"/>
      <c r="O138" s="43"/>
      <c r="P138" s="140"/>
      <c r="Q138" s="142"/>
      <c r="R138" s="140"/>
      <c r="S138" s="43"/>
      <c r="T138" s="140"/>
      <c r="U138" s="141"/>
      <c r="V138" s="94"/>
    </row>
    <row r="139" spans="1:22" ht="15.75" thickTop="1">
      <c r="A139" s="13"/>
      <c r="B139" s="18"/>
      <c r="C139" s="18"/>
      <c r="D139" s="112"/>
      <c r="E139" s="112"/>
      <c r="F139" s="112"/>
      <c r="G139" s="18"/>
      <c r="H139" s="112"/>
      <c r="I139" s="112"/>
      <c r="J139" s="112"/>
      <c r="K139" s="18"/>
      <c r="L139" s="112"/>
      <c r="M139" s="112"/>
      <c r="N139" s="112"/>
      <c r="O139" s="18"/>
      <c r="P139" s="112"/>
      <c r="Q139" s="112"/>
      <c r="R139" s="112"/>
      <c r="S139" s="18"/>
      <c r="T139" s="112"/>
      <c r="U139" s="112"/>
      <c r="V139" s="112"/>
    </row>
    <row r="140" spans="1:22">
      <c r="A140" s="13"/>
      <c r="B140" s="116" t="s">
        <v>51</v>
      </c>
      <c r="C140" s="16"/>
      <c r="D140" s="43"/>
      <c r="E140" s="43"/>
      <c r="F140" s="43"/>
      <c r="G140" s="16"/>
      <c r="H140" s="43"/>
      <c r="I140" s="43"/>
      <c r="J140" s="43"/>
      <c r="K140" s="16"/>
      <c r="L140" s="43"/>
      <c r="M140" s="43"/>
      <c r="N140" s="43"/>
      <c r="O140" s="16"/>
      <c r="P140" s="43"/>
      <c r="Q140" s="43"/>
      <c r="R140" s="43"/>
      <c r="S140" s="16"/>
      <c r="T140" s="43"/>
      <c r="U140" s="43"/>
      <c r="V140" s="43"/>
    </row>
    <row r="141" spans="1:22">
      <c r="A141" s="13"/>
      <c r="B141" s="123" t="s">
        <v>52</v>
      </c>
      <c r="C141" s="33"/>
      <c r="D141" s="136" t="s">
        <v>155</v>
      </c>
      <c r="E141" s="124">
        <v>105532</v>
      </c>
      <c r="F141" s="33"/>
      <c r="G141" s="33"/>
      <c r="H141" s="136" t="s">
        <v>155</v>
      </c>
      <c r="I141" s="124">
        <v>45171</v>
      </c>
      <c r="J141" s="33"/>
      <c r="K141" s="33"/>
      <c r="L141" s="136" t="s">
        <v>155</v>
      </c>
      <c r="M141" s="124">
        <v>18568</v>
      </c>
      <c r="N141" s="33"/>
      <c r="O141" s="33"/>
      <c r="P141" s="136" t="s">
        <v>155</v>
      </c>
      <c r="Q141" s="125" t="s">
        <v>162</v>
      </c>
      <c r="R141" s="33"/>
      <c r="S141" s="33"/>
      <c r="T141" s="136" t="s">
        <v>155</v>
      </c>
      <c r="U141" s="124">
        <v>169271</v>
      </c>
      <c r="V141" s="33"/>
    </row>
    <row r="142" spans="1:22">
      <c r="A142" s="13"/>
      <c r="B142" s="123"/>
      <c r="C142" s="33"/>
      <c r="D142" s="136"/>
      <c r="E142" s="124"/>
      <c r="F142" s="33"/>
      <c r="G142" s="33"/>
      <c r="H142" s="136"/>
      <c r="I142" s="124"/>
      <c r="J142" s="33"/>
      <c r="K142" s="33"/>
      <c r="L142" s="136"/>
      <c r="M142" s="124"/>
      <c r="N142" s="33"/>
      <c r="O142" s="33"/>
      <c r="P142" s="136"/>
      <c r="Q142" s="125"/>
      <c r="R142" s="33"/>
      <c r="S142" s="33"/>
      <c r="T142" s="136"/>
      <c r="U142" s="124"/>
      <c r="V142" s="33"/>
    </row>
    <row r="143" spans="1:22">
      <c r="A143" s="13"/>
      <c r="B143" s="119" t="s">
        <v>458</v>
      </c>
      <c r="C143" s="43"/>
      <c r="D143" s="121">
        <v>21859</v>
      </c>
      <c r="E143" s="121"/>
      <c r="F143" s="43"/>
      <c r="G143" s="43"/>
      <c r="H143" s="121">
        <v>6002</v>
      </c>
      <c r="I143" s="121"/>
      <c r="J143" s="43"/>
      <c r="K143" s="43"/>
      <c r="L143" s="121">
        <v>24444</v>
      </c>
      <c r="M143" s="121"/>
      <c r="N143" s="43"/>
      <c r="O143" s="43"/>
      <c r="P143" s="122" t="s">
        <v>464</v>
      </c>
      <c r="Q143" s="122"/>
      <c r="R143" s="120" t="s">
        <v>157</v>
      </c>
      <c r="S143" s="43"/>
      <c r="T143" s="122" t="s">
        <v>162</v>
      </c>
      <c r="U143" s="122"/>
      <c r="V143" s="43"/>
    </row>
    <row r="144" spans="1:22">
      <c r="A144" s="13"/>
      <c r="B144" s="119"/>
      <c r="C144" s="43"/>
      <c r="D144" s="121"/>
      <c r="E144" s="121"/>
      <c r="F144" s="43"/>
      <c r="G144" s="43"/>
      <c r="H144" s="121"/>
      <c r="I144" s="121"/>
      <c r="J144" s="43"/>
      <c r="K144" s="43"/>
      <c r="L144" s="121"/>
      <c r="M144" s="121"/>
      <c r="N144" s="43"/>
      <c r="O144" s="43"/>
      <c r="P144" s="122"/>
      <c r="Q144" s="122"/>
      <c r="R144" s="120"/>
      <c r="S144" s="43"/>
      <c r="T144" s="122"/>
      <c r="U144" s="122"/>
      <c r="V144" s="43"/>
    </row>
    <row r="145" spans="1:22">
      <c r="A145" s="13"/>
      <c r="B145" s="135" t="s">
        <v>53</v>
      </c>
      <c r="C145" s="33"/>
      <c r="D145" s="124">
        <v>85735</v>
      </c>
      <c r="E145" s="124"/>
      <c r="F145" s="33"/>
      <c r="G145" s="33"/>
      <c r="H145" s="124">
        <v>31863</v>
      </c>
      <c r="I145" s="124"/>
      <c r="J145" s="33"/>
      <c r="K145" s="33"/>
      <c r="L145" s="124">
        <v>16318</v>
      </c>
      <c r="M145" s="124"/>
      <c r="N145" s="33"/>
      <c r="O145" s="33"/>
      <c r="P145" s="125" t="s">
        <v>162</v>
      </c>
      <c r="Q145" s="125"/>
      <c r="R145" s="33"/>
      <c r="S145" s="33"/>
      <c r="T145" s="124">
        <v>133916</v>
      </c>
      <c r="U145" s="124"/>
      <c r="V145" s="33"/>
    </row>
    <row r="146" spans="1:22" ht="15.75" thickBot="1">
      <c r="A146" s="13"/>
      <c r="B146" s="135"/>
      <c r="C146" s="33"/>
      <c r="D146" s="126"/>
      <c r="E146" s="126"/>
      <c r="F146" s="50"/>
      <c r="G146" s="33"/>
      <c r="H146" s="126"/>
      <c r="I146" s="126"/>
      <c r="J146" s="50"/>
      <c r="K146" s="33"/>
      <c r="L146" s="126"/>
      <c r="M146" s="126"/>
      <c r="N146" s="50"/>
      <c r="O146" s="33"/>
      <c r="P146" s="127"/>
      <c r="Q146" s="127"/>
      <c r="R146" s="50"/>
      <c r="S146" s="33"/>
      <c r="T146" s="126"/>
      <c r="U146" s="126"/>
      <c r="V146" s="50"/>
    </row>
    <row r="147" spans="1:22">
      <c r="A147" s="13"/>
      <c r="B147" s="128" t="s">
        <v>54</v>
      </c>
      <c r="C147" s="43"/>
      <c r="D147" s="129" t="s">
        <v>155</v>
      </c>
      <c r="E147" s="131">
        <v>213126</v>
      </c>
      <c r="F147" s="56"/>
      <c r="G147" s="43"/>
      <c r="H147" s="129" t="s">
        <v>155</v>
      </c>
      <c r="I147" s="131">
        <v>83036</v>
      </c>
      <c r="J147" s="56"/>
      <c r="K147" s="43"/>
      <c r="L147" s="129" t="s">
        <v>155</v>
      </c>
      <c r="M147" s="131">
        <v>59330</v>
      </c>
      <c r="N147" s="56"/>
      <c r="O147" s="43"/>
      <c r="P147" s="129" t="s">
        <v>155</v>
      </c>
      <c r="Q147" s="133" t="s">
        <v>464</v>
      </c>
      <c r="R147" s="129" t="s">
        <v>157</v>
      </c>
      <c r="S147" s="43"/>
      <c r="T147" s="129" t="s">
        <v>155</v>
      </c>
      <c r="U147" s="131">
        <v>303187</v>
      </c>
      <c r="V147" s="56"/>
    </row>
    <row r="148" spans="1:22">
      <c r="A148" s="13"/>
      <c r="B148" s="128"/>
      <c r="C148" s="43"/>
      <c r="D148" s="130"/>
      <c r="E148" s="132"/>
      <c r="F148" s="83"/>
      <c r="G148" s="43"/>
      <c r="H148" s="130"/>
      <c r="I148" s="132"/>
      <c r="J148" s="83"/>
      <c r="K148" s="43"/>
      <c r="L148" s="130"/>
      <c r="M148" s="132"/>
      <c r="N148" s="83"/>
      <c r="O148" s="43"/>
      <c r="P148" s="130"/>
      <c r="Q148" s="134"/>
      <c r="R148" s="130"/>
      <c r="S148" s="43"/>
      <c r="T148" s="130"/>
      <c r="U148" s="132"/>
      <c r="V148" s="83"/>
    </row>
    <row r="149" spans="1:22">
      <c r="A149" s="13"/>
      <c r="B149" s="115" t="s">
        <v>55</v>
      </c>
      <c r="C149" s="18"/>
      <c r="D149" s="33"/>
      <c r="E149" s="33"/>
      <c r="F149" s="33"/>
      <c r="G149" s="18"/>
      <c r="H149" s="33"/>
      <c r="I149" s="33"/>
      <c r="J149" s="33"/>
      <c r="K149" s="18"/>
      <c r="L149" s="33"/>
      <c r="M149" s="33"/>
      <c r="N149" s="33"/>
      <c r="O149" s="18"/>
      <c r="P149" s="33"/>
      <c r="Q149" s="33"/>
      <c r="R149" s="33"/>
      <c r="S149" s="18"/>
      <c r="T149" s="33"/>
      <c r="U149" s="33"/>
      <c r="V149" s="33"/>
    </row>
    <row r="150" spans="1:22">
      <c r="A150" s="13"/>
      <c r="B150" s="137" t="s">
        <v>56</v>
      </c>
      <c r="C150" s="43"/>
      <c r="D150" s="120" t="s">
        <v>155</v>
      </c>
      <c r="E150" s="121">
        <v>125481</v>
      </c>
      <c r="F150" s="43"/>
      <c r="G150" s="43"/>
      <c r="H150" s="120" t="s">
        <v>155</v>
      </c>
      <c r="I150" s="122">
        <v>421</v>
      </c>
      <c r="J150" s="43"/>
      <c r="K150" s="43"/>
      <c r="L150" s="120" t="s">
        <v>155</v>
      </c>
      <c r="M150" s="122">
        <v>627</v>
      </c>
      <c r="N150" s="43"/>
      <c r="O150" s="43"/>
      <c r="P150" s="120" t="s">
        <v>155</v>
      </c>
      <c r="Q150" s="122" t="s">
        <v>162</v>
      </c>
      <c r="R150" s="43"/>
      <c r="S150" s="43"/>
      <c r="T150" s="120" t="s">
        <v>155</v>
      </c>
      <c r="U150" s="121">
        <v>126529</v>
      </c>
      <c r="V150" s="43"/>
    </row>
    <row r="151" spans="1:22">
      <c r="A151" s="13"/>
      <c r="B151" s="137"/>
      <c r="C151" s="43"/>
      <c r="D151" s="120"/>
      <c r="E151" s="121"/>
      <c r="F151" s="43"/>
      <c r="G151" s="43"/>
      <c r="H151" s="120"/>
      <c r="I151" s="122"/>
      <c r="J151" s="43"/>
      <c r="K151" s="43"/>
      <c r="L151" s="120"/>
      <c r="M151" s="122"/>
      <c r="N151" s="43"/>
      <c r="O151" s="43"/>
      <c r="P151" s="120"/>
      <c r="Q151" s="122"/>
      <c r="R151" s="43"/>
      <c r="S151" s="43"/>
      <c r="T151" s="120"/>
      <c r="U151" s="121"/>
      <c r="V151" s="43"/>
    </row>
    <row r="152" spans="1:22">
      <c r="A152" s="13"/>
      <c r="B152" s="135" t="s">
        <v>57</v>
      </c>
      <c r="C152" s="33"/>
      <c r="D152" s="124">
        <v>24491</v>
      </c>
      <c r="E152" s="124"/>
      <c r="F152" s="33"/>
      <c r="G152" s="33"/>
      <c r="H152" s="125" t="s">
        <v>162</v>
      </c>
      <c r="I152" s="125"/>
      <c r="J152" s="33"/>
      <c r="K152" s="33"/>
      <c r="L152" s="125" t="s">
        <v>162</v>
      </c>
      <c r="M152" s="125"/>
      <c r="N152" s="33"/>
      <c r="O152" s="33"/>
      <c r="P152" s="125" t="s">
        <v>162</v>
      </c>
      <c r="Q152" s="125"/>
      <c r="R152" s="33"/>
      <c r="S152" s="33"/>
      <c r="T152" s="124">
        <v>24491</v>
      </c>
      <c r="U152" s="124"/>
      <c r="V152" s="33"/>
    </row>
    <row r="153" spans="1:22">
      <c r="A153" s="13"/>
      <c r="B153" s="135"/>
      <c r="C153" s="33"/>
      <c r="D153" s="124"/>
      <c r="E153" s="124"/>
      <c r="F153" s="33"/>
      <c r="G153" s="33"/>
      <c r="H153" s="125"/>
      <c r="I153" s="125"/>
      <c r="J153" s="33"/>
      <c r="K153" s="33"/>
      <c r="L153" s="125"/>
      <c r="M153" s="125"/>
      <c r="N153" s="33"/>
      <c r="O153" s="33"/>
      <c r="P153" s="125"/>
      <c r="Q153" s="125"/>
      <c r="R153" s="33"/>
      <c r="S153" s="33"/>
      <c r="T153" s="124"/>
      <c r="U153" s="124"/>
      <c r="V153" s="33"/>
    </row>
    <row r="154" spans="1:22">
      <c r="A154" s="13"/>
      <c r="B154" s="119" t="s">
        <v>58</v>
      </c>
      <c r="C154" s="43"/>
      <c r="D154" s="121">
        <v>44928</v>
      </c>
      <c r="E154" s="121"/>
      <c r="F154" s="43"/>
      <c r="G154" s="43"/>
      <c r="H154" s="121">
        <v>14362</v>
      </c>
      <c r="I154" s="121"/>
      <c r="J154" s="43"/>
      <c r="K154" s="43"/>
      <c r="L154" s="122" t="s">
        <v>162</v>
      </c>
      <c r="M154" s="122"/>
      <c r="N154" s="43"/>
      <c r="O154" s="43"/>
      <c r="P154" s="122" t="s">
        <v>162</v>
      </c>
      <c r="Q154" s="122"/>
      <c r="R154" s="43"/>
      <c r="S154" s="43"/>
      <c r="T154" s="121">
        <v>59290</v>
      </c>
      <c r="U154" s="121"/>
      <c r="V154" s="43"/>
    </row>
    <row r="155" spans="1:22">
      <c r="A155" s="13"/>
      <c r="B155" s="119"/>
      <c r="C155" s="43"/>
      <c r="D155" s="121"/>
      <c r="E155" s="121"/>
      <c r="F155" s="43"/>
      <c r="G155" s="43"/>
      <c r="H155" s="121"/>
      <c r="I155" s="121"/>
      <c r="J155" s="43"/>
      <c r="K155" s="43"/>
      <c r="L155" s="122"/>
      <c r="M155" s="122"/>
      <c r="N155" s="43"/>
      <c r="O155" s="43"/>
      <c r="P155" s="122"/>
      <c r="Q155" s="122"/>
      <c r="R155" s="43"/>
      <c r="S155" s="43"/>
      <c r="T155" s="121"/>
      <c r="U155" s="121"/>
      <c r="V155" s="43"/>
    </row>
    <row r="156" spans="1:22">
      <c r="A156" s="13"/>
      <c r="B156" s="123" t="s">
        <v>459</v>
      </c>
      <c r="C156" s="33"/>
      <c r="D156" s="124">
        <v>85343</v>
      </c>
      <c r="E156" s="124"/>
      <c r="F156" s="33"/>
      <c r="G156" s="33"/>
      <c r="H156" s="125" t="s">
        <v>162</v>
      </c>
      <c r="I156" s="125"/>
      <c r="J156" s="33"/>
      <c r="K156" s="33"/>
      <c r="L156" s="124">
        <v>62393</v>
      </c>
      <c r="M156" s="124"/>
      <c r="N156" s="33"/>
      <c r="O156" s="33"/>
      <c r="P156" s="125" t="s">
        <v>466</v>
      </c>
      <c r="Q156" s="125"/>
      <c r="R156" s="136" t="s">
        <v>157</v>
      </c>
      <c r="S156" s="33"/>
      <c r="T156" s="125" t="s">
        <v>162</v>
      </c>
      <c r="U156" s="125"/>
      <c r="V156" s="33"/>
    </row>
    <row r="157" spans="1:22">
      <c r="A157" s="13"/>
      <c r="B157" s="123"/>
      <c r="C157" s="33"/>
      <c r="D157" s="124"/>
      <c r="E157" s="124"/>
      <c r="F157" s="33"/>
      <c r="G157" s="33"/>
      <c r="H157" s="125"/>
      <c r="I157" s="125"/>
      <c r="J157" s="33"/>
      <c r="K157" s="33"/>
      <c r="L157" s="124"/>
      <c r="M157" s="124"/>
      <c r="N157" s="33"/>
      <c r="O157" s="33"/>
      <c r="P157" s="125"/>
      <c r="Q157" s="125"/>
      <c r="R157" s="136"/>
      <c r="S157" s="33"/>
      <c r="T157" s="125"/>
      <c r="U157" s="125"/>
      <c r="V157" s="33"/>
    </row>
    <row r="158" spans="1:22">
      <c r="A158" s="13"/>
      <c r="B158" s="119" t="s">
        <v>59</v>
      </c>
      <c r="C158" s="43"/>
      <c r="D158" s="157"/>
      <c r="E158" s="157"/>
      <c r="F158" s="43"/>
      <c r="G158" s="43"/>
      <c r="H158" s="121">
        <v>18006</v>
      </c>
      <c r="I158" s="121"/>
      <c r="J158" s="43"/>
      <c r="K158" s="43"/>
      <c r="L158" s="122" t="s">
        <v>162</v>
      </c>
      <c r="M158" s="122"/>
      <c r="N158" s="43"/>
      <c r="O158" s="43"/>
      <c r="P158" s="122" t="s">
        <v>467</v>
      </c>
      <c r="Q158" s="122"/>
      <c r="R158" s="120" t="s">
        <v>157</v>
      </c>
      <c r="S158" s="43"/>
      <c r="T158" s="122" t="s">
        <v>162</v>
      </c>
      <c r="U158" s="122"/>
      <c r="V158" s="43"/>
    </row>
    <row r="159" spans="1:22">
      <c r="A159" s="13"/>
      <c r="B159" s="119"/>
      <c r="C159" s="43"/>
      <c r="D159" s="157"/>
      <c r="E159" s="157"/>
      <c r="F159" s="43"/>
      <c r="G159" s="43"/>
      <c r="H159" s="121"/>
      <c r="I159" s="121"/>
      <c r="J159" s="43"/>
      <c r="K159" s="43"/>
      <c r="L159" s="122"/>
      <c r="M159" s="122"/>
      <c r="N159" s="43"/>
      <c r="O159" s="43"/>
      <c r="P159" s="122"/>
      <c r="Q159" s="122"/>
      <c r="R159" s="120"/>
      <c r="S159" s="43"/>
      <c r="T159" s="122"/>
      <c r="U159" s="122"/>
      <c r="V159" s="43"/>
    </row>
    <row r="160" spans="1:22">
      <c r="A160" s="13"/>
      <c r="B160" s="123" t="s">
        <v>60</v>
      </c>
      <c r="C160" s="33"/>
      <c r="D160" s="124">
        <v>26732</v>
      </c>
      <c r="E160" s="124"/>
      <c r="F160" s="33"/>
      <c r="G160" s="33"/>
      <c r="H160" s="124">
        <v>11037</v>
      </c>
      <c r="I160" s="124"/>
      <c r="J160" s="33"/>
      <c r="K160" s="33"/>
      <c r="L160" s="124">
        <v>1006</v>
      </c>
      <c r="M160" s="124"/>
      <c r="N160" s="33"/>
      <c r="O160" s="33"/>
      <c r="P160" s="125" t="s">
        <v>162</v>
      </c>
      <c r="Q160" s="125"/>
      <c r="R160" s="33"/>
      <c r="S160" s="33"/>
      <c r="T160" s="124">
        <v>38775</v>
      </c>
      <c r="U160" s="124"/>
      <c r="V160" s="33"/>
    </row>
    <row r="161" spans="1:22">
      <c r="A161" s="13"/>
      <c r="B161" s="123"/>
      <c r="C161" s="33"/>
      <c r="D161" s="124"/>
      <c r="E161" s="124"/>
      <c r="F161" s="33"/>
      <c r="G161" s="33"/>
      <c r="H161" s="124"/>
      <c r="I161" s="124"/>
      <c r="J161" s="33"/>
      <c r="K161" s="33"/>
      <c r="L161" s="124"/>
      <c r="M161" s="124"/>
      <c r="N161" s="33"/>
      <c r="O161" s="33"/>
      <c r="P161" s="125"/>
      <c r="Q161" s="125"/>
      <c r="R161" s="33"/>
      <c r="S161" s="33"/>
      <c r="T161" s="124"/>
      <c r="U161" s="124"/>
      <c r="V161" s="33"/>
    </row>
    <row r="162" spans="1:22">
      <c r="A162" s="13"/>
      <c r="B162" s="119" t="s">
        <v>61</v>
      </c>
      <c r="C162" s="43"/>
      <c r="D162" s="121">
        <v>225000</v>
      </c>
      <c r="E162" s="121"/>
      <c r="F162" s="43"/>
      <c r="G162" s="43"/>
      <c r="H162" s="122" t="s">
        <v>162</v>
      </c>
      <c r="I162" s="122"/>
      <c r="J162" s="43"/>
      <c r="K162" s="43"/>
      <c r="L162" s="122" t="s">
        <v>162</v>
      </c>
      <c r="M162" s="122"/>
      <c r="N162" s="43"/>
      <c r="O162" s="43"/>
      <c r="P162" s="122" t="s">
        <v>162</v>
      </c>
      <c r="Q162" s="122"/>
      <c r="R162" s="43"/>
      <c r="S162" s="43"/>
      <c r="T162" s="121">
        <v>225000</v>
      </c>
      <c r="U162" s="121"/>
      <c r="V162" s="43"/>
    </row>
    <row r="163" spans="1:22" ht="15.75" thickBot="1">
      <c r="A163" s="13"/>
      <c r="B163" s="119"/>
      <c r="C163" s="43"/>
      <c r="D163" s="143"/>
      <c r="E163" s="143"/>
      <c r="F163" s="61"/>
      <c r="G163" s="43"/>
      <c r="H163" s="144"/>
      <c r="I163" s="144"/>
      <c r="J163" s="61"/>
      <c r="K163" s="43"/>
      <c r="L163" s="144"/>
      <c r="M163" s="144"/>
      <c r="N163" s="61"/>
      <c r="O163" s="43"/>
      <c r="P163" s="144"/>
      <c r="Q163" s="144"/>
      <c r="R163" s="61"/>
      <c r="S163" s="43"/>
      <c r="T163" s="143"/>
      <c r="U163" s="143"/>
      <c r="V163" s="61"/>
    </row>
    <row r="164" spans="1:22">
      <c r="A164" s="13"/>
      <c r="B164" s="145" t="s">
        <v>62</v>
      </c>
      <c r="C164" s="33"/>
      <c r="D164" s="146" t="s">
        <v>155</v>
      </c>
      <c r="E164" s="148">
        <v>531975</v>
      </c>
      <c r="F164" s="38"/>
      <c r="G164" s="33"/>
      <c r="H164" s="146" t="s">
        <v>155</v>
      </c>
      <c r="I164" s="148">
        <v>43826</v>
      </c>
      <c r="J164" s="38"/>
      <c r="K164" s="33"/>
      <c r="L164" s="146" t="s">
        <v>155</v>
      </c>
      <c r="M164" s="148">
        <v>64026</v>
      </c>
      <c r="N164" s="38"/>
      <c r="O164" s="33"/>
      <c r="P164" s="146" t="s">
        <v>155</v>
      </c>
      <c r="Q164" s="150" t="s">
        <v>470</v>
      </c>
      <c r="R164" s="146" t="s">
        <v>157</v>
      </c>
      <c r="S164" s="33"/>
      <c r="T164" s="146" t="s">
        <v>155</v>
      </c>
      <c r="U164" s="148">
        <v>474085</v>
      </c>
      <c r="V164" s="38"/>
    </row>
    <row r="165" spans="1:22">
      <c r="A165" s="13"/>
      <c r="B165" s="145"/>
      <c r="C165" s="33"/>
      <c r="D165" s="147"/>
      <c r="E165" s="149"/>
      <c r="F165" s="39"/>
      <c r="G165" s="33"/>
      <c r="H165" s="147"/>
      <c r="I165" s="149"/>
      <c r="J165" s="39"/>
      <c r="K165" s="33"/>
      <c r="L165" s="147"/>
      <c r="M165" s="149"/>
      <c r="N165" s="39"/>
      <c r="O165" s="33"/>
      <c r="P165" s="147"/>
      <c r="Q165" s="151"/>
      <c r="R165" s="147"/>
      <c r="S165" s="33"/>
      <c r="T165" s="147"/>
      <c r="U165" s="149"/>
      <c r="V165" s="39"/>
    </row>
    <row r="166" spans="1:22">
      <c r="A166" s="13"/>
      <c r="B166" s="120" t="s">
        <v>461</v>
      </c>
      <c r="C166" s="43"/>
      <c r="D166" s="121">
        <v>672434</v>
      </c>
      <c r="E166" s="121"/>
      <c r="F166" s="43"/>
      <c r="G166" s="43"/>
      <c r="H166" s="121">
        <v>325960</v>
      </c>
      <c r="I166" s="121"/>
      <c r="J166" s="43"/>
      <c r="K166" s="43"/>
      <c r="L166" s="121">
        <v>144431</v>
      </c>
      <c r="M166" s="121"/>
      <c r="N166" s="43"/>
      <c r="O166" s="43"/>
      <c r="P166" s="122" t="s">
        <v>465</v>
      </c>
      <c r="Q166" s="122"/>
      <c r="R166" s="120" t="s">
        <v>157</v>
      </c>
      <c r="S166" s="43"/>
      <c r="T166" s="121">
        <v>672434</v>
      </c>
      <c r="U166" s="121"/>
      <c r="V166" s="43"/>
    </row>
    <row r="167" spans="1:22" ht="15.75" thickBot="1">
      <c r="A167" s="13"/>
      <c r="B167" s="120"/>
      <c r="C167" s="43"/>
      <c r="D167" s="143"/>
      <c r="E167" s="143"/>
      <c r="F167" s="61"/>
      <c r="G167" s="43"/>
      <c r="H167" s="143"/>
      <c r="I167" s="143"/>
      <c r="J167" s="61"/>
      <c r="K167" s="43"/>
      <c r="L167" s="143"/>
      <c r="M167" s="143"/>
      <c r="N167" s="61"/>
      <c r="O167" s="43"/>
      <c r="P167" s="144"/>
      <c r="Q167" s="144"/>
      <c r="R167" s="153"/>
      <c r="S167" s="43"/>
      <c r="T167" s="143"/>
      <c r="U167" s="143"/>
      <c r="V167" s="61"/>
    </row>
    <row r="168" spans="1:22">
      <c r="A168" s="13"/>
      <c r="B168" s="123" t="s">
        <v>462</v>
      </c>
      <c r="C168" s="33"/>
      <c r="D168" s="146" t="s">
        <v>155</v>
      </c>
      <c r="E168" s="148">
        <v>1417535</v>
      </c>
      <c r="F168" s="38"/>
      <c r="G168" s="33"/>
      <c r="H168" s="146" t="s">
        <v>155</v>
      </c>
      <c r="I168" s="148">
        <v>452822</v>
      </c>
      <c r="J168" s="38"/>
      <c r="K168" s="33"/>
      <c r="L168" s="146" t="s">
        <v>155</v>
      </c>
      <c r="M168" s="148">
        <v>267787</v>
      </c>
      <c r="N168" s="38"/>
      <c r="O168" s="33"/>
      <c r="P168" s="146" t="s">
        <v>155</v>
      </c>
      <c r="Q168" s="150" t="s">
        <v>469</v>
      </c>
      <c r="R168" s="146" t="s">
        <v>157</v>
      </c>
      <c r="S168" s="33"/>
      <c r="T168" s="146" t="s">
        <v>155</v>
      </c>
      <c r="U168" s="148">
        <v>1449706</v>
      </c>
      <c r="V168" s="38"/>
    </row>
    <row r="169" spans="1:22" ht="15.75" thickBot="1">
      <c r="A169" s="13"/>
      <c r="B169" s="123"/>
      <c r="C169" s="33"/>
      <c r="D169" s="154"/>
      <c r="E169" s="155"/>
      <c r="F169" s="67"/>
      <c r="G169" s="33"/>
      <c r="H169" s="154"/>
      <c r="I169" s="155"/>
      <c r="J169" s="67"/>
      <c r="K169" s="33"/>
      <c r="L169" s="154"/>
      <c r="M169" s="155"/>
      <c r="N169" s="67"/>
      <c r="O169" s="33"/>
      <c r="P169" s="154"/>
      <c r="Q169" s="156"/>
      <c r="R169" s="154"/>
      <c r="S169" s="33"/>
      <c r="T169" s="154"/>
      <c r="U169" s="155"/>
      <c r="V169" s="67"/>
    </row>
    <row r="170" spans="1:22" ht="15.75" thickTop="1">
      <c r="A170" s="13"/>
      <c r="B170" s="70"/>
      <c r="C170" s="70"/>
      <c r="D170" s="70"/>
      <c r="E170" s="70"/>
      <c r="F170" s="70"/>
      <c r="G170" s="70"/>
      <c r="H170" s="70"/>
      <c r="I170" s="70"/>
      <c r="J170" s="70"/>
      <c r="K170" s="70"/>
      <c r="L170" s="70"/>
      <c r="M170" s="70"/>
      <c r="N170" s="70"/>
      <c r="O170" s="70"/>
      <c r="P170" s="70"/>
      <c r="Q170" s="70"/>
      <c r="R170" s="70"/>
      <c r="S170" s="70"/>
      <c r="T170" s="70"/>
      <c r="U170" s="70"/>
      <c r="V170" s="70"/>
    </row>
    <row r="171" spans="1:22">
      <c r="A171" s="13"/>
      <c r="B171" s="170"/>
      <c r="C171" s="170"/>
      <c r="D171" s="170"/>
      <c r="E171" s="170"/>
      <c r="F171" s="170"/>
      <c r="G171" s="170"/>
      <c r="H171" s="170"/>
      <c r="I171" s="170"/>
      <c r="J171" s="170"/>
      <c r="K171" s="170"/>
      <c r="L171" s="170"/>
      <c r="M171" s="170"/>
      <c r="N171" s="170"/>
      <c r="O171" s="170"/>
      <c r="P171" s="170"/>
      <c r="Q171" s="170"/>
      <c r="R171" s="170"/>
      <c r="S171" s="170"/>
      <c r="T171" s="170"/>
      <c r="U171" s="170"/>
      <c r="V171" s="170"/>
    </row>
    <row r="172" spans="1:22" ht="15" customHeight="1">
      <c r="A172" s="13" t="s">
        <v>613</v>
      </c>
      <c r="B172" s="70" t="s">
        <v>5</v>
      </c>
      <c r="C172" s="70"/>
      <c r="D172" s="70"/>
      <c r="E172" s="70"/>
      <c r="F172" s="70"/>
      <c r="G172" s="70"/>
      <c r="H172" s="70"/>
      <c r="I172" s="70"/>
      <c r="J172" s="70"/>
      <c r="K172" s="70"/>
      <c r="L172" s="70"/>
      <c r="M172" s="70"/>
      <c r="N172" s="70"/>
      <c r="O172" s="70"/>
      <c r="P172" s="70"/>
      <c r="Q172" s="70"/>
      <c r="R172" s="70"/>
      <c r="S172" s="70"/>
      <c r="T172" s="70"/>
      <c r="U172" s="70"/>
      <c r="V172" s="70"/>
    </row>
    <row r="173" spans="1:22">
      <c r="A173" s="13"/>
      <c r="B173" s="70"/>
      <c r="C173" s="70"/>
      <c r="D173" s="70"/>
      <c r="E173" s="70"/>
      <c r="F173" s="70"/>
      <c r="G173" s="70"/>
      <c r="H173" s="70"/>
      <c r="I173" s="70"/>
      <c r="J173" s="70"/>
      <c r="K173" s="70"/>
      <c r="L173" s="70"/>
      <c r="M173" s="70"/>
      <c r="N173" s="70"/>
      <c r="O173" s="70"/>
      <c r="P173" s="70"/>
      <c r="Q173" s="70"/>
      <c r="R173" s="70"/>
      <c r="S173" s="70"/>
      <c r="T173" s="70"/>
      <c r="U173" s="70"/>
      <c r="V173" s="70"/>
    </row>
    <row r="174" spans="1:22">
      <c r="A174" s="13"/>
      <c r="B174" s="70"/>
      <c r="C174" s="70"/>
      <c r="D174" s="70"/>
      <c r="E174" s="70"/>
      <c r="F174" s="70"/>
      <c r="G174" s="70"/>
      <c r="H174" s="70"/>
      <c r="I174" s="70"/>
      <c r="J174" s="70"/>
      <c r="K174" s="70"/>
      <c r="L174" s="70"/>
      <c r="M174" s="70"/>
      <c r="N174" s="70"/>
      <c r="O174" s="70"/>
      <c r="P174" s="70"/>
      <c r="Q174" s="70"/>
      <c r="R174" s="70"/>
      <c r="S174" s="70"/>
      <c r="T174" s="70"/>
      <c r="U174" s="70"/>
      <c r="V174" s="70"/>
    </row>
    <row r="175" spans="1:22">
      <c r="A175" s="13"/>
      <c r="B175" s="70"/>
      <c r="C175" s="70"/>
      <c r="D175" s="70"/>
      <c r="E175" s="70"/>
      <c r="F175" s="70"/>
      <c r="G175" s="70"/>
      <c r="H175" s="70"/>
      <c r="I175" s="70"/>
      <c r="J175" s="70"/>
      <c r="K175" s="70"/>
      <c r="L175" s="70"/>
      <c r="M175" s="70"/>
      <c r="N175" s="70"/>
      <c r="O175" s="70"/>
      <c r="P175" s="70"/>
      <c r="Q175" s="70"/>
      <c r="R175" s="70"/>
      <c r="S175" s="70"/>
      <c r="T175" s="70"/>
      <c r="U175" s="70"/>
      <c r="V175" s="70"/>
    </row>
    <row r="176" spans="1:22">
      <c r="A176" s="13"/>
      <c r="B176" s="70"/>
      <c r="C176" s="70"/>
      <c r="D176" s="70"/>
      <c r="E176" s="70"/>
      <c r="F176" s="70"/>
      <c r="G176" s="70"/>
      <c r="H176" s="70"/>
      <c r="I176" s="70"/>
      <c r="J176" s="70"/>
      <c r="K176" s="70"/>
      <c r="L176" s="70"/>
      <c r="M176" s="70"/>
      <c r="N176" s="70"/>
      <c r="O176" s="70"/>
      <c r="P176" s="70"/>
      <c r="Q176" s="70"/>
      <c r="R176" s="70"/>
      <c r="S176" s="70"/>
      <c r="T176" s="70"/>
      <c r="U176" s="70"/>
      <c r="V176" s="70"/>
    </row>
    <row r="177" spans="1:22">
      <c r="A177" s="13"/>
      <c r="B177" s="70"/>
      <c r="C177" s="70"/>
      <c r="D177" s="70"/>
      <c r="E177" s="70"/>
      <c r="F177" s="70"/>
      <c r="G177" s="70"/>
      <c r="H177" s="70"/>
      <c r="I177" s="70"/>
      <c r="J177" s="70"/>
      <c r="K177" s="70"/>
      <c r="L177" s="70"/>
      <c r="M177" s="70"/>
      <c r="N177" s="70"/>
      <c r="O177" s="70"/>
      <c r="P177" s="70"/>
      <c r="Q177" s="70"/>
      <c r="R177" s="70"/>
      <c r="S177" s="70"/>
      <c r="T177" s="70"/>
      <c r="U177" s="70"/>
      <c r="V177" s="70"/>
    </row>
    <row r="178" spans="1:22">
      <c r="A178" s="13"/>
      <c r="B178" s="169" t="s">
        <v>471</v>
      </c>
      <c r="C178" s="169"/>
      <c r="D178" s="169"/>
      <c r="E178" s="169"/>
      <c r="F178" s="169"/>
      <c r="G178" s="169"/>
      <c r="H178" s="169"/>
      <c r="I178" s="169"/>
      <c r="J178" s="169"/>
      <c r="K178" s="169"/>
      <c r="L178" s="169"/>
      <c r="M178" s="169"/>
      <c r="N178" s="169"/>
      <c r="O178" s="169"/>
      <c r="P178" s="169"/>
      <c r="Q178" s="169"/>
      <c r="R178" s="169"/>
      <c r="S178" s="169"/>
      <c r="T178" s="169"/>
      <c r="U178" s="169"/>
      <c r="V178" s="169"/>
    </row>
    <row r="179" spans="1:22">
      <c r="A179" s="13"/>
      <c r="B179" s="169" t="s">
        <v>472</v>
      </c>
      <c r="C179" s="169"/>
      <c r="D179" s="169"/>
      <c r="E179" s="169"/>
      <c r="F179" s="169"/>
      <c r="G179" s="169"/>
      <c r="H179" s="169"/>
      <c r="I179" s="169"/>
      <c r="J179" s="169"/>
      <c r="K179" s="169"/>
      <c r="L179" s="169"/>
      <c r="M179" s="169"/>
      <c r="N179" s="169"/>
      <c r="O179" s="169"/>
      <c r="P179" s="169"/>
      <c r="Q179" s="169"/>
      <c r="R179" s="169"/>
      <c r="S179" s="169"/>
      <c r="T179" s="169"/>
      <c r="U179" s="169"/>
      <c r="V179" s="169"/>
    </row>
    <row r="180" spans="1:22">
      <c r="A180" s="13"/>
      <c r="B180" s="169" t="s">
        <v>439</v>
      </c>
      <c r="C180" s="169"/>
      <c r="D180" s="169"/>
      <c r="E180" s="169"/>
      <c r="F180" s="169"/>
      <c r="G180" s="169"/>
      <c r="H180" s="169"/>
      <c r="I180" s="169"/>
      <c r="J180" s="169"/>
      <c r="K180" s="169"/>
      <c r="L180" s="169"/>
      <c r="M180" s="169"/>
      <c r="N180" s="169"/>
      <c r="O180" s="169"/>
      <c r="P180" s="169"/>
      <c r="Q180" s="169"/>
      <c r="R180" s="169"/>
      <c r="S180" s="169"/>
      <c r="T180" s="169"/>
      <c r="U180" s="169"/>
      <c r="V180" s="169"/>
    </row>
    <row r="181" spans="1:22">
      <c r="A181" s="13"/>
      <c r="B181" s="171"/>
      <c r="C181" s="171"/>
      <c r="D181" s="171"/>
      <c r="E181" s="171"/>
      <c r="F181" s="171"/>
      <c r="G181" s="171"/>
      <c r="H181" s="171"/>
      <c r="I181" s="171"/>
      <c r="J181" s="171"/>
      <c r="K181" s="171"/>
      <c r="L181" s="171"/>
      <c r="M181" s="171"/>
      <c r="N181" s="171"/>
      <c r="O181" s="171"/>
      <c r="P181" s="171"/>
      <c r="Q181" s="171"/>
      <c r="R181" s="171"/>
      <c r="S181" s="171"/>
      <c r="T181" s="171"/>
      <c r="U181" s="171"/>
      <c r="V181" s="171"/>
    </row>
    <row r="182" spans="1:22">
      <c r="A182" s="13"/>
      <c r="B182" s="29"/>
      <c r="C182" s="29"/>
      <c r="D182" s="29"/>
      <c r="E182" s="29"/>
      <c r="F182" s="29"/>
      <c r="G182" s="29"/>
      <c r="H182" s="29"/>
      <c r="I182" s="29"/>
      <c r="J182" s="29"/>
      <c r="K182" s="29"/>
      <c r="L182" s="29"/>
      <c r="M182" s="29"/>
      <c r="N182" s="29"/>
      <c r="O182" s="29"/>
      <c r="P182" s="29"/>
      <c r="Q182" s="29"/>
      <c r="R182" s="29"/>
      <c r="S182" s="29"/>
      <c r="T182" s="29"/>
      <c r="U182" s="29"/>
      <c r="V182" s="29"/>
    </row>
    <row r="183" spans="1:22">
      <c r="A183" s="13"/>
      <c r="B183" s="14"/>
      <c r="C183" s="14"/>
      <c r="D183" s="14"/>
      <c r="E183" s="14"/>
      <c r="F183" s="14"/>
      <c r="G183" s="14"/>
      <c r="H183" s="14"/>
      <c r="I183" s="14"/>
      <c r="J183" s="14"/>
      <c r="K183" s="14"/>
      <c r="L183" s="14"/>
      <c r="M183" s="14"/>
      <c r="N183" s="14"/>
      <c r="O183" s="14"/>
      <c r="P183" s="14"/>
      <c r="Q183" s="14"/>
      <c r="R183" s="14"/>
      <c r="S183" s="14"/>
      <c r="T183" s="14"/>
      <c r="U183" s="14"/>
      <c r="V183" s="14"/>
    </row>
    <row r="184" spans="1:22">
      <c r="A184" s="13"/>
      <c r="B184" s="43"/>
      <c r="C184" s="43"/>
      <c r="D184" s="118" t="s">
        <v>440</v>
      </c>
      <c r="E184" s="118"/>
      <c r="F184" s="118"/>
      <c r="G184" s="43"/>
      <c r="H184" s="118" t="s">
        <v>442</v>
      </c>
      <c r="I184" s="118"/>
      <c r="J184" s="118"/>
      <c r="K184" s="43"/>
      <c r="L184" s="118" t="s">
        <v>444</v>
      </c>
      <c r="M184" s="118"/>
      <c r="N184" s="118"/>
      <c r="O184" s="43"/>
      <c r="P184" s="97" t="s">
        <v>445</v>
      </c>
      <c r="Q184" s="97"/>
      <c r="R184" s="97"/>
      <c r="S184" s="43"/>
      <c r="T184" s="97" t="s">
        <v>446</v>
      </c>
      <c r="U184" s="97"/>
      <c r="V184" s="97"/>
    </row>
    <row r="185" spans="1:22" ht="15.75" thickBot="1">
      <c r="A185" s="13"/>
      <c r="B185" s="43"/>
      <c r="C185" s="43"/>
      <c r="D185" s="88" t="s">
        <v>441</v>
      </c>
      <c r="E185" s="88"/>
      <c r="F185" s="88"/>
      <c r="G185" s="43"/>
      <c r="H185" s="88" t="s">
        <v>443</v>
      </c>
      <c r="I185" s="88"/>
      <c r="J185" s="88"/>
      <c r="K185" s="43"/>
      <c r="L185" s="88" t="s">
        <v>443</v>
      </c>
      <c r="M185" s="88"/>
      <c r="N185" s="88"/>
      <c r="O185" s="43"/>
      <c r="P185" s="75"/>
      <c r="Q185" s="75"/>
      <c r="R185" s="75"/>
      <c r="S185" s="43"/>
      <c r="T185" s="75"/>
      <c r="U185" s="75"/>
      <c r="V185" s="75"/>
    </row>
    <row r="186" spans="1:22">
      <c r="A186" s="13"/>
      <c r="B186" s="158" t="s">
        <v>473</v>
      </c>
      <c r="C186" s="33"/>
      <c r="D186" s="34" t="s">
        <v>155</v>
      </c>
      <c r="E186" s="36">
        <v>145579</v>
      </c>
      <c r="F186" s="38"/>
      <c r="G186" s="33"/>
      <c r="H186" s="34" t="s">
        <v>155</v>
      </c>
      <c r="I186" s="36">
        <v>116938</v>
      </c>
      <c r="J186" s="38"/>
      <c r="K186" s="33"/>
      <c r="L186" s="34" t="s">
        <v>155</v>
      </c>
      <c r="M186" s="36">
        <v>90816</v>
      </c>
      <c r="N186" s="38"/>
      <c r="O186" s="33"/>
      <c r="P186" s="34" t="s">
        <v>155</v>
      </c>
      <c r="Q186" s="40" t="s">
        <v>474</v>
      </c>
      <c r="R186" s="34" t="s">
        <v>157</v>
      </c>
      <c r="S186" s="33"/>
      <c r="T186" s="34" t="s">
        <v>155</v>
      </c>
      <c r="U186" s="36">
        <v>292629</v>
      </c>
      <c r="V186" s="38"/>
    </row>
    <row r="187" spans="1:22">
      <c r="A187" s="13"/>
      <c r="B187" s="158"/>
      <c r="C187" s="33"/>
      <c r="D187" s="35"/>
      <c r="E187" s="37"/>
      <c r="F187" s="39"/>
      <c r="G187" s="33"/>
      <c r="H187" s="35"/>
      <c r="I187" s="37"/>
      <c r="J187" s="39"/>
      <c r="K187" s="33"/>
      <c r="L187" s="35"/>
      <c r="M187" s="37"/>
      <c r="N187" s="39"/>
      <c r="O187" s="33"/>
      <c r="P187" s="35"/>
      <c r="Q187" s="41"/>
      <c r="R187" s="35"/>
      <c r="S187" s="33"/>
      <c r="T187" s="51"/>
      <c r="U187" s="63"/>
      <c r="V187" s="33"/>
    </row>
    <row r="188" spans="1:22">
      <c r="A188" s="13"/>
      <c r="B188" s="42" t="s">
        <v>352</v>
      </c>
      <c r="C188" s="43"/>
      <c r="D188" s="46">
        <v>123956</v>
      </c>
      <c r="E188" s="46"/>
      <c r="F188" s="43"/>
      <c r="G188" s="43"/>
      <c r="H188" s="46">
        <v>104031</v>
      </c>
      <c r="I188" s="46"/>
      <c r="J188" s="43"/>
      <c r="K188" s="43"/>
      <c r="L188" s="46">
        <v>71179</v>
      </c>
      <c r="M188" s="46"/>
      <c r="N188" s="43"/>
      <c r="O188" s="43"/>
      <c r="P188" s="44" t="s">
        <v>474</v>
      </c>
      <c r="Q188" s="44"/>
      <c r="R188" s="45" t="s">
        <v>157</v>
      </c>
      <c r="S188" s="43"/>
      <c r="T188" s="46">
        <v>238462</v>
      </c>
      <c r="U188" s="46"/>
      <c r="V188" s="43"/>
    </row>
    <row r="189" spans="1:22">
      <c r="A189" s="13"/>
      <c r="B189" s="42"/>
      <c r="C189" s="43"/>
      <c r="D189" s="46"/>
      <c r="E189" s="46"/>
      <c r="F189" s="43"/>
      <c r="G189" s="43"/>
      <c r="H189" s="46"/>
      <c r="I189" s="46"/>
      <c r="J189" s="43"/>
      <c r="K189" s="43"/>
      <c r="L189" s="46"/>
      <c r="M189" s="46"/>
      <c r="N189" s="43"/>
      <c r="O189" s="43"/>
      <c r="P189" s="44"/>
      <c r="Q189" s="44"/>
      <c r="R189" s="45"/>
      <c r="S189" s="43"/>
      <c r="T189" s="46"/>
      <c r="U189" s="46"/>
      <c r="V189" s="43"/>
    </row>
    <row r="190" spans="1:22">
      <c r="A190" s="13"/>
      <c r="B190" s="158" t="s">
        <v>475</v>
      </c>
      <c r="C190" s="33"/>
      <c r="D190" s="48" t="s">
        <v>162</v>
      </c>
      <c r="E190" s="48"/>
      <c r="F190" s="33"/>
      <c r="G190" s="33"/>
      <c r="H190" s="63">
        <v>6846</v>
      </c>
      <c r="I190" s="63"/>
      <c r="J190" s="33"/>
      <c r="K190" s="33"/>
      <c r="L190" s="48" t="s">
        <v>162</v>
      </c>
      <c r="M190" s="48"/>
      <c r="N190" s="33"/>
      <c r="O190" s="33"/>
      <c r="P190" s="48" t="s">
        <v>162</v>
      </c>
      <c r="Q190" s="48"/>
      <c r="R190" s="33"/>
      <c r="S190" s="33"/>
      <c r="T190" s="63">
        <v>6846</v>
      </c>
      <c r="U190" s="63"/>
      <c r="V190" s="33"/>
    </row>
    <row r="191" spans="1:22" ht="15.75" thickBot="1">
      <c r="A191" s="13"/>
      <c r="B191" s="158"/>
      <c r="C191" s="33"/>
      <c r="D191" s="49"/>
      <c r="E191" s="49"/>
      <c r="F191" s="50"/>
      <c r="G191" s="33"/>
      <c r="H191" s="69"/>
      <c r="I191" s="69"/>
      <c r="J191" s="50"/>
      <c r="K191" s="33"/>
      <c r="L191" s="49"/>
      <c r="M191" s="49"/>
      <c r="N191" s="50"/>
      <c r="O191" s="33"/>
      <c r="P191" s="49"/>
      <c r="Q191" s="49"/>
      <c r="R191" s="50"/>
      <c r="S191" s="33"/>
      <c r="T191" s="69"/>
      <c r="U191" s="69"/>
      <c r="V191" s="50"/>
    </row>
    <row r="192" spans="1:22">
      <c r="A192" s="13"/>
      <c r="B192" s="42" t="s">
        <v>83</v>
      </c>
      <c r="C192" s="43"/>
      <c r="D192" s="55">
        <v>21623</v>
      </c>
      <c r="E192" s="55"/>
      <c r="F192" s="56"/>
      <c r="G192" s="43"/>
      <c r="H192" s="55">
        <v>6061</v>
      </c>
      <c r="I192" s="55"/>
      <c r="J192" s="56"/>
      <c r="K192" s="43"/>
      <c r="L192" s="55">
        <v>19637</v>
      </c>
      <c r="M192" s="55"/>
      <c r="N192" s="56"/>
      <c r="O192" s="43"/>
      <c r="P192" s="53" t="s">
        <v>162</v>
      </c>
      <c r="Q192" s="53"/>
      <c r="R192" s="56"/>
      <c r="S192" s="43"/>
      <c r="T192" s="55">
        <v>47321</v>
      </c>
      <c r="U192" s="55"/>
      <c r="V192" s="56"/>
    </row>
    <row r="193" spans="1:22">
      <c r="A193" s="13"/>
      <c r="B193" s="42"/>
      <c r="C193" s="43"/>
      <c r="D193" s="46"/>
      <c r="E193" s="46"/>
      <c r="F193" s="43"/>
      <c r="G193" s="43"/>
      <c r="H193" s="46"/>
      <c r="I193" s="46"/>
      <c r="J193" s="43"/>
      <c r="K193" s="43"/>
      <c r="L193" s="46"/>
      <c r="M193" s="46"/>
      <c r="N193" s="43"/>
      <c r="O193" s="43"/>
      <c r="P193" s="44"/>
      <c r="Q193" s="44"/>
      <c r="R193" s="43"/>
      <c r="S193" s="43"/>
      <c r="T193" s="46"/>
      <c r="U193" s="46"/>
      <c r="V193" s="43"/>
    </row>
    <row r="194" spans="1:22">
      <c r="A194" s="13"/>
      <c r="B194" s="58" t="s">
        <v>476</v>
      </c>
      <c r="C194" s="33"/>
      <c r="D194" s="63">
        <v>36868</v>
      </c>
      <c r="E194" s="63"/>
      <c r="F194" s="33"/>
      <c r="G194" s="33"/>
      <c r="H194" s="63">
        <v>17657</v>
      </c>
      <c r="I194" s="63"/>
      <c r="J194" s="33"/>
      <c r="K194" s="33"/>
      <c r="L194" s="63">
        <v>15559</v>
      </c>
      <c r="M194" s="63"/>
      <c r="N194" s="33"/>
      <c r="O194" s="33"/>
      <c r="P194" s="48" t="s">
        <v>162</v>
      </c>
      <c r="Q194" s="48"/>
      <c r="R194" s="33"/>
      <c r="S194" s="33"/>
      <c r="T194" s="63">
        <v>70084</v>
      </c>
      <c r="U194" s="63"/>
      <c r="V194" s="33"/>
    </row>
    <row r="195" spans="1:22">
      <c r="A195" s="13"/>
      <c r="B195" s="58"/>
      <c r="C195" s="33"/>
      <c r="D195" s="63"/>
      <c r="E195" s="63"/>
      <c r="F195" s="33"/>
      <c r="G195" s="33"/>
      <c r="H195" s="63"/>
      <c r="I195" s="63"/>
      <c r="J195" s="33"/>
      <c r="K195" s="33"/>
      <c r="L195" s="63"/>
      <c r="M195" s="63"/>
      <c r="N195" s="33"/>
      <c r="O195" s="33"/>
      <c r="P195" s="48"/>
      <c r="Q195" s="48"/>
      <c r="R195" s="33"/>
      <c r="S195" s="33"/>
      <c r="T195" s="63"/>
      <c r="U195" s="63"/>
      <c r="V195" s="33"/>
    </row>
    <row r="196" spans="1:22">
      <c r="A196" s="13"/>
      <c r="B196" s="42" t="s">
        <v>475</v>
      </c>
      <c r="C196" s="43"/>
      <c r="D196" s="44" t="s">
        <v>162</v>
      </c>
      <c r="E196" s="44"/>
      <c r="F196" s="43"/>
      <c r="G196" s="43"/>
      <c r="H196" s="44">
        <v>955</v>
      </c>
      <c r="I196" s="44"/>
      <c r="J196" s="43"/>
      <c r="K196" s="43"/>
      <c r="L196" s="44" t="s">
        <v>162</v>
      </c>
      <c r="M196" s="44"/>
      <c r="N196" s="43"/>
      <c r="O196" s="43"/>
      <c r="P196" s="44" t="s">
        <v>162</v>
      </c>
      <c r="Q196" s="44"/>
      <c r="R196" s="43"/>
      <c r="S196" s="43"/>
      <c r="T196" s="44">
        <v>955</v>
      </c>
      <c r="U196" s="44"/>
      <c r="V196" s="43"/>
    </row>
    <row r="197" spans="1:22">
      <c r="A197" s="13"/>
      <c r="B197" s="42"/>
      <c r="C197" s="43"/>
      <c r="D197" s="44"/>
      <c r="E197" s="44"/>
      <c r="F197" s="43"/>
      <c r="G197" s="43"/>
      <c r="H197" s="44"/>
      <c r="I197" s="44"/>
      <c r="J197" s="43"/>
      <c r="K197" s="43"/>
      <c r="L197" s="44"/>
      <c r="M197" s="44"/>
      <c r="N197" s="43"/>
      <c r="O197" s="43"/>
      <c r="P197" s="44"/>
      <c r="Q197" s="44"/>
      <c r="R197" s="43"/>
      <c r="S197" s="43"/>
      <c r="T197" s="44"/>
      <c r="U197" s="44"/>
      <c r="V197" s="43"/>
    </row>
    <row r="198" spans="1:22">
      <c r="A198" s="13"/>
      <c r="B198" s="58" t="s">
        <v>477</v>
      </c>
      <c r="C198" s="33"/>
      <c r="D198" s="63">
        <v>4721</v>
      </c>
      <c r="E198" s="63"/>
      <c r="F198" s="33"/>
      <c r="G198" s="33"/>
      <c r="H198" s="48" t="s">
        <v>162</v>
      </c>
      <c r="I198" s="48"/>
      <c r="J198" s="33"/>
      <c r="K198" s="33"/>
      <c r="L198" s="48" t="s">
        <v>162</v>
      </c>
      <c r="M198" s="48"/>
      <c r="N198" s="33"/>
      <c r="O198" s="33"/>
      <c r="P198" s="48" t="s">
        <v>478</v>
      </c>
      <c r="Q198" s="48"/>
      <c r="R198" s="51" t="s">
        <v>157</v>
      </c>
      <c r="S198" s="33"/>
      <c r="T198" s="48" t="s">
        <v>162</v>
      </c>
      <c r="U198" s="48"/>
      <c r="V198" s="33"/>
    </row>
    <row r="199" spans="1:22" ht="15.75" thickBot="1">
      <c r="A199" s="13"/>
      <c r="B199" s="58"/>
      <c r="C199" s="33"/>
      <c r="D199" s="69"/>
      <c r="E199" s="69"/>
      <c r="F199" s="50"/>
      <c r="G199" s="33"/>
      <c r="H199" s="49"/>
      <c r="I199" s="49"/>
      <c r="J199" s="50"/>
      <c r="K199" s="33"/>
      <c r="L199" s="49"/>
      <c r="M199" s="49"/>
      <c r="N199" s="50"/>
      <c r="O199" s="33"/>
      <c r="P199" s="49"/>
      <c r="Q199" s="49"/>
      <c r="R199" s="52"/>
      <c r="S199" s="33"/>
      <c r="T199" s="49"/>
      <c r="U199" s="49"/>
      <c r="V199" s="50"/>
    </row>
    <row r="200" spans="1:22">
      <c r="A200" s="13"/>
      <c r="B200" s="159" t="s">
        <v>479</v>
      </c>
      <c r="C200" s="43"/>
      <c r="D200" s="53" t="s">
        <v>480</v>
      </c>
      <c r="E200" s="53"/>
      <c r="F200" s="54" t="s">
        <v>157</v>
      </c>
      <c r="G200" s="43"/>
      <c r="H200" s="53" t="s">
        <v>481</v>
      </c>
      <c r="I200" s="53"/>
      <c r="J200" s="54" t="s">
        <v>157</v>
      </c>
      <c r="K200" s="43"/>
      <c r="L200" s="55">
        <v>4078</v>
      </c>
      <c r="M200" s="55"/>
      <c r="N200" s="56"/>
      <c r="O200" s="43"/>
      <c r="P200" s="55">
        <v>4721</v>
      </c>
      <c r="Q200" s="55"/>
      <c r="R200" s="56"/>
      <c r="S200" s="43"/>
      <c r="T200" s="53" t="s">
        <v>482</v>
      </c>
      <c r="U200" s="53"/>
      <c r="V200" s="54" t="s">
        <v>157</v>
      </c>
    </row>
    <row r="201" spans="1:22">
      <c r="A201" s="13"/>
      <c r="B201" s="159"/>
      <c r="C201" s="43"/>
      <c r="D201" s="44"/>
      <c r="E201" s="44"/>
      <c r="F201" s="45"/>
      <c r="G201" s="43"/>
      <c r="H201" s="44"/>
      <c r="I201" s="44"/>
      <c r="J201" s="45"/>
      <c r="K201" s="43"/>
      <c r="L201" s="46"/>
      <c r="M201" s="46"/>
      <c r="N201" s="43"/>
      <c r="O201" s="43"/>
      <c r="P201" s="46"/>
      <c r="Q201" s="46"/>
      <c r="R201" s="43"/>
      <c r="S201" s="43"/>
      <c r="T201" s="44"/>
      <c r="U201" s="44"/>
      <c r="V201" s="45"/>
    </row>
    <row r="202" spans="1:22">
      <c r="A202" s="13"/>
      <c r="B202" s="58" t="s">
        <v>483</v>
      </c>
      <c r="C202" s="33"/>
      <c r="D202" s="48" t="s">
        <v>484</v>
      </c>
      <c r="E202" s="48"/>
      <c r="F202" s="51" t="s">
        <v>157</v>
      </c>
      <c r="G202" s="33"/>
      <c r="H202" s="48" t="s">
        <v>351</v>
      </c>
      <c r="I202" s="48"/>
      <c r="J202" s="51" t="s">
        <v>157</v>
      </c>
      <c r="K202" s="33"/>
      <c r="L202" s="48" t="s">
        <v>162</v>
      </c>
      <c r="M202" s="48"/>
      <c r="N202" s="33"/>
      <c r="O202" s="33"/>
      <c r="P202" s="48" t="s">
        <v>162</v>
      </c>
      <c r="Q202" s="48"/>
      <c r="R202" s="33"/>
      <c r="S202" s="33"/>
      <c r="T202" s="48" t="s">
        <v>485</v>
      </c>
      <c r="U202" s="48"/>
      <c r="V202" s="51" t="s">
        <v>157</v>
      </c>
    </row>
    <row r="203" spans="1:22">
      <c r="A203" s="13"/>
      <c r="B203" s="58"/>
      <c r="C203" s="33"/>
      <c r="D203" s="48"/>
      <c r="E203" s="48"/>
      <c r="F203" s="51"/>
      <c r="G203" s="33"/>
      <c r="H203" s="48"/>
      <c r="I203" s="48"/>
      <c r="J203" s="51"/>
      <c r="K203" s="33"/>
      <c r="L203" s="48"/>
      <c r="M203" s="48"/>
      <c r="N203" s="33"/>
      <c r="O203" s="33"/>
      <c r="P203" s="48"/>
      <c r="Q203" s="48"/>
      <c r="R203" s="33"/>
      <c r="S203" s="33"/>
      <c r="T203" s="48"/>
      <c r="U203" s="48"/>
      <c r="V203" s="51"/>
    </row>
    <row r="204" spans="1:22">
      <c r="A204" s="13"/>
      <c r="B204" s="159" t="s">
        <v>486</v>
      </c>
      <c r="C204" s="43"/>
      <c r="D204" s="46">
        <v>1926</v>
      </c>
      <c r="E204" s="46"/>
      <c r="F204" s="43"/>
      <c r="G204" s="43"/>
      <c r="H204" s="44">
        <v>460</v>
      </c>
      <c r="I204" s="44"/>
      <c r="J204" s="43"/>
      <c r="K204" s="43"/>
      <c r="L204" s="44" t="s">
        <v>487</v>
      </c>
      <c r="M204" s="44"/>
      <c r="N204" s="45" t="s">
        <v>157</v>
      </c>
      <c r="O204" s="43"/>
      <c r="P204" s="44" t="s">
        <v>162</v>
      </c>
      <c r="Q204" s="44"/>
      <c r="R204" s="43"/>
      <c r="S204" s="43"/>
      <c r="T204" s="46">
        <v>2373</v>
      </c>
      <c r="U204" s="46"/>
      <c r="V204" s="43"/>
    </row>
    <row r="205" spans="1:22" ht="15.75" thickBot="1">
      <c r="A205" s="13"/>
      <c r="B205" s="159"/>
      <c r="C205" s="43"/>
      <c r="D205" s="62"/>
      <c r="E205" s="62"/>
      <c r="F205" s="61"/>
      <c r="G205" s="43"/>
      <c r="H205" s="60"/>
      <c r="I205" s="60"/>
      <c r="J205" s="61"/>
      <c r="K205" s="43"/>
      <c r="L205" s="60"/>
      <c r="M205" s="60"/>
      <c r="N205" s="64"/>
      <c r="O205" s="43"/>
      <c r="P205" s="60"/>
      <c r="Q205" s="60"/>
      <c r="R205" s="61"/>
      <c r="S205" s="43"/>
      <c r="T205" s="62"/>
      <c r="U205" s="62"/>
      <c r="V205" s="61"/>
    </row>
    <row r="206" spans="1:22">
      <c r="A206" s="13"/>
      <c r="B206" s="58" t="s">
        <v>488</v>
      </c>
      <c r="C206" s="33"/>
      <c r="D206" s="40" t="s">
        <v>489</v>
      </c>
      <c r="E206" s="40"/>
      <c r="F206" s="34" t="s">
        <v>157</v>
      </c>
      <c r="G206" s="33"/>
      <c r="H206" s="40" t="s">
        <v>490</v>
      </c>
      <c r="I206" s="40"/>
      <c r="J206" s="34" t="s">
        <v>157</v>
      </c>
      <c r="K206" s="33"/>
      <c r="L206" s="36">
        <v>4065</v>
      </c>
      <c r="M206" s="36"/>
      <c r="N206" s="38"/>
      <c r="O206" s="33"/>
      <c r="P206" s="36">
        <v>4721</v>
      </c>
      <c r="Q206" s="36"/>
      <c r="R206" s="38"/>
      <c r="S206" s="33"/>
      <c r="T206" s="40" t="s">
        <v>491</v>
      </c>
      <c r="U206" s="40"/>
      <c r="V206" s="34" t="s">
        <v>157</v>
      </c>
    </row>
    <row r="207" spans="1:22">
      <c r="A207" s="13"/>
      <c r="B207" s="58"/>
      <c r="C207" s="33"/>
      <c r="D207" s="48"/>
      <c r="E207" s="48"/>
      <c r="F207" s="51"/>
      <c r="G207" s="33"/>
      <c r="H207" s="48"/>
      <c r="I207" s="48"/>
      <c r="J207" s="51"/>
      <c r="K207" s="33"/>
      <c r="L207" s="63"/>
      <c r="M207" s="63"/>
      <c r="N207" s="33"/>
      <c r="O207" s="33"/>
      <c r="P207" s="63"/>
      <c r="Q207" s="63"/>
      <c r="R207" s="33"/>
      <c r="S207" s="33"/>
      <c r="T207" s="48"/>
      <c r="U207" s="48"/>
      <c r="V207" s="51"/>
    </row>
    <row r="208" spans="1:22">
      <c r="A208" s="13"/>
      <c r="B208" s="42" t="s">
        <v>492</v>
      </c>
      <c r="C208" s="43"/>
      <c r="D208" s="44" t="s">
        <v>493</v>
      </c>
      <c r="E208" s="44"/>
      <c r="F208" s="45" t="s">
        <v>157</v>
      </c>
      <c r="G208" s="43"/>
      <c r="H208" s="44" t="s">
        <v>494</v>
      </c>
      <c r="I208" s="44"/>
      <c r="J208" s="45" t="s">
        <v>157</v>
      </c>
      <c r="K208" s="43"/>
      <c r="L208" s="46">
        <v>1105</v>
      </c>
      <c r="M208" s="46"/>
      <c r="N208" s="43"/>
      <c r="O208" s="43"/>
      <c r="P208" s="44" t="s">
        <v>162</v>
      </c>
      <c r="Q208" s="44"/>
      <c r="R208" s="43"/>
      <c r="S208" s="43"/>
      <c r="T208" s="44" t="s">
        <v>495</v>
      </c>
      <c r="U208" s="44"/>
      <c r="V208" s="45" t="s">
        <v>157</v>
      </c>
    </row>
    <row r="209" spans="1:22" ht="15.75" thickBot="1">
      <c r="A209" s="13"/>
      <c r="B209" s="42"/>
      <c r="C209" s="43"/>
      <c r="D209" s="60"/>
      <c r="E209" s="60"/>
      <c r="F209" s="64"/>
      <c r="G209" s="43"/>
      <c r="H209" s="60"/>
      <c r="I209" s="60"/>
      <c r="J209" s="64"/>
      <c r="K209" s="43"/>
      <c r="L209" s="62"/>
      <c r="M209" s="62"/>
      <c r="N209" s="61"/>
      <c r="O209" s="43"/>
      <c r="P209" s="60"/>
      <c r="Q209" s="60"/>
      <c r="R209" s="61"/>
      <c r="S209" s="43"/>
      <c r="T209" s="60"/>
      <c r="U209" s="60"/>
      <c r="V209" s="64"/>
    </row>
    <row r="210" spans="1:22">
      <c r="A210" s="13"/>
      <c r="B210" s="58" t="s">
        <v>496</v>
      </c>
      <c r="C210" s="33"/>
      <c r="D210" s="34" t="s">
        <v>155</v>
      </c>
      <c r="E210" s="40" t="s">
        <v>236</v>
      </c>
      <c r="F210" s="34" t="s">
        <v>157</v>
      </c>
      <c r="G210" s="33"/>
      <c r="H210" s="34" t="s">
        <v>155</v>
      </c>
      <c r="I210" s="40" t="s">
        <v>497</v>
      </c>
      <c r="J210" s="34" t="s">
        <v>157</v>
      </c>
      <c r="K210" s="33"/>
      <c r="L210" s="34" t="s">
        <v>155</v>
      </c>
      <c r="M210" s="36">
        <v>2960</v>
      </c>
      <c r="N210" s="38"/>
      <c r="O210" s="33"/>
      <c r="P210" s="34" t="s">
        <v>155</v>
      </c>
      <c r="Q210" s="36">
        <v>4721</v>
      </c>
      <c r="R210" s="38"/>
      <c r="S210" s="33"/>
      <c r="T210" s="34" t="s">
        <v>155</v>
      </c>
      <c r="U210" s="40" t="s">
        <v>236</v>
      </c>
      <c r="V210" s="34" t="s">
        <v>157</v>
      </c>
    </row>
    <row r="211" spans="1:22" ht="15.75" thickBot="1">
      <c r="A211" s="13"/>
      <c r="B211" s="58"/>
      <c r="C211" s="33"/>
      <c r="D211" s="65"/>
      <c r="E211" s="68"/>
      <c r="F211" s="65"/>
      <c r="G211" s="33"/>
      <c r="H211" s="65"/>
      <c r="I211" s="68"/>
      <c r="J211" s="65"/>
      <c r="K211" s="33"/>
      <c r="L211" s="65"/>
      <c r="M211" s="66"/>
      <c r="N211" s="67"/>
      <c r="O211" s="33"/>
      <c r="P211" s="65"/>
      <c r="Q211" s="66"/>
      <c r="R211" s="67"/>
      <c r="S211" s="33"/>
      <c r="T211" s="65"/>
      <c r="U211" s="68"/>
      <c r="V211" s="65"/>
    </row>
    <row r="212" spans="1:22" ht="15.75" thickTop="1">
      <c r="A212" s="13"/>
      <c r="B212" s="42" t="s">
        <v>498</v>
      </c>
      <c r="C212" s="43"/>
      <c r="D212" s="160" t="s">
        <v>155</v>
      </c>
      <c r="E212" s="161" t="s">
        <v>499</v>
      </c>
      <c r="F212" s="160" t="s">
        <v>157</v>
      </c>
      <c r="G212" s="43"/>
      <c r="H212" s="160" t="s">
        <v>155</v>
      </c>
      <c r="I212" s="161" t="s">
        <v>500</v>
      </c>
      <c r="J212" s="160" t="s">
        <v>157</v>
      </c>
      <c r="K212" s="43"/>
      <c r="L212" s="160" t="s">
        <v>155</v>
      </c>
      <c r="M212" s="161" t="s">
        <v>501</v>
      </c>
      <c r="N212" s="160" t="s">
        <v>157</v>
      </c>
      <c r="O212" s="43"/>
      <c r="P212" s="160" t="s">
        <v>155</v>
      </c>
      <c r="Q212" s="85">
        <v>9907</v>
      </c>
      <c r="R212" s="87"/>
      <c r="S212" s="43"/>
      <c r="T212" s="160" t="s">
        <v>155</v>
      </c>
      <c r="U212" s="161" t="s">
        <v>499</v>
      </c>
      <c r="V212" s="160" t="s">
        <v>157</v>
      </c>
    </row>
    <row r="213" spans="1:22" ht="15.75" thickBot="1">
      <c r="A213" s="13"/>
      <c r="B213" s="42"/>
      <c r="C213" s="43"/>
      <c r="D213" s="91"/>
      <c r="E213" s="92"/>
      <c r="F213" s="91"/>
      <c r="G213" s="43"/>
      <c r="H213" s="91"/>
      <c r="I213" s="92"/>
      <c r="J213" s="91"/>
      <c r="K213" s="43"/>
      <c r="L213" s="91"/>
      <c r="M213" s="92"/>
      <c r="N213" s="91"/>
      <c r="O213" s="43"/>
      <c r="P213" s="91"/>
      <c r="Q213" s="93"/>
      <c r="R213" s="94"/>
      <c r="S213" s="43"/>
      <c r="T213" s="91"/>
      <c r="U213" s="92"/>
      <c r="V213" s="91"/>
    </row>
    <row r="214" spans="1:22" ht="15.75" thickTop="1">
      <c r="A214" s="13"/>
      <c r="B214" s="169" t="s">
        <v>471</v>
      </c>
      <c r="C214" s="169"/>
      <c r="D214" s="169"/>
      <c r="E214" s="169"/>
      <c r="F214" s="169"/>
      <c r="G214" s="169"/>
      <c r="H214" s="169"/>
      <c r="I214" s="169"/>
      <c r="J214" s="169"/>
      <c r="K214" s="169"/>
      <c r="L214" s="169"/>
      <c r="M214" s="169"/>
      <c r="N214" s="169"/>
      <c r="O214" s="169"/>
      <c r="P214" s="169"/>
      <c r="Q214" s="169"/>
      <c r="R214" s="169"/>
      <c r="S214" s="169"/>
      <c r="T214" s="169"/>
      <c r="U214" s="169"/>
      <c r="V214" s="169"/>
    </row>
    <row r="215" spans="1:22">
      <c r="A215" s="13"/>
      <c r="B215" s="169" t="s">
        <v>502</v>
      </c>
      <c r="C215" s="169"/>
      <c r="D215" s="169"/>
      <c r="E215" s="169"/>
      <c r="F215" s="169"/>
      <c r="G215" s="169"/>
      <c r="H215" s="169"/>
      <c r="I215" s="169"/>
      <c r="J215" s="169"/>
      <c r="K215" s="169"/>
      <c r="L215" s="169"/>
      <c r="M215" s="169"/>
      <c r="N215" s="169"/>
      <c r="O215" s="169"/>
      <c r="P215" s="169"/>
      <c r="Q215" s="169"/>
      <c r="R215" s="169"/>
      <c r="S215" s="169"/>
      <c r="T215" s="169"/>
      <c r="U215" s="169"/>
      <c r="V215" s="169"/>
    </row>
    <row r="216" spans="1:22">
      <c r="A216" s="13"/>
      <c r="B216" s="169" t="s">
        <v>439</v>
      </c>
      <c r="C216" s="169"/>
      <c r="D216" s="169"/>
      <c r="E216" s="169"/>
      <c r="F216" s="169"/>
      <c r="G216" s="169"/>
      <c r="H216" s="169"/>
      <c r="I216" s="169"/>
      <c r="J216" s="169"/>
      <c r="K216" s="169"/>
      <c r="L216" s="169"/>
      <c r="M216" s="169"/>
      <c r="N216" s="169"/>
      <c r="O216" s="169"/>
      <c r="P216" s="169"/>
      <c r="Q216" s="169"/>
      <c r="R216" s="169"/>
      <c r="S216" s="169"/>
      <c r="T216" s="169"/>
      <c r="U216" s="169"/>
      <c r="V216" s="169"/>
    </row>
    <row r="217" spans="1:22">
      <c r="A217" s="13"/>
      <c r="B217" s="171"/>
      <c r="C217" s="171"/>
      <c r="D217" s="171"/>
      <c r="E217" s="171"/>
      <c r="F217" s="171"/>
      <c r="G217" s="171"/>
      <c r="H217" s="171"/>
      <c r="I217" s="171"/>
      <c r="J217" s="171"/>
      <c r="K217" s="171"/>
      <c r="L217" s="171"/>
      <c r="M217" s="171"/>
      <c r="N217" s="171"/>
      <c r="O217" s="171"/>
      <c r="P217" s="171"/>
      <c r="Q217" s="171"/>
      <c r="R217" s="171"/>
      <c r="S217" s="171"/>
      <c r="T217" s="171"/>
      <c r="U217" s="171"/>
      <c r="V217" s="171"/>
    </row>
    <row r="218" spans="1:22">
      <c r="A218" s="13"/>
      <c r="B218" s="29"/>
      <c r="C218" s="29"/>
      <c r="D218" s="29"/>
      <c r="E218" s="29"/>
      <c r="F218" s="29"/>
      <c r="G218" s="29"/>
      <c r="H218" s="29"/>
      <c r="I218" s="29"/>
      <c r="J218" s="29"/>
      <c r="K218" s="29"/>
      <c r="L218" s="29"/>
      <c r="M218" s="29"/>
      <c r="N218" s="29"/>
      <c r="O218" s="29"/>
      <c r="P218" s="29"/>
      <c r="Q218" s="29"/>
      <c r="R218" s="29"/>
      <c r="S218" s="29"/>
      <c r="T218" s="29"/>
      <c r="U218" s="29"/>
      <c r="V218" s="29"/>
    </row>
    <row r="219" spans="1:22">
      <c r="A219" s="13"/>
      <c r="B219" s="14"/>
      <c r="C219" s="14"/>
      <c r="D219" s="14"/>
      <c r="E219" s="14"/>
      <c r="F219" s="14"/>
      <c r="G219" s="14"/>
      <c r="H219" s="14"/>
      <c r="I219" s="14"/>
      <c r="J219" s="14"/>
      <c r="K219" s="14"/>
      <c r="L219" s="14"/>
      <c r="M219" s="14"/>
      <c r="N219" s="14"/>
      <c r="O219" s="14"/>
      <c r="P219" s="14"/>
      <c r="Q219" s="14"/>
      <c r="R219" s="14"/>
      <c r="S219" s="14"/>
      <c r="T219" s="14"/>
      <c r="U219" s="14"/>
      <c r="V219" s="14"/>
    </row>
    <row r="220" spans="1:22">
      <c r="A220" s="13"/>
      <c r="B220" s="43"/>
      <c r="C220" s="43"/>
      <c r="D220" s="118" t="s">
        <v>440</v>
      </c>
      <c r="E220" s="118"/>
      <c r="F220" s="118"/>
      <c r="G220" s="43"/>
      <c r="H220" s="118" t="s">
        <v>442</v>
      </c>
      <c r="I220" s="118"/>
      <c r="J220" s="118"/>
      <c r="K220" s="43"/>
      <c r="L220" s="118" t="s">
        <v>444</v>
      </c>
      <c r="M220" s="118"/>
      <c r="N220" s="118"/>
      <c r="O220" s="43"/>
      <c r="P220" s="97" t="s">
        <v>445</v>
      </c>
      <c r="Q220" s="97"/>
      <c r="R220" s="97"/>
      <c r="S220" s="43"/>
      <c r="T220" s="97" t="s">
        <v>446</v>
      </c>
      <c r="U220" s="97"/>
      <c r="V220" s="97"/>
    </row>
    <row r="221" spans="1:22" ht="15.75" thickBot="1">
      <c r="A221" s="13"/>
      <c r="B221" s="43"/>
      <c r="C221" s="43"/>
      <c r="D221" s="88" t="s">
        <v>441</v>
      </c>
      <c r="E221" s="88"/>
      <c r="F221" s="88"/>
      <c r="G221" s="43"/>
      <c r="H221" s="88" t="s">
        <v>443</v>
      </c>
      <c r="I221" s="88"/>
      <c r="J221" s="88"/>
      <c r="K221" s="43"/>
      <c r="L221" s="88" t="s">
        <v>443</v>
      </c>
      <c r="M221" s="88"/>
      <c r="N221" s="88"/>
      <c r="O221" s="43"/>
      <c r="P221" s="75"/>
      <c r="Q221" s="75"/>
      <c r="R221" s="75"/>
      <c r="S221" s="43"/>
      <c r="T221" s="75"/>
      <c r="U221" s="75"/>
      <c r="V221" s="75"/>
    </row>
    <row r="222" spans="1:22">
      <c r="A222" s="13"/>
      <c r="B222" s="58" t="s">
        <v>473</v>
      </c>
      <c r="C222" s="33"/>
      <c r="D222" s="34" t="s">
        <v>155</v>
      </c>
      <c r="E222" s="36">
        <v>174789</v>
      </c>
      <c r="F222" s="38"/>
      <c r="G222" s="33"/>
      <c r="H222" s="34" t="s">
        <v>155</v>
      </c>
      <c r="I222" s="36">
        <v>117765</v>
      </c>
      <c r="J222" s="38"/>
      <c r="K222" s="33"/>
      <c r="L222" s="34" t="s">
        <v>155</v>
      </c>
      <c r="M222" s="36">
        <v>70409</v>
      </c>
      <c r="N222" s="38"/>
      <c r="O222" s="33"/>
      <c r="P222" s="34" t="s">
        <v>155</v>
      </c>
      <c r="Q222" s="40" t="s">
        <v>503</v>
      </c>
      <c r="R222" s="34" t="s">
        <v>157</v>
      </c>
      <c r="S222" s="33"/>
      <c r="T222" s="34" t="s">
        <v>155</v>
      </c>
      <c r="U222" s="36">
        <v>317304</v>
      </c>
      <c r="V222" s="38"/>
    </row>
    <row r="223" spans="1:22">
      <c r="A223" s="13"/>
      <c r="B223" s="58"/>
      <c r="C223" s="33"/>
      <c r="D223" s="51"/>
      <c r="E223" s="63"/>
      <c r="F223" s="33"/>
      <c r="G223" s="33"/>
      <c r="H223" s="51"/>
      <c r="I223" s="63"/>
      <c r="J223" s="33"/>
      <c r="K223" s="33"/>
      <c r="L223" s="51"/>
      <c r="M223" s="63"/>
      <c r="N223" s="33"/>
      <c r="O223" s="33"/>
      <c r="P223" s="51"/>
      <c r="Q223" s="48"/>
      <c r="R223" s="51"/>
      <c r="S223" s="33"/>
      <c r="T223" s="51"/>
      <c r="U223" s="63"/>
      <c r="V223" s="33"/>
    </row>
    <row r="224" spans="1:22">
      <c r="A224" s="13"/>
      <c r="B224" s="159" t="s">
        <v>352</v>
      </c>
      <c r="C224" s="43"/>
      <c r="D224" s="46">
        <v>153466</v>
      </c>
      <c r="E224" s="46"/>
      <c r="F224" s="43"/>
      <c r="G224" s="43"/>
      <c r="H224" s="46">
        <v>106804</v>
      </c>
      <c r="I224" s="46"/>
      <c r="J224" s="43"/>
      <c r="K224" s="43"/>
      <c r="L224" s="46">
        <v>55277</v>
      </c>
      <c r="M224" s="46"/>
      <c r="N224" s="43"/>
      <c r="O224" s="43"/>
      <c r="P224" s="44" t="s">
        <v>503</v>
      </c>
      <c r="Q224" s="44"/>
      <c r="R224" s="45" t="s">
        <v>157</v>
      </c>
      <c r="S224" s="43"/>
      <c r="T224" s="46">
        <v>269888</v>
      </c>
      <c r="U224" s="46"/>
      <c r="V224" s="43"/>
    </row>
    <row r="225" spans="1:22">
      <c r="A225" s="13"/>
      <c r="B225" s="159"/>
      <c r="C225" s="43"/>
      <c r="D225" s="46"/>
      <c r="E225" s="46"/>
      <c r="F225" s="43"/>
      <c r="G225" s="43"/>
      <c r="H225" s="46"/>
      <c r="I225" s="46"/>
      <c r="J225" s="43"/>
      <c r="K225" s="43"/>
      <c r="L225" s="46"/>
      <c r="M225" s="46"/>
      <c r="N225" s="43"/>
      <c r="O225" s="43"/>
      <c r="P225" s="44"/>
      <c r="Q225" s="44"/>
      <c r="R225" s="45"/>
      <c r="S225" s="43"/>
      <c r="T225" s="46"/>
      <c r="U225" s="46"/>
      <c r="V225" s="43"/>
    </row>
    <row r="226" spans="1:22">
      <c r="A226" s="13"/>
      <c r="B226" s="158" t="s">
        <v>475</v>
      </c>
      <c r="C226" s="33"/>
      <c r="D226" s="63">
        <v>1870</v>
      </c>
      <c r="E226" s="63"/>
      <c r="F226" s="33"/>
      <c r="G226" s="33"/>
      <c r="H226" s="48">
        <v>228</v>
      </c>
      <c r="I226" s="48"/>
      <c r="J226" s="33"/>
      <c r="K226" s="33"/>
      <c r="L226" s="63">
        <v>1487</v>
      </c>
      <c r="M226" s="63"/>
      <c r="N226" s="33"/>
      <c r="O226" s="33"/>
      <c r="P226" s="48" t="s">
        <v>162</v>
      </c>
      <c r="Q226" s="48"/>
      <c r="R226" s="33"/>
      <c r="S226" s="33"/>
      <c r="T226" s="63">
        <v>3585</v>
      </c>
      <c r="U226" s="63"/>
      <c r="V226" s="33"/>
    </row>
    <row r="227" spans="1:22" ht="15.75" thickBot="1">
      <c r="A227" s="13"/>
      <c r="B227" s="158"/>
      <c r="C227" s="33"/>
      <c r="D227" s="69"/>
      <c r="E227" s="69"/>
      <c r="F227" s="50"/>
      <c r="G227" s="33"/>
      <c r="H227" s="49"/>
      <c r="I227" s="49"/>
      <c r="J227" s="50"/>
      <c r="K227" s="33"/>
      <c r="L227" s="69"/>
      <c r="M227" s="69"/>
      <c r="N227" s="50"/>
      <c r="O227" s="33"/>
      <c r="P227" s="49"/>
      <c r="Q227" s="49"/>
      <c r="R227" s="50"/>
      <c r="S227" s="33"/>
      <c r="T227" s="69"/>
      <c r="U227" s="69"/>
      <c r="V227" s="50"/>
    </row>
    <row r="228" spans="1:22">
      <c r="A228" s="13"/>
      <c r="B228" s="42" t="s">
        <v>83</v>
      </c>
      <c r="C228" s="43"/>
      <c r="D228" s="55">
        <v>19453</v>
      </c>
      <c r="E228" s="55"/>
      <c r="F228" s="56"/>
      <c r="G228" s="43"/>
      <c r="H228" s="55">
        <v>10733</v>
      </c>
      <c r="I228" s="55"/>
      <c r="J228" s="56"/>
      <c r="K228" s="43"/>
      <c r="L228" s="55">
        <v>13645</v>
      </c>
      <c r="M228" s="55"/>
      <c r="N228" s="56"/>
      <c r="O228" s="43"/>
      <c r="P228" s="53" t="s">
        <v>162</v>
      </c>
      <c r="Q228" s="53"/>
      <c r="R228" s="56"/>
      <c r="S228" s="43"/>
      <c r="T228" s="55">
        <v>43831</v>
      </c>
      <c r="U228" s="55"/>
      <c r="V228" s="56"/>
    </row>
    <row r="229" spans="1:22">
      <c r="A229" s="13"/>
      <c r="B229" s="42"/>
      <c r="C229" s="43"/>
      <c r="D229" s="46"/>
      <c r="E229" s="46"/>
      <c r="F229" s="43"/>
      <c r="G229" s="43"/>
      <c r="H229" s="46"/>
      <c r="I229" s="46"/>
      <c r="J229" s="43"/>
      <c r="K229" s="43"/>
      <c r="L229" s="46"/>
      <c r="M229" s="46"/>
      <c r="N229" s="43"/>
      <c r="O229" s="43"/>
      <c r="P229" s="44"/>
      <c r="Q229" s="44"/>
      <c r="R229" s="43"/>
      <c r="S229" s="43"/>
      <c r="T229" s="46"/>
      <c r="U229" s="46"/>
      <c r="V229" s="43"/>
    </row>
    <row r="230" spans="1:22">
      <c r="A230" s="13"/>
      <c r="B230" s="158" t="s">
        <v>476</v>
      </c>
      <c r="C230" s="33"/>
      <c r="D230" s="63">
        <v>37508</v>
      </c>
      <c r="E230" s="63"/>
      <c r="F230" s="33"/>
      <c r="G230" s="33"/>
      <c r="H230" s="63">
        <v>17598</v>
      </c>
      <c r="I230" s="63"/>
      <c r="J230" s="33"/>
      <c r="K230" s="33"/>
      <c r="L230" s="63">
        <v>13656</v>
      </c>
      <c r="M230" s="63"/>
      <c r="N230" s="33"/>
      <c r="O230" s="33"/>
      <c r="P230" s="48" t="s">
        <v>162</v>
      </c>
      <c r="Q230" s="48"/>
      <c r="R230" s="33"/>
      <c r="S230" s="33"/>
      <c r="T230" s="63">
        <v>68762</v>
      </c>
      <c r="U230" s="63"/>
      <c r="V230" s="33"/>
    </row>
    <row r="231" spans="1:22">
      <c r="A231" s="13"/>
      <c r="B231" s="158"/>
      <c r="C231" s="33"/>
      <c r="D231" s="63"/>
      <c r="E231" s="63"/>
      <c r="F231" s="33"/>
      <c r="G231" s="33"/>
      <c r="H231" s="63"/>
      <c r="I231" s="63"/>
      <c r="J231" s="33"/>
      <c r="K231" s="33"/>
      <c r="L231" s="63"/>
      <c r="M231" s="63"/>
      <c r="N231" s="33"/>
      <c r="O231" s="33"/>
      <c r="P231" s="48"/>
      <c r="Q231" s="48"/>
      <c r="R231" s="33"/>
      <c r="S231" s="33"/>
      <c r="T231" s="63"/>
      <c r="U231" s="63"/>
      <c r="V231" s="33"/>
    </row>
    <row r="232" spans="1:22">
      <c r="A232" s="13"/>
      <c r="B232" s="42" t="s">
        <v>477</v>
      </c>
      <c r="C232" s="43"/>
      <c r="D232" s="46">
        <v>5553</v>
      </c>
      <c r="E232" s="46"/>
      <c r="F232" s="43"/>
      <c r="G232" s="43"/>
      <c r="H232" s="44" t="s">
        <v>162</v>
      </c>
      <c r="I232" s="44"/>
      <c r="J232" s="43"/>
      <c r="K232" s="43"/>
      <c r="L232" s="44" t="s">
        <v>162</v>
      </c>
      <c r="M232" s="44"/>
      <c r="N232" s="43"/>
      <c r="O232" s="43"/>
      <c r="P232" s="44" t="s">
        <v>504</v>
      </c>
      <c r="Q232" s="44"/>
      <c r="R232" s="45" t="s">
        <v>157</v>
      </c>
      <c r="S232" s="43"/>
      <c r="T232" s="44" t="s">
        <v>162</v>
      </c>
      <c r="U232" s="44"/>
      <c r="V232" s="43"/>
    </row>
    <row r="233" spans="1:22" ht="15.75" thickBot="1">
      <c r="A233" s="13"/>
      <c r="B233" s="42"/>
      <c r="C233" s="43"/>
      <c r="D233" s="62"/>
      <c r="E233" s="62"/>
      <c r="F233" s="61"/>
      <c r="G233" s="43"/>
      <c r="H233" s="60"/>
      <c r="I233" s="60"/>
      <c r="J233" s="61"/>
      <c r="K233" s="43"/>
      <c r="L233" s="60"/>
      <c r="M233" s="60"/>
      <c r="N233" s="61"/>
      <c r="O233" s="43"/>
      <c r="P233" s="60"/>
      <c r="Q233" s="60"/>
      <c r="R233" s="64"/>
      <c r="S233" s="43"/>
      <c r="T233" s="60"/>
      <c r="U233" s="60"/>
      <c r="V233" s="61"/>
    </row>
    <row r="234" spans="1:22">
      <c r="A234" s="13"/>
      <c r="B234" s="158" t="s">
        <v>479</v>
      </c>
      <c r="C234" s="33"/>
      <c r="D234" s="40" t="s">
        <v>505</v>
      </c>
      <c r="E234" s="40"/>
      <c r="F234" s="34" t="s">
        <v>157</v>
      </c>
      <c r="G234" s="33"/>
      <c r="H234" s="40" t="s">
        <v>506</v>
      </c>
      <c r="I234" s="40"/>
      <c r="J234" s="34" t="s">
        <v>157</v>
      </c>
      <c r="K234" s="33"/>
      <c r="L234" s="40" t="s">
        <v>507</v>
      </c>
      <c r="M234" s="40"/>
      <c r="N234" s="34" t="s">
        <v>157</v>
      </c>
      <c r="O234" s="33"/>
      <c r="P234" s="36">
        <v>5553</v>
      </c>
      <c r="Q234" s="36"/>
      <c r="R234" s="38"/>
      <c r="S234" s="33"/>
      <c r="T234" s="40" t="s">
        <v>508</v>
      </c>
      <c r="U234" s="40"/>
      <c r="V234" s="34" t="s">
        <v>157</v>
      </c>
    </row>
    <row r="235" spans="1:22">
      <c r="A235" s="13"/>
      <c r="B235" s="158"/>
      <c r="C235" s="33"/>
      <c r="D235" s="48"/>
      <c r="E235" s="48"/>
      <c r="F235" s="51"/>
      <c r="G235" s="33"/>
      <c r="H235" s="41"/>
      <c r="I235" s="41"/>
      <c r="J235" s="35"/>
      <c r="K235" s="33"/>
      <c r="L235" s="41"/>
      <c r="M235" s="41"/>
      <c r="N235" s="35"/>
      <c r="O235" s="33"/>
      <c r="P235" s="37"/>
      <c r="Q235" s="37"/>
      <c r="R235" s="39"/>
      <c r="S235" s="33"/>
      <c r="T235" s="41"/>
      <c r="U235" s="41"/>
      <c r="V235" s="35"/>
    </row>
    <row r="236" spans="1:22">
      <c r="A236" s="13"/>
      <c r="B236" s="42" t="s">
        <v>483</v>
      </c>
      <c r="C236" s="43"/>
      <c r="D236" s="44" t="s">
        <v>509</v>
      </c>
      <c r="E236" s="44"/>
      <c r="F236" s="45" t="s">
        <v>157</v>
      </c>
      <c r="G236" s="43"/>
      <c r="H236" s="44" t="s">
        <v>162</v>
      </c>
      <c r="I236" s="44"/>
      <c r="J236" s="43"/>
      <c r="K236" s="43"/>
      <c r="L236" s="44" t="s">
        <v>510</v>
      </c>
      <c r="M236" s="44"/>
      <c r="N236" s="45" t="s">
        <v>157</v>
      </c>
      <c r="O236" s="43"/>
      <c r="P236" s="44" t="s">
        <v>162</v>
      </c>
      <c r="Q236" s="44"/>
      <c r="R236" s="43"/>
      <c r="S236" s="43"/>
      <c r="T236" s="44" t="s">
        <v>511</v>
      </c>
      <c r="U236" s="44"/>
      <c r="V236" s="45" t="s">
        <v>157</v>
      </c>
    </row>
    <row r="237" spans="1:22">
      <c r="A237" s="13"/>
      <c r="B237" s="42"/>
      <c r="C237" s="43"/>
      <c r="D237" s="44"/>
      <c r="E237" s="44"/>
      <c r="F237" s="45"/>
      <c r="G237" s="43"/>
      <c r="H237" s="44"/>
      <c r="I237" s="44"/>
      <c r="J237" s="43"/>
      <c r="K237" s="43"/>
      <c r="L237" s="44"/>
      <c r="M237" s="44"/>
      <c r="N237" s="45"/>
      <c r="O237" s="43"/>
      <c r="P237" s="44"/>
      <c r="Q237" s="44"/>
      <c r="R237" s="43"/>
      <c r="S237" s="43"/>
      <c r="T237" s="44"/>
      <c r="U237" s="44"/>
      <c r="V237" s="45"/>
    </row>
    <row r="238" spans="1:22">
      <c r="A238" s="13"/>
      <c r="B238" s="158" t="s">
        <v>486</v>
      </c>
      <c r="C238" s="33"/>
      <c r="D238" s="63">
        <v>2192</v>
      </c>
      <c r="E238" s="63"/>
      <c r="F238" s="33"/>
      <c r="G238" s="33"/>
      <c r="H238" s="48">
        <v>90</v>
      </c>
      <c r="I238" s="48"/>
      <c r="J238" s="33"/>
      <c r="K238" s="33"/>
      <c r="L238" s="48" t="s">
        <v>512</v>
      </c>
      <c r="M238" s="48"/>
      <c r="N238" s="51" t="s">
        <v>157</v>
      </c>
      <c r="O238" s="33"/>
      <c r="P238" s="48" t="s">
        <v>162</v>
      </c>
      <c r="Q238" s="48"/>
      <c r="R238" s="33"/>
      <c r="S238" s="33"/>
      <c r="T238" s="63">
        <v>2093</v>
      </c>
      <c r="U238" s="63"/>
      <c r="V238" s="33"/>
    </row>
    <row r="239" spans="1:22" ht="15.75" thickBot="1">
      <c r="A239" s="13"/>
      <c r="B239" s="158"/>
      <c r="C239" s="33"/>
      <c r="D239" s="69"/>
      <c r="E239" s="69"/>
      <c r="F239" s="50"/>
      <c r="G239" s="33"/>
      <c r="H239" s="49"/>
      <c r="I239" s="49"/>
      <c r="J239" s="50"/>
      <c r="K239" s="33"/>
      <c r="L239" s="49"/>
      <c r="M239" s="49"/>
      <c r="N239" s="52"/>
      <c r="O239" s="33"/>
      <c r="P239" s="49"/>
      <c r="Q239" s="49"/>
      <c r="R239" s="50"/>
      <c r="S239" s="33"/>
      <c r="T239" s="69"/>
      <c r="U239" s="69"/>
      <c r="V239" s="50"/>
    </row>
    <row r="240" spans="1:22">
      <c r="A240" s="13"/>
      <c r="B240" s="42" t="s">
        <v>488</v>
      </c>
      <c r="C240" s="43"/>
      <c r="D240" s="53" t="s">
        <v>513</v>
      </c>
      <c r="E240" s="53"/>
      <c r="F240" s="54" t="s">
        <v>157</v>
      </c>
      <c r="G240" s="43"/>
      <c r="H240" s="53" t="s">
        <v>514</v>
      </c>
      <c r="I240" s="53"/>
      <c r="J240" s="54" t="s">
        <v>157</v>
      </c>
      <c r="K240" s="43"/>
      <c r="L240" s="53" t="s">
        <v>515</v>
      </c>
      <c r="M240" s="53"/>
      <c r="N240" s="54" t="s">
        <v>157</v>
      </c>
      <c r="O240" s="43"/>
      <c r="P240" s="55">
        <v>5553</v>
      </c>
      <c r="Q240" s="55"/>
      <c r="R240" s="56"/>
      <c r="S240" s="43"/>
      <c r="T240" s="53" t="s">
        <v>516</v>
      </c>
      <c r="U240" s="53"/>
      <c r="V240" s="54" t="s">
        <v>157</v>
      </c>
    </row>
    <row r="241" spans="1:22">
      <c r="A241" s="13"/>
      <c r="B241" s="42"/>
      <c r="C241" s="43"/>
      <c r="D241" s="44"/>
      <c r="E241" s="44"/>
      <c r="F241" s="45"/>
      <c r="G241" s="43"/>
      <c r="H241" s="103"/>
      <c r="I241" s="103"/>
      <c r="J241" s="102"/>
      <c r="K241" s="43"/>
      <c r="L241" s="44"/>
      <c r="M241" s="44"/>
      <c r="N241" s="45"/>
      <c r="O241" s="43"/>
      <c r="P241" s="46"/>
      <c r="Q241" s="46"/>
      <c r="R241" s="43"/>
      <c r="S241" s="43"/>
      <c r="T241" s="44"/>
      <c r="U241" s="44"/>
      <c r="V241" s="45"/>
    </row>
    <row r="242" spans="1:22">
      <c r="A242" s="13"/>
      <c r="B242" s="158" t="s">
        <v>492</v>
      </c>
      <c r="C242" s="33"/>
      <c r="D242" s="48" t="s">
        <v>517</v>
      </c>
      <c r="E242" s="48"/>
      <c r="F242" s="51" t="s">
        <v>157</v>
      </c>
      <c r="G242" s="33"/>
      <c r="H242" s="48" t="s">
        <v>518</v>
      </c>
      <c r="I242" s="48"/>
      <c r="J242" s="51" t="s">
        <v>157</v>
      </c>
      <c r="K242" s="33"/>
      <c r="L242" s="63">
        <v>1066</v>
      </c>
      <c r="M242" s="63"/>
      <c r="N242" s="33"/>
      <c r="O242" s="33"/>
      <c r="P242" s="48" t="s">
        <v>162</v>
      </c>
      <c r="Q242" s="48"/>
      <c r="R242" s="33"/>
      <c r="S242" s="33"/>
      <c r="T242" s="48" t="s">
        <v>519</v>
      </c>
      <c r="U242" s="48"/>
      <c r="V242" s="51" t="s">
        <v>157</v>
      </c>
    </row>
    <row r="243" spans="1:22" ht="15.75" thickBot="1">
      <c r="A243" s="13"/>
      <c r="B243" s="158"/>
      <c r="C243" s="33"/>
      <c r="D243" s="49"/>
      <c r="E243" s="49"/>
      <c r="F243" s="52"/>
      <c r="G243" s="33"/>
      <c r="H243" s="49"/>
      <c r="I243" s="49"/>
      <c r="J243" s="52"/>
      <c r="K243" s="33"/>
      <c r="L243" s="69"/>
      <c r="M243" s="69"/>
      <c r="N243" s="50"/>
      <c r="O243" s="33"/>
      <c r="P243" s="49"/>
      <c r="Q243" s="49"/>
      <c r="R243" s="50"/>
      <c r="S243" s="33"/>
      <c r="T243" s="49"/>
      <c r="U243" s="49"/>
      <c r="V243" s="52"/>
    </row>
    <row r="244" spans="1:22">
      <c r="A244" s="13"/>
      <c r="B244" s="42" t="s">
        <v>496</v>
      </c>
      <c r="C244" s="43"/>
      <c r="D244" s="54" t="s">
        <v>155</v>
      </c>
      <c r="E244" s="53" t="s">
        <v>237</v>
      </c>
      <c r="F244" s="54" t="s">
        <v>157</v>
      </c>
      <c r="G244" s="43"/>
      <c r="H244" s="54" t="s">
        <v>155</v>
      </c>
      <c r="I244" s="53" t="s">
        <v>520</v>
      </c>
      <c r="J244" s="54" t="s">
        <v>157</v>
      </c>
      <c r="K244" s="43"/>
      <c r="L244" s="54" t="s">
        <v>155</v>
      </c>
      <c r="M244" s="53" t="s">
        <v>521</v>
      </c>
      <c r="N244" s="54" t="s">
        <v>157</v>
      </c>
      <c r="O244" s="43"/>
      <c r="P244" s="54" t="s">
        <v>155</v>
      </c>
      <c r="Q244" s="55">
        <v>5553</v>
      </c>
      <c r="R244" s="56"/>
      <c r="S244" s="43"/>
      <c r="T244" s="54" t="s">
        <v>155</v>
      </c>
      <c r="U244" s="53" t="s">
        <v>237</v>
      </c>
      <c r="V244" s="54" t="s">
        <v>157</v>
      </c>
    </row>
    <row r="245" spans="1:22" ht="15.75" thickBot="1">
      <c r="A245" s="13"/>
      <c r="B245" s="42"/>
      <c r="C245" s="43"/>
      <c r="D245" s="91"/>
      <c r="E245" s="92"/>
      <c r="F245" s="91"/>
      <c r="G245" s="43"/>
      <c r="H245" s="91"/>
      <c r="I245" s="92"/>
      <c r="J245" s="91"/>
      <c r="K245" s="43"/>
      <c r="L245" s="91"/>
      <c r="M245" s="92"/>
      <c r="N245" s="91"/>
      <c r="O245" s="43"/>
      <c r="P245" s="91"/>
      <c r="Q245" s="93"/>
      <c r="R245" s="94"/>
      <c r="S245" s="43"/>
      <c r="T245" s="91"/>
      <c r="U245" s="92"/>
      <c r="V245" s="91"/>
    </row>
    <row r="246" spans="1:22" ht="15.75" thickTop="1">
      <c r="A246" s="13"/>
      <c r="B246" s="58" t="s">
        <v>498</v>
      </c>
      <c r="C246" s="33"/>
      <c r="D246" s="162" t="s">
        <v>155</v>
      </c>
      <c r="E246" s="163" t="s">
        <v>522</v>
      </c>
      <c r="F246" s="162" t="s">
        <v>157</v>
      </c>
      <c r="G246" s="33"/>
      <c r="H246" s="162" t="s">
        <v>155</v>
      </c>
      <c r="I246" s="163" t="s">
        <v>523</v>
      </c>
      <c r="J246" s="162" t="s">
        <v>157</v>
      </c>
      <c r="K246" s="33"/>
      <c r="L246" s="162" t="s">
        <v>155</v>
      </c>
      <c r="M246" s="163">
        <v>177</v>
      </c>
      <c r="N246" s="112"/>
      <c r="O246" s="33"/>
      <c r="P246" s="162" t="s">
        <v>155</v>
      </c>
      <c r="Q246" s="164">
        <v>6942</v>
      </c>
      <c r="R246" s="112"/>
      <c r="S246" s="33"/>
      <c r="T246" s="162" t="s">
        <v>155</v>
      </c>
      <c r="U246" s="163" t="s">
        <v>522</v>
      </c>
      <c r="V246" s="162" t="s">
        <v>157</v>
      </c>
    </row>
    <row r="247" spans="1:22" ht="15.75" thickBot="1">
      <c r="A247" s="13"/>
      <c r="B247" s="58"/>
      <c r="C247" s="33"/>
      <c r="D247" s="65"/>
      <c r="E247" s="68"/>
      <c r="F247" s="65"/>
      <c r="G247" s="33"/>
      <c r="H247" s="65"/>
      <c r="I247" s="68"/>
      <c r="J247" s="65"/>
      <c r="K247" s="33"/>
      <c r="L247" s="65"/>
      <c r="M247" s="68"/>
      <c r="N247" s="67"/>
      <c r="O247" s="33"/>
      <c r="P247" s="65"/>
      <c r="Q247" s="66"/>
      <c r="R247" s="67"/>
      <c r="S247" s="33"/>
      <c r="T247" s="65"/>
      <c r="U247" s="68"/>
      <c r="V247" s="65"/>
    </row>
    <row r="248" spans="1:22" ht="15.75" thickTop="1">
      <c r="A248" s="13"/>
      <c r="B248" s="72"/>
      <c r="C248" s="72"/>
      <c r="D248" s="72"/>
      <c r="E248" s="72"/>
      <c r="F248" s="72"/>
      <c r="G248" s="72"/>
      <c r="H248" s="72"/>
      <c r="I248" s="72"/>
      <c r="J248" s="72"/>
      <c r="K248" s="72"/>
      <c r="L248" s="72"/>
      <c r="M248" s="72"/>
      <c r="N248" s="72"/>
      <c r="O248" s="72"/>
      <c r="P248" s="72"/>
      <c r="Q248" s="72"/>
      <c r="R248" s="72"/>
      <c r="S248" s="72"/>
      <c r="T248" s="72"/>
      <c r="U248" s="72"/>
      <c r="V248" s="72"/>
    </row>
    <row r="249" spans="1:22">
      <c r="A249" s="13"/>
      <c r="B249" s="72"/>
      <c r="C249" s="72"/>
      <c r="D249" s="72"/>
      <c r="E249" s="72"/>
      <c r="F249" s="72"/>
      <c r="G249" s="72"/>
      <c r="H249" s="72"/>
      <c r="I249" s="72"/>
      <c r="J249" s="72"/>
      <c r="K249" s="72"/>
      <c r="L249" s="72"/>
      <c r="M249" s="72"/>
      <c r="N249" s="72"/>
      <c r="O249" s="72"/>
      <c r="P249" s="72"/>
      <c r="Q249" s="72"/>
      <c r="R249" s="72"/>
      <c r="S249" s="72"/>
      <c r="T249" s="72"/>
      <c r="U249" s="72"/>
      <c r="V249" s="72"/>
    </row>
    <row r="250" spans="1:22">
      <c r="A250" s="13"/>
      <c r="B250" s="72"/>
      <c r="C250" s="72"/>
      <c r="D250" s="72"/>
      <c r="E250" s="72"/>
      <c r="F250" s="72"/>
      <c r="G250" s="72"/>
      <c r="H250" s="72"/>
      <c r="I250" s="72"/>
      <c r="J250" s="72"/>
      <c r="K250" s="72"/>
      <c r="L250" s="72"/>
      <c r="M250" s="72"/>
      <c r="N250" s="72"/>
      <c r="O250" s="72"/>
      <c r="P250" s="72"/>
      <c r="Q250" s="72"/>
      <c r="R250" s="72"/>
      <c r="S250" s="72"/>
      <c r="T250" s="72"/>
      <c r="U250" s="72"/>
      <c r="V250" s="72"/>
    </row>
    <row r="251" spans="1:22" ht="15" customHeight="1">
      <c r="A251" s="13" t="s">
        <v>614</v>
      </c>
      <c r="B251" s="70" t="s">
        <v>5</v>
      </c>
      <c r="C251" s="70"/>
      <c r="D251" s="70"/>
      <c r="E251" s="70"/>
      <c r="F251" s="70"/>
      <c r="G251" s="70"/>
      <c r="H251" s="70"/>
      <c r="I251" s="70"/>
      <c r="J251" s="70"/>
      <c r="K251" s="70"/>
      <c r="L251" s="70"/>
      <c r="M251" s="70"/>
      <c r="N251" s="70"/>
      <c r="O251" s="70"/>
      <c r="P251" s="70"/>
      <c r="Q251" s="70"/>
      <c r="R251" s="70"/>
      <c r="S251" s="70"/>
      <c r="T251" s="70"/>
      <c r="U251" s="70"/>
      <c r="V251" s="70"/>
    </row>
    <row r="252" spans="1:22">
      <c r="A252" s="13"/>
      <c r="B252" s="169" t="s">
        <v>524</v>
      </c>
      <c r="C252" s="169"/>
      <c r="D252" s="169"/>
      <c r="E252" s="169"/>
      <c r="F252" s="169"/>
      <c r="G252" s="169"/>
      <c r="H252" s="169"/>
      <c r="I252" s="169"/>
      <c r="J252" s="169"/>
      <c r="K252" s="169"/>
      <c r="L252" s="169"/>
      <c r="M252" s="169"/>
      <c r="N252" s="169"/>
      <c r="O252" s="169"/>
      <c r="P252" s="169"/>
      <c r="Q252" s="169"/>
      <c r="R252" s="169"/>
      <c r="S252" s="169"/>
      <c r="T252" s="169"/>
      <c r="U252" s="169"/>
      <c r="V252" s="169"/>
    </row>
    <row r="253" spans="1:22">
      <c r="A253" s="13"/>
      <c r="B253" s="169" t="s">
        <v>525</v>
      </c>
      <c r="C253" s="169"/>
      <c r="D253" s="169"/>
      <c r="E253" s="169"/>
      <c r="F253" s="169"/>
      <c r="G253" s="169"/>
      <c r="H253" s="169"/>
      <c r="I253" s="169"/>
      <c r="J253" s="169"/>
      <c r="K253" s="169"/>
      <c r="L253" s="169"/>
      <c r="M253" s="169"/>
      <c r="N253" s="169"/>
      <c r="O253" s="169"/>
      <c r="P253" s="169"/>
      <c r="Q253" s="169"/>
      <c r="R253" s="169"/>
      <c r="S253" s="169"/>
      <c r="T253" s="169"/>
      <c r="U253" s="169"/>
      <c r="V253" s="169"/>
    </row>
    <row r="254" spans="1:22">
      <c r="A254" s="13"/>
      <c r="B254" s="169" t="s">
        <v>439</v>
      </c>
      <c r="C254" s="169"/>
      <c r="D254" s="169"/>
      <c r="E254" s="169"/>
      <c r="F254" s="169"/>
      <c r="G254" s="169"/>
      <c r="H254" s="169"/>
      <c r="I254" s="169"/>
      <c r="J254" s="169"/>
      <c r="K254" s="169"/>
      <c r="L254" s="169"/>
      <c r="M254" s="169"/>
      <c r="N254" s="169"/>
      <c r="O254" s="169"/>
      <c r="P254" s="169"/>
      <c r="Q254" s="169"/>
      <c r="R254" s="169"/>
      <c r="S254" s="169"/>
      <c r="T254" s="169"/>
      <c r="U254" s="169"/>
      <c r="V254" s="169"/>
    </row>
    <row r="255" spans="1:22">
      <c r="A255" s="13"/>
      <c r="B255" s="171"/>
      <c r="C255" s="171"/>
      <c r="D255" s="171"/>
      <c r="E255" s="171"/>
      <c r="F255" s="171"/>
      <c r="G255" s="171"/>
      <c r="H255" s="171"/>
      <c r="I255" s="171"/>
      <c r="J255" s="171"/>
      <c r="K255" s="171"/>
      <c r="L255" s="171"/>
      <c r="M255" s="171"/>
      <c r="N255" s="171"/>
      <c r="O255" s="171"/>
      <c r="P255" s="171"/>
      <c r="Q255" s="171"/>
      <c r="R255" s="171"/>
      <c r="S255" s="171"/>
      <c r="T255" s="171"/>
      <c r="U255" s="171"/>
      <c r="V255" s="171"/>
    </row>
    <row r="256" spans="1:22">
      <c r="A256" s="13"/>
      <c r="B256" s="29"/>
      <c r="C256" s="29"/>
      <c r="D256" s="29"/>
      <c r="E256" s="29"/>
      <c r="F256" s="29"/>
      <c r="G256" s="29"/>
      <c r="H256" s="29"/>
      <c r="I256" s="29"/>
      <c r="J256" s="29"/>
      <c r="K256" s="29"/>
      <c r="L256" s="29"/>
      <c r="M256" s="29"/>
      <c r="N256" s="29"/>
      <c r="O256" s="29"/>
      <c r="P256" s="29"/>
      <c r="Q256" s="29"/>
      <c r="R256" s="29"/>
      <c r="S256" s="29"/>
      <c r="T256" s="29"/>
      <c r="U256" s="29"/>
      <c r="V256" s="29"/>
    </row>
    <row r="257" spans="1:22">
      <c r="A257" s="13"/>
      <c r="B257" s="14"/>
      <c r="C257" s="14"/>
      <c r="D257" s="14"/>
      <c r="E257" s="14"/>
      <c r="F257" s="14"/>
      <c r="G257" s="14"/>
      <c r="H257" s="14"/>
      <c r="I257" s="14"/>
      <c r="J257" s="14"/>
      <c r="K257" s="14"/>
      <c r="L257" s="14"/>
      <c r="M257" s="14"/>
      <c r="N257" s="14"/>
      <c r="O257" s="14"/>
      <c r="P257" s="14"/>
      <c r="Q257" s="14"/>
      <c r="R257" s="14"/>
      <c r="S257" s="14"/>
      <c r="T257" s="14"/>
      <c r="U257" s="14"/>
      <c r="V257" s="14"/>
    </row>
    <row r="258" spans="1:22">
      <c r="A258" s="13"/>
      <c r="B258" s="43"/>
      <c r="C258" s="43"/>
      <c r="D258" s="118" t="s">
        <v>440</v>
      </c>
      <c r="E258" s="118"/>
      <c r="F258" s="118"/>
      <c r="G258" s="43"/>
      <c r="H258" s="118" t="s">
        <v>442</v>
      </c>
      <c r="I258" s="118"/>
      <c r="J258" s="118"/>
      <c r="K258" s="43"/>
      <c r="L258" s="118" t="s">
        <v>444</v>
      </c>
      <c r="M258" s="118"/>
      <c r="N258" s="118"/>
      <c r="O258" s="43"/>
      <c r="P258" s="97" t="s">
        <v>445</v>
      </c>
      <c r="Q258" s="97"/>
      <c r="R258" s="97"/>
      <c r="S258" s="43"/>
      <c r="T258" s="97" t="s">
        <v>446</v>
      </c>
      <c r="U258" s="97"/>
      <c r="V258" s="97"/>
    </row>
    <row r="259" spans="1:22" ht="15.75" thickBot="1">
      <c r="A259" s="13"/>
      <c r="B259" s="43"/>
      <c r="C259" s="43"/>
      <c r="D259" s="88" t="s">
        <v>441</v>
      </c>
      <c r="E259" s="88"/>
      <c r="F259" s="88"/>
      <c r="G259" s="43"/>
      <c r="H259" s="88" t="s">
        <v>443</v>
      </c>
      <c r="I259" s="88"/>
      <c r="J259" s="88"/>
      <c r="K259" s="43"/>
      <c r="L259" s="88" t="s">
        <v>443</v>
      </c>
      <c r="M259" s="88"/>
      <c r="N259" s="88"/>
      <c r="O259" s="43"/>
      <c r="P259" s="75"/>
      <c r="Q259" s="75"/>
      <c r="R259" s="75"/>
      <c r="S259" s="43"/>
      <c r="T259" s="75"/>
      <c r="U259" s="75"/>
      <c r="V259" s="75"/>
    </row>
    <row r="260" spans="1:22">
      <c r="A260" s="13"/>
      <c r="B260" s="58" t="s">
        <v>526</v>
      </c>
      <c r="C260" s="33"/>
      <c r="D260" s="34" t="s">
        <v>155</v>
      </c>
      <c r="E260" s="40" t="s">
        <v>527</v>
      </c>
      <c r="F260" s="34" t="s">
        <v>157</v>
      </c>
      <c r="G260" s="33"/>
      <c r="H260" s="34" t="s">
        <v>155</v>
      </c>
      <c r="I260" s="36">
        <v>11158</v>
      </c>
      <c r="J260" s="38"/>
      <c r="K260" s="33"/>
      <c r="L260" s="34" t="s">
        <v>155</v>
      </c>
      <c r="M260" s="36">
        <v>2660</v>
      </c>
      <c r="N260" s="38"/>
      <c r="O260" s="33"/>
      <c r="P260" s="34" t="s">
        <v>155</v>
      </c>
      <c r="Q260" s="40" t="s">
        <v>528</v>
      </c>
      <c r="R260" s="34" t="s">
        <v>157</v>
      </c>
      <c r="S260" s="33"/>
      <c r="T260" s="34" t="s">
        <v>155</v>
      </c>
      <c r="U260" s="40" t="s">
        <v>529</v>
      </c>
      <c r="V260" s="34" t="s">
        <v>157</v>
      </c>
    </row>
    <row r="261" spans="1:22" ht="15.75" thickBot="1">
      <c r="A261" s="13"/>
      <c r="B261" s="58"/>
      <c r="C261" s="33"/>
      <c r="D261" s="52"/>
      <c r="E261" s="49"/>
      <c r="F261" s="52"/>
      <c r="G261" s="33"/>
      <c r="H261" s="52"/>
      <c r="I261" s="69"/>
      <c r="J261" s="50"/>
      <c r="K261" s="33"/>
      <c r="L261" s="52"/>
      <c r="M261" s="69"/>
      <c r="N261" s="50"/>
      <c r="O261" s="33"/>
      <c r="P261" s="52"/>
      <c r="Q261" s="49"/>
      <c r="R261" s="52"/>
      <c r="S261" s="33"/>
      <c r="T261" s="52"/>
      <c r="U261" s="49"/>
      <c r="V261" s="52"/>
    </row>
    <row r="262" spans="1:22">
      <c r="A262" s="13"/>
      <c r="B262" s="23" t="s">
        <v>530</v>
      </c>
      <c r="C262" s="16"/>
      <c r="D262" s="56"/>
      <c r="E262" s="56"/>
      <c r="F262" s="56"/>
      <c r="G262" s="16"/>
      <c r="H262" s="56"/>
      <c r="I262" s="56"/>
      <c r="J262" s="56"/>
      <c r="K262" s="16"/>
      <c r="L262" s="56"/>
      <c r="M262" s="56"/>
      <c r="N262" s="56"/>
      <c r="O262" s="16"/>
      <c r="P262" s="56"/>
      <c r="Q262" s="56"/>
      <c r="R262" s="56"/>
      <c r="S262" s="16"/>
      <c r="T262" s="56"/>
      <c r="U262" s="56"/>
      <c r="V262" s="56"/>
    </row>
    <row r="263" spans="1:22">
      <c r="A263" s="13"/>
      <c r="B263" s="58" t="s">
        <v>123</v>
      </c>
      <c r="C263" s="33"/>
      <c r="D263" s="48" t="s">
        <v>531</v>
      </c>
      <c r="E263" s="48"/>
      <c r="F263" s="51" t="s">
        <v>157</v>
      </c>
      <c r="G263" s="33"/>
      <c r="H263" s="48" t="s">
        <v>532</v>
      </c>
      <c r="I263" s="48"/>
      <c r="J263" s="51" t="s">
        <v>157</v>
      </c>
      <c r="K263" s="33"/>
      <c r="L263" s="48" t="s">
        <v>533</v>
      </c>
      <c r="M263" s="48"/>
      <c r="N263" s="51" t="s">
        <v>157</v>
      </c>
      <c r="O263" s="33"/>
      <c r="P263" s="48" t="s">
        <v>162</v>
      </c>
      <c r="Q263" s="48"/>
      <c r="R263" s="33"/>
      <c r="S263" s="33"/>
      <c r="T263" s="48" t="s">
        <v>534</v>
      </c>
      <c r="U263" s="48"/>
      <c r="V263" s="51" t="s">
        <v>157</v>
      </c>
    </row>
    <row r="264" spans="1:22">
      <c r="A264" s="13"/>
      <c r="B264" s="58"/>
      <c r="C264" s="33"/>
      <c r="D264" s="48"/>
      <c r="E264" s="48"/>
      <c r="F264" s="51"/>
      <c r="G264" s="33"/>
      <c r="H264" s="48"/>
      <c r="I264" s="48"/>
      <c r="J264" s="51"/>
      <c r="K264" s="33"/>
      <c r="L264" s="48"/>
      <c r="M264" s="48"/>
      <c r="N264" s="51"/>
      <c r="O264" s="33"/>
      <c r="P264" s="48"/>
      <c r="Q264" s="48"/>
      <c r="R264" s="33"/>
      <c r="S264" s="33"/>
      <c r="T264" s="48"/>
      <c r="U264" s="48"/>
      <c r="V264" s="51"/>
    </row>
    <row r="265" spans="1:22">
      <c r="A265" s="13"/>
      <c r="B265" s="42" t="s">
        <v>124</v>
      </c>
      <c r="C265" s="43"/>
      <c r="D265" s="44">
        <v>84</v>
      </c>
      <c r="E265" s="44"/>
      <c r="F265" s="43"/>
      <c r="G265" s="43"/>
      <c r="H265" s="44">
        <v>57</v>
      </c>
      <c r="I265" s="44"/>
      <c r="J265" s="43"/>
      <c r="K265" s="43"/>
      <c r="L265" s="44">
        <v>31</v>
      </c>
      <c r="M265" s="44"/>
      <c r="N265" s="43"/>
      <c r="O265" s="43"/>
      <c r="P265" s="44" t="s">
        <v>162</v>
      </c>
      <c r="Q265" s="44"/>
      <c r="R265" s="43"/>
      <c r="S265" s="43"/>
      <c r="T265" s="44">
        <v>172</v>
      </c>
      <c r="U265" s="44"/>
      <c r="V265" s="43"/>
    </row>
    <row r="266" spans="1:22">
      <c r="A266" s="13"/>
      <c r="B266" s="42"/>
      <c r="C266" s="43"/>
      <c r="D266" s="44"/>
      <c r="E266" s="44"/>
      <c r="F266" s="43"/>
      <c r="G266" s="43"/>
      <c r="H266" s="44"/>
      <c r="I266" s="44"/>
      <c r="J266" s="43"/>
      <c r="K266" s="43"/>
      <c r="L266" s="44"/>
      <c r="M266" s="44"/>
      <c r="N266" s="43"/>
      <c r="O266" s="43"/>
      <c r="P266" s="44"/>
      <c r="Q266" s="44"/>
      <c r="R266" s="43"/>
      <c r="S266" s="43"/>
      <c r="T266" s="44"/>
      <c r="U266" s="44"/>
      <c r="V266" s="43"/>
    </row>
    <row r="267" spans="1:22">
      <c r="A267" s="13"/>
      <c r="B267" s="58" t="s">
        <v>535</v>
      </c>
      <c r="C267" s="33"/>
      <c r="D267" s="48" t="s">
        <v>536</v>
      </c>
      <c r="E267" s="48"/>
      <c r="F267" s="51" t="s">
        <v>157</v>
      </c>
      <c r="G267" s="33"/>
      <c r="H267" s="48" t="s">
        <v>162</v>
      </c>
      <c r="I267" s="48"/>
      <c r="J267" s="33"/>
      <c r="K267" s="33"/>
      <c r="L267" s="48" t="s">
        <v>162</v>
      </c>
      <c r="M267" s="48"/>
      <c r="N267" s="33"/>
      <c r="O267" s="33"/>
      <c r="P267" s="63">
        <v>4650</v>
      </c>
      <c r="Q267" s="63"/>
      <c r="R267" s="33"/>
      <c r="S267" s="33"/>
      <c r="T267" s="48" t="s">
        <v>162</v>
      </c>
      <c r="U267" s="48"/>
      <c r="V267" s="33"/>
    </row>
    <row r="268" spans="1:22">
      <c r="A268" s="13"/>
      <c r="B268" s="58"/>
      <c r="C268" s="33"/>
      <c r="D268" s="48"/>
      <c r="E268" s="48"/>
      <c r="F268" s="51"/>
      <c r="G268" s="33"/>
      <c r="H268" s="48"/>
      <c r="I268" s="48"/>
      <c r="J268" s="33"/>
      <c r="K268" s="33"/>
      <c r="L268" s="48"/>
      <c r="M268" s="48"/>
      <c r="N268" s="33"/>
      <c r="O268" s="33"/>
      <c r="P268" s="63"/>
      <c r="Q268" s="63"/>
      <c r="R268" s="33"/>
      <c r="S268" s="33"/>
      <c r="T268" s="48"/>
      <c r="U268" s="48"/>
      <c r="V268" s="33"/>
    </row>
    <row r="269" spans="1:22">
      <c r="A269" s="13"/>
      <c r="B269" s="59" t="s">
        <v>125</v>
      </c>
      <c r="C269" s="43"/>
      <c r="D269" s="44" t="s">
        <v>537</v>
      </c>
      <c r="E269" s="44"/>
      <c r="F269" s="45" t="s">
        <v>157</v>
      </c>
      <c r="G269" s="43"/>
      <c r="H269" s="44" t="s">
        <v>162</v>
      </c>
      <c r="I269" s="44"/>
      <c r="J269" s="43"/>
      <c r="K269" s="43"/>
      <c r="L269" s="44" t="s">
        <v>162</v>
      </c>
      <c r="M269" s="44"/>
      <c r="N269" s="43"/>
      <c r="O269" s="43"/>
      <c r="P269" s="44" t="s">
        <v>162</v>
      </c>
      <c r="Q269" s="44"/>
      <c r="R269" s="43"/>
      <c r="S269" s="43"/>
      <c r="T269" s="44" t="s">
        <v>537</v>
      </c>
      <c r="U269" s="44"/>
      <c r="V269" s="45" t="s">
        <v>157</v>
      </c>
    </row>
    <row r="270" spans="1:22">
      <c r="A270" s="13"/>
      <c r="B270" s="59"/>
      <c r="C270" s="43"/>
      <c r="D270" s="44"/>
      <c r="E270" s="44"/>
      <c r="F270" s="45"/>
      <c r="G270" s="43"/>
      <c r="H270" s="44"/>
      <c r="I270" s="44"/>
      <c r="J270" s="43"/>
      <c r="K270" s="43"/>
      <c r="L270" s="44"/>
      <c r="M270" s="44"/>
      <c r="N270" s="43"/>
      <c r="O270" s="43"/>
      <c r="P270" s="44"/>
      <c r="Q270" s="44"/>
      <c r="R270" s="43"/>
      <c r="S270" s="43"/>
      <c r="T270" s="44"/>
      <c r="U270" s="44"/>
      <c r="V270" s="45"/>
    </row>
    <row r="271" spans="1:22">
      <c r="A271" s="13"/>
      <c r="B271" s="58" t="s">
        <v>538</v>
      </c>
      <c r="C271" s="33"/>
      <c r="D271" s="63">
        <v>14429</v>
      </c>
      <c r="E271" s="63"/>
      <c r="F271" s="33"/>
      <c r="G271" s="33"/>
      <c r="H271" s="48" t="s">
        <v>162</v>
      </c>
      <c r="I271" s="48"/>
      <c r="J271" s="33"/>
      <c r="K271" s="33"/>
      <c r="L271" s="48" t="s">
        <v>162</v>
      </c>
      <c r="M271" s="48"/>
      <c r="N271" s="33"/>
      <c r="O271" s="33"/>
      <c r="P271" s="48" t="s">
        <v>539</v>
      </c>
      <c r="Q271" s="48"/>
      <c r="R271" s="51" t="s">
        <v>157</v>
      </c>
      <c r="S271" s="33"/>
      <c r="T271" s="48" t="s">
        <v>162</v>
      </c>
      <c r="U271" s="48"/>
      <c r="V271" s="33"/>
    </row>
    <row r="272" spans="1:22" ht="15.75" thickBot="1">
      <c r="A272" s="13"/>
      <c r="B272" s="58"/>
      <c r="C272" s="33"/>
      <c r="D272" s="69"/>
      <c r="E272" s="69"/>
      <c r="F272" s="50"/>
      <c r="G272" s="33"/>
      <c r="H272" s="49"/>
      <c r="I272" s="49"/>
      <c r="J272" s="50"/>
      <c r="K272" s="33"/>
      <c r="L272" s="49"/>
      <c r="M272" s="49"/>
      <c r="N272" s="50"/>
      <c r="O272" s="33"/>
      <c r="P272" s="49"/>
      <c r="Q272" s="49"/>
      <c r="R272" s="52"/>
      <c r="S272" s="33"/>
      <c r="T272" s="49"/>
      <c r="U272" s="49"/>
      <c r="V272" s="50"/>
    </row>
    <row r="273" spans="1:22" ht="27" thickBot="1">
      <c r="A273" s="13"/>
      <c r="B273" s="23" t="s">
        <v>540</v>
      </c>
      <c r="C273" s="16"/>
      <c r="D273" s="166" t="s">
        <v>541</v>
      </c>
      <c r="E273" s="166"/>
      <c r="F273" s="165" t="s">
        <v>157</v>
      </c>
      <c r="G273" s="16"/>
      <c r="H273" s="166" t="s">
        <v>542</v>
      </c>
      <c r="I273" s="166"/>
      <c r="J273" s="165" t="s">
        <v>157</v>
      </c>
      <c r="K273" s="16"/>
      <c r="L273" s="166" t="s">
        <v>543</v>
      </c>
      <c r="M273" s="166"/>
      <c r="N273" s="165" t="s">
        <v>157</v>
      </c>
      <c r="O273" s="16"/>
      <c r="P273" s="166" t="s">
        <v>544</v>
      </c>
      <c r="Q273" s="166"/>
      <c r="R273" s="165" t="s">
        <v>157</v>
      </c>
      <c r="S273" s="16"/>
      <c r="T273" s="166" t="s">
        <v>545</v>
      </c>
      <c r="U273" s="166"/>
      <c r="V273" s="165" t="s">
        <v>157</v>
      </c>
    </row>
    <row r="274" spans="1:22">
      <c r="A274" s="13"/>
      <c r="B274" s="27" t="s">
        <v>546</v>
      </c>
      <c r="C274" s="18"/>
      <c r="D274" s="38"/>
      <c r="E274" s="38"/>
      <c r="F274" s="38"/>
      <c r="G274" s="18"/>
      <c r="H274" s="38"/>
      <c r="I274" s="38"/>
      <c r="J274" s="38"/>
      <c r="K274" s="18"/>
      <c r="L274" s="38"/>
      <c r="M274" s="38"/>
      <c r="N274" s="38"/>
      <c r="O274" s="18"/>
      <c r="P274" s="38"/>
      <c r="Q274" s="38"/>
      <c r="R274" s="38"/>
      <c r="S274" s="18"/>
      <c r="T274" s="38"/>
      <c r="U274" s="38"/>
      <c r="V274" s="38"/>
    </row>
    <row r="275" spans="1:22">
      <c r="A275" s="13"/>
      <c r="B275" s="42" t="s">
        <v>538</v>
      </c>
      <c r="C275" s="43"/>
      <c r="D275" s="44" t="s">
        <v>162</v>
      </c>
      <c r="E275" s="44"/>
      <c r="F275" s="43"/>
      <c r="G275" s="43"/>
      <c r="H275" s="44" t="s">
        <v>547</v>
      </c>
      <c r="I275" s="44"/>
      <c r="J275" s="45" t="s">
        <v>157</v>
      </c>
      <c r="K275" s="43"/>
      <c r="L275" s="44" t="s">
        <v>548</v>
      </c>
      <c r="M275" s="44"/>
      <c r="N275" s="45" t="s">
        <v>157</v>
      </c>
      <c r="O275" s="43"/>
      <c r="P275" s="46">
        <v>14429</v>
      </c>
      <c r="Q275" s="46"/>
      <c r="R275" s="43"/>
      <c r="S275" s="43"/>
      <c r="T275" s="44" t="s">
        <v>162</v>
      </c>
      <c r="U275" s="44"/>
      <c r="V275" s="43"/>
    </row>
    <row r="276" spans="1:22">
      <c r="A276" s="13"/>
      <c r="B276" s="42"/>
      <c r="C276" s="43"/>
      <c r="D276" s="44"/>
      <c r="E276" s="44"/>
      <c r="F276" s="43"/>
      <c r="G276" s="43"/>
      <c r="H276" s="44"/>
      <c r="I276" s="44"/>
      <c r="J276" s="45"/>
      <c r="K276" s="43"/>
      <c r="L276" s="44"/>
      <c r="M276" s="44"/>
      <c r="N276" s="45"/>
      <c r="O276" s="43"/>
      <c r="P276" s="46"/>
      <c r="Q276" s="46"/>
      <c r="R276" s="43"/>
      <c r="S276" s="43"/>
      <c r="T276" s="44"/>
      <c r="U276" s="44"/>
      <c r="V276" s="43"/>
    </row>
    <row r="277" spans="1:22">
      <c r="A277" s="13"/>
      <c r="B277" s="58" t="s">
        <v>130</v>
      </c>
      <c r="C277" s="33"/>
      <c r="D277" s="48" t="s">
        <v>549</v>
      </c>
      <c r="E277" s="48"/>
      <c r="F277" s="51" t="s">
        <v>157</v>
      </c>
      <c r="G277" s="33"/>
      <c r="H277" s="48" t="s">
        <v>162</v>
      </c>
      <c r="I277" s="48"/>
      <c r="J277" s="33"/>
      <c r="K277" s="33"/>
      <c r="L277" s="48" t="s">
        <v>162</v>
      </c>
      <c r="M277" s="48"/>
      <c r="N277" s="33"/>
      <c r="O277" s="33"/>
      <c r="P277" s="48" t="s">
        <v>162</v>
      </c>
      <c r="Q277" s="48"/>
      <c r="R277" s="33"/>
      <c r="S277" s="33"/>
      <c r="T277" s="48" t="s">
        <v>549</v>
      </c>
      <c r="U277" s="48"/>
      <c r="V277" s="51" t="s">
        <v>157</v>
      </c>
    </row>
    <row r="278" spans="1:22">
      <c r="A278" s="13"/>
      <c r="B278" s="58"/>
      <c r="C278" s="33"/>
      <c r="D278" s="48"/>
      <c r="E278" s="48"/>
      <c r="F278" s="51"/>
      <c r="G278" s="33"/>
      <c r="H278" s="48"/>
      <c r="I278" s="48"/>
      <c r="J278" s="33"/>
      <c r="K278" s="33"/>
      <c r="L278" s="48"/>
      <c r="M278" s="48"/>
      <c r="N278" s="33"/>
      <c r="O278" s="33"/>
      <c r="P278" s="48"/>
      <c r="Q278" s="48"/>
      <c r="R278" s="33"/>
      <c r="S278" s="33"/>
      <c r="T278" s="48"/>
      <c r="U278" s="48"/>
      <c r="V278" s="51"/>
    </row>
    <row r="279" spans="1:22">
      <c r="A279" s="13"/>
      <c r="B279" s="42" t="s">
        <v>131</v>
      </c>
      <c r="C279" s="43"/>
      <c r="D279" s="46">
        <v>3151</v>
      </c>
      <c r="E279" s="46"/>
      <c r="F279" s="43"/>
      <c r="G279" s="43"/>
      <c r="H279" s="44" t="s">
        <v>162</v>
      </c>
      <c r="I279" s="44"/>
      <c r="J279" s="43"/>
      <c r="K279" s="43"/>
      <c r="L279" s="44" t="s">
        <v>162</v>
      </c>
      <c r="M279" s="44"/>
      <c r="N279" s="43"/>
      <c r="O279" s="43"/>
      <c r="P279" s="44" t="s">
        <v>162</v>
      </c>
      <c r="Q279" s="44"/>
      <c r="R279" s="43"/>
      <c r="S279" s="43"/>
      <c r="T279" s="46">
        <v>3151</v>
      </c>
      <c r="U279" s="46"/>
      <c r="V279" s="43"/>
    </row>
    <row r="280" spans="1:22">
      <c r="A280" s="13"/>
      <c r="B280" s="42"/>
      <c r="C280" s="43"/>
      <c r="D280" s="46"/>
      <c r="E280" s="46"/>
      <c r="F280" s="43"/>
      <c r="G280" s="43"/>
      <c r="H280" s="44"/>
      <c r="I280" s="44"/>
      <c r="J280" s="43"/>
      <c r="K280" s="43"/>
      <c r="L280" s="44"/>
      <c r="M280" s="44"/>
      <c r="N280" s="43"/>
      <c r="O280" s="43"/>
      <c r="P280" s="44"/>
      <c r="Q280" s="44"/>
      <c r="R280" s="43"/>
      <c r="S280" s="43"/>
      <c r="T280" s="46"/>
      <c r="U280" s="46"/>
      <c r="V280" s="43"/>
    </row>
    <row r="281" spans="1:22">
      <c r="A281" s="13"/>
      <c r="B281" s="47" t="s">
        <v>535</v>
      </c>
      <c r="C281" s="33"/>
      <c r="D281" s="48" t="s">
        <v>162</v>
      </c>
      <c r="E281" s="48"/>
      <c r="F281" s="33"/>
      <c r="G281" s="33"/>
      <c r="H281" s="48" t="s">
        <v>162</v>
      </c>
      <c r="I281" s="48"/>
      <c r="J281" s="33"/>
      <c r="K281" s="33"/>
      <c r="L281" s="63">
        <v>4168</v>
      </c>
      <c r="M281" s="63"/>
      <c r="N281" s="33"/>
      <c r="O281" s="33"/>
      <c r="P281" s="48" t="s">
        <v>550</v>
      </c>
      <c r="Q281" s="48"/>
      <c r="R281" s="51" t="s">
        <v>157</v>
      </c>
      <c r="S281" s="33"/>
      <c r="T281" s="48" t="s">
        <v>162</v>
      </c>
      <c r="U281" s="48"/>
      <c r="V281" s="33"/>
    </row>
    <row r="282" spans="1:22" ht="15.75" thickBot="1">
      <c r="A282" s="13"/>
      <c r="B282" s="47"/>
      <c r="C282" s="33"/>
      <c r="D282" s="49"/>
      <c r="E282" s="49"/>
      <c r="F282" s="50"/>
      <c r="G282" s="33"/>
      <c r="H282" s="49"/>
      <c r="I282" s="49"/>
      <c r="J282" s="50"/>
      <c r="K282" s="33"/>
      <c r="L282" s="69"/>
      <c r="M282" s="69"/>
      <c r="N282" s="50"/>
      <c r="O282" s="33"/>
      <c r="P282" s="49"/>
      <c r="Q282" s="49"/>
      <c r="R282" s="52"/>
      <c r="S282" s="33"/>
      <c r="T282" s="49"/>
      <c r="U282" s="49"/>
      <c r="V282" s="50"/>
    </row>
    <row r="283" spans="1:22">
      <c r="A283" s="13"/>
      <c r="B283" s="42" t="s">
        <v>551</v>
      </c>
      <c r="C283" s="43"/>
      <c r="D283" s="53" t="s">
        <v>552</v>
      </c>
      <c r="E283" s="53"/>
      <c r="F283" s="54" t="s">
        <v>157</v>
      </c>
      <c r="G283" s="43"/>
      <c r="H283" s="53" t="s">
        <v>547</v>
      </c>
      <c r="I283" s="53"/>
      <c r="J283" s="54" t="s">
        <v>157</v>
      </c>
      <c r="K283" s="43"/>
      <c r="L283" s="53">
        <v>951</v>
      </c>
      <c r="M283" s="53"/>
      <c r="N283" s="56"/>
      <c r="O283" s="43"/>
      <c r="P283" s="55">
        <v>10261</v>
      </c>
      <c r="Q283" s="55"/>
      <c r="R283" s="56"/>
      <c r="S283" s="43"/>
      <c r="T283" s="53" t="s">
        <v>552</v>
      </c>
      <c r="U283" s="53"/>
      <c r="V283" s="54" t="s">
        <v>157</v>
      </c>
    </row>
    <row r="284" spans="1:22" ht="15.75" thickBot="1">
      <c r="A284" s="13"/>
      <c r="B284" s="42"/>
      <c r="C284" s="43"/>
      <c r="D284" s="60"/>
      <c r="E284" s="60"/>
      <c r="F284" s="64"/>
      <c r="G284" s="43"/>
      <c r="H284" s="60"/>
      <c r="I284" s="60"/>
      <c r="J284" s="64"/>
      <c r="K284" s="43"/>
      <c r="L284" s="60"/>
      <c r="M284" s="60"/>
      <c r="N284" s="61"/>
      <c r="O284" s="43"/>
      <c r="P284" s="62"/>
      <c r="Q284" s="62"/>
      <c r="R284" s="61"/>
      <c r="S284" s="43"/>
      <c r="T284" s="60"/>
      <c r="U284" s="60"/>
      <c r="V284" s="64"/>
    </row>
    <row r="285" spans="1:22">
      <c r="A285" s="13"/>
      <c r="B285" s="58" t="s">
        <v>553</v>
      </c>
      <c r="C285" s="33"/>
      <c r="D285" s="40" t="s">
        <v>162</v>
      </c>
      <c r="E285" s="40"/>
      <c r="F285" s="38"/>
      <c r="G285" s="33"/>
      <c r="H285" s="40" t="s">
        <v>162</v>
      </c>
      <c r="I285" s="40"/>
      <c r="J285" s="38"/>
      <c r="K285" s="33"/>
      <c r="L285" s="40" t="s">
        <v>554</v>
      </c>
      <c r="M285" s="40"/>
      <c r="N285" s="34" t="s">
        <v>157</v>
      </c>
      <c r="O285" s="33"/>
      <c r="P285" s="40" t="s">
        <v>162</v>
      </c>
      <c r="Q285" s="40"/>
      <c r="R285" s="38"/>
      <c r="S285" s="33"/>
      <c r="T285" s="40" t="s">
        <v>554</v>
      </c>
      <c r="U285" s="40"/>
      <c r="V285" s="34" t="s">
        <v>157</v>
      </c>
    </row>
    <row r="286" spans="1:22">
      <c r="A286" s="13"/>
      <c r="B286" s="58"/>
      <c r="C286" s="33"/>
      <c r="D286" s="41"/>
      <c r="E286" s="41"/>
      <c r="F286" s="39"/>
      <c r="G286" s="33"/>
      <c r="H286" s="41"/>
      <c r="I286" s="41"/>
      <c r="J286" s="39"/>
      <c r="K286" s="33"/>
      <c r="L286" s="41"/>
      <c r="M286" s="41"/>
      <c r="N286" s="35"/>
      <c r="O286" s="33"/>
      <c r="P286" s="41"/>
      <c r="Q286" s="41"/>
      <c r="R286" s="39"/>
      <c r="S286" s="33"/>
      <c r="T286" s="48"/>
      <c r="U286" s="48"/>
      <c r="V286" s="51"/>
    </row>
    <row r="287" spans="1:22">
      <c r="A287" s="13"/>
      <c r="B287" s="42" t="s">
        <v>555</v>
      </c>
      <c r="C287" s="43"/>
      <c r="D287" s="44" t="s">
        <v>556</v>
      </c>
      <c r="E287" s="44"/>
      <c r="F287" s="45" t="s">
        <v>157</v>
      </c>
      <c r="G287" s="43"/>
      <c r="H287" s="44" t="s">
        <v>557</v>
      </c>
      <c r="I287" s="44"/>
      <c r="J287" s="45" t="s">
        <v>157</v>
      </c>
      <c r="K287" s="43"/>
      <c r="L287" s="46">
        <v>2225</v>
      </c>
      <c r="M287" s="46"/>
      <c r="N287" s="43"/>
      <c r="O287" s="43"/>
      <c r="P287" s="44" t="s">
        <v>162</v>
      </c>
      <c r="Q287" s="44"/>
      <c r="R287" s="43"/>
      <c r="S287" s="43"/>
      <c r="T287" s="44" t="s">
        <v>558</v>
      </c>
      <c r="U287" s="44"/>
      <c r="V287" s="45" t="s">
        <v>157</v>
      </c>
    </row>
    <row r="288" spans="1:22" ht="15.75" thickBot="1">
      <c r="A288" s="13"/>
      <c r="B288" s="42"/>
      <c r="C288" s="43"/>
      <c r="D288" s="60"/>
      <c r="E288" s="60"/>
      <c r="F288" s="64"/>
      <c r="G288" s="43"/>
      <c r="H288" s="60"/>
      <c r="I288" s="60"/>
      <c r="J288" s="64"/>
      <c r="K288" s="43"/>
      <c r="L288" s="62"/>
      <c r="M288" s="62"/>
      <c r="N288" s="61"/>
      <c r="O288" s="43"/>
      <c r="P288" s="60"/>
      <c r="Q288" s="60"/>
      <c r="R288" s="61"/>
      <c r="S288" s="43"/>
      <c r="T288" s="60"/>
      <c r="U288" s="60"/>
      <c r="V288" s="64"/>
    </row>
    <row r="289" spans="1:22">
      <c r="A289" s="13"/>
      <c r="B289" s="58" t="s">
        <v>559</v>
      </c>
      <c r="C289" s="33"/>
      <c r="D289" s="36">
        <v>138926</v>
      </c>
      <c r="E289" s="36"/>
      <c r="F289" s="38"/>
      <c r="G289" s="33"/>
      <c r="H289" s="36">
        <v>2680</v>
      </c>
      <c r="I289" s="36"/>
      <c r="J289" s="38"/>
      <c r="K289" s="33"/>
      <c r="L289" s="36">
        <v>53062</v>
      </c>
      <c r="M289" s="36"/>
      <c r="N289" s="38"/>
      <c r="O289" s="33"/>
      <c r="P289" s="40" t="s">
        <v>162</v>
      </c>
      <c r="Q289" s="40"/>
      <c r="R289" s="38"/>
      <c r="S289" s="33"/>
      <c r="T289" s="36">
        <v>194668</v>
      </c>
      <c r="U289" s="36"/>
      <c r="V289" s="38"/>
    </row>
    <row r="290" spans="1:22" ht="15.75" thickBot="1">
      <c r="A290" s="13"/>
      <c r="B290" s="58"/>
      <c r="C290" s="33"/>
      <c r="D290" s="69"/>
      <c r="E290" s="69"/>
      <c r="F290" s="50"/>
      <c r="G290" s="33"/>
      <c r="H290" s="69"/>
      <c r="I290" s="69"/>
      <c r="J290" s="50"/>
      <c r="K290" s="33"/>
      <c r="L290" s="69"/>
      <c r="M290" s="69"/>
      <c r="N290" s="50"/>
      <c r="O290" s="33"/>
      <c r="P290" s="49"/>
      <c r="Q290" s="49"/>
      <c r="R290" s="50"/>
      <c r="S290" s="33"/>
      <c r="T290" s="69"/>
      <c r="U290" s="69"/>
      <c r="V290" s="50"/>
    </row>
    <row r="291" spans="1:22">
      <c r="A291" s="13"/>
      <c r="B291" s="42" t="s">
        <v>560</v>
      </c>
      <c r="C291" s="43"/>
      <c r="D291" s="54" t="s">
        <v>155</v>
      </c>
      <c r="E291" s="55">
        <v>5286</v>
      </c>
      <c r="F291" s="56"/>
      <c r="G291" s="43"/>
      <c r="H291" s="54" t="s">
        <v>155</v>
      </c>
      <c r="I291" s="55">
        <v>1325</v>
      </c>
      <c r="J291" s="56"/>
      <c r="K291" s="43"/>
      <c r="L291" s="54" t="s">
        <v>155</v>
      </c>
      <c r="M291" s="55">
        <v>55287</v>
      </c>
      <c r="N291" s="56"/>
      <c r="O291" s="43"/>
      <c r="P291" s="54" t="s">
        <v>155</v>
      </c>
      <c r="Q291" s="53" t="s">
        <v>162</v>
      </c>
      <c r="R291" s="56"/>
      <c r="S291" s="43"/>
      <c r="T291" s="54" t="s">
        <v>155</v>
      </c>
      <c r="U291" s="55">
        <v>61898</v>
      </c>
      <c r="V291" s="56"/>
    </row>
    <row r="292" spans="1:22" ht="15.75" thickBot="1">
      <c r="A292" s="13"/>
      <c r="B292" s="42"/>
      <c r="C292" s="43"/>
      <c r="D292" s="91"/>
      <c r="E292" s="93"/>
      <c r="F292" s="94"/>
      <c r="G292" s="43"/>
      <c r="H292" s="91"/>
      <c r="I292" s="93"/>
      <c r="J292" s="94"/>
      <c r="K292" s="43"/>
      <c r="L292" s="91"/>
      <c r="M292" s="93"/>
      <c r="N292" s="94"/>
      <c r="O292" s="43"/>
      <c r="P292" s="91"/>
      <c r="Q292" s="92"/>
      <c r="R292" s="94"/>
      <c r="S292" s="43"/>
      <c r="T292" s="91"/>
      <c r="U292" s="93"/>
      <c r="V292" s="94"/>
    </row>
    <row r="293" spans="1:22" ht="15.75" thickTop="1">
      <c r="A293" s="13"/>
      <c r="B293" s="169" t="s">
        <v>524</v>
      </c>
      <c r="C293" s="169"/>
      <c r="D293" s="169"/>
      <c r="E293" s="169"/>
      <c r="F293" s="169"/>
      <c r="G293" s="169"/>
      <c r="H293" s="169"/>
      <c r="I293" s="169"/>
      <c r="J293" s="169"/>
      <c r="K293" s="169"/>
      <c r="L293" s="169"/>
      <c r="M293" s="169"/>
      <c r="N293" s="169"/>
      <c r="O293" s="169"/>
      <c r="P293" s="169"/>
      <c r="Q293" s="169"/>
      <c r="R293" s="169"/>
      <c r="S293" s="169"/>
      <c r="T293" s="169"/>
      <c r="U293" s="169"/>
      <c r="V293" s="169"/>
    </row>
    <row r="294" spans="1:22">
      <c r="A294" s="13"/>
      <c r="B294" s="169" t="s">
        <v>561</v>
      </c>
      <c r="C294" s="169"/>
      <c r="D294" s="169"/>
      <c r="E294" s="169"/>
      <c r="F294" s="169"/>
      <c r="G294" s="169"/>
      <c r="H294" s="169"/>
      <c r="I294" s="169"/>
      <c r="J294" s="169"/>
      <c r="K294" s="169"/>
      <c r="L294" s="169"/>
      <c r="M294" s="169"/>
      <c r="N294" s="169"/>
      <c r="O294" s="169"/>
      <c r="P294" s="169"/>
      <c r="Q294" s="169"/>
      <c r="R294" s="169"/>
      <c r="S294" s="169"/>
      <c r="T294" s="169"/>
      <c r="U294" s="169"/>
      <c r="V294" s="169"/>
    </row>
    <row r="295" spans="1:22">
      <c r="A295" s="13"/>
      <c r="B295" s="169" t="s">
        <v>439</v>
      </c>
      <c r="C295" s="169"/>
      <c r="D295" s="169"/>
      <c r="E295" s="169"/>
      <c r="F295" s="169"/>
      <c r="G295" s="169"/>
      <c r="H295" s="169"/>
      <c r="I295" s="169"/>
      <c r="J295" s="169"/>
      <c r="K295" s="169"/>
      <c r="L295" s="169"/>
      <c r="M295" s="169"/>
      <c r="N295" s="169"/>
      <c r="O295" s="169"/>
      <c r="P295" s="169"/>
      <c r="Q295" s="169"/>
      <c r="R295" s="169"/>
      <c r="S295" s="169"/>
      <c r="T295" s="169"/>
      <c r="U295" s="169"/>
      <c r="V295" s="169"/>
    </row>
    <row r="296" spans="1:22">
      <c r="A296" s="13"/>
      <c r="B296" s="95"/>
      <c r="C296" s="95"/>
      <c r="D296" s="95"/>
      <c r="E296" s="95"/>
      <c r="F296" s="95"/>
      <c r="G296" s="95"/>
      <c r="H296" s="95"/>
      <c r="I296" s="95"/>
      <c r="J296" s="95"/>
      <c r="K296" s="95"/>
      <c r="L296" s="95"/>
      <c r="M296" s="95"/>
      <c r="N296" s="95"/>
      <c r="O296" s="95"/>
      <c r="P296" s="95"/>
      <c r="Q296" s="95"/>
      <c r="R296" s="95"/>
      <c r="S296" s="95"/>
      <c r="T296" s="95"/>
      <c r="U296" s="95"/>
      <c r="V296" s="95"/>
    </row>
    <row r="297" spans="1:22">
      <c r="A297" s="13"/>
      <c r="B297" s="29"/>
      <c r="C297" s="29"/>
      <c r="D297" s="29"/>
      <c r="E297" s="29"/>
      <c r="F297" s="29"/>
      <c r="G297" s="29"/>
      <c r="H297" s="29"/>
      <c r="I297" s="29"/>
      <c r="J297" s="29"/>
      <c r="K297" s="29"/>
      <c r="L297" s="29"/>
      <c r="M297" s="29"/>
      <c r="N297" s="29"/>
      <c r="O297" s="29"/>
      <c r="P297" s="29"/>
      <c r="Q297" s="29"/>
      <c r="R297" s="29"/>
      <c r="S297" s="29"/>
      <c r="T297" s="29"/>
      <c r="U297" s="29"/>
      <c r="V297" s="29"/>
    </row>
    <row r="298" spans="1:22">
      <c r="A298" s="13"/>
      <c r="B298" s="14"/>
      <c r="C298" s="14"/>
      <c r="D298" s="14"/>
      <c r="E298" s="14"/>
      <c r="F298" s="14"/>
      <c r="G298" s="14"/>
      <c r="H298" s="14"/>
      <c r="I298" s="14"/>
      <c r="J298" s="14"/>
      <c r="K298" s="14"/>
      <c r="L298" s="14"/>
      <c r="M298" s="14"/>
      <c r="N298" s="14"/>
      <c r="O298" s="14"/>
      <c r="P298" s="14"/>
      <c r="Q298" s="14"/>
      <c r="R298" s="14"/>
      <c r="S298" s="14"/>
      <c r="T298" s="14"/>
      <c r="U298" s="14"/>
      <c r="V298" s="14"/>
    </row>
    <row r="299" spans="1:22">
      <c r="A299" s="13"/>
      <c r="B299" s="43"/>
      <c r="C299" s="43"/>
      <c r="D299" s="118" t="s">
        <v>440</v>
      </c>
      <c r="E299" s="118"/>
      <c r="F299" s="118"/>
      <c r="G299" s="43"/>
      <c r="H299" s="118" t="s">
        <v>442</v>
      </c>
      <c r="I299" s="118"/>
      <c r="J299" s="118"/>
      <c r="K299" s="43"/>
      <c r="L299" s="118" t="s">
        <v>444</v>
      </c>
      <c r="M299" s="118"/>
      <c r="N299" s="118"/>
      <c r="O299" s="43"/>
      <c r="P299" s="97" t="s">
        <v>445</v>
      </c>
      <c r="Q299" s="97"/>
      <c r="R299" s="97"/>
      <c r="S299" s="43"/>
      <c r="T299" s="97" t="s">
        <v>446</v>
      </c>
      <c r="U299" s="97"/>
      <c r="V299" s="97"/>
    </row>
    <row r="300" spans="1:22" ht="15.75" thickBot="1">
      <c r="A300" s="13"/>
      <c r="B300" s="43"/>
      <c r="C300" s="43"/>
      <c r="D300" s="88" t="s">
        <v>441</v>
      </c>
      <c r="E300" s="88"/>
      <c r="F300" s="88"/>
      <c r="G300" s="43"/>
      <c r="H300" s="88" t="s">
        <v>443</v>
      </c>
      <c r="I300" s="88"/>
      <c r="J300" s="88"/>
      <c r="K300" s="43"/>
      <c r="L300" s="88" t="s">
        <v>443</v>
      </c>
      <c r="M300" s="88"/>
      <c r="N300" s="88"/>
      <c r="O300" s="43"/>
      <c r="P300" s="75"/>
      <c r="Q300" s="75"/>
      <c r="R300" s="75"/>
      <c r="S300" s="43"/>
      <c r="T300" s="75"/>
      <c r="U300" s="75"/>
      <c r="V300" s="75"/>
    </row>
    <row r="301" spans="1:22">
      <c r="A301" s="13"/>
      <c r="B301" s="58" t="s">
        <v>526</v>
      </c>
      <c r="C301" s="33"/>
      <c r="D301" s="34" t="s">
        <v>155</v>
      </c>
      <c r="E301" s="40" t="s">
        <v>562</v>
      </c>
      <c r="F301" s="34" t="s">
        <v>157</v>
      </c>
      <c r="G301" s="33"/>
      <c r="H301" s="34" t="s">
        <v>155</v>
      </c>
      <c r="I301" s="40" t="s">
        <v>563</v>
      </c>
      <c r="J301" s="34" t="s">
        <v>157</v>
      </c>
      <c r="K301" s="33"/>
      <c r="L301" s="34" t="s">
        <v>155</v>
      </c>
      <c r="M301" s="36">
        <v>14577</v>
      </c>
      <c r="N301" s="38"/>
      <c r="O301" s="33"/>
      <c r="P301" s="34" t="s">
        <v>155</v>
      </c>
      <c r="Q301" s="40" t="s">
        <v>162</v>
      </c>
      <c r="R301" s="38"/>
      <c r="S301" s="33"/>
      <c r="T301" s="34" t="s">
        <v>155</v>
      </c>
      <c r="U301" s="40" t="s">
        <v>564</v>
      </c>
      <c r="V301" s="34" t="s">
        <v>157</v>
      </c>
    </row>
    <row r="302" spans="1:22" ht="15.75" thickBot="1">
      <c r="A302" s="13"/>
      <c r="B302" s="58"/>
      <c r="C302" s="33"/>
      <c r="D302" s="52"/>
      <c r="E302" s="49"/>
      <c r="F302" s="52"/>
      <c r="G302" s="33"/>
      <c r="H302" s="52"/>
      <c r="I302" s="49"/>
      <c r="J302" s="52"/>
      <c r="K302" s="33"/>
      <c r="L302" s="52"/>
      <c r="M302" s="69"/>
      <c r="N302" s="50"/>
      <c r="O302" s="33"/>
      <c r="P302" s="52"/>
      <c r="Q302" s="49"/>
      <c r="R302" s="50"/>
      <c r="S302" s="33"/>
      <c r="T302" s="52"/>
      <c r="U302" s="49"/>
      <c r="V302" s="52"/>
    </row>
    <row r="303" spans="1:22">
      <c r="A303" s="13"/>
      <c r="B303" s="23" t="s">
        <v>530</v>
      </c>
      <c r="C303" s="16"/>
      <c r="D303" s="56"/>
      <c r="E303" s="56"/>
      <c r="F303" s="56"/>
      <c r="G303" s="16"/>
      <c r="H303" s="56"/>
      <c r="I303" s="56"/>
      <c r="J303" s="56"/>
      <c r="K303" s="16"/>
      <c r="L303" s="56"/>
      <c r="M303" s="56"/>
      <c r="N303" s="56"/>
      <c r="O303" s="16"/>
      <c r="P303" s="56"/>
      <c r="Q303" s="56"/>
      <c r="R303" s="56"/>
      <c r="S303" s="16"/>
      <c r="T303" s="56"/>
      <c r="U303" s="56"/>
      <c r="V303" s="56"/>
    </row>
    <row r="304" spans="1:22">
      <c r="A304" s="13"/>
      <c r="B304" s="58" t="s">
        <v>123</v>
      </c>
      <c r="C304" s="33"/>
      <c r="D304" s="48" t="s">
        <v>565</v>
      </c>
      <c r="E304" s="48"/>
      <c r="F304" s="51" t="s">
        <v>157</v>
      </c>
      <c r="G304" s="33"/>
      <c r="H304" s="48" t="s">
        <v>566</v>
      </c>
      <c r="I304" s="48"/>
      <c r="J304" s="51" t="s">
        <v>157</v>
      </c>
      <c r="K304" s="33"/>
      <c r="L304" s="48" t="s">
        <v>567</v>
      </c>
      <c r="M304" s="48"/>
      <c r="N304" s="51" t="s">
        <v>157</v>
      </c>
      <c r="O304" s="33"/>
      <c r="P304" s="48" t="s">
        <v>162</v>
      </c>
      <c r="Q304" s="48"/>
      <c r="R304" s="33"/>
      <c r="S304" s="33"/>
      <c r="T304" s="48" t="s">
        <v>568</v>
      </c>
      <c r="U304" s="48"/>
      <c r="V304" s="51" t="s">
        <v>157</v>
      </c>
    </row>
    <row r="305" spans="1:22">
      <c r="A305" s="13"/>
      <c r="B305" s="58"/>
      <c r="C305" s="33"/>
      <c r="D305" s="48"/>
      <c r="E305" s="48"/>
      <c r="F305" s="51"/>
      <c r="G305" s="33"/>
      <c r="H305" s="48"/>
      <c r="I305" s="48"/>
      <c r="J305" s="51"/>
      <c r="K305" s="33"/>
      <c r="L305" s="48"/>
      <c r="M305" s="48"/>
      <c r="N305" s="51"/>
      <c r="O305" s="33"/>
      <c r="P305" s="48"/>
      <c r="Q305" s="48"/>
      <c r="R305" s="33"/>
      <c r="S305" s="33"/>
      <c r="T305" s="48"/>
      <c r="U305" s="48"/>
      <c r="V305" s="51"/>
    </row>
    <row r="306" spans="1:22">
      <c r="A306" s="13"/>
      <c r="B306" s="42" t="s">
        <v>124</v>
      </c>
      <c r="C306" s="43"/>
      <c r="D306" s="44">
        <v>26</v>
      </c>
      <c r="E306" s="44"/>
      <c r="F306" s="43"/>
      <c r="G306" s="43"/>
      <c r="H306" s="44">
        <v>2</v>
      </c>
      <c r="I306" s="44"/>
      <c r="J306" s="43"/>
      <c r="K306" s="43"/>
      <c r="L306" s="44" t="s">
        <v>162</v>
      </c>
      <c r="M306" s="44"/>
      <c r="N306" s="43"/>
      <c r="O306" s="43"/>
      <c r="P306" s="44" t="s">
        <v>162</v>
      </c>
      <c r="Q306" s="44"/>
      <c r="R306" s="43"/>
      <c r="S306" s="43"/>
      <c r="T306" s="44">
        <v>28</v>
      </c>
      <c r="U306" s="44"/>
      <c r="V306" s="43"/>
    </row>
    <row r="307" spans="1:22">
      <c r="A307" s="13"/>
      <c r="B307" s="42"/>
      <c r="C307" s="43"/>
      <c r="D307" s="44"/>
      <c r="E307" s="44"/>
      <c r="F307" s="43"/>
      <c r="G307" s="43"/>
      <c r="H307" s="44"/>
      <c r="I307" s="44"/>
      <c r="J307" s="43"/>
      <c r="K307" s="43"/>
      <c r="L307" s="44"/>
      <c r="M307" s="44"/>
      <c r="N307" s="43"/>
      <c r="O307" s="43"/>
      <c r="P307" s="44"/>
      <c r="Q307" s="44"/>
      <c r="R307" s="43"/>
      <c r="S307" s="43"/>
      <c r="T307" s="44"/>
      <c r="U307" s="44"/>
      <c r="V307" s="43"/>
    </row>
    <row r="308" spans="1:22">
      <c r="A308" s="13"/>
      <c r="B308" s="58" t="s">
        <v>535</v>
      </c>
      <c r="C308" s="33"/>
      <c r="D308" s="63">
        <v>1570</v>
      </c>
      <c r="E308" s="63"/>
      <c r="F308" s="33"/>
      <c r="G308" s="33"/>
      <c r="H308" s="48" t="s">
        <v>162</v>
      </c>
      <c r="I308" s="48"/>
      <c r="J308" s="33"/>
      <c r="K308" s="33"/>
      <c r="L308" s="48" t="s">
        <v>569</v>
      </c>
      <c r="M308" s="48"/>
      <c r="N308" s="51" t="s">
        <v>157</v>
      </c>
      <c r="O308" s="33"/>
      <c r="P308" s="48" t="s">
        <v>162</v>
      </c>
      <c r="Q308" s="48"/>
      <c r="R308" s="33"/>
      <c r="S308" s="33"/>
      <c r="T308" s="48" t="s">
        <v>162</v>
      </c>
      <c r="U308" s="48"/>
      <c r="V308" s="33"/>
    </row>
    <row r="309" spans="1:22" ht="15.75" thickBot="1">
      <c r="A309" s="13"/>
      <c r="B309" s="58"/>
      <c r="C309" s="33"/>
      <c r="D309" s="69"/>
      <c r="E309" s="69"/>
      <c r="F309" s="50"/>
      <c r="G309" s="33"/>
      <c r="H309" s="49"/>
      <c r="I309" s="49"/>
      <c r="J309" s="50"/>
      <c r="K309" s="33"/>
      <c r="L309" s="49"/>
      <c r="M309" s="49"/>
      <c r="N309" s="52"/>
      <c r="O309" s="33"/>
      <c r="P309" s="49"/>
      <c r="Q309" s="49"/>
      <c r="R309" s="50"/>
      <c r="S309" s="33"/>
      <c r="T309" s="49"/>
      <c r="U309" s="49"/>
      <c r="V309" s="50"/>
    </row>
    <row r="310" spans="1:22">
      <c r="A310" s="13"/>
      <c r="B310" s="42" t="s">
        <v>540</v>
      </c>
      <c r="C310" s="43"/>
      <c r="D310" s="53" t="s">
        <v>570</v>
      </c>
      <c r="E310" s="53"/>
      <c r="F310" s="54" t="s">
        <v>157</v>
      </c>
      <c r="G310" s="43"/>
      <c r="H310" s="53" t="s">
        <v>571</v>
      </c>
      <c r="I310" s="53"/>
      <c r="J310" s="54" t="s">
        <v>157</v>
      </c>
      <c r="K310" s="43"/>
      <c r="L310" s="53" t="s">
        <v>572</v>
      </c>
      <c r="M310" s="53"/>
      <c r="N310" s="54" t="s">
        <v>157</v>
      </c>
      <c r="O310" s="43"/>
      <c r="P310" s="53" t="s">
        <v>162</v>
      </c>
      <c r="Q310" s="53"/>
      <c r="R310" s="56"/>
      <c r="S310" s="43"/>
      <c r="T310" s="53" t="s">
        <v>573</v>
      </c>
      <c r="U310" s="53"/>
      <c r="V310" s="54" t="s">
        <v>157</v>
      </c>
    </row>
    <row r="311" spans="1:22" ht="15.75" thickBot="1">
      <c r="A311" s="13"/>
      <c r="B311" s="42"/>
      <c r="C311" s="43"/>
      <c r="D311" s="60"/>
      <c r="E311" s="60"/>
      <c r="F311" s="64"/>
      <c r="G311" s="43"/>
      <c r="H311" s="60"/>
      <c r="I311" s="60"/>
      <c r="J311" s="64"/>
      <c r="K311" s="43"/>
      <c r="L311" s="60"/>
      <c r="M311" s="60"/>
      <c r="N311" s="64"/>
      <c r="O311" s="43"/>
      <c r="P311" s="60"/>
      <c r="Q311" s="60"/>
      <c r="R311" s="61"/>
      <c r="S311" s="43"/>
      <c r="T311" s="60"/>
      <c r="U311" s="60"/>
      <c r="V311" s="64"/>
    </row>
    <row r="312" spans="1:22">
      <c r="A312" s="13"/>
      <c r="B312" s="27" t="s">
        <v>546</v>
      </c>
      <c r="C312" s="18"/>
      <c r="D312" s="38"/>
      <c r="E312" s="38"/>
      <c r="F312" s="38"/>
      <c r="G312" s="18"/>
      <c r="H312" s="38"/>
      <c r="I312" s="38"/>
      <c r="J312" s="38"/>
      <c r="K312" s="18"/>
      <c r="L312" s="38"/>
      <c r="M312" s="38"/>
      <c r="N312" s="38"/>
      <c r="O312" s="18"/>
      <c r="P312" s="38"/>
      <c r="Q312" s="38"/>
      <c r="R312" s="38"/>
      <c r="S312" s="18"/>
      <c r="T312" s="38"/>
      <c r="U312" s="38"/>
      <c r="V312" s="38"/>
    </row>
    <row r="313" spans="1:22">
      <c r="A313" s="13"/>
      <c r="B313" s="42" t="s">
        <v>574</v>
      </c>
      <c r="C313" s="43"/>
      <c r="D313" s="44" t="s">
        <v>162</v>
      </c>
      <c r="E313" s="44"/>
      <c r="F313" s="43"/>
      <c r="G313" s="43"/>
      <c r="H313" s="44" t="s">
        <v>162</v>
      </c>
      <c r="I313" s="44"/>
      <c r="J313" s="43"/>
      <c r="K313" s="43"/>
      <c r="L313" s="44" t="s">
        <v>575</v>
      </c>
      <c r="M313" s="44"/>
      <c r="N313" s="45" t="s">
        <v>157</v>
      </c>
      <c r="O313" s="43"/>
      <c r="P313" s="44" t="s">
        <v>162</v>
      </c>
      <c r="Q313" s="44"/>
      <c r="R313" s="43"/>
      <c r="S313" s="43"/>
      <c r="T313" s="44" t="s">
        <v>575</v>
      </c>
      <c r="U313" s="44"/>
      <c r="V313" s="45" t="s">
        <v>157</v>
      </c>
    </row>
    <row r="314" spans="1:22">
      <c r="A314" s="13"/>
      <c r="B314" s="42"/>
      <c r="C314" s="43"/>
      <c r="D314" s="44"/>
      <c r="E314" s="44"/>
      <c r="F314" s="43"/>
      <c r="G314" s="43"/>
      <c r="H314" s="44"/>
      <c r="I314" s="44"/>
      <c r="J314" s="43"/>
      <c r="K314" s="43"/>
      <c r="L314" s="44"/>
      <c r="M314" s="44"/>
      <c r="N314" s="45"/>
      <c r="O314" s="43"/>
      <c r="P314" s="44"/>
      <c r="Q314" s="44"/>
      <c r="R314" s="43"/>
      <c r="S314" s="43"/>
      <c r="T314" s="44"/>
      <c r="U314" s="44"/>
      <c r="V314" s="45"/>
    </row>
    <row r="315" spans="1:22">
      <c r="A315" s="13"/>
      <c r="B315" s="58" t="s">
        <v>538</v>
      </c>
      <c r="C315" s="33"/>
      <c r="D315" s="48" t="s">
        <v>576</v>
      </c>
      <c r="E315" s="48"/>
      <c r="F315" s="51" t="s">
        <v>157</v>
      </c>
      <c r="G315" s="33"/>
      <c r="H315" s="63">
        <v>9818</v>
      </c>
      <c r="I315" s="63"/>
      <c r="J315" s="33"/>
      <c r="K315" s="33"/>
      <c r="L315" s="48" t="s">
        <v>162</v>
      </c>
      <c r="M315" s="48"/>
      <c r="N315" s="33"/>
      <c r="O315" s="33"/>
      <c r="P315" s="48" t="s">
        <v>162</v>
      </c>
      <c r="Q315" s="48"/>
      <c r="R315" s="33"/>
      <c r="S315" s="33"/>
      <c r="T315" s="48" t="s">
        <v>162</v>
      </c>
      <c r="U315" s="48"/>
      <c r="V315" s="33"/>
    </row>
    <row r="316" spans="1:22">
      <c r="A316" s="13"/>
      <c r="B316" s="58"/>
      <c r="C316" s="33"/>
      <c r="D316" s="48"/>
      <c r="E316" s="48"/>
      <c r="F316" s="51"/>
      <c r="G316" s="33"/>
      <c r="H316" s="63"/>
      <c r="I316" s="63"/>
      <c r="J316" s="33"/>
      <c r="K316" s="33"/>
      <c r="L316" s="48"/>
      <c r="M316" s="48"/>
      <c r="N316" s="33"/>
      <c r="O316" s="33"/>
      <c r="P316" s="48"/>
      <c r="Q316" s="48"/>
      <c r="R316" s="33"/>
      <c r="S316" s="33"/>
      <c r="T316" s="48"/>
      <c r="U316" s="48"/>
      <c r="V316" s="33"/>
    </row>
    <row r="317" spans="1:22">
      <c r="A317" s="13"/>
      <c r="B317" s="42" t="s">
        <v>130</v>
      </c>
      <c r="C317" s="43"/>
      <c r="D317" s="44" t="s">
        <v>577</v>
      </c>
      <c r="E317" s="44"/>
      <c r="F317" s="45" t="s">
        <v>157</v>
      </c>
      <c r="G317" s="43"/>
      <c r="H317" s="44" t="s">
        <v>162</v>
      </c>
      <c r="I317" s="44"/>
      <c r="J317" s="43"/>
      <c r="K317" s="43"/>
      <c r="L317" s="44" t="s">
        <v>162</v>
      </c>
      <c r="M317" s="44"/>
      <c r="N317" s="43"/>
      <c r="O317" s="43"/>
      <c r="P317" s="44" t="s">
        <v>162</v>
      </c>
      <c r="Q317" s="44"/>
      <c r="R317" s="43"/>
      <c r="S317" s="43"/>
      <c r="T317" s="44" t="s">
        <v>577</v>
      </c>
      <c r="U317" s="44"/>
      <c r="V317" s="45" t="s">
        <v>157</v>
      </c>
    </row>
    <row r="318" spans="1:22">
      <c r="A318" s="13"/>
      <c r="B318" s="42"/>
      <c r="C318" s="43"/>
      <c r="D318" s="44"/>
      <c r="E318" s="44"/>
      <c r="F318" s="45"/>
      <c r="G318" s="43"/>
      <c r="H318" s="44"/>
      <c r="I318" s="44"/>
      <c r="J318" s="43"/>
      <c r="K318" s="43"/>
      <c r="L318" s="44"/>
      <c r="M318" s="44"/>
      <c r="N318" s="43"/>
      <c r="O318" s="43"/>
      <c r="P318" s="44"/>
      <c r="Q318" s="44"/>
      <c r="R318" s="43"/>
      <c r="S318" s="43"/>
      <c r="T318" s="44"/>
      <c r="U318" s="44"/>
      <c r="V318" s="45"/>
    </row>
    <row r="319" spans="1:22">
      <c r="A319" s="13"/>
      <c r="B319" s="47" t="s">
        <v>131</v>
      </c>
      <c r="C319" s="33"/>
      <c r="D319" s="48">
        <v>994</v>
      </c>
      <c r="E319" s="48"/>
      <c r="F319" s="33"/>
      <c r="G319" s="33"/>
      <c r="H319" s="48" t="s">
        <v>162</v>
      </c>
      <c r="I319" s="48"/>
      <c r="J319" s="33"/>
      <c r="K319" s="33"/>
      <c r="L319" s="48" t="s">
        <v>162</v>
      </c>
      <c r="M319" s="48"/>
      <c r="N319" s="33"/>
      <c r="O319" s="33"/>
      <c r="P319" s="48" t="s">
        <v>162</v>
      </c>
      <c r="Q319" s="48"/>
      <c r="R319" s="33"/>
      <c r="S319" s="33"/>
      <c r="T319" s="48">
        <v>994</v>
      </c>
      <c r="U319" s="48"/>
      <c r="V319" s="33"/>
    </row>
    <row r="320" spans="1:22" ht="15.75" thickBot="1">
      <c r="A320" s="13"/>
      <c r="B320" s="47"/>
      <c r="C320" s="33"/>
      <c r="D320" s="49"/>
      <c r="E320" s="49"/>
      <c r="F320" s="50"/>
      <c r="G320" s="50"/>
      <c r="H320" s="49"/>
      <c r="I320" s="49"/>
      <c r="J320" s="50"/>
      <c r="K320" s="33"/>
      <c r="L320" s="49"/>
      <c r="M320" s="49"/>
      <c r="N320" s="50"/>
      <c r="O320" s="33"/>
      <c r="P320" s="49"/>
      <c r="Q320" s="49"/>
      <c r="R320" s="50"/>
      <c r="S320" s="33"/>
      <c r="T320" s="49"/>
      <c r="U320" s="49"/>
      <c r="V320" s="50"/>
    </row>
    <row r="321" spans="1:22">
      <c r="A321" s="13"/>
      <c r="B321" s="42" t="s">
        <v>551</v>
      </c>
      <c r="C321" s="43"/>
      <c r="D321" s="53" t="s">
        <v>578</v>
      </c>
      <c r="E321" s="53"/>
      <c r="F321" s="54" t="s">
        <v>157</v>
      </c>
      <c r="G321" s="167"/>
      <c r="H321" s="55">
        <v>9818</v>
      </c>
      <c r="I321" s="55"/>
      <c r="J321" s="56"/>
      <c r="K321" s="43"/>
      <c r="L321" s="53" t="s">
        <v>575</v>
      </c>
      <c r="M321" s="53"/>
      <c r="N321" s="54" t="s">
        <v>157</v>
      </c>
      <c r="O321" s="43"/>
      <c r="P321" s="53" t="s">
        <v>162</v>
      </c>
      <c r="Q321" s="53"/>
      <c r="R321" s="56"/>
      <c r="S321" s="43"/>
      <c r="T321" s="53" t="s">
        <v>579</v>
      </c>
      <c r="U321" s="53"/>
      <c r="V321" s="54" t="s">
        <v>157</v>
      </c>
    </row>
    <row r="322" spans="1:22" ht="15.75" thickBot="1">
      <c r="A322" s="13"/>
      <c r="B322" s="42"/>
      <c r="C322" s="43"/>
      <c r="D322" s="60"/>
      <c r="E322" s="60"/>
      <c r="F322" s="64"/>
      <c r="G322" s="168"/>
      <c r="H322" s="62"/>
      <c r="I322" s="62"/>
      <c r="J322" s="61"/>
      <c r="K322" s="43"/>
      <c r="L322" s="60"/>
      <c r="M322" s="60"/>
      <c r="N322" s="64"/>
      <c r="O322" s="43"/>
      <c r="P322" s="60"/>
      <c r="Q322" s="60"/>
      <c r="R322" s="61"/>
      <c r="S322" s="43"/>
      <c r="T322" s="60"/>
      <c r="U322" s="60"/>
      <c r="V322" s="64"/>
    </row>
    <row r="323" spans="1:22">
      <c r="A323" s="13"/>
      <c r="B323" s="58" t="s">
        <v>553</v>
      </c>
      <c r="C323" s="33"/>
      <c r="D323" s="40" t="s">
        <v>162</v>
      </c>
      <c r="E323" s="40"/>
      <c r="F323" s="38"/>
      <c r="G323" s="38"/>
      <c r="H323" s="40" t="s">
        <v>162</v>
      </c>
      <c r="I323" s="40"/>
      <c r="J323" s="38"/>
      <c r="K323" s="33"/>
      <c r="L323" s="40">
        <v>216</v>
      </c>
      <c r="M323" s="40"/>
      <c r="N323" s="38"/>
      <c r="O323" s="33"/>
      <c r="P323" s="40" t="s">
        <v>162</v>
      </c>
      <c r="Q323" s="40"/>
      <c r="R323" s="38"/>
      <c r="S323" s="33"/>
      <c r="T323" s="40">
        <v>216</v>
      </c>
      <c r="U323" s="40"/>
      <c r="V323" s="38"/>
    </row>
    <row r="324" spans="1:22" ht="15.75" thickBot="1">
      <c r="A324" s="13"/>
      <c r="B324" s="58"/>
      <c r="C324" s="33"/>
      <c r="D324" s="49"/>
      <c r="E324" s="49"/>
      <c r="F324" s="50"/>
      <c r="G324" s="33"/>
      <c r="H324" s="49"/>
      <c r="I324" s="49"/>
      <c r="J324" s="50"/>
      <c r="K324" s="33"/>
      <c r="L324" s="49"/>
      <c r="M324" s="49"/>
      <c r="N324" s="50"/>
      <c r="O324" s="33"/>
      <c r="P324" s="49"/>
      <c r="Q324" s="49"/>
      <c r="R324" s="50"/>
      <c r="S324" s="33"/>
      <c r="T324" s="49"/>
      <c r="U324" s="49"/>
      <c r="V324" s="50"/>
    </row>
    <row r="325" spans="1:22">
      <c r="A325" s="13"/>
      <c r="B325" s="42" t="s">
        <v>555</v>
      </c>
      <c r="C325" s="43"/>
      <c r="D325" s="53" t="s">
        <v>580</v>
      </c>
      <c r="E325" s="53"/>
      <c r="F325" s="54" t="s">
        <v>157</v>
      </c>
      <c r="G325" s="43"/>
      <c r="H325" s="53">
        <v>279</v>
      </c>
      <c r="I325" s="53"/>
      <c r="J325" s="56"/>
      <c r="K325" s="43"/>
      <c r="L325" s="55">
        <v>12465</v>
      </c>
      <c r="M325" s="55"/>
      <c r="N325" s="56"/>
      <c r="O325" s="43"/>
      <c r="P325" s="53" t="s">
        <v>162</v>
      </c>
      <c r="Q325" s="53"/>
      <c r="R325" s="56"/>
      <c r="S325" s="43"/>
      <c r="T325" s="53" t="s">
        <v>581</v>
      </c>
      <c r="U325" s="53"/>
      <c r="V325" s="54" t="s">
        <v>157</v>
      </c>
    </row>
    <row r="326" spans="1:22" ht="15.75" thickBot="1">
      <c r="A326" s="13"/>
      <c r="B326" s="42"/>
      <c r="C326" s="43"/>
      <c r="D326" s="60"/>
      <c r="E326" s="60"/>
      <c r="F326" s="64"/>
      <c r="G326" s="43"/>
      <c r="H326" s="60"/>
      <c r="I326" s="60"/>
      <c r="J326" s="61"/>
      <c r="K326" s="43"/>
      <c r="L326" s="62"/>
      <c r="M326" s="62"/>
      <c r="N326" s="61"/>
      <c r="O326" s="43"/>
      <c r="P326" s="60"/>
      <c r="Q326" s="60"/>
      <c r="R326" s="61"/>
      <c r="S326" s="43"/>
      <c r="T326" s="60"/>
      <c r="U326" s="60"/>
      <c r="V326" s="64"/>
    </row>
    <row r="327" spans="1:22">
      <c r="A327" s="13"/>
      <c r="B327" s="58" t="s">
        <v>559</v>
      </c>
      <c r="C327" s="33"/>
      <c r="D327" s="36">
        <v>162628</v>
      </c>
      <c r="E327" s="36"/>
      <c r="F327" s="38"/>
      <c r="G327" s="33"/>
      <c r="H327" s="36">
        <v>1275</v>
      </c>
      <c r="I327" s="36"/>
      <c r="J327" s="38"/>
      <c r="K327" s="33"/>
      <c r="L327" s="36">
        <v>24542</v>
      </c>
      <c r="M327" s="36"/>
      <c r="N327" s="38"/>
      <c r="O327" s="33"/>
      <c r="P327" s="40" t="s">
        <v>162</v>
      </c>
      <c r="Q327" s="40"/>
      <c r="R327" s="38"/>
      <c r="S327" s="33"/>
      <c r="T327" s="36">
        <v>188445</v>
      </c>
      <c r="U327" s="36"/>
      <c r="V327" s="38"/>
    </row>
    <row r="328" spans="1:22" ht="15.75" thickBot="1">
      <c r="A328" s="13"/>
      <c r="B328" s="58"/>
      <c r="C328" s="33"/>
      <c r="D328" s="69"/>
      <c r="E328" s="69"/>
      <c r="F328" s="50"/>
      <c r="G328" s="33"/>
      <c r="H328" s="69"/>
      <c r="I328" s="69"/>
      <c r="J328" s="50"/>
      <c r="K328" s="33"/>
      <c r="L328" s="69"/>
      <c r="M328" s="69"/>
      <c r="N328" s="50"/>
      <c r="O328" s="33"/>
      <c r="P328" s="49"/>
      <c r="Q328" s="49"/>
      <c r="R328" s="50"/>
      <c r="S328" s="33"/>
      <c r="T328" s="69"/>
      <c r="U328" s="69"/>
      <c r="V328" s="50"/>
    </row>
    <row r="329" spans="1:22">
      <c r="A329" s="13"/>
      <c r="B329" s="42" t="s">
        <v>560</v>
      </c>
      <c r="C329" s="43"/>
      <c r="D329" s="54" t="s">
        <v>155</v>
      </c>
      <c r="E329" s="55">
        <v>76615</v>
      </c>
      <c r="F329" s="56"/>
      <c r="G329" s="43"/>
      <c r="H329" s="54" t="s">
        <v>155</v>
      </c>
      <c r="I329" s="55">
        <v>1554</v>
      </c>
      <c r="J329" s="56"/>
      <c r="K329" s="43"/>
      <c r="L329" s="54" t="s">
        <v>155</v>
      </c>
      <c r="M329" s="55">
        <v>37007</v>
      </c>
      <c r="N329" s="56"/>
      <c r="O329" s="43"/>
      <c r="P329" s="54" t="s">
        <v>155</v>
      </c>
      <c r="Q329" s="53" t="s">
        <v>162</v>
      </c>
      <c r="R329" s="56"/>
      <c r="S329" s="43"/>
      <c r="T329" s="54" t="s">
        <v>155</v>
      </c>
      <c r="U329" s="55">
        <v>115176</v>
      </c>
      <c r="V329" s="56"/>
    </row>
    <row r="330" spans="1:22" ht="15.75" thickBot="1">
      <c r="A330" s="13"/>
      <c r="B330" s="42"/>
      <c r="C330" s="43"/>
      <c r="D330" s="91"/>
      <c r="E330" s="93"/>
      <c r="F330" s="94"/>
      <c r="G330" s="43"/>
      <c r="H330" s="91"/>
      <c r="I330" s="93"/>
      <c r="J330" s="94"/>
      <c r="K330" s="43"/>
      <c r="L330" s="91"/>
      <c r="M330" s="93"/>
      <c r="N330" s="94"/>
      <c r="O330" s="43"/>
      <c r="P330" s="91"/>
      <c r="Q330" s="92"/>
      <c r="R330" s="94"/>
      <c r="S330" s="43"/>
      <c r="T330" s="91"/>
      <c r="U330" s="93"/>
      <c r="V330" s="94"/>
    </row>
    <row r="331" spans="1:22" ht="15.75" thickTop="1"/>
  </sheetData>
  <mergeCells count="2308">
    <mergeCell ref="B255:V255"/>
    <mergeCell ref="B293:V293"/>
    <mergeCell ref="B294:V294"/>
    <mergeCell ref="B295:V295"/>
    <mergeCell ref="B296:V296"/>
    <mergeCell ref="B216:V216"/>
    <mergeCell ref="B217:V217"/>
    <mergeCell ref="B248:V248"/>
    <mergeCell ref="B249:V249"/>
    <mergeCell ref="B250:V250"/>
    <mergeCell ref="A251:A330"/>
    <mergeCell ref="B251:V251"/>
    <mergeCell ref="B252:V252"/>
    <mergeCell ref="B253:V253"/>
    <mergeCell ref="B254:V254"/>
    <mergeCell ref="B178:V178"/>
    <mergeCell ref="B179:V179"/>
    <mergeCell ref="B180:V180"/>
    <mergeCell ref="B181:V181"/>
    <mergeCell ref="B214:V214"/>
    <mergeCell ref="B215:V215"/>
    <mergeCell ref="B96:V96"/>
    <mergeCell ref="B170:V170"/>
    <mergeCell ref="B171:V171"/>
    <mergeCell ref="A172:A250"/>
    <mergeCell ref="B172:V172"/>
    <mergeCell ref="B173:V173"/>
    <mergeCell ref="B174:V174"/>
    <mergeCell ref="B175:V175"/>
    <mergeCell ref="B176:V176"/>
    <mergeCell ref="B177:V177"/>
    <mergeCell ref="A14:A171"/>
    <mergeCell ref="B14:V14"/>
    <mergeCell ref="B15:V15"/>
    <mergeCell ref="B16:V16"/>
    <mergeCell ref="B17:V17"/>
    <mergeCell ref="B91:V91"/>
    <mergeCell ref="B92:V92"/>
    <mergeCell ref="B93:V93"/>
    <mergeCell ref="B94:V94"/>
    <mergeCell ref="B95:V95"/>
    <mergeCell ref="T329:T330"/>
    <mergeCell ref="U329:U330"/>
    <mergeCell ref="V329:V330"/>
    <mergeCell ref="A1:A2"/>
    <mergeCell ref="B1:V1"/>
    <mergeCell ref="B2:V2"/>
    <mergeCell ref="B3:V3"/>
    <mergeCell ref="A4:A13"/>
    <mergeCell ref="B4:V4"/>
    <mergeCell ref="B5:V5"/>
    <mergeCell ref="N329:N330"/>
    <mergeCell ref="O329:O330"/>
    <mergeCell ref="P329:P330"/>
    <mergeCell ref="Q329:Q330"/>
    <mergeCell ref="R329:R330"/>
    <mergeCell ref="S329:S330"/>
    <mergeCell ref="H329:H330"/>
    <mergeCell ref="I329:I330"/>
    <mergeCell ref="J329:J330"/>
    <mergeCell ref="K329:K330"/>
    <mergeCell ref="L329:L330"/>
    <mergeCell ref="M329:M330"/>
    <mergeCell ref="R327:R328"/>
    <mergeCell ref="S327:S328"/>
    <mergeCell ref="T327:U328"/>
    <mergeCell ref="V327:V328"/>
    <mergeCell ref="B329:B330"/>
    <mergeCell ref="C329:C330"/>
    <mergeCell ref="D329:D330"/>
    <mergeCell ref="E329:E330"/>
    <mergeCell ref="F329:F330"/>
    <mergeCell ref="G329:G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R310:R311"/>
    <mergeCell ref="S310:S311"/>
    <mergeCell ref="T310:U311"/>
    <mergeCell ref="V310:V311"/>
    <mergeCell ref="D312:F312"/>
    <mergeCell ref="H312:J312"/>
    <mergeCell ref="L312:N312"/>
    <mergeCell ref="P312:R312"/>
    <mergeCell ref="T312:V312"/>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U301:U302"/>
    <mergeCell ref="V301:V302"/>
    <mergeCell ref="D303:F303"/>
    <mergeCell ref="H303:J303"/>
    <mergeCell ref="L303:N303"/>
    <mergeCell ref="P303:R303"/>
    <mergeCell ref="T303:V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P299:R300"/>
    <mergeCell ref="S299:S300"/>
    <mergeCell ref="T299:V300"/>
    <mergeCell ref="B301:B302"/>
    <mergeCell ref="C301:C302"/>
    <mergeCell ref="D301:D302"/>
    <mergeCell ref="E301:E302"/>
    <mergeCell ref="F301:F302"/>
    <mergeCell ref="G301:G302"/>
    <mergeCell ref="H301:H302"/>
    <mergeCell ref="H299:J299"/>
    <mergeCell ref="H300:J300"/>
    <mergeCell ref="K299:K300"/>
    <mergeCell ref="L299:N299"/>
    <mergeCell ref="L300:N300"/>
    <mergeCell ref="O299:O300"/>
    <mergeCell ref="S291:S292"/>
    <mergeCell ref="T291:T292"/>
    <mergeCell ref="U291:U292"/>
    <mergeCell ref="V291:V292"/>
    <mergeCell ref="B297:V297"/>
    <mergeCell ref="B299:B300"/>
    <mergeCell ref="C299:C300"/>
    <mergeCell ref="D299:F299"/>
    <mergeCell ref="D300:F300"/>
    <mergeCell ref="G299:G300"/>
    <mergeCell ref="M291:M292"/>
    <mergeCell ref="N291:N292"/>
    <mergeCell ref="O291:O292"/>
    <mergeCell ref="P291:P292"/>
    <mergeCell ref="Q291:Q292"/>
    <mergeCell ref="R291:R292"/>
    <mergeCell ref="G291:G292"/>
    <mergeCell ref="H291:H292"/>
    <mergeCell ref="I291:I292"/>
    <mergeCell ref="J291:J292"/>
    <mergeCell ref="K291:K292"/>
    <mergeCell ref="L291:L292"/>
    <mergeCell ref="P289:Q290"/>
    <mergeCell ref="R289:R290"/>
    <mergeCell ref="S289:S290"/>
    <mergeCell ref="T289:U290"/>
    <mergeCell ref="V289:V290"/>
    <mergeCell ref="B291:B292"/>
    <mergeCell ref="C291:C292"/>
    <mergeCell ref="D291:D292"/>
    <mergeCell ref="E291:E292"/>
    <mergeCell ref="F291:F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D274:F274"/>
    <mergeCell ref="H274:J274"/>
    <mergeCell ref="L274:N274"/>
    <mergeCell ref="P274:R274"/>
    <mergeCell ref="T274:V274"/>
    <mergeCell ref="B275:B276"/>
    <mergeCell ref="C275:C276"/>
    <mergeCell ref="D275:E276"/>
    <mergeCell ref="F275:F276"/>
    <mergeCell ref="G275:G276"/>
    <mergeCell ref="R271:R272"/>
    <mergeCell ref="S271:S272"/>
    <mergeCell ref="T271:U272"/>
    <mergeCell ref="V271:V272"/>
    <mergeCell ref="D273:E273"/>
    <mergeCell ref="H273:I273"/>
    <mergeCell ref="L273:M273"/>
    <mergeCell ref="P273:Q273"/>
    <mergeCell ref="T273:U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T260:T261"/>
    <mergeCell ref="U260:U261"/>
    <mergeCell ref="V260:V261"/>
    <mergeCell ref="D262:F262"/>
    <mergeCell ref="H262:J262"/>
    <mergeCell ref="L262:N262"/>
    <mergeCell ref="P262:R262"/>
    <mergeCell ref="T262:V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L258:N258"/>
    <mergeCell ref="L259:N259"/>
    <mergeCell ref="O258:O259"/>
    <mergeCell ref="P258:R259"/>
    <mergeCell ref="S258:S259"/>
    <mergeCell ref="T258:V259"/>
    <mergeCell ref="V246:V247"/>
    <mergeCell ref="B256:V256"/>
    <mergeCell ref="B258:B259"/>
    <mergeCell ref="C258:C259"/>
    <mergeCell ref="D258:F258"/>
    <mergeCell ref="D259:F259"/>
    <mergeCell ref="G258:G259"/>
    <mergeCell ref="H258:J258"/>
    <mergeCell ref="H259:J259"/>
    <mergeCell ref="K258:K259"/>
    <mergeCell ref="P246:P247"/>
    <mergeCell ref="Q246:Q247"/>
    <mergeCell ref="R246:R247"/>
    <mergeCell ref="S246:S247"/>
    <mergeCell ref="T246:T247"/>
    <mergeCell ref="U246:U247"/>
    <mergeCell ref="J246:J247"/>
    <mergeCell ref="K246:K247"/>
    <mergeCell ref="L246:L247"/>
    <mergeCell ref="M246:M247"/>
    <mergeCell ref="N246:N247"/>
    <mergeCell ref="O246:O247"/>
    <mergeCell ref="U244:U245"/>
    <mergeCell ref="V244:V245"/>
    <mergeCell ref="B246:B247"/>
    <mergeCell ref="C246:C247"/>
    <mergeCell ref="D246:D247"/>
    <mergeCell ref="E246:E247"/>
    <mergeCell ref="F246:F247"/>
    <mergeCell ref="G246:G247"/>
    <mergeCell ref="H246:H247"/>
    <mergeCell ref="I246:I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S242:S243"/>
    <mergeCell ref="T242:U243"/>
    <mergeCell ref="V242:V243"/>
    <mergeCell ref="B244:B245"/>
    <mergeCell ref="C244:C245"/>
    <mergeCell ref="D244:D245"/>
    <mergeCell ref="E244:E245"/>
    <mergeCell ref="F244:F245"/>
    <mergeCell ref="G244:G245"/>
    <mergeCell ref="H244:H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T222:T223"/>
    <mergeCell ref="U222:U223"/>
    <mergeCell ref="V222:V223"/>
    <mergeCell ref="B224:B225"/>
    <mergeCell ref="C224:C225"/>
    <mergeCell ref="D224:E225"/>
    <mergeCell ref="F224:F225"/>
    <mergeCell ref="G224:G225"/>
    <mergeCell ref="H224:I225"/>
    <mergeCell ref="J224:J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L220:N220"/>
    <mergeCell ref="L221:N221"/>
    <mergeCell ref="O220:O221"/>
    <mergeCell ref="P220:R221"/>
    <mergeCell ref="S220:S221"/>
    <mergeCell ref="T220:V221"/>
    <mergeCell ref="V212:V213"/>
    <mergeCell ref="B218:V218"/>
    <mergeCell ref="B220:B221"/>
    <mergeCell ref="C220:C221"/>
    <mergeCell ref="D220:F220"/>
    <mergeCell ref="D221:F221"/>
    <mergeCell ref="G220:G221"/>
    <mergeCell ref="H220:J220"/>
    <mergeCell ref="H221:J221"/>
    <mergeCell ref="K220:K221"/>
    <mergeCell ref="P212:P213"/>
    <mergeCell ref="Q212:Q213"/>
    <mergeCell ref="R212:R213"/>
    <mergeCell ref="S212:S213"/>
    <mergeCell ref="T212:T213"/>
    <mergeCell ref="U212:U213"/>
    <mergeCell ref="J212:J213"/>
    <mergeCell ref="K212:K213"/>
    <mergeCell ref="L212:L213"/>
    <mergeCell ref="M212:M213"/>
    <mergeCell ref="N212:N213"/>
    <mergeCell ref="O212:O213"/>
    <mergeCell ref="U210:U211"/>
    <mergeCell ref="V210:V211"/>
    <mergeCell ref="B212:B213"/>
    <mergeCell ref="C212:C213"/>
    <mergeCell ref="D212:D213"/>
    <mergeCell ref="E212:E213"/>
    <mergeCell ref="F212:F213"/>
    <mergeCell ref="G212:G213"/>
    <mergeCell ref="H212:H213"/>
    <mergeCell ref="I212:I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S208:S209"/>
    <mergeCell ref="T208:U209"/>
    <mergeCell ref="V208:V209"/>
    <mergeCell ref="B210:B211"/>
    <mergeCell ref="C210:C211"/>
    <mergeCell ref="D210:D211"/>
    <mergeCell ref="E210:E211"/>
    <mergeCell ref="F210:F211"/>
    <mergeCell ref="G210:G211"/>
    <mergeCell ref="H210:H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T186:T187"/>
    <mergeCell ref="U186:U187"/>
    <mergeCell ref="V186:V187"/>
    <mergeCell ref="B188:B189"/>
    <mergeCell ref="C188:C189"/>
    <mergeCell ref="D188:E189"/>
    <mergeCell ref="F188:F189"/>
    <mergeCell ref="G188:G189"/>
    <mergeCell ref="H188:I189"/>
    <mergeCell ref="J188:J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L184:N184"/>
    <mergeCell ref="L185:N185"/>
    <mergeCell ref="O184:O185"/>
    <mergeCell ref="P184:R185"/>
    <mergeCell ref="S184:S185"/>
    <mergeCell ref="T184:V185"/>
    <mergeCell ref="V168:V169"/>
    <mergeCell ref="B182:V182"/>
    <mergeCell ref="B184:B185"/>
    <mergeCell ref="C184:C185"/>
    <mergeCell ref="D184:F184"/>
    <mergeCell ref="D185:F185"/>
    <mergeCell ref="G184:G185"/>
    <mergeCell ref="H184:J184"/>
    <mergeCell ref="H185:J185"/>
    <mergeCell ref="K184:K185"/>
    <mergeCell ref="P168:P169"/>
    <mergeCell ref="Q168:Q169"/>
    <mergeCell ref="R168:R169"/>
    <mergeCell ref="S168:S169"/>
    <mergeCell ref="T168:T169"/>
    <mergeCell ref="U168:U169"/>
    <mergeCell ref="J168:J169"/>
    <mergeCell ref="K168:K169"/>
    <mergeCell ref="L168:L169"/>
    <mergeCell ref="M168:M169"/>
    <mergeCell ref="N168:N169"/>
    <mergeCell ref="O168:O169"/>
    <mergeCell ref="T166:U167"/>
    <mergeCell ref="V166:V167"/>
    <mergeCell ref="B168:B169"/>
    <mergeCell ref="C168:C169"/>
    <mergeCell ref="D168:D169"/>
    <mergeCell ref="E168:E169"/>
    <mergeCell ref="F168:F169"/>
    <mergeCell ref="G168:G169"/>
    <mergeCell ref="H168:H169"/>
    <mergeCell ref="I168:I169"/>
    <mergeCell ref="L166:M167"/>
    <mergeCell ref="N166:N167"/>
    <mergeCell ref="O166:O167"/>
    <mergeCell ref="P166:Q167"/>
    <mergeCell ref="R166:R167"/>
    <mergeCell ref="S166:S167"/>
    <mergeCell ref="U164:U165"/>
    <mergeCell ref="V164:V165"/>
    <mergeCell ref="B166:B167"/>
    <mergeCell ref="C166:C167"/>
    <mergeCell ref="D166:E167"/>
    <mergeCell ref="F166:F167"/>
    <mergeCell ref="G166:G167"/>
    <mergeCell ref="H166:I167"/>
    <mergeCell ref="J166:J167"/>
    <mergeCell ref="K166:K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2:S163"/>
    <mergeCell ref="T162:U163"/>
    <mergeCell ref="V162:V163"/>
    <mergeCell ref="B164:B165"/>
    <mergeCell ref="C164:C165"/>
    <mergeCell ref="D164:D165"/>
    <mergeCell ref="E164:E165"/>
    <mergeCell ref="F164:F165"/>
    <mergeCell ref="G164:G165"/>
    <mergeCell ref="H164:H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T150:T151"/>
    <mergeCell ref="U150:U151"/>
    <mergeCell ref="V150:V151"/>
    <mergeCell ref="B152:B153"/>
    <mergeCell ref="C152:C153"/>
    <mergeCell ref="D152:E153"/>
    <mergeCell ref="F152:F153"/>
    <mergeCell ref="G152:G153"/>
    <mergeCell ref="H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7:T148"/>
    <mergeCell ref="U147:U148"/>
    <mergeCell ref="V147:V148"/>
    <mergeCell ref="D149:F149"/>
    <mergeCell ref="H149:J149"/>
    <mergeCell ref="L149:N149"/>
    <mergeCell ref="P149:R149"/>
    <mergeCell ref="T149:V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S141:S142"/>
    <mergeCell ref="T141:T142"/>
    <mergeCell ref="U141:U142"/>
    <mergeCell ref="V141:V142"/>
    <mergeCell ref="B143:B144"/>
    <mergeCell ref="C143:C144"/>
    <mergeCell ref="D143:E144"/>
    <mergeCell ref="F143:F144"/>
    <mergeCell ref="G143:G144"/>
    <mergeCell ref="H143:I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V140"/>
    <mergeCell ref="B141:B142"/>
    <mergeCell ref="C141:C142"/>
    <mergeCell ref="D141:D142"/>
    <mergeCell ref="E141:E142"/>
    <mergeCell ref="F141:F142"/>
    <mergeCell ref="V137:V138"/>
    <mergeCell ref="D139:F139"/>
    <mergeCell ref="H139:J139"/>
    <mergeCell ref="L139:N139"/>
    <mergeCell ref="P139:R139"/>
    <mergeCell ref="T139:V139"/>
    <mergeCell ref="P137:P138"/>
    <mergeCell ref="Q137:Q138"/>
    <mergeCell ref="R137:R138"/>
    <mergeCell ref="S137:S138"/>
    <mergeCell ref="T137:T138"/>
    <mergeCell ref="U137:U138"/>
    <mergeCell ref="J137:J138"/>
    <mergeCell ref="K137:K138"/>
    <mergeCell ref="L137:L138"/>
    <mergeCell ref="M137:M138"/>
    <mergeCell ref="N137:N138"/>
    <mergeCell ref="O137:O138"/>
    <mergeCell ref="T135:U136"/>
    <mergeCell ref="V135:V136"/>
    <mergeCell ref="B137:B138"/>
    <mergeCell ref="C137:C138"/>
    <mergeCell ref="D137:D138"/>
    <mergeCell ref="E137:E138"/>
    <mergeCell ref="F137:F138"/>
    <mergeCell ref="G137:G138"/>
    <mergeCell ref="H137:H138"/>
    <mergeCell ref="I137:I138"/>
    <mergeCell ref="L135:M136"/>
    <mergeCell ref="N135:N136"/>
    <mergeCell ref="O135:O136"/>
    <mergeCell ref="P135:Q136"/>
    <mergeCell ref="R135:R136"/>
    <mergeCell ref="S135:S136"/>
    <mergeCell ref="U133:U134"/>
    <mergeCell ref="V133:V134"/>
    <mergeCell ref="B135:B136"/>
    <mergeCell ref="C135:C136"/>
    <mergeCell ref="D135:E136"/>
    <mergeCell ref="F135:F136"/>
    <mergeCell ref="G135:G136"/>
    <mergeCell ref="H135:I136"/>
    <mergeCell ref="J135:J136"/>
    <mergeCell ref="K135:K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U132"/>
    <mergeCell ref="V131:V132"/>
    <mergeCell ref="B133:B134"/>
    <mergeCell ref="C133:C134"/>
    <mergeCell ref="D133:D134"/>
    <mergeCell ref="E133:E134"/>
    <mergeCell ref="F133:F134"/>
    <mergeCell ref="G133:G134"/>
    <mergeCell ref="H133:H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4:T115"/>
    <mergeCell ref="U114:U115"/>
    <mergeCell ref="V114:V115"/>
    <mergeCell ref="D116:F116"/>
    <mergeCell ref="H116:J116"/>
    <mergeCell ref="L116:N116"/>
    <mergeCell ref="P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S102:S103"/>
    <mergeCell ref="T102:T103"/>
    <mergeCell ref="U102:U103"/>
    <mergeCell ref="V102:V103"/>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D101:F101"/>
    <mergeCell ref="H101:J101"/>
    <mergeCell ref="L101:N101"/>
    <mergeCell ref="P101:R101"/>
    <mergeCell ref="T101:V101"/>
    <mergeCell ref="B102:B103"/>
    <mergeCell ref="C102:C103"/>
    <mergeCell ref="D102:D103"/>
    <mergeCell ref="E102:E103"/>
    <mergeCell ref="F102:F103"/>
    <mergeCell ref="L99:N99"/>
    <mergeCell ref="L100:N100"/>
    <mergeCell ref="O99:O100"/>
    <mergeCell ref="P99:R100"/>
    <mergeCell ref="S99:S100"/>
    <mergeCell ref="T99:V100"/>
    <mergeCell ref="V89:V90"/>
    <mergeCell ref="B97:V97"/>
    <mergeCell ref="B99:B100"/>
    <mergeCell ref="C99:C100"/>
    <mergeCell ref="D99:F99"/>
    <mergeCell ref="D100:F100"/>
    <mergeCell ref="G99:G100"/>
    <mergeCell ref="H99:J99"/>
    <mergeCell ref="H100:J100"/>
    <mergeCell ref="K99:K100"/>
    <mergeCell ref="P89:P90"/>
    <mergeCell ref="Q89:Q90"/>
    <mergeCell ref="R89:R90"/>
    <mergeCell ref="S89:S90"/>
    <mergeCell ref="T89:T90"/>
    <mergeCell ref="U89:U90"/>
    <mergeCell ref="J89:J90"/>
    <mergeCell ref="K89:K90"/>
    <mergeCell ref="L89:L90"/>
    <mergeCell ref="M89:M90"/>
    <mergeCell ref="N89:N90"/>
    <mergeCell ref="O89:O90"/>
    <mergeCell ref="T87:U88"/>
    <mergeCell ref="V87:V88"/>
    <mergeCell ref="B89:B90"/>
    <mergeCell ref="C89:C90"/>
    <mergeCell ref="D89:D90"/>
    <mergeCell ref="E89:E90"/>
    <mergeCell ref="F89:F90"/>
    <mergeCell ref="G89:G90"/>
    <mergeCell ref="H89:H90"/>
    <mergeCell ref="I89:I90"/>
    <mergeCell ref="L87:M88"/>
    <mergeCell ref="N87:N88"/>
    <mergeCell ref="O87:O88"/>
    <mergeCell ref="P87:Q88"/>
    <mergeCell ref="R87:R88"/>
    <mergeCell ref="S87:S88"/>
    <mergeCell ref="U85:U86"/>
    <mergeCell ref="V85:V86"/>
    <mergeCell ref="B87:B88"/>
    <mergeCell ref="C87:C88"/>
    <mergeCell ref="D87:E88"/>
    <mergeCell ref="F87:F88"/>
    <mergeCell ref="G87:G88"/>
    <mergeCell ref="H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V58:V59"/>
    <mergeCell ref="D60:F60"/>
    <mergeCell ref="H60:J60"/>
    <mergeCell ref="L60:N60"/>
    <mergeCell ref="P60:R60"/>
    <mergeCell ref="T60:V60"/>
    <mergeCell ref="P58:P59"/>
    <mergeCell ref="Q58:Q59"/>
    <mergeCell ref="R58:R59"/>
    <mergeCell ref="S58:S59"/>
    <mergeCell ref="T58:T59"/>
    <mergeCell ref="U58:U59"/>
    <mergeCell ref="J58:J59"/>
    <mergeCell ref="K58:K59"/>
    <mergeCell ref="L58:L59"/>
    <mergeCell ref="M58:M59"/>
    <mergeCell ref="N58:N59"/>
    <mergeCell ref="O58:O59"/>
    <mergeCell ref="T56:U57"/>
    <mergeCell ref="V56:V57"/>
    <mergeCell ref="B58:B59"/>
    <mergeCell ref="C58:C59"/>
    <mergeCell ref="D58:D59"/>
    <mergeCell ref="E58:E59"/>
    <mergeCell ref="F58:F59"/>
    <mergeCell ref="G58:G59"/>
    <mergeCell ref="H58:H59"/>
    <mergeCell ref="I58:I59"/>
    <mergeCell ref="L56:M57"/>
    <mergeCell ref="N56:N57"/>
    <mergeCell ref="O56:O57"/>
    <mergeCell ref="P56:Q57"/>
    <mergeCell ref="R56:R57"/>
    <mergeCell ref="S56:S57"/>
    <mergeCell ref="U54:U55"/>
    <mergeCell ref="V54:V55"/>
    <mergeCell ref="B56:B57"/>
    <mergeCell ref="C56:C57"/>
    <mergeCell ref="D56:E57"/>
    <mergeCell ref="F56:F57"/>
    <mergeCell ref="G56:G57"/>
    <mergeCell ref="H56:I57"/>
    <mergeCell ref="J56:J57"/>
    <mergeCell ref="K56:K57"/>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D37:F37"/>
    <mergeCell ref="H37:J37"/>
    <mergeCell ref="L37:N37"/>
    <mergeCell ref="P37:R37"/>
    <mergeCell ref="T37:V37"/>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V21"/>
    <mergeCell ref="D22:F22"/>
    <mergeCell ref="H22:J22"/>
    <mergeCell ref="L22:N22"/>
    <mergeCell ref="P22:R22"/>
    <mergeCell ref="T22:V22"/>
    <mergeCell ref="K20:K21"/>
    <mergeCell ref="L20:N20"/>
    <mergeCell ref="L21:N21"/>
    <mergeCell ref="O20:O21"/>
    <mergeCell ref="P20:R21"/>
    <mergeCell ref="S20:S21"/>
    <mergeCell ref="I12:I13"/>
    <mergeCell ref="J12:J13"/>
    <mergeCell ref="B18:V18"/>
    <mergeCell ref="B20:B21"/>
    <mergeCell ref="C20:C21"/>
    <mergeCell ref="D20:F20"/>
    <mergeCell ref="D21:F21"/>
    <mergeCell ref="G20:G21"/>
    <mergeCell ref="H20:J20"/>
    <mergeCell ref="H21:J21"/>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15" customHeight="1">
      <c r="A1" s="1" t="s">
        <v>615</v>
      </c>
      <c r="B1" s="7" t="s">
        <v>1</v>
      </c>
      <c r="C1" s="7"/>
    </row>
    <row r="2" spans="1:3" ht="30">
      <c r="A2" s="1" t="s">
        <v>25</v>
      </c>
      <c r="B2" s="1" t="s">
        <v>2</v>
      </c>
      <c r="C2" s="1" t="s">
        <v>78</v>
      </c>
    </row>
    <row r="3" spans="1:3" ht="30">
      <c r="A3" s="3" t="s">
        <v>616</v>
      </c>
      <c r="B3" s="4" t="s">
        <v>5</v>
      </c>
      <c r="C3" s="4" t="s">
        <v>5</v>
      </c>
    </row>
    <row r="4" spans="1:3">
      <c r="A4" s="2" t="s">
        <v>154</v>
      </c>
      <c r="B4" s="8">
        <v>-195257</v>
      </c>
      <c r="C4" s="8">
        <v>-224928</v>
      </c>
    </row>
    <row r="5" spans="1:3" ht="30">
      <c r="A5" s="2" t="s">
        <v>617</v>
      </c>
      <c r="B5" s="6">
        <v>-4089</v>
      </c>
      <c r="C5" s="6">
        <v>-2457</v>
      </c>
    </row>
    <row r="6" spans="1:3">
      <c r="A6" s="2" t="s">
        <v>164</v>
      </c>
      <c r="B6" s="6">
        <v>-2211</v>
      </c>
      <c r="C6" s="6">
        <v>1038</v>
      </c>
    </row>
    <row r="7" spans="1:3" ht="30">
      <c r="A7" s="2" t="s">
        <v>166</v>
      </c>
      <c r="B7" s="6">
        <v>-6300</v>
      </c>
      <c r="C7" s="6">
        <v>-1419</v>
      </c>
    </row>
    <row r="8" spans="1:3" ht="45">
      <c r="A8" s="2" t="s">
        <v>618</v>
      </c>
      <c r="B8" s="6">
        <v>3896</v>
      </c>
      <c r="C8" s="6">
        <v>9305</v>
      </c>
    </row>
    <row r="9" spans="1:3">
      <c r="A9" s="2" t="s">
        <v>177</v>
      </c>
      <c r="B9" s="6">
        <v>-1481</v>
      </c>
      <c r="C9" s="6">
        <v>-3564</v>
      </c>
    </row>
    <row r="10" spans="1:3">
      <c r="A10" s="2" t="s">
        <v>181</v>
      </c>
      <c r="B10" s="6">
        <v>2415</v>
      </c>
      <c r="C10" s="6">
        <v>5741</v>
      </c>
    </row>
    <row r="11" spans="1:3">
      <c r="A11" s="2" t="s">
        <v>103</v>
      </c>
      <c r="B11" s="6">
        <v>-3885</v>
      </c>
      <c r="C11" s="6">
        <v>4322</v>
      </c>
    </row>
    <row r="12" spans="1:3">
      <c r="A12" s="2" t="s">
        <v>183</v>
      </c>
      <c r="B12" s="6">
        <v>-199142</v>
      </c>
      <c r="C12" s="6">
        <v>-220606</v>
      </c>
    </row>
    <row r="13" spans="1:3">
      <c r="A13" s="2" t="s">
        <v>619</v>
      </c>
      <c r="B13" s="4" t="s">
        <v>5</v>
      </c>
      <c r="C13" s="4" t="s">
        <v>5</v>
      </c>
    </row>
    <row r="14" spans="1:3" ht="30">
      <c r="A14" s="3" t="s">
        <v>616</v>
      </c>
      <c r="B14" s="4" t="s">
        <v>5</v>
      </c>
      <c r="C14" s="4" t="s">
        <v>5</v>
      </c>
    </row>
    <row r="15" spans="1:3" ht="45">
      <c r="A15" s="2" t="s">
        <v>618</v>
      </c>
      <c r="B15" s="4">
        <v>-645</v>
      </c>
      <c r="C15" s="4">
        <v>-679</v>
      </c>
    </row>
    <row r="16" spans="1:3">
      <c r="A16" s="2" t="s">
        <v>620</v>
      </c>
      <c r="B16" s="4" t="s">
        <v>5</v>
      </c>
      <c r="C16" s="4" t="s">
        <v>5</v>
      </c>
    </row>
    <row r="17" spans="1:3" ht="30">
      <c r="A17" s="3" t="s">
        <v>616</v>
      </c>
      <c r="B17" s="4" t="s">
        <v>5</v>
      </c>
      <c r="C17" s="4" t="s">
        <v>5</v>
      </c>
    </row>
    <row r="18" spans="1:3" ht="45">
      <c r="A18" s="2" t="s">
        <v>618</v>
      </c>
      <c r="B18" s="6">
        <v>4444</v>
      </c>
      <c r="C18" s="6">
        <v>7729</v>
      </c>
    </row>
    <row r="19" spans="1:3">
      <c r="A19" s="2" t="s">
        <v>621</v>
      </c>
      <c r="B19" s="4" t="s">
        <v>5</v>
      </c>
      <c r="C19" s="4" t="s">
        <v>5</v>
      </c>
    </row>
    <row r="20" spans="1:3" ht="30">
      <c r="A20" s="3" t="s">
        <v>616</v>
      </c>
      <c r="B20" s="4" t="s">
        <v>5</v>
      </c>
      <c r="C20" s="4" t="s">
        <v>5</v>
      </c>
    </row>
    <row r="21" spans="1:3" ht="45">
      <c r="A21" s="2" t="s">
        <v>618</v>
      </c>
      <c r="B21" s="4">
        <v>-393</v>
      </c>
      <c r="C21" s="4">
        <v>462</v>
      </c>
    </row>
    <row r="22" spans="1:3">
      <c r="A22" s="2" t="s">
        <v>622</v>
      </c>
      <c r="B22" s="4" t="s">
        <v>5</v>
      </c>
      <c r="C22" s="4" t="s">
        <v>5</v>
      </c>
    </row>
    <row r="23" spans="1:3" ht="30">
      <c r="A23" s="3" t="s">
        <v>616</v>
      </c>
      <c r="B23" s="4" t="s">
        <v>5</v>
      </c>
      <c r="C23" s="4" t="s">
        <v>5</v>
      </c>
    </row>
    <row r="24" spans="1:3" ht="45">
      <c r="A24" s="2" t="s">
        <v>618</v>
      </c>
      <c r="B24" s="4">
        <v>179</v>
      </c>
      <c r="C24" s="6">
        <v>1498</v>
      </c>
    </row>
    <row r="25" spans="1:3">
      <c r="A25" s="2" t="s">
        <v>623</v>
      </c>
      <c r="B25" s="4" t="s">
        <v>5</v>
      </c>
      <c r="C25" s="4" t="s">
        <v>5</v>
      </c>
    </row>
    <row r="26" spans="1:3" ht="30">
      <c r="A26" s="3" t="s">
        <v>616</v>
      </c>
      <c r="B26" s="4" t="s">
        <v>5</v>
      </c>
      <c r="C26" s="4" t="s">
        <v>5</v>
      </c>
    </row>
    <row r="27" spans="1:3" ht="45">
      <c r="A27" s="2" t="s">
        <v>618</v>
      </c>
      <c r="B27" s="4">
        <v>311</v>
      </c>
      <c r="C27" s="4">
        <v>295</v>
      </c>
    </row>
    <row r="28" spans="1:3" ht="30">
      <c r="A28" s="2" t="s">
        <v>624</v>
      </c>
      <c r="B28" s="4" t="s">
        <v>5</v>
      </c>
      <c r="C28" s="4" t="s">
        <v>5</v>
      </c>
    </row>
    <row r="29" spans="1:3" ht="30">
      <c r="A29" s="3" t="s">
        <v>616</v>
      </c>
      <c r="B29" s="4" t="s">
        <v>5</v>
      </c>
      <c r="C29" s="4" t="s">
        <v>5</v>
      </c>
    </row>
    <row r="30" spans="1:3">
      <c r="A30" s="2" t="s">
        <v>154</v>
      </c>
      <c r="B30" s="6">
        <v>13053</v>
      </c>
      <c r="C30" s="6">
        <v>11886</v>
      </c>
    </row>
    <row r="31" spans="1:3" ht="30">
      <c r="A31" s="2" t="s">
        <v>617</v>
      </c>
      <c r="B31" s="6">
        <v>-9907</v>
      </c>
      <c r="C31" s="4">
        <v>253</v>
      </c>
    </row>
    <row r="32" spans="1:3">
      <c r="A32" s="2" t="s">
        <v>164</v>
      </c>
      <c r="B32" s="4">
        <v>0</v>
      </c>
      <c r="C32" s="4">
        <v>0</v>
      </c>
    </row>
    <row r="33" spans="1:3" ht="30">
      <c r="A33" s="2" t="s">
        <v>166</v>
      </c>
      <c r="B33" s="6">
        <v>-9907</v>
      </c>
      <c r="C33" s="4">
        <v>253</v>
      </c>
    </row>
    <row r="34" spans="1:3" ht="45">
      <c r="A34" s="2" t="s">
        <v>618</v>
      </c>
      <c r="B34" s="4">
        <v>0</v>
      </c>
      <c r="C34" s="4">
        <v>0</v>
      </c>
    </row>
    <row r="35" spans="1:3">
      <c r="A35" s="2" t="s">
        <v>177</v>
      </c>
      <c r="B35" s="4">
        <v>0</v>
      </c>
      <c r="C35" s="4">
        <v>0</v>
      </c>
    </row>
    <row r="36" spans="1:3">
      <c r="A36" s="2" t="s">
        <v>181</v>
      </c>
      <c r="B36" s="4">
        <v>0</v>
      </c>
      <c r="C36" s="4">
        <v>0</v>
      </c>
    </row>
    <row r="37" spans="1:3">
      <c r="A37" s="2" t="s">
        <v>103</v>
      </c>
      <c r="B37" s="6">
        <v>-9907</v>
      </c>
      <c r="C37" s="4">
        <v>253</v>
      </c>
    </row>
    <row r="38" spans="1:3">
      <c r="A38" s="2" t="s">
        <v>183</v>
      </c>
      <c r="B38" s="6">
        <v>3146</v>
      </c>
      <c r="C38" s="6">
        <v>12139</v>
      </c>
    </row>
    <row r="39" spans="1:3" ht="45">
      <c r="A39" s="2" t="s">
        <v>625</v>
      </c>
      <c r="B39" s="4" t="s">
        <v>5</v>
      </c>
      <c r="C39" s="4" t="s">
        <v>5</v>
      </c>
    </row>
    <row r="40" spans="1:3" ht="30">
      <c r="A40" s="3" t="s">
        <v>616</v>
      </c>
      <c r="B40" s="4" t="s">
        <v>5</v>
      </c>
      <c r="C40" s="4" t="s">
        <v>5</v>
      </c>
    </row>
    <row r="41" spans="1:3" ht="45">
      <c r="A41" s="2" t="s">
        <v>618</v>
      </c>
      <c r="B41" s="4">
        <v>0</v>
      </c>
      <c r="C41" s="4">
        <v>0</v>
      </c>
    </row>
    <row r="42" spans="1:3" ht="30">
      <c r="A42" s="2" t="s">
        <v>626</v>
      </c>
      <c r="B42" s="4" t="s">
        <v>5</v>
      </c>
      <c r="C42" s="4" t="s">
        <v>5</v>
      </c>
    </row>
    <row r="43" spans="1:3" ht="30">
      <c r="A43" s="3" t="s">
        <v>616</v>
      </c>
      <c r="B43" s="4" t="s">
        <v>5</v>
      </c>
      <c r="C43" s="4" t="s">
        <v>5</v>
      </c>
    </row>
    <row r="44" spans="1:3" ht="45">
      <c r="A44" s="2" t="s">
        <v>618</v>
      </c>
      <c r="B44" s="4">
        <v>0</v>
      </c>
      <c r="C44" s="4">
        <v>0</v>
      </c>
    </row>
    <row r="45" spans="1:3" ht="45">
      <c r="A45" s="2" t="s">
        <v>627</v>
      </c>
      <c r="B45" s="4" t="s">
        <v>5</v>
      </c>
      <c r="C45" s="4" t="s">
        <v>5</v>
      </c>
    </row>
    <row r="46" spans="1:3" ht="30">
      <c r="A46" s="3" t="s">
        <v>616</v>
      </c>
      <c r="B46" s="4" t="s">
        <v>5</v>
      </c>
      <c r="C46" s="4" t="s">
        <v>5</v>
      </c>
    </row>
    <row r="47" spans="1:3" ht="45">
      <c r="A47" s="2" t="s">
        <v>618</v>
      </c>
      <c r="B47" s="4">
        <v>0</v>
      </c>
      <c r="C47" s="4">
        <v>0</v>
      </c>
    </row>
    <row r="48" spans="1:3" ht="45">
      <c r="A48" s="2" t="s">
        <v>628</v>
      </c>
      <c r="B48" s="4" t="s">
        <v>5</v>
      </c>
      <c r="C48" s="4" t="s">
        <v>5</v>
      </c>
    </row>
    <row r="49" spans="1:3" ht="30">
      <c r="A49" s="3" t="s">
        <v>616</v>
      </c>
      <c r="B49" s="4" t="s">
        <v>5</v>
      </c>
      <c r="C49" s="4" t="s">
        <v>5</v>
      </c>
    </row>
    <row r="50" spans="1:3" ht="45">
      <c r="A50" s="2" t="s">
        <v>618</v>
      </c>
      <c r="B50" s="4">
        <v>0</v>
      </c>
      <c r="C50" s="4">
        <v>0</v>
      </c>
    </row>
    <row r="51" spans="1:3" ht="45">
      <c r="A51" s="2" t="s">
        <v>629</v>
      </c>
      <c r="B51" s="4" t="s">
        <v>5</v>
      </c>
      <c r="C51" s="4" t="s">
        <v>5</v>
      </c>
    </row>
    <row r="52" spans="1:3" ht="30">
      <c r="A52" s="3" t="s">
        <v>616</v>
      </c>
      <c r="B52" s="4" t="s">
        <v>5</v>
      </c>
      <c r="C52" s="4" t="s">
        <v>5</v>
      </c>
    </row>
    <row r="53" spans="1:3" ht="45">
      <c r="A53" s="2" t="s">
        <v>618</v>
      </c>
      <c r="B53" s="4">
        <v>0</v>
      </c>
      <c r="C53" s="4">
        <v>0</v>
      </c>
    </row>
    <row r="54" spans="1:3" ht="45">
      <c r="A54" s="2" t="s">
        <v>630</v>
      </c>
      <c r="B54" s="4" t="s">
        <v>5</v>
      </c>
      <c r="C54" s="4" t="s">
        <v>5</v>
      </c>
    </row>
    <row r="55" spans="1:3" ht="30">
      <c r="A55" s="3" t="s">
        <v>616</v>
      </c>
      <c r="B55" s="4" t="s">
        <v>5</v>
      </c>
      <c r="C55" s="4" t="s">
        <v>5</v>
      </c>
    </row>
    <row r="56" spans="1:3">
      <c r="A56" s="2" t="s">
        <v>154</v>
      </c>
      <c r="B56" s="6">
        <v>-1084</v>
      </c>
      <c r="C56" s="6">
        <v>-3673</v>
      </c>
    </row>
    <row r="57" spans="1:3" ht="30">
      <c r="A57" s="2" t="s">
        <v>617</v>
      </c>
      <c r="B57" s="6">
        <v>5818</v>
      </c>
      <c r="C57" s="6">
        <v>-2710</v>
      </c>
    </row>
    <row r="58" spans="1:3">
      <c r="A58" s="2" t="s">
        <v>164</v>
      </c>
      <c r="B58" s="6">
        <v>-2211</v>
      </c>
      <c r="C58" s="6">
        <v>1038</v>
      </c>
    </row>
    <row r="59" spans="1:3" ht="30">
      <c r="A59" s="2" t="s">
        <v>166</v>
      </c>
      <c r="B59" s="6">
        <v>3607</v>
      </c>
      <c r="C59" s="6">
        <v>-1672</v>
      </c>
    </row>
    <row r="60" spans="1:3" ht="45">
      <c r="A60" s="2" t="s">
        <v>618</v>
      </c>
      <c r="B60" s="4">
        <v>97</v>
      </c>
      <c r="C60" s="6">
        <v>2255</v>
      </c>
    </row>
    <row r="61" spans="1:3">
      <c r="A61" s="2" t="s">
        <v>177</v>
      </c>
      <c r="B61" s="4">
        <v>-37</v>
      </c>
      <c r="C61" s="4">
        <v>-864</v>
      </c>
    </row>
    <row r="62" spans="1:3">
      <c r="A62" s="2" t="s">
        <v>181</v>
      </c>
      <c r="B62" s="4">
        <v>60</v>
      </c>
      <c r="C62" s="6">
        <v>1391</v>
      </c>
    </row>
    <row r="63" spans="1:3">
      <c r="A63" s="2" t="s">
        <v>103</v>
      </c>
      <c r="B63" s="6">
        <v>3667</v>
      </c>
      <c r="C63" s="4">
        <v>-281</v>
      </c>
    </row>
    <row r="64" spans="1:3">
      <c r="A64" s="2" t="s">
        <v>183</v>
      </c>
      <c r="B64" s="6">
        <v>2583</v>
      </c>
      <c r="C64" s="6">
        <v>-3954</v>
      </c>
    </row>
    <row r="65" spans="1:3" ht="60">
      <c r="A65" s="2" t="s">
        <v>631</v>
      </c>
      <c r="B65" s="4" t="s">
        <v>5</v>
      </c>
      <c r="C65" s="4" t="s">
        <v>5</v>
      </c>
    </row>
    <row r="66" spans="1:3" ht="30">
      <c r="A66" s="3" t="s">
        <v>616</v>
      </c>
      <c r="B66" s="4" t="s">
        <v>5</v>
      </c>
      <c r="C66" s="4" t="s">
        <v>5</v>
      </c>
    </row>
    <row r="67" spans="1:3" ht="45">
      <c r="A67" s="2" t="s">
        <v>618</v>
      </c>
      <c r="B67" s="4">
        <v>0</v>
      </c>
      <c r="C67" s="4">
        <v>0</v>
      </c>
    </row>
    <row r="68" spans="1:3" ht="60">
      <c r="A68" s="2" t="s">
        <v>632</v>
      </c>
      <c r="B68" s="4" t="s">
        <v>5</v>
      </c>
      <c r="C68" s="4" t="s">
        <v>5</v>
      </c>
    </row>
    <row r="69" spans="1:3" ht="30">
      <c r="A69" s="3" t="s">
        <v>616</v>
      </c>
      <c r="B69" s="4" t="s">
        <v>5</v>
      </c>
      <c r="C69" s="4" t="s">
        <v>5</v>
      </c>
    </row>
    <row r="70" spans="1:3" ht="45">
      <c r="A70" s="2" t="s">
        <v>618</v>
      </c>
      <c r="B70" s="4">
        <v>0</v>
      </c>
      <c r="C70" s="4">
        <v>0</v>
      </c>
    </row>
    <row r="71" spans="1:3" ht="60">
      <c r="A71" s="2" t="s">
        <v>633</v>
      </c>
      <c r="B71" s="4" t="s">
        <v>5</v>
      </c>
      <c r="C71" s="4" t="s">
        <v>5</v>
      </c>
    </row>
    <row r="72" spans="1:3" ht="30">
      <c r="A72" s="3" t="s">
        <v>616</v>
      </c>
      <c r="B72" s="4" t="s">
        <v>5</v>
      </c>
      <c r="C72" s="4" t="s">
        <v>5</v>
      </c>
    </row>
    <row r="73" spans="1:3" ht="45">
      <c r="A73" s="2" t="s">
        <v>618</v>
      </c>
      <c r="B73" s="4">
        <v>-393</v>
      </c>
      <c r="C73" s="4">
        <v>462</v>
      </c>
    </row>
    <row r="74" spans="1:3" ht="60">
      <c r="A74" s="2" t="s">
        <v>634</v>
      </c>
      <c r="B74" s="4" t="s">
        <v>5</v>
      </c>
      <c r="C74" s="4" t="s">
        <v>5</v>
      </c>
    </row>
    <row r="75" spans="1:3" ht="30">
      <c r="A75" s="3" t="s">
        <v>616</v>
      </c>
      <c r="B75" s="4" t="s">
        <v>5</v>
      </c>
      <c r="C75" s="4" t="s">
        <v>5</v>
      </c>
    </row>
    <row r="76" spans="1:3" ht="45">
      <c r="A76" s="2" t="s">
        <v>618</v>
      </c>
      <c r="B76" s="4">
        <v>179</v>
      </c>
      <c r="C76" s="6">
        <v>1498</v>
      </c>
    </row>
    <row r="77" spans="1:3" ht="60">
      <c r="A77" s="2" t="s">
        <v>635</v>
      </c>
      <c r="B77" s="4" t="s">
        <v>5</v>
      </c>
      <c r="C77" s="4" t="s">
        <v>5</v>
      </c>
    </row>
    <row r="78" spans="1:3" ht="30">
      <c r="A78" s="3" t="s">
        <v>616</v>
      </c>
      <c r="B78" s="4" t="s">
        <v>5</v>
      </c>
      <c r="C78" s="4" t="s">
        <v>5</v>
      </c>
    </row>
    <row r="79" spans="1:3" ht="45">
      <c r="A79" s="2" t="s">
        <v>618</v>
      </c>
      <c r="B79" s="4">
        <v>311</v>
      </c>
      <c r="C79" s="4">
        <v>295</v>
      </c>
    </row>
    <row r="80" spans="1:3" ht="30">
      <c r="A80" s="2" t="s">
        <v>636</v>
      </c>
      <c r="B80" s="4" t="s">
        <v>5</v>
      </c>
      <c r="C80" s="4" t="s">
        <v>5</v>
      </c>
    </row>
    <row r="81" spans="1:3" ht="30">
      <c r="A81" s="3" t="s">
        <v>616</v>
      </c>
      <c r="B81" s="4" t="s">
        <v>5</v>
      </c>
      <c r="C81" s="4" t="s">
        <v>5</v>
      </c>
    </row>
    <row r="82" spans="1:3">
      <c r="A82" s="2" t="s">
        <v>154</v>
      </c>
      <c r="B82" s="6">
        <v>-207226</v>
      </c>
      <c r="C82" s="6">
        <v>-233141</v>
      </c>
    </row>
    <row r="83" spans="1:3" ht="30">
      <c r="A83" s="2" t="s">
        <v>617</v>
      </c>
      <c r="B83" s="4">
        <v>0</v>
      </c>
      <c r="C83" s="4">
        <v>0</v>
      </c>
    </row>
    <row r="84" spans="1:3">
      <c r="A84" s="2" t="s">
        <v>164</v>
      </c>
      <c r="B84" s="4">
        <v>0</v>
      </c>
      <c r="C84" s="4">
        <v>0</v>
      </c>
    </row>
    <row r="85" spans="1:3" ht="30">
      <c r="A85" s="2" t="s">
        <v>166</v>
      </c>
      <c r="B85" s="4">
        <v>0</v>
      </c>
      <c r="C85" s="4">
        <v>0</v>
      </c>
    </row>
    <row r="86" spans="1:3" ht="45">
      <c r="A86" s="2" t="s">
        <v>618</v>
      </c>
      <c r="B86" s="6">
        <v>3799</v>
      </c>
      <c r="C86" s="6">
        <v>7050</v>
      </c>
    </row>
    <row r="87" spans="1:3">
      <c r="A87" s="2" t="s">
        <v>177</v>
      </c>
      <c r="B87" s="6">
        <v>-1444</v>
      </c>
      <c r="C87" s="6">
        <v>-2700</v>
      </c>
    </row>
    <row r="88" spans="1:3">
      <c r="A88" s="2" t="s">
        <v>181</v>
      </c>
      <c r="B88" s="6">
        <v>2355</v>
      </c>
      <c r="C88" s="6">
        <v>4350</v>
      </c>
    </row>
    <row r="89" spans="1:3">
      <c r="A89" s="2" t="s">
        <v>103</v>
      </c>
      <c r="B89" s="6">
        <v>2355</v>
      </c>
      <c r="C89" s="6">
        <v>4350</v>
      </c>
    </row>
    <row r="90" spans="1:3">
      <c r="A90" s="2" t="s">
        <v>183</v>
      </c>
      <c r="B90" s="6">
        <v>-204871</v>
      </c>
      <c r="C90" s="6">
        <v>-228791</v>
      </c>
    </row>
    <row r="91" spans="1:3" ht="45">
      <c r="A91" s="2" t="s">
        <v>637</v>
      </c>
      <c r="B91" s="4" t="s">
        <v>5</v>
      </c>
      <c r="C91" s="4" t="s">
        <v>5</v>
      </c>
    </row>
    <row r="92" spans="1:3" ht="30">
      <c r="A92" s="3" t="s">
        <v>616</v>
      </c>
      <c r="B92" s="4" t="s">
        <v>5</v>
      </c>
      <c r="C92" s="4" t="s">
        <v>5</v>
      </c>
    </row>
    <row r="93" spans="1:3" ht="45">
      <c r="A93" s="2" t="s">
        <v>618</v>
      </c>
      <c r="B93" s="4">
        <v>-645</v>
      </c>
      <c r="C93" s="4">
        <v>-679</v>
      </c>
    </row>
    <row r="94" spans="1:3" ht="45">
      <c r="A94" s="2" t="s">
        <v>638</v>
      </c>
      <c r="B94" s="4" t="s">
        <v>5</v>
      </c>
      <c r="C94" s="4" t="s">
        <v>5</v>
      </c>
    </row>
    <row r="95" spans="1:3" ht="30">
      <c r="A95" s="3" t="s">
        <v>616</v>
      </c>
      <c r="B95" s="4" t="s">
        <v>5</v>
      </c>
      <c r="C95" s="4" t="s">
        <v>5</v>
      </c>
    </row>
    <row r="96" spans="1:3" ht="45">
      <c r="A96" s="2" t="s">
        <v>618</v>
      </c>
      <c r="B96" s="6">
        <v>4444</v>
      </c>
      <c r="C96" s="6">
        <v>7729</v>
      </c>
    </row>
    <row r="97" spans="1:3" ht="45">
      <c r="A97" s="2" t="s">
        <v>639</v>
      </c>
      <c r="B97" s="4" t="s">
        <v>5</v>
      </c>
      <c r="C97" s="4" t="s">
        <v>5</v>
      </c>
    </row>
    <row r="98" spans="1:3" ht="30">
      <c r="A98" s="3" t="s">
        <v>616</v>
      </c>
      <c r="B98" s="4" t="s">
        <v>5</v>
      </c>
      <c r="C98" s="4" t="s">
        <v>5</v>
      </c>
    </row>
    <row r="99" spans="1:3" ht="45">
      <c r="A99" s="2" t="s">
        <v>618</v>
      </c>
      <c r="B99" s="4">
        <v>0</v>
      </c>
      <c r="C99" s="4">
        <v>0</v>
      </c>
    </row>
    <row r="100" spans="1:3" ht="45">
      <c r="A100" s="2" t="s">
        <v>640</v>
      </c>
      <c r="B100" s="4" t="s">
        <v>5</v>
      </c>
      <c r="C100" s="4" t="s">
        <v>5</v>
      </c>
    </row>
    <row r="101" spans="1:3" ht="30">
      <c r="A101" s="3" t="s">
        <v>616</v>
      </c>
      <c r="B101" s="4" t="s">
        <v>5</v>
      </c>
      <c r="C101" s="4" t="s">
        <v>5</v>
      </c>
    </row>
    <row r="102" spans="1:3" ht="45">
      <c r="A102" s="2" t="s">
        <v>618</v>
      </c>
      <c r="B102" s="4">
        <v>0</v>
      </c>
      <c r="C102" s="4">
        <v>0</v>
      </c>
    </row>
    <row r="103" spans="1:3" ht="45">
      <c r="A103" s="2" t="s">
        <v>641</v>
      </c>
      <c r="B103" s="4" t="s">
        <v>5</v>
      </c>
      <c r="C103" s="4" t="s">
        <v>5</v>
      </c>
    </row>
    <row r="104" spans="1:3" ht="30">
      <c r="A104" s="3" t="s">
        <v>616</v>
      </c>
      <c r="B104" s="4" t="s">
        <v>5</v>
      </c>
      <c r="C104" s="4" t="s">
        <v>5</v>
      </c>
    </row>
    <row r="105" spans="1:3" ht="45">
      <c r="A105" s="2" t="s">
        <v>618</v>
      </c>
      <c r="B105" s="8">
        <v>0</v>
      </c>
      <c r="C105"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7" t="s">
        <v>642</v>
      </c>
      <c r="B1" s="7" t="s">
        <v>1</v>
      </c>
      <c r="C1" s="7"/>
    </row>
    <row r="2" spans="1:3">
      <c r="A2" s="7"/>
      <c r="B2" s="1" t="s">
        <v>2</v>
      </c>
      <c r="C2" s="1" t="s">
        <v>78</v>
      </c>
    </row>
    <row r="3" spans="1:3">
      <c r="A3" s="3" t="s">
        <v>643</v>
      </c>
      <c r="B3" s="4" t="s">
        <v>5</v>
      </c>
      <c r="C3" s="4" t="s">
        <v>5</v>
      </c>
    </row>
    <row r="4" spans="1:3" ht="30">
      <c r="A4" s="2" t="s">
        <v>125</v>
      </c>
      <c r="B4" s="8">
        <v>62056000</v>
      </c>
      <c r="C4" s="8">
        <v>0</v>
      </c>
    </row>
    <row r="5" spans="1:3">
      <c r="A5" s="2" t="s">
        <v>644</v>
      </c>
      <c r="B5" s="6">
        <v>17700000</v>
      </c>
      <c r="C5" s="4" t="s">
        <v>5</v>
      </c>
    </row>
    <row r="6" spans="1:3" ht="60">
      <c r="A6" s="2" t="s">
        <v>645</v>
      </c>
      <c r="B6" s="6">
        <v>24100000</v>
      </c>
      <c r="C6" s="4" t="s">
        <v>5</v>
      </c>
    </row>
    <row r="7" spans="1:3">
      <c r="A7" s="2" t="s">
        <v>646</v>
      </c>
      <c r="B7" s="4" t="s">
        <v>5</v>
      </c>
      <c r="C7" s="4" t="s">
        <v>5</v>
      </c>
    </row>
    <row r="8" spans="1:3">
      <c r="A8" s="3" t="s">
        <v>643</v>
      </c>
      <c r="B8" s="4" t="s">
        <v>5</v>
      </c>
      <c r="C8" s="4" t="s">
        <v>5</v>
      </c>
    </row>
    <row r="9" spans="1:3" ht="60">
      <c r="A9" s="2" t="s">
        <v>645</v>
      </c>
      <c r="B9" s="6">
        <v>8100000</v>
      </c>
      <c r="C9" s="4" t="s">
        <v>5</v>
      </c>
    </row>
    <row r="10" spans="1:3">
      <c r="A10" s="2" t="s">
        <v>647</v>
      </c>
      <c r="B10" s="4" t="s">
        <v>5</v>
      </c>
      <c r="C10" s="4" t="s">
        <v>5</v>
      </c>
    </row>
    <row r="11" spans="1:3">
      <c r="A11" s="3" t="s">
        <v>643</v>
      </c>
      <c r="B11" s="4" t="s">
        <v>5</v>
      </c>
      <c r="C11" s="4" t="s">
        <v>5</v>
      </c>
    </row>
    <row r="12" spans="1:3" ht="60">
      <c r="A12" s="2" t="s">
        <v>645</v>
      </c>
      <c r="B12" s="6">
        <v>300000</v>
      </c>
      <c r="C12" s="4" t="s">
        <v>5</v>
      </c>
    </row>
    <row r="13" spans="1:3">
      <c r="A13" s="2" t="s">
        <v>648</v>
      </c>
      <c r="B13" s="4" t="s">
        <v>5</v>
      </c>
      <c r="C13" s="4" t="s">
        <v>5</v>
      </c>
    </row>
    <row r="14" spans="1:3">
      <c r="A14" s="3" t="s">
        <v>643</v>
      </c>
      <c r="B14" s="4" t="s">
        <v>5</v>
      </c>
      <c r="C14" s="4" t="s">
        <v>5</v>
      </c>
    </row>
    <row r="15" spans="1:3" ht="60">
      <c r="A15" s="2" t="s">
        <v>645</v>
      </c>
      <c r="B15" s="8">
        <v>15700000</v>
      </c>
      <c r="C15"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49</v>
      </c>
      <c r="B1" s="7" t="s">
        <v>1</v>
      </c>
      <c r="C1" s="7"/>
    </row>
    <row r="2" spans="1:3" ht="30">
      <c r="A2" s="1" t="s">
        <v>72</v>
      </c>
      <c r="B2" s="1" t="s">
        <v>2</v>
      </c>
      <c r="C2" s="1" t="s">
        <v>78</v>
      </c>
    </row>
    <row r="3" spans="1:3" ht="30">
      <c r="A3" s="3" t="s">
        <v>650</v>
      </c>
      <c r="B3" s="4" t="s">
        <v>5</v>
      </c>
      <c r="C3" s="4" t="s">
        <v>5</v>
      </c>
    </row>
    <row r="4" spans="1:3">
      <c r="A4" s="2" t="s">
        <v>475</v>
      </c>
      <c r="B4" s="8">
        <v>7801</v>
      </c>
      <c r="C4" s="8">
        <v>3585</v>
      </c>
    </row>
    <row r="5" spans="1:3">
      <c r="A5" s="2" t="s">
        <v>651</v>
      </c>
      <c r="B5" s="6">
        <v>5071</v>
      </c>
      <c r="C5" s="4" t="s">
        <v>5</v>
      </c>
    </row>
    <row r="6" spans="1:3">
      <c r="A6" s="2" t="s">
        <v>652</v>
      </c>
      <c r="B6" s="9">
        <v>0.11</v>
      </c>
      <c r="C6" s="4" t="s">
        <v>5</v>
      </c>
    </row>
    <row r="7" spans="1:3">
      <c r="A7" s="2" t="s">
        <v>653</v>
      </c>
      <c r="B7" s="4" t="s">
        <v>5</v>
      </c>
      <c r="C7" s="4" t="s">
        <v>5</v>
      </c>
    </row>
    <row r="8" spans="1:3" ht="30">
      <c r="A8" s="3" t="s">
        <v>650</v>
      </c>
      <c r="B8" s="4" t="s">
        <v>5</v>
      </c>
      <c r="C8" s="4" t="s">
        <v>5</v>
      </c>
    </row>
    <row r="9" spans="1:3">
      <c r="A9" s="2" t="s">
        <v>475</v>
      </c>
      <c r="B9" s="4" t="s">
        <v>5</v>
      </c>
      <c r="C9" s="6">
        <v>1765</v>
      </c>
    </row>
    <row r="10" spans="1:3">
      <c r="A10" s="2" t="s">
        <v>654</v>
      </c>
      <c r="B10" s="4" t="s">
        <v>5</v>
      </c>
      <c r="C10" s="4" t="s">
        <v>5</v>
      </c>
    </row>
    <row r="11" spans="1:3" ht="30">
      <c r="A11" s="3" t="s">
        <v>650</v>
      </c>
      <c r="B11" s="4" t="s">
        <v>5</v>
      </c>
      <c r="C11" s="4" t="s">
        <v>5</v>
      </c>
    </row>
    <row r="12" spans="1:3">
      <c r="A12" s="2" t="s">
        <v>475</v>
      </c>
      <c r="B12" s="8">
        <v>7801</v>
      </c>
      <c r="C12" s="8">
        <v>182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0.5703125" customWidth="1"/>
    <col min="3" max="3" width="7.28515625" customWidth="1"/>
    <col min="4" max="4" width="28.5703125" customWidth="1"/>
  </cols>
  <sheetData>
    <row r="1" spans="1:4" ht="15" customHeight="1">
      <c r="A1" s="1" t="s">
        <v>655</v>
      </c>
      <c r="B1" s="7" t="s">
        <v>1</v>
      </c>
      <c r="C1" s="7"/>
      <c r="D1" s="7"/>
    </row>
    <row r="2" spans="1:4" ht="30">
      <c r="A2" s="1" t="s">
        <v>25</v>
      </c>
      <c r="B2" s="7" t="s">
        <v>2</v>
      </c>
      <c r="C2" s="7"/>
      <c r="D2" s="1" t="s">
        <v>78</v>
      </c>
    </row>
    <row r="3" spans="1:4" ht="30">
      <c r="A3" s="3" t="s">
        <v>650</v>
      </c>
      <c r="B3" s="4" t="s">
        <v>5</v>
      </c>
      <c r="C3" s="4"/>
      <c r="D3" s="4" t="s">
        <v>5</v>
      </c>
    </row>
    <row r="4" spans="1:4">
      <c r="A4" s="2" t="s">
        <v>219</v>
      </c>
      <c r="B4" s="8">
        <v>7801</v>
      </c>
      <c r="C4" s="4"/>
      <c r="D4" s="8">
        <v>3585</v>
      </c>
    </row>
    <row r="5" spans="1:4">
      <c r="A5" s="2" t="s">
        <v>653</v>
      </c>
      <c r="B5" s="4" t="s">
        <v>5</v>
      </c>
      <c r="C5" s="4"/>
      <c r="D5" s="4" t="s">
        <v>5</v>
      </c>
    </row>
    <row r="6" spans="1:4" ht="30">
      <c r="A6" s="3" t="s">
        <v>650</v>
      </c>
      <c r="B6" s="4" t="s">
        <v>5</v>
      </c>
      <c r="C6" s="4"/>
      <c r="D6" s="4" t="s">
        <v>5</v>
      </c>
    </row>
    <row r="7" spans="1:4">
      <c r="A7" s="2" t="s">
        <v>219</v>
      </c>
      <c r="B7" s="4" t="s">
        <v>5</v>
      </c>
      <c r="C7" s="4"/>
      <c r="D7" s="6">
        <v>1765</v>
      </c>
    </row>
    <row r="8" spans="1:4">
      <c r="A8" s="2" t="s">
        <v>654</v>
      </c>
      <c r="B8" s="4" t="s">
        <v>5</v>
      </c>
      <c r="C8" s="4"/>
      <c r="D8" s="4" t="s">
        <v>5</v>
      </c>
    </row>
    <row r="9" spans="1:4" ht="30">
      <c r="A9" s="3" t="s">
        <v>650</v>
      </c>
      <c r="B9" s="4" t="s">
        <v>5</v>
      </c>
      <c r="C9" s="4"/>
      <c r="D9" s="4" t="s">
        <v>5</v>
      </c>
    </row>
    <row r="10" spans="1:4">
      <c r="A10" s="2" t="s">
        <v>656</v>
      </c>
      <c r="B10" s="4">
        <v>105</v>
      </c>
      <c r="C10" s="4"/>
      <c r="D10" s="4" t="s">
        <v>5</v>
      </c>
    </row>
    <row r="11" spans="1:4">
      <c r="A11" s="2" t="s">
        <v>219</v>
      </c>
      <c r="B11" s="6">
        <v>7801</v>
      </c>
      <c r="C11" s="4"/>
      <c r="D11" s="6">
        <v>1820</v>
      </c>
    </row>
    <row r="12" spans="1:4">
      <c r="A12" s="2" t="s">
        <v>220</v>
      </c>
      <c r="B12" s="4">
        <v>-575</v>
      </c>
      <c r="C12" s="4"/>
      <c r="D12" s="4" t="s">
        <v>5</v>
      </c>
    </row>
    <row r="13" spans="1:4">
      <c r="A13" s="2" t="s">
        <v>657</v>
      </c>
      <c r="B13" s="6">
        <v>-5164</v>
      </c>
      <c r="C13" s="4"/>
      <c r="D13" s="4" t="s">
        <v>5</v>
      </c>
    </row>
    <row r="14" spans="1:4">
      <c r="A14" s="2" t="s">
        <v>658</v>
      </c>
      <c r="B14" s="6">
        <v>2167</v>
      </c>
      <c r="C14" s="4"/>
      <c r="D14" s="4" t="s">
        <v>5</v>
      </c>
    </row>
    <row r="15" spans="1:4" ht="30">
      <c r="A15" s="2" t="s">
        <v>659</v>
      </c>
      <c r="B15" s="4" t="s">
        <v>5</v>
      </c>
      <c r="C15" s="4"/>
      <c r="D15" s="4" t="s">
        <v>5</v>
      </c>
    </row>
    <row r="16" spans="1:4" ht="30">
      <c r="A16" s="3" t="s">
        <v>650</v>
      </c>
      <c r="B16" s="4" t="s">
        <v>5</v>
      </c>
      <c r="C16" s="4"/>
      <c r="D16" s="4" t="s">
        <v>5</v>
      </c>
    </row>
    <row r="17" spans="1:4">
      <c r="A17" s="2" t="s">
        <v>656</v>
      </c>
      <c r="B17" s="4">
        <v>0</v>
      </c>
      <c r="C17" s="4"/>
      <c r="D17" s="4" t="s">
        <v>5</v>
      </c>
    </row>
    <row r="18" spans="1:4">
      <c r="A18" s="2" t="s">
        <v>219</v>
      </c>
      <c r="B18" s="6">
        <v>2391</v>
      </c>
      <c r="C18" s="4"/>
      <c r="D18" s="4" t="s">
        <v>5</v>
      </c>
    </row>
    <row r="19" spans="1:4">
      <c r="A19" s="2" t="s">
        <v>220</v>
      </c>
      <c r="B19" s="4">
        <v>-224</v>
      </c>
      <c r="C19" s="4"/>
      <c r="D19" s="4" t="s">
        <v>5</v>
      </c>
    </row>
    <row r="20" spans="1:4">
      <c r="A20" s="2" t="s">
        <v>657</v>
      </c>
      <c r="B20" s="4">
        <v>0</v>
      </c>
      <c r="C20" s="4"/>
      <c r="D20" s="4" t="s">
        <v>5</v>
      </c>
    </row>
    <row r="21" spans="1:4">
      <c r="A21" s="2" t="s">
        <v>658</v>
      </c>
      <c r="B21" s="6">
        <v>2167</v>
      </c>
      <c r="C21" s="4"/>
      <c r="D21" s="4" t="s">
        <v>5</v>
      </c>
    </row>
    <row r="22" spans="1:4" ht="30">
      <c r="A22" s="2" t="s">
        <v>660</v>
      </c>
      <c r="B22" s="4" t="s">
        <v>5</v>
      </c>
      <c r="C22" s="4"/>
      <c r="D22" s="4" t="s">
        <v>5</v>
      </c>
    </row>
    <row r="23" spans="1:4" ht="30">
      <c r="A23" s="3" t="s">
        <v>650</v>
      </c>
      <c r="B23" s="4" t="s">
        <v>5</v>
      </c>
      <c r="C23" s="4"/>
      <c r="D23" s="4" t="s">
        <v>5</v>
      </c>
    </row>
    <row r="24" spans="1:4">
      <c r="A24" s="2" t="s">
        <v>656</v>
      </c>
      <c r="B24" s="4">
        <v>105</v>
      </c>
      <c r="C24" s="4"/>
      <c r="D24" s="4" t="s">
        <v>5</v>
      </c>
    </row>
    <row r="25" spans="1:4">
      <c r="A25" s="2" t="s">
        <v>219</v>
      </c>
      <c r="B25" s="6">
        <v>5410</v>
      </c>
      <c r="C25" s="4"/>
      <c r="D25" s="4" t="s">
        <v>5</v>
      </c>
    </row>
    <row r="26" spans="1:4">
      <c r="A26" s="2" t="s">
        <v>220</v>
      </c>
      <c r="B26" s="4">
        <v>-351</v>
      </c>
      <c r="C26" s="4"/>
      <c r="D26" s="4" t="s">
        <v>5</v>
      </c>
    </row>
    <row r="27" spans="1:4" ht="17.25">
      <c r="A27" s="2" t="s">
        <v>657</v>
      </c>
      <c r="B27" s="6">
        <v>-5164</v>
      </c>
      <c r="C27" s="172" t="s">
        <v>661</v>
      </c>
      <c r="D27" s="4" t="s">
        <v>5</v>
      </c>
    </row>
    <row r="28" spans="1:4">
      <c r="A28" s="2" t="s">
        <v>658</v>
      </c>
      <c r="B28" s="4">
        <v>0</v>
      </c>
      <c r="C28" s="4"/>
      <c r="D28" s="4" t="s">
        <v>5</v>
      </c>
    </row>
    <row r="29" spans="1:4" ht="45">
      <c r="A29" s="2" t="s">
        <v>662</v>
      </c>
      <c r="B29" s="4" t="s">
        <v>5</v>
      </c>
      <c r="C29" s="4"/>
      <c r="D29" s="4" t="s">
        <v>5</v>
      </c>
    </row>
    <row r="30" spans="1:4" ht="30">
      <c r="A30" s="3" t="s">
        <v>650</v>
      </c>
      <c r="B30" s="4" t="s">
        <v>5</v>
      </c>
      <c r="C30" s="4"/>
      <c r="D30" s="4" t="s">
        <v>5</v>
      </c>
    </row>
    <row r="31" spans="1:4" ht="17.25">
      <c r="A31" s="2" t="s">
        <v>657</v>
      </c>
      <c r="B31" s="6">
        <v>4000</v>
      </c>
      <c r="C31" s="172" t="s">
        <v>661</v>
      </c>
      <c r="D31" s="4" t="s">
        <v>5</v>
      </c>
    </row>
    <row r="32" spans="1:4" ht="45">
      <c r="A32" s="2" t="s">
        <v>663</v>
      </c>
      <c r="B32" s="4" t="s">
        <v>5</v>
      </c>
      <c r="C32" s="4"/>
      <c r="D32" s="4" t="s">
        <v>5</v>
      </c>
    </row>
    <row r="33" spans="1:4" ht="30">
      <c r="A33" s="3" t="s">
        <v>650</v>
      </c>
      <c r="B33" s="4" t="s">
        <v>5</v>
      </c>
      <c r="C33" s="4"/>
      <c r="D33" s="4" t="s">
        <v>5</v>
      </c>
    </row>
    <row r="34" spans="1:4" ht="17.25">
      <c r="A34" s="2" t="s">
        <v>657</v>
      </c>
      <c r="B34" s="8">
        <v>1200</v>
      </c>
      <c r="C34" s="172" t="s">
        <v>661</v>
      </c>
      <c r="D34" s="4" t="s">
        <v>5</v>
      </c>
    </row>
    <row r="35" spans="1:4">
      <c r="A35" s="70"/>
      <c r="B35" s="70"/>
      <c r="C35" s="70"/>
      <c r="D35" s="70"/>
    </row>
    <row r="36" spans="1:4" ht="15" customHeight="1">
      <c r="A36" s="2" t="s">
        <v>661</v>
      </c>
      <c r="B36" s="13" t="s">
        <v>664</v>
      </c>
      <c r="C36" s="13"/>
      <c r="D36" s="13"/>
    </row>
  </sheetData>
  <mergeCells count="4">
    <mergeCell ref="B1:D1"/>
    <mergeCell ref="B2:C2"/>
    <mergeCell ref="A35:D35"/>
    <mergeCell ref="B36:D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65</v>
      </c>
      <c r="B1" s="7" t="s">
        <v>1</v>
      </c>
      <c r="C1" s="7"/>
    </row>
    <row r="2" spans="1:3" ht="30">
      <c r="A2" s="1" t="s">
        <v>72</v>
      </c>
      <c r="B2" s="1" t="s">
        <v>2</v>
      </c>
      <c r="C2" s="1" t="s">
        <v>78</v>
      </c>
    </row>
    <row r="3" spans="1:3">
      <c r="A3" s="2" t="s">
        <v>99</v>
      </c>
      <c r="B3" s="8">
        <v>-15279</v>
      </c>
      <c r="C3" s="8">
        <v>-19349</v>
      </c>
    </row>
    <row r="4" spans="1:3" ht="30">
      <c r="A4" s="2" t="s">
        <v>238</v>
      </c>
      <c r="B4" s="4">
        <v>-132</v>
      </c>
      <c r="C4" s="4">
        <v>-151</v>
      </c>
    </row>
    <row r="5" spans="1:3" ht="30">
      <c r="A5" s="2" t="s">
        <v>241</v>
      </c>
      <c r="B5" s="8">
        <v>-15411</v>
      </c>
      <c r="C5" s="8">
        <v>-19500</v>
      </c>
    </row>
    <row r="6" spans="1:3" ht="30">
      <c r="A6" s="2" t="s">
        <v>244</v>
      </c>
      <c r="B6" s="6">
        <v>45113</v>
      </c>
      <c r="C6" s="6">
        <v>46997</v>
      </c>
    </row>
    <row r="7" spans="1:3">
      <c r="A7" s="2" t="s">
        <v>96</v>
      </c>
      <c r="B7" s="6">
        <v>45113</v>
      </c>
      <c r="C7" s="6">
        <v>46997</v>
      </c>
    </row>
    <row r="8" spans="1:3">
      <c r="A8" s="2" t="s">
        <v>93</v>
      </c>
      <c r="B8" s="9">
        <v>-0.34</v>
      </c>
      <c r="C8" s="9">
        <v>-0.41</v>
      </c>
    </row>
    <row r="9" spans="1:3">
      <c r="A9" s="2" t="s">
        <v>94</v>
      </c>
      <c r="B9" s="9">
        <v>-0.34</v>
      </c>
      <c r="C9" s="9">
        <v>-0.4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66</v>
      </c>
      <c r="B1" s="7" t="s">
        <v>1</v>
      </c>
      <c r="C1" s="7"/>
    </row>
    <row r="2" spans="1:3" ht="30">
      <c r="A2" s="1" t="s">
        <v>72</v>
      </c>
      <c r="B2" s="1" t="s">
        <v>2</v>
      </c>
      <c r="C2" s="1" t="s">
        <v>78</v>
      </c>
    </row>
    <row r="3" spans="1:3" ht="30">
      <c r="A3" s="2" t="s">
        <v>667</v>
      </c>
      <c r="B3" s="4" t="s">
        <v>5</v>
      </c>
      <c r="C3" s="4" t="s">
        <v>5</v>
      </c>
    </row>
    <row r="4" spans="1:3" ht="45">
      <c r="A4" s="3" t="s">
        <v>668</v>
      </c>
      <c r="B4" s="4" t="s">
        <v>5</v>
      </c>
      <c r="C4" s="4" t="s">
        <v>5</v>
      </c>
    </row>
    <row r="5" spans="1:3" ht="45">
      <c r="A5" s="2" t="s">
        <v>669</v>
      </c>
      <c r="B5" s="6">
        <v>928601</v>
      </c>
      <c r="C5" s="6">
        <v>975316</v>
      </c>
    </row>
    <row r="6" spans="1:3">
      <c r="A6" s="2" t="s">
        <v>670</v>
      </c>
      <c r="B6" s="4" t="s">
        <v>5</v>
      </c>
      <c r="C6" s="4" t="s">
        <v>5</v>
      </c>
    </row>
    <row r="7" spans="1:3" ht="45">
      <c r="A7" s="3" t="s">
        <v>668</v>
      </c>
      <c r="B7" s="4" t="s">
        <v>5</v>
      </c>
      <c r="C7" s="4" t="s">
        <v>5</v>
      </c>
    </row>
    <row r="8" spans="1:3" ht="45">
      <c r="A8" s="2" t="s">
        <v>669</v>
      </c>
      <c r="B8" s="4">
        <v>876</v>
      </c>
      <c r="C8" s="6">
        <v>1348</v>
      </c>
    </row>
    <row r="9" spans="1:3" ht="45">
      <c r="A9" s="2" t="s">
        <v>671</v>
      </c>
      <c r="B9" s="4">
        <v>20.309999999999999</v>
      </c>
      <c r="C9" s="4">
        <v>31.8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7" t="s">
        <v>1</v>
      </c>
      <c r="C1" s="7"/>
    </row>
    <row r="2" spans="1:3" ht="30">
      <c r="A2" s="1" t="s">
        <v>72</v>
      </c>
      <c r="B2" s="1" t="s">
        <v>2</v>
      </c>
      <c r="C2" s="1" t="s">
        <v>78</v>
      </c>
    </row>
    <row r="3" spans="1:3">
      <c r="A3" s="3" t="s">
        <v>79</v>
      </c>
      <c r="B3" s="4" t="s">
        <v>5</v>
      </c>
      <c r="C3" s="4" t="s">
        <v>5</v>
      </c>
    </row>
    <row r="4" spans="1:3">
      <c r="A4" s="2" t="s">
        <v>80</v>
      </c>
      <c r="B4" s="8">
        <v>292629</v>
      </c>
      <c r="C4" s="8">
        <v>317304</v>
      </c>
    </row>
    <row r="5" spans="1:3">
      <c r="A5" s="2" t="s">
        <v>81</v>
      </c>
      <c r="B5" s="6">
        <v>238462</v>
      </c>
      <c r="C5" s="6">
        <v>269888</v>
      </c>
    </row>
    <row r="6" spans="1:3" ht="30">
      <c r="A6" s="2" t="s">
        <v>82</v>
      </c>
      <c r="B6" s="6">
        <v>6846</v>
      </c>
      <c r="C6" s="6">
        <v>3585</v>
      </c>
    </row>
    <row r="7" spans="1:3">
      <c r="A7" s="2" t="s">
        <v>83</v>
      </c>
      <c r="B7" s="6">
        <v>47321</v>
      </c>
      <c r="C7" s="6">
        <v>43831</v>
      </c>
    </row>
    <row r="8" spans="1:3" ht="30">
      <c r="A8" s="2" t="s">
        <v>84</v>
      </c>
      <c r="B8" s="6">
        <v>70084</v>
      </c>
      <c r="C8" s="6">
        <v>68762</v>
      </c>
    </row>
    <row r="9" spans="1:3">
      <c r="A9" s="2" t="s">
        <v>85</v>
      </c>
      <c r="B9" s="4">
        <v>955</v>
      </c>
      <c r="C9" s="4">
        <v>0</v>
      </c>
    </row>
    <row r="10" spans="1:3">
      <c r="A10" s="2" t="s">
        <v>86</v>
      </c>
      <c r="B10" s="6">
        <v>-23718</v>
      </c>
      <c r="C10" s="6">
        <v>-24931</v>
      </c>
    </row>
    <row r="11" spans="1:3">
      <c r="A11" s="2" t="s">
        <v>87</v>
      </c>
      <c r="B11" s="6">
        <v>-4518</v>
      </c>
      <c r="C11" s="6">
        <v>-4510</v>
      </c>
    </row>
    <row r="12" spans="1:3">
      <c r="A12" s="2" t="s">
        <v>88</v>
      </c>
      <c r="B12" s="6">
        <v>2373</v>
      </c>
      <c r="C12" s="6">
        <v>2093</v>
      </c>
    </row>
    <row r="13" spans="1:3">
      <c r="A13" s="2" t="s">
        <v>89</v>
      </c>
      <c r="B13" s="6">
        <v>-25863</v>
      </c>
      <c r="C13" s="6">
        <v>-27348</v>
      </c>
    </row>
    <row r="14" spans="1:3">
      <c r="A14" s="2" t="s">
        <v>90</v>
      </c>
      <c r="B14" s="6">
        <v>-10584</v>
      </c>
      <c r="C14" s="6">
        <v>-7999</v>
      </c>
    </row>
    <row r="15" spans="1:3">
      <c r="A15" s="2" t="s">
        <v>91</v>
      </c>
      <c r="B15" s="8">
        <v>-15279</v>
      </c>
      <c r="C15" s="8">
        <v>-19349</v>
      </c>
    </row>
    <row r="16" spans="1:3">
      <c r="A16" s="3" t="s">
        <v>92</v>
      </c>
      <c r="B16" s="4" t="s">
        <v>5</v>
      </c>
      <c r="C16" s="4" t="s">
        <v>5</v>
      </c>
    </row>
    <row r="17" spans="1:3">
      <c r="A17" s="2" t="s">
        <v>93</v>
      </c>
      <c r="B17" s="9">
        <v>-0.34</v>
      </c>
      <c r="C17" s="9">
        <v>-0.41</v>
      </c>
    </row>
    <row r="18" spans="1:3">
      <c r="A18" s="2" t="s">
        <v>94</v>
      </c>
      <c r="B18" s="9">
        <v>-0.34</v>
      </c>
      <c r="C18" s="9">
        <v>-0.41</v>
      </c>
    </row>
    <row r="19" spans="1:3">
      <c r="A19" s="2" t="s">
        <v>95</v>
      </c>
      <c r="B19" s="6">
        <v>45113</v>
      </c>
      <c r="C19" s="6">
        <v>46997</v>
      </c>
    </row>
    <row r="20" spans="1:3">
      <c r="A20" s="2" t="s">
        <v>96</v>
      </c>
      <c r="B20" s="6">
        <v>45113</v>
      </c>
      <c r="C20" s="6">
        <v>46997</v>
      </c>
    </row>
    <row r="21" spans="1:3">
      <c r="A21" s="2" t="s">
        <v>97</v>
      </c>
      <c r="B21" s="9">
        <v>0.125</v>
      </c>
      <c r="C21"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72</v>
      </c>
      <c r="B1" s="7" t="s">
        <v>1</v>
      </c>
      <c r="C1" s="7"/>
    </row>
    <row r="2" spans="1:3" ht="30">
      <c r="A2" s="1" t="s">
        <v>673</v>
      </c>
      <c r="B2" s="1" t="s">
        <v>2</v>
      </c>
      <c r="C2" s="1" t="s">
        <v>78</v>
      </c>
    </row>
    <row r="3" spans="1:3" ht="30">
      <c r="A3" s="2" t="s">
        <v>674</v>
      </c>
      <c r="B3" s="9">
        <v>69.5</v>
      </c>
      <c r="C3" s="4" t="s">
        <v>5</v>
      </c>
    </row>
    <row r="4" spans="1:3">
      <c r="A4" s="2" t="s">
        <v>675</v>
      </c>
      <c r="B4" s="6">
        <v>905164</v>
      </c>
      <c r="C4" s="6">
        <v>482926</v>
      </c>
    </row>
    <row r="5" spans="1:3" ht="30">
      <c r="A5" s="2" t="s">
        <v>676</v>
      </c>
      <c r="B5" s="9">
        <v>19.62</v>
      </c>
      <c r="C5" s="9">
        <v>20.079999999999998</v>
      </c>
    </row>
    <row r="6" spans="1:3" ht="30">
      <c r="A6" s="2" t="s">
        <v>677</v>
      </c>
      <c r="B6" s="4" t="s">
        <v>5</v>
      </c>
      <c r="C6" s="4" t="s">
        <v>5</v>
      </c>
    </row>
    <row r="7" spans="1:3" ht="30">
      <c r="A7" s="2" t="s">
        <v>678</v>
      </c>
      <c r="B7" s="4">
        <v>50</v>
      </c>
      <c r="C7" s="4" t="s">
        <v>5</v>
      </c>
    </row>
    <row r="8" spans="1:3" ht="30">
      <c r="A8" s="2" t="s">
        <v>679</v>
      </c>
      <c r="B8" s="4" t="s">
        <v>5</v>
      </c>
      <c r="C8" s="4" t="s">
        <v>5</v>
      </c>
    </row>
    <row r="9" spans="1:3" ht="30">
      <c r="A9" s="2" t="s">
        <v>678</v>
      </c>
      <c r="B9" s="8">
        <v>50</v>
      </c>
      <c r="C9"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2" bestFit="1" customWidth="1"/>
    <col min="4" max="5" width="33.85546875" bestFit="1" customWidth="1"/>
  </cols>
  <sheetData>
    <row r="1" spans="1:5">
      <c r="A1" s="1" t="s">
        <v>680</v>
      </c>
      <c r="B1" s="7" t="s">
        <v>2</v>
      </c>
      <c r="C1" s="7" t="s">
        <v>26</v>
      </c>
      <c r="D1" s="1" t="s">
        <v>2</v>
      </c>
      <c r="E1" s="1" t="s">
        <v>682</v>
      </c>
    </row>
    <row r="2" spans="1:5" ht="30">
      <c r="A2" s="1" t="s">
        <v>25</v>
      </c>
      <c r="B2" s="7"/>
      <c r="C2" s="7"/>
      <c r="D2" s="1" t="s">
        <v>681</v>
      </c>
      <c r="E2" s="1" t="s">
        <v>681</v>
      </c>
    </row>
    <row r="3" spans="1:5" ht="30">
      <c r="A3" s="3" t="s">
        <v>683</v>
      </c>
      <c r="B3" s="4" t="s">
        <v>5</v>
      </c>
      <c r="C3" s="4" t="s">
        <v>5</v>
      </c>
      <c r="D3" s="4" t="s">
        <v>5</v>
      </c>
      <c r="E3" s="4" t="s">
        <v>5</v>
      </c>
    </row>
    <row r="4" spans="1:5">
      <c r="A4" s="2" t="s">
        <v>684</v>
      </c>
      <c r="B4" s="8">
        <v>27056</v>
      </c>
      <c r="C4" s="8">
        <v>27137</v>
      </c>
      <c r="D4" s="8">
        <v>2800</v>
      </c>
      <c r="E4" s="8">
        <v>6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685</v>
      </c>
      <c r="B1" s="7" t="s">
        <v>1</v>
      </c>
      <c r="C1" s="7"/>
    </row>
    <row r="2" spans="1:3" ht="30">
      <c r="A2" s="1" t="s">
        <v>25</v>
      </c>
      <c r="B2" s="1" t="s">
        <v>2</v>
      </c>
      <c r="C2" s="1" t="s">
        <v>78</v>
      </c>
    </row>
    <row r="3" spans="1:3" ht="30">
      <c r="A3" s="2" t="s">
        <v>686</v>
      </c>
      <c r="B3" s="4" t="s">
        <v>5</v>
      </c>
      <c r="C3" s="4" t="s">
        <v>5</v>
      </c>
    </row>
    <row r="4" spans="1:3" ht="45">
      <c r="A4" s="3" t="s">
        <v>687</v>
      </c>
      <c r="B4" s="4" t="s">
        <v>5</v>
      </c>
      <c r="C4" s="4" t="s">
        <v>5</v>
      </c>
    </row>
    <row r="5" spans="1:3">
      <c r="A5" s="2" t="s">
        <v>263</v>
      </c>
      <c r="B5" s="8">
        <v>830</v>
      </c>
      <c r="C5" s="8">
        <v>1938</v>
      </c>
    </row>
    <row r="6" spans="1:3" ht="30">
      <c r="A6" s="2" t="s">
        <v>264</v>
      </c>
      <c r="B6" s="6">
        <v>12461</v>
      </c>
      <c r="C6" s="6">
        <v>13452</v>
      </c>
    </row>
    <row r="7" spans="1:3">
      <c r="A7" s="2" t="s">
        <v>265</v>
      </c>
      <c r="B7" s="6">
        <v>-18687</v>
      </c>
      <c r="C7" s="6">
        <v>-18566</v>
      </c>
    </row>
    <row r="8" spans="1:3" ht="30">
      <c r="A8" s="2" t="s">
        <v>688</v>
      </c>
      <c r="B8" s="4">
        <v>45</v>
      </c>
      <c r="C8" s="4">
        <v>45</v>
      </c>
    </row>
    <row r="9" spans="1:3">
      <c r="A9" s="2" t="s">
        <v>689</v>
      </c>
      <c r="B9" s="6">
        <v>3297</v>
      </c>
      <c r="C9" s="6">
        <v>6270</v>
      </c>
    </row>
    <row r="10" spans="1:3">
      <c r="A10" s="2" t="s">
        <v>690</v>
      </c>
      <c r="B10" s="6">
        <v>-2054</v>
      </c>
      <c r="C10" s="6">
        <v>3139</v>
      </c>
    </row>
    <row r="11" spans="1:3" ht="30">
      <c r="A11" s="2" t="s">
        <v>691</v>
      </c>
      <c r="B11" s="4" t="s">
        <v>5</v>
      </c>
      <c r="C11" s="4" t="s">
        <v>5</v>
      </c>
    </row>
    <row r="12" spans="1:3" ht="45">
      <c r="A12" s="3" t="s">
        <v>687</v>
      </c>
      <c r="B12" s="4" t="s">
        <v>5</v>
      </c>
      <c r="C12" s="4" t="s">
        <v>5</v>
      </c>
    </row>
    <row r="13" spans="1:3">
      <c r="A13" s="2" t="s">
        <v>263</v>
      </c>
      <c r="B13" s="4">
        <v>85</v>
      </c>
      <c r="C13" s="4">
        <v>89</v>
      </c>
    </row>
    <row r="14" spans="1:3" ht="30">
      <c r="A14" s="2" t="s">
        <v>264</v>
      </c>
      <c r="B14" s="4">
        <v>897</v>
      </c>
      <c r="C14" s="6">
        <v>1149</v>
      </c>
    </row>
    <row r="15" spans="1:3">
      <c r="A15" s="2" t="s">
        <v>265</v>
      </c>
      <c r="B15" s="4">
        <v>0</v>
      </c>
      <c r="C15" s="4">
        <v>0</v>
      </c>
    </row>
    <row r="16" spans="1:3" ht="30">
      <c r="A16" s="2" t="s">
        <v>688</v>
      </c>
      <c r="B16" s="4">
        <v>-690</v>
      </c>
      <c r="C16" s="4">
        <v>-724</v>
      </c>
    </row>
    <row r="17" spans="1:3">
      <c r="A17" s="2" t="s">
        <v>689</v>
      </c>
      <c r="B17" s="6">
        <v>1147</v>
      </c>
      <c r="C17" s="6">
        <v>1459</v>
      </c>
    </row>
    <row r="18" spans="1:3">
      <c r="A18" s="2" t="s">
        <v>690</v>
      </c>
      <c r="B18" s="8">
        <v>1439</v>
      </c>
      <c r="C18" s="8">
        <v>197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92</v>
      </c>
      <c r="B1" s="1" t="s">
        <v>1</v>
      </c>
    </row>
    <row r="2" spans="1:2">
      <c r="A2" s="7"/>
      <c r="B2" s="1" t="s">
        <v>2</v>
      </c>
    </row>
    <row r="3" spans="1:2" ht="30">
      <c r="A3" s="3" t="s">
        <v>693</v>
      </c>
      <c r="B3" s="4" t="s">
        <v>5</v>
      </c>
    </row>
    <row r="4" spans="1:2" ht="30">
      <c r="A4" s="2" t="s">
        <v>694</v>
      </c>
      <c r="B4" s="8">
        <v>0</v>
      </c>
    </row>
    <row r="5" spans="1:2" ht="30">
      <c r="A5" s="2" t="s">
        <v>695</v>
      </c>
      <c r="B5" s="4" t="s">
        <v>5</v>
      </c>
    </row>
    <row r="6" spans="1:2" ht="30">
      <c r="A6" s="3" t="s">
        <v>693</v>
      </c>
      <c r="B6" s="4" t="s">
        <v>5</v>
      </c>
    </row>
    <row r="7" spans="1:2" ht="45">
      <c r="A7" s="2" t="s">
        <v>696</v>
      </c>
      <c r="B7" s="6">
        <v>3200000</v>
      </c>
    </row>
    <row r="8" spans="1:2">
      <c r="A8" s="2" t="s">
        <v>697</v>
      </c>
      <c r="B8" s="6">
        <v>500000</v>
      </c>
    </row>
    <row r="9" spans="1:2" ht="30">
      <c r="A9" s="2" t="s">
        <v>691</v>
      </c>
      <c r="B9" s="4" t="s">
        <v>5</v>
      </c>
    </row>
    <row r="10" spans="1:2" ht="30">
      <c r="A10" s="3" t="s">
        <v>693</v>
      </c>
      <c r="B10" s="4" t="s">
        <v>5</v>
      </c>
    </row>
    <row r="11" spans="1:2" ht="45">
      <c r="A11" s="2" t="s">
        <v>696</v>
      </c>
      <c r="B11" s="6">
        <v>13900000</v>
      </c>
    </row>
    <row r="12" spans="1:2" ht="30">
      <c r="A12" s="2" t="s">
        <v>698</v>
      </c>
      <c r="B12" s="6">
        <v>4500000</v>
      </c>
    </row>
    <row r="13" spans="1:2" ht="30">
      <c r="A13" s="2" t="s">
        <v>686</v>
      </c>
      <c r="B13" s="4" t="s">
        <v>5</v>
      </c>
    </row>
    <row r="14" spans="1:2" ht="30">
      <c r="A14" s="3" t="s">
        <v>693</v>
      </c>
      <c r="B14" s="4" t="s">
        <v>5</v>
      </c>
    </row>
    <row r="15" spans="1:2" ht="45">
      <c r="A15" s="2" t="s">
        <v>696</v>
      </c>
      <c r="B15"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99</v>
      </c>
      <c r="B1" s="7" t="s">
        <v>1</v>
      </c>
      <c r="C1" s="7"/>
    </row>
    <row r="2" spans="1:3" ht="30">
      <c r="A2" s="1" t="s">
        <v>25</v>
      </c>
      <c r="B2" s="1" t="s">
        <v>2</v>
      </c>
      <c r="C2" s="1" t="s">
        <v>78</v>
      </c>
    </row>
    <row r="3" spans="1:3" ht="45">
      <c r="A3" s="3" t="s">
        <v>700</v>
      </c>
      <c r="B3" s="4" t="s">
        <v>5</v>
      </c>
      <c r="C3" s="4" t="s">
        <v>5</v>
      </c>
    </row>
    <row r="4" spans="1:3">
      <c r="A4" s="2" t="s">
        <v>109</v>
      </c>
      <c r="B4" s="8">
        <v>1605</v>
      </c>
      <c r="C4" s="8">
        <v>304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27.7109375" bestFit="1" customWidth="1"/>
  </cols>
  <sheetData>
    <row r="1" spans="1:6" ht="15" customHeight="1">
      <c r="A1" s="7" t="s">
        <v>701</v>
      </c>
      <c r="B1" s="1" t="s">
        <v>1</v>
      </c>
      <c r="C1" s="1"/>
      <c r="D1" s="1"/>
      <c r="E1" s="7" t="s">
        <v>1</v>
      </c>
      <c r="F1" s="7"/>
    </row>
    <row r="2" spans="1:6">
      <c r="A2" s="7"/>
      <c r="B2" s="7" t="s">
        <v>2</v>
      </c>
      <c r="C2" s="1" t="s">
        <v>2</v>
      </c>
      <c r="D2" s="1" t="s">
        <v>26</v>
      </c>
      <c r="E2" s="1" t="s">
        <v>2</v>
      </c>
      <c r="F2" s="1" t="s">
        <v>2</v>
      </c>
    </row>
    <row r="3" spans="1:6">
      <c r="A3" s="7"/>
      <c r="B3" s="7"/>
      <c r="C3" s="1" t="s">
        <v>623</v>
      </c>
      <c r="D3" s="1" t="s">
        <v>623</v>
      </c>
      <c r="E3" s="1" t="s">
        <v>702</v>
      </c>
      <c r="F3" s="1" t="s">
        <v>703</v>
      </c>
    </row>
    <row r="4" spans="1:6">
      <c r="A4" s="7"/>
      <c r="B4" s="7"/>
      <c r="C4" s="1"/>
      <c r="D4" s="1"/>
      <c r="E4" s="1" t="s">
        <v>623</v>
      </c>
      <c r="F4" s="1" t="s">
        <v>623</v>
      </c>
    </row>
    <row r="5" spans="1:6">
      <c r="A5" s="3" t="s">
        <v>704</v>
      </c>
      <c r="B5" s="4" t="s">
        <v>5</v>
      </c>
      <c r="C5" s="4" t="s">
        <v>5</v>
      </c>
      <c r="D5" s="4" t="s">
        <v>5</v>
      </c>
      <c r="E5" s="4" t="s">
        <v>5</v>
      </c>
      <c r="F5" s="4" t="s">
        <v>5</v>
      </c>
    </row>
    <row r="6" spans="1:6" ht="30">
      <c r="A6" s="2" t="s">
        <v>705</v>
      </c>
      <c r="B6" s="4" t="s">
        <v>5</v>
      </c>
      <c r="C6" s="173">
        <v>1.17E-2</v>
      </c>
      <c r="D6" s="4" t="s">
        <v>5</v>
      </c>
      <c r="E6" s="4" t="s">
        <v>5</v>
      </c>
      <c r="F6" s="4" t="s">
        <v>5</v>
      </c>
    </row>
    <row r="7" spans="1:6" ht="30">
      <c r="A7" s="2" t="s">
        <v>706</v>
      </c>
      <c r="B7" s="4" t="s">
        <v>5</v>
      </c>
      <c r="C7" s="173">
        <v>1.6E-2</v>
      </c>
      <c r="D7" s="4" t="s">
        <v>5</v>
      </c>
      <c r="E7" s="4" t="s">
        <v>5</v>
      </c>
      <c r="F7" s="4" t="s">
        <v>5</v>
      </c>
    </row>
    <row r="8" spans="1:6">
      <c r="A8" s="2" t="s">
        <v>707</v>
      </c>
      <c r="B8" s="4" t="s">
        <v>5</v>
      </c>
      <c r="C8" s="8">
        <v>95000000</v>
      </c>
      <c r="D8" s="8">
        <v>95000000</v>
      </c>
      <c r="E8" s="4" t="s">
        <v>5</v>
      </c>
      <c r="F8" s="4" t="s">
        <v>5</v>
      </c>
    </row>
    <row r="9" spans="1:6">
      <c r="A9" s="2" t="s">
        <v>708</v>
      </c>
      <c r="B9" s="4" t="s">
        <v>5</v>
      </c>
      <c r="C9" s="4" t="s">
        <v>5</v>
      </c>
      <c r="D9" s="4" t="s">
        <v>5</v>
      </c>
      <c r="E9" s="5">
        <v>42917</v>
      </c>
      <c r="F9" s="5">
        <v>43603</v>
      </c>
    </row>
    <row r="10" spans="1:6" ht="45">
      <c r="A10" s="2" t="s">
        <v>709</v>
      </c>
      <c r="B10" s="8">
        <v>-4200000</v>
      </c>
      <c r="C10" s="4" t="s">
        <v>5</v>
      </c>
      <c r="D10" s="4" t="s">
        <v>5</v>
      </c>
      <c r="E10" s="4" t="s">
        <v>5</v>
      </c>
      <c r="F10" s="4" t="s">
        <v>5</v>
      </c>
    </row>
  </sheetData>
  <mergeCells count="3">
    <mergeCell ref="A1:A4"/>
    <mergeCell ref="E1:F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3" width="30.5703125" bestFit="1" customWidth="1"/>
    <col min="4" max="5" width="30.28515625" bestFit="1" customWidth="1"/>
    <col min="6" max="7" width="36.28515625" bestFit="1" customWidth="1"/>
    <col min="8" max="9" width="29.28515625" bestFit="1" customWidth="1"/>
    <col min="10" max="11" width="36.5703125" bestFit="1" customWidth="1"/>
    <col min="12" max="13" width="19.140625" bestFit="1" customWidth="1"/>
    <col min="14" max="15" width="27.42578125" bestFit="1" customWidth="1"/>
    <col min="16" max="17" width="21.140625" bestFit="1" customWidth="1"/>
    <col min="18" max="19" width="27.7109375" bestFit="1" customWidth="1"/>
  </cols>
  <sheetData>
    <row r="1" spans="1:19" ht="30">
      <c r="A1" s="1" t="s">
        <v>710</v>
      </c>
      <c r="B1" s="1" t="s">
        <v>2</v>
      </c>
      <c r="C1" s="1"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row>
    <row r="2" spans="1:19" ht="30">
      <c r="A2" s="1" t="s">
        <v>25</v>
      </c>
      <c r="B2" s="1" t="s">
        <v>711</v>
      </c>
      <c r="C2" s="1" t="s">
        <v>711</v>
      </c>
      <c r="D2" s="1" t="s">
        <v>713</v>
      </c>
      <c r="E2" s="1" t="s">
        <v>713</v>
      </c>
      <c r="F2" s="1" t="s">
        <v>715</v>
      </c>
      <c r="G2" s="1" t="s">
        <v>715</v>
      </c>
      <c r="H2" s="1" t="s">
        <v>717</v>
      </c>
      <c r="I2" s="1" t="s">
        <v>717</v>
      </c>
      <c r="J2" s="1" t="s">
        <v>719</v>
      </c>
      <c r="K2" s="1" t="s">
        <v>719</v>
      </c>
      <c r="L2" s="1" t="s">
        <v>721</v>
      </c>
      <c r="M2" s="1" t="s">
        <v>721</v>
      </c>
      <c r="N2" s="1" t="s">
        <v>723</v>
      </c>
      <c r="O2" s="1" t="s">
        <v>723</v>
      </c>
      <c r="P2" s="1" t="s">
        <v>725</v>
      </c>
      <c r="Q2" s="1" t="s">
        <v>725</v>
      </c>
      <c r="R2" s="1" t="s">
        <v>727</v>
      </c>
      <c r="S2" s="1" t="s">
        <v>727</v>
      </c>
    </row>
    <row r="3" spans="1:19">
      <c r="A3" s="1"/>
      <c r="B3" s="1" t="s">
        <v>712</v>
      </c>
      <c r="C3" s="1" t="s">
        <v>712</v>
      </c>
      <c r="D3" s="1" t="s">
        <v>714</v>
      </c>
      <c r="E3" s="1" t="s">
        <v>714</v>
      </c>
      <c r="F3" s="1" t="s">
        <v>716</v>
      </c>
      <c r="G3" s="1" t="s">
        <v>716</v>
      </c>
      <c r="H3" s="1" t="s">
        <v>718</v>
      </c>
      <c r="I3" s="1" t="s">
        <v>718</v>
      </c>
      <c r="J3" s="1" t="s">
        <v>720</v>
      </c>
      <c r="K3" s="1" t="s">
        <v>720</v>
      </c>
      <c r="L3" s="1" t="s">
        <v>722</v>
      </c>
      <c r="M3" s="1" t="s">
        <v>722</v>
      </c>
      <c r="N3" s="1" t="s">
        <v>724</v>
      </c>
      <c r="O3" s="1" t="s">
        <v>724</v>
      </c>
      <c r="P3" s="1" t="s">
        <v>726</v>
      </c>
      <c r="Q3" s="1" t="s">
        <v>726</v>
      </c>
      <c r="R3" s="1" t="s">
        <v>728</v>
      </c>
      <c r="S3" s="1" t="s">
        <v>728</v>
      </c>
    </row>
    <row r="4" spans="1:19">
      <c r="A4" s="3" t="s">
        <v>70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707</v>
      </c>
      <c r="B5" s="8">
        <v>95000</v>
      </c>
      <c r="C5" s="8">
        <v>95000</v>
      </c>
      <c r="D5" s="6">
        <v>19582</v>
      </c>
      <c r="E5" s="6">
        <v>19904</v>
      </c>
      <c r="F5" s="6">
        <v>31621</v>
      </c>
      <c r="G5" s="4">
        <v>0</v>
      </c>
      <c r="H5" s="6">
        <v>5500</v>
      </c>
      <c r="I5" s="6">
        <v>3100</v>
      </c>
      <c r="J5" s="6">
        <v>157175</v>
      </c>
      <c r="K5" s="4">
        <v>0</v>
      </c>
      <c r="L5" s="174">
        <v>52650</v>
      </c>
      <c r="M5" s="174">
        <v>49300</v>
      </c>
      <c r="N5" s="4" t="s">
        <v>729</v>
      </c>
      <c r="O5" s="4" t="s">
        <v>730</v>
      </c>
      <c r="P5" s="4" t="s">
        <v>5</v>
      </c>
      <c r="Q5" s="4" t="s">
        <v>5</v>
      </c>
      <c r="R5" s="6">
        <v>9345</v>
      </c>
      <c r="S5" s="6">
        <v>3000</v>
      </c>
    </row>
    <row r="6" spans="1:19" ht="30">
      <c r="A6" s="2" t="s">
        <v>731</v>
      </c>
      <c r="B6" s="4" t="s">
        <v>5</v>
      </c>
      <c r="C6" s="4" t="s">
        <v>5</v>
      </c>
      <c r="D6" s="4" t="s">
        <v>5</v>
      </c>
      <c r="E6" s="4" t="s">
        <v>5</v>
      </c>
      <c r="F6" s="4" t="s">
        <v>5</v>
      </c>
      <c r="G6" s="4" t="s">
        <v>5</v>
      </c>
      <c r="H6" s="4" t="s">
        <v>5</v>
      </c>
      <c r="I6" s="4" t="s">
        <v>5</v>
      </c>
      <c r="J6" s="4" t="s">
        <v>5</v>
      </c>
      <c r="K6" s="4" t="s">
        <v>5</v>
      </c>
      <c r="L6" s="4" t="s">
        <v>5</v>
      </c>
      <c r="M6" s="4" t="s">
        <v>5</v>
      </c>
      <c r="N6" s="4" t="s">
        <v>5</v>
      </c>
      <c r="O6" s="4" t="s">
        <v>5</v>
      </c>
      <c r="P6" s="6">
        <v>8735000</v>
      </c>
      <c r="Q6" s="6">
        <v>5686000</v>
      </c>
      <c r="R6" s="4" t="s">
        <v>5</v>
      </c>
      <c r="S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32</v>
      </c>
      <c r="B1" s="7" t="s">
        <v>2</v>
      </c>
      <c r="C1" s="7" t="s">
        <v>26</v>
      </c>
    </row>
    <row r="2" spans="1:3" ht="30">
      <c r="A2" s="1" t="s">
        <v>25</v>
      </c>
      <c r="B2" s="7"/>
      <c r="C2" s="7"/>
    </row>
    <row r="3" spans="1:3">
      <c r="A3" s="3" t="s">
        <v>733</v>
      </c>
      <c r="B3" s="4" t="s">
        <v>5</v>
      </c>
      <c r="C3" s="4" t="s">
        <v>5</v>
      </c>
    </row>
    <row r="4" spans="1:3" ht="30">
      <c r="A4" s="2" t="s">
        <v>734</v>
      </c>
      <c r="B4" s="8">
        <v>5557</v>
      </c>
      <c r="C4" s="8">
        <v>-1501</v>
      </c>
    </row>
    <row r="5" spans="1:3" ht="30">
      <c r="A5" s="2" t="s">
        <v>735</v>
      </c>
      <c r="B5" s="4" t="s">
        <v>5</v>
      </c>
      <c r="C5" s="4" t="s">
        <v>5</v>
      </c>
    </row>
    <row r="6" spans="1:3">
      <c r="A6" s="3" t="s">
        <v>733</v>
      </c>
      <c r="B6" s="4" t="s">
        <v>5</v>
      </c>
      <c r="C6" s="4" t="s">
        <v>5</v>
      </c>
    </row>
    <row r="7" spans="1:3">
      <c r="A7" s="2" t="s">
        <v>736</v>
      </c>
      <c r="B7" s="4">
        <v>185</v>
      </c>
      <c r="C7" s="4">
        <v>43</v>
      </c>
    </row>
    <row r="8" spans="1:3" ht="30">
      <c r="A8" s="2" t="s">
        <v>737</v>
      </c>
      <c r="B8" s="4">
        <v>441</v>
      </c>
      <c r="C8" s="4">
        <v>12</v>
      </c>
    </row>
    <row r="9" spans="1:3">
      <c r="A9" s="2" t="s">
        <v>738</v>
      </c>
      <c r="B9" s="4" t="s">
        <v>5</v>
      </c>
      <c r="C9" s="4" t="s">
        <v>5</v>
      </c>
    </row>
    <row r="10" spans="1:3">
      <c r="A10" s="3" t="s">
        <v>733</v>
      </c>
      <c r="B10" s="4" t="s">
        <v>5</v>
      </c>
      <c r="C10" s="4" t="s">
        <v>5</v>
      </c>
    </row>
    <row r="11" spans="1:3">
      <c r="A11" s="2" t="s">
        <v>736</v>
      </c>
      <c r="B11" s="4">
        <v>-780</v>
      </c>
      <c r="C11" s="6">
        <v>-1209</v>
      </c>
    </row>
    <row r="12" spans="1:3" ht="30">
      <c r="A12" s="2" t="s">
        <v>737</v>
      </c>
      <c r="B12" s="4">
        <v>0</v>
      </c>
      <c r="C12" s="4">
        <v>-9</v>
      </c>
    </row>
    <row r="13" spans="1:3">
      <c r="A13" s="2" t="s">
        <v>739</v>
      </c>
      <c r="B13" s="4">
        <v>-24</v>
      </c>
      <c r="C13" s="4">
        <v>-14</v>
      </c>
    </row>
    <row r="14" spans="1:3">
      <c r="A14" s="2" t="s">
        <v>740</v>
      </c>
      <c r="B14" s="4" t="s">
        <v>5</v>
      </c>
      <c r="C14" s="4" t="s">
        <v>5</v>
      </c>
    </row>
    <row r="15" spans="1:3">
      <c r="A15" s="3" t="s">
        <v>733</v>
      </c>
      <c r="B15" s="4" t="s">
        <v>5</v>
      </c>
      <c r="C15" s="4" t="s">
        <v>5</v>
      </c>
    </row>
    <row r="16" spans="1:3" ht="30">
      <c r="A16" s="2" t="s">
        <v>737</v>
      </c>
      <c r="B16" s="6">
        <v>6224</v>
      </c>
      <c r="C16" s="4">
        <v>337</v>
      </c>
    </row>
    <row r="17" spans="1:3">
      <c r="A17" s="2" t="s">
        <v>739</v>
      </c>
      <c r="B17" s="4">
        <v>3</v>
      </c>
      <c r="C17" s="4">
        <v>39</v>
      </c>
    </row>
    <row r="18" spans="1:3">
      <c r="A18" s="2" t="s">
        <v>741</v>
      </c>
      <c r="B18" s="4" t="s">
        <v>5</v>
      </c>
      <c r="C18" s="4" t="s">
        <v>5</v>
      </c>
    </row>
    <row r="19" spans="1:3">
      <c r="A19" s="3" t="s">
        <v>733</v>
      </c>
      <c r="B19" s="4" t="s">
        <v>5</v>
      </c>
      <c r="C19" s="4" t="s">
        <v>5</v>
      </c>
    </row>
    <row r="20" spans="1:3" ht="30">
      <c r="A20" s="2" t="s">
        <v>737</v>
      </c>
      <c r="B20" s="4">
        <v>-374</v>
      </c>
      <c r="C20" s="4">
        <v>-665</v>
      </c>
    </row>
    <row r="21" spans="1:3">
      <c r="A21" s="2" t="s">
        <v>739</v>
      </c>
      <c r="B21" s="8">
        <v>-118</v>
      </c>
      <c r="C21" s="8">
        <v>-3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742</v>
      </c>
      <c r="B1" s="7" t="s">
        <v>1</v>
      </c>
      <c r="C1" s="7"/>
    </row>
    <row r="2" spans="1:3" ht="30">
      <c r="A2" s="1" t="s">
        <v>25</v>
      </c>
      <c r="B2" s="1" t="s">
        <v>2</v>
      </c>
      <c r="C2" s="1" t="s">
        <v>78</v>
      </c>
    </row>
    <row r="3" spans="1:3" ht="30">
      <c r="A3" s="3" t="s">
        <v>743</v>
      </c>
      <c r="B3" s="4" t="s">
        <v>5</v>
      </c>
      <c r="C3" s="4" t="s">
        <v>5</v>
      </c>
    </row>
    <row r="4" spans="1:3" ht="45">
      <c r="A4" s="2" t="s">
        <v>744</v>
      </c>
      <c r="B4" s="8">
        <v>3667</v>
      </c>
      <c r="C4" s="8">
        <v>-281</v>
      </c>
    </row>
    <row r="5" spans="1:3" ht="45">
      <c r="A5" s="2" t="s">
        <v>745</v>
      </c>
      <c r="B5" s="4">
        <v>-97</v>
      </c>
      <c r="C5" s="6">
        <v>-2255</v>
      </c>
    </row>
    <row r="6" spans="1:3" ht="60">
      <c r="A6" s="2" t="s">
        <v>746</v>
      </c>
      <c r="B6" s="4">
        <v>0</v>
      </c>
      <c r="C6" s="4">
        <v>0</v>
      </c>
    </row>
    <row r="7" spans="1:3">
      <c r="A7" s="2" t="s">
        <v>711</v>
      </c>
      <c r="B7" s="4" t="s">
        <v>5</v>
      </c>
      <c r="C7" s="4" t="s">
        <v>5</v>
      </c>
    </row>
    <row r="8" spans="1:3" ht="30">
      <c r="A8" s="3" t="s">
        <v>743</v>
      </c>
      <c r="B8" s="4" t="s">
        <v>5</v>
      </c>
      <c r="C8" s="4" t="s">
        <v>5</v>
      </c>
    </row>
    <row r="9" spans="1:3" ht="45">
      <c r="A9" s="2" t="s">
        <v>744</v>
      </c>
      <c r="B9" s="4">
        <v>351</v>
      </c>
      <c r="C9" s="4">
        <v>-250</v>
      </c>
    </row>
    <row r="10" spans="1:3" ht="30">
      <c r="A10" s="2" t="s">
        <v>747</v>
      </c>
      <c r="B10" s="4" t="s">
        <v>5</v>
      </c>
      <c r="C10" s="4" t="s">
        <v>5</v>
      </c>
    </row>
    <row r="11" spans="1:3" ht="30">
      <c r="A11" s="3" t="s">
        <v>743</v>
      </c>
      <c r="B11" s="4" t="s">
        <v>5</v>
      </c>
      <c r="C11" s="4" t="s">
        <v>5</v>
      </c>
    </row>
    <row r="12" spans="1:3" ht="45">
      <c r="A12" s="2" t="s">
        <v>744</v>
      </c>
      <c r="B12" s="6">
        <v>3445</v>
      </c>
      <c r="C12" s="4">
        <v>-948</v>
      </c>
    </row>
    <row r="13" spans="1:3" ht="30">
      <c r="A13" s="2" t="s">
        <v>748</v>
      </c>
      <c r="B13" s="4" t="s">
        <v>5</v>
      </c>
      <c r="C13" s="4" t="s">
        <v>5</v>
      </c>
    </row>
    <row r="14" spans="1:3" ht="30">
      <c r="A14" s="3" t="s">
        <v>743</v>
      </c>
      <c r="B14" s="4" t="s">
        <v>5</v>
      </c>
      <c r="C14" s="4" t="s">
        <v>5</v>
      </c>
    </row>
    <row r="15" spans="1:3" ht="45">
      <c r="A15" s="2" t="s">
        <v>744</v>
      </c>
      <c r="B15" s="4">
        <v>-157</v>
      </c>
      <c r="C15" s="4">
        <v>39</v>
      </c>
    </row>
    <row r="16" spans="1:3">
      <c r="A16" s="2" t="s">
        <v>622</v>
      </c>
      <c r="B16" s="4" t="s">
        <v>5</v>
      </c>
      <c r="C16" s="4" t="s">
        <v>5</v>
      </c>
    </row>
    <row r="17" spans="1:3" ht="30">
      <c r="A17" s="3" t="s">
        <v>743</v>
      </c>
      <c r="B17" s="4" t="s">
        <v>5</v>
      </c>
      <c r="C17" s="4" t="s">
        <v>5</v>
      </c>
    </row>
    <row r="18" spans="1:3" ht="45">
      <c r="A18" s="2" t="s">
        <v>744</v>
      </c>
      <c r="B18" s="4">
        <v>28</v>
      </c>
      <c r="C18" s="4">
        <v>878</v>
      </c>
    </row>
    <row r="19" spans="1:3" ht="30">
      <c r="A19" s="2" t="s">
        <v>749</v>
      </c>
      <c r="B19" s="4" t="s">
        <v>5</v>
      </c>
      <c r="C19" s="4" t="s">
        <v>5</v>
      </c>
    </row>
    <row r="20" spans="1:3" ht="30">
      <c r="A20" s="3" t="s">
        <v>743</v>
      </c>
      <c r="B20" s="4" t="s">
        <v>5</v>
      </c>
      <c r="C20" s="4" t="s">
        <v>5</v>
      </c>
    </row>
    <row r="21" spans="1:3" ht="45">
      <c r="A21" s="2" t="s">
        <v>745</v>
      </c>
      <c r="B21" s="4">
        <v>-311</v>
      </c>
      <c r="C21" s="4">
        <v>-295</v>
      </c>
    </row>
    <row r="22" spans="1:3" ht="60">
      <c r="A22" s="2" t="s">
        <v>746</v>
      </c>
      <c r="B22" s="4" t="s">
        <v>5</v>
      </c>
      <c r="C22" s="4">
        <v>0</v>
      </c>
    </row>
    <row r="23" spans="1:3" ht="30">
      <c r="A23" s="2" t="s">
        <v>750</v>
      </c>
      <c r="B23" s="4" t="s">
        <v>5</v>
      </c>
      <c r="C23" s="4" t="s">
        <v>5</v>
      </c>
    </row>
    <row r="24" spans="1:3" ht="30">
      <c r="A24" s="3" t="s">
        <v>743</v>
      </c>
      <c r="B24" s="4" t="s">
        <v>5</v>
      </c>
      <c r="C24" s="4" t="s">
        <v>5</v>
      </c>
    </row>
    <row r="25" spans="1:3" ht="45">
      <c r="A25" s="2" t="s">
        <v>745</v>
      </c>
      <c r="B25" s="4">
        <v>464</v>
      </c>
      <c r="C25" s="4">
        <v>5</v>
      </c>
    </row>
    <row r="26" spans="1:3" ht="60">
      <c r="A26" s="2" t="s">
        <v>746</v>
      </c>
      <c r="B26" s="4" t="s">
        <v>5</v>
      </c>
      <c r="C26" s="4">
        <v>0</v>
      </c>
    </row>
    <row r="27" spans="1:3" ht="30">
      <c r="A27" s="2" t="s">
        <v>751</v>
      </c>
      <c r="B27" s="4" t="s">
        <v>5</v>
      </c>
      <c r="C27" s="4" t="s">
        <v>5</v>
      </c>
    </row>
    <row r="28" spans="1:3" ht="30">
      <c r="A28" s="3" t="s">
        <v>743</v>
      </c>
      <c r="B28" s="4" t="s">
        <v>5</v>
      </c>
      <c r="C28" s="4" t="s">
        <v>5</v>
      </c>
    </row>
    <row r="29" spans="1:3" ht="45">
      <c r="A29" s="2" t="s">
        <v>745</v>
      </c>
      <c r="B29" s="4">
        <v>-71</v>
      </c>
      <c r="C29" s="4">
        <v>-467</v>
      </c>
    </row>
    <row r="30" spans="1:3" ht="60">
      <c r="A30" s="2" t="s">
        <v>746</v>
      </c>
      <c r="B30" s="4" t="s">
        <v>5</v>
      </c>
      <c r="C30" s="4">
        <v>0</v>
      </c>
    </row>
    <row r="31" spans="1:3" ht="30">
      <c r="A31" s="2" t="s">
        <v>752</v>
      </c>
      <c r="B31" s="4" t="s">
        <v>5</v>
      </c>
      <c r="C31" s="4" t="s">
        <v>5</v>
      </c>
    </row>
    <row r="32" spans="1:3" ht="30">
      <c r="A32" s="3" t="s">
        <v>743</v>
      </c>
      <c r="B32" s="4" t="s">
        <v>5</v>
      </c>
      <c r="C32" s="4" t="s">
        <v>5</v>
      </c>
    </row>
    <row r="33" spans="1:3" ht="45">
      <c r="A33" s="2" t="s">
        <v>745</v>
      </c>
      <c r="B33" s="4">
        <v>-179</v>
      </c>
      <c r="C33" s="6">
        <v>-1498</v>
      </c>
    </row>
    <row r="34" spans="1:3" ht="60">
      <c r="A34" s="2" t="s">
        <v>746</v>
      </c>
      <c r="B34" s="4" t="s">
        <v>5</v>
      </c>
      <c r="C34"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53</v>
      </c>
      <c r="B1" s="7" t="s">
        <v>2</v>
      </c>
      <c r="C1" s="7" t="s">
        <v>26</v>
      </c>
    </row>
    <row r="2" spans="1:3" ht="30">
      <c r="A2" s="1" t="s">
        <v>25</v>
      </c>
      <c r="B2" s="7"/>
      <c r="C2" s="7"/>
    </row>
    <row r="3" spans="1:3" ht="30">
      <c r="A3" s="2" t="s">
        <v>754</v>
      </c>
      <c r="B3" s="4" t="s">
        <v>5</v>
      </c>
      <c r="C3" s="4" t="s">
        <v>5</v>
      </c>
    </row>
    <row r="4" spans="1:3">
      <c r="A4" s="2" t="s">
        <v>755</v>
      </c>
      <c r="B4" s="8">
        <v>6853</v>
      </c>
      <c r="C4" s="8">
        <v>431</v>
      </c>
    </row>
    <row r="5" spans="1:3">
      <c r="A5" s="2" t="s">
        <v>756</v>
      </c>
      <c r="B5" s="6">
        <v>1296</v>
      </c>
      <c r="C5" s="6">
        <v>1932</v>
      </c>
    </row>
    <row r="6" spans="1:3" ht="30">
      <c r="A6" s="2" t="s">
        <v>757</v>
      </c>
      <c r="B6" s="4" t="s">
        <v>5</v>
      </c>
      <c r="C6" s="4" t="s">
        <v>5</v>
      </c>
    </row>
    <row r="7" spans="1:3">
      <c r="A7" s="2" t="s">
        <v>755</v>
      </c>
      <c r="B7" s="4">
        <v>0</v>
      </c>
      <c r="C7" s="4">
        <v>0</v>
      </c>
    </row>
    <row r="8" spans="1:3">
      <c r="A8" s="2" t="s">
        <v>756</v>
      </c>
      <c r="B8" s="4">
        <v>0</v>
      </c>
      <c r="C8" s="4">
        <v>0</v>
      </c>
    </row>
    <row r="9" spans="1:3" ht="30">
      <c r="A9" s="2" t="s">
        <v>758</v>
      </c>
      <c r="B9" s="4" t="s">
        <v>5</v>
      </c>
      <c r="C9" s="4" t="s">
        <v>5</v>
      </c>
    </row>
    <row r="10" spans="1:3">
      <c r="A10" s="2" t="s">
        <v>755</v>
      </c>
      <c r="B10" s="6">
        <v>6853</v>
      </c>
      <c r="C10" s="4">
        <v>431</v>
      </c>
    </row>
    <row r="11" spans="1:3">
      <c r="A11" s="2" t="s">
        <v>756</v>
      </c>
      <c r="B11" s="6">
        <v>1296</v>
      </c>
      <c r="C11" s="6">
        <v>1932</v>
      </c>
    </row>
    <row r="12" spans="1:3" ht="30">
      <c r="A12" s="2" t="s">
        <v>759</v>
      </c>
      <c r="B12" s="4" t="s">
        <v>5</v>
      </c>
      <c r="C12" s="4" t="s">
        <v>5</v>
      </c>
    </row>
    <row r="13" spans="1:3">
      <c r="A13" s="2" t="s">
        <v>755</v>
      </c>
      <c r="B13" s="4">
        <v>0</v>
      </c>
      <c r="C13" s="4">
        <v>0</v>
      </c>
    </row>
    <row r="14" spans="1:3">
      <c r="A14" s="2" t="s">
        <v>756</v>
      </c>
      <c r="B14" s="8">
        <v>0</v>
      </c>
      <c r="C14"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5</v>
      </c>
      <c r="B2" s="1" t="s">
        <v>2</v>
      </c>
      <c r="C2" s="1" t="s">
        <v>78</v>
      </c>
    </row>
    <row r="3" spans="1:3">
      <c r="A3" s="2" t="s">
        <v>99</v>
      </c>
      <c r="B3" s="8">
        <v>-15279</v>
      </c>
      <c r="C3" s="8">
        <v>-19349</v>
      </c>
    </row>
    <row r="4" spans="1:3">
      <c r="A4" s="2" t="s">
        <v>100</v>
      </c>
      <c r="B4" s="6">
        <v>-9907</v>
      </c>
      <c r="C4" s="4">
        <v>253</v>
      </c>
    </row>
    <row r="5" spans="1:3" ht="30">
      <c r="A5" s="2" t="s">
        <v>101</v>
      </c>
      <c r="B5" s="6">
        <v>3667</v>
      </c>
      <c r="C5" s="4">
        <v>-281</v>
      </c>
    </row>
    <row r="6" spans="1:3" ht="30">
      <c r="A6" s="2" t="s">
        <v>102</v>
      </c>
      <c r="B6" s="6">
        <v>2355</v>
      </c>
      <c r="C6" s="6">
        <v>4350</v>
      </c>
    </row>
    <row r="7" spans="1:3">
      <c r="A7" s="2" t="s">
        <v>103</v>
      </c>
      <c r="B7" s="6">
        <v>-3885</v>
      </c>
      <c r="C7" s="6">
        <v>4322</v>
      </c>
    </row>
    <row r="8" spans="1:3">
      <c r="A8" s="2" t="s">
        <v>104</v>
      </c>
      <c r="B8" s="8">
        <v>-19164</v>
      </c>
      <c r="C8" s="8">
        <v>-150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 r="A1" s="1" t="s">
        <v>760</v>
      </c>
      <c r="B1" s="1" t="s">
        <v>2</v>
      </c>
      <c r="C1" s="1" t="s">
        <v>26</v>
      </c>
      <c r="D1" s="1" t="s">
        <v>761</v>
      </c>
    </row>
    <row r="2" spans="1:4" ht="45">
      <c r="A2" s="3" t="s">
        <v>762</v>
      </c>
      <c r="B2" s="4" t="s">
        <v>5</v>
      </c>
      <c r="C2" s="4" t="s">
        <v>5</v>
      </c>
      <c r="D2" s="4" t="s">
        <v>5</v>
      </c>
    </row>
    <row r="3" spans="1:4">
      <c r="A3" s="2" t="s">
        <v>763</v>
      </c>
      <c r="B3" s="8">
        <v>252000000</v>
      </c>
      <c r="C3" s="8">
        <v>251400000</v>
      </c>
      <c r="D3" s="4" t="s">
        <v>5</v>
      </c>
    </row>
    <row r="4" spans="1:4">
      <c r="A4" s="2" t="s">
        <v>764</v>
      </c>
      <c r="B4" s="4" t="s">
        <v>5</v>
      </c>
      <c r="C4" s="4" t="s">
        <v>5</v>
      </c>
      <c r="D4" s="4" t="s">
        <v>5</v>
      </c>
    </row>
    <row r="5" spans="1:4" ht="45">
      <c r="A5" s="3" t="s">
        <v>762</v>
      </c>
      <c r="B5" s="4" t="s">
        <v>5</v>
      </c>
      <c r="C5" s="4" t="s">
        <v>5</v>
      </c>
      <c r="D5" s="4" t="s">
        <v>5</v>
      </c>
    </row>
    <row r="6" spans="1:4">
      <c r="A6" s="2" t="s">
        <v>424</v>
      </c>
      <c r="B6" s="8">
        <v>225000000</v>
      </c>
      <c r="C6" s="8">
        <v>225000000</v>
      </c>
      <c r="D6" s="8">
        <v>225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65</v>
      </c>
      <c r="B1" s="7" t="s">
        <v>1</v>
      </c>
      <c r="C1" s="7"/>
    </row>
    <row r="2" spans="1:3" ht="30">
      <c r="A2" s="1" t="s">
        <v>25</v>
      </c>
      <c r="B2" s="1" t="s">
        <v>2</v>
      </c>
      <c r="C2" s="1" t="s">
        <v>78</v>
      </c>
    </row>
    <row r="3" spans="1:3">
      <c r="A3" s="2" t="s">
        <v>766</v>
      </c>
      <c r="B3" s="8">
        <v>44744</v>
      </c>
      <c r="C3" s="8">
        <v>45037</v>
      </c>
    </row>
    <row r="4" spans="1:3">
      <c r="A4" s="2" t="s">
        <v>384</v>
      </c>
      <c r="B4" s="6">
        <v>-8178</v>
      </c>
      <c r="C4" s="6">
        <v>-8330</v>
      </c>
    </row>
    <row r="5" spans="1:3">
      <c r="A5" s="2" t="s">
        <v>387</v>
      </c>
      <c r="B5" s="6">
        <v>6251</v>
      </c>
      <c r="C5" s="6">
        <v>5381</v>
      </c>
    </row>
    <row r="6" spans="1:3">
      <c r="A6" s="2" t="s">
        <v>388</v>
      </c>
      <c r="B6" s="4">
        <v>-14</v>
      </c>
      <c r="C6" s="4">
        <v>42</v>
      </c>
    </row>
    <row r="7" spans="1:3">
      <c r="A7" s="2" t="s">
        <v>767</v>
      </c>
      <c r="B7" s="8">
        <v>42803</v>
      </c>
      <c r="C7" s="8">
        <v>4213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768</v>
      </c>
      <c r="B1" s="7" t="s">
        <v>1</v>
      </c>
      <c r="C1" s="7"/>
    </row>
    <row r="2" spans="1:3">
      <c r="A2" s="7"/>
      <c r="B2" s="1" t="s">
        <v>2</v>
      </c>
      <c r="C2" s="1" t="s">
        <v>78</v>
      </c>
    </row>
    <row r="3" spans="1:3">
      <c r="A3" s="3" t="s">
        <v>769</v>
      </c>
      <c r="B3" s="4" t="s">
        <v>5</v>
      </c>
      <c r="C3" s="4" t="s">
        <v>5</v>
      </c>
    </row>
    <row r="4" spans="1:3">
      <c r="A4" s="2" t="s">
        <v>770</v>
      </c>
      <c r="B4" s="173">
        <v>0.40899999999999997</v>
      </c>
      <c r="C4" s="173">
        <v>0.292999999999999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71</v>
      </c>
      <c r="B1" s="1" t="s">
        <v>1</v>
      </c>
    </row>
    <row r="2" spans="1:2" ht="30">
      <c r="A2" s="1" t="s">
        <v>25</v>
      </c>
      <c r="B2" s="1" t="s">
        <v>2</v>
      </c>
    </row>
    <row r="3" spans="1:2">
      <c r="A3" s="3" t="s">
        <v>769</v>
      </c>
      <c r="B3" s="4" t="s">
        <v>5</v>
      </c>
    </row>
    <row r="4" spans="1:2" ht="30">
      <c r="A4" s="2" t="s">
        <v>772</v>
      </c>
      <c r="B4" s="8">
        <v>-2200</v>
      </c>
    </row>
    <row r="5" spans="1:2" ht="45">
      <c r="A5" s="2" t="s">
        <v>773</v>
      </c>
      <c r="B5" s="4" t="s">
        <v>5</v>
      </c>
    </row>
    <row r="6" spans="1:2">
      <c r="A6" s="3" t="s">
        <v>769</v>
      </c>
      <c r="B6" s="4" t="s">
        <v>5</v>
      </c>
    </row>
    <row r="7" spans="1:2" ht="30">
      <c r="A7" s="2" t="s">
        <v>772</v>
      </c>
      <c r="B7" s="8">
        <v>-22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74</v>
      </c>
      <c r="B1" s="7" t="s">
        <v>1</v>
      </c>
      <c r="C1" s="7"/>
    </row>
    <row r="2" spans="1:3" ht="30">
      <c r="A2" s="1" t="s">
        <v>25</v>
      </c>
      <c r="B2" s="1" t="s">
        <v>2</v>
      </c>
      <c r="C2" s="1" t="s">
        <v>78</v>
      </c>
    </row>
    <row r="3" spans="1:3">
      <c r="A3" s="2" t="s">
        <v>473</v>
      </c>
      <c r="B3" s="8">
        <v>292629</v>
      </c>
      <c r="C3" s="8">
        <v>317304</v>
      </c>
    </row>
    <row r="4" spans="1:3">
      <c r="A4" s="2" t="s">
        <v>83</v>
      </c>
      <c r="B4" s="6">
        <v>47321</v>
      </c>
      <c r="C4" s="6">
        <v>43831</v>
      </c>
    </row>
    <row r="5" spans="1:3">
      <c r="A5" s="2" t="s">
        <v>775</v>
      </c>
      <c r="B5" s="6">
        <v>-21831</v>
      </c>
      <c r="C5" s="6">
        <v>-23402</v>
      </c>
    </row>
    <row r="6" spans="1:3">
      <c r="A6" s="2" t="s">
        <v>653</v>
      </c>
      <c r="B6" s="4" t="s">
        <v>5</v>
      </c>
      <c r="C6" s="4" t="s">
        <v>5</v>
      </c>
    </row>
    <row r="7" spans="1:3">
      <c r="A7" s="2" t="s">
        <v>473</v>
      </c>
      <c r="B7" s="6">
        <v>153116</v>
      </c>
      <c r="C7" s="6">
        <v>183787</v>
      </c>
    </row>
    <row r="8" spans="1:3">
      <c r="A8" s="2" t="s">
        <v>83</v>
      </c>
      <c r="B8" s="6">
        <v>27800</v>
      </c>
      <c r="C8" s="6">
        <v>25236</v>
      </c>
    </row>
    <row r="9" spans="1:3">
      <c r="A9" s="2" t="s">
        <v>775</v>
      </c>
      <c r="B9" s="6">
        <v>-13677</v>
      </c>
      <c r="C9" s="6">
        <v>-16557</v>
      </c>
    </row>
    <row r="10" spans="1:3">
      <c r="A10" s="2" t="s">
        <v>654</v>
      </c>
      <c r="B10" s="4" t="s">
        <v>5</v>
      </c>
      <c r="C10" s="4" t="s">
        <v>5</v>
      </c>
    </row>
    <row r="11" spans="1:3">
      <c r="A11" s="2" t="s">
        <v>473</v>
      </c>
      <c r="B11" s="6">
        <v>166128</v>
      </c>
      <c r="C11" s="6">
        <v>153037</v>
      </c>
    </row>
    <row r="12" spans="1:3">
      <c r="A12" s="2" t="s">
        <v>83</v>
      </c>
      <c r="B12" s="6">
        <v>19384</v>
      </c>
      <c r="C12" s="6">
        <v>17825</v>
      </c>
    </row>
    <row r="13" spans="1:3">
      <c r="A13" s="2" t="s">
        <v>775</v>
      </c>
      <c r="B13" s="6">
        <v>-8291</v>
      </c>
      <c r="C13" s="6">
        <v>-7615</v>
      </c>
    </row>
    <row r="14" spans="1:3">
      <c r="A14" s="2" t="s">
        <v>776</v>
      </c>
      <c r="B14" s="4" t="s">
        <v>5</v>
      </c>
      <c r="C14" s="4" t="s">
        <v>5</v>
      </c>
    </row>
    <row r="15" spans="1:3">
      <c r="A15" s="2" t="s">
        <v>473</v>
      </c>
      <c r="B15" s="6">
        <v>-26615</v>
      </c>
      <c r="C15" s="6">
        <v>-19520</v>
      </c>
    </row>
    <row r="16" spans="1:3">
      <c r="A16" s="2" t="s">
        <v>83</v>
      </c>
      <c r="B16" s="4">
        <v>137</v>
      </c>
      <c r="C16" s="4">
        <v>770</v>
      </c>
    </row>
    <row r="17" spans="1:3">
      <c r="A17" s="2" t="s">
        <v>775</v>
      </c>
      <c r="B17" s="8">
        <v>137</v>
      </c>
      <c r="C17" s="8">
        <v>77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77</v>
      </c>
      <c r="B1" s="7" t="s">
        <v>1</v>
      </c>
      <c r="C1" s="7"/>
    </row>
    <row r="2" spans="1:3" ht="30">
      <c r="A2" s="1" t="s">
        <v>25</v>
      </c>
      <c r="B2" s="1" t="s">
        <v>2</v>
      </c>
      <c r="C2" s="1" t="s">
        <v>78</v>
      </c>
    </row>
    <row r="3" spans="1:3" ht="45">
      <c r="A3" s="2" t="s">
        <v>778</v>
      </c>
      <c r="B3" s="8">
        <v>8018</v>
      </c>
      <c r="C3" s="4" t="s">
        <v>5</v>
      </c>
    </row>
    <row r="4" spans="1:3" ht="30">
      <c r="A4" s="2" t="s">
        <v>82</v>
      </c>
      <c r="B4" s="6">
        <v>6846</v>
      </c>
      <c r="C4" s="6">
        <v>3585</v>
      </c>
    </row>
    <row r="5" spans="1:3">
      <c r="A5" s="2" t="s">
        <v>653</v>
      </c>
      <c r="B5" s="4" t="s">
        <v>5</v>
      </c>
      <c r="C5" s="4" t="s">
        <v>5</v>
      </c>
    </row>
    <row r="6" spans="1:3" ht="45">
      <c r="A6" s="2" t="s">
        <v>778</v>
      </c>
      <c r="B6" s="4">
        <v>0</v>
      </c>
      <c r="C6" s="4" t="s">
        <v>5</v>
      </c>
    </row>
    <row r="7" spans="1:3" ht="30">
      <c r="A7" s="2" t="s">
        <v>82</v>
      </c>
      <c r="B7" s="4" t="s">
        <v>5</v>
      </c>
      <c r="C7" s="6">
        <v>1765</v>
      </c>
    </row>
    <row r="8" spans="1:3">
      <c r="A8" s="2" t="s">
        <v>654</v>
      </c>
      <c r="B8" s="4" t="s">
        <v>5</v>
      </c>
      <c r="C8" s="4" t="s">
        <v>5</v>
      </c>
    </row>
    <row r="9" spans="1:3" ht="45">
      <c r="A9" s="2" t="s">
        <v>778</v>
      </c>
      <c r="B9" s="6">
        <v>8018</v>
      </c>
      <c r="C9" s="4" t="s">
        <v>5</v>
      </c>
    </row>
    <row r="10" spans="1:3" ht="30">
      <c r="A10" s="2" t="s">
        <v>82</v>
      </c>
      <c r="B10" s="4" t="s">
        <v>5</v>
      </c>
      <c r="C10" s="8">
        <v>182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79</v>
      </c>
      <c r="B1" s="7" t="s">
        <v>1</v>
      </c>
      <c r="C1" s="7"/>
    </row>
    <row r="2" spans="1:3" ht="30">
      <c r="A2" s="1" t="s">
        <v>25</v>
      </c>
      <c r="B2" s="1" t="s">
        <v>2</v>
      </c>
      <c r="C2" s="1" t="s">
        <v>78</v>
      </c>
    </row>
    <row r="3" spans="1:3">
      <c r="A3" s="2" t="s">
        <v>475</v>
      </c>
      <c r="B3" s="8">
        <v>7801</v>
      </c>
      <c r="C3" s="8">
        <v>3585</v>
      </c>
    </row>
    <row r="4" spans="1:3" ht="30">
      <c r="A4" s="2" t="s">
        <v>780</v>
      </c>
      <c r="B4" s="6">
        <v>9151</v>
      </c>
      <c r="C4" s="4" t="s">
        <v>5</v>
      </c>
    </row>
    <row r="5" spans="1:3">
      <c r="A5" s="2" t="s">
        <v>653</v>
      </c>
      <c r="B5" s="4" t="s">
        <v>5</v>
      </c>
      <c r="C5" s="4" t="s">
        <v>5</v>
      </c>
    </row>
    <row r="6" spans="1:3">
      <c r="A6" s="2" t="s">
        <v>475</v>
      </c>
      <c r="B6" s="4" t="s">
        <v>5</v>
      </c>
      <c r="C6" s="6">
        <v>1765</v>
      </c>
    </row>
    <row r="7" spans="1:3" ht="30">
      <c r="A7" s="2" t="s">
        <v>780</v>
      </c>
      <c r="B7" s="4">
        <v>0</v>
      </c>
      <c r="C7" s="4" t="s">
        <v>5</v>
      </c>
    </row>
    <row r="8" spans="1:3">
      <c r="A8" s="2" t="s">
        <v>654</v>
      </c>
      <c r="B8" s="4" t="s">
        <v>5</v>
      </c>
      <c r="C8" s="4" t="s">
        <v>5</v>
      </c>
    </row>
    <row r="9" spans="1:3">
      <c r="A9" s="2" t="s">
        <v>475</v>
      </c>
      <c r="B9" s="6">
        <v>7801</v>
      </c>
      <c r="C9" s="6">
        <v>1820</v>
      </c>
    </row>
    <row r="10" spans="1:3" ht="30">
      <c r="A10" s="2" t="s">
        <v>780</v>
      </c>
      <c r="B10" s="8">
        <v>9151</v>
      </c>
      <c r="C10"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22.42578125" bestFit="1" customWidth="1"/>
    <col min="8" max="10" width="36.5703125" bestFit="1" customWidth="1"/>
  </cols>
  <sheetData>
    <row r="1" spans="1:10">
      <c r="A1" s="7" t="s">
        <v>781</v>
      </c>
      <c r="B1" s="1" t="s">
        <v>1</v>
      </c>
      <c r="C1" s="1"/>
      <c r="D1" s="1"/>
      <c r="E1" s="1" t="s">
        <v>1</v>
      </c>
      <c r="F1" s="1"/>
      <c r="G1" s="1"/>
      <c r="H1" s="1" t="s">
        <v>1</v>
      </c>
      <c r="I1" s="1"/>
      <c r="J1" s="1"/>
    </row>
    <row r="2" spans="1:10">
      <c r="A2" s="7"/>
      <c r="B2" s="7" t="s">
        <v>78</v>
      </c>
      <c r="C2" s="7" t="s">
        <v>2</v>
      </c>
      <c r="D2" s="7" t="s">
        <v>26</v>
      </c>
      <c r="E2" s="1" t="s">
        <v>2</v>
      </c>
      <c r="F2" s="1" t="s">
        <v>26</v>
      </c>
      <c r="G2" s="1" t="s">
        <v>761</v>
      </c>
      <c r="H2" s="1" t="s">
        <v>2</v>
      </c>
      <c r="I2" s="1" t="s">
        <v>26</v>
      </c>
      <c r="J2" s="1" t="s">
        <v>783</v>
      </c>
    </row>
    <row r="3" spans="1:10" ht="30">
      <c r="A3" s="7"/>
      <c r="B3" s="7"/>
      <c r="C3" s="7"/>
      <c r="D3" s="7"/>
      <c r="E3" s="1" t="s">
        <v>764</v>
      </c>
      <c r="F3" s="1" t="s">
        <v>764</v>
      </c>
      <c r="G3" s="1" t="s">
        <v>764</v>
      </c>
      <c r="H3" s="1" t="s">
        <v>782</v>
      </c>
      <c r="I3" s="1" t="s">
        <v>782</v>
      </c>
      <c r="J3" s="1" t="s">
        <v>782</v>
      </c>
    </row>
    <row r="4" spans="1:10">
      <c r="A4" s="3" t="s">
        <v>784</v>
      </c>
      <c r="B4" s="4" t="s">
        <v>5</v>
      </c>
      <c r="C4" s="4" t="s">
        <v>5</v>
      </c>
      <c r="D4" s="4" t="s">
        <v>5</v>
      </c>
      <c r="E4" s="4" t="s">
        <v>5</v>
      </c>
      <c r="F4" s="4" t="s">
        <v>5</v>
      </c>
      <c r="G4" s="4" t="s">
        <v>5</v>
      </c>
      <c r="H4" s="4" t="s">
        <v>5</v>
      </c>
      <c r="I4" s="4" t="s">
        <v>5</v>
      </c>
      <c r="J4" s="4" t="s">
        <v>5</v>
      </c>
    </row>
    <row r="5" spans="1:10">
      <c r="A5" s="2" t="s">
        <v>424</v>
      </c>
      <c r="B5" s="4" t="s">
        <v>5</v>
      </c>
      <c r="C5" s="4" t="s">
        <v>5</v>
      </c>
      <c r="D5" s="4" t="s">
        <v>5</v>
      </c>
      <c r="E5" s="8">
        <v>225000000</v>
      </c>
      <c r="F5" s="8">
        <v>225000000</v>
      </c>
      <c r="G5" s="8">
        <v>225000000</v>
      </c>
      <c r="H5" s="4" t="s">
        <v>5</v>
      </c>
      <c r="I5" s="4" t="s">
        <v>5</v>
      </c>
      <c r="J5" s="4" t="s">
        <v>5</v>
      </c>
    </row>
    <row r="6" spans="1:10">
      <c r="A6" s="2" t="s">
        <v>785</v>
      </c>
      <c r="B6" s="4" t="s">
        <v>5</v>
      </c>
      <c r="C6" s="4" t="s">
        <v>5</v>
      </c>
      <c r="D6" s="4" t="s">
        <v>5</v>
      </c>
      <c r="E6" s="4" t="s">
        <v>5</v>
      </c>
      <c r="F6" s="4" t="s">
        <v>5</v>
      </c>
      <c r="G6" s="4" t="s">
        <v>5</v>
      </c>
      <c r="H6" s="4">
        <v>0</v>
      </c>
      <c r="I6" s="4">
        <v>0</v>
      </c>
      <c r="J6" s="4" t="s">
        <v>5</v>
      </c>
    </row>
    <row r="7" spans="1:10">
      <c r="A7" s="2" t="s">
        <v>61</v>
      </c>
      <c r="B7" s="4" t="s">
        <v>5</v>
      </c>
      <c r="C7" s="6">
        <v>225000000</v>
      </c>
      <c r="D7" s="6">
        <v>225000000</v>
      </c>
      <c r="E7" s="4" t="s">
        <v>5</v>
      </c>
      <c r="F7" s="4" t="s">
        <v>5</v>
      </c>
      <c r="G7" s="4" t="s">
        <v>5</v>
      </c>
      <c r="H7" s="4" t="s">
        <v>5</v>
      </c>
      <c r="I7" s="4" t="s">
        <v>5</v>
      </c>
      <c r="J7" s="4" t="s">
        <v>5</v>
      </c>
    </row>
    <row r="8" spans="1:10" ht="30">
      <c r="A8" s="2" t="s">
        <v>786</v>
      </c>
      <c r="B8" s="4" t="s">
        <v>5</v>
      </c>
      <c r="C8" s="4" t="s">
        <v>5</v>
      </c>
      <c r="D8" s="4" t="s">
        <v>5</v>
      </c>
      <c r="E8" s="4" t="s">
        <v>5</v>
      </c>
      <c r="F8" s="4" t="s">
        <v>5</v>
      </c>
      <c r="G8" s="173">
        <v>6.88E-2</v>
      </c>
      <c r="H8" s="4" t="s">
        <v>5</v>
      </c>
      <c r="I8" s="4" t="s">
        <v>5</v>
      </c>
      <c r="J8" s="4" t="s">
        <v>5</v>
      </c>
    </row>
    <row r="9" spans="1:10">
      <c r="A9" s="2" t="s">
        <v>787</v>
      </c>
      <c r="B9" s="4" t="s">
        <v>5</v>
      </c>
      <c r="C9" s="4" t="s">
        <v>5</v>
      </c>
      <c r="D9" s="4" t="s">
        <v>5</v>
      </c>
      <c r="E9" s="5">
        <v>44180</v>
      </c>
      <c r="F9" s="4" t="s">
        <v>5</v>
      </c>
      <c r="G9" s="4" t="s">
        <v>5</v>
      </c>
      <c r="H9" s="4" t="s">
        <v>5</v>
      </c>
      <c r="I9" s="4" t="s">
        <v>5</v>
      </c>
      <c r="J9" s="4" t="s">
        <v>5</v>
      </c>
    </row>
    <row r="10" spans="1:10" ht="30">
      <c r="A10" s="2" t="s">
        <v>788</v>
      </c>
      <c r="B10" s="4" t="s">
        <v>5</v>
      </c>
      <c r="C10" s="4" t="s">
        <v>5</v>
      </c>
      <c r="D10" s="4" t="s">
        <v>5</v>
      </c>
      <c r="E10" s="4" t="s">
        <v>5</v>
      </c>
      <c r="F10" s="4" t="s">
        <v>5</v>
      </c>
      <c r="G10" s="4" t="s">
        <v>5</v>
      </c>
      <c r="H10" s="6">
        <v>500000000</v>
      </c>
      <c r="I10" s="4" t="s">
        <v>5</v>
      </c>
      <c r="J10" s="6">
        <v>500000000</v>
      </c>
    </row>
    <row r="11" spans="1:10">
      <c r="A11" s="2" t="s">
        <v>789</v>
      </c>
      <c r="B11" s="4" t="s">
        <v>5</v>
      </c>
      <c r="C11" s="4" t="s">
        <v>5</v>
      </c>
      <c r="D11" s="4" t="s">
        <v>5</v>
      </c>
      <c r="E11" s="4" t="s">
        <v>5</v>
      </c>
      <c r="F11" s="4" t="s">
        <v>5</v>
      </c>
      <c r="G11" s="4" t="s">
        <v>5</v>
      </c>
      <c r="H11" s="5">
        <v>43394</v>
      </c>
      <c r="I11" s="4" t="s">
        <v>5</v>
      </c>
      <c r="J11" s="4" t="s">
        <v>5</v>
      </c>
    </row>
    <row r="12" spans="1:10" ht="45">
      <c r="A12" s="2" t="s">
        <v>790</v>
      </c>
      <c r="B12" s="4" t="s">
        <v>5</v>
      </c>
      <c r="C12" s="4" t="s">
        <v>5</v>
      </c>
      <c r="D12" s="4" t="s">
        <v>5</v>
      </c>
      <c r="E12" s="4" t="s">
        <v>5</v>
      </c>
      <c r="F12" s="4" t="s">
        <v>5</v>
      </c>
      <c r="G12" s="4" t="s">
        <v>5</v>
      </c>
      <c r="H12" s="4" t="s">
        <v>5</v>
      </c>
      <c r="I12" s="4" t="s">
        <v>5</v>
      </c>
      <c r="J12" s="6">
        <v>250000000</v>
      </c>
    </row>
    <row r="13" spans="1:10">
      <c r="A13" s="2" t="s">
        <v>791</v>
      </c>
      <c r="B13" s="8">
        <v>900000</v>
      </c>
      <c r="C13" s="4" t="s">
        <v>5</v>
      </c>
      <c r="D13" s="4" t="s">
        <v>5</v>
      </c>
      <c r="E13" s="4" t="s">
        <v>5</v>
      </c>
      <c r="F13" s="4" t="s">
        <v>5</v>
      </c>
      <c r="G13" s="4" t="s">
        <v>5</v>
      </c>
      <c r="H13" s="4" t="s">
        <v>5</v>
      </c>
      <c r="I13" s="4" t="s">
        <v>5</v>
      </c>
      <c r="J13" s="4" t="s">
        <v>5</v>
      </c>
    </row>
  </sheetData>
  <mergeCells count="4">
    <mergeCell ref="A1:A3"/>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22.42578125" bestFit="1" customWidth="1"/>
    <col min="5" max="7" width="36.5703125" bestFit="1" customWidth="1"/>
  </cols>
  <sheetData>
    <row r="1" spans="1:7" ht="75">
      <c r="A1" s="1" t="s">
        <v>792</v>
      </c>
      <c r="B1" s="1" t="s">
        <v>2</v>
      </c>
      <c r="C1" s="1" t="s">
        <v>26</v>
      </c>
      <c r="D1" s="1" t="s">
        <v>761</v>
      </c>
      <c r="E1" s="1" t="s">
        <v>2</v>
      </c>
      <c r="F1" s="1" t="s">
        <v>26</v>
      </c>
      <c r="G1" s="1" t="s">
        <v>783</v>
      </c>
    </row>
    <row r="2" spans="1:7" ht="30">
      <c r="A2" s="1" t="s">
        <v>25</v>
      </c>
      <c r="B2" s="1" t="s">
        <v>764</v>
      </c>
      <c r="C2" s="1" t="s">
        <v>764</v>
      </c>
      <c r="D2" s="1" t="s">
        <v>764</v>
      </c>
      <c r="E2" s="1" t="s">
        <v>782</v>
      </c>
      <c r="F2" s="1" t="s">
        <v>782</v>
      </c>
      <c r="G2" s="1" t="s">
        <v>782</v>
      </c>
    </row>
    <row r="3" spans="1:7">
      <c r="A3" s="2" t="s">
        <v>424</v>
      </c>
      <c r="B3" s="8">
        <v>225000</v>
      </c>
      <c r="C3" s="8">
        <v>225000</v>
      </c>
      <c r="D3" s="8">
        <v>225000</v>
      </c>
      <c r="E3" s="4" t="s">
        <v>5</v>
      </c>
      <c r="F3" s="4" t="s">
        <v>5</v>
      </c>
      <c r="G3" s="4" t="s">
        <v>5</v>
      </c>
    </row>
    <row r="4" spans="1:7">
      <c r="A4" s="2" t="s">
        <v>793</v>
      </c>
      <c r="B4" s="6">
        <v>225000</v>
      </c>
      <c r="C4" s="4" t="s">
        <v>5</v>
      </c>
      <c r="D4" s="4" t="s">
        <v>5</v>
      </c>
      <c r="E4" s="4" t="s">
        <v>5</v>
      </c>
      <c r="F4" s="4" t="s">
        <v>5</v>
      </c>
      <c r="G4" s="4" t="s">
        <v>5</v>
      </c>
    </row>
    <row r="5" spans="1:7" ht="30">
      <c r="A5" s="2" t="s">
        <v>794</v>
      </c>
      <c r="B5" s="4" t="s">
        <v>5</v>
      </c>
      <c r="C5" s="4" t="s">
        <v>5</v>
      </c>
      <c r="D5" s="4" t="s">
        <v>5</v>
      </c>
      <c r="E5" s="4">
        <v>0</v>
      </c>
      <c r="F5" s="4">
        <v>0</v>
      </c>
      <c r="G5" s="4" t="s">
        <v>5</v>
      </c>
    </row>
    <row r="6" spans="1:7" ht="30">
      <c r="A6" s="2" t="s">
        <v>788</v>
      </c>
      <c r="B6" s="4" t="s">
        <v>5</v>
      </c>
      <c r="C6" s="4" t="s">
        <v>5</v>
      </c>
      <c r="D6" s="4" t="s">
        <v>5</v>
      </c>
      <c r="E6" s="8">
        <v>500000</v>
      </c>
      <c r="F6" s="4" t="s">
        <v>5</v>
      </c>
      <c r="G6" s="8">
        <v>5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c r="A1" s="1" t="s">
        <v>795</v>
      </c>
      <c r="B1" s="7" t="s">
        <v>2</v>
      </c>
      <c r="C1" s="7" t="s">
        <v>26</v>
      </c>
      <c r="D1" s="7" t="s">
        <v>78</v>
      </c>
      <c r="E1" s="7" t="s">
        <v>796</v>
      </c>
    </row>
    <row r="2" spans="1:5" ht="30">
      <c r="A2" s="1" t="s">
        <v>25</v>
      </c>
      <c r="B2" s="7"/>
      <c r="C2" s="7"/>
      <c r="D2" s="7"/>
      <c r="E2" s="7"/>
    </row>
    <row r="3" spans="1:5">
      <c r="A3" s="3" t="s">
        <v>27</v>
      </c>
      <c r="B3" s="4" t="s">
        <v>5</v>
      </c>
      <c r="C3" s="4" t="s">
        <v>5</v>
      </c>
      <c r="D3" s="4" t="s">
        <v>5</v>
      </c>
      <c r="E3" s="4" t="s">
        <v>5</v>
      </c>
    </row>
    <row r="4" spans="1:5">
      <c r="A4" s="2" t="s">
        <v>28</v>
      </c>
      <c r="B4" s="8">
        <v>61898</v>
      </c>
      <c r="C4" s="8">
        <v>194668</v>
      </c>
      <c r="D4" s="8">
        <v>115176</v>
      </c>
      <c r="E4" s="8">
        <v>188445</v>
      </c>
    </row>
    <row r="5" spans="1:5">
      <c r="A5" s="2" t="s">
        <v>29</v>
      </c>
      <c r="B5" s="6">
        <v>166313</v>
      </c>
      <c r="C5" s="6">
        <v>220590</v>
      </c>
      <c r="D5" s="4" t="s">
        <v>5</v>
      </c>
      <c r="E5" s="4" t="s">
        <v>5</v>
      </c>
    </row>
    <row r="6" spans="1:5">
      <c r="A6" s="2" t="s">
        <v>447</v>
      </c>
      <c r="B6" s="4">
        <v>0</v>
      </c>
      <c r="C6" s="4">
        <v>0</v>
      </c>
      <c r="D6" s="4" t="s">
        <v>5</v>
      </c>
      <c r="E6" s="4" t="s">
        <v>5</v>
      </c>
    </row>
    <row r="7" spans="1:5">
      <c r="A7" s="2" t="s">
        <v>449</v>
      </c>
      <c r="B7" s="6">
        <v>506888</v>
      </c>
      <c r="C7" s="6">
        <v>376103</v>
      </c>
      <c r="D7" s="4" t="s">
        <v>5</v>
      </c>
      <c r="E7" s="4" t="s">
        <v>5</v>
      </c>
    </row>
    <row r="8" spans="1:5">
      <c r="A8" s="2" t="s">
        <v>35</v>
      </c>
      <c r="B8" s="6">
        <v>47904</v>
      </c>
      <c r="C8" s="6">
        <v>48958</v>
      </c>
      <c r="D8" s="4" t="s">
        <v>5</v>
      </c>
      <c r="E8" s="4" t="s">
        <v>5</v>
      </c>
    </row>
    <row r="9" spans="1:5" ht="30">
      <c r="A9" s="2" t="s">
        <v>36</v>
      </c>
      <c r="B9" s="6">
        <v>39799</v>
      </c>
      <c r="C9" s="6">
        <v>30016</v>
      </c>
      <c r="D9" s="4" t="s">
        <v>5</v>
      </c>
      <c r="E9" s="4" t="s">
        <v>5</v>
      </c>
    </row>
    <row r="10" spans="1:5">
      <c r="A10" s="2" t="s">
        <v>37</v>
      </c>
      <c r="B10" s="6">
        <v>822802</v>
      </c>
      <c r="C10" s="6">
        <v>870335</v>
      </c>
      <c r="D10" s="4" t="s">
        <v>5</v>
      </c>
      <c r="E10" s="4" t="s">
        <v>5</v>
      </c>
    </row>
    <row r="11" spans="1:5">
      <c r="A11" s="3" t="s">
        <v>38</v>
      </c>
      <c r="B11" s="4" t="s">
        <v>5</v>
      </c>
      <c r="C11" s="4" t="s">
        <v>5</v>
      </c>
      <c r="D11" s="4" t="s">
        <v>5</v>
      </c>
      <c r="E11" s="4" t="s">
        <v>5</v>
      </c>
    </row>
    <row r="12" spans="1:5">
      <c r="A12" s="2" t="s">
        <v>39</v>
      </c>
      <c r="B12" s="6">
        <v>160976</v>
      </c>
      <c r="C12" s="6">
        <v>144522</v>
      </c>
      <c r="D12" s="4" t="s">
        <v>5</v>
      </c>
      <c r="E12" s="4" t="s">
        <v>5</v>
      </c>
    </row>
    <row r="13" spans="1:5">
      <c r="A13" s="2" t="s">
        <v>40</v>
      </c>
      <c r="B13" s="6">
        <v>27056</v>
      </c>
      <c r="C13" s="6">
        <v>27137</v>
      </c>
      <c r="D13" s="4" t="s">
        <v>5</v>
      </c>
      <c r="E13" s="4" t="s">
        <v>5</v>
      </c>
    </row>
    <row r="14" spans="1:5">
      <c r="A14" s="2" t="s">
        <v>797</v>
      </c>
      <c r="B14" s="4">
        <v>0</v>
      </c>
      <c r="C14" s="4">
        <v>0</v>
      </c>
      <c r="D14" s="4" t="s">
        <v>5</v>
      </c>
      <c r="E14" s="4" t="s">
        <v>5</v>
      </c>
    </row>
    <row r="15" spans="1:5">
      <c r="A15" s="2" t="s">
        <v>452</v>
      </c>
      <c r="B15" s="4">
        <v>0</v>
      </c>
      <c r="C15" s="4">
        <v>0</v>
      </c>
      <c r="D15" s="4" t="s">
        <v>5</v>
      </c>
      <c r="E15" s="4" t="s">
        <v>5</v>
      </c>
    </row>
    <row r="16" spans="1:5">
      <c r="A16" s="2" t="s">
        <v>41</v>
      </c>
      <c r="B16" s="6">
        <v>4428</v>
      </c>
      <c r="C16" s="6">
        <v>4671</v>
      </c>
      <c r="D16" s="4" t="s">
        <v>5</v>
      </c>
      <c r="E16" s="4" t="s">
        <v>5</v>
      </c>
    </row>
    <row r="17" spans="1:5">
      <c r="A17" s="2" t="s">
        <v>42</v>
      </c>
      <c r="B17" s="6">
        <v>101594</v>
      </c>
      <c r="C17" s="6">
        <v>80317</v>
      </c>
      <c r="D17" s="4" t="s">
        <v>5</v>
      </c>
      <c r="E17" s="4" t="s">
        <v>5</v>
      </c>
    </row>
    <row r="18" spans="1:5">
      <c r="A18" s="2" t="s">
        <v>43</v>
      </c>
      <c r="B18" s="4">
        <v>291</v>
      </c>
      <c r="C18" s="6">
        <v>15178</v>
      </c>
      <c r="D18" s="4" t="s">
        <v>5</v>
      </c>
      <c r="E18" s="4" t="s">
        <v>5</v>
      </c>
    </row>
    <row r="19" spans="1:5">
      <c r="A19" s="2" t="s">
        <v>44</v>
      </c>
      <c r="B19" s="6">
        <v>11458</v>
      </c>
      <c r="C19" s="6">
        <v>10539</v>
      </c>
      <c r="D19" s="4" t="s">
        <v>5</v>
      </c>
      <c r="E19" s="4" t="s">
        <v>5</v>
      </c>
    </row>
    <row r="20" spans="1:5">
      <c r="A20" s="2" t="s">
        <v>45</v>
      </c>
      <c r="B20" s="6">
        <v>305803</v>
      </c>
      <c r="C20" s="6">
        <v>282364</v>
      </c>
      <c r="D20" s="4" t="s">
        <v>5</v>
      </c>
      <c r="E20" s="4" t="s">
        <v>5</v>
      </c>
    </row>
    <row r="21" spans="1:5">
      <c r="A21" s="2" t="s">
        <v>798</v>
      </c>
      <c r="B21" s="6">
        <v>296921</v>
      </c>
      <c r="C21" s="6">
        <v>297007</v>
      </c>
      <c r="D21" s="4" t="s">
        <v>5</v>
      </c>
      <c r="E21" s="4" t="s">
        <v>5</v>
      </c>
    </row>
    <row r="22" spans="1:5">
      <c r="A22" s="2" t="s">
        <v>50</v>
      </c>
      <c r="B22" s="6">
        <v>1425526</v>
      </c>
      <c r="C22" s="6">
        <v>1449706</v>
      </c>
      <c r="D22" s="4" t="s">
        <v>5</v>
      </c>
      <c r="E22" s="4" t="s">
        <v>5</v>
      </c>
    </row>
    <row r="23" spans="1:5">
      <c r="A23" s="3" t="s">
        <v>51</v>
      </c>
      <c r="B23" s="4" t="s">
        <v>5</v>
      </c>
      <c r="C23" s="4" t="s">
        <v>5</v>
      </c>
      <c r="D23" s="4" t="s">
        <v>5</v>
      </c>
      <c r="E23" s="4" t="s">
        <v>5</v>
      </c>
    </row>
    <row r="24" spans="1:5">
      <c r="A24" s="2" t="s">
        <v>52</v>
      </c>
      <c r="B24" s="6">
        <v>187214</v>
      </c>
      <c r="C24" s="6">
        <v>169271</v>
      </c>
      <c r="D24" s="4" t="s">
        <v>5</v>
      </c>
      <c r="E24" s="4" t="s">
        <v>5</v>
      </c>
    </row>
    <row r="25" spans="1:5">
      <c r="A25" s="2" t="s">
        <v>458</v>
      </c>
      <c r="B25" s="4">
        <v>0</v>
      </c>
      <c r="C25" s="4">
        <v>0</v>
      </c>
      <c r="D25" s="4" t="s">
        <v>5</v>
      </c>
      <c r="E25" s="4" t="s">
        <v>5</v>
      </c>
    </row>
    <row r="26" spans="1:5">
      <c r="A26" s="2" t="s">
        <v>53</v>
      </c>
      <c r="B26" s="6">
        <v>140888</v>
      </c>
      <c r="C26" s="6">
        <v>133916</v>
      </c>
      <c r="D26" s="4" t="s">
        <v>5</v>
      </c>
      <c r="E26" s="4" t="s">
        <v>5</v>
      </c>
    </row>
    <row r="27" spans="1:5">
      <c r="A27" s="2" t="s">
        <v>54</v>
      </c>
      <c r="B27" s="6">
        <v>328102</v>
      </c>
      <c r="C27" s="6">
        <v>303187</v>
      </c>
      <c r="D27" s="4" t="s">
        <v>5</v>
      </c>
      <c r="E27" s="4" t="s">
        <v>5</v>
      </c>
    </row>
    <row r="28" spans="1:5">
      <c r="A28" s="3" t="s">
        <v>55</v>
      </c>
      <c r="B28" s="4" t="s">
        <v>5</v>
      </c>
      <c r="C28" s="4" t="s">
        <v>5</v>
      </c>
      <c r="D28" s="4" t="s">
        <v>5</v>
      </c>
      <c r="E28" s="4" t="s">
        <v>5</v>
      </c>
    </row>
    <row r="29" spans="1:5">
      <c r="A29" s="2" t="s">
        <v>56</v>
      </c>
      <c r="B29" s="6">
        <v>120569</v>
      </c>
      <c r="C29" s="6">
        <v>126529</v>
      </c>
      <c r="D29" s="4" t="s">
        <v>5</v>
      </c>
      <c r="E29" s="4" t="s">
        <v>5</v>
      </c>
    </row>
    <row r="30" spans="1:5">
      <c r="A30" s="2" t="s">
        <v>57</v>
      </c>
      <c r="B30" s="6">
        <v>24538</v>
      </c>
      <c r="C30" s="6">
        <v>24491</v>
      </c>
      <c r="D30" s="4" t="s">
        <v>5</v>
      </c>
      <c r="E30" s="4" t="s">
        <v>5</v>
      </c>
    </row>
    <row r="31" spans="1:5" ht="30">
      <c r="A31" s="2" t="s">
        <v>58</v>
      </c>
      <c r="B31" s="6">
        <v>56122</v>
      </c>
      <c r="C31" s="6">
        <v>59290</v>
      </c>
      <c r="D31" s="4" t="s">
        <v>5</v>
      </c>
      <c r="E31" s="4" t="s">
        <v>5</v>
      </c>
    </row>
    <row r="32" spans="1:5">
      <c r="A32" s="2" t="s">
        <v>459</v>
      </c>
      <c r="B32" s="4">
        <v>0</v>
      </c>
      <c r="C32" s="4">
        <v>0</v>
      </c>
      <c r="D32" s="4" t="s">
        <v>5</v>
      </c>
      <c r="E32" s="4" t="s">
        <v>5</v>
      </c>
    </row>
    <row r="33" spans="1:5">
      <c r="A33" s="2" t="s">
        <v>59</v>
      </c>
      <c r="B33" s="6">
        <v>3906</v>
      </c>
      <c r="C33" s="4">
        <v>0</v>
      </c>
      <c r="D33" s="4" t="s">
        <v>5</v>
      </c>
      <c r="E33" s="4" t="s">
        <v>5</v>
      </c>
    </row>
    <row r="34" spans="1:5">
      <c r="A34" s="2" t="s">
        <v>60</v>
      </c>
      <c r="B34" s="6">
        <v>35256</v>
      </c>
      <c r="C34" s="6">
        <v>38775</v>
      </c>
      <c r="D34" s="4" t="s">
        <v>5</v>
      </c>
      <c r="E34" s="4" t="s">
        <v>5</v>
      </c>
    </row>
    <row r="35" spans="1:5">
      <c r="A35" s="2" t="s">
        <v>61</v>
      </c>
      <c r="B35" s="6">
        <v>225000</v>
      </c>
      <c r="C35" s="6">
        <v>225000</v>
      </c>
      <c r="D35" s="4" t="s">
        <v>5</v>
      </c>
      <c r="E35" s="4" t="s">
        <v>5</v>
      </c>
    </row>
    <row r="36" spans="1:5">
      <c r="A36" s="2" t="s">
        <v>62</v>
      </c>
      <c r="B36" s="6">
        <v>465391</v>
      </c>
      <c r="C36" s="6">
        <v>474085</v>
      </c>
      <c r="D36" s="4" t="s">
        <v>5</v>
      </c>
      <c r="E36" s="4" t="s">
        <v>5</v>
      </c>
    </row>
    <row r="37" spans="1:5">
      <c r="A37" s="2" t="s">
        <v>69</v>
      </c>
      <c r="B37" s="6">
        <v>632033</v>
      </c>
      <c r="C37" s="6">
        <v>672434</v>
      </c>
      <c r="D37" s="4" t="s">
        <v>5</v>
      </c>
      <c r="E37" s="4" t="s">
        <v>5</v>
      </c>
    </row>
    <row r="38" spans="1:5" ht="30">
      <c r="A38" s="2" t="s">
        <v>70</v>
      </c>
      <c r="B38" s="6">
        <v>1425526</v>
      </c>
      <c r="C38" s="6">
        <v>1449706</v>
      </c>
      <c r="D38" s="4" t="s">
        <v>5</v>
      </c>
      <c r="E38" s="4" t="s">
        <v>5</v>
      </c>
    </row>
    <row r="39" spans="1:5" ht="30">
      <c r="A39" s="2" t="s">
        <v>799</v>
      </c>
      <c r="B39" s="4" t="s">
        <v>5</v>
      </c>
      <c r="C39" s="4" t="s">
        <v>5</v>
      </c>
      <c r="D39" s="4" t="s">
        <v>5</v>
      </c>
      <c r="E39" s="4" t="s">
        <v>5</v>
      </c>
    </row>
    <row r="40" spans="1:5">
      <c r="A40" s="3" t="s">
        <v>27</v>
      </c>
      <c r="B40" s="4" t="s">
        <v>5</v>
      </c>
      <c r="C40" s="4" t="s">
        <v>5</v>
      </c>
      <c r="D40" s="4" t="s">
        <v>5</v>
      </c>
      <c r="E40" s="4" t="s">
        <v>5</v>
      </c>
    </row>
    <row r="41" spans="1:5">
      <c r="A41" s="2" t="s">
        <v>28</v>
      </c>
      <c r="B41" s="6">
        <v>5286</v>
      </c>
      <c r="C41" s="6">
        <v>138926</v>
      </c>
      <c r="D41" s="6">
        <v>76615</v>
      </c>
      <c r="E41" s="6">
        <v>162628</v>
      </c>
    </row>
    <row r="42" spans="1:5">
      <c r="A42" s="2" t="s">
        <v>29</v>
      </c>
      <c r="B42" s="6">
        <v>39949</v>
      </c>
      <c r="C42" s="6">
        <v>86099</v>
      </c>
      <c r="D42" s="4" t="s">
        <v>5</v>
      </c>
      <c r="E42" s="4" t="s">
        <v>5</v>
      </c>
    </row>
    <row r="43" spans="1:5">
      <c r="A43" s="2" t="s">
        <v>447</v>
      </c>
      <c r="B43" s="6">
        <v>23193</v>
      </c>
      <c r="C43" s="6">
        <v>15987</v>
      </c>
      <c r="D43" s="4" t="s">
        <v>5</v>
      </c>
      <c r="E43" s="4" t="s">
        <v>5</v>
      </c>
    </row>
    <row r="44" spans="1:5">
      <c r="A44" s="2" t="s">
        <v>449</v>
      </c>
      <c r="B44" s="6">
        <v>263039</v>
      </c>
      <c r="C44" s="6">
        <v>165159</v>
      </c>
      <c r="D44" s="4" t="s">
        <v>5</v>
      </c>
      <c r="E44" s="4" t="s">
        <v>5</v>
      </c>
    </row>
    <row r="45" spans="1:5">
      <c r="A45" s="2" t="s">
        <v>35</v>
      </c>
      <c r="B45" s="6">
        <v>31715</v>
      </c>
      <c r="C45" s="6">
        <v>33343</v>
      </c>
      <c r="D45" s="4" t="s">
        <v>5</v>
      </c>
      <c r="E45" s="4" t="s">
        <v>5</v>
      </c>
    </row>
    <row r="46" spans="1:5" ht="30">
      <c r="A46" s="2" t="s">
        <v>36</v>
      </c>
      <c r="B46" s="6">
        <v>31432</v>
      </c>
      <c r="C46" s="6">
        <v>17436</v>
      </c>
      <c r="D46" s="4" t="s">
        <v>5</v>
      </c>
      <c r="E46" s="4" t="s">
        <v>5</v>
      </c>
    </row>
    <row r="47" spans="1:5">
      <c r="A47" s="2" t="s">
        <v>37</v>
      </c>
      <c r="B47" s="6">
        <v>394614</v>
      </c>
      <c r="C47" s="6">
        <v>456950</v>
      </c>
      <c r="D47" s="4" t="s">
        <v>5</v>
      </c>
      <c r="E47" s="4" t="s">
        <v>5</v>
      </c>
    </row>
    <row r="48" spans="1:5">
      <c r="A48" s="3" t="s">
        <v>38</v>
      </c>
      <c r="B48" s="4" t="s">
        <v>5</v>
      </c>
      <c r="C48" s="4" t="s">
        <v>5</v>
      </c>
      <c r="D48" s="4" t="s">
        <v>5</v>
      </c>
      <c r="E48" s="4" t="s">
        <v>5</v>
      </c>
    </row>
    <row r="49" spans="1:5">
      <c r="A49" s="2" t="s">
        <v>39</v>
      </c>
      <c r="B49" s="6">
        <v>128300</v>
      </c>
      <c r="C49" s="6">
        <v>128300</v>
      </c>
      <c r="D49" s="4" t="s">
        <v>5</v>
      </c>
      <c r="E49" s="4" t="s">
        <v>5</v>
      </c>
    </row>
    <row r="50" spans="1:5">
      <c r="A50" s="2" t="s">
        <v>40</v>
      </c>
      <c r="B50" s="6">
        <v>27056</v>
      </c>
      <c r="C50" s="6">
        <v>27137</v>
      </c>
      <c r="D50" s="4" t="s">
        <v>5</v>
      </c>
      <c r="E50" s="4" t="s">
        <v>5</v>
      </c>
    </row>
    <row r="51" spans="1:5">
      <c r="A51" s="2" t="s">
        <v>797</v>
      </c>
      <c r="B51" s="6">
        <v>515452</v>
      </c>
      <c r="C51" s="6">
        <v>470391</v>
      </c>
      <c r="D51" s="4" t="s">
        <v>5</v>
      </c>
      <c r="E51" s="4" t="s">
        <v>5</v>
      </c>
    </row>
    <row r="52" spans="1:5">
      <c r="A52" s="2" t="s">
        <v>452</v>
      </c>
      <c r="B52" s="6">
        <v>50984</v>
      </c>
      <c r="C52" s="6">
        <v>49293</v>
      </c>
      <c r="D52" s="4" t="s">
        <v>5</v>
      </c>
      <c r="E52" s="4" t="s">
        <v>5</v>
      </c>
    </row>
    <row r="53" spans="1:5">
      <c r="A53" s="2" t="s">
        <v>41</v>
      </c>
      <c r="B53" s="6">
        <v>4428</v>
      </c>
      <c r="C53" s="6">
        <v>4671</v>
      </c>
      <c r="D53" s="4" t="s">
        <v>5</v>
      </c>
      <c r="E53" s="4" t="s">
        <v>5</v>
      </c>
    </row>
    <row r="54" spans="1:5">
      <c r="A54" s="2" t="s">
        <v>42</v>
      </c>
      <c r="B54" s="4">
        <v>0</v>
      </c>
      <c r="C54" s="4">
        <v>0</v>
      </c>
      <c r="D54" s="4" t="s">
        <v>5</v>
      </c>
      <c r="E54" s="4" t="s">
        <v>5</v>
      </c>
    </row>
    <row r="55" spans="1:5">
      <c r="A55" s="2" t="s">
        <v>43</v>
      </c>
      <c r="B55" s="6">
        <v>27417</v>
      </c>
      <c r="C55" s="6">
        <v>32507</v>
      </c>
      <c r="D55" s="4" t="s">
        <v>5</v>
      </c>
      <c r="E55" s="4" t="s">
        <v>5</v>
      </c>
    </row>
    <row r="56" spans="1:5">
      <c r="A56" s="2" t="s">
        <v>44</v>
      </c>
      <c r="B56" s="6">
        <v>7867</v>
      </c>
      <c r="C56" s="6">
        <v>7120</v>
      </c>
      <c r="D56" s="4" t="s">
        <v>5</v>
      </c>
      <c r="E56" s="4" t="s">
        <v>5</v>
      </c>
    </row>
    <row r="57" spans="1:5">
      <c r="A57" s="2" t="s">
        <v>45</v>
      </c>
      <c r="B57" s="6">
        <v>761504</v>
      </c>
      <c r="C57" s="6">
        <v>719419</v>
      </c>
      <c r="D57" s="4" t="s">
        <v>5</v>
      </c>
      <c r="E57" s="4" t="s">
        <v>5</v>
      </c>
    </row>
    <row r="58" spans="1:5">
      <c r="A58" s="2" t="s">
        <v>798</v>
      </c>
      <c r="B58" s="6">
        <v>236240</v>
      </c>
      <c r="C58" s="6">
        <v>241166</v>
      </c>
      <c r="D58" s="4" t="s">
        <v>5</v>
      </c>
      <c r="E58" s="4" t="s">
        <v>5</v>
      </c>
    </row>
    <row r="59" spans="1:5">
      <c r="A59" s="2" t="s">
        <v>50</v>
      </c>
      <c r="B59" s="6">
        <v>1392358</v>
      </c>
      <c r="C59" s="6">
        <v>1417535</v>
      </c>
      <c r="D59" s="4" t="s">
        <v>5</v>
      </c>
      <c r="E59" s="4" t="s">
        <v>5</v>
      </c>
    </row>
    <row r="60" spans="1:5">
      <c r="A60" s="3" t="s">
        <v>51</v>
      </c>
      <c r="B60" s="4" t="s">
        <v>5</v>
      </c>
      <c r="C60" s="4" t="s">
        <v>5</v>
      </c>
      <c r="D60" s="4" t="s">
        <v>5</v>
      </c>
      <c r="E60" s="4" t="s">
        <v>5</v>
      </c>
    </row>
    <row r="61" spans="1:5">
      <c r="A61" s="2" t="s">
        <v>52</v>
      </c>
      <c r="B61" s="6">
        <v>103196</v>
      </c>
      <c r="C61" s="6">
        <v>105532</v>
      </c>
      <c r="D61" s="4" t="s">
        <v>5</v>
      </c>
      <c r="E61" s="4" t="s">
        <v>5</v>
      </c>
    </row>
    <row r="62" spans="1:5">
      <c r="A62" s="2" t="s">
        <v>458</v>
      </c>
      <c r="B62" s="6">
        <v>30047</v>
      </c>
      <c r="C62" s="6">
        <v>21859</v>
      </c>
      <c r="D62" s="4" t="s">
        <v>5</v>
      </c>
      <c r="E62" s="4" t="s">
        <v>5</v>
      </c>
    </row>
    <row r="63" spans="1:5">
      <c r="A63" s="2" t="s">
        <v>53</v>
      </c>
      <c r="B63" s="6">
        <v>84062</v>
      </c>
      <c r="C63" s="6">
        <v>85735</v>
      </c>
      <c r="D63" s="4" t="s">
        <v>5</v>
      </c>
      <c r="E63" s="4" t="s">
        <v>5</v>
      </c>
    </row>
    <row r="64" spans="1:5">
      <c r="A64" s="2" t="s">
        <v>54</v>
      </c>
      <c r="B64" s="6">
        <v>217305</v>
      </c>
      <c r="C64" s="6">
        <v>213126</v>
      </c>
      <c r="D64" s="4" t="s">
        <v>5</v>
      </c>
      <c r="E64" s="4" t="s">
        <v>5</v>
      </c>
    </row>
    <row r="65" spans="1:5">
      <c r="A65" s="3" t="s">
        <v>55</v>
      </c>
      <c r="B65" s="4" t="s">
        <v>5</v>
      </c>
      <c r="C65" s="4" t="s">
        <v>5</v>
      </c>
      <c r="D65" s="4" t="s">
        <v>5</v>
      </c>
      <c r="E65" s="4" t="s">
        <v>5</v>
      </c>
    </row>
    <row r="66" spans="1:5">
      <c r="A66" s="2" t="s">
        <v>56</v>
      </c>
      <c r="B66" s="6">
        <v>119578</v>
      </c>
      <c r="C66" s="6">
        <v>125481</v>
      </c>
      <c r="D66" s="4" t="s">
        <v>5</v>
      </c>
      <c r="E66" s="4" t="s">
        <v>5</v>
      </c>
    </row>
    <row r="67" spans="1:5">
      <c r="A67" s="2" t="s">
        <v>57</v>
      </c>
      <c r="B67" s="6">
        <v>24538</v>
      </c>
      <c r="C67" s="6">
        <v>24491</v>
      </c>
      <c r="D67" s="4" t="s">
        <v>5</v>
      </c>
      <c r="E67" s="4" t="s">
        <v>5</v>
      </c>
    </row>
    <row r="68" spans="1:5" ht="30">
      <c r="A68" s="2" t="s">
        <v>58</v>
      </c>
      <c r="B68" s="6">
        <v>41770</v>
      </c>
      <c r="C68" s="6">
        <v>44928</v>
      </c>
      <c r="D68" s="4" t="s">
        <v>5</v>
      </c>
      <c r="E68" s="4" t="s">
        <v>5</v>
      </c>
    </row>
    <row r="69" spans="1:5">
      <c r="A69" s="2" t="s">
        <v>459</v>
      </c>
      <c r="B69" s="6">
        <v>105355</v>
      </c>
      <c r="C69" s="6">
        <v>85343</v>
      </c>
      <c r="D69" s="4" t="s">
        <v>5</v>
      </c>
      <c r="E69" s="4" t="s">
        <v>5</v>
      </c>
    </row>
    <row r="70" spans="1:5">
      <c r="A70" s="2" t="s">
        <v>59</v>
      </c>
      <c r="B70" s="4">
        <v>0</v>
      </c>
      <c r="C70" s="4" t="s">
        <v>800</v>
      </c>
      <c r="D70" s="4" t="s">
        <v>5</v>
      </c>
      <c r="E70" s="4" t="s">
        <v>5</v>
      </c>
    </row>
    <row r="71" spans="1:5">
      <c r="A71" s="2" t="s">
        <v>60</v>
      </c>
      <c r="B71" s="6">
        <v>26779</v>
      </c>
      <c r="C71" s="6">
        <v>26732</v>
      </c>
      <c r="D71" s="4" t="s">
        <v>5</v>
      </c>
      <c r="E71" s="4" t="s">
        <v>5</v>
      </c>
    </row>
    <row r="72" spans="1:5">
      <c r="A72" s="2" t="s">
        <v>61</v>
      </c>
      <c r="B72" s="6">
        <v>225000</v>
      </c>
      <c r="C72" s="6">
        <v>225000</v>
      </c>
      <c r="D72" s="4" t="s">
        <v>5</v>
      </c>
      <c r="E72" s="4" t="s">
        <v>5</v>
      </c>
    </row>
    <row r="73" spans="1:5">
      <c r="A73" s="2" t="s">
        <v>62</v>
      </c>
      <c r="B73" s="6">
        <v>543020</v>
      </c>
      <c r="C73" s="6">
        <v>531975</v>
      </c>
      <c r="D73" s="4" t="s">
        <v>5</v>
      </c>
      <c r="E73" s="4" t="s">
        <v>5</v>
      </c>
    </row>
    <row r="74" spans="1:5">
      <c r="A74" s="2" t="s">
        <v>69</v>
      </c>
      <c r="B74" s="6">
        <v>632033</v>
      </c>
      <c r="C74" s="6">
        <v>672434</v>
      </c>
      <c r="D74" s="4" t="s">
        <v>5</v>
      </c>
      <c r="E74" s="4" t="s">
        <v>5</v>
      </c>
    </row>
    <row r="75" spans="1:5" ht="30">
      <c r="A75" s="2" t="s">
        <v>70</v>
      </c>
      <c r="B75" s="6">
        <v>1392358</v>
      </c>
      <c r="C75" s="6">
        <v>1417535</v>
      </c>
      <c r="D75" s="4" t="s">
        <v>5</v>
      </c>
      <c r="E75" s="4" t="s">
        <v>5</v>
      </c>
    </row>
    <row r="76" spans="1:5">
      <c r="A76" s="2" t="s">
        <v>801</v>
      </c>
      <c r="B76" s="4" t="s">
        <v>5</v>
      </c>
      <c r="C76" s="4" t="s">
        <v>5</v>
      </c>
      <c r="D76" s="4" t="s">
        <v>5</v>
      </c>
      <c r="E76" s="4" t="s">
        <v>5</v>
      </c>
    </row>
    <row r="77" spans="1:5">
      <c r="A77" s="3" t="s">
        <v>27</v>
      </c>
      <c r="B77" s="4" t="s">
        <v>5</v>
      </c>
      <c r="C77" s="4" t="s">
        <v>5</v>
      </c>
      <c r="D77" s="4" t="s">
        <v>5</v>
      </c>
      <c r="E77" s="4" t="s">
        <v>5</v>
      </c>
    </row>
    <row r="78" spans="1:5">
      <c r="A78" s="2" t="s">
        <v>28</v>
      </c>
      <c r="B78" s="6">
        <v>1325</v>
      </c>
      <c r="C78" s="6">
        <v>2680</v>
      </c>
      <c r="D78" s="6">
        <v>1554</v>
      </c>
      <c r="E78" s="6">
        <v>1275</v>
      </c>
    </row>
    <row r="79" spans="1:5">
      <c r="A79" s="2" t="s">
        <v>29</v>
      </c>
      <c r="B79" s="6">
        <v>65113</v>
      </c>
      <c r="C79" s="6">
        <v>100062</v>
      </c>
      <c r="D79" s="4" t="s">
        <v>5</v>
      </c>
      <c r="E79" s="4" t="s">
        <v>5</v>
      </c>
    </row>
    <row r="80" spans="1:5">
      <c r="A80" s="2" t="s">
        <v>447</v>
      </c>
      <c r="B80" s="6">
        <v>7916</v>
      </c>
      <c r="C80" s="6">
        <v>3492</v>
      </c>
      <c r="D80" s="4" t="s">
        <v>5</v>
      </c>
      <c r="E80" s="4" t="s">
        <v>5</v>
      </c>
    </row>
    <row r="81" spans="1:5">
      <c r="A81" s="2" t="s">
        <v>449</v>
      </c>
      <c r="B81" s="6">
        <v>162690</v>
      </c>
      <c r="C81" s="6">
        <v>146749</v>
      </c>
      <c r="D81" s="4" t="s">
        <v>5</v>
      </c>
      <c r="E81" s="4" t="s">
        <v>5</v>
      </c>
    </row>
    <row r="82" spans="1:5">
      <c r="A82" s="2" t="s">
        <v>35</v>
      </c>
      <c r="B82" s="6">
        <v>14315</v>
      </c>
      <c r="C82" s="6">
        <v>13904</v>
      </c>
      <c r="D82" s="4" t="s">
        <v>5</v>
      </c>
      <c r="E82" s="4" t="s">
        <v>5</v>
      </c>
    </row>
    <row r="83" spans="1:5" ht="30">
      <c r="A83" s="2" t="s">
        <v>36</v>
      </c>
      <c r="B83" s="6">
        <v>1983</v>
      </c>
      <c r="C83" s="6">
        <v>3508</v>
      </c>
      <c r="D83" s="4" t="s">
        <v>5</v>
      </c>
      <c r="E83" s="4" t="s">
        <v>5</v>
      </c>
    </row>
    <row r="84" spans="1:5">
      <c r="A84" s="2" t="s">
        <v>37</v>
      </c>
      <c r="B84" s="6">
        <v>253342</v>
      </c>
      <c r="C84" s="6">
        <v>270395</v>
      </c>
      <c r="D84" s="4" t="s">
        <v>5</v>
      </c>
      <c r="E84" s="4" t="s">
        <v>5</v>
      </c>
    </row>
    <row r="85" spans="1:5">
      <c r="A85" s="3" t="s">
        <v>38</v>
      </c>
      <c r="B85" s="4" t="s">
        <v>5</v>
      </c>
      <c r="C85" s="4" t="s">
        <v>5</v>
      </c>
      <c r="D85" s="4" t="s">
        <v>5</v>
      </c>
      <c r="E85" s="4" t="s">
        <v>5</v>
      </c>
    </row>
    <row r="86" spans="1:5">
      <c r="A86" s="2" t="s">
        <v>39</v>
      </c>
      <c r="B86" s="4">
        <v>0</v>
      </c>
      <c r="C86" s="4">
        <v>0</v>
      </c>
      <c r="D86" s="4" t="s">
        <v>5</v>
      </c>
      <c r="E86" s="4" t="s">
        <v>5</v>
      </c>
    </row>
    <row r="87" spans="1:5">
      <c r="A87" s="2" t="s">
        <v>40</v>
      </c>
      <c r="B87" s="4">
        <v>0</v>
      </c>
      <c r="C87" s="4">
        <v>0</v>
      </c>
      <c r="D87" s="4" t="s">
        <v>5</v>
      </c>
      <c r="E87" s="4" t="s">
        <v>5</v>
      </c>
    </row>
    <row r="88" spans="1:5">
      <c r="A88" s="2" t="s">
        <v>797</v>
      </c>
      <c r="B88" s="4">
        <v>0</v>
      </c>
      <c r="C88" s="4">
        <v>0</v>
      </c>
      <c r="D88" s="4" t="s">
        <v>5</v>
      </c>
      <c r="E88" s="4" t="s">
        <v>5</v>
      </c>
    </row>
    <row r="89" spans="1:5">
      <c r="A89" s="2" t="s">
        <v>452</v>
      </c>
      <c r="B89" s="6">
        <v>95772</v>
      </c>
      <c r="C89" s="6">
        <v>84567</v>
      </c>
      <c r="D89" s="4" t="s">
        <v>5</v>
      </c>
      <c r="E89" s="4" t="s">
        <v>5</v>
      </c>
    </row>
    <row r="90" spans="1:5">
      <c r="A90" s="2" t="s">
        <v>41</v>
      </c>
      <c r="B90" s="4">
        <v>0</v>
      </c>
      <c r="C90" s="4">
        <v>0</v>
      </c>
      <c r="D90" s="4" t="s">
        <v>5</v>
      </c>
      <c r="E90" s="4" t="s">
        <v>5</v>
      </c>
    </row>
    <row r="91" spans="1:5">
      <c r="A91" s="2" t="s">
        <v>42</v>
      </c>
      <c r="B91" s="6">
        <v>55609</v>
      </c>
      <c r="C91" s="6">
        <v>55909</v>
      </c>
      <c r="D91" s="4" t="s">
        <v>5</v>
      </c>
      <c r="E91" s="4" t="s">
        <v>5</v>
      </c>
    </row>
    <row r="92" spans="1:5">
      <c r="A92" s="2" t="s">
        <v>43</v>
      </c>
      <c r="B92" s="4">
        <v>0</v>
      </c>
      <c r="C92" s="4">
        <v>0</v>
      </c>
      <c r="D92" s="4" t="s">
        <v>5</v>
      </c>
      <c r="E92" s="4" t="s">
        <v>5</v>
      </c>
    </row>
    <row r="93" spans="1:5">
      <c r="A93" s="2" t="s">
        <v>44</v>
      </c>
      <c r="B93" s="6">
        <v>2134</v>
      </c>
      <c r="C93" s="6">
        <v>2088</v>
      </c>
      <c r="D93" s="4" t="s">
        <v>5</v>
      </c>
      <c r="E93" s="4" t="s">
        <v>5</v>
      </c>
    </row>
    <row r="94" spans="1:5">
      <c r="A94" s="2" t="s">
        <v>45</v>
      </c>
      <c r="B94" s="6">
        <v>153515</v>
      </c>
      <c r="C94" s="6">
        <v>142564</v>
      </c>
      <c r="D94" s="4" t="s">
        <v>5</v>
      </c>
      <c r="E94" s="4" t="s">
        <v>5</v>
      </c>
    </row>
    <row r="95" spans="1:5">
      <c r="A95" s="2" t="s">
        <v>798</v>
      </c>
      <c r="B95" s="6">
        <v>35162</v>
      </c>
      <c r="C95" s="6">
        <v>39863</v>
      </c>
      <c r="D95" s="4" t="s">
        <v>5</v>
      </c>
      <c r="E95" s="4" t="s">
        <v>5</v>
      </c>
    </row>
    <row r="96" spans="1:5">
      <c r="A96" s="2" t="s">
        <v>50</v>
      </c>
      <c r="B96" s="6">
        <v>442019</v>
      </c>
      <c r="C96" s="6">
        <v>452822</v>
      </c>
      <c r="D96" s="4" t="s">
        <v>5</v>
      </c>
      <c r="E96" s="4" t="s">
        <v>5</v>
      </c>
    </row>
    <row r="97" spans="1:5">
      <c r="A97" s="3" t="s">
        <v>51</v>
      </c>
      <c r="B97" s="4" t="s">
        <v>5</v>
      </c>
      <c r="C97" s="4" t="s">
        <v>5</v>
      </c>
      <c r="D97" s="4" t="s">
        <v>5</v>
      </c>
      <c r="E97" s="4" t="s">
        <v>5</v>
      </c>
    </row>
    <row r="98" spans="1:5">
      <c r="A98" s="2" t="s">
        <v>52</v>
      </c>
      <c r="B98" s="6">
        <v>47320</v>
      </c>
      <c r="C98" s="6">
        <v>45171</v>
      </c>
      <c r="D98" s="4" t="s">
        <v>5</v>
      </c>
      <c r="E98" s="4" t="s">
        <v>5</v>
      </c>
    </row>
    <row r="99" spans="1:5">
      <c r="A99" s="2" t="s">
        <v>458</v>
      </c>
      <c r="B99" s="6">
        <v>6124</v>
      </c>
      <c r="C99" s="6">
        <v>6002</v>
      </c>
      <c r="D99" s="4" t="s">
        <v>5</v>
      </c>
      <c r="E99" s="4" t="s">
        <v>5</v>
      </c>
    </row>
    <row r="100" spans="1:5">
      <c r="A100" s="2" t="s">
        <v>53</v>
      </c>
      <c r="B100" s="6">
        <v>36985</v>
      </c>
      <c r="C100" s="6">
        <v>31863</v>
      </c>
      <c r="D100" s="4" t="s">
        <v>5</v>
      </c>
      <c r="E100" s="4" t="s">
        <v>5</v>
      </c>
    </row>
    <row r="101" spans="1:5">
      <c r="A101" s="2" t="s">
        <v>54</v>
      </c>
      <c r="B101" s="6">
        <v>90429</v>
      </c>
      <c r="C101" s="6">
        <v>83036</v>
      </c>
      <c r="D101" s="4" t="s">
        <v>5</v>
      </c>
      <c r="E101" s="4" t="s">
        <v>5</v>
      </c>
    </row>
    <row r="102" spans="1:5">
      <c r="A102" s="3" t="s">
        <v>55</v>
      </c>
      <c r="B102" s="4" t="s">
        <v>5</v>
      </c>
      <c r="C102" s="4" t="s">
        <v>5</v>
      </c>
      <c r="D102" s="4" t="s">
        <v>5</v>
      </c>
      <c r="E102" s="4" t="s">
        <v>5</v>
      </c>
    </row>
    <row r="103" spans="1:5">
      <c r="A103" s="2" t="s">
        <v>56</v>
      </c>
      <c r="B103" s="4">
        <v>408</v>
      </c>
      <c r="C103" s="4">
        <v>421</v>
      </c>
      <c r="D103" s="4" t="s">
        <v>5</v>
      </c>
      <c r="E103" s="4" t="s">
        <v>5</v>
      </c>
    </row>
    <row r="104" spans="1:5">
      <c r="A104" s="2" t="s">
        <v>57</v>
      </c>
      <c r="B104" s="4">
        <v>0</v>
      </c>
      <c r="C104" s="4">
        <v>0</v>
      </c>
      <c r="D104" s="4" t="s">
        <v>5</v>
      </c>
      <c r="E104" s="4" t="s">
        <v>5</v>
      </c>
    </row>
    <row r="105" spans="1:5" ht="30">
      <c r="A105" s="2" t="s">
        <v>58</v>
      </c>
      <c r="B105" s="6">
        <v>14352</v>
      </c>
      <c r="C105" s="6">
        <v>14362</v>
      </c>
      <c r="D105" s="4" t="s">
        <v>5</v>
      </c>
      <c r="E105" s="4" t="s">
        <v>5</v>
      </c>
    </row>
    <row r="106" spans="1:5">
      <c r="A106" s="2" t="s">
        <v>459</v>
      </c>
      <c r="B106" s="4">
        <v>0</v>
      </c>
      <c r="C106" s="4">
        <v>0</v>
      </c>
      <c r="D106" s="4" t="s">
        <v>5</v>
      </c>
      <c r="E106" s="4" t="s">
        <v>5</v>
      </c>
    </row>
    <row r="107" spans="1:5">
      <c r="A107" s="2" t="s">
        <v>59</v>
      </c>
      <c r="B107" s="6">
        <v>20874</v>
      </c>
      <c r="C107" s="6">
        <v>18006</v>
      </c>
      <c r="D107" s="4" t="s">
        <v>5</v>
      </c>
      <c r="E107" s="4" t="s">
        <v>5</v>
      </c>
    </row>
    <row r="108" spans="1:5">
      <c r="A108" s="2" t="s">
        <v>60</v>
      </c>
      <c r="B108" s="6">
        <v>7532</v>
      </c>
      <c r="C108" s="6">
        <v>11037</v>
      </c>
      <c r="D108" s="4" t="s">
        <v>5</v>
      </c>
      <c r="E108" s="4" t="s">
        <v>5</v>
      </c>
    </row>
    <row r="109" spans="1:5">
      <c r="A109" s="2" t="s">
        <v>61</v>
      </c>
      <c r="B109" s="4">
        <v>0</v>
      </c>
      <c r="C109" s="4">
        <v>0</v>
      </c>
      <c r="D109" s="4" t="s">
        <v>5</v>
      </c>
      <c r="E109" s="4" t="s">
        <v>5</v>
      </c>
    </row>
    <row r="110" spans="1:5">
      <c r="A110" s="2" t="s">
        <v>62</v>
      </c>
      <c r="B110" s="6">
        <v>43166</v>
      </c>
      <c r="C110" s="6">
        <v>43826</v>
      </c>
      <c r="D110" s="4" t="s">
        <v>5</v>
      </c>
      <c r="E110" s="4" t="s">
        <v>5</v>
      </c>
    </row>
    <row r="111" spans="1:5">
      <c r="A111" s="2" t="s">
        <v>69</v>
      </c>
      <c r="B111" s="6">
        <v>308424</v>
      </c>
      <c r="C111" s="6">
        <v>325960</v>
      </c>
      <c r="D111" s="4" t="s">
        <v>5</v>
      </c>
      <c r="E111" s="4" t="s">
        <v>5</v>
      </c>
    </row>
    <row r="112" spans="1:5" ht="30">
      <c r="A112" s="2" t="s">
        <v>70</v>
      </c>
      <c r="B112" s="6">
        <v>442019</v>
      </c>
      <c r="C112" s="6">
        <v>452822</v>
      </c>
      <c r="D112" s="4" t="s">
        <v>5</v>
      </c>
      <c r="E112" s="4" t="s">
        <v>5</v>
      </c>
    </row>
    <row r="113" spans="1:5">
      <c r="A113" s="2" t="s">
        <v>802</v>
      </c>
      <c r="B113" s="4" t="s">
        <v>5</v>
      </c>
      <c r="C113" s="4" t="s">
        <v>5</v>
      </c>
      <c r="D113" s="4" t="s">
        <v>5</v>
      </c>
      <c r="E113" s="4" t="s">
        <v>5</v>
      </c>
    </row>
    <row r="114" spans="1:5">
      <c r="A114" s="3" t="s">
        <v>27</v>
      </c>
      <c r="B114" s="4" t="s">
        <v>5</v>
      </c>
      <c r="C114" s="4" t="s">
        <v>5</v>
      </c>
      <c r="D114" s="4" t="s">
        <v>5</v>
      </c>
      <c r="E114" s="4" t="s">
        <v>5</v>
      </c>
    </row>
    <row r="115" spans="1:5">
      <c r="A115" s="2" t="s">
        <v>28</v>
      </c>
      <c r="B115" s="6">
        <v>55287</v>
      </c>
      <c r="C115" s="6">
        <v>53062</v>
      </c>
      <c r="D115" s="6">
        <v>37007</v>
      </c>
      <c r="E115" s="6">
        <v>24542</v>
      </c>
    </row>
    <row r="116" spans="1:5">
      <c r="A116" s="2" t="s">
        <v>29</v>
      </c>
      <c r="B116" s="6">
        <v>61251</v>
      </c>
      <c r="C116" s="6">
        <v>34429</v>
      </c>
      <c r="D116" s="4" t="s">
        <v>5</v>
      </c>
      <c r="E116" s="4" t="s">
        <v>5</v>
      </c>
    </row>
    <row r="117" spans="1:5">
      <c r="A117" s="2" t="s">
        <v>447</v>
      </c>
      <c r="B117" s="6">
        <v>40156</v>
      </c>
      <c r="C117" s="6">
        <v>32826</v>
      </c>
      <c r="D117" s="4" t="s">
        <v>5</v>
      </c>
      <c r="E117" s="4" t="s">
        <v>5</v>
      </c>
    </row>
    <row r="118" spans="1:5">
      <c r="A118" s="2" t="s">
        <v>449</v>
      </c>
      <c r="B118" s="6">
        <v>81159</v>
      </c>
      <c r="C118" s="6">
        <v>64195</v>
      </c>
      <c r="D118" s="4" t="s">
        <v>5</v>
      </c>
      <c r="E118" s="4" t="s">
        <v>5</v>
      </c>
    </row>
    <row r="119" spans="1:5">
      <c r="A119" s="2" t="s">
        <v>35</v>
      </c>
      <c r="B119" s="6">
        <v>1874</v>
      </c>
      <c r="C119" s="6">
        <v>1711</v>
      </c>
      <c r="D119" s="4" t="s">
        <v>5</v>
      </c>
      <c r="E119" s="4" t="s">
        <v>5</v>
      </c>
    </row>
    <row r="120" spans="1:5" ht="30">
      <c r="A120" s="2" t="s">
        <v>36</v>
      </c>
      <c r="B120" s="6">
        <v>6384</v>
      </c>
      <c r="C120" s="6">
        <v>9072</v>
      </c>
      <c r="D120" s="4" t="s">
        <v>5</v>
      </c>
      <c r="E120" s="4" t="s">
        <v>5</v>
      </c>
    </row>
    <row r="121" spans="1:5">
      <c r="A121" s="2" t="s">
        <v>37</v>
      </c>
      <c r="B121" s="6">
        <v>246111</v>
      </c>
      <c r="C121" s="6">
        <v>195295</v>
      </c>
      <c r="D121" s="4" t="s">
        <v>5</v>
      </c>
      <c r="E121" s="4" t="s">
        <v>5</v>
      </c>
    </row>
    <row r="122" spans="1:5">
      <c r="A122" s="3" t="s">
        <v>38</v>
      </c>
      <c r="B122" s="4" t="s">
        <v>5</v>
      </c>
      <c r="C122" s="4" t="s">
        <v>5</v>
      </c>
      <c r="D122" s="4" t="s">
        <v>5</v>
      </c>
      <c r="E122" s="4" t="s">
        <v>5</v>
      </c>
    </row>
    <row r="123" spans="1:5">
      <c r="A123" s="2" t="s">
        <v>39</v>
      </c>
      <c r="B123" s="6">
        <v>32676</v>
      </c>
      <c r="C123" s="6">
        <v>16222</v>
      </c>
      <c r="D123" s="4" t="s">
        <v>5</v>
      </c>
      <c r="E123" s="4" t="s">
        <v>5</v>
      </c>
    </row>
    <row r="124" spans="1:5">
      <c r="A124" s="2" t="s">
        <v>40</v>
      </c>
      <c r="B124" s="4">
        <v>0</v>
      </c>
      <c r="C124" s="4">
        <v>0</v>
      </c>
      <c r="D124" s="4" t="s">
        <v>5</v>
      </c>
      <c r="E124" s="4" t="s">
        <v>5</v>
      </c>
    </row>
    <row r="125" spans="1:5">
      <c r="A125" s="2" t="s">
        <v>797</v>
      </c>
      <c r="B125" s="4">
        <v>0</v>
      </c>
      <c r="C125" s="4">
        <v>0</v>
      </c>
      <c r="D125" s="4" t="s">
        <v>5</v>
      </c>
      <c r="E125" s="4" t="s">
        <v>5</v>
      </c>
    </row>
    <row r="126" spans="1:5">
      <c r="A126" s="2" t="s">
        <v>452</v>
      </c>
      <c r="B126" s="6">
        <v>17258</v>
      </c>
      <c r="C126" s="6">
        <v>13876</v>
      </c>
      <c r="D126" s="4" t="s">
        <v>5</v>
      </c>
      <c r="E126" s="4" t="s">
        <v>5</v>
      </c>
    </row>
    <row r="127" spans="1:5">
      <c r="A127" s="2" t="s">
        <v>41</v>
      </c>
      <c r="B127" s="4">
        <v>0</v>
      </c>
      <c r="C127" s="4">
        <v>0</v>
      </c>
      <c r="D127" s="4" t="s">
        <v>5</v>
      </c>
      <c r="E127" s="4" t="s">
        <v>5</v>
      </c>
    </row>
    <row r="128" spans="1:5">
      <c r="A128" s="2" t="s">
        <v>42</v>
      </c>
      <c r="B128" s="6">
        <v>45985</v>
      </c>
      <c r="C128" s="6">
        <v>24408</v>
      </c>
      <c r="D128" s="4" t="s">
        <v>5</v>
      </c>
      <c r="E128" s="4" t="s">
        <v>5</v>
      </c>
    </row>
    <row r="129" spans="1:5">
      <c r="A129" s="2" t="s">
        <v>43</v>
      </c>
      <c r="B129" s="4">
        <v>291</v>
      </c>
      <c r="C129" s="4">
        <v>677</v>
      </c>
      <c r="D129" s="4" t="s">
        <v>5</v>
      </c>
      <c r="E129" s="4" t="s">
        <v>5</v>
      </c>
    </row>
    <row r="130" spans="1:5">
      <c r="A130" s="2" t="s">
        <v>44</v>
      </c>
      <c r="B130" s="6">
        <v>1457</v>
      </c>
      <c r="C130" s="6">
        <v>1331</v>
      </c>
      <c r="D130" s="4" t="s">
        <v>5</v>
      </c>
      <c r="E130" s="4" t="s">
        <v>5</v>
      </c>
    </row>
    <row r="131" spans="1:5">
      <c r="A131" s="2" t="s">
        <v>45</v>
      </c>
      <c r="B131" s="6">
        <v>97667</v>
      </c>
      <c r="C131" s="6">
        <v>56514</v>
      </c>
      <c r="D131" s="4" t="s">
        <v>5</v>
      </c>
      <c r="E131" s="4" t="s">
        <v>5</v>
      </c>
    </row>
    <row r="132" spans="1:5">
      <c r="A132" s="2" t="s">
        <v>798</v>
      </c>
      <c r="B132" s="6">
        <v>25519</v>
      </c>
      <c r="C132" s="6">
        <v>15978</v>
      </c>
      <c r="D132" s="4" t="s">
        <v>5</v>
      </c>
      <c r="E132" s="4" t="s">
        <v>5</v>
      </c>
    </row>
    <row r="133" spans="1:5">
      <c r="A133" s="2" t="s">
        <v>50</v>
      </c>
      <c r="B133" s="6">
        <v>369297</v>
      </c>
      <c r="C133" s="6">
        <v>267787</v>
      </c>
      <c r="D133" s="4" t="s">
        <v>5</v>
      </c>
      <c r="E133" s="4" t="s">
        <v>5</v>
      </c>
    </row>
    <row r="134" spans="1:5">
      <c r="A134" s="3" t="s">
        <v>51</v>
      </c>
      <c r="B134" s="4" t="s">
        <v>5</v>
      </c>
      <c r="C134" s="4" t="s">
        <v>5</v>
      </c>
      <c r="D134" s="4" t="s">
        <v>5</v>
      </c>
      <c r="E134" s="4" t="s">
        <v>5</v>
      </c>
    </row>
    <row r="135" spans="1:5">
      <c r="A135" s="2" t="s">
        <v>52</v>
      </c>
      <c r="B135" s="6">
        <v>36698</v>
      </c>
      <c r="C135" s="6">
        <v>18568</v>
      </c>
      <c r="D135" s="4" t="s">
        <v>5</v>
      </c>
      <c r="E135" s="4" t="s">
        <v>5</v>
      </c>
    </row>
    <row r="136" spans="1:5">
      <c r="A136" s="2" t="s">
        <v>458</v>
      </c>
      <c r="B136" s="6">
        <v>35094</v>
      </c>
      <c r="C136" s="6">
        <v>24444</v>
      </c>
      <c r="D136" s="4" t="s">
        <v>5</v>
      </c>
      <c r="E136" s="4" t="s">
        <v>5</v>
      </c>
    </row>
    <row r="137" spans="1:5">
      <c r="A137" s="2" t="s">
        <v>53</v>
      </c>
      <c r="B137" s="6">
        <v>19841</v>
      </c>
      <c r="C137" s="6">
        <v>16318</v>
      </c>
      <c r="D137" s="4" t="s">
        <v>5</v>
      </c>
      <c r="E137" s="4" t="s">
        <v>5</v>
      </c>
    </row>
    <row r="138" spans="1:5">
      <c r="A138" s="2" t="s">
        <v>54</v>
      </c>
      <c r="B138" s="6">
        <v>91633</v>
      </c>
      <c r="C138" s="6">
        <v>59330</v>
      </c>
      <c r="D138" s="4" t="s">
        <v>5</v>
      </c>
      <c r="E138" s="4" t="s">
        <v>5</v>
      </c>
    </row>
    <row r="139" spans="1:5">
      <c r="A139" s="3" t="s">
        <v>55</v>
      </c>
      <c r="B139" s="4" t="s">
        <v>5</v>
      </c>
      <c r="C139" s="4" t="s">
        <v>5</v>
      </c>
      <c r="D139" s="4" t="s">
        <v>5</v>
      </c>
      <c r="E139" s="4" t="s">
        <v>5</v>
      </c>
    </row>
    <row r="140" spans="1:5">
      <c r="A140" s="2" t="s">
        <v>56</v>
      </c>
      <c r="B140" s="4">
        <v>583</v>
      </c>
      <c r="C140" s="4">
        <v>627</v>
      </c>
      <c r="D140" s="4" t="s">
        <v>5</v>
      </c>
      <c r="E140" s="4" t="s">
        <v>5</v>
      </c>
    </row>
    <row r="141" spans="1:5">
      <c r="A141" s="2" t="s">
        <v>57</v>
      </c>
      <c r="B141" s="4">
        <v>0</v>
      </c>
      <c r="C141" s="4">
        <v>0</v>
      </c>
      <c r="D141" s="4" t="s">
        <v>5</v>
      </c>
      <c r="E141" s="4" t="s">
        <v>5</v>
      </c>
    </row>
    <row r="142" spans="1:5" ht="30">
      <c r="A142" s="2" t="s">
        <v>58</v>
      </c>
      <c r="B142" s="4">
        <v>0</v>
      </c>
      <c r="C142" s="4">
        <v>0</v>
      </c>
      <c r="D142" s="4" t="s">
        <v>5</v>
      </c>
      <c r="E142" s="4" t="s">
        <v>5</v>
      </c>
    </row>
    <row r="143" spans="1:5">
      <c r="A143" s="2" t="s">
        <v>459</v>
      </c>
      <c r="B143" s="6">
        <v>58659</v>
      </c>
      <c r="C143" s="6">
        <v>62393</v>
      </c>
      <c r="D143" s="4" t="s">
        <v>5</v>
      </c>
      <c r="E143" s="4" t="s">
        <v>5</v>
      </c>
    </row>
    <row r="144" spans="1:5">
      <c r="A144" s="2" t="s">
        <v>59</v>
      </c>
      <c r="B144" s="6">
        <v>10449</v>
      </c>
      <c r="C144" s="4">
        <v>0</v>
      </c>
      <c r="D144" s="4" t="s">
        <v>5</v>
      </c>
      <c r="E144" s="4" t="s">
        <v>5</v>
      </c>
    </row>
    <row r="145" spans="1:5">
      <c r="A145" s="2" t="s">
        <v>60</v>
      </c>
      <c r="B145" s="4">
        <v>945</v>
      </c>
      <c r="C145" s="6">
        <v>1006</v>
      </c>
      <c r="D145" s="4" t="s">
        <v>5</v>
      </c>
      <c r="E145" s="4" t="s">
        <v>5</v>
      </c>
    </row>
    <row r="146" spans="1:5">
      <c r="A146" s="2" t="s">
        <v>61</v>
      </c>
      <c r="B146" s="4">
        <v>0</v>
      </c>
      <c r="C146" s="4">
        <v>0</v>
      </c>
      <c r="D146" s="4" t="s">
        <v>5</v>
      </c>
      <c r="E146" s="4" t="s">
        <v>5</v>
      </c>
    </row>
    <row r="147" spans="1:5">
      <c r="A147" s="2" t="s">
        <v>62</v>
      </c>
      <c r="B147" s="6">
        <v>70636</v>
      </c>
      <c r="C147" s="6">
        <v>64026</v>
      </c>
      <c r="D147" s="4" t="s">
        <v>5</v>
      </c>
      <c r="E147" s="4" t="s">
        <v>5</v>
      </c>
    </row>
    <row r="148" spans="1:5">
      <c r="A148" s="2" t="s">
        <v>69</v>
      </c>
      <c r="B148" s="6">
        <v>207028</v>
      </c>
      <c r="C148" s="6">
        <v>144431</v>
      </c>
      <c r="D148" s="4" t="s">
        <v>5</v>
      </c>
      <c r="E148" s="4" t="s">
        <v>5</v>
      </c>
    </row>
    <row r="149" spans="1:5" ht="30">
      <c r="A149" s="2" t="s">
        <v>70</v>
      </c>
      <c r="B149" s="6">
        <v>369297</v>
      </c>
      <c r="C149" s="6">
        <v>267787</v>
      </c>
      <c r="D149" s="4" t="s">
        <v>5</v>
      </c>
      <c r="E149" s="4" t="s">
        <v>5</v>
      </c>
    </row>
    <row r="150" spans="1:5">
      <c r="A150" s="2" t="s">
        <v>803</v>
      </c>
      <c r="B150" s="4" t="s">
        <v>5</v>
      </c>
      <c r="C150" s="4" t="s">
        <v>5</v>
      </c>
      <c r="D150" s="4" t="s">
        <v>5</v>
      </c>
      <c r="E150" s="4" t="s">
        <v>5</v>
      </c>
    </row>
    <row r="151" spans="1:5">
      <c r="A151" s="3" t="s">
        <v>27</v>
      </c>
      <c r="B151" s="4" t="s">
        <v>5</v>
      </c>
      <c r="C151" s="4" t="s">
        <v>5</v>
      </c>
      <c r="D151" s="4" t="s">
        <v>5</v>
      </c>
      <c r="E151" s="4" t="s">
        <v>5</v>
      </c>
    </row>
    <row r="152" spans="1:5">
      <c r="A152" s="2" t="s">
        <v>28</v>
      </c>
      <c r="B152" s="4">
        <v>0</v>
      </c>
      <c r="C152" s="4">
        <v>0</v>
      </c>
      <c r="D152" s="4">
        <v>0</v>
      </c>
      <c r="E152" s="4">
        <v>0</v>
      </c>
    </row>
    <row r="153" spans="1:5">
      <c r="A153" s="2" t="s">
        <v>29</v>
      </c>
      <c r="B153" s="4">
        <v>0</v>
      </c>
      <c r="C153" s="4">
        <v>0</v>
      </c>
      <c r="D153" s="4" t="s">
        <v>5</v>
      </c>
      <c r="E153" s="4" t="s">
        <v>5</v>
      </c>
    </row>
    <row r="154" spans="1:5">
      <c r="A154" s="2" t="s">
        <v>447</v>
      </c>
      <c r="B154" s="6">
        <v>-71265</v>
      </c>
      <c r="C154" s="6">
        <v>-52305</v>
      </c>
      <c r="D154" s="4" t="s">
        <v>5</v>
      </c>
      <c r="E154" s="4" t="s">
        <v>5</v>
      </c>
    </row>
    <row r="155" spans="1:5">
      <c r="A155" s="2" t="s">
        <v>449</v>
      </c>
      <c r="B155" s="4">
        <v>0</v>
      </c>
      <c r="C155" s="4">
        <v>0</v>
      </c>
      <c r="D155" s="4" t="s">
        <v>5</v>
      </c>
      <c r="E155" s="4" t="s">
        <v>5</v>
      </c>
    </row>
    <row r="156" spans="1:5">
      <c r="A156" s="2" t="s">
        <v>35</v>
      </c>
      <c r="B156" s="4">
        <v>0</v>
      </c>
      <c r="C156" s="4">
        <v>0</v>
      </c>
      <c r="D156" s="4" t="s">
        <v>5</v>
      </c>
      <c r="E156" s="4" t="s">
        <v>5</v>
      </c>
    </row>
    <row r="157" spans="1:5" ht="30">
      <c r="A157" s="2" t="s">
        <v>36</v>
      </c>
      <c r="B157" s="4">
        <v>0</v>
      </c>
      <c r="C157" s="4">
        <v>0</v>
      </c>
      <c r="D157" s="4" t="s">
        <v>5</v>
      </c>
      <c r="E157" s="4" t="s">
        <v>5</v>
      </c>
    </row>
    <row r="158" spans="1:5">
      <c r="A158" s="2" t="s">
        <v>37</v>
      </c>
      <c r="B158" s="6">
        <v>-71265</v>
      </c>
      <c r="C158" s="6">
        <v>-52305</v>
      </c>
      <c r="D158" s="4" t="s">
        <v>5</v>
      </c>
      <c r="E158" s="4" t="s">
        <v>5</v>
      </c>
    </row>
    <row r="159" spans="1:5">
      <c r="A159" s="3" t="s">
        <v>38</v>
      </c>
      <c r="B159" s="4" t="s">
        <v>5</v>
      </c>
      <c r="C159" s="4" t="s">
        <v>5</v>
      </c>
      <c r="D159" s="4" t="s">
        <v>5</v>
      </c>
      <c r="E159" s="4" t="s">
        <v>5</v>
      </c>
    </row>
    <row r="160" spans="1:5">
      <c r="A160" s="2" t="s">
        <v>39</v>
      </c>
      <c r="B160" s="4">
        <v>0</v>
      </c>
      <c r="C160" s="4">
        <v>0</v>
      </c>
      <c r="D160" s="4" t="s">
        <v>5</v>
      </c>
      <c r="E160" s="4" t="s">
        <v>5</v>
      </c>
    </row>
    <row r="161" spans="1:5">
      <c r="A161" s="2" t="s">
        <v>40</v>
      </c>
      <c r="B161" s="4">
        <v>0</v>
      </c>
      <c r="C161" s="4">
        <v>0</v>
      </c>
      <c r="D161" s="4" t="s">
        <v>5</v>
      </c>
      <c r="E161" s="4" t="s">
        <v>5</v>
      </c>
    </row>
    <row r="162" spans="1:5">
      <c r="A162" s="2" t="s">
        <v>797</v>
      </c>
      <c r="B162" s="6">
        <v>-515452</v>
      </c>
      <c r="C162" s="6">
        <v>-470391</v>
      </c>
      <c r="D162" s="4" t="s">
        <v>5</v>
      </c>
      <c r="E162" s="4" t="s">
        <v>5</v>
      </c>
    </row>
    <row r="163" spans="1:5">
      <c r="A163" s="2" t="s">
        <v>452</v>
      </c>
      <c r="B163" s="6">
        <v>-164014</v>
      </c>
      <c r="C163" s="6">
        <v>-147736</v>
      </c>
      <c r="D163" s="4" t="s">
        <v>5</v>
      </c>
      <c r="E163" s="4" t="s">
        <v>5</v>
      </c>
    </row>
    <row r="164" spans="1:5">
      <c r="A164" s="2" t="s">
        <v>41</v>
      </c>
      <c r="B164" s="4">
        <v>0</v>
      </c>
      <c r="C164" s="4">
        <v>0</v>
      </c>
      <c r="D164" s="4" t="s">
        <v>5</v>
      </c>
      <c r="E164" s="4" t="s">
        <v>5</v>
      </c>
    </row>
    <row r="165" spans="1:5">
      <c r="A165" s="2" t="s">
        <v>42</v>
      </c>
      <c r="B165" s="4">
        <v>0</v>
      </c>
      <c r="C165" s="4">
        <v>0</v>
      </c>
      <c r="D165" s="4" t="s">
        <v>5</v>
      </c>
      <c r="E165" s="4" t="s">
        <v>5</v>
      </c>
    </row>
    <row r="166" spans="1:5">
      <c r="A166" s="2" t="s">
        <v>43</v>
      </c>
      <c r="B166" s="6">
        <v>-27417</v>
      </c>
      <c r="C166" s="6">
        <v>-18006</v>
      </c>
      <c r="D166" s="4" t="s">
        <v>5</v>
      </c>
      <c r="E166" s="4" t="s">
        <v>5</v>
      </c>
    </row>
    <row r="167" spans="1:5">
      <c r="A167" s="2" t="s">
        <v>44</v>
      </c>
      <c r="B167" s="4">
        <v>0</v>
      </c>
      <c r="C167" s="4">
        <v>0</v>
      </c>
      <c r="D167" s="4" t="s">
        <v>5</v>
      </c>
      <c r="E167" s="4" t="s">
        <v>5</v>
      </c>
    </row>
    <row r="168" spans="1:5">
      <c r="A168" s="2" t="s">
        <v>45</v>
      </c>
      <c r="B168" s="6">
        <v>-706883</v>
      </c>
      <c r="C168" s="6">
        <v>-636133</v>
      </c>
      <c r="D168" s="4" t="s">
        <v>5</v>
      </c>
      <c r="E168" s="4" t="s">
        <v>5</v>
      </c>
    </row>
    <row r="169" spans="1:5">
      <c r="A169" s="2" t="s">
        <v>798</v>
      </c>
      <c r="B169" s="4">
        <v>0</v>
      </c>
      <c r="C169" s="4">
        <v>0</v>
      </c>
      <c r="D169" s="4" t="s">
        <v>5</v>
      </c>
      <c r="E169" s="4" t="s">
        <v>5</v>
      </c>
    </row>
    <row r="170" spans="1:5">
      <c r="A170" s="2" t="s">
        <v>50</v>
      </c>
      <c r="B170" s="6">
        <v>-778148</v>
      </c>
      <c r="C170" s="6">
        <v>-688438</v>
      </c>
      <c r="D170" s="4" t="s">
        <v>5</v>
      </c>
      <c r="E170" s="4" t="s">
        <v>5</v>
      </c>
    </row>
    <row r="171" spans="1:5">
      <c r="A171" s="3" t="s">
        <v>51</v>
      </c>
      <c r="B171" s="4" t="s">
        <v>5</v>
      </c>
      <c r="C171" s="4" t="s">
        <v>5</v>
      </c>
      <c r="D171" s="4" t="s">
        <v>5</v>
      </c>
      <c r="E171" s="4" t="s">
        <v>5</v>
      </c>
    </row>
    <row r="172" spans="1:5">
      <c r="A172" s="2" t="s">
        <v>52</v>
      </c>
      <c r="B172" s="4">
        <v>0</v>
      </c>
      <c r="C172" s="4">
        <v>0</v>
      </c>
      <c r="D172" s="4" t="s">
        <v>5</v>
      </c>
      <c r="E172" s="4" t="s">
        <v>5</v>
      </c>
    </row>
    <row r="173" spans="1:5">
      <c r="A173" s="2" t="s">
        <v>458</v>
      </c>
      <c r="B173" s="6">
        <v>-71265</v>
      </c>
      <c r="C173" s="6">
        <v>-52305</v>
      </c>
      <c r="D173" s="4" t="s">
        <v>5</v>
      </c>
      <c r="E173" s="4" t="s">
        <v>5</v>
      </c>
    </row>
    <row r="174" spans="1:5">
      <c r="A174" s="2" t="s">
        <v>53</v>
      </c>
      <c r="B174" s="4">
        <v>0</v>
      </c>
      <c r="C174" s="4">
        <v>0</v>
      </c>
      <c r="D174" s="4" t="s">
        <v>5</v>
      </c>
      <c r="E174" s="4" t="s">
        <v>5</v>
      </c>
    </row>
    <row r="175" spans="1:5">
      <c r="A175" s="2" t="s">
        <v>54</v>
      </c>
      <c r="B175" s="6">
        <v>-71265</v>
      </c>
      <c r="C175" s="6">
        <v>-52305</v>
      </c>
      <c r="D175" s="4" t="s">
        <v>5</v>
      </c>
      <c r="E175" s="4" t="s">
        <v>5</v>
      </c>
    </row>
    <row r="176" spans="1:5">
      <c r="A176" s="3" t="s">
        <v>55</v>
      </c>
      <c r="B176" s="4" t="s">
        <v>5</v>
      </c>
      <c r="C176" s="4" t="s">
        <v>5</v>
      </c>
      <c r="D176" s="4" t="s">
        <v>5</v>
      </c>
      <c r="E176" s="4" t="s">
        <v>5</v>
      </c>
    </row>
    <row r="177" spans="1:5">
      <c r="A177" s="2" t="s">
        <v>56</v>
      </c>
      <c r="B177" s="4">
        <v>0</v>
      </c>
      <c r="C177" s="4">
        <v>0</v>
      </c>
      <c r="D177" s="4" t="s">
        <v>5</v>
      </c>
      <c r="E177" s="4" t="s">
        <v>5</v>
      </c>
    </row>
    <row r="178" spans="1:5">
      <c r="A178" s="2" t="s">
        <v>57</v>
      </c>
      <c r="B178" s="4">
        <v>0</v>
      </c>
      <c r="C178" s="4">
        <v>0</v>
      </c>
      <c r="D178" s="4" t="s">
        <v>5</v>
      </c>
      <c r="E178" s="4" t="s">
        <v>5</v>
      </c>
    </row>
    <row r="179" spans="1:5" ht="30">
      <c r="A179" s="2" t="s">
        <v>58</v>
      </c>
      <c r="B179" s="4">
        <v>0</v>
      </c>
      <c r="C179" s="4">
        <v>0</v>
      </c>
      <c r="D179" s="4" t="s">
        <v>5</v>
      </c>
      <c r="E179" s="4" t="s">
        <v>5</v>
      </c>
    </row>
    <row r="180" spans="1:5">
      <c r="A180" s="2" t="s">
        <v>459</v>
      </c>
      <c r="B180" s="6">
        <v>-164014</v>
      </c>
      <c r="C180" s="6">
        <v>-147736</v>
      </c>
      <c r="D180" s="4" t="s">
        <v>5</v>
      </c>
      <c r="E180" s="4" t="s">
        <v>5</v>
      </c>
    </row>
    <row r="181" spans="1:5">
      <c r="A181" s="2" t="s">
        <v>59</v>
      </c>
      <c r="B181" s="6">
        <v>-27417</v>
      </c>
      <c r="C181" s="6">
        <v>-18006</v>
      </c>
      <c r="D181" s="4" t="s">
        <v>5</v>
      </c>
      <c r="E181" s="4" t="s">
        <v>5</v>
      </c>
    </row>
    <row r="182" spans="1:5">
      <c r="A182" s="2" t="s">
        <v>60</v>
      </c>
      <c r="B182" s="4">
        <v>0</v>
      </c>
      <c r="C182" s="4">
        <v>0</v>
      </c>
      <c r="D182" s="4" t="s">
        <v>5</v>
      </c>
      <c r="E182" s="4" t="s">
        <v>5</v>
      </c>
    </row>
    <row r="183" spans="1:5">
      <c r="A183" s="2" t="s">
        <v>61</v>
      </c>
      <c r="B183" s="4">
        <v>0</v>
      </c>
      <c r="C183" s="4">
        <v>0</v>
      </c>
      <c r="D183" s="4" t="s">
        <v>5</v>
      </c>
      <c r="E183" s="4" t="s">
        <v>5</v>
      </c>
    </row>
    <row r="184" spans="1:5">
      <c r="A184" s="2" t="s">
        <v>62</v>
      </c>
      <c r="B184" s="6">
        <v>-191431</v>
      </c>
      <c r="C184" s="6">
        <v>-165742</v>
      </c>
      <c r="D184" s="4" t="s">
        <v>5</v>
      </c>
      <c r="E184" s="4" t="s">
        <v>5</v>
      </c>
    </row>
    <row r="185" spans="1:5">
      <c r="A185" s="2" t="s">
        <v>69</v>
      </c>
      <c r="B185" s="6">
        <v>-515452</v>
      </c>
      <c r="C185" s="6">
        <v>-470391</v>
      </c>
      <c r="D185" s="4" t="s">
        <v>5</v>
      </c>
      <c r="E185" s="4" t="s">
        <v>5</v>
      </c>
    </row>
    <row r="186" spans="1:5" ht="30">
      <c r="A186" s="2" t="s">
        <v>70</v>
      </c>
      <c r="B186" s="8">
        <v>-778148</v>
      </c>
      <c r="C186" s="8">
        <v>-688438</v>
      </c>
      <c r="D186" s="4" t="s">
        <v>5</v>
      </c>
      <c r="E18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5</v>
      </c>
      <c r="B2" s="1" t="s">
        <v>2</v>
      </c>
      <c r="C2" s="1" t="s">
        <v>78</v>
      </c>
    </row>
    <row r="3" spans="1:3" ht="30">
      <c r="A3" s="3" t="s">
        <v>106</v>
      </c>
      <c r="B3" s="4" t="s">
        <v>5</v>
      </c>
      <c r="C3" s="4" t="s">
        <v>5</v>
      </c>
    </row>
    <row r="4" spans="1:3">
      <c r="A4" s="2" t="s">
        <v>99</v>
      </c>
      <c r="B4" s="8">
        <v>-15279</v>
      </c>
      <c r="C4" s="8">
        <v>-19349</v>
      </c>
    </row>
    <row r="5" spans="1:3" ht="30">
      <c r="A5" s="3" t="s">
        <v>107</v>
      </c>
      <c r="B5" s="4" t="s">
        <v>5</v>
      </c>
      <c r="C5" s="4" t="s">
        <v>5</v>
      </c>
    </row>
    <row r="6" spans="1:3">
      <c r="A6" s="2" t="s">
        <v>108</v>
      </c>
      <c r="B6" s="6">
        <v>12939</v>
      </c>
      <c r="C6" s="6">
        <v>13874</v>
      </c>
    </row>
    <row r="7" spans="1:3">
      <c r="A7" s="2" t="s">
        <v>109</v>
      </c>
      <c r="B7" s="6">
        <v>1605</v>
      </c>
      <c r="C7" s="6">
        <v>3040</v>
      </c>
    </row>
    <row r="8" spans="1:3" ht="30">
      <c r="A8" s="2" t="s">
        <v>110</v>
      </c>
      <c r="B8" s="4">
        <v>75</v>
      </c>
      <c r="C8" s="4">
        <v>157</v>
      </c>
    </row>
    <row r="9" spans="1:3" ht="30">
      <c r="A9" s="2" t="s">
        <v>111</v>
      </c>
      <c r="B9" s="6">
        <v>4558</v>
      </c>
      <c r="C9" s="6">
        <v>-1418</v>
      </c>
    </row>
    <row r="10" spans="1:3" ht="30">
      <c r="A10" s="2" t="s">
        <v>112</v>
      </c>
      <c r="B10" s="6">
        <v>-1887</v>
      </c>
      <c r="C10" s="6">
        <v>-1529</v>
      </c>
    </row>
    <row r="11" spans="1:3" ht="30">
      <c r="A11" s="2" t="s">
        <v>113</v>
      </c>
      <c r="B11" s="6">
        <v>1750</v>
      </c>
      <c r="C11" s="6">
        <v>1500</v>
      </c>
    </row>
    <row r="12" spans="1:3">
      <c r="A12" s="2" t="s">
        <v>114</v>
      </c>
      <c r="B12" s="6">
        <v>5165</v>
      </c>
      <c r="C12" s="6">
        <v>1726</v>
      </c>
    </row>
    <row r="13" spans="1:3" ht="30">
      <c r="A13" s="3" t="s">
        <v>115</v>
      </c>
      <c r="B13" s="4" t="s">
        <v>5</v>
      </c>
      <c r="C13" s="4" t="s">
        <v>5</v>
      </c>
    </row>
    <row r="14" spans="1:3">
      <c r="A14" s="2" t="s">
        <v>116</v>
      </c>
      <c r="B14" s="6">
        <v>70347</v>
      </c>
      <c r="C14" s="6">
        <v>20110</v>
      </c>
    </row>
    <row r="15" spans="1:3">
      <c r="A15" s="2" t="s">
        <v>117</v>
      </c>
      <c r="B15" s="6">
        <v>-117735</v>
      </c>
      <c r="C15" s="6">
        <v>-61310</v>
      </c>
    </row>
    <row r="16" spans="1:3">
      <c r="A16" s="2" t="s">
        <v>118</v>
      </c>
      <c r="B16" s="6">
        <v>8628</v>
      </c>
      <c r="C16" s="6">
        <v>-9983</v>
      </c>
    </row>
    <row r="17" spans="1:3" ht="30">
      <c r="A17" s="2" t="s">
        <v>119</v>
      </c>
      <c r="B17" s="6">
        <v>-13596</v>
      </c>
      <c r="C17" s="6">
        <v>4515</v>
      </c>
    </row>
    <row r="18" spans="1:3">
      <c r="A18" s="2" t="s">
        <v>120</v>
      </c>
      <c r="B18" s="6">
        <v>-5448</v>
      </c>
      <c r="C18" s="6">
        <v>-4194</v>
      </c>
    </row>
    <row r="19" spans="1:3">
      <c r="A19" s="2" t="s">
        <v>121</v>
      </c>
      <c r="B19" s="6">
        <v>-48878</v>
      </c>
      <c r="C19" s="6">
        <v>-52861</v>
      </c>
    </row>
    <row r="20" spans="1:3" ht="30">
      <c r="A20" s="3" t="s">
        <v>122</v>
      </c>
      <c r="B20" s="4" t="s">
        <v>5</v>
      </c>
      <c r="C20" s="4" t="s">
        <v>5</v>
      </c>
    </row>
    <row r="21" spans="1:3">
      <c r="A21" s="2" t="s">
        <v>123</v>
      </c>
      <c r="B21" s="6">
        <v>-7390</v>
      </c>
      <c r="C21" s="6">
        <v>-11650</v>
      </c>
    </row>
    <row r="22" spans="1:3" ht="30">
      <c r="A22" s="2" t="s">
        <v>124</v>
      </c>
      <c r="B22" s="4">
        <v>172</v>
      </c>
      <c r="C22" s="4">
        <v>28</v>
      </c>
    </row>
    <row r="23" spans="1:3" ht="30">
      <c r="A23" s="2" t="s">
        <v>125</v>
      </c>
      <c r="B23" s="6">
        <v>-62056</v>
      </c>
      <c r="C23" s="4">
        <v>0</v>
      </c>
    </row>
    <row r="24" spans="1:3">
      <c r="A24" s="2" t="s">
        <v>126</v>
      </c>
      <c r="B24" s="6">
        <v>-69274</v>
      </c>
      <c r="C24" s="6">
        <v>-11622</v>
      </c>
    </row>
    <row r="25" spans="1:3" ht="30">
      <c r="A25" s="3" t="s">
        <v>127</v>
      </c>
      <c r="B25" s="4" t="s">
        <v>5</v>
      </c>
      <c r="C25" s="4" t="s">
        <v>5</v>
      </c>
    </row>
    <row r="26" spans="1:3">
      <c r="A26" s="2" t="s">
        <v>128</v>
      </c>
      <c r="B26" s="4">
        <v>0</v>
      </c>
      <c r="C26" s="4">
        <v>-300</v>
      </c>
    </row>
    <row r="27" spans="1:3">
      <c r="A27" s="2" t="s">
        <v>129</v>
      </c>
      <c r="B27" s="4">
        <v>0</v>
      </c>
      <c r="C27" s="4">
        <v>0</v>
      </c>
    </row>
    <row r="28" spans="1:3">
      <c r="A28" s="2" t="s">
        <v>130</v>
      </c>
      <c r="B28" s="6">
        <v>-17761</v>
      </c>
      <c r="C28" s="6">
        <v>-9696</v>
      </c>
    </row>
    <row r="29" spans="1:3" ht="30">
      <c r="A29" s="2" t="s">
        <v>131</v>
      </c>
      <c r="B29" s="6">
        <v>3151</v>
      </c>
      <c r="C29" s="4">
        <v>994</v>
      </c>
    </row>
    <row r="30" spans="1:3">
      <c r="A30" s="2" t="s">
        <v>132</v>
      </c>
      <c r="B30" s="6">
        <v>-14610</v>
      </c>
      <c r="C30" s="6">
        <v>-9002</v>
      </c>
    </row>
    <row r="31" spans="1:3" ht="45">
      <c r="A31" s="2" t="s">
        <v>133</v>
      </c>
      <c r="B31" s="4">
        <v>-8</v>
      </c>
      <c r="C31" s="4">
        <v>216</v>
      </c>
    </row>
    <row r="32" spans="1:3" ht="30">
      <c r="A32" s="2" t="s">
        <v>134</v>
      </c>
      <c r="B32" s="6">
        <v>-132770</v>
      </c>
      <c r="C32" s="6">
        <v>-73269</v>
      </c>
    </row>
    <row r="33" spans="1:3">
      <c r="A33" s="3" t="s">
        <v>135</v>
      </c>
      <c r="B33" s="4" t="s">
        <v>5</v>
      </c>
      <c r="C33" s="4" t="s">
        <v>5</v>
      </c>
    </row>
    <row r="34" spans="1:3" ht="30">
      <c r="A34" s="2" t="s">
        <v>136</v>
      </c>
      <c r="B34" s="6">
        <v>194668</v>
      </c>
      <c r="C34" s="6">
        <v>188445</v>
      </c>
    </row>
    <row r="35" spans="1:3">
      <c r="A35" s="2" t="s">
        <v>137</v>
      </c>
      <c r="B35" s="8">
        <v>61898</v>
      </c>
      <c r="C35" s="8">
        <v>11517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1" t="s">
        <v>804</v>
      </c>
      <c r="B1" s="7" t="s">
        <v>1</v>
      </c>
      <c r="C1" s="7"/>
    </row>
    <row r="2" spans="1:3" ht="30">
      <c r="A2" s="1" t="s">
        <v>25</v>
      </c>
      <c r="B2" s="1" t="s">
        <v>2</v>
      </c>
      <c r="C2" s="1" t="s">
        <v>78</v>
      </c>
    </row>
    <row r="3" spans="1:3">
      <c r="A3" s="2" t="s">
        <v>473</v>
      </c>
      <c r="B3" s="8">
        <v>292629</v>
      </c>
      <c r="C3" s="8">
        <v>317304</v>
      </c>
    </row>
    <row r="4" spans="1:3">
      <c r="A4" s="2" t="s">
        <v>352</v>
      </c>
      <c r="B4" s="6">
        <v>238462</v>
      </c>
      <c r="C4" s="6">
        <v>269888</v>
      </c>
    </row>
    <row r="5" spans="1:3" ht="30">
      <c r="A5" s="2" t="s">
        <v>82</v>
      </c>
      <c r="B5" s="6">
        <v>6846</v>
      </c>
      <c r="C5" s="6">
        <v>3585</v>
      </c>
    </row>
    <row r="6" spans="1:3">
      <c r="A6" s="2" t="s">
        <v>83</v>
      </c>
      <c r="B6" s="6">
        <v>47321</v>
      </c>
      <c r="C6" s="6">
        <v>43831</v>
      </c>
    </row>
    <row r="7" spans="1:3" ht="30">
      <c r="A7" s="2" t="s">
        <v>476</v>
      </c>
      <c r="B7" s="6">
        <v>70084</v>
      </c>
      <c r="C7" s="6">
        <v>68762</v>
      </c>
    </row>
    <row r="8" spans="1:3">
      <c r="A8" s="2" t="s">
        <v>85</v>
      </c>
      <c r="B8" s="4">
        <v>955</v>
      </c>
      <c r="C8" s="4">
        <v>0</v>
      </c>
    </row>
    <row r="9" spans="1:3">
      <c r="A9" s="2" t="s">
        <v>805</v>
      </c>
      <c r="B9" s="4">
        <v>0</v>
      </c>
      <c r="C9" s="4">
        <v>0</v>
      </c>
    </row>
    <row r="10" spans="1:3">
      <c r="A10" s="2" t="s">
        <v>86</v>
      </c>
      <c r="B10" s="6">
        <v>-23718</v>
      </c>
      <c r="C10" s="6">
        <v>-24931</v>
      </c>
    </row>
    <row r="11" spans="1:3">
      <c r="A11" s="2" t="s">
        <v>483</v>
      </c>
      <c r="B11" s="6">
        <v>-4518</v>
      </c>
      <c r="C11" s="6">
        <v>-4510</v>
      </c>
    </row>
    <row r="12" spans="1:3">
      <c r="A12" s="2" t="s">
        <v>486</v>
      </c>
      <c r="B12" s="6">
        <v>2373</v>
      </c>
      <c r="C12" s="6">
        <v>2093</v>
      </c>
    </row>
    <row r="13" spans="1:3">
      <c r="A13" s="2" t="s">
        <v>806</v>
      </c>
      <c r="B13" s="6">
        <v>-25863</v>
      </c>
      <c r="C13" s="6">
        <v>-27348</v>
      </c>
    </row>
    <row r="14" spans="1:3">
      <c r="A14" s="2" t="s">
        <v>492</v>
      </c>
      <c r="B14" s="6">
        <v>-10584</v>
      </c>
      <c r="C14" s="6">
        <v>-7999</v>
      </c>
    </row>
    <row r="15" spans="1:3">
      <c r="A15" s="2" t="s">
        <v>91</v>
      </c>
      <c r="B15" s="6">
        <v>-15279</v>
      </c>
      <c r="C15" s="6">
        <v>-19349</v>
      </c>
    </row>
    <row r="16" spans="1:3">
      <c r="A16" s="2" t="s">
        <v>498</v>
      </c>
      <c r="B16" s="6">
        <v>-19164</v>
      </c>
      <c r="C16" s="6">
        <v>-15027</v>
      </c>
    </row>
    <row r="17" spans="1:3" ht="30">
      <c r="A17" s="2" t="s">
        <v>799</v>
      </c>
      <c r="B17" s="4" t="s">
        <v>5</v>
      </c>
      <c r="C17" s="4" t="s">
        <v>5</v>
      </c>
    </row>
    <row r="18" spans="1:3">
      <c r="A18" s="2" t="s">
        <v>473</v>
      </c>
      <c r="B18" s="6">
        <v>145579</v>
      </c>
      <c r="C18" s="6">
        <v>174789</v>
      </c>
    </row>
    <row r="19" spans="1:3">
      <c r="A19" s="2" t="s">
        <v>352</v>
      </c>
      <c r="B19" s="6">
        <v>123956</v>
      </c>
      <c r="C19" s="6">
        <v>153466</v>
      </c>
    </row>
    <row r="20" spans="1:3" ht="30">
      <c r="A20" s="2" t="s">
        <v>82</v>
      </c>
      <c r="B20" s="4">
        <v>0</v>
      </c>
      <c r="C20" s="6">
        <v>1870</v>
      </c>
    </row>
    <row r="21" spans="1:3">
      <c r="A21" s="2" t="s">
        <v>83</v>
      </c>
      <c r="B21" s="6">
        <v>21623</v>
      </c>
      <c r="C21" s="6">
        <v>19453</v>
      </c>
    </row>
    <row r="22" spans="1:3" ht="30">
      <c r="A22" s="2" t="s">
        <v>476</v>
      </c>
      <c r="B22" s="6">
        <v>36868</v>
      </c>
      <c r="C22" s="6">
        <v>37508</v>
      </c>
    </row>
    <row r="23" spans="1:3">
      <c r="A23" s="2" t="s">
        <v>85</v>
      </c>
      <c r="B23" s="4">
        <v>0</v>
      </c>
      <c r="C23" s="4" t="s">
        <v>5</v>
      </c>
    </row>
    <row r="24" spans="1:3">
      <c r="A24" s="2" t="s">
        <v>805</v>
      </c>
      <c r="B24" s="6">
        <v>4721</v>
      </c>
      <c r="C24" s="6">
        <v>5553</v>
      </c>
    </row>
    <row r="25" spans="1:3">
      <c r="A25" s="2" t="s">
        <v>86</v>
      </c>
      <c r="B25" s="6">
        <v>-19966</v>
      </c>
      <c r="C25" s="6">
        <v>-23608</v>
      </c>
    </row>
    <row r="26" spans="1:3">
      <c r="A26" s="2" t="s">
        <v>483</v>
      </c>
      <c r="B26" s="6">
        <v>-4447</v>
      </c>
      <c r="C26" s="6">
        <v>-4494</v>
      </c>
    </row>
    <row r="27" spans="1:3">
      <c r="A27" s="2" t="s">
        <v>486</v>
      </c>
      <c r="B27" s="6">
        <v>1926</v>
      </c>
      <c r="C27" s="6">
        <v>2192</v>
      </c>
    </row>
    <row r="28" spans="1:3">
      <c r="A28" s="2" t="s">
        <v>806</v>
      </c>
      <c r="B28" s="6">
        <v>-22487</v>
      </c>
      <c r="C28" s="6">
        <v>-25910</v>
      </c>
    </row>
    <row r="29" spans="1:3">
      <c r="A29" s="2" t="s">
        <v>492</v>
      </c>
      <c r="B29" s="6">
        <v>-7208</v>
      </c>
      <c r="C29" s="6">
        <v>-6561</v>
      </c>
    </row>
    <row r="30" spans="1:3">
      <c r="A30" s="2" t="s">
        <v>91</v>
      </c>
      <c r="B30" s="6">
        <v>-15279</v>
      </c>
      <c r="C30" s="6">
        <v>-19349</v>
      </c>
    </row>
    <row r="31" spans="1:3">
      <c r="A31" s="2" t="s">
        <v>498</v>
      </c>
      <c r="B31" s="6">
        <v>-19164</v>
      </c>
      <c r="C31" s="6">
        <v>-15027</v>
      </c>
    </row>
    <row r="32" spans="1:3">
      <c r="A32" s="2" t="s">
        <v>801</v>
      </c>
      <c r="B32" s="4" t="s">
        <v>5</v>
      </c>
      <c r="C32" s="4" t="s">
        <v>5</v>
      </c>
    </row>
    <row r="33" spans="1:3">
      <c r="A33" s="2" t="s">
        <v>473</v>
      </c>
      <c r="B33" s="6">
        <v>116938</v>
      </c>
      <c r="C33" s="6">
        <v>117765</v>
      </c>
    </row>
    <row r="34" spans="1:3">
      <c r="A34" s="2" t="s">
        <v>352</v>
      </c>
      <c r="B34" s="6">
        <v>104031</v>
      </c>
      <c r="C34" s="6">
        <v>106804</v>
      </c>
    </row>
    <row r="35" spans="1:3" ht="30">
      <c r="A35" s="2" t="s">
        <v>82</v>
      </c>
      <c r="B35" s="6">
        <v>6846</v>
      </c>
      <c r="C35" s="4">
        <v>228</v>
      </c>
    </row>
    <row r="36" spans="1:3">
      <c r="A36" s="2" t="s">
        <v>83</v>
      </c>
      <c r="B36" s="6">
        <v>6061</v>
      </c>
      <c r="C36" s="6">
        <v>10733</v>
      </c>
    </row>
    <row r="37" spans="1:3" ht="30">
      <c r="A37" s="2" t="s">
        <v>476</v>
      </c>
      <c r="B37" s="6">
        <v>17657</v>
      </c>
      <c r="C37" s="6">
        <v>17598</v>
      </c>
    </row>
    <row r="38" spans="1:3">
      <c r="A38" s="2" t="s">
        <v>85</v>
      </c>
      <c r="B38" s="4">
        <v>955</v>
      </c>
      <c r="C38" s="4" t="s">
        <v>5</v>
      </c>
    </row>
    <row r="39" spans="1:3">
      <c r="A39" s="2" t="s">
        <v>805</v>
      </c>
      <c r="B39" s="4">
        <v>0</v>
      </c>
      <c r="C39" s="4">
        <v>0</v>
      </c>
    </row>
    <row r="40" spans="1:3">
      <c r="A40" s="2" t="s">
        <v>86</v>
      </c>
      <c r="B40" s="6">
        <v>-12551</v>
      </c>
      <c r="C40" s="6">
        <v>-6865</v>
      </c>
    </row>
    <row r="41" spans="1:3">
      <c r="A41" s="2" t="s">
        <v>483</v>
      </c>
      <c r="B41" s="4">
        <v>-71</v>
      </c>
      <c r="C41" s="4">
        <v>0</v>
      </c>
    </row>
    <row r="42" spans="1:3">
      <c r="A42" s="2" t="s">
        <v>486</v>
      </c>
      <c r="B42" s="4">
        <v>460</v>
      </c>
      <c r="C42" s="4">
        <v>90</v>
      </c>
    </row>
    <row r="43" spans="1:3">
      <c r="A43" s="2" t="s">
        <v>806</v>
      </c>
      <c r="B43" s="6">
        <v>-12162</v>
      </c>
      <c r="C43" s="6">
        <v>-6775</v>
      </c>
    </row>
    <row r="44" spans="1:3">
      <c r="A44" s="2" t="s">
        <v>492</v>
      </c>
      <c r="B44" s="6">
        <v>-4481</v>
      </c>
      <c r="C44" s="6">
        <v>-2504</v>
      </c>
    </row>
    <row r="45" spans="1:3">
      <c r="A45" s="2" t="s">
        <v>91</v>
      </c>
      <c r="B45" s="6">
        <v>-7681</v>
      </c>
      <c r="C45" s="6">
        <v>-4271</v>
      </c>
    </row>
    <row r="46" spans="1:3">
      <c r="A46" s="2" t="s">
        <v>498</v>
      </c>
      <c r="B46" s="6">
        <v>-7407</v>
      </c>
      <c r="C46" s="6">
        <v>-7119</v>
      </c>
    </row>
    <row r="47" spans="1:3">
      <c r="A47" s="2" t="s">
        <v>802</v>
      </c>
      <c r="B47" s="4" t="s">
        <v>5</v>
      </c>
      <c r="C47" s="4" t="s">
        <v>5</v>
      </c>
    </row>
    <row r="48" spans="1:3">
      <c r="A48" s="2" t="s">
        <v>473</v>
      </c>
      <c r="B48" s="6">
        <v>90816</v>
      </c>
      <c r="C48" s="6">
        <v>70409</v>
      </c>
    </row>
    <row r="49" spans="1:3">
      <c r="A49" s="2" t="s">
        <v>352</v>
      </c>
      <c r="B49" s="6">
        <v>71179</v>
      </c>
      <c r="C49" s="6">
        <v>55277</v>
      </c>
    </row>
    <row r="50" spans="1:3" ht="30">
      <c r="A50" s="2" t="s">
        <v>82</v>
      </c>
      <c r="B50" s="4">
        <v>0</v>
      </c>
      <c r="C50" s="6">
        <v>1487</v>
      </c>
    </row>
    <row r="51" spans="1:3">
      <c r="A51" s="2" t="s">
        <v>83</v>
      </c>
      <c r="B51" s="6">
        <v>19637</v>
      </c>
      <c r="C51" s="6">
        <v>13645</v>
      </c>
    </row>
    <row r="52" spans="1:3" ht="30">
      <c r="A52" s="2" t="s">
        <v>476</v>
      </c>
      <c r="B52" s="6">
        <v>15559</v>
      </c>
      <c r="C52" s="6">
        <v>13656</v>
      </c>
    </row>
    <row r="53" spans="1:3">
      <c r="A53" s="2" t="s">
        <v>85</v>
      </c>
      <c r="B53" s="4">
        <v>0</v>
      </c>
      <c r="C53" s="4" t="s">
        <v>5</v>
      </c>
    </row>
    <row r="54" spans="1:3">
      <c r="A54" s="2" t="s">
        <v>805</v>
      </c>
      <c r="B54" s="4">
        <v>0</v>
      </c>
      <c r="C54" s="4">
        <v>0</v>
      </c>
    </row>
    <row r="55" spans="1:3">
      <c r="A55" s="2" t="s">
        <v>86</v>
      </c>
      <c r="B55" s="6">
        <v>4078</v>
      </c>
      <c r="C55" s="4">
        <v>-11</v>
      </c>
    </row>
    <row r="56" spans="1:3">
      <c r="A56" s="2" t="s">
        <v>483</v>
      </c>
      <c r="B56" s="4">
        <v>0</v>
      </c>
      <c r="C56" s="4">
        <v>-16</v>
      </c>
    </row>
    <row r="57" spans="1:3">
      <c r="A57" s="2" t="s">
        <v>486</v>
      </c>
      <c r="B57" s="4">
        <v>-13</v>
      </c>
      <c r="C57" s="4">
        <v>-189</v>
      </c>
    </row>
    <row r="58" spans="1:3">
      <c r="A58" s="2" t="s">
        <v>806</v>
      </c>
      <c r="B58" s="6">
        <v>4065</v>
      </c>
      <c r="C58" s="4">
        <v>-216</v>
      </c>
    </row>
    <row r="59" spans="1:3">
      <c r="A59" s="2" t="s">
        <v>492</v>
      </c>
      <c r="B59" s="6">
        <v>1105</v>
      </c>
      <c r="C59" s="6">
        <v>1066</v>
      </c>
    </row>
    <row r="60" spans="1:3">
      <c r="A60" s="2" t="s">
        <v>91</v>
      </c>
      <c r="B60" s="6">
        <v>2960</v>
      </c>
      <c r="C60" s="6">
        <v>-1282</v>
      </c>
    </row>
    <row r="61" spans="1:3">
      <c r="A61" s="2" t="s">
        <v>498</v>
      </c>
      <c r="B61" s="6">
        <v>-2500</v>
      </c>
      <c r="C61" s="4">
        <v>177</v>
      </c>
    </row>
    <row r="62" spans="1:3">
      <c r="A62" s="2" t="s">
        <v>803</v>
      </c>
      <c r="B62" s="4" t="s">
        <v>5</v>
      </c>
      <c r="C62" s="4" t="s">
        <v>5</v>
      </c>
    </row>
    <row r="63" spans="1:3">
      <c r="A63" s="2" t="s">
        <v>473</v>
      </c>
      <c r="B63" s="6">
        <v>-60704</v>
      </c>
      <c r="C63" s="6">
        <v>-45659</v>
      </c>
    </row>
    <row r="64" spans="1:3">
      <c r="A64" s="2" t="s">
        <v>352</v>
      </c>
      <c r="B64" s="6">
        <v>-60704</v>
      </c>
      <c r="C64" s="6">
        <v>-45659</v>
      </c>
    </row>
    <row r="65" spans="1:3" ht="30">
      <c r="A65" s="2" t="s">
        <v>82</v>
      </c>
      <c r="B65" s="4">
        <v>0</v>
      </c>
      <c r="C65" s="4">
        <v>0</v>
      </c>
    </row>
    <row r="66" spans="1:3">
      <c r="A66" s="2" t="s">
        <v>83</v>
      </c>
      <c r="B66" s="4">
        <v>0</v>
      </c>
      <c r="C66" s="4">
        <v>0</v>
      </c>
    </row>
    <row r="67" spans="1:3" ht="30">
      <c r="A67" s="2" t="s">
        <v>476</v>
      </c>
      <c r="B67" s="4">
        <v>0</v>
      </c>
      <c r="C67" s="4">
        <v>0</v>
      </c>
    </row>
    <row r="68" spans="1:3">
      <c r="A68" s="2" t="s">
        <v>85</v>
      </c>
      <c r="B68" s="4">
        <v>0</v>
      </c>
      <c r="C68" s="4" t="s">
        <v>5</v>
      </c>
    </row>
    <row r="69" spans="1:3">
      <c r="A69" s="2" t="s">
        <v>805</v>
      </c>
      <c r="B69" s="6">
        <v>-4721</v>
      </c>
      <c r="C69" s="6">
        <v>-5553</v>
      </c>
    </row>
    <row r="70" spans="1:3">
      <c r="A70" s="2" t="s">
        <v>86</v>
      </c>
      <c r="B70" s="6">
        <v>4721</v>
      </c>
      <c r="C70" s="6">
        <v>5553</v>
      </c>
    </row>
    <row r="71" spans="1:3">
      <c r="A71" s="2" t="s">
        <v>483</v>
      </c>
      <c r="B71" s="4">
        <v>0</v>
      </c>
      <c r="C71" s="4">
        <v>0</v>
      </c>
    </row>
    <row r="72" spans="1:3">
      <c r="A72" s="2" t="s">
        <v>486</v>
      </c>
      <c r="B72" s="4">
        <v>0</v>
      </c>
      <c r="C72" s="4">
        <v>0</v>
      </c>
    </row>
    <row r="73" spans="1:3">
      <c r="A73" s="2" t="s">
        <v>806</v>
      </c>
      <c r="B73" s="6">
        <v>4721</v>
      </c>
      <c r="C73" s="6">
        <v>5553</v>
      </c>
    </row>
    <row r="74" spans="1:3">
      <c r="A74" s="2" t="s">
        <v>492</v>
      </c>
      <c r="B74" s="4">
        <v>0</v>
      </c>
      <c r="C74" s="4">
        <v>0</v>
      </c>
    </row>
    <row r="75" spans="1:3">
      <c r="A75" s="2" t="s">
        <v>91</v>
      </c>
      <c r="B75" s="6">
        <v>4721</v>
      </c>
      <c r="C75" s="6">
        <v>5553</v>
      </c>
    </row>
    <row r="76" spans="1:3">
      <c r="A76" s="2" t="s">
        <v>498</v>
      </c>
      <c r="B76" s="8">
        <v>9907</v>
      </c>
      <c r="C76" s="8">
        <v>694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807</v>
      </c>
      <c r="B1" s="7" t="s">
        <v>1</v>
      </c>
      <c r="C1" s="7"/>
    </row>
    <row r="2" spans="1:3" ht="30">
      <c r="A2" s="1" t="s">
        <v>25</v>
      </c>
      <c r="B2" s="1" t="s">
        <v>2</v>
      </c>
      <c r="C2" s="1" t="s">
        <v>78</v>
      </c>
    </row>
    <row r="3" spans="1:3" ht="30">
      <c r="A3" s="2" t="s">
        <v>526</v>
      </c>
      <c r="B3" s="8">
        <v>-48878</v>
      </c>
      <c r="C3" s="8">
        <v>-52861</v>
      </c>
    </row>
    <row r="4" spans="1:3">
      <c r="A4" s="3" t="s">
        <v>530</v>
      </c>
      <c r="B4" s="4" t="s">
        <v>5</v>
      </c>
      <c r="C4" s="4" t="s">
        <v>5</v>
      </c>
    </row>
    <row r="5" spans="1:3">
      <c r="A5" s="2" t="s">
        <v>123</v>
      </c>
      <c r="B5" s="6">
        <v>-7390</v>
      </c>
      <c r="C5" s="6">
        <v>-11650</v>
      </c>
    </row>
    <row r="6" spans="1:3" ht="30">
      <c r="A6" s="2" t="s">
        <v>124</v>
      </c>
      <c r="B6" s="4">
        <v>172</v>
      </c>
      <c r="C6" s="4">
        <v>28</v>
      </c>
    </row>
    <row r="7" spans="1:3">
      <c r="A7" s="2" t="s">
        <v>808</v>
      </c>
      <c r="B7" s="4">
        <v>0</v>
      </c>
      <c r="C7" s="4">
        <v>0</v>
      </c>
    </row>
    <row r="8" spans="1:3" ht="30">
      <c r="A8" s="2" t="s">
        <v>125</v>
      </c>
      <c r="B8" s="6">
        <v>-62056</v>
      </c>
      <c r="C8" s="4">
        <v>0</v>
      </c>
    </row>
    <row r="9" spans="1:3" ht="45">
      <c r="A9" s="2" t="s">
        <v>809</v>
      </c>
      <c r="B9" s="4">
        <v>0</v>
      </c>
      <c r="C9" s="4" t="s">
        <v>5</v>
      </c>
    </row>
    <row r="10" spans="1:3">
      <c r="A10" s="2" t="s">
        <v>126</v>
      </c>
      <c r="B10" s="6">
        <v>-69274</v>
      </c>
      <c r="C10" s="6">
        <v>-11622</v>
      </c>
    </row>
    <row r="11" spans="1:3">
      <c r="A11" s="3" t="s">
        <v>810</v>
      </c>
      <c r="B11" s="4" t="s">
        <v>5</v>
      </c>
      <c r="C11" s="4" t="s">
        <v>5</v>
      </c>
    </row>
    <row r="12" spans="1:3">
      <c r="A12" s="2" t="s">
        <v>811</v>
      </c>
      <c r="B12" s="4">
        <v>0</v>
      </c>
      <c r="C12" s="4">
        <v>-300</v>
      </c>
    </row>
    <row r="13" spans="1:3" ht="45">
      <c r="A13" s="2" t="s">
        <v>538</v>
      </c>
      <c r="B13" s="4">
        <v>0</v>
      </c>
      <c r="C13" s="4">
        <v>0</v>
      </c>
    </row>
    <row r="14" spans="1:3">
      <c r="A14" s="2" t="s">
        <v>130</v>
      </c>
      <c r="B14" s="6">
        <v>-17761</v>
      </c>
      <c r="C14" s="6">
        <v>-9696</v>
      </c>
    </row>
    <row r="15" spans="1:3" ht="30">
      <c r="A15" s="2" t="s">
        <v>131</v>
      </c>
      <c r="B15" s="6">
        <v>3151</v>
      </c>
      <c r="C15" s="4">
        <v>994</v>
      </c>
    </row>
    <row r="16" spans="1:3">
      <c r="A16" s="2" t="s">
        <v>808</v>
      </c>
      <c r="B16" s="4">
        <v>0</v>
      </c>
      <c r="C16" s="4" t="s">
        <v>5</v>
      </c>
    </row>
    <row r="17" spans="1:3">
      <c r="A17" s="2" t="s">
        <v>132</v>
      </c>
      <c r="B17" s="6">
        <v>-14610</v>
      </c>
      <c r="C17" s="6">
        <v>-9002</v>
      </c>
    </row>
    <row r="18" spans="1:3" ht="45">
      <c r="A18" s="2" t="s">
        <v>133</v>
      </c>
      <c r="B18" s="4">
        <v>-8</v>
      </c>
      <c r="C18" s="4">
        <v>216</v>
      </c>
    </row>
    <row r="19" spans="1:3" ht="30">
      <c r="A19" s="2" t="s">
        <v>812</v>
      </c>
      <c r="B19" s="6">
        <v>-132770</v>
      </c>
      <c r="C19" s="6">
        <v>-73269</v>
      </c>
    </row>
    <row r="20" spans="1:3" ht="30">
      <c r="A20" s="2" t="s">
        <v>136</v>
      </c>
      <c r="B20" s="6">
        <v>194668</v>
      </c>
      <c r="C20" s="6">
        <v>188445</v>
      </c>
    </row>
    <row r="21" spans="1:3">
      <c r="A21" s="2" t="s">
        <v>137</v>
      </c>
      <c r="B21" s="6">
        <v>61898</v>
      </c>
      <c r="C21" s="6">
        <v>115176</v>
      </c>
    </row>
    <row r="22" spans="1:3" ht="30">
      <c r="A22" s="2" t="s">
        <v>799</v>
      </c>
      <c r="B22" s="4" t="s">
        <v>5</v>
      </c>
      <c r="C22" s="4" t="s">
        <v>5</v>
      </c>
    </row>
    <row r="23" spans="1:3" ht="30">
      <c r="A23" s="2" t="s">
        <v>526</v>
      </c>
      <c r="B23" s="6">
        <v>-62214</v>
      </c>
      <c r="C23" s="6">
        <v>-58591</v>
      </c>
    </row>
    <row r="24" spans="1:3">
      <c r="A24" s="3" t="s">
        <v>530</v>
      </c>
      <c r="B24" s="4" t="s">
        <v>5</v>
      </c>
      <c r="C24" s="4" t="s">
        <v>5</v>
      </c>
    </row>
    <row r="25" spans="1:3">
      <c r="A25" s="2" t="s">
        <v>123</v>
      </c>
      <c r="B25" s="6">
        <v>-4623</v>
      </c>
      <c r="C25" s="6">
        <v>-10498</v>
      </c>
    </row>
    <row r="26" spans="1:3" ht="30">
      <c r="A26" s="2" t="s">
        <v>124</v>
      </c>
      <c r="B26" s="4">
        <v>84</v>
      </c>
      <c r="C26" s="4">
        <v>26</v>
      </c>
    </row>
    <row r="27" spans="1:3">
      <c r="A27" s="2" t="s">
        <v>808</v>
      </c>
      <c r="B27" s="6">
        <v>-4650</v>
      </c>
      <c r="C27" s="6">
        <v>1570</v>
      </c>
    </row>
    <row r="28" spans="1:3" ht="30">
      <c r="A28" s="2" t="s">
        <v>125</v>
      </c>
      <c r="B28" s="6">
        <v>-62056</v>
      </c>
      <c r="C28" s="4" t="s">
        <v>5</v>
      </c>
    </row>
    <row r="29" spans="1:3" ht="45">
      <c r="A29" s="2" t="s">
        <v>809</v>
      </c>
      <c r="B29" s="6">
        <v>14429</v>
      </c>
      <c r="C29" s="4" t="s">
        <v>5</v>
      </c>
    </row>
    <row r="30" spans="1:3">
      <c r="A30" s="2" t="s">
        <v>126</v>
      </c>
      <c r="B30" s="6">
        <v>-56816</v>
      </c>
      <c r="C30" s="6">
        <v>-8902</v>
      </c>
    </row>
    <row r="31" spans="1:3">
      <c r="A31" s="3" t="s">
        <v>810</v>
      </c>
      <c r="B31" s="4" t="s">
        <v>5</v>
      </c>
      <c r="C31" s="4" t="s">
        <v>5</v>
      </c>
    </row>
    <row r="32" spans="1:3">
      <c r="A32" s="2" t="s">
        <v>811</v>
      </c>
      <c r="B32" s="4" t="s">
        <v>5</v>
      </c>
      <c r="C32" s="4">
        <v>0</v>
      </c>
    </row>
    <row r="33" spans="1:3" ht="45">
      <c r="A33" s="2" t="s">
        <v>538</v>
      </c>
      <c r="B33" s="4">
        <v>0</v>
      </c>
      <c r="C33" s="6">
        <v>-9818</v>
      </c>
    </row>
    <row r="34" spans="1:3">
      <c r="A34" s="2" t="s">
        <v>130</v>
      </c>
      <c r="B34" s="6">
        <v>-17761</v>
      </c>
      <c r="C34" s="6">
        <v>-9696</v>
      </c>
    </row>
    <row r="35" spans="1:3" ht="30">
      <c r="A35" s="2" t="s">
        <v>131</v>
      </c>
      <c r="B35" s="6">
        <v>3151</v>
      </c>
      <c r="C35" s="4">
        <v>994</v>
      </c>
    </row>
    <row r="36" spans="1:3">
      <c r="A36" s="2" t="s">
        <v>808</v>
      </c>
      <c r="B36" s="4">
        <v>0</v>
      </c>
      <c r="C36" s="4" t="s">
        <v>5</v>
      </c>
    </row>
    <row r="37" spans="1:3">
      <c r="A37" s="2" t="s">
        <v>132</v>
      </c>
      <c r="B37" s="6">
        <v>-14610</v>
      </c>
      <c r="C37" s="6">
        <v>-18520</v>
      </c>
    </row>
    <row r="38" spans="1:3" ht="45">
      <c r="A38" s="2" t="s">
        <v>133</v>
      </c>
      <c r="B38" s="4">
        <v>0</v>
      </c>
      <c r="C38" s="4">
        <v>0</v>
      </c>
    </row>
    <row r="39" spans="1:3" ht="30">
      <c r="A39" s="2" t="s">
        <v>812</v>
      </c>
      <c r="B39" s="6">
        <v>-133640</v>
      </c>
      <c r="C39" s="6">
        <v>-86013</v>
      </c>
    </row>
    <row r="40" spans="1:3" ht="30">
      <c r="A40" s="2" t="s">
        <v>136</v>
      </c>
      <c r="B40" s="6">
        <v>138926</v>
      </c>
      <c r="C40" s="6">
        <v>162628</v>
      </c>
    </row>
    <row r="41" spans="1:3">
      <c r="A41" s="2" t="s">
        <v>137</v>
      </c>
      <c r="B41" s="6">
        <v>5286</v>
      </c>
      <c r="C41" s="6">
        <v>76615</v>
      </c>
    </row>
    <row r="42" spans="1:3">
      <c r="A42" s="2" t="s">
        <v>801</v>
      </c>
      <c r="B42" s="4" t="s">
        <v>5</v>
      </c>
      <c r="C42" s="4" t="s">
        <v>5</v>
      </c>
    </row>
    <row r="43" spans="1:3" ht="30">
      <c r="A43" s="2" t="s">
        <v>526</v>
      </c>
      <c r="B43" s="6">
        <v>11158</v>
      </c>
      <c r="C43" s="6">
        <v>-8847</v>
      </c>
    </row>
    <row r="44" spans="1:3">
      <c r="A44" s="3" t="s">
        <v>530</v>
      </c>
      <c r="B44" s="4" t="s">
        <v>5</v>
      </c>
      <c r="C44" s="4" t="s">
        <v>5</v>
      </c>
    </row>
    <row r="45" spans="1:3">
      <c r="A45" s="2" t="s">
        <v>123</v>
      </c>
      <c r="B45" s="6">
        <v>-1358</v>
      </c>
      <c r="C45" s="4">
        <v>-694</v>
      </c>
    </row>
    <row r="46" spans="1:3" ht="30">
      <c r="A46" s="2" t="s">
        <v>124</v>
      </c>
      <c r="B46" s="4">
        <v>57</v>
      </c>
      <c r="C46" s="4">
        <v>2</v>
      </c>
    </row>
    <row r="47" spans="1:3">
      <c r="A47" s="2" t="s">
        <v>808</v>
      </c>
      <c r="B47" s="4">
        <v>0</v>
      </c>
      <c r="C47" s="4">
        <v>0</v>
      </c>
    </row>
    <row r="48" spans="1:3" ht="30">
      <c r="A48" s="2" t="s">
        <v>125</v>
      </c>
      <c r="B48" s="4">
        <v>0</v>
      </c>
      <c r="C48" s="4" t="s">
        <v>5</v>
      </c>
    </row>
    <row r="49" spans="1:3" ht="45">
      <c r="A49" s="2" t="s">
        <v>809</v>
      </c>
      <c r="B49" s="4">
        <v>0</v>
      </c>
      <c r="C49" s="4" t="s">
        <v>5</v>
      </c>
    </row>
    <row r="50" spans="1:3">
      <c r="A50" s="2" t="s">
        <v>126</v>
      </c>
      <c r="B50" s="6">
        <v>-1301</v>
      </c>
      <c r="C50" s="4">
        <v>-692</v>
      </c>
    </row>
    <row r="51" spans="1:3">
      <c r="A51" s="3" t="s">
        <v>810</v>
      </c>
      <c r="B51" s="4" t="s">
        <v>5</v>
      </c>
      <c r="C51" s="4" t="s">
        <v>5</v>
      </c>
    </row>
    <row r="52" spans="1:3">
      <c r="A52" s="2" t="s">
        <v>811</v>
      </c>
      <c r="B52" s="4" t="s">
        <v>5</v>
      </c>
      <c r="C52" s="4">
        <v>0</v>
      </c>
    </row>
    <row r="53" spans="1:3" ht="45">
      <c r="A53" s="2" t="s">
        <v>538</v>
      </c>
      <c r="B53" s="6">
        <v>-11212</v>
      </c>
      <c r="C53" s="6">
        <v>9818</v>
      </c>
    </row>
    <row r="54" spans="1:3">
      <c r="A54" s="2" t="s">
        <v>130</v>
      </c>
      <c r="B54" s="4">
        <v>0</v>
      </c>
      <c r="C54" s="4">
        <v>0</v>
      </c>
    </row>
    <row r="55" spans="1:3" ht="30">
      <c r="A55" s="2" t="s">
        <v>131</v>
      </c>
      <c r="B55" s="4">
        <v>0</v>
      </c>
      <c r="C55" s="4">
        <v>0</v>
      </c>
    </row>
    <row r="56" spans="1:3">
      <c r="A56" s="2" t="s">
        <v>808</v>
      </c>
      <c r="B56" s="4">
        <v>0</v>
      </c>
      <c r="C56" s="4" t="s">
        <v>5</v>
      </c>
    </row>
    <row r="57" spans="1:3">
      <c r="A57" s="2" t="s">
        <v>132</v>
      </c>
      <c r="B57" s="6">
        <v>-11212</v>
      </c>
      <c r="C57" s="6">
        <v>9818</v>
      </c>
    </row>
    <row r="58" spans="1:3" ht="45">
      <c r="A58" s="2" t="s">
        <v>133</v>
      </c>
      <c r="B58" s="4">
        <v>0</v>
      </c>
      <c r="C58" s="4">
        <v>0</v>
      </c>
    </row>
    <row r="59" spans="1:3" ht="30">
      <c r="A59" s="2" t="s">
        <v>812</v>
      </c>
      <c r="B59" s="6">
        <v>-1355</v>
      </c>
      <c r="C59" s="4">
        <v>279</v>
      </c>
    </row>
    <row r="60" spans="1:3" ht="30">
      <c r="A60" s="2" t="s">
        <v>136</v>
      </c>
      <c r="B60" s="6">
        <v>2680</v>
      </c>
      <c r="C60" s="6">
        <v>1275</v>
      </c>
    </row>
    <row r="61" spans="1:3">
      <c r="A61" s="2" t="s">
        <v>137</v>
      </c>
      <c r="B61" s="6">
        <v>1325</v>
      </c>
      <c r="C61" s="6">
        <v>1554</v>
      </c>
    </row>
    <row r="62" spans="1:3">
      <c r="A62" s="2" t="s">
        <v>802</v>
      </c>
      <c r="B62" s="4" t="s">
        <v>5</v>
      </c>
      <c r="C62" s="4" t="s">
        <v>5</v>
      </c>
    </row>
    <row r="63" spans="1:3" ht="30">
      <c r="A63" s="2" t="s">
        <v>526</v>
      </c>
      <c r="B63" s="6">
        <v>2660</v>
      </c>
      <c r="C63" s="6">
        <v>14577</v>
      </c>
    </row>
    <row r="64" spans="1:3">
      <c r="A64" s="3" t="s">
        <v>530</v>
      </c>
      <c r="B64" s="4" t="s">
        <v>5</v>
      </c>
      <c r="C64" s="4" t="s">
        <v>5</v>
      </c>
    </row>
    <row r="65" spans="1:3">
      <c r="A65" s="2" t="s">
        <v>123</v>
      </c>
      <c r="B65" s="6">
        <v>-1409</v>
      </c>
      <c r="C65" s="4">
        <v>-458</v>
      </c>
    </row>
    <row r="66" spans="1:3" ht="30">
      <c r="A66" s="2" t="s">
        <v>124</v>
      </c>
      <c r="B66" s="4">
        <v>31</v>
      </c>
      <c r="C66" s="4">
        <v>0</v>
      </c>
    </row>
    <row r="67" spans="1:3">
      <c r="A67" s="2" t="s">
        <v>808</v>
      </c>
      <c r="B67" s="4">
        <v>0</v>
      </c>
      <c r="C67" s="6">
        <v>-1570</v>
      </c>
    </row>
    <row r="68" spans="1:3" ht="30">
      <c r="A68" s="2" t="s">
        <v>125</v>
      </c>
      <c r="B68" s="4">
        <v>0</v>
      </c>
      <c r="C68" s="4" t="s">
        <v>5</v>
      </c>
    </row>
    <row r="69" spans="1:3" ht="45">
      <c r="A69" s="2" t="s">
        <v>809</v>
      </c>
      <c r="B69" s="4">
        <v>0</v>
      </c>
      <c r="C69" s="4" t="s">
        <v>5</v>
      </c>
    </row>
    <row r="70" spans="1:3">
      <c r="A70" s="2" t="s">
        <v>126</v>
      </c>
      <c r="B70" s="6">
        <v>-1378</v>
      </c>
      <c r="C70" s="6">
        <v>-2028</v>
      </c>
    </row>
    <row r="71" spans="1:3">
      <c r="A71" s="3" t="s">
        <v>810</v>
      </c>
      <c r="B71" s="4" t="s">
        <v>5</v>
      </c>
      <c r="C71" s="4" t="s">
        <v>5</v>
      </c>
    </row>
    <row r="72" spans="1:3">
      <c r="A72" s="2" t="s">
        <v>811</v>
      </c>
      <c r="B72" s="4" t="s">
        <v>5</v>
      </c>
      <c r="C72" s="4">
        <v>-300</v>
      </c>
    </row>
    <row r="73" spans="1:3" ht="45">
      <c r="A73" s="2" t="s">
        <v>538</v>
      </c>
      <c r="B73" s="6">
        <v>-3217</v>
      </c>
      <c r="C73" s="4">
        <v>0</v>
      </c>
    </row>
    <row r="74" spans="1:3">
      <c r="A74" s="2" t="s">
        <v>130</v>
      </c>
      <c r="B74" s="4">
        <v>0</v>
      </c>
      <c r="C74" s="4">
        <v>0</v>
      </c>
    </row>
    <row r="75" spans="1:3" ht="30">
      <c r="A75" s="2" t="s">
        <v>131</v>
      </c>
      <c r="B75" s="4">
        <v>0</v>
      </c>
      <c r="C75" s="4">
        <v>0</v>
      </c>
    </row>
    <row r="76" spans="1:3">
      <c r="A76" s="2" t="s">
        <v>808</v>
      </c>
      <c r="B76" s="6">
        <v>4168</v>
      </c>
      <c r="C76" s="4" t="s">
        <v>5</v>
      </c>
    </row>
    <row r="77" spans="1:3">
      <c r="A77" s="2" t="s">
        <v>132</v>
      </c>
      <c r="B77" s="4">
        <v>951</v>
      </c>
      <c r="C77" s="4">
        <v>-300</v>
      </c>
    </row>
    <row r="78" spans="1:3" ht="45">
      <c r="A78" s="2" t="s">
        <v>133</v>
      </c>
      <c r="B78" s="4">
        <v>-8</v>
      </c>
      <c r="C78" s="4">
        <v>216</v>
      </c>
    </row>
    <row r="79" spans="1:3" ht="30">
      <c r="A79" s="2" t="s">
        <v>812</v>
      </c>
      <c r="B79" s="6">
        <v>2225</v>
      </c>
      <c r="C79" s="6">
        <v>12465</v>
      </c>
    </row>
    <row r="80" spans="1:3" ht="30">
      <c r="A80" s="2" t="s">
        <v>136</v>
      </c>
      <c r="B80" s="6">
        <v>53062</v>
      </c>
      <c r="C80" s="6">
        <v>24542</v>
      </c>
    </row>
    <row r="81" spans="1:3">
      <c r="A81" s="2" t="s">
        <v>137</v>
      </c>
      <c r="B81" s="6">
        <v>55287</v>
      </c>
      <c r="C81" s="6">
        <v>37007</v>
      </c>
    </row>
    <row r="82" spans="1:3">
      <c r="A82" s="2" t="s">
        <v>803</v>
      </c>
      <c r="B82" s="4" t="s">
        <v>5</v>
      </c>
      <c r="C82" s="4" t="s">
        <v>5</v>
      </c>
    </row>
    <row r="83" spans="1:3" ht="30">
      <c r="A83" s="2" t="s">
        <v>526</v>
      </c>
      <c r="B83" s="4">
        <v>-482</v>
      </c>
      <c r="C83" s="4">
        <v>0</v>
      </c>
    </row>
    <row r="84" spans="1:3">
      <c r="A84" s="3" t="s">
        <v>530</v>
      </c>
      <c r="B84" s="4" t="s">
        <v>5</v>
      </c>
      <c r="C84" s="4" t="s">
        <v>5</v>
      </c>
    </row>
    <row r="85" spans="1:3">
      <c r="A85" s="2" t="s">
        <v>123</v>
      </c>
      <c r="B85" s="4">
        <v>0</v>
      </c>
      <c r="C85" s="4">
        <v>0</v>
      </c>
    </row>
    <row r="86" spans="1:3" ht="30">
      <c r="A86" s="2" t="s">
        <v>124</v>
      </c>
      <c r="B86" s="4">
        <v>0</v>
      </c>
      <c r="C86" s="4">
        <v>0</v>
      </c>
    </row>
    <row r="87" spans="1:3">
      <c r="A87" s="2" t="s">
        <v>808</v>
      </c>
      <c r="B87" s="6">
        <v>4650</v>
      </c>
      <c r="C87" s="4">
        <v>0</v>
      </c>
    </row>
    <row r="88" spans="1:3" ht="30">
      <c r="A88" s="2" t="s">
        <v>125</v>
      </c>
      <c r="B88" s="4">
        <v>0</v>
      </c>
      <c r="C88" s="4" t="s">
        <v>5</v>
      </c>
    </row>
    <row r="89" spans="1:3" ht="45">
      <c r="A89" s="2" t="s">
        <v>809</v>
      </c>
      <c r="B89" s="6">
        <v>-14429</v>
      </c>
      <c r="C89" s="4" t="s">
        <v>5</v>
      </c>
    </row>
    <row r="90" spans="1:3">
      <c r="A90" s="2" t="s">
        <v>126</v>
      </c>
      <c r="B90" s="6">
        <v>-9779</v>
      </c>
      <c r="C90" s="4">
        <v>0</v>
      </c>
    </row>
    <row r="91" spans="1:3">
      <c r="A91" s="3" t="s">
        <v>810</v>
      </c>
      <c r="B91" s="4" t="s">
        <v>5</v>
      </c>
      <c r="C91" s="4" t="s">
        <v>5</v>
      </c>
    </row>
    <row r="92" spans="1:3">
      <c r="A92" s="2" t="s">
        <v>811</v>
      </c>
      <c r="B92" s="4" t="s">
        <v>5</v>
      </c>
      <c r="C92" s="4">
        <v>0</v>
      </c>
    </row>
    <row r="93" spans="1:3" ht="45">
      <c r="A93" s="2" t="s">
        <v>538</v>
      </c>
      <c r="B93" s="6">
        <v>14429</v>
      </c>
      <c r="C93" s="4">
        <v>0</v>
      </c>
    </row>
    <row r="94" spans="1:3">
      <c r="A94" s="2" t="s">
        <v>130</v>
      </c>
      <c r="B94" s="4">
        <v>0</v>
      </c>
      <c r="C94" s="4">
        <v>0</v>
      </c>
    </row>
    <row r="95" spans="1:3" ht="30">
      <c r="A95" s="2" t="s">
        <v>131</v>
      </c>
      <c r="B95" s="4">
        <v>0</v>
      </c>
      <c r="C95" s="4">
        <v>0</v>
      </c>
    </row>
    <row r="96" spans="1:3">
      <c r="A96" s="2" t="s">
        <v>808</v>
      </c>
      <c r="B96" s="6">
        <v>-4168</v>
      </c>
      <c r="C96" s="4" t="s">
        <v>5</v>
      </c>
    </row>
    <row r="97" spans="1:3">
      <c r="A97" s="2" t="s">
        <v>132</v>
      </c>
      <c r="B97" s="6">
        <v>10261</v>
      </c>
      <c r="C97" s="4">
        <v>0</v>
      </c>
    </row>
    <row r="98" spans="1:3" ht="45">
      <c r="A98" s="2" t="s">
        <v>133</v>
      </c>
      <c r="B98" s="4">
        <v>0</v>
      </c>
      <c r="C98" s="4">
        <v>0</v>
      </c>
    </row>
    <row r="99" spans="1:3" ht="30">
      <c r="A99" s="2" t="s">
        <v>812</v>
      </c>
      <c r="B99" s="4">
        <v>0</v>
      </c>
      <c r="C99" s="4">
        <v>0</v>
      </c>
    </row>
    <row r="100" spans="1:3" ht="30">
      <c r="A100" s="2" t="s">
        <v>136</v>
      </c>
      <c r="B100" s="4">
        <v>0</v>
      </c>
      <c r="C100" s="4">
        <v>0</v>
      </c>
    </row>
    <row r="101" spans="1:3">
      <c r="A101" s="2" t="s">
        <v>137</v>
      </c>
      <c r="B101" s="8">
        <v>0</v>
      </c>
      <c r="C10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t="s">
        <v>5</v>
      </c>
    </row>
    <row r="4" spans="1:2">
      <c r="A4" s="13" t="s">
        <v>138</v>
      </c>
      <c r="B4" s="4" t="s">
        <v>5</v>
      </c>
    </row>
    <row r="5" spans="1:2">
      <c r="A5" s="13"/>
      <c r="B5" s="10" t="s">
        <v>138</v>
      </c>
    </row>
    <row r="6" spans="1:2">
      <c r="A6" s="13"/>
      <c r="B6" s="11"/>
    </row>
    <row r="7" spans="1:2" ht="332.25">
      <c r="A7" s="13"/>
      <c r="B7" s="12" t="s">
        <v>140</v>
      </c>
    </row>
    <row r="8" spans="1:2">
      <c r="A8" s="13"/>
      <c r="B8" s="4"/>
    </row>
    <row r="9" spans="1:2" ht="102.75">
      <c r="A9" s="13"/>
      <c r="B9" s="12" t="s">
        <v>14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30">
      <c r="A3" s="3" t="s">
        <v>143</v>
      </c>
      <c r="B3" s="4" t="s">
        <v>5</v>
      </c>
    </row>
    <row r="4" spans="1:2">
      <c r="A4" s="13" t="s">
        <v>142</v>
      </c>
      <c r="B4" s="4" t="s">
        <v>5</v>
      </c>
    </row>
    <row r="5" spans="1:2">
      <c r="A5" s="13"/>
      <c r="B5" s="10" t="s">
        <v>142</v>
      </c>
    </row>
    <row r="6" spans="1:2">
      <c r="A6" s="13"/>
      <c r="B6" s="4"/>
    </row>
    <row r="7" spans="1:2" ht="281.25">
      <c r="A7" s="13"/>
      <c r="B7" s="12"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24.140625" customWidth="1"/>
    <col min="4" max="4" width="4.85546875" customWidth="1"/>
    <col min="5" max="5" width="15.85546875" customWidth="1"/>
    <col min="6" max="6" width="4" customWidth="1"/>
    <col min="7" max="7" width="24.140625" customWidth="1"/>
    <col min="8" max="8" width="4.7109375" customWidth="1"/>
    <col min="9" max="9" width="14.28515625" customWidth="1"/>
    <col min="10" max="10" width="3.85546875" customWidth="1"/>
    <col min="11" max="11" width="24.140625" customWidth="1"/>
    <col min="12" max="12" width="4.85546875" customWidth="1"/>
    <col min="13" max="13" width="19.7109375" customWidth="1"/>
    <col min="14" max="14" width="4" customWidth="1"/>
    <col min="15" max="15" width="24.140625" customWidth="1"/>
    <col min="16" max="16" width="4.7109375" customWidth="1"/>
    <col min="17" max="17" width="18.85546875" customWidth="1"/>
    <col min="18" max="18" width="3.85546875" customWidth="1"/>
  </cols>
  <sheetData>
    <row r="1" spans="1:18" ht="15" customHeight="1">
      <c r="A1" s="7" t="s">
        <v>1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6</v>
      </c>
      <c r="B3" s="70" t="s">
        <v>5</v>
      </c>
      <c r="C3" s="70"/>
      <c r="D3" s="70"/>
      <c r="E3" s="70"/>
      <c r="F3" s="70"/>
      <c r="G3" s="70"/>
      <c r="H3" s="70"/>
      <c r="I3" s="70"/>
      <c r="J3" s="70"/>
      <c r="K3" s="70"/>
      <c r="L3" s="70"/>
      <c r="M3" s="70"/>
      <c r="N3" s="70"/>
      <c r="O3" s="70"/>
      <c r="P3" s="70"/>
      <c r="Q3" s="70"/>
      <c r="R3" s="70"/>
    </row>
    <row r="4" spans="1:18" ht="15" customHeight="1">
      <c r="A4" s="13" t="s">
        <v>147</v>
      </c>
      <c r="B4" s="70" t="s">
        <v>5</v>
      </c>
      <c r="C4" s="70"/>
      <c r="D4" s="70"/>
      <c r="E4" s="70"/>
      <c r="F4" s="70"/>
      <c r="G4" s="70"/>
      <c r="H4" s="70"/>
      <c r="I4" s="70"/>
      <c r="J4" s="70"/>
      <c r="K4" s="70"/>
      <c r="L4" s="70"/>
      <c r="M4" s="70"/>
      <c r="N4" s="70"/>
      <c r="O4" s="70"/>
      <c r="P4" s="70"/>
      <c r="Q4" s="70"/>
      <c r="R4" s="70"/>
    </row>
    <row r="5" spans="1:18">
      <c r="A5" s="13"/>
      <c r="B5" s="71" t="s">
        <v>148</v>
      </c>
      <c r="C5" s="71"/>
      <c r="D5" s="71"/>
      <c r="E5" s="71"/>
      <c r="F5" s="71"/>
      <c r="G5" s="71"/>
      <c r="H5" s="71"/>
      <c r="I5" s="71"/>
      <c r="J5" s="71"/>
      <c r="K5" s="71"/>
      <c r="L5" s="71"/>
      <c r="M5" s="71"/>
      <c r="N5" s="71"/>
      <c r="O5" s="71"/>
      <c r="P5" s="71"/>
      <c r="Q5" s="71"/>
      <c r="R5" s="71"/>
    </row>
    <row r="6" spans="1:18">
      <c r="A6" s="13"/>
      <c r="B6" s="72" t="s">
        <v>149</v>
      </c>
      <c r="C6" s="72"/>
      <c r="D6" s="72"/>
      <c r="E6" s="72"/>
      <c r="F6" s="72"/>
      <c r="G6" s="72"/>
      <c r="H6" s="72"/>
      <c r="I6" s="72"/>
      <c r="J6" s="72"/>
      <c r="K6" s="72"/>
      <c r="L6" s="72"/>
      <c r="M6" s="72"/>
      <c r="N6" s="72"/>
      <c r="O6" s="72"/>
      <c r="P6" s="72"/>
      <c r="Q6" s="72"/>
      <c r="R6" s="72"/>
    </row>
    <row r="7" spans="1:18">
      <c r="A7" s="13"/>
      <c r="B7" s="29"/>
      <c r="C7" s="29"/>
      <c r="D7" s="29"/>
      <c r="E7" s="29"/>
      <c r="F7" s="29"/>
      <c r="G7" s="29"/>
      <c r="H7" s="29"/>
      <c r="I7" s="29"/>
      <c r="J7" s="29"/>
      <c r="K7" s="29"/>
      <c r="L7" s="29"/>
      <c r="M7" s="29"/>
      <c r="N7" s="29"/>
      <c r="O7" s="29"/>
      <c r="P7" s="29"/>
      <c r="Q7" s="29"/>
      <c r="R7" s="29"/>
    </row>
    <row r="8" spans="1:18">
      <c r="A8" s="13"/>
      <c r="B8" s="14"/>
      <c r="C8" s="14"/>
      <c r="D8" s="14"/>
      <c r="E8" s="14"/>
      <c r="F8" s="14"/>
      <c r="G8" s="14"/>
      <c r="H8" s="14"/>
      <c r="I8" s="14"/>
      <c r="J8" s="14"/>
      <c r="K8" s="14"/>
      <c r="L8" s="14"/>
      <c r="M8" s="14"/>
      <c r="N8" s="14"/>
      <c r="O8" s="14"/>
      <c r="P8" s="14"/>
      <c r="Q8" s="14"/>
      <c r="R8" s="14"/>
    </row>
    <row r="9" spans="1:18" ht="15.75" thickBot="1">
      <c r="A9" s="13"/>
      <c r="B9" s="15"/>
      <c r="C9" s="16"/>
      <c r="D9" s="30" t="s">
        <v>150</v>
      </c>
      <c r="E9" s="30"/>
      <c r="F9" s="30"/>
      <c r="G9" s="30"/>
      <c r="H9" s="30"/>
      <c r="I9" s="30"/>
      <c r="J9" s="30"/>
      <c r="K9" s="30"/>
      <c r="L9" s="30"/>
      <c r="M9" s="30"/>
      <c r="N9" s="30"/>
      <c r="O9" s="30"/>
      <c r="P9" s="30"/>
      <c r="Q9" s="30"/>
      <c r="R9" s="30"/>
    </row>
    <row r="10" spans="1:18" ht="15.75" thickBot="1">
      <c r="A10" s="13"/>
      <c r="B10" s="15"/>
      <c r="C10" s="16"/>
      <c r="D10" s="31" t="s">
        <v>100</v>
      </c>
      <c r="E10" s="31"/>
      <c r="F10" s="31"/>
      <c r="G10" s="16"/>
      <c r="H10" s="31" t="s">
        <v>151</v>
      </c>
      <c r="I10" s="31"/>
      <c r="J10" s="31"/>
      <c r="K10" s="16"/>
      <c r="L10" s="31" t="s">
        <v>152</v>
      </c>
      <c r="M10" s="31"/>
      <c r="N10" s="31"/>
      <c r="O10" s="16"/>
      <c r="P10" s="31" t="s">
        <v>153</v>
      </c>
      <c r="Q10" s="31"/>
      <c r="R10" s="31"/>
    </row>
    <row r="11" spans="1:18">
      <c r="A11" s="13"/>
      <c r="B11" s="32" t="s">
        <v>154</v>
      </c>
      <c r="C11" s="33"/>
      <c r="D11" s="34" t="s">
        <v>155</v>
      </c>
      <c r="E11" s="36">
        <v>13053</v>
      </c>
      <c r="F11" s="38"/>
      <c r="G11" s="33"/>
      <c r="H11" s="34" t="s">
        <v>155</v>
      </c>
      <c r="I11" s="40" t="s">
        <v>156</v>
      </c>
      <c r="J11" s="34" t="s">
        <v>157</v>
      </c>
      <c r="K11" s="33"/>
      <c r="L11" s="34" t="s">
        <v>155</v>
      </c>
      <c r="M11" s="40" t="s">
        <v>158</v>
      </c>
      <c r="N11" s="34" t="s">
        <v>157</v>
      </c>
      <c r="O11" s="33"/>
      <c r="P11" s="34" t="s">
        <v>155</v>
      </c>
      <c r="Q11" s="40" t="s">
        <v>159</v>
      </c>
      <c r="R11" s="34" t="s">
        <v>157</v>
      </c>
    </row>
    <row r="12" spans="1:18">
      <c r="A12" s="13"/>
      <c r="B12" s="32"/>
      <c r="C12" s="33"/>
      <c r="D12" s="35"/>
      <c r="E12" s="37"/>
      <c r="F12" s="39"/>
      <c r="G12" s="33"/>
      <c r="H12" s="35"/>
      <c r="I12" s="41"/>
      <c r="J12" s="35"/>
      <c r="K12" s="33"/>
      <c r="L12" s="35"/>
      <c r="M12" s="41"/>
      <c r="N12" s="35"/>
      <c r="O12" s="33"/>
      <c r="P12" s="35"/>
      <c r="Q12" s="41"/>
      <c r="R12" s="35"/>
    </row>
    <row r="13" spans="1:18">
      <c r="A13" s="13"/>
      <c r="B13" s="42" t="s">
        <v>160</v>
      </c>
      <c r="C13" s="43"/>
      <c r="D13" s="44" t="s">
        <v>161</v>
      </c>
      <c r="E13" s="44"/>
      <c r="F13" s="45" t="s">
        <v>157</v>
      </c>
      <c r="G13" s="43"/>
      <c r="H13" s="46">
        <v>5818</v>
      </c>
      <c r="I13" s="46"/>
      <c r="J13" s="43"/>
      <c r="K13" s="43"/>
      <c r="L13" s="44" t="s">
        <v>162</v>
      </c>
      <c r="M13" s="44"/>
      <c r="N13" s="43"/>
      <c r="O13" s="43"/>
      <c r="P13" s="44" t="s">
        <v>163</v>
      </c>
      <c r="Q13" s="44"/>
      <c r="R13" s="45" t="s">
        <v>157</v>
      </c>
    </row>
    <row r="14" spans="1:18">
      <c r="A14" s="13"/>
      <c r="B14" s="42"/>
      <c r="C14" s="43"/>
      <c r="D14" s="44"/>
      <c r="E14" s="44"/>
      <c r="F14" s="45"/>
      <c r="G14" s="43"/>
      <c r="H14" s="46"/>
      <c r="I14" s="46"/>
      <c r="J14" s="43"/>
      <c r="K14" s="43"/>
      <c r="L14" s="44"/>
      <c r="M14" s="44"/>
      <c r="N14" s="43"/>
      <c r="O14" s="43"/>
      <c r="P14" s="44"/>
      <c r="Q14" s="44"/>
      <c r="R14" s="45"/>
    </row>
    <row r="15" spans="1:18">
      <c r="A15" s="13"/>
      <c r="B15" s="47" t="s">
        <v>164</v>
      </c>
      <c r="C15" s="33"/>
      <c r="D15" s="48" t="s">
        <v>162</v>
      </c>
      <c r="E15" s="48"/>
      <c r="F15" s="33"/>
      <c r="G15" s="33"/>
      <c r="H15" s="48" t="s">
        <v>165</v>
      </c>
      <c r="I15" s="48"/>
      <c r="J15" s="51" t="s">
        <v>157</v>
      </c>
      <c r="K15" s="33"/>
      <c r="L15" s="48" t="s">
        <v>162</v>
      </c>
      <c r="M15" s="48"/>
      <c r="N15" s="33"/>
      <c r="O15" s="33"/>
      <c r="P15" s="48" t="s">
        <v>165</v>
      </c>
      <c r="Q15" s="48"/>
      <c r="R15" s="51" t="s">
        <v>157</v>
      </c>
    </row>
    <row r="16" spans="1:18" ht="15.75" thickBot="1">
      <c r="A16" s="13"/>
      <c r="B16" s="47"/>
      <c r="C16" s="33"/>
      <c r="D16" s="49"/>
      <c r="E16" s="49"/>
      <c r="F16" s="50"/>
      <c r="G16" s="33"/>
      <c r="H16" s="49"/>
      <c r="I16" s="49"/>
      <c r="J16" s="52"/>
      <c r="K16" s="33"/>
      <c r="L16" s="49"/>
      <c r="M16" s="49"/>
      <c r="N16" s="50"/>
      <c r="O16" s="33"/>
      <c r="P16" s="49"/>
      <c r="Q16" s="49"/>
      <c r="R16" s="52"/>
    </row>
    <row r="17" spans="1:18">
      <c r="A17" s="13"/>
      <c r="B17" s="42" t="s">
        <v>166</v>
      </c>
      <c r="C17" s="43"/>
      <c r="D17" s="53" t="s">
        <v>161</v>
      </c>
      <c r="E17" s="53"/>
      <c r="F17" s="54" t="s">
        <v>157</v>
      </c>
      <c r="G17" s="43"/>
      <c r="H17" s="55">
        <v>3607</v>
      </c>
      <c r="I17" s="55"/>
      <c r="J17" s="56"/>
      <c r="K17" s="43"/>
      <c r="L17" s="53" t="s">
        <v>162</v>
      </c>
      <c r="M17" s="53"/>
      <c r="N17" s="56"/>
      <c r="O17" s="43"/>
      <c r="P17" s="53" t="s">
        <v>167</v>
      </c>
      <c r="Q17" s="53"/>
      <c r="R17" s="54" t="s">
        <v>157</v>
      </c>
    </row>
    <row r="18" spans="1:18">
      <c r="A18" s="13"/>
      <c r="B18" s="42"/>
      <c r="C18" s="43"/>
      <c r="D18" s="44"/>
      <c r="E18" s="44"/>
      <c r="F18" s="45"/>
      <c r="G18" s="43"/>
      <c r="H18" s="46"/>
      <c r="I18" s="46"/>
      <c r="J18" s="43"/>
      <c r="K18" s="43"/>
      <c r="L18" s="44"/>
      <c r="M18" s="44"/>
      <c r="N18" s="43"/>
      <c r="O18" s="43"/>
      <c r="P18" s="44"/>
      <c r="Q18" s="44"/>
      <c r="R18" s="45"/>
    </row>
    <row r="19" spans="1:18">
      <c r="A19" s="13"/>
      <c r="B19" s="51" t="s">
        <v>168</v>
      </c>
      <c r="C19" s="33"/>
      <c r="D19" s="33"/>
      <c r="E19" s="33"/>
      <c r="F19" s="33"/>
      <c r="G19" s="33"/>
      <c r="H19" s="33"/>
      <c r="I19" s="33"/>
      <c r="J19" s="33"/>
      <c r="K19" s="33"/>
      <c r="L19" s="33"/>
      <c r="M19" s="33"/>
      <c r="N19" s="33"/>
      <c r="O19" s="33"/>
      <c r="P19" s="57"/>
      <c r="Q19" s="57"/>
      <c r="R19" s="33"/>
    </row>
    <row r="20" spans="1:18">
      <c r="A20" s="13"/>
      <c r="B20" s="51"/>
      <c r="C20" s="33"/>
      <c r="D20" s="33"/>
      <c r="E20" s="33"/>
      <c r="F20" s="33"/>
      <c r="G20" s="33"/>
      <c r="H20" s="33"/>
      <c r="I20" s="33"/>
      <c r="J20" s="33"/>
      <c r="K20" s="33"/>
      <c r="L20" s="33"/>
      <c r="M20" s="33"/>
      <c r="N20" s="33"/>
      <c r="O20" s="33"/>
      <c r="P20" s="57"/>
      <c r="Q20" s="57"/>
      <c r="R20" s="33"/>
    </row>
    <row r="21" spans="1:18">
      <c r="A21" s="13"/>
      <c r="B21" s="42" t="s">
        <v>169</v>
      </c>
      <c r="C21" s="43"/>
      <c r="D21" s="44" t="s">
        <v>162</v>
      </c>
      <c r="E21" s="44"/>
      <c r="F21" s="43"/>
      <c r="G21" s="43"/>
      <c r="H21" s="44" t="s">
        <v>170</v>
      </c>
      <c r="I21" s="44"/>
      <c r="J21" s="45" t="s">
        <v>157</v>
      </c>
      <c r="K21" s="43"/>
      <c r="L21" s="44" t="s">
        <v>162</v>
      </c>
      <c r="M21" s="44"/>
      <c r="N21" s="43"/>
      <c r="O21" s="43"/>
      <c r="P21" s="44" t="s">
        <v>170</v>
      </c>
      <c r="Q21" s="44"/>
      <c r="R21" s="45" t="s">
        <v>157</v>
      </c>
    </row>
    <row r="22" spans="1:18">
      <c r="A22" s="13"/>
      <c r="B22" s="42"/>
      <c r="C22" s="43"/>
      <c r="D22" s="44"/>
      <c r="E22" s="44"/>
      <c r="F22" s="43"/>
      <c r="G22" s="43"/>
      <c r="H22" s="44"/>
      <c r="I22" s="44"/>
      <c r="J22" s="45"/>
      <c r="K22" s="43"/>
      <c r="L22" s="44"/>
      <c r="M22" s="44"/>
      <c r="N22" s="43"/>
      <c r="O22" s="43"/>
      <c r="P22" s="44"/>
      <c r="Q22" s="44"/>
      <c r="R22" s="45"/>
    </row>
    <row r="23" spans="1:18">
      <c r="A23" s="13"/>
      <c r="B23" s="58" t="s">
        <v>171</v>
      </c>
      <c r="C23" s="33"/>
      <c r="D23" s="48" t="s">
        <v>162</v>
      </c>
      <c r="E23" s="48"/>
      <c r="F23" s="33"/>
      <c r="G23" s="33"/>
      <c r="H23" s="48">
        <v>179</v>
      </c>
      <c r="I23" s="48"/>
      <c r="J23" s="33"/>
      <c r="K23" s="33"/>
      <c r="L23" s="48" t="s">
        <v>162</v>
      </c>
      <c r="M23" s="48"/>
      <c r="N23" s="33"/>
      <c r="O23" s="33"/>
      <c r="P23" s="48">
        <v>179</v>
      </c>
      <c r="Q23" s="48"/>
      <c r="R23" s="33"/>
    </row>
    <row r="24" spans="1:18">
      <c r="A24" s="13"/>
      <c r="B24" s="58"/>
      <c r="C24" s="33"/>
      <c r="D24" s="48"/>
      <c r="E24" s="48"/>
      <c r="F24" s="33"/>
      <c r="G24" s="33"/>
      <c r="H24" s="48"/>
      <c r="I24" s="48"/>
      <c r="J24" s="33"/>
      <c r="K24" s="33"/>
      <c r="L24" s="48"/>
      <c r="M24" s="48"/>
      <c r="N24" s="33"/>
      <c r="O24" s="33"/>
      <c r="P24" s="48"/>
      <c r="Q24" s="48"/>
      <c r="R24" s="33"/>
    </row>
    <row r="25" spans="1:18">
      <c r="A25" s="13"/>
      <c r="B25" s="42" t="s">
        <v>172</v>
      </c>
      <c r="C25" s="43"/>
      <c r="D25" s="44" t="s">
        <v>162</v>
      </c>
      <c r="E25" s="44"/>
      <c r="F25" s="43"/>
      <c r="G25" s="43"/>
      <c r="H25" s="44">
        <v>311</v>
      </c>
      <c r="I25" s="44"/>
      <c r="J25" s="43"/>
      <c r="K25" s="43"/>
      <c r="L25" s="44" t="s">
        <v>162</v>
      </c>
      <c r="M25" s="44"/>
      <c r="N25" s="43"/>
      <c r="O25" s="43"/>
      <c r="P25" s="44">
        <v>311</v>
      </c>
      <c r="Q25" s="44"/>
      <c r="R25" s="43"/>
    </row>
    <row r="26" spans="1:18">
      <c r="A26" s="13"/>
      <c r="B26" s="42"/>
      <c r="C26" s="43"/>
      <c r="D26" s="44"/>
      <c r="E26" s="44"/>
      <c r="F26" s="43"/>
      <c r="G26" s="43"/>
      <c r="H26" s="44"/>
      <c r="I26" s="44"/>
      <c r="J26" s="43"/>
      <c r="K26" s="43"/>
      <c r="L26" s="44"/>
      <c r="M26" s="44"/>
      <c r="N26" s="43"/>
      <c r="O26" s="43"/>
      <c r="P26" s="44"/>
      <c r="Q26" s="44"/>
      <c r="R26" s="43"/>
    </row>
    <row r="27" spans="1:18">
      <c r="A27" s="13"/>
      <c r="B27" s="58" t="s">
        <v>173</v>
      </c>
      <c r="C27" s="33"/>
      <c r="D27" s="48" t="s">
        <v>162</v>
      </c>
      <c r="E27" s="48"/>
      <c r="F27" s="33"/>
      <c r="G27" s="33"/>
      <c r="H27" s="48" t="s">
        <v>162</v>
      </c>
      <c r="I27" s="48"/>
      <c r="J27" s="33"/>
      <c r="K27" s="33"/>
      <c r="L27" s="48" t="s">
        <v>174</v>
      </c>
      <c r="M27" s="48"/>
      <c r="N27" s="51" t="s">
        <v>157</v>
      </c>
      <c r="O27" s="33"/>
      <c r="P27" s="48" t="s">
        <v>174</v>
      </c>
      <c r="Q27" s="48"/>
      <c r="R27" s="51" t="s">
        <v>157</v>
      </c>
    </row>
    <row r="28" spans="1:18">
      <c r="A28" s="13"/>
      <c r="B28" s="58"/>
      <c r="C28" s="33"/>
      <c r="D28" s="48"/>
      <c r="E28" s="48"/>
      <c r="F28" s="33"/>
      <c r="G28" s="33"/>
      <c r="H28" s="48"/>
      <c r="I28" s="48"/>
      <c r="J28" s="33"/>
      <c r="K28" s="33"/>
      <c r="L28" s="48"/>
      <c r="M28" s="48"/>
      <c r="N28" s="51"/>
      <c r="O28" s="33"/>
      <c r="P28" s="48"/>
      <c r="Q28" s="48"/>
      <c r="R28" s="51"/>
    </row>
    <row r="29" spans="1:18">
      <c r="A29" s="13"/>
      <c r="B29" s="59" t="s">
        <v>175</v>
      </c>
      <c r="C29" s="43"/>
      <c r="D29" s="44" t="s">
        <v>162</v>
      </c>
      <c r="E29" s="44"/>
      <c r="F29" s="43"/>
      <c r="G29" s="43"/>
      <c r="H29" s="44" t="s">
        <v>162</v>
      </c>
      <c r="I29" s="44"/>
      <c r="J29" s="43"/>
      <c r="K29" s="43"/>
      <c r="L29" s="46">
        <v>4444</v>
      </c>
      <c r="M29" s="46"/>
      <c r="N29" s="43"/>
      <c r="O29" s="43"/>
      <c r="P29" s="46">
        <v>4444</v>
      </c>
      <c r="Q29" s="46"/>
      <c r="R29" s="43"/>
    </row>
    <row r="30" spans="1:18" ht="15.75" thickBot="1">
      <c r="A30" s="13"/>
      <c r="B30" s="59"/>
      <c r="C30" s="43"/>
      <c r="D30" s="60"/>
      <c r="E30" s="60"/>
      <c r="F30" s="61"/>
      <c r="G30" s="43"/>
      <c r="H30" s="60"/>
      <c r="I30" s="60"/>
      <c r="J30" s="61"/>
      <c r="K30" s="43"/>
      <c r="L30" s="62"/>
      <c r="M30" s="62"/>
      <c r="N30" s="61"/>
      <c r="O30" s="43"/>
      <c r="P30" s="62"/>
      <c r="Q30" s="62"/>
      <c r="R30" s="61"/>
    </row>
    <row r="31" spans="1:18">
      <c r="A31" s="13"/>
      <c r="B31" s="51" t="s">
        <v>176</v>
      </c>
      <c r="C31" s="33"/>
      <c r="D31" s="40" t="s">
        <v>162</v>
      </c>
      <c r="E31" s="40"/>
      <c r="F31" s="38"/>
      <c r="G31" s="33"/>
      <c r="H31" s="40">
        <v>97</v>
      </c>
      <c r="I31" s="40"/>
      <c r="J31" s="38"/>
      <c r="K31" s="33"/>
      <c r="L31" s="36">
        <v>3799</v>
      </c>
      <c r="M31" s="36"/>
      <c r="N31" s="38"/>
      <c r="O31" s="33"/>
      <c r="P31" s="36">
        <v>3896</v>
      </c>
      <c r="Q31" s="36"/>
      <c r="R31" s="38"/>
    </row>
    <row r="32" spans="1:18">
      <c r="A32" s="13"/>
      <c r="B32" s="51"/>
      <c r="C32" s="33"/>
      <c r="D32" s="48"/>
      <c r="E32" s="48"/>
      <c r="F32" s="33"/>
      <c r="G32" s="33"/>
      <c r="H32" s="48"/>
      <c r="I32" s="48"/>
      <c r="J32" s="33"/>
      <c r="K32" s="33"/>
      <c r="L32" s="63"/>
      <c r="M32" s="63"/>
      <c r="N32" s="33"/>
      <c r="O32" s="33"/>
      <c r="P32" s="63"/>
      <c r="Q32" s="63"/>
      <c r="R32" s="33"/>
    </row>
    <row r="33" spans="1:18">
      <c r="A33" s="13"/>
      <c r="B33" s="45" t="s">
        <v>177</v>
      </c>
      <c r="C33" s="43"/>
      <c r="D33" s="44" t="s">
        <v>162</v>
      </c>
      <c r="E33" s="44"/>
      <c r="F33" s="43"/>
      <c r="G33" s="43"/>
      <c r="H33" s="44" t="s">
        <v>178</v>
      </c>
      <c r="I33" s="44"/>
      <c r="J33" s="45" t="s">
        <v>157</v>
      </c>
      <c r="K33" s="43"/>
      <c r="L33" s="44" t="s">
        <v>179</v>
      </c>
      <c r="M33" s="44"/>
      <c r="N33" s="45" t="s">
        <v>157</v>
      </c>
      <c r="O33" s="43"/>
      <c r="P33" s="44" t="s">
        <v>180</v>
      </c>
      <c r="Q33" s="44"/>
      <c r="R33" s="45" t="s">
        <v>157</v>
      </c>
    </row>
    <row r="34" spans="1:18" ht="15.75" thickBot="1">
      <c r="A34" s="13"/>
      <c r="B34" s="45"/>
      <c r="C34" s="43"/>
      <c r="D34" s="60"/>
      <c r="E34" s="60"/>
      <c r="F34" s="61"/>
      <c r="G34" s="43"/>
      <c r="H34" s="60"/>
      <c r="I34" s="60"/>
      <c r="J34" s="64"/>
      <c r="K34" s="43"/>
      <c r="L34" s="60"/>
      <c r="M34" s="60"/>
      <c r="N34" s="64"/>
      <c r="O34" s="43"/>
      <c r="P34" s="60"/>
      <c r="Q34" s="60"/>
      <c r="R34" s="64"/>
    </row>
    <row r="35" spans="1:18">
      <c r="A35" s="13"/>
      <c r="B35" s="51" t="s">
        <v>181</v>
      </c>
      <c r="C35" s="33"/>
      <c r="D35" s="40" t="s">
        <v>162</v>
      </c>
      <c r="E35" s="40"/>
      <c r="F35" s="38"/>
      <c r="G35" s="33"/>
      <c r="H35" s="40">
        <v>60</v>
      </c>
      <c r="I35" s="40"/>
      <c r="J35" s="38"/>
      <c r="K35" s="33"/>
      <c r="L35" s="36">
        <v>2355</v>
      </c>
      <c r="M35" s="36"/>
      <c r="N35" s="38"/>
      <c r="O35" s="33"/>
      <c r="P35" s="36">
        <v>2415</v>
      </c>
      <c r="Q35" s="36"/>
      <c r="R35" s="38"/>
    </row>
    <row r="36" spans="1:18">
      <c r="A36" s="13"/>
      <c r="B36" s="51"/>
      <c r="C36" s="33"/>
      <c r="D36" s="48"/>
      <c r="E36" s="48"/>
      <c r="F36" s="33"/>
      <c r="G36" s="33"/>
      <c r="H36" s="48"/>
      <c r="I36" s="48"/>
      <c r="J36" s="33"/>
      <c r="K36" s="33"/>
      <c r="L36" s="63"/>
      <c r="M36" s="63"/>
      <c r="N36" s="33"/>
      <c r="O36" s="33"/>
      <c r="P36" s="63"/>
      <c r="Q36" s="63"/>
      <c r="R36" s="33"/>
    </row>
    <row r="37" spans="1:18">
      <c r="A37" s="13"/>
      <c r="B37" s="45" t="s">
        <v>103</v>
      </c>
      <c r="C37" s="43"/>
      <c r="D37" s="44" t="s">
        <v>161</v>
      </c>
      <c r="E37" s="44"/>
      <c r="F37" s="45" t="s">
        <v>157</v>
      </c>
      <c r="G37" s="43"/>
      <c r="H37" s="46">
        <v>3667</v>
      </c>
      <c r="I37" s="46"/>
      <c r="J37" s="43"/>
      <c r="K37" s="43"/>
      <c r="L37" s="46">
        <v>2355</v>
      </c>
      <c r="M37" s="46"/>
      <c r="N37" s="43"/>
      <c r="O37" s="43"/>
      <c r="P37" s="44" t="s">
        <v>182</v>
      </c>
      <c r="Q37" s="44"/>
      <c r="R37" s="45" t="s">
        <v>157</v>
      </c>
    </row>
    <row r="38" spans="1:18" ht="15.75" thickBot="1">
      <c r="A38" s="13"/>
      <c r="B38" s="45"/>
      <c r="C38" s="43"/>
      <c r="D38" s="60"/>
      <c r="E38" s="60"/>
      <c r="F38" s="64"/>
      <c r="G38" s="43"/>
      <c r="H38" s="62"/>
      <c r="I38" s="62"/>
      <c r="J38" s="61"/>
      <c r="K38" s="43"/>
      <c r="L38" s="62"/>
      <c r="M38" s="62"/>
      <c r="N38" s="61"/>
      <c r="O38" s="43"/>
      <c r="P38" s="60"/>
      <c r="Q38" s="60"/>
      <c r="R38" s="64"/>
    </row>
    <row r="39" spans="1:18">
      <c r="A39" s="13"/>
      <c r="B39" s="51" t="s">
        <v>183</v>
      </c>
      <c r="C39" s="33"/>
      <c r="D39" s="34" t="s">
        <v>155</v>
      </c>
      <c r="E39" s="36">
        <v>3146</v>
      </c>
      <c r="F39" s="38"/>
      <c r="G39" s="33"/>
      <c r="H39" s="34" t="s">
        <v>155</v>
      </c>
      <c r="I39" s="36">
        <v>2583</v>
      </c>
      <c r="J39" s="38"/>
      <c r="K39" s="33"/>
      <c r="L39" s="34" t="s">
        <v>155</v>
      </c>
      <c r="M39" s="40" t="s">
        <v>184</v>
      </c>
      <c r="N39" s="34" t="s">
        <v>157</v>
      </c>
      <c r="O39" s="33"/>
      <c r="P39" s="34" t="s">
        <v>155</v>
      </c>
      <c r="Q39" s="40" t="s">
        <v>185</v>
      </c>
      <c r="R39" s="34" t="s">
        <v>157</v>
      </c>
    </row>
    <row r="40" spans="1:18" ht="15.75" thickBot="1">
      <c r="A40" s="13"/>
      <c r="B40" s="51"/>
      <c r="C40" s="33"/>
      <c r="D40" s="65"/>
      <c r="E40" s="66"/>
      <c r="F40" s="67"/>
      <c r="G40" s="33"/>
      <c r="H40" s="65"/>
      <c r="I40" s="66"/>
      <c r="J40" s="67"/>
      <c r="K40" s="33"/>
      <c r="L40" s="65"/>
      <c r="M40" s="68"/>
      <c r="N40" s="65"/>
      <c r="O40" s="33"/>
      <c r="P40" s="65"/>
      <c r="Q40" s="68"/>
      <c r="R40" s="65"/>
    </row>
    <row r="41" spans="1:18" ht="15.75" thickTop="1">
      <c r="A41" s="13"/>
      <c r="B41" s="72" t="s">
        <v>186</v>
      </c>
      <c r="C41" s="72"/>
      <c r="D41" s="72"/>
      <c r="E41" s="72"/>
      <c r="F41" s="72"/>
      <c r="G41" s="72"/>
      <c r="H41" s="72"/>
      <c r="I41" s="72"/>
      <c r="J41" s="72"/>
      <c r="K41" s="72"/>
      <c r="L41" s="72"/>
      <c r="M41" s="72"/>
      <c r="N41" s="72"/>
      <c r="O41" s="72"/>
      <c r="P41" s="72"/>
      <c r="Q41" s="72"/>
      <c r="R41" s="72"/>
    </row>
    <row r="42" spans="1:18">
      <c r="A42" s="13"/>
      <c r="B42" s="72" t="s">
        <v>187</v>
      </c>
      <c r="C42" s="72"/>
      <c r="D42" s="72"/>
      <c r="E42" s="72"/>
      <c r="F42" s="72"/>
      <c r="G42" s="72"/>
      <c r="H42" s="72"/>
      <c r="I42" s="72"/>
      <c r="J42" s="72"/>
      <c r="K42" s="72"/>
      <c r="L42" s="72"/>
      <c r="M42" s="72"/>
      <c r="N42" s="72"/>
      <c r="O42" s="72"/>
      <c r="P42" s="72"/>
      <c r="Q42" s="72"/>
      <c r="R42" s="72"/>
    </row>
    <row r="43" spans="1:18">
      <c r="A43" s="13"/>
      <c r="B43" s="29"/>
      <c r="C43" s="29"/>
      <c r="D43" s="29"/>
      <c r="E43" s="29"/>
      <c r="F43" s="29"/>
      <c r="G43" s="29"/>
      <c r="H43" s="29"/>
      <c r="I43" s="29"/>
      <c r="J43" s="29"/>
      <c r="K43" s="29"/>
      <c r="L43" s="29"/>
      <c r="M43" s="29"/>
      <c r="N43" s="29"/>
      <c r="O43" s="29"/>
      <c r="P43" s="29"/>
      <c r="Q43" s="29"/>
      <c r="R43" s="29"/>
    </row>
    <row r="44" spans="1:18">
      <c r="A44" s="13"/>
      <c r="B44" s="29"/>
      <c r="C44" s="29"/>
      <c r="D44" s="29"/>
      <c r="E44" s="29"/>
      <c r="F44" s="29"/>
      <c r="G44" s="29"/>
      <c r="H44" s="29"/>
      <c r="I44" s="29"/>
      <c r="J44" s="29"/>
      <c r="K44" s="29"/>
      <c r="L44" s="29"/>
      <c r="M44" s="29"/>
      <c r="N44" s="29"/>
      <c r="O44" s="29"/>
      <c r="P44" s="29"/>
      <c r="Q44" s="29"/>
      <c r="R44" s="29"/>
    </row>
    <row r="45" spans="1:18">
      <c r="A45" s="13"/>
      <c r="B45" s="14"/>
      <c r="C45" s="14"/>
      <c r="D45" s="14"/>
      <c r="E45" s="14"/>
      <c r="F45" s="14"/>
      <c r="G45" s="14"/>
      <c r="H45" s="14"/>
      <c r="I45" s="14"/>
      <c r="J45" s="14"/>
      <c r="K45" s="14"/>
      <c r="L45" s="14"/>
      <c r="M45" s="14"/>
      <c r="N45" s="14"/>
      <c r="O45" s="14"/>
      <c r="P45" s="14"/>
      <c r="Q45" s="14"/>
      <c r="R45" s="14"/>
    </row>
    <row r="46" spans="1:18" ht="15.75" thickBot="1">
      <c r="A46" s="13"/>
      <c r="B46" s="15"/>
      <c r="C46" s="16"/>
      <c r="D46" s="30" t="s">
        <v>188</v>
      </c>
      <c r="E46" s="30"/>
      <c r="F46" s="30"/>
      <c r="G46" s="30"/>
      <c r="H46" s="30"/>
      <c r="I46" s="30"/>
      <c r="J46" s="30"/>
      <c r="K46" s="30"/>
      <c r="L46" s="30"/>
      <c r="M46" s="30"/>
      <c r="N46" s="30"/>
      <c r="O46" s="30"/>
      <c r="P46" s="30"/>
      <c r="Q46" s="30"/>
      <c r="R46" s="30"/>
    </row>
    <row r="47" spans="1:18" ht="15.75" thickBot="1">
      <c r="A47" s="13"/>
      <c r="B47" s="15"/>
      <c r="C47" s="16"/>
      <c r="D47" s="31" t="s">
        <v>100</v>
      </c>
      <c r="E47" s="31"/>
      <c r="F47" s="31"/>
      <c r="G47" s="16"/>
      <c r="H47" s="31" t="s">
        <v>151</v>
      </c>
      <c r="I47" s="31"/>
      <c r="J47" s="31"/>
      <c r="K47" s="16"/>
      <c r="L47" s="31" t="s">
        <v>152</v>
      </c>
      <c r="M47" s="31"/>
      <c r="N47" s="31"/>
      <c r="O47" s="16"/>
      <c r="P47" s="31" t="s">
        <v>153</v>
      </c>
      <c r="Q47" s="31"/>
      <c r="R47" s="31"/>
    </row>
    <row r="48" spans="1:18">
      <c r="A48" s="13"/>
      <c r="B48" s="32" t="s">
        <v>154</v>
      </c>
      <c r="C48" s="33"/>
      <c r="D48" s="34" t="s">
        <v>155</v>
      </c>
      <c r="E48" s="36">
        <v>11886</v>
      </c>
      <c r="F48" s="38"/>
      <c r="G48" s="33"/>
      <c r="H48" s="34" t="s">
        <v>155</v>
      </c>
      <c r="I48" s="40" t="s">
        <v>189</v>
      </c>
      <c r="J48" s="34" t="s">
        <v>157</v>
      </c>
      <c r="K48" s="33"/>
      <c r="L48" s="34" t="s">
        <v>155</v>
      </c>
      <c r="M48" s="40" t="s">
        <v>190</v>
      </c>
      <c r="N48" s="34" t="s">
        <v>157</v>
      </c>
      <c r="O48" s="33"/>
      <c r="P48" s="34" t="s">
        <v>155</v>
      </c>
      <c r="Q48" s="40" t="s">
        <v>191</v>
      </c>
      <c r="R48" s="34" t="s">
        <v>157</v>
      </c>
    </row>
    <row r="49" spans="1:18">
      <c r="A49" s="13"/>
      <c r="B49" s="32"/>
      <c r="C49" s="33"/>
      <c r="D49" s="35"/>
      <c r="E49" s="37"/>
      <c r="F49" s="39"/>
      <c r="G49" s="33"/>
      <c r="H49" s="35"/>
      <c r="I49" s="41"/>
      <c r="J49" s="35"/>
      <c r="K49" s="33"/>
      <c r="L49" s="35"/>
      <c r="M49" s="41"/>
      <c r="N49" s="35"/>
      <c r="O49" s="33"/>
      <c r="P49" s="35"/>
      <c r="Q49" s="41"/>
      <c r="R49" s="35"/>
    </row>
    <row r="50" spans="1:18">
      <c r="A50" s="13"/>
      <c r="B50" s="42" t="s">
        <v>160</v>
      </c>
      <c r="C50" s="43"/>
      <c r="D50" s="44">
        <v>253</v>
      </c>
      <c r="E50" s="44"/>
      <c r="F50" s="43"/>
      <c r="G50" s="43"/>
      <c r="H50" s="44" t="s">
        <v>192</v>
      </c>
      <c r="I50" s="44"/>
      <c r="J50" s="45" t="s">
        <v>157</v>
      </c>
      <c r="K50" s="43"/>
      <c r="L50" s="44" t="s">
        <v>162</v>
      </c>
      <c r="M50" s="44"/>
      <c r="N50" s="43"/>
      <c r="O50" s="43"/>
      <c r="P50" s="44" t="s">
        <v>193</v>
      </c>
      <c r="Q50" s="44"/>
      <c r="R50" s="45" t="s">
        <v>157</v>
      </c>
    </row>
    <row r="51" spans="1:18">
      <c r="A51" s="13"/>
      <c r="B51" s="42"/>
      <c r="C51" s="43"/>
      <c r="D51" s="44"/>
      <c r="E51" s="44"/>
      <c r="F51" s="43"/>
      <c r="G51" s="43"/>
      <c r="H51" s="44"/>
      <c r="I51" s="44"/>
      <c r="J51" s="45"/>
      <c r="K51" s="43"/>
      <c r="L51" s="44"/>
      <c r="M51" s="44"/>
      <c r="N51" s="43"/>
      <c r="O51" s="43"/>
      <c r="P51" s="44"/>
      <c r="Q51" s="44"/>
      <c r="R51" s="45"/>
    </row>
    <row r="52" spans="1:18">
      <c r="A52" s="13"/>
      <c r="B52" s="47" t="s">
        <v>164</v>
      </c>
      <c r="C52" s="33"/>
      <c r="D52" s="48" t="s">
        <v>162</v>
      </c>
      <c r="E52" s="48"/>
      <c r="F52" s="33"/>
      <c r="G52" s="33"/>
      <c r="H52" s="63">
        <v>1038</v>
      </c>
      <c r="I52" s="63"/>
      <c r="J52" s="33"/>
      <c r="K52" s="33"/>
      <c r="L52" s="48" t="s">
        <v>162</v>
      </c>
      <c r="M52" s="48"/>
      <c r="N52" s="33"/>
      <c r="O52" s="33"/>
      <c r="P52" s="63">
        <v>1038</v>
      </c>
      <c r="Q52" s="63"/>
      <c r="R52" s="33"/>
    </row>
    <row r="53" spans="1:18" ht="15.75" thickBot="1">
      <c r="A53" s="13"/>
      <c r="B53" s="47"/>
      <c r="C53" s="33"/>
      <c r="D53" s="49"/>
      <c r="E53" s="49"/>
      <c r="F53" s="50"/>
      <c r="G53" s="33"/>
      <c r="H53" s="69"/>
      <c r="I53" s="69"/>
      <c r="J53" s="50"/>
      <c r="K53" s="33"/>
      <c r="L53" s="49"/>
      <c r="M53" s="49"/>
      <c r="N53" s="50"/>
      <c r="O53" s="33"/>
      <c r="P53" s="69"/>
      <c r="Q53" s="69"/>
      <c r="R53" s="50"/>
    </row>
    <row r="54" spans="1:18">
      <c r="A54" s="13"/>
      <c r="B54" s="42" t="s">
        <v>166</v>
      </c>
      <c r="C54" s="43"/>
      <c r="D54" s="53">
        <v>253</v>
      </c>
      <c r="E54" s="53"/>
      <c r="F54" s="56"/>
      <c r="G54" s="43"/>
      <c r="H54" s="53" t="s">
        <v>194</v>
      </c>
      <c r="I54" s="53"/>
      <c r="J54" s="54" t="s">
        <v>157</v>
      </c>
      <c r="K54" s="43"/>
      <c r="L54" s="53" t="s">
        <v>162</v>
      </c>
      <c r="M54" s="53"/>
      <c r="N54" s="56"/>
      <c r="O54" s="43"/>
      <c r="P54" s="53" t="s">
        <v>195</v>
      </c>
      <c r="Q54" s="53"/>
      <c r="R54" s="54" t="s">
        <v>157</v>
      </c>
    </row>
    <row r="55" spans="1:18">
      <c r="A55" s="13"/>
      <c r="B55" s="42"/>
      <c r="C55" s="43"/>
      <c r="D55" s="44"/>
      <c r="E55" s="44"/>
      <c r="F55" s="43"/>
      <c r="G55" s="43"/>
      <c r="H55" s="44"/>
      <c r="I55" s="44"/>
      <c r="J55" s="45"/>
      <c r="K55" s="43"/>
      <c r="L55" s="44"/>
      <c r="M55" s="44"/>
      <c r="N55" s="43"/>
      <c r="O55" s="43"/>
      <c r="P55" s="44"/>
      <c r="Q55" s="44"/>
      <c r="R55" s="45"/>
    </row>
    <row r="56" spans="1:18">
      <c r="A56" s="13"/>
      <c r="B56" s="51" t="s">
        <v>168</v>
      </c>
      <c r="C56" s="33"/>
      <c r="D56" s="33"/>
      <c r="E56" s="33"/>
      <c r="F56" s="33"/>
      <c r="G56" s="33"/>
      <c r="H56" s="33"/>
      <c r="I56" s="33"/>
      <c r="J56" s="33"/>
      <c r="K56" s="33"/>
      <c r="L56" s="33"/>
      <c r="M56" s="33"/>
      <c r="N56" s="33"/>
      <c r="O56" s="33"/>
      <c r="P56" s="57"/>
      <c r="Q56" s="57"/>
      <c r="R56" s="33"/>
    </row>
    <row r="57" spans="1:18">
      <c r="A57" s="13"/>
      <c r="B57" s="51"/>
      <c r="C57" s="33"/>
      <c r="D57" s="33"/>
      <c r="E57" s="33"/>
      <c r="F57" s="33"/>
      <c r="G57" s="33"/>
      <c r="H57" s="33"/>
      <c r="I57" s="33"/>
      <c r="J57" s="33"/>
      <c r="K57" s="33"/>
      <c r="L57" s="33"/>
      <c r="M57" s="33"/>
      <c r="N57" s="33"/>
      <c r="O57" s="33"/>
      <c r="P57" s="57"/>
      <c r="Q57" s="57"/>
      <c r="R57" s="33"/>
    </row>
    <row r="58" spans="1:18">
      <c r="A58" s="13"/>
      <c r="B58" s="42" t="s">
        <v>169</v>
      </c>
      <c r="C58" s="43"/>
      <c r="D58" s="44" t="s">
        <v>162</v>
      </c>
      <c r="E58" s="44"/>
      <c r="F58" s="43"/>
      <c r="G58" s="43"/>
      <c r="H58" s="44">
        <v>462</v>
      </c>
      <c r="I58" s="44"/>
      <c r="J58" s="43"/>
      <c r="K58" s="43"/>
      <c r="L58" s="44" t="s">
        <v>162</v>
      </c>
      <c r="M58" s="44"/>
      <c r="N58" s="43"/>
      <c r="O58" s="43"/>
      <c r="P58" s="44">
        <v>462</v>
      </c>
      <c r="Q58" s="44"/>
      <c r="R58" s="43"/>
    </row>
    <row r="59" spans="1:18">
      <c r="A59" s="13"/>
      <c r="B59" s="42"/>
      <c r="C59" s="43"/>
      <c r="D59" s="44"/>
      <c r="E59" s="44"/>
      <c r="F59" s="43"/>
      <c r="G59" s="43"/>
      <c r="H59" s="44"/>
      <c r="I59" s="44"/>
      <c r="J59" s="43"/>
      <c r="K59" s="43"/>
      <c r="L59" s="44"/>
      <c r="M59" s="44"/>
      <c r="N59" s="43"/>
      <c r="O59" s="43"/>
      <c r="P59" s="44"/>
      <c r="Q59" s="44"/>
      <c r="R59" s="43"/>
    </row>
    <row r="60" spans="1:18">
      <c r="A60" s="13"/>
      <c r="B60" s="58" t="s">
        <v>171</v>
      </c>
      <c r="C60" s="33"/>
      <c r="D60" s="48" t="s">
        <v>162</v>
      </c>
      <c r="E60" s="48"/>
      <c r="F60" s="33"/>
      <c r="G60" s="33"/>
      <c r="H60" s="63">
        <v>1498</v>
      </c>
      <c r="I60" s="63"/>
      <c r="J60" s="33"/>
      <c r="K60" s="33"/>
      <c r="L60" s="48" t="s">
        <v>162</v>
      </c>
      <c r="M60" s="48"/>
      <c r="N60" s="33"/>
      <c r="O60" s="33"/>
      <c r="P60" s="63">
        <v>1498</v>
      </c>
      <c r="Q60" s="63"/>
      <c r="R60" s="33"/>
    </row>
    <row r="61" spans="1:18">
      <c r="A61" s="13"/>
      <c r="B61" s="58"/>
      <c r="C61" s="33"/>
      <c r="D61" s="48"/>
      <c r="E61" s="48"/>
      <c r="F61" s="33"/>
      <c r="G61" s="33"/>
      <c r="H61" s="63"/>
      <c r="I61" s="63"/>
      <c r="J61" s="33"/>
      <c r="K61" s="33"/>
      <c r="L61" s="48"/>
      <c r="M61" s="48"/>
      <c r="N61" s="33"/>
      <c r="O61" s="33"/>
      <c r="P61" s="63"/>
      <c r="Q61" s="63"/>
      <c r="R61" s="33"/>
    </row>
    <row r="62" spans="1:18">
      <c r="A62" s="13"/>
      <c r="B62" s="42" t="s">
        <v>172</v>
      </c>
      <c r="C62" s="43"/>
      <c r="D62" s="44" t="s">
        <v>162</v>
      </c>
      <c r="E62" s="44"/>
      <c r="F62" s="43"/>
      <c r="G62" s="43"/>
      <c r="H62" s="44">
        <v>295</v>
      </c>
      <c r="I62" s="44"/>
      <c r="J62" s="43"/>
      <c r="K62" s="43"/>
      <c r="L62" s="44" t="s">
        <v>162</v>
      </c>
      <c r="M62" s="44"/>
      <c r="N62" s="43"/>
      <c r="O62" s="43"/>
      <c r="P62" s="44">
        <v>295</v>
      </c>
      <c r="Q62" s="44"/>
      <c r="R62" s="43"/>
    </row>
    <row r="63" spans="1:18">
      <c r="A63" s="13"/>
      <c r="B63" s="42"/>
      <c r="C63" s="43"/>
      <c r="D63" s="44"/>
      <c r="E63" s="44"/>
      <c r="F63" s="43"/>
      <c r="G63" s="43"/>
      <c r="H63" s="44"/>
      <c r="I63" s="44"/>
      <c r="J63" s="43"/>
      <c r="K63" s="43"/>
      <c r="L63" s="44"/>
      <c r="M63" s="44"/>
      <c r="N63" s="43"/>
      <c r="O63" s="43"/>
      <c r="P63" s="44"/>
      <c r="Q63" s="44"/>
      <c r="R63" s="43"/>
    </row>
    <row r="64" spans="1:18">
      <c r="A64" s="13"/>
      <c r="B64" s="58" t="s">
        <v>173</v>
      </c>
      <c r="C64" s="33"/>
      <c r="D64" s="48" t="s">
        <v>162</v>
      </c>
      <c r="E64" s="48"/>
      <c r="F64" s="33"/>
      <c r="G64" s="33"/>
      <c r="H64" s="48" t="s">
        <v>162</v>
      </c>
      <c r="I64" s="48"/>
      <c r="J64" s="33"/>
      <c r="K64" s="33"/>
      <c r="L64" s="48" t="s">
        <v>196</v>
      </c>
      <c r="M64" s="48"/>
      <c r="N64" s="51" t="s">
        <v>157</v>
      </c>
      <c r="O64" s="33"/>
      <c r="P64" s="48" t="s">
        <v>196</v>
      </c>
      <c r="Q64" s="48"/>
      <c r="R64" s="51" t="s">
        <v>157</v>
      </c>
    </row>
    <row r="65" spans="1:18">
      <c r="A65" s="13"/>
      <c r="B65" s="58"/>
      <c r="C65" s="33"/>
      <c r="D65" s="48"/>
      <c r="E65" s="48"/>
      <c r="F65" s="33"/>
      <c r="G65" s="33"/>
      <c r="H65" s="48"/>
      <c r="I65" s="48"/>
      <c r="J65" s="33"/>
      <c r="K65" s="33"/>
      <c r="L65" s="48"/>
      <c r="M65" s="48"/>
      <c r="N65" s="51"/>
      <c r="O65" s="33"/>
      <c r="P65" s="48"/>
      <c r="Q65" s="48"/>
      <c r="R65" s="51"/>
    </row>
    <row r="66" spans="1:18">
      <c r="A66" s="13"/>
      <c r="B66" s="59" t="s">
        <v>175</v>
      </c>
      <c r="C66" s="43"/>
      <c r="D66" s="44" t="s">
        <v>162</v>
      </c>
      <c r="E66" s="44"/>
      <c r="F66" s="43"/>
      <c r="G66" s="43"/>
      <c r="H66" s="44" t="s">
        <v>162</v>
      </c>
      <c r="I66" s="44"/>
      <c r="J66" s="43"/>
      <c r="K66" s="43"/>
      <c r="L66" s="46">
        <v>7729</v>
      </c>
      <c r="M66" s="46"/>
      <c r="N66" s="43"/>
      <c r="O66" s="43"/>
      <c r="P66" s="46">
        <v>7729</v>
      </c>
      <c r="Q66" s="46"/>
      <c r="R66" s="43"/>
    </row>
    <row r="67" spans="1:18" ht="15.75" thickBot="1">
      <c r="A67" s="13"/>
      <c r="B67" s="59"/>
      <c r="C67" s="43"/>
      <c r="D67" s="60"/>
      <c r="E67" s="60"/>
      <c r="F67" s="61"/>
      <c r="G67" s="43"/>
      <c r="H67" s="60"/>
      <c r="I67" s="60"/>
      <c r="J67" s="61"/>
      <c r="K67" s="43"/>
      <c r="L67" s="62"/>
      <c r="M67" s="62"/>
      <c r="N67" s="61"/>
      <c r="O67" s="43"/>
      <c r="P67" s="62"/>
      <c r="Q67" s="62"/>
      <c r="R67" s="61"/>
    </row>
    <row r="68" spans="1:18">
      <c r="A68" s="13"/>
      <c r="B68" s="51" t="s">
        <v>176</v>
      </c>
      <c r="C68" s="33"/>
      <c r="D68" s="40" t="s">
        <v>162</v>
      </c>
      <c r="E68" s="40"/>
      <c r="F68" s="38"/>
      <c r="G68" s="33"/>
      <c r="H68" s="36">
        <v>2255</v>
      </c>
      <c r="I68" s="36"/>
      <c r="J68" s="38"/>
      <c r="K68" s="33"/>
      <c r="L68" s="36">
        <v>7050</v>
      </c>
      <c r="M68" s="36"/>
      <c r="N68" s="38"/>
      <c r="O68" s="33"/>
      <c r="P68" s="36">
        <v>9305</v>
      </c>
      <c r="Q68" s="36"/>
      <c r="R68" s="38"/>
    </row>
    <row r="69" spans="1:18">
      <c r="A69" s="13"/>
      <c r="B69" s="51"/>
      <c r="C69" s="33"/>
      <c r="D69" s="48"/>
      <c r="E69" s="48"/>
      <c r="F69" s="33"/>
      <c r="G69" s="33"/>
      <c r="H69" s="63"/>
      <c r="I69" s="63"/>
      <c r="J69" s="33"/>
      <c r="K69" s="33"/>
      <c r="L69" s="63"/>
      <c r="M69" s="63"/>
      <c r="N69" s="33"/>
      <c r="O69" s="33"/>
      <c r="P69" s="63"/>
      <c r="Q69" s="63"/>
      <c r="R69" s="33"/>
    </row>
    <row r="70" spans="1:18">
      <c r="A70" s="13"/>
      <c r="B70" s="45" t="s">
        <v>177</v>
      </c>
      <c r="C70" s="43"/>
      <c r="D70" s="44" t="s">
        <v>162</v>
      </c>
      <c r="E70" s="44"/>
      <c r="F70" s="43"/>
      <c r="G70" s="43"/>
      <c r="H70" s="44" t="s">
        <v>197</v>
      </c>
      <c r="I70" s="44"/>
      <c r="J70" s="45" t="s">
        <v>157</v>
      </c>
      <c r="K70" s="43"/>
      <c r="L70" s="44" t="s">
        <v>198</v>
      </c>
      <c r="M70" s="44"/>
      <c r="N70" s="45" t="s">
        <v>157</v>
      </c>
      <c r="O70" s="43"/>
      <c r="P70" s="44" t="s">
        <v>199</v>
      </c>
      <c r="Q70" s="44"/>
      <c r="R70" s="45" t="s">
        <v>157</v>
      </c>
    </row>
    <row r="71" spans="1:18" ht="15.75" thickBot="1">
      <c r="A71" s="13"/>
      <c r="B71" s="45"/>
      <c r="C71" s="43"/>
      <c r="D71" s="60"/>
      <c r="E71" s="60"/>
      <c r="F71" s="61"/>
      <c r="G71" s="43"/>
      <c r="H71" s="60"/>
      <c r="I71" s="60"/>
      <c r="J71" s="64"/>
      <c r="K71" s="43"/>
      <c r="L71" s="60"/>
      <c r="M71" s="60"/>
      <c r="N71" s="64"/>
      <c r="O71" s="43"/>
      <c r="P71" s="60"/>
      <c r="Q71" s="60"/>
      <c r="R71" s="64"/>
    </row>
    <row r="72" spans="1:18">
      <c r="A72" s="13"/>
      <c r="B72" s="51" t="s">
        <v>181</v>
      </c>
      <c r="C72" s="33"/>
      <c r="D72" s="40" t="s">
        <v>162</v>
      </c>
      <c r="E72" s="40"/>
      <c r="F72" s="38"/>
      <c r="G72" s="33"/>
      <c r="H72" s="36">
        <v>1391</v>
      </c>
      <c r="I72" s="36"/>
      <c r="J72" s="38"/>
      <c r="K72" s="33"/>
      <c r="L72" s="36">
        <v>4350</v>
      </c>
      <c r="M72" s="36"/>
      <c r="N72" s="38"/>
      <c r="O72" s="33"/>
      <c r="P72" s="36">
        <v>5741</v>
      </c>
      <c r="Q72" s="36"/>
      <c r="R72" s="38"/>
    </row>
    <row r="73" spans="1:18">
      <c r="A73" s="13"/>
      <c r="B73" s="51"/>
      <c r="C73" s="33"/>
      <c r="D73" s="48"/>
      <c r="E73" s="48"/>
      <c r="F73" s="33"/>
      <c r="G73" s="33"/>
      <c r="H73" s="63"/>
      <c r="I73" s="63"/>
      <c r="J73" s="33"/>
      <c r="K73" s="33"/>
      <c r="L73" s="63"/>
      <c r="M73" s="63"/>
      <c r="N73" s="33"/>
      <c r="O73" s="33"/>
      <c r="P73" s="63"/>
      <c r="Q73" s="63"/>
      <c r="R73" s="33"/>
    </row>
    <row r="74" spans="1:18">
      <c r="A74" s="13"/>
      <c r="B74" s="45" t="s">
        <v>103</v>
      </c>
      <c r="C74" s="43"/>
      <c r="D74" s="44">
        <v>253</v>
      </c>
      <c r="E74" s="44"/>
      <c r="F74" s="43"/>
      <c r="G74" s="43"/>
      <c r="H74" s="44" t="s">
        <v>200</v>
      </c>
      <c r="I74" s="44"/>
      <c r="J74" s="45" t="s">
        <v>157</v>
      </c>
      <c r="K74" s="43"/>
      <c r="L74" s="46">
        <v>4350</v>
      </c>
      <c r="M74" s="46"/>
      <c r="N74" s="43"/>
      <c r="O74" s="43"/>
      <c r="P74" s="46">
        <v>4322</v>
      </c>
      <c r="Q74" s="46"/>
      <c r="R74" s="43"/>
    </row>
    <row r="75" spans="1:18" ht="15.75" thickBot="1">
      <c r="A75" s="13"/>
      <c r="B75" s="45"/>
      <c r="C75" s="43"/>
      <c r="D75" s="60"/>
      <c r="E75" s="60"/>
      <c r="F75" s="61"/>
      <c r="G75" s="43"/>
      <c r="H75" s="60"/>
      <c r="I75" s="60"/>
      <c r="J75" s="64"/>
      <c r="K75" s="43"/>
      <c r="L75" s="62"/>
      <c r="M75" s="62"/>
      <c r="N75" s="61"/>
      <c r="O75" s="43"/>
      <c r="P75" s="62"/>
      <c r="Q75" s="62"/>
      <c r="R75" s="61"/>
    </row>
    <row r="76" spans="1:18">
      <c r="A76" s="13"/>
      <c r="B76" s="51" t="s">
        <v>183</v>
      </c>
      <c r="C76" s="33"/>
      <c r="D76" s="34" t="s">
        <v>155</v>
      </c>
      <c r="E76" s="36">
        <v>12139</v>
      </c>
      <c r="F76" s="38"/>
      <c r="G76" s="33"/>
      <c r="H76" s="34" t="s">
        <v>155</v>
      </c>
      <c r="I76" s="40" t="s">
        <v>201</v>
      </c>
      <c r="J76" s="34" t="s">
        <v>157</v>
      </c>
      <c r="K76" s="33"/>
      <c r="L76" s="34" t="s">
        <v>155</v>
      </c>
      <c r="M76" s="40" t="s">
        <v>202</v>
      </c>
      <c r="N76" s="34" t="s">
        <v>157</v>
      </c>
      <c r="O76" s="33"/>
      <c r="P76" s="34" t="s">
        <v>155</v>
      </c>
      <c r="Q76" s="40" t="s">
        <v>203</v>
      </c>
      <c r="R76" s="34" t="s">
        <v>157</v>
      </c>
    </row>
    <row r="77" spans="1:18" ht="15.75" thickBot="1">
      <c r="A77" s="13"/>
      <c r="B77" s="51"/>
      <c r="C77" s="33"/>
      <c r="D77" s="65"/>
      <c r="E77" s="66"/>
      <c r="F77" s="67"/>
      <c r="G77" s="33"/>
      <c r="H77" s="65"/>
      <c r="I77" s="68"/>
      <c r="J77" s="65"/>
      <c r="K77" s="33"/>
      <c r="L77" s="65"/>
      <c r="M77" s="68"/>
      <c r="N77" s="65"/>
      <c r="O77" s="33"/>
      <c r="P77" s="65"/>
      <c r="Q77" s="68"/>
      <c r="R77" s="65"/>
    </row>
    <row r="78" spans="1:18" ht="15.75" thickTop="1">
      <c r="A78" s="13"/>
      <c r="B78" s="72" t="s">
        <v>204</v>
      </c>
      <c r="C78" s="72"/>
      <c r="D78" s="72"/>
      <c r="E78" s="72"/>
      <c r="F78" s="72"/>
      <c r="G78" s="72"/>
      <c r="H78" s="72"/>
      <c r="I78" s="72"/>
      <c r="J78" s="72"/>
      <c r="K78" s="72"/>
      <c r="L78" s="72"/>
      <c r="M78" s="72"/>
      <c r="N78" s="72"/>
      <c r="O78" s="72"/>
      <c r="P78" s="72"/>
      <c r="Q78" s="72"/>
      <c r="R78" s="72"/>
    </row>
    <row r="79" spans="1:18">
      <c r="A79" s="13"/>
      <c r="B79" s="72" t="s">
        <v>187</v>
      </c>
      <c r="C79" s="72"/>
      <c r="D79" s="72"/>
      <c r="E79" s="72"/>
      <c r="F79" s="72"/>
      <c r="G79" s="72"/>
      <c r="H79" s="72"/>
      <c r="I79" s="72"/>
      <c r="J79" s="72"/>
      <c r="K79" s="72"/>
      <c r="L79" s="72"/>
      <c r="M79" s="72"/>
      <c r="N79" s="72"/>
      <c r="O79" s="72"/>
      <c r="P79" s="72"/>
      <c r="Q79" s="72"/>
      <c r="R79" s="72"/>
    </row>
  </sheetData>
  <mergeCells count="425">
    <mergeCell ref="B43:R43"/>
    <mergeCell ref="B78:R78"/>
    <mergeCell ref="B79:R79"/>
    <mergeCell ref="A1:A2"/>
    <mergeCell ref="B1:R1"/>
    <mergeCell ref="B2:R2"/>
    <mergeCell ref="B3:R3"/>
    <mergeCell ref="A4:A79"/>
    <mergeCell ref="B4:R4"/>
    <mergeCell ref="B5:R5"/>
    <mergeCell ref="B6:R6"/>
    <mergeCell ref="B41:R41"/>
    <mergeCell ref="B42:R42"/>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P54:Q55"/>
    <mergeCell ref="R54:R55"/>
    <mergeCell ref="B56:B57"/>
    <mergeCell ref="C56:C57"/>
    <mergeCell ref="D56:F57"/>
    <mergeCell ref="G56:G57"/>
    <mergeCell ref="H56:J57"/>
    <mergeCell ref="K56:K57"/>
    <mergeCell ref="L56:N57"/>
    <mergeCell ref="O56:O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4:R44"/>
    <mergeCell ref="D46:R46"/>
    <mergeCell ref="D47:F47"/>
    <mergeCell ref="H47:J47"/>
    <mergeCell ref="L47:N47"/>
    <mergeCell ref="P47:R47"/>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P17:Q18"/>
    <mergeCell ref="R17:R18"/>
    <mergeCell ref="B19:B20"/>
    <mergeCell ref="C19:C20"/>
    <mergeCell ref="D19:F20"/>
    <mergeCell ref="G19:G20"/>
    <mergeCell ref="H19:J20"/>
    <mergeCell ref="K19:K20"/>
    <mergeCell ref="L19:N20"/>
    <mergeCell ref="O19:O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Information</vt:lpstr>
      <vt:lpstr>New_Accounting_Pronouncements</vt:lpstr>
      <vt:lpstr>Accumulated_Other_Comprehensiv</vt:lpstr>
      <vt:lpstr>Acquisitions</vt:lpstr>
      <vt:lpstr>Restructuring_Actions</vt:lpstr>
      <vt:lpstr>Earnings_Loss_Per_Share</vt:lpstr>
      <vt:lpstr>Investments_Notes</vt:lpstr>
      <vt:lpstr>Pension_and_Postretirement_Ben</vt:lpstr>
      <vt:lpstr>Stock_Incentives</vt:lpstr>
      <vt:lpstr>Derivative_Instruments_and_Hed</vt:lpstr>
      <vt:lpstr>Fair_Value_Measurements</vt:lpstr>
      <vt:lpstr>Warranty</vt:lpstr>
      <vt:lpstr>Income_Taxes</vt:lpstr>
      <vt:lpstr>Commitments_And_Contingencies</vt:lpstr>
      <vt:lpstr>Segment_Information</vt:lpstr>
      <vt:lpstr>Debt</vt:lpstr>
      <vt:lpstr>Separate_Financial_Information</vt:lpstr>
      <vt:lpstr>Accumulated_Other_Comprehensiv1</vt:lpstr>
      <vt:lpstr>Restructuring_Actions_Tables</vt:lpstr>
      <vt:lpstr>Earnings_Loss_Per_Share_Tables</vt:lpstr>
      <vt:lpstr>Pension_and_Postretirement_Ben1</vt:lpstr>
      <vt:lpstr>Derivative_Instruments_and_Hed1</vt:lpstr>
      <vt:lpstr>Fair_Value_Measurements_Tables</vt:lpstr>
      <vt:lpstr>Warranty_Tables</vt:lpstr>
      <vt:lpstr>Segment_Information_Tables</vt:lpstr>
      <vt:lpstr>Debt_Tables</vt:lpstr>
      <vt:lpstr>Separate_Financial_Information1</vt:lpstr>
      <vt:lpstr>Accumulated_Other_Comprehensiv2</vt:lpstr>
      <vt:lpstr>Acquisitions_Details</vt:lpstr>
      <vt:lpstr>Restructuring_Actions_Narrativ</vt:lpstr>
      <vt:lpstr>Restructuring_Actions_Restruct</vt:lpstr>
      <vt:lpstr>Earnings_Loss_Per_Share_Earnin</vt:lpstr>
      <vt:lpstr>Earnings_Loss_Per_Share_Antidi</vt:lpstr>
      <vt:lpstr>Earnings_Loss_Per_Share_Share_</vt:lpstr>
      <vt:lpstr>Investments_Details</vt:lpstr>
      <vt:lpstr>Pension_and_Postretirement_Ben2</vt:lpstr>
      <vt:lpstr>Pension_and_Postretirement_Ben3</vt:lpstr>
      <vt:lpstr>Stock_Incentives_Stock_Incenti</vt:lpstr>
      <vt:lpstr>Derivative_Instruments_and_Hed2</vt:lpstr>
      <vt:lpstr>Derivative_Instruments_and_Hed3</vt:lpstr>
      <vt:lpstr>Derivative_Instruments_and_Hed4</vt:lpstr>
      <vt:lpstr>Derivative_Instruments_and_Hed5</vt:lpstr>
      <vt:lpstr>Fair_Value_Measurements_Detail</vt:lpstr>
      <vt:lpstr>Fair_Value_Measurements_Fair_V</vt:lpstr>
      <vt:lpstr>Warranty_Details</vt:lpstr>
      <vt:lpstr>Income_Taxes_Effective_Tax_Rat</vt:lpstr>
      <vt:lpstr>Unrecognized_Tax_Benefits_Deta</vt:lpstr>
      <vt:lpstr>Segment_Information_Segment_In</vt:lpstr>
      <vt:lpstr>Segment_Information_Restructur</vt:lpstr>
      <vt:lpstr>Segment_Information_Restructur1</vt:lpstr>
      <vt:lpstr>Debt_Details</vt:lpstr>
      <vt:lpstr>Separate_Financial_Information2</vt:lpstr>
      <vt:lpstr>Separate_Financial_Information3</vt:lpstr>
      <vt:lpstr>Separate_Financial_Information4</vt:lpstr>
      <vt:lpstr>Separate_Financial_Informati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08:56Z</dcterms:created>
  <dcterms:modified xsi:type="dcterms:W3CDTF">2014-11-05T17:08:56Z</dcterms:modified>
</cp:coreProperties>
</file>